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statement of Previously Issue"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Divestitures and Discontinued O"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Investments" sheetId="16" state="visible" r:id="rId16"/>
    <sheet xmlns:r="http://schemas.openxmlformats.org/officeDocument/2006/relationships" name="Long-Term Debt" sheetId="17" state="visible" r:id="rId17"/>
    <sheet xmlns:r="http://schemas.openxmlformats.org/officeDocument/2006/relationships" name="Lease and Other Commitment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Net Income (Loss) Per Common Sh"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statement of Previously Iss_2" sheetId="29" state="visible" r:id="rId29"/>
    <sheet xmlns:r="http://schemas.openxmlformats.org/officeDocument/2006/relationships" name="Revenue Recognition (Tables)" sheetId="30" state="visible" r:id="rId30"/>
    <sheet xmlns:r="http://schemas.openxmlformats.org/officeDocument/2006/relationships" name="Acquisitions (Tables)" sheetId="31" state="visible" r:id="rId31"/>
    <sheet xmlns:r="http://schemas.openxmlformats.org/officeDocument/2006/relationships" name="Divestitures and Discontinued_2" sheetId="32" state="visible" r:id="rId32"/>
    <sheet xmlns:r="http://schemas.openxmlformats.org/officeDocument/2006/relationships" name="Property and Equipment (Tables)" sheetId="33" state="visible" r:id="rId33"/>
    <sheet xmlns:r="http://schemas.openxmlformats.org/officeDocument/2006/relationships" name="Goodwill and Other Intangible_2" sheetId="34" state="visible" r:id="rId34"/>
    <sheet xmlns:r="http://schemas.openxmlformats.org/officeDocument/2006/relationships" name="Long-Term Debt (Tables)" sheetId="35" state="visible" r:id="rId35"/>
    <sheet xmlns:r="http://schemas.openxmlformats.org/officeDocument/2006/relationships" name="Lease and Other Commitments (Ta" sheetId="36" state="visible" r:id="rId36"/>
    <sheet xmlns:r="http://schemas.openxmlformats.org/officeDocument/2006/relationships" name="Income Taxes (Tables)" sheetId="37" state="visible" r:id="rId37"/>
    <sheet xmlns:r="http://schemas.openxmlformats.org/officeDocument/2006/relationships" name="Stockholders' Equity (Tables)" sheetId="38" state="visible" r:id="rId38"/>
    <sheet xmlns:r="http://schemas.openxmlformats.org/officeDocument/2006/relationships" name="Net Income (Loss) Per Common _2" sheetId="39" state="visible" r:id="rId39"/>
    <sheet xmlns:r="http://schemas.openxmlformats.org/officeDocument/2006/relationships" name="Segment Information (Tables)" sheetId="40" state="visible" r:id="rId40"/>
    <sheet xmlns:r="http://schemas.openxmlformats.org/officeDocument/2006/relationships" name="Selected Quarterly Financial _2" sheetId="41" state="visible" r:id="rId41"/>
    <sheet xmlns:r="http://schemas.openxmlformats.org/officeDocument/2006/relationships" name="Organization and Basis of Pre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Summary of Significant Accou_14" sheetId="53" state="visible" r:id="rId53"/>
    <sheet xmlns:r="http://schemas.openxmlformats.org/officeDocument/2006/relationships" name="Summary of Significant Accou_15" sheetId="54" state="visible" r:id="rId54"/>
    <sheet xmlns:r="http://schemas.openxmlformats.org/officeDocument/2006/relationships" name="Summary of Significant Accou_16" sheetId="55" state="visible" r:id="rId55"/>
    <sheet xmlns:r="http://schemas.openxmlformats.org/officeDocument/2006/relationships" name="Summary of Significant Accou_17" sheetId="56" state="visible" r:id="rId56"/>
    <sheet xmlns:r="http://schemas.openxmlformats.org/officeDocument/2006/relationships" name="Summary of Significant Accou_18" sheetId="57" state="visible" r:id="rId57"/>
    <sheet xmlns:r="http://schemas.openxmlformats.org/officeDocument/2006/relationships" name="Restatement of Previously Iss_3" sheetId="58" state="visible" r:id="rId58"/>
    <sheet xmlns:r="http://schemas.openxmlformats.org/officeDocument/2006/relationships" name="Restatement of Previously Iss_4" sheetId="59" state="visible" r:id="rId59"/>
    <sheet xmlns:r="http://schemas.openxmlformats.org/officeDocument/2006/relationships" name="Restatement of Previously Iss_5" sheetId="60" state="visible" r:id="rId60"/>
    <sheet xmlns:r="http://schemas.openxmlformats.org/officeDocument/2006/relationships" name="Restatement of Previously Iss_6" sheetId="61" state="visible" r:id="rId61"/>
    <sheet xmlns:r="http://schemas.openxmlformats.org/officeDocument/2006/relationships" name="Restatement of Previously Iss_7" sheetId="62" state="visible" r:id="rId62"/>
    <sheet xmlns:r="http://schemas.openxmlformats.org/officeDocument/2006/relationships" name="Restatement of Previously Iss_8" sheetId="63" state="visible" r:id="rId63"/>
    <sheet xmlns:r="http://schemas.openxmlformats.org/officeDocument/2006/relationships" name="Revenue Recognition - Disaggreg" sheetId="64" state="visible" r:id="rId64"/>
    <sheet xmlns:r="http://schemas.openxmlformats.org/officeDocument/2006/relationships" name="Revenue Recognition - Summary o" sheetId="65" state="visible" r:id="rId65"/>
    <sheet xmlns:r="http://schemas.openxmlformats.org/officeDocument/2006/relationships" name="Revenue Recognition - Narrative" sheetId="66" state="visible" r:id="rId66"/>
    <sheet xmlns:r="http://schemas.openxmlformats.org/officeDocument/2006/relationships" name="Acquisitions - Additional Detai" sheetId="67" state="visible" r:id="rId67"/>
    <sheet xmlns:r="http://schemas.openxmlformats.org/officeDocument/2006/relationships" name="Acquisitions - Schedule of Purc" sheetId="68" state="visible" r:id="rId68"/>
    <sheet xmlns:r="http://schemas.openxmlformats.org/officeDocument/2006/relationships" name="Divestitures and Discontinued_3" sheetId="69" state="visible" r:id="rId69"/>
    <sheet xmlns:r="http://schemas.openxmlformats.org/officeDocument/2006/relationships" name="Divestitures and Discontinued_4" sheetId="70" state="visible" r:id="rId70"/>
    <sheet xmlns:r="http://schemas.openxmlformats.org/officeDocument/2006/relationships" name="Divestitures and Discontinued_5" sheetId="71" state="visible" r:id="rId71"/>
    <sheet xmlns:r="http://schemas.openxmlformats.org/officeDocument/2006/relationships" name="Divestitures and Discontinued_6" sheetId="72" state="visible" r:id="rId72"/>
    <sheet xmlns:r="http://schemas.openxmlformats.org/officeDocument/2006/relationships" name="Property and Equipment - Schedu" sheetId="73" state="visible" r:id="rId73"/>
    <sheet xmlns:r="http://schemas.openxmlformats.org/officeDocument/2006/relationships" name="Property and Equipment - Narrat"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Goodwill and Other Intangible_5" sheetId="77" state="visible" r:id="rId77"/>
    <sheet xmlns:r="http://schemas.openxmlformats.org/officeDocument/2006/relationships" name="Goodwill and Other Intangible_6" sheetId="78" state="visible" r:id="rId78"/>
    <sheet xmlns:r="http://schemas.openxmlformats.org/officeDocument/2006/relationships" name="Goodwill and Other Intangible_7" sheetId="79" state="visible" r:id="rId79"/>
    <sheet xmlns:r="http://schemas.openxmlformats.org/officeDocument/2006/relationships" name="Investments - (Details)" sheetId="80" state="visible" r:id="rId80"/>
    <sheet xmlns:r="http://schemas.openxmlformats.org/officeDocument/2006/relationships" name="Long-Term Debt - Schedule of Lo" sheetId="81" state="visible" r:id="rId81"/>
    <sheet xmlns:r="http://schemas.openxmlformats.org/officeDocument/2006/relationships" name="Long-Term Debt - (Details)" sheetId="82" state="visible" r:id="rId82"/>
    <sheet xmlns:r="http://schemas.openxmlformats.org/officeDocument/2006/relationships" name="Long-Term Debt - Schedule of Ma" sheetId="83" state="visible" r:id="rId83"/>
    <sheet xmlns:r="http://schemas.openxmlformats.org/officeDocument/2006/relationships" name="Lease and Other Commitments - N" sheetId="84" state="visible" r:id="rId84"/>
    <sheet xmlns:r="http://schemas.openxmlformats.org/officeDocument/2006/relationships" name="Lease and Other Commitments - C" sheetId="85" state="visible" r:id="rId85"/>
    <sheet xmlns:r="http://schemas.openxmlformats.org/officeDocument/2006/relationships" name="Lease and Other Commitments - O" sheetId="86" state="visible" r:id="rId86"/>
    <sheet xmlns:r="http://schemas.openxmlformats.org/officeDocument/2006/relationships" name="Lease and Other Commitments - F" sheetId="87" state="visible" r:id="rId87"/>
    <sheet xmlns:r="http://schemas.openxmlformats.org/officeDocument/2006/relationships" name="Lease and Other Commitments -_2" sheetId="88" state="visible" r:id="rId88"/>
    <sheet xmlns:r="http://schemas.openxmlformats.org/officeDocument/2006/relationships" name="Lease and Other Commitments - S" sheetId="89" state="visible" r:id="rId89"/>
    <sheet xmlns:r="http://schemas.openxmlformats.org/officeDocument/2006/relationships" name="Lease and Other Commitments -_3" sheetId="90" state="visible" r:id="rId90"/>
    <sheet xmlns:r="http://schemas.openxmlformats.org/officeDocument/2006/relationships" name="Income Taxes - Components of In" sheetId="91" state="visible" r:id="rId91"/>
    <sheet xmlns:r="http://schemas.openxmlformats.org/officeDocument/2006/relationships" name="Income Taxes - Effective Income" sheetId="92" state="visible" r:id="rId92"/>
    <sheet xmlns:r="http://schemas.openxmlformats.org/officeDocument/2006/relationships" name="Income Taxes - Schedule of Defe" sheetId="93" state="visible" r:id="rId93"/>
    <sheet xmlns:r="http://schemas.openxmlformats.org/officeDocument/2006/relationships" name="Income Taxes - (Details)" sheetId="94" state="visible" r:id="rId94"/>
    <sheet xmlns:r="http://schemas.openxmlformats.org/officeDocument/2006/relationships" name="Stockholders' Equity - Authoriz" sheetId="95" state="visible" r:id="rId95"/>
    <sheet xmlns:r="http://schemas.openxmlformats.org/officeDocument/2006/relationships" name="Stockholders' Equity - Addition" sheetId="96" state="visible" r:id="rId96"/>
    <sheet xmlns:r="http://schemas.openxmlformats.org/officeDocument/2006/relationships" name="Stockholders' Equity - Assumpti" sheetId="97" state="visible" r:id="rId97"/>
    <sheet xmlns:r="http://schemas.openxmlformats.org/officeDocument/2006/relationships" name="Stockholders' Equity - Stock Op" sheetId="98" state="visible" r:id="rId98"/>
    <sheet xmlns:r="http://schemas.openxmlformats.org/officeDocument/2006/relationships" name="Net Income (Loss) Per Common _3" sheetId="99" state="visible" r:id="rId99"/>
    <sheet xmlns:r="http://schemas.openxmlformats.org/officeDocument/2006/relationships" name="Segment Information - Narrative" sheetId="100" state="visible" r:id="rId100"/>
    <sheet xmlns:r="http://schemas.openxmlformats.org/officeDocument/2006/relationships" name="Segment Information - Schedule " sheetId="101" state="visible" r:id="rId101"/>
    <sheet xmlns:r="http://schemas.openxmlformats.org/officeDocument/2006/relationships" name="Related Party Transactions - (D" sheetId="102" state="visible" r:id="rId102"/>
    <sheet xmlns:r="http://schemas.openxmlformats.org/officeDocument/2006/relationships" name="Selected Quarterly Financial _3" sheetId="103" state="visible" r:id="rId103"/>
    <sheet xmlns:r="http://schemas.openxmlformats.org/officeDocument/2006/relationships" name="Selected Quarterly Financial _4" sheetId="104" state="visible" r:id="rId104"/>
    <sheet xmlns:r="http://schemas.openxmlformats.org/officeDocument/2006/relationships" name="Subsequent Events (Details)" sheetId="105" state="visible" r:id="rId105"/>
    <sheet xmlns:r="http://schemas.openxmlformats.org/officeDocument/2006/relationships" name="Schedule II - Valuation and Q_2" sheetId="106" state="visible" r:id="rId106"/>
    <sheet xmlns:r="http://schemas.openxmlformats.org/officeDocument/2006/relationships" name="Uncategorized Items - tsq123119" sheetId="107" state="visible" r:id="rId107"/>
  </sheets>
  <definedNames/>
  <calcPr calcId="124519" fullCalcOnLoad="1"/>
</workbook>
</file>

<file path=xl/sharedStrings.xml><?xml version="1.0" encoding="utf-8"?>
<sst xmlns="http://schemas.openxmlformats.org/spreadsheetml/2006/main" uniqueCount="1215">
  <si>
    <t>Cover Page - USD ($)</t>
  </si>
  <si>
    <t>12 Months Ended</t>
  </si>
  <si>
    <t>Dec. 31, 2019</t>
  </si>
  <si>
    <t>May 29, 2020</t>
  </si>
  <si>
    <t>Jun. 28, 2019</t>
  </si>
  <si>
    <t>Entity Information [Line Items]</t>
  </si>
  <si>
    <t>Document Type</t>
  </si>
  <si>
    <t>10-K</t>
  </si>
  <si>
    <t>Document Annual Report</t>
  </si>
  <si>
    <t>true</t>
  </si>
  <si>
    <t>Document Period End Date</t>
  </si>
  <si>
    <t>Dec. 31,
		2019</t>
  </si>
  <si>
    <t>Document Transition Report</t>
  </si>
  <si>
    <t>false</t>
  </si>
  <si>
    <t>Entity File Number</t>
  </si>
  <si>
    <t>001-36558</t>
  </si>
  <si>
    <t>Entity Registrant Name</t>
  </si>
  <si>
    <t>Townsquare Media, Inc.</t>
  </si>
  <si>
    <t>Amendment Flag</t>
  </si>
  <si>
    <t>Document Fiscal Year Focus</t>
  </si>
  <si>
    <t>2019</t>
  </si>
  <si>
    <t>Document Fiscal Period Focus</t>
  </si>
  <si>
    <t>FY</t>
  </si>
  <si>
    <t>Entity Central Index Key</t>
  </si>
  <si>
    <t>0001499832</t>
  </si>
  <si>
    <t>Current Fiscal Year End Date</t>
  </si>
  <si>
    <t>--12-31</t>
  </si>
  <si>
    <t>Entity Incorporation, State or Country Code</t>
  </si>
  <si>
    <t>DE</t>
  </si>
  <si>
    <t>Entity Tax Identification Number</t>
  </si>
  <si>
    <t>27-1996555</t>
  </si>
  <si>
    <t>Entity Address, Address Line One</t>
  </si>
  <si>
    <t>One Manhattanville Road</t>
  </si>
  <si>
    <t>Entity Address, Address Line Two</t>
  </si>
  <si>
    <t>Suite 202</t>
  </si>
  <si>
    <t>Entity Address, City or Town</t>
  </si>
  <si>
    <t>Purchase,</t>
  </si>
  <si>
    <t>Entity Address, State or Province</t>
  </si>
  <si>
    <t>NY</t>
  </si>
  <si>
    <t>Entity Address, Postal Zip Code</t>
  </si>
  <si>
    <t>10577</t>
  </si>
  <si>
    <t>City Area Code</t>
  </si>
  <si>
    <t>203</t>
  </si>
  <si>
    <t>Local Phone Number</t>
  </si>
  <si>
    <t>861-0900</t>
  </si>
  <si>
    <t>Title of 12(b) Security</t>
  </si>
  <si>
    <t>Class A Common Stock, $0.01 par value per share</t>
  </si>
  <si>
    <t>Trading Symbol</t>
  </si>
  <si>
    <t>TSQ</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Documents Incorporated by Reference</t>
  </si>
  <si>
    <t>Portions of the registrant’s definitive proxy statement relating to its 2020 annual meeting of stockholders (the “ 2020 Proxy Statement”), to be filed with the Securities and Exchange Commission are incorporated by reference in Part III, Items 10 to 14 of this Annual Report on Form 10-K as indicated herein.</t>
  </si>
  <si>
    <t>Common Class A</t>
  </si>
  <si>
    <t>Entity Common Stock, Shares Outstanding</t>
  </si>
  <si>
    <t>Common Class B</t>
  </si>
  <si>
    <t>Common Class C</t>
  </si>
  <si>
    <t>Consolidated Balance Sheets - USD ($) $ in Thousands</t>
  </si>
  <si>
    <t>Dec. 31, 2018</t>
  </si>
  <si>
    <t>Current assets:</t>
  </si>
  <si>
    <t>Cash and cash equivalents</t>
  </si>
  <si>
    <t>Accounts receivable, net of allowance for doubtful accounts of $2,604 and $3,314, respectively</t>
  </si>
  <si>
    <t>Prepaid expenses and other current assets</t>
  </si>
  <si>
    <t>Assets of discontinued operations</t>
  </si>
  <si>
    <t>Total current assets</t>
  </si>
  <si>
    <t>Noncurrent assets:</t>
  </si>
  <si>
    <t>Property and equipment, net</t>
  </si>
  <si>
    <t>Intangible assets, net</t>
  </si>
  <si>
    <t>Goodwill</t>
  </si>
  <si>
    <t>Investments</t>
  </si>
  <si>
    <t>Operating lease right-of-use-assets</t>
  </si>
  <si>
    <t>Deferred tax assets</t>
  </si>
  <si>
    <t>Other assets</t>
  </si>
  <si>
    <t>Restricted Cash</t>
  </si>
  <si>
    <t>Total assets</t>
  </si>
  <si>
    <t>Current liabilities:</t>
  </si>
  <si>
    <t>Accounts payable</t>
  </si>
  <si>
    <t>Current portion of long-term debt</t>
  </si>
  <si>
    <t>Deferred revenue</t>
  </si>
  <si>
    <t>Accrued compensation and benefits</t>
  </si>
  <si>
    <t>Accrued expenses and other current liabilities</t>
  </si>
  <si>
    <t>Operating lease liabilities, current</t>
  </si>
  <si>
    <t>Financing lease liabilities, current</t>
  </si>
  <si>
    <t>Accrued interest</t>
  </si>
  <si>
    <t>Liabilities of discontinued operations</t>
  </si>
  <si>
    <t>Total current liabilities</t>
  </si>
  <si>
    <t>Long-term debt (net of deferred financing costs of $3,840 and $5,155, respectively)</t>
  </si>
  <si>
    <t>Deferred tax liability</t>
  </si>
  <si>
    <t>Operating lease liability, net of current portion</t>
  </si>
  <si>
    <t>Financing lease liabilities, net of current portion</t>
  </si>
  <si>
    <t>Other long-term liabilities</t>
  </si>
  <si>
    <t>Total liabilities</t>
  </si>
  <si>
    <t>Stockholders’ equity:</t>
  </si>
  <si>
    <t>Total common stock</t>
  </si>
  <si>
    <t>Additional paid-in capital</t>
  </si>
  <si>
    <t>Accumulated Deficit</t>
  </si>
  <si>
    <t>Noncontrolling interest</t>
  </si>
  <si>
    <t>Total stockholders’ equity</t>
  </si>
  <si>
    <t>Total liabilities and stockholders’ equity</t>
  </si>
  <si>
    <t>Consolidated Balance Sheets (Parenthetical) - USD ($) $ in Thousands</t>
  </si>
  <si>
    <t>Dec. 31, 2017</t>
  </si>
  <si>
    <t>Jan. 31, 2017</t>
  </si>
  <si>
    <t>Dec. 31, 2016</t>
  </si>
  <si>
    <t>Accounts receivable allowance</t>
  </si>
  <si>
    <t>Deferred financing costs</t>
  </si>
  <si>
    <t>Common shares authorized (in shares)</t>
  </si>
  <si>
    <t>Common stock, shares outstanding (in shares)</t>
  </si>
  <si>
    <t>Common stock, shares issued (in shares)</t>
  </si>
  <si>
    <t>Common stock par value par value (usd per share)</t>
  </si>
  <si>
    <t>Consolidated Statements of Operations - USD ($) shares in Thousands, $ in Thousands</t>
  </si>
  <si>
    <t>3 Months Ended</t>
  </si>
  <si>
    <t>Sep. 30, 2019</t>
  </si>
  <si>
    <t>Jun. 30, 2019</t>
  </si>
  <si>
    <t>Mar. 31, 2019</t>
  </si>
  <si>
    <t>Sep. 30, 2018</t>
  </si>
  <si>
    <t>Jun. 30, 2018</t>
  </si>
  <si>
    <t>Mar. 31, 2018</t>
  </si>
  <si>
    <t>Net revenue</t>
  </si>
  <si>
    <t>Operating costs and expenses:</t>
  </si>
  <si>
    <t>Direct operating expenses, excluding depreciation, amortization, and stock-based compensation</t>
  </si>
  <si>
    <t>Depreciation and amortization</t>
  </si>
  <si>
    <t>Corporate expenses</t>
  </si>
  <si>
    <t>Stock-based compensation</t>
  </si>
  <si>
    <t>Transaction costs</t>
  </si>
  <si>
    <t>Business realignment costs</t>
  </si>
  <si>
    <t>Impairment of goodwill</t>
  </si>
  <si>
    <t>Impairment of long-lived and intangible assets</t>
  </si>
  <si>
    <t>Impairment of investments</t>
  </si>
  <si>
    <t>Net loss (gain) on sale and retirement of assets</t>
  </si>
  <si>
    <t>Total operating costs and expenses</t>
  </si>
  <si>
    <t>Operating (loss) income</t>
  </si>
  <si>
    <t>Other expense (income):</t>
  </si>
  <si>
    <t>Interest expense, net</t>
  </si>
  <si>
    <t>Repurchase of debt</t>
  </si>
  <si>
    <t>Other expense, net</t>
  </si>
  <si>
    <t>(Loss) income from continuing operations before tax</t>
  </si>
  <si>
    <t>Income tax (benefit) provision</t>
  </si>
  <si>
    <t>Net (loss) income from continuing operations</t>
  </si>
  <si>
    <t>Net loss from discontinued operations, net of tax</t>
  </si>
  <si>
    <t>Net loss</t>
  </si>
  <si>
    <t>Net (loss) income attributable to:</t>
  </si>
  <si>
    <t>Controlling interests</t>
  </si>
  <si>
    <t>Noncontrolling interests</t>
  </si>
  <si>
    <t>Diluted income (loss) per share:</t>
  </si>
  <si>
    <t>Continuing operations (in dollars per share)</t>
  </si>
  <si>
    <t>Discontinued operations (in dollars per share)</t>
  </si>
  <si>
    <t>Weighted average shares outstanding:</t>
  </si>
  <si>
    <t>Basic (in shares)</t>
  </si>
  <si>
    <t>Diluted (in shares)</t>
  </si>
  <si>
    <t>Cash dividend declared per share (in dollars per share)</t>
  </si>
  <si>
    <t>Common Stock</t>
  </si>
  <si>
    <t>Basic income (loss) per share:</t>
  </si>
  <si>
    <t>Participating shares</t>
  </si>
  <si>
    <t>Consolidated Statements of Comprehensive Income (Loss) - USD ($) $ in Thousands</t>
  </si>
  <si>
    <t>Statement of Comprehensive Income [Abstract]</t>
  </si>
  <si>
    <t>Other comprehensive loss:</t>
  </si>
  <si>
    <t>Foreign currency translation adjustment</t>
  </si>
  <si>
    <t>[1]</t>
  </si>
  <si>
    <t>Total Comprehensive loss</t>
  </si>
  <si>
    <t>Less: Comprehensive income attributable to non-controlling interest</t>
  </si>
  <si>
    <t>Comprehensive loss attributable to controlling interest</t>
  </si>
  <si>
    <t>Foreign currency losses related to foreign currency denominated intercompany loan balances</t>
  </si>
  <si>
    <t xml:space="preserve">Includes the effects of foreign currency losses related to foreign currency denominated intercompany loan balances in the amount of $0.4 million for the year ended December 31, 2017. </t>
  </si>
  <si>
    <t>Consolidated Statements of Cash Flows - USD ($) $ in Thousands</t>
  </si>
  <si>
    <t>Cash flows from operating activities:</t>
  </si>
  <si>
    <t>Loss from discontinued operations</t>
  </si>
  <si>
    <t>(Loss) income from continuing operations</t>
  </si>
  <si>
    <t>Adjustments to reconcile (loss) income from continuing operations to net cash flows from operating activities</t>
  </si>
  <si>
    <t>Amortization of deferred financing costs</t>
  </si>
  <si>
    <t>Net deferred taxes and other</t>
  </si>
  <si>
    <t>Provision for doubtful accounts</t>
  </si>
  <si>
    <t>Stock-based compensation expense</t>
  </si>
  <si>
    <t>Equity award modification</t>
  </si>
  <si>
    <t>Trade activity, net</t>
  </si>
  <si>
    <t>Non-cash interest expense</t>
  </si>
  <si>
    <t>Write-off of deferred financing fees</t>
  </si>
  <si>
    <t>Impairment of goodwill and intangible assets</t>
  </si>
  <si>
    <t>Impairment on investment</t>
  </si>
  <si>
    <t>Net loss (gain) on sale of assets</t>
  </si>
  <si>
    <t>Other</t>
  </si>
  <si>
    <t>Changes in assets and liabilities, net of acquisitions:</t>
  </si>
  <si>
    <t>Accounts receivable</t>
  </si>
  <si>
    <t>Prepaid expenses and other assets</t>
  </si>
  <si>
    <t>Accrued expenses</t>
  </si>
  <si>
    <t>Net cash provided by operating activities - continuing operations</t>
  </si>
  <si>
    <t>Net cash (used in) provided by operating activities - discontinued operations</t>
  </si>
  <si>
    <t>Net cash provided by operating activities</t>
  </si>
  <si>
    <t>Cash flows from investing activities:</t>
  </si>
  <si>
    <t>Payments for acquisitions, net of cash acquired</t>
  </si>
  <si>
    <t>Payment for investment</t>
  </si>
  <si>
    <t>Acquisition of intangibles</t>
  </si>
  <si>
    <t>Purchase of property and equipment</t>
  </si>
  <si>
    <t>Proceeds from insurance settlement</t>
  </si>
  <si>
    <t>Proceeds from sale of investments</t>
  </si>
  <si>
    <t>Proceeds from sale of assets</t>
  </si>
  <si>
    <t>Net cash used in investing activities - continuing operations</t>
  </si>
  <si>
    <t>Net cash provided by (used in) investing activities - discontinued operations</t>
  </si>
  <si>
    <t>Net cash used in investing activities</t>
  </si>
  <si>
    <t>Cash flows from financing activities:</t>
  </si>
  <si>
    <t>Repayment of long-term debt</t>
  </si>
  <si>
    <t>Proceeds from stock offering and option exercises</t>
  </si>
  <si>
    <t>Repurchase of stock</t>
  </si>
  <si>
    <t>Dividend payments</t>
  </si>
  <si>
    <t>Debt financing costs</t>
  </si>
  <si>
    <t>Cash distribution to non-controlling interests</t>
  </si>
  <si>
    <t>Sale of non-controlling interests</t>
  </si>
  <si>
    <t>Repayments of finance lease obligations</t>
  </si>
  <si>
    <t>Net cash used in financing activities - continuing operations</t>
  </si>
  <si>
    <t>Net cash used in financing activities - discontinued operations</t>
  </si>
  <si>
    <t>Net cash used in financing activities</t>
  </si>
  <si>
    <t>Effect of exchange rate changes</t>
  </si>
  <si>
    <t>Cash, cash equivalents and restricted cash:</t>
  </si>
  <si>
    <t>Net increase in cash and cash equivalents and restricted cash</t>
  </si>
  <si>
    <t>Cash, cash equivalents and restricted cash, Beginning of period</t>
  </si>
  <si>
    <t>Cash, cash equivalents and restricted cash, End of period</t>
  </si>
  <si>
    <t>Cash payments:</t>
  </si>
  <si>
    <t>Interest</t>
  </si>
  <si>
    <t>Income taxes</t>
  </si>
  <si>
    <t>Non-cash Transactions</t>
  </si>
  <si>
    <t>Common stock, joint venture acquisition</t>
  </si>
  <si>
    <t>Investments acquired in exchange for advertising</t>
  </si>
  <si>
    <t>Accrued capital expenditures</t>
  </si>
  <si>
    <t>Reconciliation of cash, cash equivalents, and restricted cash reported in the statement of financial position</t>
  </si>
  <si>
    <t>Cash, cash equivalents, and restricted cash</t>
  </si>
  <si>
    <t>Consolidated Statements of Stockholders' Equity - USD ($) $ in Thousands</t>
  </si>
  <si>
    <t>Total</t>
  </si>
  <si>
    <t>Warrants</t>
  </si>
  <si>
    <t>Common StockCommon Class A</t>
  </si>
  <si>
    <t>Common StockCommon Class B</t>
  </si>
  <si>
    <t>Common StockCommon Class C</t>
  </si>
  <si>
    <t>WarrantsWarrants</t>
  </si>
  <si>
    <t>Additional Paid-in Capital</t>
  </si>
  <si>
    <t>Retained Earnings (Deficit)</t>
  </si>
  <si>
    <t>Accumulated Other Comprehensive Income (Loss)</t>
  </si>
  <si>
    <t>Noncontrolling Interest</t>
  </si>
  <si>
    <t>Increase (Decrease) in Stockholders' and Members' Equity [Roll Forward]</t>
  </si>
  <si>
    <t>Stockholders' equity, beginning balance, adjusted</t>
  </si>
  <si>
    <t>Common shares outstanding (in shares), beginning balance at Dec. 31, 2016</t>
  </si>
  <si>
    <t>Warrants outstanding (in shares), beginning balance at Dec. 31, 2016</t>
  </si>
  <si>
    <t>Stockholders' equity, beginning balance at Dec. 31, 2016</t>
  </si>
  <si>
    <t>Joint venture acquisition (in shares)</t>
  </si>
  <si>
    <t>Joint venture acquisition</t>
  </si>
  <si>
    <t>Stock options exercised (in shares)</t>
  </si>
  <si>
    <t>Stock options exercised</t>
  </si>
  <si>
    <t>Foreign currency exchange</t>
  </si>
  <si>
    <t>Cash distributions to noncontrolling interests</t>
  </si>
  <si>
    <t>Common shares outstanding (in shares), ending balance at Dec. 31, 2017</t>
  </si>
  <si>
    <t>Warrants outstanding (in shares), ending balance at Dec. 31, 2017</t>
  </si>
  <si>
    <t>Stockholders' equity, ending balance at Dec. 31, 2017</t>
  </si>
  <si>
    <t>Dividend declared</t>
  </si>
  <si>
    <t>Acquisition of non-controlling interest</t>
  </si>
  <si>
    <t>Issuance of restricted stock (in shares)</t>
  </si>
  <si>
    <t>Issuance of restricted stock</t>
  </si>
  <si>
    <t>Disposal of subsidiary</t>
  </si>
  <si>
    <t>Conversion of common shares</t>
  </si>
  <si>
    <t>Common shares outstanding (in shares), ending balance at Dec. 31, 2018</t>
  </si>
  <si>
    <t>Warrants outstanding (in shares), ending balance at Dec. 31, 2018</t>
  </si>
  <si>
    <t>Stockholders' equity, ending balance at Dec. 31, 2018</t>
  </si>
  <si>
    <t>Net loss | ASC 606</t>
  </si>
  <si>
    <t>Share repurchases (in shares)</t>
  </si>
  <si>
    <t>Share repurchases</t>
  </si>
  <si>
    <t>Common shares outstanding (in shares), ending balance at Dec. 31, 2019</t>
  </si>
  <si>
    <t>Warrants outstanding (in shares), ending balance at Dec. 31, 2019</t>
  </si>
  <si>
    <t>Stockholders' equity, ending balance at Dec. 31, 2019</t>
  </si>
  <si>
    <t>Organization and Basis of Presentation</t>
  </si>
  <si>
    <t>Organization, Consolidation and Presentation of Financial Statements [Abstract]</t>
  </si>
  <si>
    <t>Organization and Basis of Presentation Nature of Business Townsquare Media, Inc. (together with its consolidated subsidiaries, except as the context may otherwise require, "we," "us," "our," "Company," or "Townsquare") is a radio, digital media, entertainment and digital marketing solutions company principally focused on being the premier local advertising and marketing solutions platform in small and mid-sized markets across the United States. We own and operate 321 radio stations and more than 330 local websites in 67 U.S. markets, a digital marketing solutions company (Townsquare Interactive) serving approximately 19,000 small to medium sized businesses, a proprietary digital programmatic advertising platform (Townsquare Ignite), and e-commerce offering, and we own and operate approximately 200 local live events each year. Many of our radio stations are considered market leaders and we also participate in the digital, mobile, video and social media arena. Almost all of our radio stations have local companion websites that utilize the station brands and are populated with proprietary, original content created or curated by our local media personalities. In addition, we create, promote and produce a diverse range of live events, including, concerts, expositions and other experiential events within and beyond our radio markets. Our brands include local media assets such as WYRK , KLAQ , K2 and NJ101.5 ; iconic local and regional events such as the WYRK’s Taste of Country, the Boise Music Festival , the Red Dirt BBQ &amp; Music Festival and Taste of Fort Collins ; and leading tastemaker music and entertainment websites such as XXLmag.com , TasteofCountry.com and Loudwire.com .</t>
  </si>
  <si>
    <t>Summary of Significant Accounting Policies</t>
  </si>
  <si>
    <t>Accounting Policies [Abstract]</t>
  </si>
  <si>
    <t>Summary of Significant Accounting Policies Basis of Presentation and Principles of Consolidation : The accompanying consolidated financial statements include the accounts of the Company and its wholly-owned and majority-owned subsidiaries that it controls. All intercompany accounts and transactions have been eliminated in consolidation. Certain amounts in the prior year’s financial statements have been reclassified to conform to the current year’s presentation. These reclassifications primarily relate to the presentation of restricted cash. Discontinued Operations Presentation: As a result of the Company's decision in March of 2019 to exit its Music Festivals business, the Company began reporting the results of the Music Festivals within discontinued operations, net of taxes in the Company's Consolidated Financial Statements. Accordingly, prior year amounts have been restated to conform to this presentation. See Note 6, Divestitures and Discontinued Operations , for further discussion. Segment Reporting : Operating segments are organized internally by type of products and services provided. On January 2, 2019, the Company announced that its former Co-Chief Executive Officer (“CEO”) Dhruv Prasad resigned and that its other Co-CEO Bill Wilson would become the Company’s sole CEO. As a result of this organization change, Mr. Wilson also became the Company’s Chief Operating Decision Maker (“CODM”). Based on the information reviewed by Mr. Wilson in his capacity as CODM, the Company changed its reporting segments to reflect the information reviewed by the CODM and identified three reportable operating segments, which are Advertising, which includes broadcast and digital advertising products and solutions, Townsquare Interactive, which is our digital marketing solutions business and Live Events, which is comprised of the Company’s live events, including concerts, expositions and other experiential events. We have presented segment information for the years ended December 31, 2018 and 2017 in conformity with the current year’s segment information. See Note 15, Segment Reporting, in our Notes to Consolidated Financial Statements. 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herent in the preparation of the accompanying consolidated financial statements include assumptions used in determining the fair value of assets and liabilities acquired in a business combination, impairment testing of intangible assets, valuation and impairment testing of long-lived tangible assets, the present value of leasing arrangements, share-based payment expense and the calculation of allowance for doubtful accounts and income taxes. Concentrations of Credit Risk : Financial instruments which potentially subject the Company to concentrations of credit risk consist primarily of accounts receivable. The credit risk is limited due to the large number of customers comprising the Company’s customer base and their dispersion across several different geographic areas of the country. No single customer accounts for more than 1% of revenue in any of the years ended December 31, 2019 , 2018 and 2017 . Cash and cash equivalents : The Company maintains its cash balances principally at large financial institutions throughout the United States. Accounts at the institutions are insured by the Federal Deposit Insurance Corporation. Balances in these accounts may at times exceed federally insured limits. The Company has not experienced any losses in such accounts. The Company considers only those investments which are highly liquid, readily convertible to cash, and that mature within three months from date of purchase to be cash equivalents. As of December 31, 2019 and 2018, cash equivalents were comprised of money market funds of $54.8 million and $45.2 million , valued using Level 1 inputs. Restricted cash : Restricted cash includes collateral account for the Company’s corporate credit cards and a stand-by letter of credit issued in favor of a landlord for one of our leases, and are classified in non-current assets in the Consolidated Balance Sheets. From time to time, such restricted funds could be returned to us or we could be required to pledge additional cash. We had restricted cash of $0.5 million and $0.9 million as of December 31, 2019 and 2018 , respectively. Accounts Receivable and Allowance for Doubtful Accounts : Accounts receivable are recorded at the invoiced amount and are reduced by a valuation allowance that reflects management’s best estimate of the accounts that will not be collected. In addition to reviewing delinquent accounts receivable, management considers many factors in estimating its general allowance including historical data, collection experience, customer types, creditworthiness and economic trends. From time to time, management may adjust its assumptions for anticipated changes in any of those or other factors expected to affect collectability. Account balances are charged off against the allowance when it is probable the receivable will not be recovered. Property and Equipment : Property and equipment are recorded at cost and depreciated over their estimated useful life. Property and equipment acquired in a business combination are recorded at their estimated fair value at the date of acquisition under the acquisition method of accounting. Major additions or improvements are capitalized, while repairs and maintenance are charged to expense. Depreciation expense on property and equipment is recorded using the straight-line method. The estimated useful lives for depreciation are as follows: Property Type Depreciation Period in Years Buildings and improvements 10 to 39 years Broadcasting equipment 3 to 20 years Computer and office equipment 3 to 5 years Furniture and fixtures 5 to 10 years Transportation equipment 2 to 5 years Software development costs 1 to 2 years Leasehold improvements Shorter of the useful life or remaining term of lease The above depreciable lives are used for new property and equipment. Used property and equipment may have a useful life that is less than that of an acquired fixed asset that is new, depending on its condition. Upon sale or disposition of an asset, the cost and related accumulated depreciation are removed from the accounts and any loss or gain is recognized in net loss (gain) on sale and retirement of assets in the Consolidated Statements of Operations. Software Development Costs : In accordance with Accounting Standards Codification (“ASC”) Topic 350, Internally Developed Software, we incurred and capitalized software development costs of $4.7 million during the year ended December 31, 2019 and $5.6 million (net of write downs of $0.3 million ) during the year ended December 31, 2018. Certain costs incurred for software development during the application development stage are capitalized while costs incurred during the preliminary and post-implementation costs are expensed in the period incurred. Capitalized costs are amortized over the project’s estimated useful life. Software development costs consist primarily of salary and benefits for the Company’s development and technical support staff, contractors’ fees and other costs associated with the development and localization of products and services. Acquisitions and Business Combinations : The Company accounts for its business acquisitions under the acquisition method of accounting in accordance with ASC Topic 805, Business Combinations . The total cost of acquisitions is allocated to the underlying identifiable net assets, based on their respective estimated fair values at the date of acquisition. Goodwill represents the excess of the purchase price over the fair value of net assets acquired, including the amounts assigned to identifiable intangible assets.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Intangible Assets : Intangible assets consist principally of Federal Communication Commission (“FCC”) broadcast licenses and other definite-lived intangible assets. FCC licenses, which have been recorded at their estimated fair value as of the date of acquisition, have an indefinite useful life and therefore are not amortized. The fair value of our FCC licenses is estimated to be the price that would be received to sell an asset or paid to transfer a liability in an orderly transaction between market participants at the measurement date. Costs associated with other definite-lived intangible assets are being amortized using the straight-line method over the term of the related agreements, which range from 1 to 39 years. We have selected December 31st as the annual testing date for impairment of FCC licenses. We evaluate our FCC licenses annually or more frequently if events or changes in circumstances indicate that the assets might be impaired. We evaluated the fair value of our FCC licenses at the unit of account level. Each market's broadcasting licenses were combined into a single unit of accounting for purposes of testing for impairments, which was geographic market. We utilized the direct valuation method to perform our impairment test. Under this method, the income that is attributable to each FCC license is isolated and is based upon modeling a hypothetical “greenfield” build-up to a “normalized” enterprise that, by design, lacks inherent goodwill and assumes that the only asset of the hypothetical start-up business is the license. It is assumed that rather than acquiring indefinite-lived intangible assets as part of a going concern business, the buyer hypothetically develops indefinite-lived intangible assets and builds a new operation with similar attributes from scratch. Thus, the buyer incurs start-up costs during the build-up phase which are normally associated with going concern value. Initial capital costs are deducted from the discounted cash flow model which results in value that is directly attributable to the indefinite-lived intangible assets. The cash flows generated in the greenfield method are presumed to emanate from the one asset, or the FCC license, that exists at time zero. This cash flow stream is discounted to arrive at a value for the FCC license. The key assumptions using the direct valuation method are market revenue growth rates, market share, profit margin and duration and profile of the build-up period, the risk-adjusted discount rate and terminal values. This data is populated using industry normalized information representing an average FCC license within a market. The projections incorporated into our license valuations take into consideration the then current economic conditions. Each of these assumptions may change in the future based upon changes in general economic conditions, audience behavior, consummated transactions, and numerous other variables that may be beyond our control. Below are some of the key assumptions used in our 2019 annual impairment assessments: December 31, 2019 Discount Rate 11.0% Long-term Revenue Growth Rate 2.0% Low High Mature Market Share 19.7 % 100.0 % Operating Profit Margin (19.4 )% 55.5 % Below are some of the key assumptions used in our 2018 annual impairment assessments: December 31, 2018 Discount Rate 10.0% Long-term Revenue Growth Rate 2.0% Low High Mature Market Share 19.6 % 100.0 % Operating Profit Margin (15.8 )% 53.5 % Below are some of the key assumptions used in our 2017 annual impairment assessments: December 31, 2017 Discount Rate 10.0% Long-term Revenue Growth Rate 2.0% Low High Mature Market Share 19.4 % 100.0 % Operating Profit Margin (25.9 )% 54.1 % Based on the results of the Company’s annual impairment evaluations of its FCC licenses, we incurred an impairment charge of $39.4 million for FCC licenses in 34 of our 67 local markets for the year ended December 31, 2019. For the year ended December 31, 2018 we incurred impairment charges of $48.2 million , as restated, for FCC licenses in 24 of our 67 local markets. We incurred an impairment charge of $6.7 million , as restated, in 12 of our 67 local markets to our FCC licenses during the year ended December 31, 2017. Charges related to the impairment of the Company’s FCC licenses are included in Advertising segment results. Assumptions used to estimate the fair value of our FCC licenses are dependent upon the expected performance and growth of our traditional broadcast operations. In the event our broadcast revenues experience further actual or anticipated declines, such declines will have a negative impact on the estimated fair value of our FCC licenses, and it is possible the Company will recognize additional impairment charges. See Note 3, Restatement of Previously Issued Consolidated Financial Statements, for further details related to the restatement of our impairment charges for the years ended December 31, 2018 and 2017, respectively. Goodwill : The acquisition method of accounting requires that the excess of purchase price paid over the estimated fair value of identifiable tangible and intangible net assets of acquired businesses be recorded as goodwill. Under the provisions of ASC Topic 350, Intangibles-Goodwill and Other, goodwill is not amortized, but is reviewed for impairment at least on an annual basis at December 31, or when events or changes in circumstances indicate that the carrying value of such assets may not be recoverable. The Company adopted the provisions of ASU 2017-04, Intangibles—Goodwill and Other (Topic 350): Simplifying the Test for Goodwill Impairment on January 1, 2019 . This new guidance simplifies the subsequent measurement of goodwill by eliminating Step 2 from the goodwill impairment test. Under the new standard, entities perform goodwill impairment tests by comparing the fair value of a reporting unit with its carrying amount and recognize an impairment charge for the amount by which the carrying amount exceeds the reporting unit’s fair value. The Company evaluates goodwill for impairment at the reporting unit level and has determined appropriate reporting units. The most significant is comprised of the components representing the local advertising businesses of all geographic markets, “Local Advertising”, which are aggregated into one reporting unit for testing. Our other reporting units include: (i) national digital assets, “National Digital”, which consists of music and entertainment focused national websites, (ii) Townsqaure Ignite, our digital programmatic advertising platform, (iii) AnalyticOwl, which is an attribution and analytics platform dedicated to tracking broadcast media, (iv) Townsquare Interactive, which are our subscription based digital marketing solutions offered to small and mid-sized local and regional business, and (v) Live Events, which includes the operations of our national events including other expos, lifestyle and active events which occur outside of our 67 distinct markets. Recoverability of goodwill is evaluated by comparison of the fair value of a reporting unit with its carrying value. For purposes of testing the carrying value of the Company's goodwill for impairment, the fair value of goodwill for each reporting unit contains significant assumptions incorporating variables that are based on past experiences and judgments about future performance using industry information. These variables would include, but are not limited to: (1) forecasted revenue growth rates; (2) profit margin; (3) estimated capital expenditures and working capital requirements during the projection period; (4) risk-adjusted discount rate; and (5) expected growth rates in perpetuity to estimate terminal values. These variables are susceptible to changes in estimates, which could result in significant changes to the fair value of the goodwill. Impairment of goodwill is calculated by comparing the fair value as described above to the carrying value of goodwill. The Company also performs a reasonableness test on the fair value results for goodwill by comparing the carrying value of the Company’s assets to the Company’s enterprise value based on its market capitalization. For 2019, in assessing whether goodwill was impaired in connection with its annual impairment testing performed as of December 31st, the Company performed a quantitative assessment for each of its reporting units. The Company compared the fair value of each of its reporting units, determined based upon discounted estimated future cash flows, to the carrying amount at December 31, 2019, including goodwill. Based upon such assessment, we determined that the carrying value of our Local Advertising reporting unit exceeded its fair value as of our impairment assessment date, primarily as a result of traditional broadcast operations to a stand-alone reporting unit in conjunction with the change in reportable operating segments in 2019. Prior to our change in reportable operating segments in 2019, the results of our traditional broadcast operations were aggregated with our digital advertising products and solutions, including Townsquare Interactive and Townsquare Ignite for the purposes of our annual goodwill impairment test. The fair values of our National Digital, Townsquare Ignite, AnalyticOwl, Townsquare Interactive and Live Events reporting units were in excess of their respective carrying values by approximately 125% , 277% , 559% , 267% and 273% , respectively. The Company recognized an aggregate $69.0 million non-cash goodwill impairment charge related to the Local Advertising reporting unit in the fourth quarter of 2019. Following the recognition of this non-cash goodwill impairment charge, the local advertising businesses reporting unit had no goodwill as of December 31, 2019. The fair values of each of our reporting units were determined using a weighted average market and income approach. The income approach requires several assumptions including future sales growth, EBITDA (earnings before interest, taxes, depreciation and amortization) margins, and capital expenditures and discount rates which are the basis for the information used in the discounted cash flow model. The weighted-average cost of capital used in testing our reporting units for impairment ranged from 8% - 12% with a perpetual growth rates of ranging from (4.2)% to 15.4% . The key assumptions used to determine the estimated fair value of each reporting unit are predicated on our market positioning and the ability to provide diversified and integrated product and service offerings. In the event our operating strategy faces challenges in the business environments in which each of our reporting units operate, a resulting change in the key assumptions (e.g., long-term financial projections) could have a negative impact on the estimated fair value of our reporting units, and it is possible the Company could recognize additional impairment charges. In January 2019, management concluded that the Company should exit its Music Festival business and commenced an active search for a buyer. As a result of these actions, the Music Festival business met the criteria for assets held for sale which required the Company to measure its long-lived assets at the lower of carrying value or fair value less costs to sell. During the first quarter of 2019, management received indications of fair value. This assessment resulted in a $10.0 million impairment charge against the assets of the disposal group which was recorded in discontinued operations for the year ended December 31, 2019. As of the December 31, 2018 annual testing date, the Company’s stock price and market capitalization were significantly depressed as compared to the prior periods. This along with other factors led the Company to revise certain assumptions, including risk-adjusted discount rates, which had a negative impact on the fair value calculation of our intangibles. Goodwill impairment testing conducted as of December 31, 2018 resulted in a goodwill impairment charge of $12.5 million within our Live Events segment, further classified as a component of discontinued operations. During the fourth quarter of 2017, management undertook a corporate strategic review and concluded the Company would exit certain entertainment businesses. These businesses represented components within the Live Events segment and not an exit from this line of business as other similar events continued to be held. In connection with this realignment, the Company wrote off $4.1 million of goodwill. The testing conducted as of December 31, 2017 resulted in a goodwill impairment charge of $9.1 million within our Live Events segment. See Note 8, Goodwill and Other Intangible Assets, for further details related to the results our impairment testing for each of the years ended December 31, 2019, 2018 and 2017, respectively. Investments : Long-term investments consist of minority holdings in companies that management believes are synergistic with Townsquare. As management does not exercise significant control over operating and financial policies of the investees, the investments are not consolidated or accounted for under the equity method of accounting. The initial equity valuations were based upon a combination of valuation analysis using observable inputs categorized as Level 2 and performing discounted cash flows analysis, using unobservable inputs categorized as Level 3 within the ASC 820 framework. The Company adopted ASU 2016-01, on January 1, 2018. The ASU allows the use of a qualitative assessment when analyzing impairment of equity investments without readily determinable fair values. The Company performed a qualitative assessment of its equity investments for the years ended December 31, 2019 and 2018 and as a result, recorded impairment charges of $0.6 million and $5.0 million , respectively. Impairment charges are included in caption Impairment of investments , in the Company’s Consolidated Statement of Operations. Deferred Financing Costs : Deferred financing costs related to the issuance of debt are capitalized and are amortized over the life of the instrument in such a way as to result in a constant rate of interest when applied to the amount outstanding at the beginning of any given period (the interest method). The amortization of these costs is recorded as interest expense, net in the Consolidated Statements of Operations. In accordance with ASU 2015-03, Interest-Imputation of Interest: Simplifying the Presentation of Debt Issuance Costs , unamortized deferred financing costs as of December 31, 2019 and 2018 have been deducted from the long-term debt balance in the Consolidated Balance Sheets. Impairment of Long-Lived Assets : Long-lived assets (including property, equipment and intangible assets subject to amortization) to be held and used are reviewed for impairment whenever events or changes in circumstances indicate that the carrying amount of an asset may not be recoverable. The carrying amount of a long-lived asset group may not be recoverable if it exceeds the sum of the undiscounted cash flows expected to result from the use and eventual disposal of the asset group. If it were determined that the carrying amount of an asset was not recoverable, an impairment loss would be recorded. The Company determines the fair value of its long-lived assets based upon the market value of similar assets, if available, or independent appraisals, if necessary. Long-lived assets to be disposed of and/or held for sale are reported at the lower of carrying amount or fair value, less cost to sell. The fair value of assets held for sale is determined in the same manner as described for assets held and used. We recognized an impairment charge of $0.1 million during the year ended December 31, 2019 related to the sale of one of our Tuscaloosa, AL stations, which is included in caption Impairment of long-lived and intangible assets , in the Company’s Consolidated Statement of Operations. There were no impairment charges for the years ended December 31, 2018 and 2017. Changes in our Operating Segments : As of January 1, 2019, we changed our reporting segments to reflect the information reviewed by the CODM and identified three reportable operating segments, which are Advertising, including broadcast and digital advertising products and solutions, Townsquare Interactive, which is our digital marketing solutions business and Live Events, which is comprised of the Company’s live events, including concerts, expositions and other experiential events. Prior year segment reporting information has been restated to conform with the current year presentation. See Note 15, Segment Reporting, in our Notes to Consolidated Financial Statements. The Company’s activities are predominately within the United States, which represents one geographic region for segment reporting. Self-Insurance Liabilities : The Company is self-insured for medical liability. In addition, the Company has stop loss coverage in excess of certain defined limits. Liabilities associated with the risks that are retained by the Company are estimated, in part, by considering claims experience, severity factors and other assumptions. For any legal costs expected to be incurred in connection with a loss contingency, the Company recognizes the expense as incurred. Revenue Recognition : Broadcast revenue for commercial broadcasting advertisements is recognized when the commercial is broadcast. Revenue is reported net of agency commissions. Agency commissions are calculated based on a stated percentage applied to gross billing revenue for advertisers that use agencies. Digital marketing solutions revenue, under the brand name Townsquare Interactive, is recognized as an obligation until the terms of a customer contract are satisfied, which generally occurs with the transfer of control as the Company satisfies its contractual performance obligation. Digital revenue is derived primarily from the sale of internet-based advertising campaigns to local and national advertisers and is recognized over the duration of the campaigns. Live events revenue and other non- broadcast advertising revenue are recognized as events are conducted. Deferred revenue consists primarily of advance ticket sales on events scheduled to take place at dates in the future and digital subscriptions in which payment is received in advance of the service month. Barter Transactions : Barter transactions (advertising provided in exchange for goods and services) are reported at the estimated fair value of the products or services received. Revenue from barter transactions is recognized when advertisements are broadcast. Merchandise or services received is charged to expense when received or utilized. If merchandise or services are received prior to the broadcast of the advertising, a liability is recorded. If advertising is broadcast before the receipt of the goods or services, a receivable is recorded. Total revenues recognized related to barter transactions were $27.9 million , $30.7 million and $27.7 million for each of the years ended December 31, 2019, 2018 and 2017, respectively. Leases: Prior to January 1, 2019, we recognized our leases in accordance with ASC 840, Leases , and all of our leases were classified as either operating or capital leases. For our operating leases, rent expense was recognized on a straight-line basis over the terms of the leases and, accordingly, we recorded the cumulative difference between cash rent payments and the recognition of rent expense as a deferred rent liability. When an operating lease included lease incentives, such as rent abatements or leasehold improvement allowances, or required fixed escalations of the minimum lease payments, the aggregate rental expense, including such incentives or increases, was recognized on a straight-line basis over the term of the lease. Effective January 1, 2019, we adopted ASU 2016-02, Leases (Topic 842). The adoption of this update represents a change in accounting principle and resulted in the recognition of right-of-use ("ROU") assets and operating lease liabilities. We elected the package of practical expedients, which permits us not to reassess our prior conclusions about lease identification, lease classification and initial direct costs incurred. We also elected the practical expedient to combine lease and non-lease components when determining the ROU asset and lease liability, as well as the practical expedient to exclude leases with an initial term of 12 months or less. The primary effect of adopting this standard relates to the recognition of our operating leases on our Consolidated Balance Sheets and providing additional disclosures about our leasing activities. The reported results as of December 31, 2019 reflect the application of ASC Topic 842, while the comparative information has not been restated and continues to be reported under the related lease accounting standards in effect for those periods. See Note 11, Lease and Purchase Commitments, for further information on the adoption. The Company determines if an arrangement is a lease at inception. Operating leases are included in operating lease right-of-use (“ROU”) assets, operating lease liabilities, current and operating lease liability, net of current portion on our Consolidated Balance Sheets. Finance leases are included in property and equipment, net, financing lease liabilities, current and financing lease liabilities, net of current portion on our Consolidated Balance Sheets. Operating lease ROU assets and operating lease liabilities are recognized based on the present value of the future minimum lease payments over the lease term at commencement date, adjusted by the deferred rent liabilities at the adoption date. ROU assets may also include any initial direct costs incurred and any lease payments made at or before the lease commencement date, less lease incentives received. Our lease arrangements may contain lease and non-lease components. We elected to combine lease and non-lease components. In determining the present value of the future lease payments, we consider only payments that are fixed and determinable at commencement date, including non-lease components. Variable components such as utilities and maintenance costs are expensed as incurred. As our leases do not provide an implicit rate, in determining the net present value of lease payments, management used judgment in order to estimate the appropriate incremental borrowing rate, which is the rate incurred to borrow equivalent funds on a collateralized basis over a similar term in a similar economic environment. Lease terms include periods under options to extend or terminate the lease when we are reasonably certain that the option will be exercised. Lease expense is recognized on a straight-line basis over the lease term. We also elected to apply the short-term lease measurement and recognition exemption in which ROU assets and lease liabilities are not recognized for leases with a term of 12 months or less. ROU assets for operating leases are periodically reviewed for impairment losses. The Company uses the long-lived assets impairment guidance to determine whether a ROU asset is impaired, and if so, the amount of the impairment loss to recognize. We monitor for events or changes in circumstances that require a reassessment of one of our leases. When a reassessment results in the remeasurement of a lease liability, a corresponding adjustment is made to the carrying amount of the corresponding ROU asset unless doing so would reduce the carrying amount of the ROU asset to an amount less than zero. Local Marketing Agreements : At times, the Company enters into Local Marketing Agreements (“LMAs”), also known as Time Brokerage Agreements (“TBAs”). In a typical LMA, the licensee of a radio station makes available, for a fee, airtime on its radio station to a party which supplies content to be broadcast during that airtime and collects revenue from advertising aired during such content. LMAs are subject to compliance with the antitrust laws and the Communications Act of 1934, as amended, and r</t>
  </si>
  <si>
    <t>Restatement of Previously Issued Consolidated Financial Statements</t>
  </si>
  <si>
    <t>Accounting Changes and Error Corrections [Abstract]</t>
  </si>
  <si>
    <t>Restatement of Previously Issued Consolidated Financial Statements We have restated herein our Consolidated Financial Statements as of December 31, 2018 and 2017 and for the years ended December 31, 2018 and 2017. In addition, we have restated our unaudited quarterly financial data for the first three quarters of the year ended December 31, 2019 and for each quarter of the year ended December 31, 2018, as presented in Note 17, Quarterly Financial Data (Unaudited) . We have also restated impacted amounts within the notes to the consolidated financial statements, as applicable. Restatement Background Impairment of FCC Licenses In connection with the performance of our 2019 annual testing for impairment to our FCC licenses, management determined that the projected cash flows utilized under the income valuation method to perform our annual testing for impairment to our FCC licenses included cash flows which have been determined to be indirectly related to the cash flows generated from the use of our FCC licenses. As a result, our non-cash impairment charge for the years ended December 31, 2018 and 2017, were understated by approximately $28.3 million and $3.8 million , respectively and therefore the provision for income taxes, net income, earnings per share and retained earnings were all overstated in our previously reported Consolidated Financial Statements for the years ended December 31, 2018 and 2017. The impact on our Consolidated Balance Sheets was primarily an overstatement of intangible assets, net and an overstatement to retained earnings as of December 31, 2018 and 2017. Additionally, a non-cash impairment charge has been reflected in our restated Consolidated Statements of Stockholders’ Equity as of January 1, 2017 for the impact of this adjustment on prior period results. Additionally, the tax basis in certain FCC licenses recognized during the year ended December 31, 2014 were retrospectively adjusted in connection with the completion of our 2019 annual testing for impairment. The impact of the adjustment represents a decrease to retained earnings in the amount of $3.5 million . This adjustment has been reflected in our restated Consolidated Statements of Stockholders’ Equity as of January 1, 2017. Increase to Valuation Allowance on Federal Net Operating and Capital Loss Carryforwards In connection with the non-cash impairment charges discussed above, the Company further assessed the need for a valuation allowance to reduce deferred tax assets related to its federal net operating loss carryforwards, including an evaluation of the available pertinent positive and negative evidence, such as our history of earnings, the scheduled reversal of deferred tax assets and liabilities and projected earnings. Based on such evaluation, the Company determined that it was more likely than not that a portion of the deferred tax assets related to its federal net operating and capital loss carryforwards may not be realized and that evidence supporting such determination became evident as of December 31, 2018. As such, an adjustment of $42.9 million , $28.4 million of which is reflected as an adjustment to the provision for income taxes in our restated Consolidated Financial Statements for the year ended December 31, 2018, related to the establishment of a valuation allowance to reduce the deferred tax assets to the amount that the Company expects will be realized. As a result, net income, earnings per share and retained earnings were all overstated, while the provision for income taxes was understated in our previously reported Consolidated Financial Statements for the year ended December 31, 2018. The impact on our Consolidated Balance Sheets was primarily an overstatement of deferred tax assets and an overstatement to retained earnings as of December 31, 2018. Treatment of Loss on Sale of North American Midway Entertainment ("NAME") On May 24, 2018, the Company, through a subsidiary of Townsquare Live Events, LLC, sold all of the issued and outstanding membership interests of Heartland Group, LLC and its wholly-owned subsidiary North American Midway Entertainment ("NAME") to North American Fairs, LLC for $23.5 million . We recognized a loss on the sale of NAME of approximately $1.8 million within net loss from discontinued operations. The loss on the sale of NAME was recognized as an ordinary loss for tax purposes during the second quarter of the year ended December 31, 2018. However, due to the uncertainty of the characterization of the loss, the Company has recorded the sale of NAME as a capital loss and have also identified additional basis that increased this loss. As a result, net loss from discontinued operations, net loss and loss per share from discontinued operations for the year ended and for the second quarter of the year ended December 31, 2018 was understated in our previously reported Consolidated Financial Statements by approximately $10.7 million , representing a loss of $14.5 million , net of deferred tax assets realized, as the Company is unable to generate capital gains in order to offset this capital loss. The impact on our Consolidated Balance Sheets was primarily an overstatement of deferred tax assets and an overstatement to retained earnings as of December 31, 2018. Write-off of Deferred Tax Assets Related to Stock-based Compensation In connection with the preparation of our Consolidated Financial Statements, we identified errors related to the maintenance of deferred tax assets related to stock-based compensation for stock-based awards. These errors related to deferred tax assets generated in excess of covered employee Section 162(m) limits following award modifications in August of 2018 and deferred taxes remaining which related to awards which had previously been forfeited. As a result, an adjustment of $5.9 million is reflected in the Consolidated Financial Statements for the year ended and the third quarter of the year ended December 31, 2018 to write-off deferred tax assets associated with stock-based awards exceeding Section 162(m) limitations. As a result, net income, earnings per share and retained earnings were all overstated, while the provision for income taxes was understated in our previously reported Consolidated Financial Statements for the year ended and the third quarter of the year ended December 31, 2018. The impact on our Consolidated Balance Sheets was primarily an overstatement of deferred tax assets and an overstatement to retained earnings as of December 31, 2018. A cumulative decrease to retained earnings in the amount of $2.3 million has been reflected in our restated Consolidated Statements of Stockholders Equity as of January 1, 2017 to write-off deferred tax assets associated with forfeited stock-based awards on prior period results. Calculation of Income (Loss) Per Common Share In connection with the preparation of our Consolidated Financial Statements for the three and six months ended June 30, 2019, we identified an error in the presentation and calculation of our income (loss) per share. We determined that our Warrants were a participating security, as defined, in accordance with Accounting Standards Codification (“ASC”) Topic 260, Earnings Per Share. Although these Warrants are subject to restrictions on exercise, they participate in the undistributed earnings of the Company. The correction required that our basic income (loss) per common share be presented under the two-class method. In accordance with Staff Accounting Bulletin (“SAB”) No. 99 Materiality, and SAB No. 108, Considering the Effects of Prior Year Misstatements when Quantifying Misstatements in Current Year Financial Statements, we evaluated the error as part of our interim financial reporting process for the three and six months ended June 30, 2019, and determined that the impact was not material to our results of operations or financial position for any prior annual or interim period. Included in our quarterly reporting on Form 10-Q for the three and six months ended June 30, 2019, the impacts to the income (loss) per share amounts previously reported for each of the years ended December 31, 2018, 2017 and 2016 were presented. Additionally, in connection with the preparation of our restated Consolidated Financial Statements included herein, we identified an error in the calculation of basic loss per common share under the two-class method for the three months ended June 30, 2018, whereby the loss from discontinued operations for the period was not allocated to participating shares. As a result, basic loss per share from discontinued operations attributable to participating shares was understated by $0.25 per share, per share, while basic loss per share from discontinued operations attributable to common shares was overstated by $0.12 per share. Further, we identified an error in the calculation of basic loss per common share under the two-class method for the year ended December 31, 2017 and for the three months ended March 31, 2018, whereby undistributed earnings were improperly allocated to participating shares. As a result: • basic income per share from continuing operations attributable to common shares was understated by $0.43 per share, while basic income per share from continuing operations attributable to participating shares was overstated by $0.87 per share and diluted income per common share was overstated by $0.01 per share for the year ended December 31, 2017; and • basic income per share from continuing operations attributable to common shares was understated by $0.02 per share, while basic income per share from continuing operations attributable to participating shares was overstated by $0.05 per share for the three months ended March 31, 2018. These adjustments have been reflected in our restated Consolidated Financial Statements for the year ended December 31, 2017 and the unaudited quarterly financial data for the each of the three months ended March 31, 2018 and June 30, 2018, respectively, as presented in Note 17, Quarterly Financial Data (Unaudited) . Cumulative Impact of Reduction in Income Tax Rate Included in other adjustments, as discussed below, is a cumulative adjustment of $0.7 million for the net impact to our previously reported provision for income taxes for the year ended December 31, 2017 related to all restatement adjustments identified through the year ended December 31, 2016 as a result of the reduction in the corporate income tax rate under the 2017 Tax Cuts and Jobs Act. The impacts of this adjustment was an overstatement of income tax benefit, net income and earnings per share in our previously reported Consolidated Financial Statements. The impact on our Consolidated Balance Sheets was primarily an overstatement of deferred tax assets and retained earnings as of December 31, 2017. Discontinued Operations During the first quarter of 2019, management concluded that the Company should exit its Music Festivals business. On May 24, 2019, the Company closed on the sale of its Music Festivals to a subsidiary of Live Nation for $10.0 million . On March 18, 2019, the Company closed on the sale of its Arizona Bridal Shows for $2.0 million . The assets, liabilities and results of operations of these businesses have been reclassified as discontinued operations for each of the years ended December 31, 2018 and 2017, respectively. Reclassifications The Company previously presented impairment losses on investments as a component of other expense in its consolidated statements of operations. Included in the adjustments is the reclassification of these impairments to be included as a component of operating income for the year ended December 31, 2018. The Company previously aggregated non-cash goodwill and intangible impairment charges as a single line item in its Consolidated Statements of Operations. Included in the adjustments is the reclassification of goodwill impairment charges as a single line item for the year ended December 31, 2017. The Company previously included restricted cash as a component of cash and cash equivalents for the years ended December 31, 2018 and 2017 in its Consolidated Balance Sheet. Included in the adjustments is the reclassification of restricted cash to be included as a component of other assets for the years ended December 31, 2018. An adjustment has been made to reclassify cashflows related to unpaid capital expenditures from purchases of property and equipment to accounts payable in the Consolidated Statements of Cash Flows for the year ended December 31, 2018. Other Adjustments In addition to the errors described above, the restated financial statements also include adjustments to correct certain other immaterial errors, including previously unrecorded immaterial adjustments identified in audits of prior years’ financial statements. These misstatements, both individually and in the aggregate, had no impact to previously reported total cash flows from operations, investing or financing activities, or the timing of cash payments for income taxes. Below are our restated Consolidated Balance Sheets as of December 31, 2018 and 2017 and the restated Consolidated Statements of Operations, Comprehensive (Loss) Income, Changes in Stockholder’s Equity, and Cash Flows for each of the years ended December 31, 2018 and 2017. The amounts as previously reported for the years ended December 31, 2018 and 2017 were derived from our Annual Report on Form 10-K for the year ended December 31, 2018, filed on March 12, 2019. TOWNSQUARE MEDIA, INC. CONSOLIDATED BALANCE SHEETS (in Thousands, Except Share and Per Share Data) December 31, 2018 As Previously Reported on Form 10-K Impairment Adjustment Capital Loss Valuation Allowance Deferred Taxes on Stock-based Compensation Discontinued Operations Reclasses Other Adjustments As Restated ASSETS Current assets: Cash and cash equivalents $ 61,390 $ — $ — $ — $ — $ 6 $ (879 ) $ — $ 60,517 Accounts receivable, net of allowance of $3,314 62,464 — — — — (5 ) — 140 62,599 Prepaid expenses and other current assets 9,305 — — — — (365 ) — — 8,940 Current assets held for sale — — — — — — — — — Current assets of discontinued operations 10 — — — — 22,080 — (202 ) 21,888 Total current assets 133,169 — — — — 21,716 (879 ) (62 ) 153,944 Property and equipment, net 114,251 — — — — (1,874 ) — (1,945 ) 110,432 Intangible assets, net 482,780 (50,956 ) — — — (3,842 ) — — 427,982 Goodwill 240,584 — — — — (13,603 ) — — 226,981 Investments 9,505 — — — — — — — 9,505 Other assets 6,909 — — — — — — — 6,909 Restricted cash — — — — — — 879 — 879 Total assets $ 987,198 $ (50,956 ) $ — $ — $ — $ 2,397 $ — $ (2,007 ) $ 936,632 LIABILITIES AND STOCKHOLDERS’ EQUITY Current liabilities: Accounts payable $ 13,481 $ — $ — $ — $ — $ (90 ) $ — $ (626 ) $ 12,765 Current portion of long-term debt 5 — — — — — — — 5 Deferred revenue 14,611 — — — — (6,689 ) — — 7,922 Accrued expenses and other current liabilities 32,834 — — — — (85 ) — (295 ) 32,454 Accrued interest 4,563 — — — — — — — 4,563 Current liabilities of discontinued operations 207 — — — — 6,932 — (900 ) 6,239 Total current liabilities 65,701 — — — — 68 — (1,821 ) 63,948 Long-term debt, less current portion (net of deferred financing costs of $5,155) 555,330 — — — — — — — 555,330 Deferred tax liability 16,031 (9,648 ) 10,737 28,443 5,915 2,329 — 449 54,256 Other long-term liabilities 8,559 — — — — — — (969 ) 7,590 Total liabilities 645,621 (9,648 ) 10,737 28,443 5,915 2,397 — (2,341 ) 681,124 Stockholders’ equity: Class A common stock, par value $0.01 per share; 300,000,000 shares authorized; 14,297,066 shares issued and outstanding 143 — — — — — — — 143 Class B common stock, par value $0.01 per share; 50,000,000 shares authorized; 3,011,634 shares issued and outstanding 30 — — — — — — — 30 Class C common stock, par value $0.01 per share; 50,000,000 shares authorized; 1,636,341 shares issued and outstanding 17 — — — — — — — 17 Total common stock 190 — — — — — — — 190 Additional paid-in capital 365,835 — — — — — — — 365,835 Accumulated deficit (25,735 ) (41,308 ) (10,737 ) (28,443 ) (5,915 ) — — 334 (111,804 ) Noncontrolling interest 1,287 — — — — — — — 1,287 Total stockholders’ equity 341,577 (41,308 ) (10,737 ) (28,443 ) (5,915 ) — — 334 255,508 Total liabilities and stockholders’ equity $ 987,198 $ (50,956 ) $ — $ — $ — $ 2,397 $ — $ (2,007 ) $ 936,632 TOWNSQUARE MEDIA, INC. CONSOLIDATED BALANCE SHEETS (in Thousands, Except Share and Per Share Data) December 31, 2017 As Previously Reported on Form 10-K Impairment Adjustment Discontinued Operations Reclasses Other Adjustments As Restated ASSETS Current assets: Cash and cash equivalents $ 61,205 $ — $ 837 $ (874 ) $ — $ 61,168 Accounts receivable, net of allowance of $1,281 61,558 — (1,064 ) — (202 ) 60,292 Prepaid expenses and other current assets 7,540 — (861 ) — (284 ) 6,395 Current assets held for sale 879 — — — — 879 Current assets of discontinued operations 7,222 — 33,715 — — 40,937 Total current assets 138,404 — 32,627 (874 ) (486 ) 169,671 Property and equipment, net 104,030 — (2,347 ) — (469 ) 101,214 Intangible assets, net 495,501 (22,665 ) (4,208 ) — — 468,628 Goodwill 241,888 — (26,072 ) — — 215,816 Investments 8,092 — — — 1,700 9,792 Other assets 8,965 — — — — 8,965 Restricted cash — — — 874 — 874 Long-term assets of discontinued operations 59,478 — — — — 59,478 Total assets $ 1,056,358 $ (22,665 ) $ — $ — $ 745 $ 1,034,438 LIABILITIES AND STOCKHOLDERS’ EQUITY Current liabilities: Accounts payable $ 13,442 $ — $ — $ — $ — $ 13,442 Current portion of long-term debt 9,524 — — — — 9,524 Deferred revenue 17,281 — (9,289 ) — 1,350 9,342 Accrued expenses and other current liabilities 24,919 — (212 ) — 198 24,905 Accrued interest 5,699 — — — — 5,699 Current liabilities of discontinued operations 2,440 — 9,501 — (472 ) 11,469 Total current liabilities 73,305 — — — 1,076 74,381 Long-term debt, less current portion (net of deferred financing costs of $6,803) 555,618 — — — — 555,618 Deferred tax liability 26,283 (2,325 ) — — 77 24,035 Other long-term liabilities 9,390 — — — (1,006 ) 8,384 Long-term liabilities of discontinued operations 10,682 — — — — 10,682 Total liabilities 675,278 (2,325 ) — — 147 673,100 Stockholders’ equity: Class A common stock, par value $0.01 per share; 300,000,000 shares authorized; 13,819,639 shares issued and outstanding 138 — — — — 138 Class B common stock, par value $0.01 per share; 50,000,000 shares authorized; 3,022,484 shares issued and outstanding 30 — — — — 30 Class C common stock, par value $0.01 per share; 50,000,000 shares authorized; 1,636,341 shares issued and outstanding 17 — — — — 17 Total common stock 185 — — — — 185 Additional paid-in capital 367,041 — — — — 367,041 Accumulated deficit 13,265 (20,340 ) — — 598 (6,477 ) Accumulated other comprehensive loss (532 ) — — — — (532 ) Noncontrolling interest 1,121 — — — — 1,121 Total stockholders’ equity 381,080 (20,340 ) — — 598 361,338 Total liabilities and stockholders’ equity $ 1,056,358 $ (22,665 ) $ — $ — $ 745 $ 1,034,438 TOWNSQUARE MEDIA, INC. CONSOLIDATED BALANCE SHEETS CONSOLIDATED STATEMENTS OF OPERATIONS (in Thousands, Except Per Share Data) Year Ended December 31, 2018 As Previously Reported on Form 10-K Impairment Adjustment Capital Loss Valuation Allowance Deferred Taxes on Stock-based Compensation Discontinued Operations Reclasses Other Adjustments As Restated Net revenue $ 430,599 $ — $ — $ — $ — $ (22,343 ) $ — $ (387 ) $ 407,869 Operating costs and expenses: Direct operating expenses, excluding depreciation, amortization and stock-based compensation 306,861 — — — — (20,836 ) — 101 286,126 Depreciation and amortization 18,961 — — — — (853 ) — 1,476 19,584 Corporate expenses 27,212 — — — — — — (150 ) 27,062 Stock-based compensation 1,633 — — — — — — — 1,633 Transaction costs 1,466 — — — — — — — 1,466 Business realignment costs 2,128 — — — — (206 ) — (511 ) 1,411 Impairment of long-lived and intangible assets 32,358 28,290 — — — (12,470 ) — — 48,178 Impairment of investments — — — — — — 5,007 — 5,007 Net gain on sale and retirement of assets (415 ) — — — — — — — (415 ) Total operating costs and expenses 390,204 28,290 — — — (34,365 ) 5,007 916 390,052 Operating income (loss) 40,395 (28,290 ) — — — 12,022 (5,007 ) (1,303 ) 17,817 Other expense (income): Interest expense, net 34,266 — — — — — — — 34,266 Impairment of investments 5,007 — — — — — (5,007 ) — — Repurchase of debt (140 ) — — — — — — — (140 ) Other expense, net 167 — — — — — — 644 811 Income (loss) from continuing operations before income taxes 1,095 (28,290 ) — — — 12,022 — (1,947 ) (17,120 ) Provision (benefit) from income taxes 1,589 (7,399 ) — 28,443 5,915 3,086 — (795 ) 30,839 Net (loss) income from continuing operations (494 ) (20,891 ) — (28,443 ) (5,915 ) 8,936 — (1,152 ) (47,959 ) Net loss from discontinued operations, net of income taxes (31,081 ) — (10,737 ) — — (8,936 ) — 1,410 (49,344 ) Net loss $ (31,575 ) $ (20,891 ) $ (10,737 ) $ (28,443 ) $ (5,915 ) $ — $ — $ 258 $ (97,303 ) Net (loss) income attributable to: Controlling interests (32,930 ) (20,891 ) (10,737 ) (28,443 ) (5,915 ) — — 258 (98,658 ) Noncontrolling interests 1,355 — — — — — — — 1,355 Basic (loss) income per share (1) : Continuing operations attributable to common shares $ (0.25 ) $ (1.13 ) $ — $ (1.54 ) $ (0.32 ) $ 0.48 $ — $ (0.05 ) $ (2.81 ) Continuing operations attributable to participating shares $ 0.30 $ — $ — $ — $ — $ — $ — $ — $ 0.30 Discontinued operations attributable to common shares $ (1.68 ) $ — $ (0.58 ) $ — $ — $ (0.48 ) $ — $ 0.07 $ (2.67 ) Discontinued operations attributable to participating shares $ — $ — $ — $ — $ — $ — $ — $ — $ — Diluted (loss) income per share (1) : Continuing operations $ (0.25 ) $ (1.13 ) $ — $ (1.54 ) $ (0.32 ) $ 0.48 $ — $ (0.05 ) $ (2.81 ) Discontinued operations (1.68 ) $ — $ (0.58 ) $ — $ — $ (0.48 ) $ — $ 0.07 $ (2.67 ) Weighted average shares outstanding: Basic attributable to common shares 18,478 — — — — — — — 18,478 Basic attributable to participating shares 8,978 — — — — — — — 8,978 Diluted 27,502 (9,024 ) — — — — — — 18,478 Cash dividend declared per share $ 0.30 $ — $ — $ — $ — $ — $ — $ — $ 0.30 (1) As reported on quarterly report on Form 10-Q for the three and six months ended June 30, 2019. TOWNSQUARE MEDIA, INC. CONSOLIDATED STATEMENTS OF OPERATIONS (in Thousands, Except Per Share Data) December 31, 2017 As Previously Reported on Form 10-K Impairment Adjustment Discontinued Operations Calculation of Earnings per Share Reclasses Other Adjustments As Restated Net revenue $ 411,392 $ — $ (22,121 ) $ — $ — $ 312 $ 389,583 Operating costs and expenses: Direct operating expenses, excluding depreciation, amortization and stock-based compensation 295,574 — (21,785 ) — — (41 ) 273,748 Depreciation and amortization 18,999 — (897 ) — — 260 18,362 Corporate expenses 25,828 — — — — — 25,828 Stock-based compensation 718 — — — — — 718 Transaction costs 1,174 — — — — — 1,174 Business realignment costs 1,328 — — — — — 1,328 Impairment of goodwill — — — — 13,172 — 13,172 Impairment of long-lived and intangible assets 16,858 3,781 — — (13,172 ) — 7,467 Net loss on sale and retirement of assets 386 — — — — — 386 Total operating costs and expenses 360,865 3,781 (22,682 ) — — 219 342,183 Operating income (loss) 50,527 (3,781 ) 561 — — 93 47,400 Other expense: Interest expense, net 32,755 — — — — — 32,755 Other expense, net 363 — — — — — 363 Income (loss) from continuing operations before income taxes 17,409 (3,781 ) 561 — — 93 14,282 (Benefit) provision from income taxes (7,397 ) (372 ) 146 — — 77 (7,546 ) Net income (loss) from continuing operations 24,806 (3,409 ) 415 — — 16 21,828 Net (loss) income from discontinued operations, net of income taxes (35,079 ) — (415 ) — — 794 (34,700 ) Net (loss) income $ (10,273 ) $ (3,409 ) $ — $ — $ — $ 810 $ (12,872 ) Net (loss) income attributable to: Controlling interests (11,149 ) (3,409 ) — — — 810 (13,748 ) Noncontrolling interests 876 — — — — — 876 Basic income (loss) per share (1) : Continuing operations attributable to common shares $ 0.87 $ (0.18 ) $ 0.02 $ 0.43 $ — $ — $ 1.14 Continuing operations attributable to participating shares $ 0.87 $ — $ — $ (0.87 ) $ — $ — $ — Discontinued operations attributable to common shares $ (1.90 ) $ — $ (0.02 ) $ — $ — $ 0.04 $ (1.88 ) Discontinued operations attributable to participating shares $ — $ — $ — $ — $ — $ — $ — Diluted income (loss) per share (1) : Continuing operations $ 0.86 $ (0.12 ) $ 0.02 $ (0.01 ) $ — $ — $ 0.75 Discontinued operations (1.26 ) $ — $ (0.02 ) $ — $ — $ 0.03 $ (1.25 ) Weighted average shares outstanding: Basic attributable to common shares 18,459 $ — $ — $ — $ — $ — $ 18,459 Basic attributable to participating shares 8,978 — — — — — 8,978 Diluted 27,855 $ — $ — $ — $ — $ — $ 27,855 (1) As reported on quarterly report on Form 10-Q for the three and six months ended June 30, 2019. TOWNSQUARE MEDIA, INC. CONSOLIDATED STATEMENTS OF COMPREHENSIVE LOSS (in Thousands) Year Ended December 31, As Restated 2018 2017 Net loss, as Restated $ (97,303 ) $ (12,872 ) Other comprehensive (loss) income: Foreign currency translation adjustments (1) (124 ) 190 Total comprehensive loss (97,427 ) (12,682 ) Less: comprehensive income attributable to noncontrolling interest 1,355 876 Comprehensive loss attributable to controlling interest, as Restated $ (98,782 ) $ (13,558 ) (1) Includes the effects of foreign currency losses related to foreign currency denominated intercompany loan balances in the amount of $0.4 million for the year ended December 31, 2017. TOWNSQUARE MEDIA, INC. CONSOLIDATED STATEMENTS OF STOCKHOLDERS’ EQUITY (in Thousands, except Share Data) (As Restated) Shares of Common Stock Class A Class B Class C Shares Shares Shares Warrants Common Stock Additional Paid-in Capital Retained Earnings (Deficit) Accumulated Other Comprehensive Income (Loss) Noncontrolling Interest Total Balance at January 1, 2017, as previously reported 13,735,690 3,022,484 1,636,341 8,977,676 184 365,434 24,414 (722 ) 741 390,051 FCC intangible asset impairment, net of taxes (1) — — — — — — (11,524 ) — — (11,524 ) Adjustment to FCC intangible asset tax basis (2) — — — — — — (3,466 ) — — (3,466 ) Write-off of deferred tax assets on stock-based compensation (3) — — — — — — (2,293 ) — — (2,293 ) Net impact of other adjustments (4) — — — — — — 140 — — 140 Balance at January 1, 2017, as restated 13,735,690 3,022,484 1,636,341 8,977,676 184 365,434 7,271 (722 ) 741 372,908 Net (loss) income, as restated — — — — — — (13,748 ) — 876 (12,872 ) Joint venture acquisition 48,035 — — — 1 513 — — — 514 Stock-based compensation — — — — — 748 — — — 748 Stock options exercised 35,914 — — — — 346 — — — 346 Foreign currency exchange — — — — — — — 190 — 190 Cash distribution to noncontrolling interests — — — — — — — — (496 ) (496 ) Balance at December 31, 2017 13,819,639 3,022,484 1,636,341 8,977,676 $ 185 $ 367,041 $ (6,477 ) $ (532 ) $ 1,121 $ 361,338 Adjustments of equity pursuant to adoption of ASC 606 — — — — — — 2,271 — — 2,271 Adjusted balance at January 1, 2018 13,819,639 3,022,484 1,636,341 8,977,676 185 367,041 (4,206 ) (532 ) 1,121 363,609 Net impact of other adjustments (5) — — — — — — (599 ) — — (599 ) Balance at January 1, 2018, as restated 13,819,639 3,022,484 1,636,341 8,977,676 185 367,041 (4,805 ) (532 ) 1,121 363,010 Net (loss) income, as restated — — — — — — (98,658 ) — 1,355 (97,303 ) Dividend declared — — — — — — (8,341 ) — — (8,341 ) Acquisition of non-controlling interest — — — — — (2,714 ) — — (645 ) (3,359 ) Conversion of common shares 10,850 (10,850 ) — — — — — — — — Issuance of restricted stock 466,577 — — — 5 (5 ) — — — — Stock-based compensation — — — — — 1,644 — — — 1,644 Equity award modification — — — — — (131 ) — — — (131 ) Disposal of subsidiary — — — — — — — 656 — 656 Foreign currency exchange — — — — — — — (124 ) — (124 ) Cash distributions to noncontrolling interests — — — — — — — — (544 ) (544 ) Balance at December 31, 2018 14,297,066 3,011,634 1,636,341 8,977,676 190 365,835 (111,804 ) — 1,287 $ 255,508 (1) Represents the 2016 non-cash FCC licenses impairment charge of $18.9 million , net of $7.4 million tax benefit. (2) Represents the adjustment to the tax basis in certain FCC licenses recognized during the year ended December 31, 2014, which was retrospectively adjusted in connection with the completion of our annual testing for impairment. (3) Represents the adjustment to write-off deferred tax assets related to stock-based awards which were forfeited prior to December 31, 2016. (4) Represents the net impact of adjustments to correct certain other immaterial errors, including previously unrecorded immaterial adjustments identified in audits of prior years’ financial statements. (5) Includes adjustments to reflect the tax impacts related to the adoption of ASC 606, as included in “Other Adjustments” to the Consolidated Balance Sheet at December 31, 2018. See descriptions of the net (loss) income impacts in the consolidated statements of operations for the years ended December 31, 2018 and 2017 included above. Additionally, we recorded an adjustment to the opening balance of retained earnings on January 1, 2018 for the adoption of ASU 2014-09, Revenue from Contracts with Customers (Topic 606). TOWNSQUARE MEDIA, INC. CONSOLIDATED STATEMENTS OF CASH FLOWS (in Thousands) Year Ended December 31, 2018 As Previously Reported on Form 10-K Impairment Adjustment Capital Loss Valuation Allowance Deferred Taxes on Stock-based Compensation Discontinued Operations Reclasses Other Adjustments As Restated Cash flows from operating activities: Net loss $ (31,575 ) $ (20,891 ) $ (10,737 ) $ (28,443 ) $ (5,915 ) $ — $ — $ 258 $ (97,303 ) Loss from discontinued operations (31,081 ) — (10,737 ) — — (8,936 ) — 1,410 (49,344 ) (Loss) income from continuing operations (494 ) (20,891 ) — (28,443 ) (5,915 ) 8,936 — (1,152 ) (47,959 ) Adjustments to reconcile income from continuing operations to net cash flows from operating activities Depreciation and amortization 18,961 — — — — (853 ) — 1,476 19,584 Amortization of deferred financing costs 1,516 — — — — — — — 1,516 Net deferred taxes and other 699 (7,399 ) — 28,443 5,915 3,086 — (151 ) 30,593 Provision for doubtful accounts 4,665 — — — — (70 ) — (342 ) 4,253 Stock-based compensation expense 1,633 — — — — — — — 1,633 Equity award modification (131 ) — — — — — — — (131 ) Trade activity, net (13,245 ) — — — — 60 — — (13,185 ) Repurchase of debt (140 ) — — — — — — — (140 ) Non-cash interest expense (18 ) — — — — — — — (18 ) Write-off of deferred financing fees 133 — — — — — — — 133 Impairment of goodwill and intangible assets 32,358 28,290 — — — (12,470 ) — — 48,178 Impairment on investment 5,007 — — — — — — — 5,007 Net gain on sale of assets (415 ) — — — — — — — (415 ) Changes in assets and liabilities, net of acquisitions: Accounts receivable (1,234 ) — — — — (1,041 ) — — (2,275 ) Prepaid expenses and other assets (370 ) — — — — (497 ) — (284 ) (1,151 ) Accounts payable (3,311 ) — — — — (90 ) (996 ) (626 ) (5,023 ) Accrued expenses 3,266 — — — — 2,572 — (143 ) 5,695 Accrued interest (989 ) — — — — — — — (989 ) Other long-term liabilities (831 ) — — — — — — 38 (793 ) Net cash provided by (used in) operating activities - continuing operations 47,060 — — — — (367 ) (996 ) (1,184 ) 44,513 Net cash provided by (used in) operating activities - discontinued operations (10,426 ) — — — — (459 ) — 1,184 (9,701 ) Net cash provided by (used in) operating activities 36,634 — — — — (826 ) (996 ) — 34,812 Cash flows from investing activities: Payments for acquisitions, net of cash acquired (24,785 ) — — — — — 996 — (23,789 ) Purchase of property and equipment (18,121 ) — — — — 8 — — (18,113 ) Proceeds from sale of assets 850 — — — — — — — 850 Net cash (used in) provided by investing activities - continuing operations (42,056 ) — — — — 8 996 — (41,052 ) Net cash (used in) provided by investing activities - discontinued operations 23,792 — — — — (14 ) — — 23,778 Net cash used in investing activities (18,264 ) — — — — (6 ) 996 — (17,274 ) Cash flows from financing activities: Repayment of long-term debt (11,332 ) — — — — — — — (11,332 ) Dividend payments (6,179 ) — — — — — — — (6,179 ) Debt financing costs (2 ) — — — — — — — (2 ) Cash distribution to non-controlling interests (524 ) — — — — — — — (524 ) Repayments of capitalized obligations (5 ) — — — — — — — (5 ) Net cash used in financing activities - continuing operations (18,042 ) — — — — — — — (18,042 ) Net cash used in financing activities - discontinued operations (19 ) — — — — — — — (19 ) Net cash used in financing activities (18,061 ) — — — — — — — (18,061 ) Effect of exchange rate changes (124 ) — — — — 1 — — (123 ) Cash</t>
  </si>
  <si>
    <t>Revenue Recognition</t>
  </si>
  <si>
    <t>Revenue from Contract with Customer [Abstract]</t>
  </si>
  <si>
    <t>Revenue Recognition The following tables present a disaggregation of our revenue by reporting segment and revenue from political sources and all other sources (in thousands): Year Ended December 31, 2019 Advertising Live Events Townsquare Interactive Total Net Revenue (ex Political) $ 349,711 $ 17,077 $ 61,517 $ 428,305 Political 3,103 — — $ 3,103 Net Revenue $ 352,814 $ 17,077 $ 61,517 $ 431,408 Year Ended December 31, 2018 (As Restated) Advertising Live Events Townsquare Interactive Total Net Revenue (ex Political) $ 328,984 $ 20,299 $ 48,599 $ 397,882 Political 9,987 — — $ 9,987 Net Revenue $ 338,971 $ 20,299 $ 48,599 $ 407,869 Year Ended December 31, 2017 ( As Restated) Advertising Live Events Townsquare Interactive Total Net Revenue (ex Political) $ 315,204 $ 31,910 $ 40,041 $ 387,155 Political 2,428 — — $ 2,428 Net Revenue $ 317,632 $ 31,910 $ 40,041 $ 389,583 Revenue from contracts with customers is recognized as an obligation until the terms of a customer contract are satisfied; generally this occurs with the transfer of control as we satisfy contractual performance obligations over time. Our contractual performance obligations include the broadcast of commercials on our owned and operated radio stations, digital sales of internet based advertising campaigns, digital marketing solutions, and the operation of live events. Revenue is measured at contract inception as the amount of consideration we expect to receive in exchange for transferring goods or providing services. Our contracts are at a fixed price at inception and do not include any variable consideration or financing components by normal course of business practice. Sales, value add, and other taxes that are collected concurrently with revenue producing activities are excluded from revenue. The primary sources of net revenue are the sale of advertising on our radio stations, owned and operated websites, radio stations’ online streams, and mobile applications. We offer precision customer targeting solutions to advertisers through Townsquare Ignite, our digital programmatic advertising platform. We also offer digital marketing solutions under the brand name Townsquare Interactive, on a subscription basis, to small and mid-sized local and regional businesses in small and mid-sized markets across the United States, including the markets in which we operate radio stations. In addition, we offer a diverse range of live events which we create, promote, and produce. This includes concerts, expositions and other experiential events within and beyond our markets. Our live events also generate substantial net revenue through the sale of sponsorships, food and other concessions, merchandise and other ancillary products and services. Political net revenue includes the sale of advertising on our owned and operated radio stations from contracts with political advertisers. Contracted performance obligations under political contracts consist of the broadcast of advertisements across our locally owned and operated radio stations. Management views political revenue separately because political is episodic based on the election cycle and local issues calendars. Net revenue for broadcast commercials and digital advertisements are recognized as the commercials are broadcast and digital advertisements are placed and the contractual performance obligations for Townsquare services are satisfied. We measure progress towards the satisfaction of our contractual performance obligations via the output produced in accordance with the contractual arrangement (the broadcast of commercials or the placement of digital advertisements). We recognize the associated contractual revenue as the delivery takes place and the right to invoice for services performed is met. Our advertising contracts are short-term (less than one year) and payment terms are generally net 30-60 days for traditional customer contracts and net 60-90 days for national agency customer contracts. Our billing practice is to invoice customers on a monthly basis for services delivered to date (representing the right to invoice). Our contractual arrangements do not include rights of return and do not include any significant judgments by nature of the products and services. Net revenue from digital subscription-based contractual performance obligations is recognized ratably over time as our performance obligations are satisfied. Subscription-based service fees are typically billed in advance of the month of service at a fixed monthly fee that is contractually agreed upon at contract inception. The measure of progress in such arrangements is the number of days of successful delivery of the contracted service. Live events net revenue is recognized as events are conducted and our contractual performance obligations are satisfied. Our live events are primarily single day events, but some are multi-day in duration. Our live events include single day and multi-day events, generally ranging from one day to four days in duration. We measure progress towards the satisfaction of contractual performance obligations on a daily basis, measured by the successful delivery of the event and honoring customer admissions and vendor event commitments. Live event ticket purchase prices are due at the point of purchase and are nonrefundable. Live event tickets are often sold in advance of the events; in the case of advanced ticket sales, we defer the recognition of consideration received until we satisfy the future performance obligation. Live event contractual arrangements do not include any variable consideration, financing components, or significant judgments. For all customer contracts, we evaluate whether we are the principal (i.e., report revenue on a gross basis) or the agent (i.e., report revenue on a net basis). Generally, we report revenue for advertising placed on Townsquare properties on a gross basis (the amount billed to our customers is recorded as revenue, and the amount paid to our publishers is recorded as a cost of revenue). We are the principal because we control the advertising inventory before it is transferred to our customers. Our control is evidenced by our sole ability to monetize the advertising inventory, being primarily responsible to our customers, having discretion in establishing pricing, or a combination of these factors. We also generate revenue through agency relationships in which revenue is reported net of agency commissions. Agency commissions are calculated based on a stated percentage applied to gross billing revenue for advertisers that use agencies. No impairment losses have arisen from any contracts with customers during the year ended December 31, 2019 . The following table provides information about receivables, contract assets and contract liabilities from contracts with customers (in thousands): December 31, 2019 December 31, 2018 At Adoption January 1, 2018 Receivables $ 67,463 $ 62,599 $ 60,492 Short-term contract liabilities (deferred revenue) $ 8,086 $ 7,922 $ 7,992 Contract Acquisition Costs $ 4,037 $ 2,970 $ 2,271 We receive payments from customers based upon contractual billing schedules; accounts receivable is recorded when the right to consideration becomes unconditional. Contract receivables are recognized in the period the Company provides services when the Company’s right to consideration is unconditional. Payment terms vary by the type and location of our customer and the products or services offered. Payment terms for amounts invoiced are typically net 30-60 days. The term between invoicing and when payment is due is not significant. The Company had no material bad debt expense recorded during the years ended December 31, 2019 or 2018, respectively. We record contract liabilities when cash payments are received or due in advance of satisfying our performance obligations. Our contract liabilities include cash payments received or due in advance related to event ticket sales for events scheduled to take place over the course of the current year and digital subscriptions in which payment is received in advance of the service month. These contract liabilities are recognized as revenue as the related performance obligations are satisfied. The increase in our contract liabilities balance from December 31, 2018 is primarily driven by cash payments received or due in advance of satisfying our performance obligations, offset by $7.4 million of recognized revenue for the year ended December 31, 2019. The decrease in the contract liabilities balance that was included in the deferred revenue balance at January 1, 2018 is primarily driven by $7.7 million of recognized revenue for the year ended December 31, 2018, offset by cash payments received or due in advance of satisfying our performance obligations. No significant changes in the time frame of the satisfaction of contract liabilities have occurred during the year ended December 31, 2019 . In connection with the adoption of Topic 606, we are required to capitalize certain contract acquisition costs consisting primarily of commissions paid when contracts are signed (previously such costs were expensed as incurred). Our capitalized contract acquisition costs include amounts related to sales commissions paid for contract acquisition costs related to signed contracts with perceived durations exceeding one year. For these contracts, we defer the related sales commission costs and amortize such costs to expense consistent with how the related revenue is recognized over the duration of the contracts. We have evaluated the average customer contract duration (initial term and any renewals) to determine the appropriate amortization period for these contractual arrangements. We had a balance of $4.0 million and $3.0 million in deferred costs as of December 31, 2019 and 2018, respectively, included as a component of prepaid expenses and other current assets. Upon adoption at January 1, 2018, we had a balance of $2.3 million in deferred costs. During the year ended December 31, 2019 we recognized $1.8 million of amortization related to the December 31, 2018 balance. During the year ended December 31, 2018 we recognized $1.8 million of amortization related to the January 1, 2018 opening balance. No impairment losses have been recognized or changes made to the time frame for performance of the obligations related to deferred contract assets during the year ended December 31, 2019 . Arrangements with Multiple Performance Obligations In contracts with multiple performance obligations, we identify each performance obligation and evaluate whether the performance obligations are distinct within the context of the contract at contract inception. When multiple performance obligations are identified, we identify how control transfers to the customer for each distinct contract obligation and determine the period when the obligations are satisfied. If obligations are satisfied in the same period, no allocation of revenue is deemed to be necessary. In the event performance obligations within a bundled contract do not run concurrently, we allocate revenue to each performance obligation based on its relative standalone selling price. We generally determine standalone selling prices based on the prices charged to customers or by using expected cost-plus margins. Performance obligations that are not distinct at contract inception are combined. Practical Expedients and Exemptions We generally expense sales commissions when incurred because the amortization period would have been one year or less. These costs are recorded within direct operating expenses.</t>
  </si>
  <si>
    <t>Acquisitions</t>
  </si>
  <si>
    <t>Business Combinations [Abstract]</t>
  </si>
  <si>
    <t>Acquisitions Acquisitions On May 22, 2019, the Company entered into an Asset Purchase Agreement to acquire certain assets and liabilities related to a radio broadcast station in Tuscaloosa, AL for $0.7 million and $0.1 million in transaction fees. The acquisition closed on July 31, 2019 and consideration was paid with cash on hand. On July 2, 2018, the Company acquired certain assets and liabilities related to three radio stations in Princeton, NJ (the “Princeton Acquisition") from Connoisseur Media, LLC for $17.4 million , including a working capital adjustment of $0.1 million . The acquired assets included WPST-FM, WNJE-AM and WCHR-AM. The consideration was paid with cash on hand. The Company estimated the fair value of intangibles acquired (FCC licenses) to be $6.4 million using the greenfield method and the purchase price was further allocated to the assets and liabilities acquired at their fair value at the date of acquisition, with the excess of purchase price over the net assets of $9.9 million recorded as goodwill. The Princeton Acquisition purchase price allocation is shown in the following table: (in thousands) Prepaid and other current assets $ 256 FCC licenses 6,409 Property and equipment, net 976 Goodwill 9,915 Accounts payable and accrued expenses (201 ) Total purchase price $ 17,355</t>
  </si>
  <si>
    <t>Divestitures and Discontinued Operations</t>
  </si>
  <si>
    <t>Discontinued Operations and Disposal Groups [Abstract]</t>
  </si>
  <si>
    <t>Divestitures and Discontinued Operations On June 4, 2019, the Company entered into an Asset Purchase Agreement to sell a radio broadcast station in Tuscaloosa, AL for $0.1 million . In connection with the transaction, which closed on July 31, 2019, we recorded an impairment charge against the long lived asset disposal group of $0.2 million , which is included in the caption Impairment of investments, goodwill, long lived and intangible assets in the Company's Consolidated Statement of Operations for the year ended December 31, 2019. Divestitures Reported as Discontinued Operations During the first quarter of 2019, management concluded that the Company should exit its Music Festivals business. On May 24, 2019, the Company closed on the sale of its Music Festivals to a subsidiary of Live Nation for $10.0 million . As part of the transaction, it was mutually agreed upon that the Company would operate the 2019 Music Festivals under a production services agreement for a pre-determined share of "Net Profits" as defined in the agreement. The Company realized approximately $0.4 million in operating income during 2019 related to the operation of the 2019 Music Festivals, as outlined within the agreement. The Company has recorded a net gain on the disposal of the Music Festivals of $0.6 million . which is included in Net loss from discontinued operations, net of tax in the Company's Consolidated Statement of Operations for the year ended December 31, 2019. On March 18, 2019, the Company closed on the sale of its Arizona Bridal Shows for $2.0 million . The Company realized a gain in connection with the sale of $1.5 million , which is included in Net loss from discontinued operations, net of tax in the Company's Consolidated Statement of Operations for the year ended December 31, 2019. On May 24, 2018, the Company, through a subsidiary of Townsquare Live Events, LLC, sold all of the issued and outstanding membership interests of Heartland Group, LLC and its wholly owned subsidiary North American Midway Entertainment (“NAME”) to North American Fairs, LLC for $23.5 million . We recognized a loss on the sale of NAME of approximately $1.8 million within Net loss from discontinued operations, net of tax during the year ended December 31, 2018. On June 29, 2018, the Company entered into an Agreement of Purchase and Sale to transfer its 70% controlling interest in Mountain Jam, LLC ("Mountain Jam") to Chet-5 Festivals ("Chet-5"), LLC and to acquire the 30% minority interest in Taste of Country Productions LLC from Chet-5. The purchase and sale were completed on the same day and included a payment of $1.3 million from the Company to Chet-5. The Company recognized a gain on the sale of Mountain Jam of approximately $1.2 million which is included within Net loss from discontinued operations, net of tax during the year ended December 31, 2018. During the fourth quarter of 2017, we undertook a corporate strategic review of the Company’s operations and concluded the Company should exit certain entertainment businesses and that two live event verticals, Premium Music and Holiday, would be discontinued. During 2018, we sold certain fixed assets associated with these events. The results of operations for these businesses has been reported within Net loss from discontinued operations, net of tax during the year ended December 31, 2017. The following table shows the components of assets and liabilities that are related to discontinued operations in the Company's Consolidated Balance Sheets (in thousands): December 31, December 31, 2018 (As Restated) Cash and cash equivalents $ — $ — Accounts receivable — 9 Prepaid expenses and other current assets — 435 Deferred income taxes — 2,327 Property and equipment, net — 1,874 Intangible assets, net — 3,843 Goodwill — 13,400 Current assets of discontinued operations — 21,888 Accounts payable 31 89 Deferred revenue — 6,688 Accrued expenses and other current liabilities 392 (538 ) Current liabilities of discontinued operations (1) 423 6,239 Net (liabilities) assets $ (423 ) $ 15,649 (1) The current liabilities of discontinued operations as of December 31, 2019 includes certain costs associated with the Music Festivals business which will be paid out within the next twelve months and primarily relate to employee costs. The following table shows the components of operations that are related to discontinued operations, as restated, in the Company's Consolidated Statement of Operations (in thousands): December 31, December 31, 2018 December 31, 2017 Net revenue $ 20,368 $ 38,245 $ 120,282 Discontinued operating costs and expenses: Direct operating expenses, excluding depreciation, amortization and stock-based compensation 22,968 46,260 116,095 Depreciation and amortization 207 3,029 7,624 Stock-based compensation (97 ) 11 30 Impairment of goodwill 9,814 12,672 37,567 Impairment on long-lived assets — 37,973 — Transaction costs 238 — — Net (gain) loss on sale and retirement of assets — (312 ) 10 Discontinued operating loss (12,762 ) (61,388 ) (41,044 ) Other expenses: Interest expense, net — (1 ) (2 ) Other expense (income), net — 24 (76 ) Loss from discontinued operations before tax (12,762 ) (61,411 ) (40,966 ) Gain (loss) on sale of discontinued operations before tax 2,057 (606 ) — Income tax benefit 2,555 12,673 6,266 Loss from discontinued operations, net of tax $ (8,150 ) $ (49,344 ) $ (34,700 ) Business Realignment Costs During management’s strategic review in the fourth quarter of 2017 it was also decided that two musical festivals would be terminated following the 2017 music festival season and that other expo, active, lifestyle and direct national digital sales operations would be streamlined. These terminated events represent components within the entertainment business and not an exit from this line of business as other similar events will continue to be held. These terminated events have been effectively abandoned with any assets transferred to other components within the business. During the year ended December 31, 2018, management elected to restructure the Company’s programming and traffic departments, and incurred certain expenses related to a senior management restructuring. The Company recorded the following business realignment costs for the years ended December 31, 2019, 2018 and 2017 (in thousands): December 31, December 31, 2018 (As restated) December 31, Compensation costs $ 166 $ 1,617 $ 798 Contract termination costs — — 510 Other — (206 ) 20 Total $ 166 $ 1,411 $ 1,328</t>
  </si>
  <si>
    <t>Property and Equipment</t>
  </si>
  <si>
    <t>Property, Plant and Equipment [Abstract]</t>
  </si>
  <si>
    <t>Property and Equipment Property and equipment consisted of the following (in thousands): December 31, December 31, 2018 (As Restated) Land and improvements $ 21,423 $ 21,062 Buildings and leasehold improvements 51,025 43,525 Broadcast equipment 86,910 81,607 Computer and office equipment 18,432 14,801 Furniture and fixtures 20,799 15,789 Transportation equipment 18,574 16,899 Software development costs 25,999 21,332 Total property and equipment, gross 243,162 215,015 Less: Accumulated depreciation and amortization (129,020 ) (104,583 ) Total property and equipment, net $ 114,142 $ 110,432 Depreciation and amortization expense for property and equipment was $27.0 million , $16.9 million and $16.1 million for the years ended December 31, 2019 , 2018 , as restated, and 2017</t>
  </si>
  <si>
    <t>Goodwill and Other Intangible Assets</t>
  </si>
  <si>
    <t>Goodwill and Intangible Assets Disclosure [Abstract]</t>
  </si>
  <si>
    <t>Goodwill and Other Intangible Assets Indefinite-lived assets consist of FCC broadcast licenses and goodwill. FCC licenses represent a substantial portion of the Company’s total assets. The FCC licenses are renewable in the ordinary course of business, generally for a maximum of eight years . The fair value of FCC licenses is primarily dependent on the future cash flows of the radio markets and other assumptions, including, but not limited to, forecasted revenue growth rates, profit margins and a risk-adjusted discount rate. The Company has selected December 31 st as the annual testing date. On January 2, 2019, the Company announced that its Co-CEO Bill Wilson would become the Company’s sole CEO. As a result of this organization change, Mr. Wilson also became the Company’s Chief Operating Decision Maker (“CODM”). Based on the information reviewed by Mr. Wilson in his capacity as CODM, the Company identified three reportable operating segments, which are Advertising, which includes broadcast and digital advertising products and solutions, Townsquare Interactive, which is our digital marketing solutions business and Live Events, which is comprised of the Company’s live events, including concerts, expositions and other experiential events. Following the identification of its reportable operating segments, goodwill was reassigned to the affected reporting units that have been identified within each reporting segment using a relative fair value allocation approach as outlined in ASC 350, Intangibles - Goodwill and Other. For 2019, in assessing whether goodwill was impaired in connection with its annual impairment testing performed as of December 31st, the Company performed a quantitative assessment utilizing the simplified approach as outlined in ASU 2017-04, Intangibles—Goodwill and Other (Topic 350): Simplifying the Test for Goodwill Impairment, which the Company adopted on January 1, 2019, for each of its reporting units. The Company compared the fair value of each of its reporting units, determined based upon discounted estimated future cash flows, to the carrying amount at December 31, 2019, including goodwill. Based upon such assessment, we determined that the carrying value of our Local Advertising reporting unit exceeded its fair value as of our impairment assessment date, primarily as a result of traditional broadcast operations comprising a standalone reporting unit. Prior to our change in reportable operating segments in 2019, the results of our traditional broadcast operations were aggregated with our digital advertising products and solutions, including Townsquare Interactive and Townsquare Ignite for the purposes of our annual goodwill impairment test. The fair values of our National Digital, Townsquare Ignite, AnalyticOwl, Townsquare Interactive and Live Events reporting units were in excess of their respective carrying values by approximately 125% , 277% , 559% , 267% and 273% , respectively. The Company recognized an aggregate $69.0 million non-cash goodwill impairment charge related to the local advertising businesses reporting unit in the fourth quarter of 2019. Following the recognition of this non-cash goodwill impairment charge, the local advertising businesses reporting unit had no goodwill as of December 31, 2019. As of December 31, 2019, the goodwill balances remaining for each of our reporting units were as follows (amounts in thousands): Goodwill at December 31, 2019 Reporting Unit: Local Advertising $ — National Digital 8,273 Townsquare Ignite 66,378 AnalyticOwl 2,313 Townsquare Interactive 77,000 Live Events 3,983 Balance at December 31, 2019 $ 157,947 The fair values of each of our reporting units were determined using a weighted average market and income approach. The income approach requires several assumptions including future sales growth, EBITDA (earnings before interest, taxes, depreciation and amortization) margins, and capital expenditures and discount rates which are the basis for the information used in the discounted cash flow model. The weighted-average cost of capital used in testing our reporting units for impairment ranged from 8% - 12% with perpetual growth rates of ranging from (4.2)% to 15.4% . Based on the results of the Company’s annual impairment evaluations of its FCC licenses, we reported an impairment charge of $39.4 million for FCC licenses in 34 of our 67 local markets for the year ended December 31, 2019. Charges related to the impairment of the Company’s FCC licenses are included in Advertising segment results. In January 2019, management concluded that the Company should exit its Music Festival business and commenced an active search for a buyer. As a result of these actions, the Music Festival business met the criteria for assets held for sale which required the Company to measure its long-lived assets at the lower of carrying value or fair value less costs to sell. During the first quarter of 2019, management received indications of fair value. This assessment resulted in a $10.0 million impairment charge against the assets of the disposal group which was recorded in discontinued operations for the year ended December 31, 2019. As of the December 31, 2018 annual testing date, the Company’s stock price and market capitalization were significantly depressed as compared to the prior periods. This along with other factors led the Company to revise certain assumptions, including risk-adjusted discount rates, which had a negative impact on the fair value calculation of our intangibles. For the year ended December 31, 2018 we reported impairment charges of $48.2 million for FCC licenses in 24 of our 67 local markets. Charges related to the impairment of the Company’s FCC licenses were included in Advertising segment results. Goodwill impairment testing conducted as of December 31, 2018 resulted in a goodwill impairment charge of $12.5 million within our Live Events segment, further classified as a component of discontinued operations. During the fourth quarter of 2017, management undertook a corporate strategic review and concluded the Company would exit certain entertainment businesses. These businesses represented components within the Live Events segment and not an exit from this line of business as other similar events continued to be held. In connection with this realignment, the Company wrote off $4.1 million of goodwill and $0.8 million of trademarks for the year ended December 31, 2017. The testing conducted as of December 31, 2017 resulted in a goodwill impairment charge of $9.1 million within our Live Events segment. For the year ended December 31, 2017, we incurred impairment charges of $6.7 million , as restated, in 12 of our 67 local markets to our FCC licenses. The following table presents the amount of goodwill that has been reassigned to each of the Company's reportable segments, following the relative fair value allocation approach, as well as any changes in goodwill by segment during each of the two years ended December 31, 2018 and 2019, respectively (in thousands): Advertising Townsquare Interactive Live Events Total Balance at December 31, 2017, as restated (1) $ — $ — $ — $ 215,816 Acquisitions — — — 11,165 Balance at December 31, 2018, as restated (1) $ — $ — $ — $ 226,981 Reassignment of goodwill $ 145,998 $ 77,000 $ 3,983 $ 226,981 Impairment loss on goodwill (69,034 ) — — (69,034 ) Balance at December 31, 2019 $ 76,964 $ 77,000 $ 3,983 $ 157,947 (1) The aggregate goodwill balance as of December 31, 2017 is net of $48.9 million of accumulated impairment charges, of which $39.9 million was included as a component of discontinued operations and $9.1 million of which related to the 2017 strategic review and restructuring of our entertainment business. Additionally, a $4.1 million write-off of goodwill was recorded in 2017 in connection with business realignments within the entertainment business. The following tables present details of intangible assets as of December 31, 2019 and 2018, respectively (in thousands): December 31, 2019 Weighted Average Useful Life (in Years) Gross Carrying Amount Accumulated Amortization Net Carrying Amount Intangible Assets: FCC licenses Indefinite $ 383,738 $ — $ 383,738 Customer and advertising relationships 3 6,540 (4,139 ) 2,401 Leasehold interests 12 1,085 (940 ) 145 Tower space 4 454 (433 ) 21 Trademarks 10 2,761 (1,045 ) 1,716 Other intangibles 0.1 160 (152 ) 8 Total $ 394,738 $ (6,709 ) $ 388,029 December 31, 2018 (As Restated) Weighted Average Useful Life (in Years) Gross Carrying Amount Accumulated Amortization Net Carrying Amount Intangible Assets: FCC licenses Indefinite $ 422,456 $ — $ 422,456 Customer and advertising relationships 4 6,540 (3,485 ) 3,055 Leasehold interests 12 1,085 (933 ) 152 Tower space 5 454 (421 ) 33 Trademarks 13 3,195 (968 ) 2,227 Other intangibles 1.2 161 (102 ) 59 Total $ 433,891 $ (5,909 ) $ 427,982 Amortization expense for definite-lived intangible assets for each of the years ended December 31, 2019, 2018 and 2017 was $0.9 million , $1.2 million and $2.0 million , respectively. Estimated future amortization expense for each of the five succeeding fiscal years and thereafter as of December 31, 2019 is as follows (in thousands): 2020 $ 849 2021 840 2022 836 2023 626 2024 180 Thereafter 960 $ 4,291</t>
  </si>
  <si>
    <t>Investments, Debt and Equity Securities [Abstract]</t>
  </si>
  <si>
    <t>Investments Long-term investments consist of minority holdings in companies that management believes are synergistic with Townsquare. As management does not exercise significant control over operating and financial policies of the investees, the investments are not consolidated or accounted for under the equity method of accounting. The initial valuation of the equity securities were based upon an estimate of market value at the time of investment or upon a combination of a valuation analysis using observable inputs categorized as Level 2 and performing discounted cash flows analysis, using unobservable inputs categorized as Level 3 within the ASC 820 framework. Effective January 1, 2018, the Company adopted ASU 2016-01 which requires equity securities to be measured at fair value, with any changes in value recognized in net income. The ASU also allows the use of a qualitative assessment when analyzing impairment of equity investments without readily determinable fair values. The Company elected to measure the equity securities at cost minus impairment as fair value is not readily determinable and the investments do not qualify for the practical expedient to estimate fair value. During the year ended December 31, 2019 approximately $0.3 million of a convertible note receivable previously outstanding at December 31, 2018 converted into an investment. Additionally, during the year ended December 31, 2019, the Company made an non-cash investment in a small business totaling $2.0 million . The investments represent minority ownership positions and are considered equity investments accounted for as equity securities under ASC 825, Financial Instruments. These transactions were recorded as investments in the Company's Consolidated Balance Sheet as of December 31, 2019. During the year ended December 31, 2019, one of our equity investments was not meeting performance targets and was not in alignment with our strategic goals. In the fourth quarter of 2019, when we began the process to sell this cost-based investment, it was determined that the fair value of the investment had declined to below our carrying value. Therefore, in the fourth quarter of 2019, we recognized an impairment charge of $0.6 million . Subsequent to the impairment charge we sold this equity investment for its fair value of $2.9 million for cash and recognized no gain or loss on the sale. During the year ended December 31, 2018, the Company made certain investments in two small businesses totaling $6.4 million . The investments represent minority ownership positions and are considered equity investments. These transactions were recorded as investments in the Company’s Consolidated Balance Sheet as of December 31, 2018. The Company determined there was objective evidence to indicate certain events had adversely impacted estimated future cash flows for these equity investments in 2018 and as a result recorded a $5.0 million impairment charge for the year ended December 31, 2018.</t>
  </si>
  <si>
    <t>Long-Term Debt</t>
  </si>
  <si>
    <t>Debt Disclosure [Abstract]</t>
  </si>
  <si>
    <t>Long-Term Debt Total debt outstanding is summarized as follows (in thousands): December 31, December 31, 2023 Notes $ 278,148 $ 278,148 Term Loans 282,332 282,332 Capitalized leases — 10 Debt before deferred financing costs 560,480 560,490 Deferred financing costs (3,840 ) (5,155 ) Total debt 556,640 555,335 Less: current portion of long-term debt (9,929 ) (5 ) Total long-term debt $ 546,711 $ 555,330 On April 1, 2015, the Company issued $300.0 million in aggregate principal amount of its 6.5% Unsecured Senior Notes due in 2023 (the “2023 Notes”) and entered into a Senior Secured Credit Facility, which includes a seven year, $275.0 million term loan facility (together with the incremental term loans described below the “Term Loans”) and a five year, $50.0 million revolving credit facility (the “Revolving Credit Facility”). Borrowings are guaranteed by each of the Company’s direct and indirect subsidiaries, and subject to certain exceptions, are secured by substantially all of the tangible and intangible assets of the Company and its subsidiaries. On September 1, 2015, the Company issued incremental term loans of $45.0 million under the Senior Secured Credit Facility. During the year ended December 31, 2016, the Company voluntarily repurchased $19.9 million of its 2023 Notes at a market price below par, plus accrued interest. The repurchased notes were canceled by the Company. During the year ended December 31, 2018, the Company voluntarily repurchased $1.9 million of its 2023 Notes at a market price below par, including accrued interest and recognized a gain of $0.1 million . The repurchased notes were canceled by the Company. The Company recognized a loss of $0.04 million on the write-off of unamortized deferred financing costs in connection with the voluntary repurchases of its 2023 Notes. The 2023 Notes mature on April 1, 2023 , with interest payable on April 1 and October 1 of each year. Prior to maturity, the Company may redeem all or part of the 2023 Notes at specified redemption premiums as set forth in the indenture, together with any accrued and unpaid interest thereon. Additionally, if the Company experiences certain change of control events, holders of the 2023 Notes may require the Company to repurchase all or part of their notes at 101% of the principal amount thereof. The 2023 Notes rank equally with all of the Company’s existing and future senior debt, are senior to all of the Company’s existing and future subordinated debt, and are guaranteed on a senior basis by certain of the Company’s direct and indirect wholly-owned subsidiaries. The 2023 Notes indenture contains restrictive covenants that limit the ability of the Company and its subsidiaries to, among other things, incur additional debt or issue preferred stock; create liens; create restrictions on the Company’s subsidiaries’ ability to make payments to the Company; pay dividends and make other distributions in respect of the Company’s and its subsidiaries’ capital stock; make certain investments or certain other restricted payments; guarantee indebtedness; designate unrestricted subsidiaries; sell certain kinds of assets; enter into certain types of transactions with affiliates; and effect mergers and consolidations. On February 8, 2017, the Company amended its Senior Secured Credit Facility to reduce the applicable interest rate on its Term Loans. Under the amended Term Loans, the applicable margin was reduced by 25 basis points to 300 basis points. The LIBOR floor of 1% was unchanged. All other terms of the Senior Secured Credit Facility agreement were substantially unchanged. The Company capitalized $0.4 million of deferred financing costs in connection with this repricing. As of December 31, 2019 , the interest rate on the Term Loans was 4.80% . The Revolving Credit Facility has an interest rate based either on LIBOR and an applicable margin of 250 basis points, or an alternative base rate and an applicable margin of 150 basis points. The Revolving Credit Facility also carries an unused commitment fee equal to 0.50% per annum. As of December 31, 2019 , the Company had no outstanding borrowings under the Revolving Credit Facility. On April 30, 2019, the Company amended its Senior Secured Credit Facility to, among other things, extend the maturity date of the existing Revolving Credit Facility by two years to April 1, 2022, coterminous with the Term Loans maturity date (with a springing maturity six months inside of the maturity date of the Term Loans) and to amend certain asset sale provisions. The Term Loans mature on April 1, 2022. In connection with the amendment, the Company incurred financing costs of $0.4 million which are being amortized over the term of the revolving credit facility. Borrowings under the Senior Secured Credit Facility are subject to mandatory prepayments equal to the net proceeds to the Company of any additional debt issuances or asset sales, as well as half of the annual excess free cash flow as defined in the credit agreement (subject to certain reductions). Based on the results of operations for the year ended December 31, 2019 we are required to make an excess free cash flow payment of $9.9 million . We anticipate the payment will be made prior to June 15, 2020 . We were not required to make an excess free cash flow payment on the outstanding Term Loans based on the results of our operations for the year ended December 31, 2018. We made excess free cash flow payment of $9.5 million and $6.7 million in the first quarters of 2018 and 2017. The Senior Secured Credit Facility contains covenants that, among other things, limit or restrict the ability of the Company and its subsidiaries to incur additional indebtedness or liens; engage in mergers or other fundamental changes; sell certain property or assets; pay dividends or other distributions; make acquisitions, investments, loans and advances; prepay certain indebtedness including the 2023 Notes; change the nature of its business; engage in certain transactions with affiliates and incur restrictions on interactions between the Company and its subsidiaries, or limit actions in relation to the Senior Secured Credit Facility. In addition, the Senior Secured Credit Facility contains a requirement that, at the end of each calendar quarter, if we have drawn at least 30% , or $15 million , of the commitments under the Revolving Credit Facility, we must have a first lien leverage ratio (as defined under the Senior Secured Credit Facility) on such date of no greater than 3.75 :1.00. As a result of our borrowings on March 17, 2020 under the Revolving Credit Facility, we became subject to this requirement. On June 5, 2020, the Company repaid all amounts outstanding under the Revolving Credit Facility, with $50.0 million of available borrowing capacity following the repayment. The Company was in compliance with its covenants under the 2023 Notes indenture and the Senior Secured Credit Facility as of December 31, 2019 . As of December 31, 2019 and 2018 , based on available market information, the estimated fair value of the 2023 Notes was $279.5 million and $253.8 million , respectively, and $283.4 million and $274.9 million , respectively, for the Term Loans. The Company used Level 2 measurements under the fair value measurement hierarchy established under Fair Value Measurement (Topic 820). Annual maturities of the Company's long-term debt as of December 31, 2019 are as follows (in thousands): 2020 $ 9,929 2021 — 2022 272,403 2023 278,148 2024 — Thereafter — $ 560,480</t>
  </si>
  <si>
    <t>Lease and Other Commitments</t>
  </si>
  <si>
    <t>Leases [Abstract]</t>
  </si>
  <si>
    <t>Lease and Other Commitments Our lease agreements are primarily for facilities, land, radio towers and other equipment used in our operations and contain renewal options through 2088, escalating rent provisions and/or cost of living adjustments. The majority of our leases are operating, although we have several finance leases for equipment as the lease term represents a significant portion of the useful life. In several cases, we have lease arrangements where the lease payment is based upon the consumer price index. Our leases agreements generally do not contain guarantees of the residual value at the end of the lease term or restrictive financial or other covenants. Total rental expense, including costs incurred for live events such as venue and equipment rentals, for our operating leases was $14.5 million , $14.4 million and $15.9 million for the years ended December 31, 2019 , 2018 and 2017 , respectively, and is included in Income from continuing operations. In September 2015, the Company closed on the sale of 43 towers located on 41 sites in 28 markets to a subsidiary of Vertical Bridge, LLC ("Vertical Bridge") (the "Tower Sale"). The divested towers house antenna that broadcast certain of the Company’s radio stations. As part of this transaction, the Company leased a portion of the space on the sold towers that house certain of the Company's antenna. The lease is for a period of 35 years , including an initial term of twenty years and three optional 5 -year renewal periods. The Company will pay $41 of rent per annum ( $1 per site per annum) to Vertical Bridge for the right to house its existing antenna on the divested towers. In addition, the Company determined that the lease is an operating lease and is amortizing the long-term prepaid rent asset and deferred gain on the sale of towers as offsetting amounts over the lease term. The ending balances of the prepaid rent asset and deferred gain, including the current portion of $0.2 million , as of December 31, 2019 and 2018 were $6.4 million and $6.6 million , respectively. Balances of the prepaid rent asset and deferred gain were included in the opening balance of the operating lease ROU assets and operating lease liabilities at January 1, 2019. The Company will continue to amortize these balances over the remaining lease term. Weighted-average remaining lease term (in years) and discount rate related to leases were as follows: Weighted Average Remaining Lease Term December 31, 2019 Finance Leases 4.31 years Operating leases 7.75 years Weighted Average Discount Rate Finance Leases 7.06% Operating leases 7.34% Maturities of lease liabilities for operating leases are as follows as of December 31, 2019 (in thousands): 2020 $ 10,414 2021 9,041 2022 8,177 2023 7,131 2024 5,888 Thereafter 21,386 Total operating lease payments 62,037 Less: imputed interest (15,796 ) Add: deferred gain sale leaseback transaction 6,406 Total $ 52,647 Maturities of lease liabilities for financing leases are as follows as of December 31, 2019 (in thousands): 2020 $ 18 2021 12 2022 11 2023 9 2024 — Thereafter 5 Total financing lease payments 55 Less: imputed interest (7 ) Total $ 48 The components of lease costs recorded to operating and corporate expense where the short-term lease measurement and recognition exemption was not applied are as follows (dollars in thousands): Year Ended December 31, 2019 Operating lease cost $ 11,516 Short-term lease cost 57 Variable lease cost 6 Total lease cost $ 11,579 Supplemental cash flow information related to leases are as follows (dollars in thousands): Year Ended Cash paid for amounts included in the measurement of lease liabilities: Operating cash flows from operating leases $ 11,506 Right-of-use assets obtained in exchange for lease obligations: Operating leases $ 12,714 Other Commitments : The radio broadcast industry’s principal ratings service is Nielsen Holdings N.V. (“Nielsen”), which publishes surveys for domestic radio markets. The Company’s remaining aggregate obligation under the agreements with Nielsen as of December 31, 2019 is approximately $9.6 million and is expected to be paid in accordance with the agreements through September 2021. In addition, the Company has aggregate commitments of $8.5 million for a business management platform through 2023. Future expected payments under these agreements as of December 31, 2019 are as follows (in thousands): 2020 $ 10,109 2021 3,694 2022 2,147 2023 2,188 2024 — Thereafter — Total purchase obligations $ 18,138</t>
  </si>
  <si>
    <t>Income Taxes</t>
  </si>
  <si>
    <t>Income Tax Disclosure [Abstract]</t>
  </si>
  <si>
    <t>Income Taxes Income tax (benefit) expense from continuing operations for the years ended December 31, 2019 , 2018 and 2017 consisted of the following (in thousands): 2019 2018 (As Restated) 2017 (As Restated) Current income tax expense State $ 464 $ 246 $ 683 Total current income tax expense $ 464 $ 246 $ 683 Deferred tax (benefit) expense Federal $ (12,323 ) $ 20,385 $ (9,148 ) State (2,705 ) 10,208 919 Total deferred income tax (benefit) expense (15,028 ) 30,593 (8,229 ) Total income tax (benefit) expense $ (14,564 ) $ 30,839 $ (7,546 ) Total income tax expense (benefit) from continuing operations differed from the amount computed by applying the federal statutory tax rate of 21% for the years ended December 31, 2019 and 2018 and 35.0% for the year ended December 31, 2017 due to the following (in thousands): 2019 2018 (As Restated) 2017 (As Restated) Pretax income at federal statutory rate $ (15,154 ) $ (3,583 ) $ 4,999 State income tax expense, net federal expense (2,827 ) 668 1,041 Non-deductible items 581 651 381 Goodwill impairment 1,726 — — Federal tax rate change adjustments — — (13,131 ) Deferred tax write-off — 4,778 — Adjustment of prior year deferred taxes 249 105 (732 ) Change in valuation allowance 953 28,191 (76 ) Other items (92 ) 29 (28 ) Total (benefit) provision for income taxes $ (14,564 ) $ 30,839 $ (7,546 ) The tax effects of temporary differences that give rise to significant portions of the deferred tax assets and liabilities at December 31, 2019 and 2018 are presented below (in thousands): 2019 2018 (As Restated) Deferred tax assets: Allowance for doubtful accounts $ 668 $ 862 Accrued expenses and other current liabilities 262 140 Stock-based compensation 3,648 3,800 Property and equipment (1) 1,767 1,972 Interest expense 4,816 2,305 Operating lease obligations 13,508 — Deferred revenue 100 253 Noncurrent liabilities 1,020 1,906 Net operating loss and credit carryforwards 56,771 52,662 Foreign tax credits 385 385 82,945 64,285 Less: valuation allowance (53,886 ) (52,934 ) Deferred tax assets 29,059 11,351 Deferred tax liabilities: Intangible assets (1) 49,067 60,127 Operating lease right of use assets 12,778 — Software development costs 1,561 3,154 Deferred tax liabilities 63,406 63,281 Net deferred tax liabilities $ (34,347 ) $ (51,930 ) (1) Inclusive of amounts included as a component of discontinued operations at December 31, 2018. As of December 31, 2019 , the Company has federal net operating loss carryforwards of approximately $154.4 million available to offset future income which will expire in the years 2019 through 2037 , of which $23.7 million have an indefinite life. Approximately $50.4 million is applicable to Townsquare Radio, Inc. and can only be utilized against its future earnings (subject to further limitations under Section 382 of the Internal Revenue Code), and $80.3 million applicable to post IPO operations of the Company and can be utilized against future earnings without limitation through 2037 . The Company has approximately $ 56.2 million of capital loss carryforwards which can be utilized through 2023. Additionally, the Company has various amounts of state net operating loss carry forwards expiring through 2038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At December 31, 2019 and 2018, management believes it is not more likely than not that the Company will realize the benefits of these deductible differences. The decrease in the valuation allowance during the December 31, 2019 period is primarily due to expiration of Federal and state net operating loss carryforwards. The increase in the valuation allowance during the December 31, 2018 period is primarily due to managements conclusion in the period that additional portion of the deferred tax assets will not more likely than not be realized. The Company has no t recorded any unrecognized tax benefits as of December 31, 2019 and December 31, 2018. It is not expected that unrecognized tax benefits will materially change in the next 12 months. Tax Reform Legislation In December 2017, the Tax Cuts and Jobs Act (the “Tax Act”) was enacted. The Tax Act made significant changes in U.S. tax law including a reduction in the corporate income tax rate, repeal of the alternative minimum tax, requiring a one-time transition tax on certain unrepatriated earnings of foreign subsidiaries and changes to net operating loss carryforwards and carry backs. The Tax Act reduced the U.S. corporate income tax rate from the then current rate of 35% to 21% . As a result of the Tax Act, the Company was required to revalue its deferred tax assets and liabilities at the enacted rate. This revaluation resulted in a benefit of $13.1 million , as restated, to income tax expense and a corresponding reduction in the net deferred tax liability as of and for the year ended December 31, 2017. The Company also reported approximately $0.3 million of the deemed mandatory repatriation as of December 31, 2017.</t>
  </si>
  <si>
    <t>Stockholders' Equity</t>
  </si>
  <si>
    <t>Equity [Abstract]</t>
  </si>
  <si>
    <t>Stockholders’ Equity The table below presents a summary, as of December 31, 2019 , of our authorized and outstanding common stock, and securities convertible into common stock, excluding options issued under our 2014 Omnibus Incentive Plan. Security 1 Par Value Per Share Number Authorized Number Outstanding Description Class A common stock $0.01 300,000,000 14,314,092 One vote per share. Class B common stock $0.01 50,000,000 3,011,634 10 votes per share. 2 Class C common stock $0.01 50,000,000 1,636,341 No votes. 2 Warrants 8,977,676 Each warrant is exercisable for one share of Class A common stock, at an exercise price of $0.0001 per share. The aggregate exercise price for all warrants currently outstanding is $898. 3 Total 400,000,000 27,939,743 1 Each of the shares of common stock, including the shares of Class A common stock issuable upon exercise of the warrants, have equal economic rights. 2 Each share converts into one share of Class A common stock upon transfer or at the option of the holder, subject to certain conditions, including compliance with FCC rules. 3 The warrants are fully vested and exercisable for shares of Class A common stock, subject to certain conditions, including compliance with FCC rules. The foregoing share totals include 385,063 shares of restricted Class A common stock, subject to vesting terms, but exclude 4,658,888 of Class A common stock and 4,550,991 of Class B common stock issuable upon exercise of stock options, which options have an exercise price of between $6.25 and $9.63 per share. Additionally, the Company is authorized to issue 50,000,000 shares of undesignated preferred stock. Dividend Rights Each holder of shares of our common stock will be entitled to receive equally, on a per share basis, such dividends and other distributions in cash, securities or other property of the Company as may be declared thereon by our Board of Directors from time to time out of assets or funds of the Company legally available therefor; provided, however, that in the event that such dividend is paid in the form of shares of common stock or rights to acquire common stock, the holders of Class A common stock shall receive Class A common stock or rights to acquire Class A common stock, as the case may be, the holders of Class B common stock shall receive Class B common stock or rights to acquire Class B common stock, as the case may be, and the holders of Class C common stock shall receive Class C common stock or rights to acquire Class C common stock, as the case may be. If we declare or pay a dividend or make any other distribution upon shares of our common stock, except for a dividend payable in common stock, then each warrant holder shall be entitled, at the time of the dividend, the amount which would have been paid to each warrant holder based on the shares of common stock each warrant holder would have held had the warrants been fully exercised immediately prior to the date on which a dividend is paid. Other Rights Each holder of common stock is subject to, and may be adversely affected by, the rights of the holders of any series of preferred stock that we may designate and issue in the future. Liquidation Rights If our company is involved in a consolidation, merger, recapitalization, reorganization, or similar event, each holder of common stock will participate pro rata in all assets remaining after payment of liabilities, subject to prior distribution rights of preferred stock, if any, then outstanding. Equal Status Except as expressly provided in our certificate of incorporation, the Class A common stock, Class B common stock and Class C common stock shall have the same rights and privileges and rank equally, share ratably and be identical in all respects as to all matters. Without limiting the generality of the foregoing, (i) in the event of a merger or consolidation requiring the approval of the holders of the Company’s common stock entitled to vote thereon (whether or not the Company is the surviving entity), the holders of each class of common stock have the right to receive, or the right to elect to receive, the same form and amount of consideration, if any, as the holders of each other class of common stock on a per share basis, and (ii) in the event of (x) any tender or exchange offer to acquire any shares of common stock by any third party pursuant to an agreement to which the Company is a party or (y) any tender or exchange offer by the Company to acquire any shares of common stock, pursuant to the terms of the applicable tender or exchange offer, the holders of each class of common stock shall have the right to receive, or the right to elect to receive, the same form and amount of consideration on a per share basis as the holders of each other class of common stock provided, that if the consideration to be received by the holders of common stock in connection with any such transaction is in the form of shares of stock of the surviving or resulting corporation (or any parent corporation), such shares received by the holders of Class A common stock, Class B common stock or Class C common stock may have varying voting powers or other rights as are equivalent to those of the Class A common stock, Class B common stock and Class C common stock, respectively. Holders of shares of Class A common stock, Class B common stock and Class C common stock vote together as a single class on all matters presented to the Company’s stockholders for their vote or approval, except as otherwise required by applicable law. Each holder of the Company’s Class A common stock is entitled to one vote per share on each matter submitted to a vote of stockholders. The Company’s Class A common stock is neither convertible nor redeemable. Each holder of the Company’s Class B common stock is entitled to ten votes per share on each matter submitted to a vote of stockholders. The Company’s Class B common stock is not redeemable, but is convertible 1:1 (including automatically upon certain transfers) into Class A common stock. Holders of shares of Class C common stock are not entitled to any voting rights with respect to such shares. The Company’s Class C common stock is not redeemable, but is convertible 1:1 (including automatically upon certain transfers) into Class A common stock. On January 31, 2017, the Company issued 48,035 shares of Class A common stock as a portion of the consideration in its acquisition of an interest in a joint venture. On November 13, 2019, the Company repurchased 50,000 shares of Class A common stock from its Chief Executive Officer in order to assist with a 2019 tax obligation that was incurred upon the vesting of 100,000 shares of Class A common stock of the Company that were previously issued to him. The shares were repurchased at a price of $8.00 per share. The Company’s common stock is not entitled to preemptive or other similar subscription rights to purchase any of our securities. Unless the Company's board of directors determines otherwise, we will issue all of our capital stock in uncertificated form. Stock-based Compensation The Company’s 2014 Omnibus Incentive Plan (the “2014 Incentive Plan”) provides grants of stock options, stock appreciation rights, restricted stock, other stock-based awards and other cash-based awards. Directors, officers and other employees of the Company and its subsidiaries, as well as others performing consulting or advisory services for the Company, are eligible for grants under the 2014 Incentive Plan. The purpose of the 2014 Incentive Plan is to provide incentives that will attract, retain and motivate high performing officers, directors, employees and consultants by providing them with appropriate incentives and rewards either through a proprietary interest in our long-term success or compensation based on their performance in fulfilling their personal responsibilities. The aggregate number of shares of common stock which may be issued or used for reference purposes under the 2014 Incentive Plan or with respect to which awards may be granted may not exceed 12,000,000 shares. As of December 31, 2019 , 1,449,009 shares were available for grant. Stock Options : During the year ended December 31, 2017, the Company granted 150,000 options with a weighted average grant date fair value of $2.89 or $3.68 . The option grants have ten-year terms with 50% vesting after three years and 50% vesting after four years. On July 18, 2018, the Company commenced an offer to eligible executive officers, employees and directors to exchange certain outstanding eligible options to purchase shares of our common stock for new options covering a lesser number of shares of our common stock exercisable at a lower price (the “Option Exchange”). On August 17, 2018, eligible option holders tendered, and Townsquare accepted for cancellation, options to purchase 7,524,807 shares of Townsquare common stock and granted replacement options to eligible option holders to purchase 2,800,301 shares of Class A common stock and approximately 3,790,745 shares of Class B common stock in exchange for the cancellation of the tendered eligible options. The exercise price per share of the replacement options granted in the exchange offer was $8.74 , the closing price of Townsquare’s Class A common stock as reported on the NYSE on August 16, 2018 plus $0.50 . The Option Exchange resulted in the grant of replacement options with a fair value, for accounting purposes, approximately equal to the fair value of the eligible options that were surrendered. Replacement options granted as part of the Option Exchange retained their original vesting schedule. During the year ended December 31, 2018, the Company granted 2,302,000 options (excluding those granted through the Option Exchange) with a weighted average grant date fair value between $1.60 and $2.70 . The option grants have ten-year terms with 50% vesting after year three and 50% vesting after year 4, with the exception of 1.2 million shares that vest 25% each over four years. The grant date fair value of the stock options is estimated using the Black-Scholes option pricing model, which requires estimates of the expected term of the option, the expected volatility of the Company’s common stock price, dividend yield and the risk-free interest rate. The below table summarizes the assumptions used to estimate the fair value of the equity options granted: 2019 2018 2017 Expected volatility 40.0 % 40.0 % 40.0 % Expected term 6.33 years 6.26 - 6.76 years 6.67 years Risk free interest rate 2.0 % 2.2% - 2.9% 2.1 % Expected dividend yield 5.2 % 0.0% - 4.03% 0.0 % The expected term was calculated using the simplified method, defined as the midpoint between the vesting period and the contractual term of each award. The expected volatility was based on market conditions of the Company and comparable companies. The risk-free interest rate was based on the U.S. Treasury yield curve in effect on the date of grant which most closely corresponds to the expected term of the option. Prior to 2018, the Company had not paid dividends and therefore did not utilize a dividend yield in the calculations, however, beginning with grants made in 2018, we have used an annual dividend of $0.30 per share in our calculations. The following table summarizes stock option activity for the years ended December 31, 2019 and 2018: Options Weighted Average Exercise Price Weighted Average Remaining Contractual Life (years) Aggregate Intrinsic Value (in thousands) Outstanding at December 31, 2017 8,544,225 9.50 6.11 $ — Granted 8,893,046 8.13 Exercised — — Forfeited and expired (7,748,847 ) 9.51 Outstanding at December 31, 2018 9,688,424 $ 9.50 6.11 $ — Granted 6,500 5.25 Exercised — — Forfeited and expired (479,399 ) 7.71 Outstanding at December 31, 2019 9,215,525 $ 8.26 5.21 $ 15,764,496 Exercisable at December 31, 2019 7,021,378 $ 8.62 4.78 $ 9,513,800 The weighted average grant date fair value of the 8,893,046 options granted during 2018 was $1.71 . Of the 8,893,046 options granted, 6,591,046 were granted in respect of the Option Exchange noted above. The weighted average grant date fair value of options granted during 2019 was $1.30 per share. These options were subsequently forfeited in the fourth quarter of 2019. The maximum contractual term of stock options is 10 years. Restricted Stock : During the years ended December 31, 2019, 2018 and 2017, 67,026 shares, 461,577 shares and 5,000 shares, respectively of restricted Class A common stock shares were issued under the 2014 Incentive Plan. These awards have grant date fair values of $7.46 , $6.54 and $9.16 , for the years ended December 31, 2019, 2018 and 2017, respectively. During the twelve months ended December 31, 2019, 148,540 shares of restricted stock vested which had a weighted average grant date fair value of $6.94 . As of December 31, 2019, there were 385,063 shares of restricted Class A common stock outstanding with a weighted average grant date fair value per share of $6.59 . The fair value of the restricted stock is equal to the closing share price on the date of grant. The vesting term of the shares of restricted stock vary from 1 to 5 years. For the years ended December 31, 2019, 2018 and 2017, the Company recognized approximately $2.6 million , $1.6 million and $0.7 million , respectively, of stock-based compensation expense with respect to the options and shares of restricted stock granted. As of December 31, 2019 , total unrecognized stock-based compensation expense related to our stock options and restricted stock was $2.5 million and $2.1 million , respectively, and is expected to be recognized over a weighted average period of 2.3 and 2.2</t>
  </si>
  <si>
    <t>Net Income (Loss) Per Common Share</t>
  </si>
  <si>
    <t>Earnings Per Share [Abstract]</t>
  </si>
  <si>
    <t>Net Income (Loss) Per Common Share Net Income (Loss) Per Common Share Basic earnings (loss) per common share (“EPS”) is generally calculated as income available to common shareholders divided by the weighted average number of common shares outstanding. Diluted EPS is generally calculated as income available to common shareholders divided by the weighted average number of common shares outstanding plus the dilutive effect of common share equivalents. The Company has determined that our Warrants are a participating security, as defined, in accordance with Accounting Standards Codification (“ASC”) Topic 260, Earnings Per Share. Although these Warrants are subject to restrictions on exercise, they participate in the undistributed earnings of the Company and therefore, our presentation reflects the two-class method. The calculation of basic and diluted EPS for the years ended December 31, 2019 , 2018 and 2017 was as follows (in thousands, except per share data): Year Ended December 31, 2019 2018 (1) (As Restated) 2017 (1) (As Restated) Numerator: Net loss $ (65,654 ) $ (97,303 ) $ (12,872 ) Net income from non-controlling interest $ 2,109 $ 1,355 $ 876 Net loss attributable to controlling interest $ (67,763 ) $ (98,658 ) $ (13,748 ) Net (loss) income from continuing operations $ (57,504 ) $ (47,959 ) $ 21,828 Net income from continuing operations attributable to non-controlling interest 2,109 1,355 876 Net (loss) income from continuing operations attributable to controlling interest $ (59,613 ) $ (49,314 ) $ 20,952 Net loss from discontinued operations, net of tax $ (8,150 ) $ (49,344 ) $ (34,700 ) Denominator: Weighted average shares of common stock outstanding 18,549 18,478 18,459 Weighted average shares of participating securities outstanding 8,978 8,978 8,978 Total weighted average basic shares outstanding 27,527 27,456 27,437 Effect of dilutive common stock equivalents — — 418 Weighted average diluted common shares outstanding 18,549 18,478 27,855 Basic (loss) income per share: Continuing operations attributable to common shares $ (3.36 ) $ (2.81 ) $ 1.14 Continuing operations attributable to participating shares $ 0.30 $ 0.30 $ — Discontinued operations attributable to common shares $ (0.44 ) $ (2.67 ) $ (1.88 ) Discontinued operations attributable to participating shares $ — $ — $ — Diluted (loss) income per share: Continuing operations $ (3.36 ) $ (2.81 ) $ 0.75 Discontinued operations $ (0.44 ) $ (2.67 ) $ (1.25 ) (1) Net income (loss) per share and weighted average shares outstanding amounts for the years ended December 31, 2018 and 2017 were recalculated to reflect the impact of using the two-class method with regard to the Company’s Warrants. The Company had the following dilutive securities that were not included in the computations of diluted net income per share as they were considered anti-dilutive (in thousands): Year Ended December 31, 2019 2018 2017 Warrants 8,978 8,978 — Stock options 8,683 8,193 8,544 Restricted Stock 24 46 5</t>
  </si>
  <si>
    <t>Segment Information</t>
  </si>
  <si>
    <t>Segment Reporting [Abstract]</t>
  </si>
  <si>
    <t>Segment Information Operating segments are organized internally by type of products and services provided. On January 2, 2019, the Company announced that its Co-CEO Bill Wilson would become the Company’s sole CEO. As a result of this organization change, Mr. Wilson also became the Company’s Chief Operating Decision Maker (“CODM”). Based on the information reviewed by Mr. Wilson in his capacity as CODM, the Company has identified three reportable operating segments, which are Advertising, which includes broadcast and digital advertising products and solutions, Townsquare Interactive, which is our digital marketing solutions business and Live Events, which is comprised of the Company’s live events, including concerts, expositions and other experiential events. The Company has concluded that each of these operating segments shall be presented separately. The Company operates in one geographic area. The Company's assets and liabilities are managed within the small and mid-sized markets across the United States where the Company conducts its business and are reported internally in the same manner as the Consolidated Financial Statements; thus, no additional information regarding assets and liabilities of the Company’s reportable segments is produced for the Company's CEO or included in these Consolidated Financial Statements. Intangible assets consist principally of FCC broadcast licenses and other definite-lived intangible assets and primarily support the Company’s Advertising segment. For further information see Note 8, Goodwill and Other Intangible Assets . The Company does not have any material inter-segment sales. Prior year segment presentation has been restated to conform with the current year presentation. The Company's management evaluates segment operating income, which excludes unallocated corporate expenses and the impact of certain items that are not directly attributable to the reportable segments' underlying operating performance, and primarily includes expenses related to corporate stewardship and administration activities, transaction related costs and impairments of investments. The following table presents the Company's reportable segment information for the year ended December 31, 2019 (in thousands): Advertising Townsquare Interactive Live Events Corporate and Other Reconciling Items Total Net revenue $ 352,814 $ 61,517 $ 17,077 $ — $ 431,408 Direct operating expenses, excluding depreciation, amortization and stock-based compensation 244,322 42,351 13,752 — 300,425 Depreciation and amortization 10,920 509 544 13,863 25,836 Corporate expenses — — — 28,599 28,599 Stock-based compensation 221 106 29 2,236 2,592 Transaction costs — — — 1,518 1,518 Business realignment costs — — — 166 166 Impairment of goodwill 69,034 — — — 69,034 Impairment of investments, long-lived and intangible assets 39,588 — — 693 40,281 Net loss on sale and retirement of assets — — — 92 92 Operating (loss) income $ (11,271 ) $ 18,551 $ 2,752 $ (47,167 ) $ (37,135 ) The following table presents the Company's reportable segment information for the year ended December 31, 2018, as restated, (in thousands): Advertising Townsquare Interactive Live Events Corporate and Other Reconciling Items Total Net revenue $ 338,971 $ 48,599 $ 20,299 $ — $ 407,869 Direct operating expenses, excluding depreciation, amortization and stock-based compensation 234,974 34,298 16,854 — 286,126 Depreciation and amortization 12,598 447 693 5,846 19,584 Corporate expenses — — — 27,062 27,062 Stock-based compensation 163 43 59 1,368 1,633 Transaction costs — — — 1,466 1,466 Business realignment costs — — (207 ) 1,618 1,411 Impairment of investments, long-lived, and intangible assets 53,185 — — — 53,185 Net gain on sale and retirement of assets — — — (415 ) (415 ) Operating income (loss) $ 38,051 $ 13,811 $ 2,900 $ (36,945 ) $ 17,817 The following table presents the Company’s reportable segment information for the year ended December 31, 2017, as restated, (in thousands): Advertising Townsquare Interactive Live Events Corporate and Other Reconciling Items Total Net revenue $ 317,632 $ 40,041 $ 31,910 $ — $ 389,583 Direct operating expenses, excluding depreciation, amortization and stock-based compensation 214,355 27,688 31,705 — 273,748 Depreciation and amortization 11,946 483 779 5,154 18,362 Corporate expenses — — — 25,828 25,828 Stock-based compensation 90 30 113 485 718 Transaction costs 74 — — 1,100 1,174 Business realignment costs — — — 1,328 1,328 Impairment of investments, goodwill, long-lived, and intangible assets 6,696 — 13,943 — 20,639 Net loss on sale and retirement of assets — — — 386 386 Operating income (loss) $ 84,471 $ 11,840 $ (14,630 ) $ (34,281 ) $ 47,400</t>
  </si>
  <si>
    <t>Related Party Transactions</t>
  </si>
  <si>
    <t>Related Party Transactions [Abstract]</t>
  </si>
  <si>
    <t>Related Party Transactions The Company has a strategic partnership and services agreement with a venture studio affiliated with the Chairman of Townsquare’s Board of Directors. Under the agreement, the Company provides certain professional and administrative services including, IT, accounting and human resources support business development and engineering and consulting services. The Company receives a monthly service fee of $15,000 , and any direct expenses, as applicable. During the twelve months ended December 31, 2019, the Company received payments in the aggregate of $0.2 million</t>
  </si>
  <si>
    <t>Selected Quarterly Financial Data (Unaudited)</t>
  </si>
  <si>
    <t>Quarterly Financial Information Disclosure [Abstract]</t>
  </si>
  <si>
    <t>Selected Quarterly Financial Data (Unaudited) (in thousands, except per share data) Certain information in the following tables for the quarters in the years ended December 31, 2019 and 2018 have been reclassified, or in the case of Income (loss) per share amounts, recalculated, to discontinued operations as required under Accounting Standards Codification, Presentation of Financial Statements (Topic 205) . For further information see Note 6, Divestitures and Discontinued Operations , to the Notes to Consolidated Financial Statements. In the second and third quarters of 2019, the Company identified two issues that impacted previously issued quarterly financial information within 2019. In accordance with Staff Accounting Bulletin (“SAB”) No. 99, Materialit y, and SAB 108, Considering the Effects of Prior Year Misstatements when Quantifying Misstatements in Current Year Financial Statements , the Company evaluated the errors and determined that the impact, both individually and in the aggregate, was not material to its results of operations or financial position for any prior annual or interim period. Additionally, in connection with the preparation of our restated Consolidated Financial Statements included in Note 3, Restatement of Previously Issued Consolidated Financial Statements , we identified an error in the calculation of basic loss per common share under the two-class method for the three months ended June 30, 2018, whereby the loss from discontinued operations for the period was not allocated to participating shares. Further, we identified an error in the calculation of basic loss per common share under the two-class method for the three months ended March 31, 2018, whereby undistributed earnings were improperly allocated to participating shares. The following tables for the each of the quarters in the year ended December 31, 2019 and 2018 reflect the corrected quarterly information as filed in the Company’s Quarterly Report on Form 10-Q for the period ended September 30, 2019 and June 30, 2019, as further restated for these errors. 2019 Quarter Ended (in thousands, except per share data) March 31, (As Restated) June 30, (As Restated) September 30, (As Restated) December 31, Net revenue $ 93,682 $ 113,088 $ 112,561 $ 112,077 Operating income (loss) 11,923 22,183 20,183 (91,424 ) Net income (loss) from continuing operations 2,384 9,851 8,502 (78,241 ) Net (loss) income from discontinued operations, net of tax (6,962 ) 84 (1,234 ) (38 ) Net (loss) income $ (4,578 ) $ 9,935 $ 7,268 $ (78,279 ) Basic income (loss) per share: (1) Continuing operations attributable to common shares $ 0.07 $ 0.34 $ 0.29 $ (4.28 ) Continuing operations attributable to participating shares $ 0.07 $ 0.34 $ 0.29 $ 0.07 Discontinued operations attributable to common shares $ (0.38 ) $ — $ (0.04 ) $ — Discontinued operations attributable to participating shares $ — $ — $ (0.04 ) $ — Diluted income (loss) per share: (1) Continuing operations $ 0.07 $ 0.34 $ 0.29 $ (4.28 ) Discontinued operations $ (0.25 ) $ — $ (0.04 ) $ — Results of operations for each quarterly period ended March 31, June 30 and September 30, 2019 have been restated as follows, (in thousands). See Note 3, Restatement of Previously Issued Consolidated Financial Statements , for further details regarding the restatement of our 2018 Consolidated Statements of Operations: Quarter Ended March 31, 2019 As Previously Reported on Form 10-Q Other Adjustments As Restated Net revenue (1) $ 93,682 $ — $ 93,682 Operating income (2) 11,540 383 $ 11,923 Net income from continuing operations (2) 2,106 278 $ 2,384 Net income (loss) from discontinued operations, net of income taxes (1) (7,164 ) 202 $ (6,962 ) Net (loss) income (2) $ (5,058 ) $ 480 $ (4,578 ) Basic income (loss) per share (2) : Continuing operations attributable to common shares $ 0.05 $ 0.02 $ 0.07 Continuing operations attributable to participating shares $ 0.07 $ — $ 0.07 Discontinued operations attributable to common shares $ (0.39 ) $ 0.01 $ (0.38 ) Discontinued operations attributable to participating shares $ — $ — $ — Diluted income (loss) per share (2) : Continuing operations $ 0.06 $ 0.01 $ 0.07 Discontinued operations $ (0.26 ) $ 0.01 $ (0.25 ) Weighted average shares outstanding: Basic attributable to common shares 18,478 — 18,478 Basic attributable to participating shares 8,978 — 8,978 Diluted 27,456 — 27,456 Cash dividend declared per share $ 0.075 $ — $ 0.075 (1) As previously reported in our Quarterly Report on Form 10-Q for the quarterly period ended March 31, 2019 filed on May 7, 2019. (2) As previously reported in our Quarterly Report on Form 10-Q for the quarterly period ended September 30, 2019 filed on November 8, 2019. Quarter Ended June 30, 2019 As Previously Reported on Form 10-Q Other Adjustments As Restated Net revenue (1) $ 113,088 $ — $ 113,088 Operating income (loss) (2) 22,287 (104 ) 22,183 Net income (loss) from continuing operations (2) 9,928 (77 ) $ 9,851 Net income from discontinued operations, net of income taxes (1) 84 — $ 84 Net income (loss) (2) $ 10,012 $ (77 ) $ 9,935 Basic income per share (2) : Continuing operations attributable to common shares $ 0.34 $ — $ 0.34 Continuing operations attributable to participating shares $ 0.34 $ — $ 0.34 Discontinued operations attributable to common shares $ — $ — $ — Discontinued operations attributable to participating shares $ — $ — $ — Diluted income per share (2) : Continuing operations $ 0.34 $ — $ 0.34 Discontinued operations $ — $ — $ — Weighted average shares outstanding: Basic attributable to common shares 18,512 — 18,512 Basic attributable to participating shares 8,978 — 8,978 Diluted 27,490 — 27,490 Cash dividend declared per share $ 0.075 $ — $ 0.075 (1) As previously reported in our Quarterly Report on Form 10-Q for the quarterly period ended June 30, 2019 filed on August 12, 2019. (2) As previously reported in our Quarterly Report on Form 10-Q for the quarterly period ended September 30, 2019 filed on November 8, 2019. Quarter Ended September 30, 2019 As Previously Reported on Form 10-Q (1) Other Adjustments As Restated Net revenue $ 112,561 $ — $ 112,561 Operating income 21,067 (884 ) 20,183 Net income (loss) from continuing operations 9,146 (644 ) 8,502 Net loss from discontinued operations, net of income taxes (334 ) (900 ) (1,234 ) Net income (loss) $ 8,812 $ (1,544 ) $ 7,268 Basic income (loss) per share: Continuing operations attributable to common shares $ 0.31 $ (0.02 ) $ 0.29 Continuing operations attributable to participating shares $ 0.31 $ (0.02 ) $ 0.29 Discontinued operations attributable to common shares $ (0.02 ) $ (0.02 ) $ (0.04 ) Discontinued operations attributable to participating shares $ — $ (0.04 ) $ (0.04 ) Diluted income (loss) per share: Continuing operations $ 0.31 $ (0.02 ) $ 0.29 Discontinued operations $ (0.01 ) $ (0.03 ) $ (0.04 ) Weighted average shares outstanding: Basic attributable to common shares 18,602 — 18,602 Basic attributable to participating shares 8,978 — 8,978 Diluted 27,581 — 27,581 Cash dividend declared per share $ 0.075 $ — $ 0.075 (1) As previously reported in our Quarterly Report on Form 10-Q for the quarterly period ended September 30, 2019 filed on November 8, 2019. 2018 Quarter Ended (2) (in thousands, except per share data) March 31, (As Restated) June 30, (As Restated) September 30, (As Restated) December 31, (As Restated) Net revenue $ 87,624 $ 105,310 $ 105,998 $ 108,937 Operating income (loss) 12,720 20,388 21,330 (36,621 ) Net income (loss) from continuing operations 3,077 8,614 3,074 (62,724 ) Net (loss) income from discontinued operations, net of tax (30,056 ) (17,618 ) 584 (2,254 ) Net (loss) income $ (26,979 ) $ (9,004 ) $ 3,658 $ (64,978 ) Basic income (loss) per share: (1)(3) Continuing operations attributable to common shares $ 0.12 $ 0.41 $ 0.10 $ (3.45 ) Continuing operations attributable to participating shares $ 0.07 $ 0.07 $ 0.10 $ 0.07 Discontinued operations attributable to common shares $ (1.63 ) $ (0.95 ) $ 0.02 $ (0.12 ) Discontinued operations attributable to participating shares $ — $ — $ 0.02 $ — Diluted income (loss) per share: (1)(3) Continuing operations $ 0.10 $ 0.30 $ 0.10 $ (3.45 ) Discontinued operations $ (1.09 ) $ (0.64 ) $ 0.02 $ (0.12 ) (1) Basic and diluted income (loss) per share is computed independently for each quarter presented. Therefore, the sum of the quarters may not necessarily equal the total for the year. (2) 2018 quarterly amounts differ from the amounts previously reported on Form 10-K for the year ended December 31, 2018 due to the March 2019 decision to exit the Music Festivals business and subsequently presenting the results of the Musical Festivals business as a component of discontinued operations. The presentation of the Music Festivals business as a component of discontinued operations has no impact to the amounts previously reported as net (loss) income. (3) Income (loss) per share and Weighted average shares outstanding amounts were recalculated to reflect the impact of using the two-class method with regard to the Company’s Warrants. For further information see Note 14, Net Income Per Common Share , to the Notes to Consolidated Financial Statements. Results of operations for each quarterly period within the year ended December 31, 2018 have been restated as follows, (in thousands). See Note 3, Restatement of Previously Issued Consolidated Financial Statements , for further details regarding the restatement of our 2018 Consolidated Statements of Operations: Quarter Ended March 31, 2018 As Previously Reported on Form 10-Q Calculation of Earnings per Share Other Adjustments As Restated Net revenue (1) $ 87,983 $ — $ (359 ) $ 87,624 Operating income (1) 13,256 — (536 ) 12,720 Net income (loss) from continuing operations (1) 3,467 — (390 ) $ 3,077 Net loss from discontinued operations, net of income taxes (1) (30,056 ) — — $ (30,056 ) Net loss (1) $ (26,589 ) $ — $ (390 ) $ (26,979 ) Basic income (loss) per share (2) : Continuing operations attributable to common shares $ 0.12 $ 0.02 $ (0.02 ) $ 0.12 Continuing operations attributable to participating shares $ 0.12 $ (0.05 ) $ — $ 0.07 Discontinued operations attributable to common shares $ (1.63 ) $ — $ — $ (1.63 ) Discontinued operations attributable to participating shares $ — $ — $ — $ — Diluted income (loss) per share (2) : Continuing operations $ 0.12 $ — $ (0.02 ) $ 0.10 Discontinued operations $ (1.09 ) $ — $ — $ (1.09 ) Weighted average shares outstanding: Basic attributable to common shares 18,478 — — 18,478 Basic attributable to participating shares 8,978 — — 8,978 Diluted 27,456 — — 27,456 Cash dividend declared per share $ 0.075 $ — $ — $ 0.075 (1) As previously reported in our Quarterly Report on Form 10-Q for the quarterly period ended March 31, 2019 filed on May 7, 2019. (2) As previously reported in our Quarterly Report on Form 10-Q for the quarterly period ended June 30, 2019 filed on August 12, 2019. Quarter Ended June 30, 2018 As Previously Reported on Form 10-Q (1) Calculation of Earnings per Share Capital Loss Other Adjustments As Restated Net revenue $ 105,319 $ — $ — $ (9 ) $ 105,310 Operating income 20,362 — — 26 20,388 Net income from continuing operations 8,593 — — 21 $ 8,614 Net (loss) income from discontinued operations, net of income taxes (6,959 ) — (10,737 ) 78 $ (17,618 ) Net income (loss) $ 1,634 $ — $ (10,737 ) $ 99 $ (9,004 ) Basic income (loss) per share (1) : Continuing operations attributable to common shares $ 0.30 $ — $ 0.11 $ — $ 0.41 Continuing operations attributable to participating shares $ 0.30 $ — $ (0.23 ) $ — $ 0.07 Discontinued operations attributable to common shares $ (0.37 ) $ 0.12 $ (0.70 ) $ — $ (0.95 ) Discontinued operations attributable to participating shares $ — $ (0.25 ) $ 0.25 $ — $ — Diluted income (loss) per share (1) : Continuing operations $ 0.30 $ — $ — $ — $ 0.30 Discontinued operations $ (0.25 ) $ — $ (0.39 ) $ — $ (0.64 ) Weighted average shares outstanding: Basic attributable to common shares 18,633 $ — — — 18,633 Basic attributable to participating shares 8,978 $ — — — 8,978 Diluted 27,611 $ — — — 27,611 Cash dividend declared per share $ 0.075 $ — $ — $ — $ 0.075 (1) As previously reported in our Quarterly Report on Form 10-Q for the quarterly period ended June 30, 2019 filed on August 12, 2019. Quarter Ended September 30, 2018 (1) As Previously Reported on Form 10-Q Deferred Taxes on Stock-based Compensation Other Adjustments As Restated Net revenue $ 106,007 $ — $ (9 ) $ 105,998 Operating income (loss) 21,777 — (447 ) 21,330 Net income (loss) from continuing operations 9,513 (5,915 ) (524 ) 3,074 Net income from discontinued operations, net of income taxes 178 — 406 584 Net income (loss) $ 9,691 $ (5,915 ) $ (118 ) $ 3,658 Basic income (loss) per share: Continuing operations attributable to common shares $ 0.33 $ (0.22 ) $ (0.01 ) $ 0.10 Continuing operations attributable to participating shares $ 0.33 $ (0.22 ) $ (0.01 ) $ 0.10 Discontinued operations attributable to common shares $ 0.01 $ — $ 0.01 $ 0.02 Discontinued operations attributable to participating shares $ 0.01 $ — $ 0.01 $ 0.02 Diluted income (loss) per share: Continuing operations $ 0.33 $ (0.22 ) $ (0.01 ) $ 0.10 Discontinued operations $ 0.01 $ — $ 0.01 $ 0.02 Weighted average shares outstanding: Basic attributable to common shares 18,478 — — 18,478 Basic attributable to participating shares 8,978 — — 8,978 Diluted 27,690 — — 27,690 Cash dividend declared per share $ 0.075 $ — $ — $ 0.075 (1) As previously reported in our Quarterly Report on Form 10-Q for the quarterly period ended September 30, 2019 filed on November 8, 2019. Quarter Ended December 31, 2018 As Previously Reported on Form 10-K Impairment Adjustment Valuation Allowance Other Adjustments Discontinued Operations As Restated Net revenue $ 108,958 $ — $ — $ (10 ) $ (11 ) $ 108,937 Operating (loss) income (16,550 ) (28,290 ) — (346 ) 8,565 (36,621 ) Net (loss) income from continuing operations (23,201 ) (20,891 ) (28,443 ) (260 ) 10,071 $ (62,724 ) Net income (loss) from discontinued operations, net of income taxes 6,892 — — 925 (10,071 ) $ (2,254 ) Net (loss) income $ (16,309 ) $ (20,891 ) $ (28,443 ) $ 665 $ — $ (64,978 ) Basic (loss) income per share (1) : Continuing operations attributable to common shares $ (1.31 ) $ (1.13 ) $ (1.54 ) $ (0.01 ) $ 0.54 $ (3.45 ) Continuing operations attributable to participating shares $ 0.07 $ — $ — $ — $ — $ 0.07 Discontinued operations attributable to common shares $ 0.37 $ — $ — $ 0.05 $ (0.54 ) $ (0.12 ) Discontinued operations attributable to participating shares $ — $ — $ — $ — $ — $ — Diluted (loss) income per share (1) : Continuing operations $ (1.31 ) $ (1.13 ) $ (1.54 ) $ (0.01 ) $ 0.54 $ (3.45 ) Discontinued operations $ 0.37 $ — $ — $ 0.05 $ (0.54 ) $ (0.12 ) Weighted average shares outstanding: Basic attributable to common shares 18,478 — — — — 18,478 Basic attributable to participating shares 8,978 — — — — 8,978 Diluted 27,511 (9,033 ) — — — 18,478 Cash dividend declared per share $ 0.075 $ — $ — $ — $ — $ 0.075 (1) Income (loss) per share and Weighted average shares outstanding amounts were recalculated to reflect the impact of using the two-class method with regard to the Company’s Warrants. For further information see Note 14, Net Income Per Common Share , to the Notes to Consolidated Financial Statements.</t>
  </si>
  <si>
    <t>Subsequent Events</t>
  </si>
  <si>
    <t>Subsequent Events [Abstract]</t>
  </si>
  <si>
    <t>Subsequent Events In March of 2020 the board of directors approved a dividend of $0.075 per share. The dividend will be paid to holders of record as of April 2, 2020. The dividend of $2.1 million was paid on May 15, 2020. Based on our results of operations for the year ended December 31, 2019 we are required to make an excess free cash flow payment on our outstanding Term Loans of $9.9 million . We anticipate the payment will be made prior to June 15, 2020 . On April 13, 2020, the Company entered into an amendment under its existing credit agreement to extend the time period for delivery of the Company's audited financial statements for the fiscal year ended December 31, 2019 and certain related information and documentation until June 15, 2020, and also waives any default under the credit agreement resulting from the failure to comply with Section 6.1(c) of the credit agreement in connection with the failure to deliver the financial statements and related information required to be delivered on April 6, 2020. The COVID-19 pandemic has materially and adversely impacted the U.S. economy and financial markets, with legislative and regulatory responses including unprecedented monetary and fiscal policy actions across all sectors, and there is significant uncertainty as to timing of stabilization and recovery. The extent of the COVID-19 impacts will depend on future actions and outcomes, which are highly uncertain and cannot be predicted with confidence, including the scope, severity and duration of the outbreak, the short-term and long-term economic impact of the outbreak (including the effect on advertising activity, consumer discretionary spending and our employees in the markets in which we operate), and the actions taken to mitigate the impact of the virus, and the pace of economic and financial market recovery when the COVID-19 pandemic subsides, among others. The COVID-19 pandemic and measures taken to contain it have subjected our business, results of operations, financial condition, stock price and liquidity to a number of material risks and uncertainties, all of which may continue or worsen. Our operations had performed strongly in the first two months of 2020 before the effects of COVID-19 began to impact our operations in early March 2020. While the COVID-19 pandemic did not have a material effect on our net revenue and expenses during the first quarter, the challenges that COVID-19 has created for advertisers and consumers has materially and adversely impacted our net revenues since mid-March. Such impacts have materially worsened in the second quarter. In particular, our clients have canceled a significant amount of advertising, and we are experiencing a material decline in the purchase of new advertising by our clients, as compared to the same period in the prior year. In addition, we have canceled or rescheduled a large number of our live events. While our Advertising revenue and Live Events revenue have significantly declined year-to-date, Townsquare Interactive has continued its revenue growth. Political advertising in 2020 is expected to remain consistent with our expectations, although revenue is expected to be weighted to the second half of the year. We have and will continue to closely monitor the impact of the COVID-19 pandemic on all aspects of our business. We have taken certain proactive initiatives to preserve financial flexibility, mitigate the impact of the recent and uncertain decline in net revenue, as well as position us for growth when advertising demand rebounds. On March 17, 2020 , the Company borrowed $50.0 million under the Revolving Credit Facility portion of the Senior Secured Credit Facility, constituting the entire amount available for borrowing as a precautionary measure in response to the COVID-19 pandemic and any related uncertainties. The Revolving Credit Facility has an interest rate based either on LIBOR and an applicable margin of 250 basis points, or an alternative base rate and an applicable margin of 150 basis points. In addition, the Senior Secured Credit Facility contains a requirement that, at the end of each calendar quarter, if we have drawn at least 30% , or $15 million , of the commitments under the Revolving Credit Facility, we must have a first lien leverage ratio (as defined under the Senior Secured Credit Facility) on such date of no greater than 3.75 :1.00. As a result of our borrowings on March 17, 2020 under the Revolving Credit Facility, we became subject to this requirement. The borrowings may be used for working capital, general corporate or other purposes permitted by the Senior Secured Credit Facility, as needed. On June 5, 2020, the Company repaid all amounts outstanding under the Revolving Credit Facility, with $50.0 million of available borrowing capacity following the repayment. The Company has also instituted immediate actions to address the potential impact to its consolidated financial position, consolidated results of operations, and liquidity, including significantly reducing our non-essential capital expenditures, and reducing our workforce through the termination or layoff of approximately 135 full-time employees. Our senior management voluntarily reduced their base salary by 10% , and we have also instituted other wage reduction efforts, such as the temporary suspension of the Company’s match on employee contributions to the Company’s defined contribution plan. The U.S. federal government responded to the COVID-19 pandemic on March 18, 2020 by enacting the Families First Coronavirus Response Act (“FFCRA”) and on March 27, 2020, the Coronavirus Aid, Relief, and Economic Security (“CARES Act”). The CARES Act allows for the deferral of the payment of certain payroll taxes until December 31, 2021 and 2022. Additionally, the CARES Act amends the Tax Cut and Jobs Act of 2017 by modifying the amount of allowable interest expense deductions, allows five-year carryback of net operating losses, and characterizes qualified improvement property as 15-year property eligible for bonus depreciation. The Company plans to avail itself of all applicable credits and deferrals, and continues to assess the impact the CARES Act may have on our business, however the FFCRA or the CARES Act is not expected to have a material impact on our financial condition, results of operations or liquidity. The full extent of the impact of the COVID-19 pandemic on our operational and financial performance will depend on future developments, including the duration and spread of the outbreak, and the impact on our clients, employees and the markets in which we operate, all of which are uncertain and cannot be predicted. As a result of the pandemic, there is a reasonable possibility that actual results could differ from those estimates and such differences could be material to the financial position and results of operations, specifically impairment testing of intangible assets, valuation and impairment testing of long-lived tangible assets, the present value of leasing arrangements and the Company’s calculation of allowance for doubtful accounts. At this point, the full extent to which the pandemic will impact our financial condition or results of operations is uncertain, but it will be material. On May 19, 2020 , the Company voluntarily repurchased $4.5 million of its 2023 Notes at a market price below par, plus accrued interest. The repurchased notes were canceled by the Company.</t>
  </si>
  <si>
    <t>Schedule II - Valuation and Qualifying Accounts</t>
  </si>
  <si>
    <t>Receivables [Abstract]</t>
  </si>
  <si>
    <t>Fiscal Year Balance at Beginning of Year Charged to Costs and Expenses Deductions Balance at End of Year Allowance for doubtful accounts 2017, as Restated $ 1,433 $ 2,333 $ (2,485 ) $ 1,281 2018, as Restated $ 1,281 $ 4,253 $ (2,220 ) $ 3,314 2019 $ 3,314 $ 1,598 $ (2,308 ) $ 2,604</t>
  </si>
  <si>
    <t>Summary of Significant Accounting Policies (Policies)</t>
  </si>
  <si>
    <t>Basis of Presentation and Principles of Consolidation</t>
  </si>
  <si>
    <t>Basis of Presentation and Principles of Consolidation : The accompanying consolidated financial statements include the accounts of the Company and its wholly-owned and majority-owned subsidiaries that it controls. All intercompany accounts and transactions have been eliminated in consolidation. Certain amounts in the prior year’s financial statements have been reclassified to conform to the current year’s presentation. These reclassifications primarily relate to the presentation of restricted cash.</t>
  </si>
  <si>
    <t>Discontinued Operations Presentation</t>
  </si>
  <si>
    <t xml:space="preserve">Discontinued Operations Presentation: As a result of the Company's decision in March of 2019 to exit its Music Festivals business, the Company began reporting the results of the Music Festivals within discontinued operations, net of taxes in the Company's Consolidated Financial Statements. Accordingly, prior year amounts have been restated to conform to this presentation. See Note 6, Divestitures and Discontinued Operations , for further discussion. </t>
  </si>
  <si>
    <t>Segment Reporting and Changes in Operating Segments</t>
  </si>
  <si>
    <t>Segment Reporting : Operating segments are organized internally by type of products and services provided. On January 2, 2019, the Company announced that its former Co-Chief Executive Officer (“CEO”) Dhruv Prasad resigned and that its other Co-CEO Bill Wilson would become the Company’s sole CEO. As a result of this organization change, Mr. Wilson also became the Company’s Chief Operating Decision Maker (“CODM”). Based on the information reviewed by Mr. Wilson in his capacity as CODM, the Company changed its reporting segments to reflect the information reviewed by the CODM and identified three Changes in our Operating Segments : As of January 1, 2019, we changed our reporting segments to reflect the information reviewed by the CODM and identified three reportable operating segments, which are Advertising, including broadcast and digital advertising products and solutions, Townsquare Interactive, which is our digital marketing solutions business and Live Events, which is comprised of the Company’s live events, including concerts, expositions and other experiential events. Prior year segment reporting information has been restated to conform with the current year presentation. See Note 15, Segment Reporting, in our Notes to Consolidated Financial Statements. The Company’s activities are predominately within the United States, which represents one geographic region for segment reporting.</t>
  </si>
  <si>
    <t>Use of Estimates</t>
  </si>
  <si>
    <t>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herent in the preparation of the accompanying consolidated financial statements include assumptions used in determining the fair value of assets and liabilities acquired in a business combination, impairment testing of intangible assets, valuation and impairment testing of long-lived tangible assets, the present value of leasing arrangements, share-based payment expense and the calculation of allowance for doubtful accounts and income taxes.</t>
  </si>
  <si>
    <t>Concentrations of Credit Risk</t>
  </si>
  <si>
    <t>Concentrations of Credit Risk : Financial instruments which potentially subject the Company to concentrations of credit risk consist primarily of accounts receivable. The credit risk is limited due to the large number of customers comprising the Company’s customer base and their dispersion across several different geographic areas of the country. No single customer accounts for more than 1% of revenue in any of the years ended December 31, 2019 , 2018 and 2017</t>
  </si>
  <si>
    <t>Restricted cash</t>
  </si>
  <si>
    <t>Accounts Receivable and Allowance for Doubtful Accounts</t>
  </si>
  <si>
    <t>Property and Equipment : Property and equipment are recorded at cost and depreciated over their estimated useful life. Property and equipment acquired in a business combination are recorded at their estimated fair value at the date of acquisition under the acquisition method of accounting. Major additions or improvements are capitalized, while repairs and maintenance are charged to expense. Depreciation expense on property and equipment is recorded using the straight-line method. The estimated useful lives for depreciation are as follows: Property Type Depreciation Period in Years Buildings and improvements 10 to 39 years Broadcasting equipment 3 to 20 years Computer and office equipment 3 to 5 years Furniture and fixtures 5 to 10 years Transportation equipment 2 to 5 years Software development costs 1 to 2 years Leasehold improvements Shorter of the useful life or remaining term of lease The above depreciable lives are used for new property and equipment. Used property and equipment may have a useful life that is less than that of an acquired fixed asset that is new, depending on its condition. Upon sale or disposition of an asset, the cost and related accumulated depreciation are removed from the accounts and any loss or gain is recognized in net loss (gain) on sale and retirement of assets in the Consolidated Statements of Operations.</t>
  </si>
  <si>
    <t>Software Development Costs</t>
  </si>
  <si>
    <t>Software Development Costs : In accordance with Accounting Standards Codification (“ASC”) Topic 350, Internally Developed Software, we incurred and capitalized software development costs of $4.7 million during the year ended December 31, 2019 and $5.6 million (net of write downs of $0.3 million</t>
  </si>
  <si>
    <t>Acquisitions and Business Combinations</t>
  </si>
  <si>
    <t>Acquisitions and Business Combinations : The Company accounts for its business acquisitions under the acquisition method of accounting in accordance with ASC Topic 805, Business Combinations . The total cost of acquisitions is allocated to the underlying identifiable net assets, based on their respective estimated fair values at the date of acquisition. Goodwill represents the excess of the purchase price over the fair value of net assets acquired, including the amounts assigned to identifiable intangible assets.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t>
  </si>
  <si>
    <t>Intangible Assets</t>
  </si>
  <si>
    <t>Intangible Assets : Intangible assets consist principally of Federal Communication Commission (“FCC”) broadcast licenses and other definite-lived intangible assets. FCC licenses, which have been recorded at their estimated fair value as of the date of acquisition, have an indefinite useful life and therefore are not amortized. The fair value of our FCC licenses is estimated to be the price that would be received to sell an asset or paid to transfer a liability in an orderly transaction between market participants at the measurement date. Costs associated with other definite-lived intangible assets are being amortized using the straight-line method over the term of the related agreements, which range from 1 to 39 years. We have selected December 31st as the annual testing date for impairment of FCC licenses. We evaluate our FCC licenses annually or more frequently if events or changes in circumstances indicate that the assets might be impaired. We evaluated the fair value of our FCC licenses at the unit of account level. Each market's broadcasting licenses were combined into a single unit of accounting for purposes of testing for impairments, which was geographic market. We utilized the direct valuation method to perform our impairment test. Under this method, the income that is attributable to each FCC license is isolated and is based upon modeling a hypothetical “greenfield” build-up to a “normalized” enterprise that, by design, lacks inherent goodwill and assumes that the only asset of the hypothetical start-up business is the license. It is assumed that rather than acquiring indefinite-lived intangible assets as part of a going concern business, the buyer hypothetically develops indefinite-lived intangible assets and builds a new operation with similar attributes from scratch. Thus, the buyer incurs start-up costs during the build-up phase which are normally associated with going concern value. Initial capital costs are deducted from the discounted cash flow model which results in value that is directly attributable to the indefinite-lived intangible assets. The cash flows generated in the greenfield method are presumed to emanate from the one asset, or the FCC license, that exists at time zero. This cash flow stream is discounted to arrive at a value for the FCC license. The key assumptions using the direct valuation method are market revenue growth rates, market share, profit margin and duration and profile of the build-up period, the risk-adjusted discount rate and terminal values. This data is populated using industry normalized information representing an average FCC license within a market. The projections incorporated into our license valuations take into consideration the then current economic conditions. Each of these assumptions may change in the future based upon changes in general economic conditions, audience behavior, consummated transactions, and numerous other variables that may be beyond our control. Below are some of the key assumptions used in our 2019 annual impairment assessments: December 31, 2019 Discount Rate 11.0% Long-term Revenue Growth Rate 2.0% Low High Mature Market Share 19.7 % 100.0 % Operating Profit Margin (19.4 )% 55.5 % Below are some of the key assumptions used in our 2018 annual impairment assessments: December 31, 2018 Discount Rate 10.0% Long-term Revenue Growth Rate 2.0% Low High Mature Market Share 19.6 % 100.0 % Operating Profit Margin (15.8 )% 53.5 % Below are some of the key assumptions used in our 2017 annual impairment assessments: December 31, 2017 Discount Rate 10.0% Long-term Revenue Growth Rate 2.0% Low High Mature Market Share 19.4 % 100.0 % Operating Profit Margin (25.9 )% 54.1 % Based on the results of the Company’s annual impairment evaluations of its FCC licenses, we incurred an impairment charge of $39.4 million for FCC licenses in 34 of our 67 local markets for the year ended December 31, 2019. For the year ended December 31, 2018 we incurred impairment charges of $48.2 million , as restated, for FCC licenses in 24 of our 67 local markets. We incurred an impairment charge of $6.7 million , as restated, in 12 of our 67 local markets to our FCC licenses during the year ended December 31, 2017. Charges related to the impairment of the Company’s FCC licenses are included in Advertising segment results. Assumptions used to estimate the fair value of our FCC licenses are dependent upon the expected performance and growth of our traditional broadcast operations. In the event our broadcast revenues experience further actual or anticipated declines, such declines will have a negative impact on the estimated fair value of our FCC licenses, and it is possible the Company will recognize additional impairment charges. See Note 3, Restatement of Previously Issued Consolidated Financial Statements, for further details related to the restatement of our impairment charges for the years ended December 31, 2018 and 2017, respectively.</t>
  </si>
  <si>
    <t xml:space="preserve">Goodwill : The acquisition method of accounting requires that the excess of purchase price paid over the estimated fair value of identifiable tangible and intangible net assets of acquired businesses be recorded as goodwill. Under the provisions of ASC Topic 350, Intangibles-Goodwill and Other, goodwill is not amortized, but is reviewed for impairment at least on an annual basis at December 31, or when events or changes in circumstances indicate that the carrying value of such assets may not be recoverable. The Company adopted the provisions of ASU 2017-04, Intangibles—Goodwill and Other (Topic 350): Simplifying the Test for Goodwill Impairment on January 1, 2019 . This new guidance simplifies the subsequent measurement of goodwill by eliminating Step 2 from the goodwill impairment test. Under the new standard, entities perform goodwill impairment tests by comparing the fair value of a reporting unit with its carrying amount and recognize an impairment charge for the amount by which the carrying amount exceeds the reporting unit’s fair value. The Company evaluates goodwill for impairment at the reporting unit level and has determined appropriate reporting units. The most significant is comprised of the components representing the local advertising businesses of all geographic markets, “Local Advertising”, which are aggregated into one reporting unit for testing. Our other reporting units include: (i) national digital assets, “National Digital”, which consists of music and entertainment focused national websites, (ii) Townsqaure Ignite, our digital programmatic advertising platform, (iii) AnalyticOwl, which is an attribution and analytics platform dedicated to tracking broadcast media, (iv) Townsquare Interactive, which are our subscription based digital marketing solutions offered to small and mid-sized local and regional business, and (v) Live Events, which includes the operations of our national events including other expos, lifestyle and active events which occur outside of our 67 distinct markets. Recoverability of goodwill is evaluated by comparison of the fair value of a reporting unit with its carrying value. For purposes of testing the carrying value of the Company's goodwill for impairment, the fair value of goodwill for each reporting unit contains significant assumptions incorporating variables that are based on past experiences and judgments about future performance using industry information. These variables would include, but are not limited to: (1) forecasted revenue growth rates; (2) profit margin; (3) estimated capital expenditures and working capital requirements during the projection period; (4) risk-adjusted discount rate; and (5) expected growth rates in perpetuity to estimate terminal values. These variables are susceptible to changes in estimates, which could result in significant changes to the fair value of the goodwill. Impairment of goodwill is calculated by comparing the fair value as described above to the carrying value of goodwill. The Company also performs a reasonableness test on the fair value results for goodwill by comparing the carrying value of the Company’s assets to the Company’s enterprise value based on its market capitalization. </t>
  </si>
  <si>
    <t>Investments : Long-term investments consist of minority holdings in companies that management believes are synergistic with Townsquare. As management does not exercise significant control over operating and financial policies of the investees, the investments are not consolidated or accounted for under the equity method of accounting. The initial equity valuations were based upon a combination of valuation analysis using observable inputs categorized as Level 2 and performing discounted cash flows analysis, using unobservable inputs categorized as Level 3 within the ASC 820 framework. The Company adopted ASU 2016-01, on January 1, 2018. The ASU allows the use of a qualitative assessment when analyzing impairment of equity investments without readily determinable fair values. The Company performed a qualitative assessment of its equity investments for the years ended December 31, 2019 and 2018 and as a result, recorded impairment charges of $0.6 million and $5.0 million , respectively. Impairment charges are included in caption Impairment of investments , in the Company’s Consolidated Statement of Operations.</t>
  </si>
  <si>
    <t>Deferred Financing Costs</t>
  </si>
  <si>
    <t>Deferred Financing Costs : Deferred financing costs related to the issuance of debt are capitalized and are amortized over the life of the instrument in such a way as to result in a constant rate of interest when applied to the amount outstanding at the beginning of any given period (the interest method). The amortization of these costs is recorded as interest expense, net in the Consolidated Statements of Operations. In accordance with ASU 2015-03, Interest-Imputation of Interest: Simplifying the Presentation of Debt Issuance Costs , unamortized deferred financing costs as of December 31, 2019 and 2018 have been deducted from the long-term debt balance in the Consolidated Balance Sheets.</t>
  </si>
  <si>
    <t>Impairment of Long-Lived Assets</t>
  </si>
  <si>
    <t>Self-Insurance Liabilities</t>
  </si>
  <si>
    <t>Self-Insurance Liabilities : The Company is self-insured for medical liability. In addition, the Company has stop loss coverage in excess of certain defined limits. Liabilities associated with the risks that are retained by the Company are estimated, in part, by considering claims experience, severity factors and other assumptions. For any legal costs expected to be incurred in connection with a loss contingency, the Company recognizes the expense as incurred.</t>
  </si>
  <si>
    <t>Asset Retirement Obligations</t>
  </si>
  <si>
    <t>.</t>
  </si>
  <si>
    <t>Revenue Recognition : Broadcast revenue for commercial broadcasting advertisements is recognized when the commercial is broadcast. Revenue is reported net of agency commissions. Agency commissions are calculated based on a stated percentage applied to gross billing revenue for advertisers that use agencies. Digital marketing solutions revenue, under the brand name Townsquare Interactive, is recognized as an obligation until the terms of a customer contract are satisfied, which generally occurs with the transfer of control as the Company satisfies its contractual performance obligation. Digital revenue is derived primarily from the sale of internet-based advertising campaigns to local and national advertisers and is recognized over the duration of the campaigns. Live events revenue and other non- broadcast advertising revenue are recognized as events are conducted. Deferred revenue consists primarily of advance ticket sales on events scheduled to take place at dates in the future and digital subscriptions in which payment is received in advance of the service month. Barter Transactions</t>
  </si>
  <si>
    <t>Leases</t>
  </si>
  <si>
    <t>Leases: Prior to January 1, 2019, we recognized our leases in accordance with ASC 840, Leases , and all of our leases were classified as either operating or capital leases. For our operating leases, rent expense was recognized on a straight-line basis over the terms of the leases and, accordingly, we recorded the cumulative difference between cash rent payments and the recognition of rent expense as a deferred rent liability. When an operating lease included lease incentives, such as rent abatements or leasehold improvement allowances, or required fixed escalations of the minimum lease payments, the aggregate rental expense, including such incentives or increases, was recognized on a straight-line basis over the term of the lease. Effective January 1, 2019, we adopted ASU 2016-02, Leases (Topic 842). The adoption of this update represents a change in accounting principle and resulted in the recognition of right-of-use ("ROU") assets and operating lease liabilities. We elected the package of practical expedients, which permits us not to reassess our prior conclusions about lease identification, lease classification and initial direct costs incurred. We also elected the practical expedient to combine lease and non-lease components when determining the ROU asset and lease liability, as well as the practical expedient to exclude leases with an initial term of 12 months or less. The primary effect of adopting this standard relates to the recognition of our operating leases on our Consolidated Balance Sheets and providing additional disclosures about our leasing activities. The reported results as of December 31, 2019 reflect the application of ASC Topic 842, while the comparative information has not been restated and continues to be reported under the related lease accounting standards in effect for those periods. See Note 11, Lease and Purchase Commitments, for further information on the adoption. The Company determines if an arrangement is a lease at inception. Operating leases are included in operating lease right-of-use (“ROU”) assets, operating lease liabilities, current and operating lease liability, net of current portion on our Consolidated Balance Sheets. Finance leases are included in property and equipment, net, financing lease liabilities, current and financing lease liabilities, net of current portion on our Consolidated Balance Sheets. Operating lease ROU assets and operating lease liabilities are recognized based on the present value of the future minimum lease payments over the lease term at commencement date, adjusted by the deferred rent liabilities at the adoption date. ROU assets may also include any initial direct costs incurred and any lease payments made at or before the lease commencement date, less lease incentives received. Our lease arrangements may contain lease and non-lease components. We elected to combine lease and non-lease components. In determining the present value of the future lease payments, we consider only payments that are fixed and determinable at commencement date, including non-lease components. Variable components such as utilities and maintenance costs are expensed as incurred. As our leases do not provide an implicit rate, in determining the net present value of lease payments, management used judgment in order to estimate the appropriate incremental borrowing rate, which is the rate incurred to borrow equivalent funds on a collateralized basis over a similar term in a similar economic environment. Lease terms include periods under options to extend or terminate the lease when we are reasonably certain that the option will be exercised. Lease expense is recognized on a straight-line basis over the lease term. We also elected to apply the short-term lease measurement and recognition exemption in which ROU assets and lease liabilities are not recognized for leases with a term of 12 months or less. ROU assets for operating leases are periodically reviewed for impairment losses. The Company uses the long-lived assets impairment guidance to determine whether a ROU asset is impaired, and if so, the amount of the impairment loss to recognize. We monitor for events or changes in circumstances that require a reassessment of one of our leases. When a reassessment results in the remeasurement of a lease liability, a corresponding adjustment is made to the carrying amount of the corresponding ROU asset unless doing so would reduce the carrying amount of the ROU asset to an amount less than zero.</t>
  </si>
  <si>
    <t>Local Marketing Agreements</t>
  </si>
  <si>
    <t>Local Marketing Agreements : At times, the Company enters into Local Marketing Agreements (“LMAs”), also known as Time Brokerage Agreements (“TBAs”). In a typical LMA, the licensee of a radio station makes available, for a fee, airtime on its radio station to a party which supplies content to be broadcast during that airtime and collects revenue from advertising aired during such content. LMAs are subject to compliance with the antitrust laws and the Communications Act of 1934, as amended, and relevant FCC rules and published policies (“Communication Laws”), including the requirement that the licensee must maintain independent control over the radio station and, in particular, its personnel, content and finances. The FCC has held that such agreements do not violate the Communications Laws as long as the licensee of the radio station receiving content from another station maintains ultimate responsibility for, and control over radio station operations and otherwise ensures compliance with the Communications Laws. As of December 31, 2019 , the Company operated two non-owned radio stations under LMAs. The total net revenue for the contractual portion of the LMA of the radio stations and its total expenses for the contractual portion of the LMA were immaterial.</t>
  </si>
  <si>
    <t>Financial Instruments</t>
  </si>
  <si>
    <t>Financial Instruments : ASC 825, Disclosures about Fair Value of Financial Instruments , requires the Company to disclose estimated fair values for its financial instruments. Management has reviewed its cash, accounts receivable, other current assets, accounts payable and accrued expenses and has determined that their carrying values approximate their fair value due to the short maturity of these instruments. The fair value of the Company’s long-term debt is disclosed in Note 10, Long-Term Debt.</t>
  </si>
  <si>
    <t>Fair Value Measurements</t>
  </si>
  <si>
    <t>Fair Value Measurements : ASC 820, Fair Value Measurements and Disclosures , defines fair value as the price that would be received to sell an asset or paid to transfer a liability in an orderly transaction between market participants at the measurement date. ASC 820 also establishes a framework for measuring fair value and expands disclosures about fair value measurements. The fair value framework under ASC 820 provides for a fair value hierarchy that prioritizes the inputs to valuation techniques used to measure fair value. The three levels of the fair value hierarchy are as follows: • Level 1: Inputs are quoted prices (unadjusted) in active markets for identified assets or liabilities that the Company has the ability to access at the measurement date. • Level 2: Inputs are inputs other than quoted prices included within Level 1 that are observable for the asset or liability, either directly or indirectly. Level 2 assets include quoted prices for similar assets and liabilities in active markets; quoted prices for identical or similar assets that are not active; and inputs other than quoted prices that are observable such as models. • Level 3: Inputs are unobservable inputs for the asset or liability. Inputs reflect management’s best estimate of what market participants would use in pricing the asset or liability at the measurement date.</t>
  </si>
  <si>
    <t>Advertising and Promotion Costs</t>
  </si>
  <si>
    <t xml:space="preserve">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offset future tax benefits that may not be realized. The Company follows the provisions of ASC Topic 740, Accounting for Income Taxes . ASC Topic 740 clarifies the accounting for uncertainties in income taxes recognized in an enterprise’s financial statements. ASC Topic 740 also prescribes a recognition threshold and measurement attribute for the financial statement recognition and measurement of a tax position taken or expected to be taken in a tax return. ASC Topic 740 provides guidance on derecognition, classification, interest and penalties, disclosures and transition. As required by the uncertain tax position guidance in ASC Topic 74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s policy is to recognize interest and penalties accrued on unrecognized tax benefits as part of income tax expense. The Company’s Federal income tax returns and various state tax returns remain subject to examination by taxing authorities for all years after 2015. </t>
  </si>
  <si>
    <t xml:space="preserve">Stock-based compensation : Stock-based compensation expense related to stock-based transactions, including employee awards, is measured and recognized in the Consolidated Financial Statements based on the fair value of the award on the grant date. The fair values of restricted stock awards are determined based on the fair market value of our common stock at the time of grant. The fair value of option awards is estimated using the Black-Scholes option-pricing model. This model requires assumptions including the fair value of the Company’s common stock, expected volatility, expected term of the award, expected dividend yield and risk-free interest rate. Stock-based compensation expense is recognized as the equity awards vest. The calculated compensation expense is adjusted based on an estimate of awards ultimately expected to vest. </t>
  </si>
  <si>
    <t>Contingencies</t>
  </si>
  <si>
    <t>Contingencies : In accordance with ASC Topic 450, Contingencies , the Company records a loss contingency when it is probable a liability has been incurred and the amount of the loss can be reasonably estimated. The Company monitors the stage of progress of its litigation matters and relates that to an accrual for estimated losses to determine if any adjustments are required. In the normal course of business, the Company is subject to various regulatory proceedings, lawsuits, claims and other matters. Additionally, from time to time the Company is engaged in various legal proceedings related to its intellectual property, employees or other matters. Although such matters are subject to many uncertainties and outcomes are not predictable with assurance, as of December 31, 2019 , 2018 , and 2017 management does not believe any such matters are material to the Company’s consolidated results of operations or financial condition.</t>
  </si>
  <si>
    <t>Accounting Developments</t>
  </si>
  <si>
    <t>Accounting Developments Adopted Standards - 2019 In February 2016, the FASB issued ASU 2016-02, Leases. ASU 2016-02 requires the lessee to recognize in the statement of financial position a liability to make lease payments, and a right-of-use ("ROU") asset representing its right to use the underlying asset for the lease term. The liability and asset are initially measured at the present value of the lease payments. The ASU applies to all leases, including those previously classified as operating leases under ASC Topic 840. The standard is effective for fiscal years beginning after December 15, 2018, and allows a number of practical expedients that the Company has elected to apply. The guidance ASU 2018-11, Leases (Topic 842): Targeted Improvements , which amends ASC 842 provides entities with an optional transition method for adopting the new lease standard by allowing entities to apply the new guidance at the adoption date by recognizing a cumulative-effect adjustment to the opening balance of retained earnings and not to restate comparative periods presented. The Company adopted the standard using the optional transition method as of January 1, 2019, using the package of practical expedients as well as several other permitted practical expedients that allow for a more simplified transition. Accordingly, the Company accounted for its existing operating leases as operating leases under the new guidance, without reassessing (a) whether the contracts contain a lease under ASC Topic 842, (b) whether classification of the operating leases would be different in accordance with ASC Topic 842, or (c) whether the unamortized initial direct costs before transition adjustments would have met the definition of initial direct costs in ASC Topic 842 at lease commencement. As a result of the adoption of the new lease accounting guidance, the Company recognized at adoption (a) a lease liability of approximately $49.1 million , which represents the present value of the remaining lease payments, discounted at a weighted average discount rate of 7.04% , and (b) a ROU asset of approximately $46.2 million which represents the lease liability of $49.1 million adjusted for accrued rent of approximately $2.9 million . The most significant impact of this standard was the recognition of ROU assets and lease obligations for operating leases. In June 2018, the FASB issued ASU No. 2018-07, Compensation - Stock Compensation (Topic 718): Improvements to Nonemployee Share-Based Payment Accounting , which is intended to simplify the accounting for share-based payments to nonemployees by aligning it with the accounting for share-based payments to employees, with certain exceptions. The Company adopted this standard effective January 1, 2019, which did not have a material impact on the Company’s consolidated financial statements. In January 2017, the FASB issued ASU 2017-04, Intangibles-Goodwill and Other (Topic 350): Simplifying the Test for Goodwill Impairment. This new guidance simplifies the subsequent measurement of goodwill by eliminating Step 2 from the goodwill impairment test. Under the new standard, entities will perform goodwill impairment tests by comparing the fair value of a reporting unit with its carrying amount and recognize an impairment charge for the amount by which the carrying amount exceeds the reporting unit’s fair value. The Company early adopted this standard effective January 1, 2019 and has utilized this method in completing the 2019 year-end impairment testing described above. Adopted Standards - 2018 In May 2014, the FASB issued ASU 2014-09, Revenue from Contracts with Customers (Topic 606) . This new standard replaced all prior U.S. GAAP related to revenue recognition and eliminated all industry-specific guidance. The core principle of this new standard is that a company should recognize revenue to depict the transfer of promised goods or services to customers in an amount that reflects consideration to which the company expects to be entitled in exchange for those goods or services. On January 1, 2018, we adopted Topic 606, Revenue from Contracts with Customers and all the related amendments to all contracts using the modified retrospective method. We recognized the cumulative effect of adopting Topic 606 as an adjustment to the opening balance of retained earnings. The comparative information has not been restated and continues to be reported under the accounting standards in effect for those periods. The cumulative effect of the changes made to our consolidated January 1, 2018 balance sheet, after consideration of discontinued operations, for the adoption of Topic 606 were as follows (in thousands): As Restated December 31, 2017 (1) Adjustment due to ASC 606 (As Restated) Balance at January 1, 2018 (1) Assets Prepaid expenses and other current assets $ 6,395 $ 2,271 $ 8,666 Total Current Assets 169,671 2,271 171,942 Total Assets $ 1,034,438 $ 2,271 $ 1,036,709 Liabilities Deferred Tax Liabilities $ 24,035 $ 599 $ 24,634 Total Liabilities $ 673,100 $ 599 $ 673,699 Equity Accumulated Deficit $ (6,477 ) $ 1,672 $ (4,805 ) Total stockholders' equity 361,338 1,672 363,010 Total liabilities and stockholders' equity $ 1,034,438 $ 2,271 $ 1,036,709 (1) See Note 3, Restatement of Previously Issued Consolidated Financial Statements. The adjustment relates to the adoption of Topic 606, relates to the reclassification of costs associated with sales commissions related to obtaining certain customer contracts. In accordance with the new revenue standard's requirements, for the year ended December 31, 2018, the impact of adoption of Topic 606 on our Consolidated Financial Statements was a decrease to operating expenses and an increase to net income of approximately $0.7 million as a result of amortizing deferred commissions under ASC 606. In January 2016, the FASB issued ASU 2016-01, Financial Instruments - Overall . ASU 2016-01 requires cost-method equity investments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ASU simplifies the impairment assessment of equity investments without readily determinable fair values by requiring a qualitative assessment to identify impairment, and a measurement of the investment at fair value only when an impairment is qualitatively identified to exist. Additionally, ASU 2016-01 requires public business entities to use the exit price notion when measuring the fair value of financial instruments for disclosure purposes. ASU 2016-01 became effective for fiscal years beginning after December 15, 2017, including interim periods within those fiscal years. We adopted the standard effective January 1, 2018, and the adoption of this new guidance did not have a material impact on our Consolidated Financial Statements. In January 2017, the FASB issued ASU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became effective for annual periods beginning after December 15, 2017, including interim periods within those periods. We adopted the standard effective January 1, 2018 and the adoption of this new guidance did not have a material impact on our Consolidated Financial Statements. In May 2017, the FASB issued ASU 2017-09, Compensation-Stock Compensation (Topic 718): Scope of Modification Accounting. ASU 2017-09 clarifies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standard became effective for annual reporting periods beginning after December 15, 2017, with early adoption permitted. We adopted the standard effective January 1, 2018 and the adoption of this new guidance did not have a material impact on our Consolidated Financial Statements. Recently Issued Standards That Have Not Yet Been Adopted In August 2018, the FASB issued ASU 2018-15, Intangibles - Goodwill and Other - Internal-Use Software ( Subtopic 350-40 ): Customer's Accounting for Implementation Costs Incurred in a Cloud Computing Arrangement That is a Service Contract , which requires a customer in a cloud computing arrangement that is a service contract to follow the internal-use software guidance in Topic 350, Intangibles - Goodwill and Other to determine which implementation costs to capitalize as assets or expense as incurred. The new standard is effective for fiscal years, and interim periods within those fiscal years, beginning after December 15, 2019. Early adoption is permitted and an entity can elect to apply the new guidance on a prospective or retrospective basis. The Company expects to adopt the new guidance in the first quarter of 2020 and the adoption of this guidance is not expected to have a material impact on our Consolidated Financial Statements. In June 2016, the FASB issued ASU 2016-13, Financial Instruments - Credit Losses (Topic 326): Measurement of Credit Losses on Financial Instruments , which adds a new Topic 326 to the Codification and removes the thresholds that companies apply to measure credit losses on financial instruments measured at amortized cost, such as loans, receivables, and held-to-maturity debt securities. The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The new guidance is effective for smaller reporting companies for fiscal years beginning after December 15, 2022, including interim periods within those fiscal years. Early adoption, either of the entire standard or only the provisions that eliminate or modify requirements, is permitted. The Company expects to adopt the new guidance in the first quarter of 2023. The Company is continuing to assess the impact on its Consolidated Financial Statements, if any. In August 2018, the FASB issued ASU No. 2018-13, Fair Value Measurements (Topic 820): Disclosure Framework - Changes to the Disclosure Requirements for Fair Value Measurement , which eliminates, adds and modifies certain disclosure requirements for fair value measurements, including eliminating the requirements to disclose the amount of and reasons for transfers between Level 1 and Level 2 of the fair value hierarchy, and requiring disclosure of the range and weighted average used to develop significant unobservable inputs for Level 3 fair value measurements. The new guidance is effective for fiscal years beginning after December 15, 2019, including interim periods within those fiscal years. Early adoption, either of the entire standard or only the provisions that eliminate or modify requirements, is permitted. The Company has evaluated the disclosure requirements of this standard and does not expect it to have a material impact on the Company’s Consolidated Financial Statements. In December 2019, the FASB issued ASU 2019-12, Accounting Standards Update 2019-12—Income Taxes (Topic 740): Simplifying the Accounting for Income Taxes , which simplifies the accounting for income taxes by removing certain exceptions to the general principles in Topic 740. The amendments also improve consistent application of and simplify GAAP for other areas of Topic 740 by clarifying and amending existing guidance. The new guidance is effective for fiscal years beginning after December 15, 2020, including interim periods within those fiscal years.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The Company is continuing to assess the impact on its Consolidated Financial Statements, if any. In January 2020, the FASB issued ASU 2020-01, Investments-Equity Securities (Topic 321), Investments-Equity Method and Joint Ventures (Topic 323), and Derivatives and Hedging (Topic 815)-Clarifying the Interactions between Topic 321, Topic 323, and Topic 815, which clarifies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 If a company is applying the measurement alternative for an equity investment under ASC 321 and must transition to the equity method because of an observable transaction, it will remeasure its investment immediately before transition. The new guidance is effective for fiscal years beginning after December 15, 2020, including interim periods within those fiscal years. Early adoption is permitted, including early adoption in an interim period, (1) for public business entities for periods for which financial statements have not yet been issued and (2) for all other entities for periods for which financial statements have not yet been made available for issuance. The adoption of this is not expected to have a material impact on the Company's Consolidated Financial Statements. In March 2020, the FASB issued ASU 2020-04 , Facilitation of the Effects of Reference Rate Reform on Financial Reporting (Topic 848), which is intended to provide temporary optional expedients and exceptions to U.S. GAAP guidance on contracts, hedge accounting and other transactions affected by the expected market transition from the London Interbank Offered Rate (LIBOR) and other interbank offered rates to alternative reference rates. This ASU is effective for all entities beginning on March 12, 2020 and the Company may elect to apply the amendments prospectively through December 31, 2022. The Company is continuing to assess the impact on its Consolidated Financial Statements.</t>
  </si>
  <si>
    <t>Summary of Significant Accounting Policies (Tables)</t>
  </si>
  <si>
    <t>Schedule of Estimated Useful Lives</t>
  </si>
  <si>
    <t>Depreciation expense on property and equipment is recorded using the straight-line method. The estimated useful lives for depreciation are as follows: Property Type Depreciation Period in Years Buildings and improvements 10 to 39 years Broadcasting equipment 3 to 20 years Computer and office equipment 3 to 5 years Furniture and fixtures 5 to 10 years Transportation equipment 2 to 5 years Software development costs 1 to 2 years Leasehold improvements Shorter of the useful life or remaining term of lease Property and equipment consisted of the following (in thousands): December 31, December 31, 2018 (As Restated) Land and improvements $ 21,423 $ 21,062 Buildings and leasehold improvements 51,025 43,525 Broadcast equipment 86,910 81,607 Computer and office equipment 18,432 14,801 Furniture and fixtures 20,799 15,789 Transportation equipment 18,574 16,899 Software development costs 25,999 21,332 Total property and equipment, gross 243,162 215,015 Less: Accumulated depreciation and amortization (129,020 ) (104,583 ) Total property and equipment, net $ 114,142 $ 110,432</t>
  </si>
  <si>
    <t>Schedule of Assumptions Used in Annual Impairment Assessments</t>
  </si>
  <si>
    <t>Below are some of the key assumptions used in our 2019 annual impairment assessments: December 31, 2019 Discount Rate 11.0% Long-term Revenue Growth Rate 2.0% Low High Mature Market Share 19.7 % 100.0 % Operating Profit Margin (19.4 )% 55.5 % Below are some of the key assumptions used in our 2018 annual impairment assessments: December 31, 2018 Discount Rate 10.0% Long-term Revenue Growth Rate 2.0% Low High Mature Market Share 19.6 % 100.0 % Operating Profit Margin (15.8 )% 53.5 % Below are some of the key assumptions used in our 2017 annual impairment assessments: December 31, 2017 Discount Rate 10.0% Long-term Revenue Growth Rate 2.0% Low High Mature Market Share 19.4 % 100.0 % Operating Profit Margin (25.9 )% 54.1 %</t>
  </si>
  <si>
    <t>Schedule of New Accounting Pronouncements and Changes in Accounting Principles</t>
  </si>
  <si>
    <t>The cumulative effect of the changes made to our consolidated January 1, 2018 balance sheet, after consideration of discontinued operations, for the adoption of Topic 606 were as follows (in thousands): As Restated December 31, 2017 (1) Adjustment due to ASC 606 (As Restated) Balance at January 1, 2018 (1) Assets Prepaid expenses and other current assets $ 6,395 $ 2,271 $ 8,666 Total Current Assets 169,671 2,271 171,942 Total Assets $ 1,034,438 $ 2,271 $ 1,036,709 Liabilities Deferred Tax Liabilities $ 24,035 $ 599 $ 24,634 Total Liabilities $ 673,100 $ 599 $ 673,699 Equity Accumulated Deficit $ (6,477 ) $ 1,672 $ (4,805 ) Total stockholders' equity 361,338 1,672 363,010 Total liabilities and stockholders' equity $ 1,034,438 $ 2,271 $ 1,036,709 (1) See Note 3, Restatement of Previously Issued Consolidated Financial Statements. The following table provides information about receivables, contract assets and contract liabilities from contracts with customers (in thousands): December 31, 2019 December 31, 2018 At Adoption January 1, 2018 Receivables $ 67,463 $ 62,599 $ 60,492 Short-term contract liabilities (deferred revenue) $ 8,086 $ 7,922 $ 7,992 Contract Acquisition Costs $ 4,037 $ 2,970 $ 2,271</t>
  </si>
  <si>
    <t>Restatement of Previously Issued Consolidated Financial Statements (Tables)</t>
  </si>
  <si>
    <t>Schedule of Error Corrections and Prior Period Adjustments</t>
  </si>
  <si>
    <t>TOWNSQUARE MEDIA, INC. CONSOLIDATED BALANCE SHEETS (in Thousands, Except Share and Per Share Data) December 31, 2018 As Previously Reported on Form 10-K Impairment Adjustment Capital Loss Valuation Allowance Deferred Taxes on Stock-based Compensation Discontinued Operations Reclasses Other Adjustments As Restated ASSETS Current assets: Cash and cash equivalents $ 61,390 $ — $ — $ — $ — $ 6 $ (879 ) $ — $ 60,517 Accounts receivable, net of allowance of $3,314 62,464 — — — — (5 ) — 140 62,599 Prepaid expenses and other current assets 9,305 — — — — (365 ) — — 8,940 Current assets held for sale — — — — — — — — — Current assets of discontinued operations 10 — — — — 22,080 — (202 ) 21,888 Total current assets 133,169 — — — — 21,716 (879 ) (62 ) 153,944 Property and equipment, net 114,251 — — — — (1,874 ) — (1,945 ) 110,432 Intangible assets, net 482,780 (50,956 ) — — — (3,842 ) — — 427,982 Goodwill 240,584 — — — — (13,603 ) — — 226,981 Investments 9,505 — — — — — — — 9,505 Other assets 6,909 — — — — — — — 6,909 Restricted cash — — — — — — 879 — 879 Total assets $ 987,198 $ (50,956 ) $ — $ — $ — $ 2,397 $ — $ (2,007 ) $ 936,632 LIABILITIES AND STOCKHOLDERS’ EQUITY Current liabilities: Accounts payable $ 13,481 $ — $ — $ — $ — $ (90 ) $ — $ (626 ) $ 12,765 Current portion of long-term debt 5 — — — — — — — 5 Deferred revenue 14,611 — — — — (6,689 ) — — 7,922 Accrued expenses and other current liabilities 32,834 — — — — (85 ) — (295 ) 32,454 Accrued interest 4,563 — — — — — — — 4,563 Current liabilities of discontinued operations 207 — — — — 6,932 — (900 ) 6,239 Total current liabilities 65,701 — — — — 68 — (1,821 ) 63,948 Long-term debt, less current portion (net of deferred financing costs of $5,155) 555,330 — — — — — — — 555,330 Deferred tax liability 16,031 (9,648 ) 10,737 28,443 5,915 2,329 — 449 54,256 Other long-term liabilities 8,559 — — — — — — (969 ) 7,590 Total liabilities 645,621 (9,648 ) 10,737 28,443 5,915 2,397 — (2,341 ) 681,124 Stockholders’ equity: Class A common stock, par value $0.01 per share; 300,000,000 shares authorized; 14,297,066 shares issued and outstanding 143 — — — — — — — 143 Class B common stock, par value $0.01 per share; 50,000,000 shares authorized; 3,011,634 shares issued and outstanding 30 — — — — — — — 30 Class C common stock, par value $0.01 per share; 50,000,000 shares authorized; 1,636,341 shares issued and outstanding 17 — — — — — — — 17 Total common stock 190 — — — — — — — 190 Additional paid-in capital 365,835 — — — — — — — 365,835 Accumulated deficit (25,735 ) (41,308 ) (10,737 ) (28,443 ) (5,915 ) — — 334 (111,804 ) Noncontrolling interest 1,287 — — — — — — — 1,287 Total stockholders’ equity 341,577 (41,308 ) (10,737 ) (28,443 ) (5,915 ) — — 334 255,508 Total liabilities and stockholders’ equity $ 987,198 $ (50,956 ) $ — $ — $ — $ 2,397 $ — $ (2,007 ) $ 936,632 TOWNSQUARE MEDIA, INC. CONSOLIDATED BALANCE SHEETS (in Thousands, Except Share and Per Share Data) December 31, 2017 As Previously Reported on Form 10-K Impairment Adjustment Discontinued Operations Reclasses Other Adjustments As Restated ASSETS Current assets: Cash and cash equivalents $ 61,205 $ — $ 837 $ (874 ) $ — $ 61,168 Accounts receivable, net of allowance of $1,281 61,558 — (1,064 ) — (202 ) 60,292 Prepaid expenses and other current assets 7,540 — (861 ) — (284 ) 6,395 Current assets held for sale 879 — — — — 879 Current assets of discontinued operations 7,222 — 33,715 — — 40,937 Total current assets 138,404 — 32,627 (874 ) (486 ) 169,671 Property and equipment, net 104,030 — (2,347 ) — (469 ) 101,214 Intangible assets, net 495,501 (22,665 ) (4,208 ) — — 468,628 Goodwill 241,888 — (26,072 ) — — 215,816 Investments 8,092 — — — 1,700 9,792 Other assets 8,965 — — — — 8,965 Restricted cash — — — 874 — 874 Long-term assets of discontinued operations 59,478 — — — — 59,478 Total assets $ 1,056,358 $ (22,665 ) $ — $ — $ 745 $ 1,034,438 LIABILITIES AND STOCKHOLDERS’ EQUITY Current liabilities: Accounts payable $ 13,442 $ — $ — $ — $ — $ 13,442 Current portion of long-term debt 9,524 — — — — 9,524 Deferred revenue 17,281 — (9,289 ) — 1,350 9,342 Accrued expenses and other current liabilities 24,919 — (212 ) — 198 24,905 Accrued interest 5,699 — — — — 5,699 Current liabilities of discontinued operations 2,440 — 9,501 — (472 ) 11,469 Total current liabilities 73,305 — — — 1,076 74,381 Long-term debt, less current portion (net of deferred financing costs of $6,803) 555,618 — — — — 555,618 Deferred tax liability 26,283 (2,325 ) — — 77 24,035 Other long-term liabilities 9,390 — — — (1,006 ) 8,384 Long-term liabilities of discontinued operations 10,682 — — — — 10,682 Total liabilities 675,278 (2,325 ) — — 147 673,100 Stockholders’ equity: Class A common stock, par value $0.01 per share; 300,000,000 shares authorized; 13,819,639 shares issued and outstanding 138 — — — — 138 Class B common stock, par value $0.01 per share; 50,000,000 shares authorized; 3,022,484 shares issued and outstanding 30 — — — — 30 Class C common stock, par value $0.01 per share; 50,000,000 shares authorized; 1,636,341 shares issued and outstanding 17 — — — — 17 Total common stock 185 — — — — 185 Additional paid-in capital 367,041 — — — — 367,041 Accumulated deficit 13,265 (20,340 ) — — 598 (6,477 ) Accumulated other comprehensive loss (532 ) — — — — (532 ) Noncontrolling interest 1,121 — — — — 1,121 Total stockholders’ equity 381,080 (20,340 ) — — 598 361,338 Total liabilities and stockholders’ equity $ 1,056,358 $ (22,665 ) $ — $ — $ 745 $ 1,034,438 TOWNSQUARE MEDIA, INC. CONSOLIDATED BALANCE SHEETS CONSOLIDATED STATEMENTS OF OPERATIONS (in Thousands, Except Per Share Data) Year Ended December 31, 2018 As Previously Reported on Form 10-K Impairment Adjustment Capital Loss Valuation Allowance Deferred Taxes on Stock-based Compensation Discontinued Operations Reclasses Other Adjustments As Restated Net revenue $ 430,599 $ — $ — $ — $ — $ (22,343 ) $ — $ (387 ) $ 407,869 Operating costs and expenses: Direct operating expenses, excluding depreciation, amortization and stock-based compensation 306,861 — — — — (20,836 ) — 101 286,126 Depreciation and amortization 18,961 — — — — (853 ) — 1,476 19,584 Corporate expenses 27,212 — — — — — — (150 ) 27,062 Stock-based compensation 1,633 — — — — — — — 1,633 Transaction costs 1,466 — — — — — — — 1,466 Business realignment costs 2,128 — — — — (206 ) — (511 ) 1,411 Impairment of long-lived and intangible assets 32,358 28,290 — — — (12,470 ) — — 48,178 Impairment of investments — — — — — — 5,007 — 5,007 Net gain on sale and retirement of assets (415 ) — — — — — — — (415 ) Total operating costs and expenses 390,204 28,290 — — — (34,365 ) 5,007 916 390,052 Operating income (loss) 40,395 (28,290 ) — — — 12,022 (5,007 ) (1,303 ) 17,817 Other expense (income): Interest expense, net 34,266 — — — — — — — 34,266 Impairment of investments 5,007 — — — — — (5,007 ) — — Repurchase of debt (140 ) — — — — — — — (140 ) Other expense, net 167 — — — — — — 644 811 Income (loss) from continuing operations before income taxes 1,095 (28,290 ) — — — 12,022 — (1,947 ) (17,120 ) Provision (benefit) from income taxes 1,589 (7,399 ) — 28,443 5,915 3,086 — (795 ) 30,839 Net (loss) income from continuing operations (494 ) (20,891 ) — (28,443 ) (5,915 ) 8,936 — (1,152 ) (47,959 ) Net loss from discontinued operations, net of income taxes (31,081 ) — (10,737 ) — — (8,936 ) — 1,410 (49,344 ) Net loss $ (31,575 ) $ (20,891 ) $ (10,737 ) $ (28,443 ) $ (5,915 ) $ — $ — $ 258 $ (97,303 ) Net (loss) income attributable to: Controlling interests (32,930 ) (20,891 ) (10,737 ) (28,443 ) (5,915 ) — — 258 (98,658 ) Noncontrolling interests 1,355 — — — — — — — 1,355 Basic (loss) income per share (1) : Continuing operations attributable to common shares $ (0.25 ) $ (1.13 ) $ — $ (1.54 ) $ (0.32 ) $ 0.48 $ — $ (0.05 ) $ (2.81 ) Continuing operations attributable to participating shares $ 0.30 $ — $ — $ — $ — $ — $ — $ — $ 0.30 Discontinued operations attributable to common shares $ (1.68 ) $ — $ (0.58 ) $ — $ — $ (0.48 ) $ — $ 0.07 $ (2.67 ) Discontinued operations attributable to participating shares $ — $ — $ — $ — $ — $ — $ — $ — $ — Diluted (loss) income per share (1) : Continuing operations $ (0.25 ) $ (1.13 ) $ — $ (1.54 ) $ (0.32 ) $ 0.48 $ — $ (0.05 ) $ (2.81 ) Discontinued operations (1.68 ) $ — $ (0.58 ) $ — $ — $ (0.48 ) $ — $ 0.07 $ (2.67 ) Weighted average shares outstanding: Basic attributable to common shares 18,478 — — — — — — — 18,478 Basic attributable to participating shares 8,978 — — — — — — — 8,978 Diluted 27,502 (9,024 ) — — — — — — 18,478 Cash dividend declared per share $ 0.30 $ — $ — $ — $ — $ — $ — $ — $ 0.30 (1) As reported on quarterly report on Form 10-Q for the three and six months ended June 30, 2019. TOWNSQUARE MEDIA, INC. CONSOLIDATED STATEMENTS OF OPERATIONS (in Thousands, Except Per Share Data) December 31, 2017 As Previously Reported on Form 10-K Impairment Adjustment Discontinued Operations Calculation of Earnings per Share Reclasses Other Adjustments As Restated Net revenue $ 411,392 $ — $ (22,121 ) $ — $ — $ 312 $ 389,583 Operating costs and expenses: Direct operating expenses, excluding depreciation, amortization and stock-based compensation 295,574 — (21,785 ) — — (41 ) 273,748 Depreciation and amortization 18,999 — (897 ) — — 260 18,362 Corporate expenses 25,828 — — — — — 25,828 Stock-based compensation 718 — — — — — 718 Transaction costs 1,174 — — — — — 1,174 Business realignment costs 1,328 — — — — — 1,328 Impairment of goodwill — — — — 13,172 — 13,172 Impairment of long-lived and intangible assets 16,858 3,781 — — (13,172 ) — 7,467 Net loss on sale and retirement of assets 386 — — — — — 386 Total operating costs and expenses 360,865 3,781 (22,682 ) — — 219 342,183 Operating income (loss) 50,527 (3,781 ) 561 — — 93 47,400 Other expense: Interest expense, net 32,755 — — — — — 32,755 Other expense, net 363 — — — — — 363 Income (loss) from continuing operations before income taxes 17,409 (3,781 ) 561 — — 93 14,282 (Benefit) provision from income taxes (7,397 ) (372 ) 146 — — 77 (7,546 ) Net income (loss) from continuing operations 24,806 (3,409 ) 415 — — 16 21,828 Net (loss) income from discontinued operations, net of income taxes (35,079 ) — (415 ) — — 794 (34,700 ) Net (loss) income $ (10,273 ) $ (3,409 ) $ — $ — $ — $ 810 $ (12,872 ) Net (loss) income attributable to: Controlling interests (11,149 ) (3,409 ) — — — 810 (13,748 ) Noncontrolling interests 876 — — — — — 876 Basic income (loss) per share (1) : Continuing operations attributable to common shares $ 0.87 $ (0.18 ) $ 0.02 $ 0.43 $ — $ — $ 1.14 Continuing operations attributable to participating shares $ 0.87 $ — $ — $ (0.87 ) $ — $ — $ — Discontinued operations attributable to common shares $ (1.90 ) $ — $ (0.02 ) $ — $ — $ 0.04 $ (1.88 ) Discontinued operations attributable to participating shares $ — $ — $ — $ — $ — $ — $ — Diluted income (loss) per share (1) : Continuing operations $ 0.86 $ (0.12 ) $ 0.02 $ (0.01 ) $ — $ — $ 0.75 Discontinued operations (1.26 ) $ — $ (0.02 ) $ — $ — $ 0.03 $ (1.25 ) Weighted average shares outstanding: Basic attributable to common shares 18,459 $ — $ — $ — $ — $ — $ 18,459 Basic attributable to participating shares 8,978 — — — — — 8,978 Diluted 27,855 $ — $ — $ — $ — $ — $ 27,855 (1) As reported on quarterly report on Form 10-Q for the three and six months ended June 30, 2019. TOWNSQUARE MEDIA, INC. CONSOLIDATED STATEMENTS OF COMPREHENSIVE LOSS (in Thousands) Year Ended December 31, As Restated 2018 2017 Net loss, as Restated $ (97,303 ) $ (12,872 ) Other comprehensive (loss) income: Foreign currency translation adjustments (1) (124 ) 190 Total comprehensive loss (97,427 ) (12,682 ) Less: comprehensive income attributable to noncontrolling interest 1,355 876 Comprehensive loss attributable to controlling interest, as Restated $ (98,782 ) $ (13,558 ) (1) Includes the effects of foreign currency losses related to foreign currency denominated intercompany loan balances in the amount of $0.4 million for the year ended December 31, 2017. TOWNSQUARE MEDIA, INC. CONSOLIDATED STATEMENTS OF STOCKHOLDERS’ EQUITY (in Thousands, except Share Data) (As Restated) Shares of Common Stock Class A Class B Class C Shares Shares Shares Warrants Common Stock Additional Paid-in Capital Retained Earnings (Deficit) Accumulated Other Comprehensive Income (Loss) Noncontrolling Interest Total Balance at January 1, 2017, as previously reported 13,735,690 3,022,484 1,636,341 8,977,676 184 365,434 24,414 (722 ) 741 390,051 FCC intangible asset impairment, net of taxes (1) — — — — — — (11,524 ) — — (11,524 ) Adjustment to FCC intangible asset tax basis (2) — — — — — — (3,466 ) — — (3,466 ) Write-off of deferred tax assets on stock-based compensation (3) — — — — — — (2,293 ) — — (2,293 ) Net impact of other adjustments (4) — — — — — — 140 — — 140 Balance at January 1, 2017, as restated 13,735,690 3,022,484 1,636,341 8,977,676 184 365,434 7,271 (722 ) 741 372,908 Net (loss) income, as restated — — — — — — (13,748 ) — 876 (12,872 ) Joint venture acquisition 48,035 — — — 1 513 — — — 514 Stock-based compensation — — — — — 748 — — — 748 Stock options exercised 35,914 — — — — 346 — — — 346 Foreign currency exchange — — — — — — — 190 — 190 Cash distribution to noncontrolling interests — — — — — — — — (496 ) (496 ) Balance at December 31, 2017 13,819,639 3,022,484 1,636,341 8,977,676 $ 185 $ 367,041 $ (6,477 ) $ (532 ) $ 1,121 $ 361,338 Adjustments of equity pursuant to adoption of ASC 606 — — — — — — 2,271 — — 2,271 Adjusted balance at January 1, 2018 13,819,639 3,022,484 1,636,341 8,977,676 185 367,041 (4,206 ) (532 ) 1,121 363,609 Net impact of other adjustments (5) — — — — — — (599 ) — — (599 ) Balance at January 1, 2018, as restated 13,819,639 3,022,484 1,636,341 8,977,676 185 367,041 (4,805 ) (532 ) 1,121 363,010 Net (loss) income, as restated — — — — — — (98,658 ) — 1,355 (97,303 ) Dividend declared — — — — — — (8,341 ) — — (8,341 ) Acquisition of non-controlling interest — — — — — (2,714 ) — — (645 ) (3,359 ) Conversion of common shares 10,850 (10,850 ) — — — — — — — — Issuance of restricted stock 466,577 — — — 5 (5 ) — — — — Stock-based compensation — — — — — 1,644 — — — 1,644 Equity award modification — — — — — (131 ) — — — (131 ) Disposal of subsidiary — — — — — — — 656 — 656 Foreign currency exchange — — — — — — — (124 ) — (124 ) Cash distributions to noncontrolling interests — — — — — — — — (544 ) (544 ) Balance at December 31, 2018 14,297,066 3,011,634 1,636,341 8,977,676 190 365,835 (111,804 ) — 1,287 $ 255,508 (1) Represents the 2016 non-cash FCC licenses impairment charge of $18.9 million , net of $7.4 million tax benefit. (2) Represents the adjustment to the tax basis in certain FCC licenses recognized during the year ended December 31, 2014, which was retrospectively adjusted in connection with the completion of our annual testing for impairment. (3) Represents the adjustment to write-off deferred tax assets related to stock-based awards which were forfeited prior to December 31, 2016. (4) Represents the net impact of adjustments to correct certain other immaterial errors, including previously unrecorded immaterial adjustments identified in audits of prior years’ financial statements. (5) Year Ended December 31, 2018 As Previously Reported on Form 10-K Impairment Adjustment Capital Loss Valuation Allowance Deferred Taxes on Stock-based Compensation Discontinued Operations Reclasses Other Adjustments As Restated Cash flows from operating activities: Net loss $ (31,575 ) $ (20,891 ) $ (10,737 ) $ (28,443 ) $ (5,915 ) $ — $ — $ 258 $ (97,303 ) Loss from discontinued operations (31,081 ) — (10,737 ) — — (8,936 ) — 1,410 (49,344 ) (Loss) income from continuing operations (494 ) (20,891 ) — (28,443 ) (5,915 ) 8,936 — (1,152 ) (47,959 ) Adjustments to reconcile income from continuing operations to net cash flows from operating activities Depreciation and amortization 18,961 — — — — (853 ) — 1,476 19,584 Amortization of deferred financing costs 1,516 — — — — — — — 1,516 Net deferred taxes and other 699 (7,399 ) — 28,443 5,915 3,086 — (151 ) 30,593 Provision for doubtful accounts 4,665 — — — — (70 ) — (342 ) 4,253 Stock-based compensation expense 1,633 — — — — — — — 1,633 Equity award modification (131 ) — — — — — — — (131 ) Trade activity, net (13,245 ) — — — — 60 — — (13,185 ) Repurchase of debt (140 ) — — — — — — — (140 ) Non-cash interest expense (18 ) — — — — — — — (18 ) Write-off of deferred financing fees 133 — — — — — — — 133 Impairment of goodwill and intangible assets 32,358 28,290 — — — (12,470 ) — — 48,178 Impairment on investment 5,007 — — — — — — — 5,007 Net gain on sale of assets (415 ) — — — — — — — (415 ) Changes in assets and liabilities, net of acquisitions: Accounts receivable (1,234 ) — — — — (1,041 ) — — (2,275 ) Prepaid expenses and other assets (370 ) — — — — (497 ) — (284 ) (1,151 ) Accounts payable (3,311 ) — — — — (90 ) (996 ) (626 ) (5,023 ) Accrued expenses 3,266 — — — — 2,572 — (143 ) 5,695 Accrued interest (989 ) — — — — — — — (989 ) Other long-term liabilities (831 ) — — — — — — 38 (793 ) Net cash provided by (used in) operating activities - continuing operations 47,060 — — — — (367 ) (996 ) (1,184 ) 44,513 Net cash provided by (used in) operating activities - discontinued operations (10,426 ) — — — — (459 ) — 1,184 (9,701 ) Net cash provided by (used in) operating activities 36,634 — — — — (826 ) (996 ) — 34,812 Cash flows from investing activities: Payments for acquisitions, net of cash acquired (24,785 ) — — — — — 996 — (23,789 ) Purchase of property and equipment (18,121 ) — — — — 8 — — (18,113 ) Proceeds from sale of assets 850 — — — — — — — 850 Net cash (used in) provided by investing activities - continuing operations (42,056 ) — — — — 8 996 — (41,052 ) Net cash (used in) provided by investing activities - discontinued operations 23,792 — — — — (14 ) — — 23,778 Net cash used in investing activities (18,264 ) — — — — (6 ) 996 — (17,274 ) Cash flows from financing activities: Repayment of long-term debt (11,332 ) — — — — — — — (11,332 ) Dividend payments (6,179 ) — — — — — — — (6,179 ) Debt financing costs (2 ) — — — — — — — (2 ) Cash distribution to non-controlling interests (524 ) — — — — — — — (524 ) Repayments of capitalized obligations (5 ) — — — — — — — (5 ) Net cash used in financing activities - continuing operations (18,042 ) — — — — — — — (18,042 ) Net cash used in financing activities - discontinued operations (19 ) — — — — — — — (19 ) Net cash used in financing activities (18,061 ) — — — — — — — (18,061 ) Effect of exchange rate changes (124 ) — — — — 1 — — (123 ) Cash, cash equivalents and restricted cash: Net increase in cash, cash equivalents and restricted cash 185 — — — — (831 ) — — (646 ) Beginning of period 61,205 — — — — 837 — — 62,042 End of period $ 61,390 $ — $ — $ — $ — $ 6 $ — $ — $ 61,396 TOWNSQUARE MEDIA, INC. CONSOLIDATED STATEMENTS OF CASH FLOWS (in Thousands) Year Ended December 31, 2017 As Previously Reported on Form 10-K Impairment Adjustment Discontinued Operations Other Adjustments As Restated Cash flows from operating activities: Net (loss) income $ (10,273 ) $ (3,409 ) — $ 810 $ (12,872 ) Loss from discontinued operations (35,079 ) — (415 ) 794 (34,700 ) Income from continuing operations 24,806 (3,409 ) 415 16 21,828 Adjustments to reconcile net income from continuing operations to net cash flows from operating activities Depreciation and amortization 18,999 — (897 ) 260 18,362 Amortization of deferred financing costs 1,646 — — — 1,646 Net deferred taxes and other (8,080 ) (372 ) 146 77 (8,229 ) Provision for doubtful accounts 2,174 — (43 ) 202 2,333 Stock-based compensation expense 718 — — — 718 Trade activity, net (11,754 ) — — — (11,754 ) Non-cash interest expense (2 ) — — — (2 ) Write-off of deferred financing fees 83 — — — 83 Impairment of goodwill and intangible assets 16,858 3,781 — — 20,639 Net loss on sale of assets 386 — — — 386 Changes in assets and liabilities, net of acquisitions: Accounts receivable (849 ) — 708 — (141 ) Prepaid expenses and other assets (599 ) — 436 284 121 Accounts payable (153 ) — 1 — (152 ) Accrued expenses 4,943 — (580 ) (876 ) 3,487 Accrued interest 1,107 — — — 1,107 Other long-term liabilities (831 ) — — 37 (794 ) Net cash provided by operating activities - continuing operations 49,452 — 186 — 49,638 Net cash provided by operating activities - discontinued operations 1,536 — 185 — 1,721 Net cash provided by operating activities 50,988 — 371 — 51,359 Cash flows from investing activities: Payments for acquisitions, net of cash acquired (5,511 ) — — — (5,511 ) Payment for investment (857 ) — — — (857 ) Acquisition of intangibles (150 ) — — — (150 ) Purchase of property and equipment (16,471 ) — 691 — (15,780 ) Proceeds from sale of assets 977 — (1 ) — 976 Net cash (used in) provided by investing activities - continuing operations (22,012 ) — 690 — (21,322 ) Net cash (used in) provided by investing activities - discontinued operations (6,917 ) — (581 ) — (7,498 ) Net cash used in investing activities (28,929 ) — 109 — (28,820 ) Cash flows from financing activities: Repayment of long-term debt (6,662 ) — — — (6,662 ) Proceeds from stock offering and option exercises 346 — — — 346 Debt financing costs (526 ) — — — (526 ) Cash distribution to non-controlling interests (421 ) — — — (421 ) Repayments of capitalized obligations (91 ) — — — (91 ) Net cash used in financing activities - continuing operations (7,354 ) — — — (7,354 ) Net cash used in financing activities - discontinued operations (600 ) — — — (600 ) Net cash used in financing activities (7,954 ) — — — (7,954 ) Effect of exchange rate changes (45 ) — — — (45 ) Cash, cash equivalents and restricted cash: Net increase in cash, cash equivalents and restricted cash 14,060 — 480 — 14,540 Beginning of period 47,145 — 357 — 47,502 End of period $ 61,205 $ — $ 837 $ — $ 62,042 Results of operations for each quarterly period ended March 31, June 30 and September 30, 2019 have been restated as follows, (in thousands). See Note 3, Restatement of Previously Issued Consolidated Financial Statements , for further details regarding the restatement of our 2018 Consolidated Statements of Operations: Quarter Ended March 31, 2019 As Previously Reported on Form 10-Q Other Adjustments As Restated Net revenue (1) $ 93,682 $ — $ 93,682 Operating income (2) 11,540 383 $ 11,923 Net income from continuing operations (2) 2,106 278 $ 2,384 Net income (loss) from discontinued operations, net of income taxes (1) (7,164 ) 202 $ (6,962 ) Net (loss) income (2) $ (5,058 ) $ 480 $ (4,578 ) Basic income (loss) per share (2) : Continuing operations attributable to common shares $ 0.05 $ 0.02 $ 0.07 Continuing operations attributable to participating shares $ 0.07 $ — $ 0.07 Discontinued operations attributable to common shares $ (0.39 ) $ 0.01 $ (0.38 ) Discontinued operations attributable to participating shares $ — $ — $ — Diluted income (loss) per share (2) : Continuing operations $ 0.06 $ 0.01 $ 0.07 Discontinued operations $ (0.26 ) $ 0.01 $ (0.25 ) Weighted average shares outstanding: Basic attributable to common shares 18,478 — 18,478 Basic attributable to participating shares 8,978 — 8,978 Diluted 27,456 — 27,456 Cash dividend declared per share $ 0.075 $ — $ 0.075 (1) As previously reported in our Quarterly Report on Form 10-Q for the quarterly period ended March 31, 2019 filed on May 7, 2019. (2) As previously reported in our Quarterly Report on Form 10-Q for the quarterly period ended September 30, 2019 filed on November 8, 2019. Quarter Ended June 30, 2019 As Previously Reported on Form 10-Q Other Adjustments As Restated Net revenue (1) $ 113,088 $ — $ 113,088 Operating income (loss) (2) 22,287 (104 ) 22,183 Net income (loss) from continuing operations (2) 9,928 (77 ) $ 9,851 Net income from discontinued operations, net of income taxes (1) 84 — $ 84 Net income (loss) (2) $ 10,012 $ (77 ) $ 9,935 Basic income per share (2) : Continuing operations attributable to common shares $ 0.34 $ — $ 0.34 Continuing operations attributable to participating shares $ 0.34 $ — $ 0.34 Discontinued operations attributable to common shares $ — $ — $ — Discontinued operations attributable to participating shares $ — $ — $ — Diluted income per share (2) : Continuing operations $ 0.34 $ — $ 0.34 Discontinued operations $ — $ — $ — Weighted average shares outstanding: Basic attributable to common shares 18,512 — 18,512 Basic attributable to participating shares 8,978 — 8,978 Diluted 27,490 — 27,490 Cash dividend declared per share $ 0.075 $ — $ 0.075 (1) As previously reported in our Quarterly Report on Form 10-Q for the quarterly period ended June 30, 2019 filed on August 12, 2019. (2) As previously reported in our Quarterly Report on Form 10-Q for the quarterly period ended September 30, 2019 filed on November 8, 2019. Quarter Ended September 30, 2019 As Previously Reported on Form 10-Q (1) Other Adjustments As Restated Net revenue $ 112,561 $ — $ 112,561 Operating income 21,067 (884 ) 20,183 Net income (loss) from continuing operations 9,146 (644 ) 8,502 Net loss from discontinued operations, net of income taxes (334 ) (900 ) (1,234 ) Net income (loss) $ 8,812 $ (1,544 ) $ 7,268 Basic income (loss) per share: Continuing operations attributable to common shares $ 0.31 $ (0.02 ) $ 0.29 Continuing operations attributable to participating shares $ 0.31 $ (0.02 ) $ 0.29 Discontinued operations attributable to common shares $ (0.02 ) $ (0.02 ) $ (0.04 ) Discontinued operations attributable to participating shares $ — $ (0.04 ) $ (0.04 ) Diluted income (loss) per share: Continuing operations $ 0.31 $ (0.02 ) $ 0.29 Discontinued operations $ (0.01 ) $ (0.03 ) $ (0.04 ) Weighted average shares outstanding: Basic attributable to common shares 18,602 — 18,602 Basic attributable to participating shares 8,978 — 8,978 Diluted 27,581 — 27,581 Cash dividend declared per share $ 0.075 $ — $ 0.075 (1) As previously reported in our Quarterly Report on Form 10-Q for the quarterly period ended September 30, 2019 filed on November 8, 2019. Results of operations for each quarterly period within the year ended December 31, 2018 have been restated as follows, (in thousands). See Note 3, Restatement of Previously Issued Consolidated Financial Statements , for further details regarding the restatement of our 2018 Consolidated Statements of Operations: Quarter Ended March 31, 2018 As Previously Reported on Form 10-Q Calculation of Earnings per Share Other Adjustments As Restated Net revenue (1) $ 87,983 $ — $ (359 ) $ 87,624 Operating income (1) 13,256 — (536 ) 12,720 Net income (loss) from continuing operations (1) 3,467 — (390 ) $ 3,077 Net loss from discontinued operations, net of income taxes (1) (30,056 ) — — $ (30,056 ) Net loss (1) $ (26,589 ) $ — $ (390 ) $ (26,979 ) Basic income (loss) per share (2) : Continuing operations attributable to common shares $ 0.12 $ 0.02 $ (0.02 ) $ 0.12 Continuing operations attributable to participating shares $ 0.12 $ (0.05 ) $ — $ 0.07 Discontinued operations attributable to common shares $ (1.63 ) $ — $ — $ (1.63 ) Discontinued operations attributable to participating shares $ — $ — $ — $ — Diluted income (loss) per share (2) : Continuing operations $ 0.12 $ — $ (0.02 ) $ 0.10 Discontinued operations $ (1.09 ) $ — $ — $ (1.09 ) Weighted average shares outstanding: Basic attributable to common shares 18,478 — — 18,478 Basic attributable to participating shares 8,978 — — 8,978 Diluted 27,456 — — 27,456 Cash dividend declared per share $ 0.075 $ — $ — $ 0.075 (1) As previously reported in our Quarterly Report on Form 10-Q for the quarterly period ended March 31, 2019 filed on May 7, 2019. (2) As previously reported in our Quarterly Report on Form 10-Q for the quarterly period ended June 30, 2019 filed on August 12, 2019. Quarter Ended June 30, 2018 As Previously Reported on Form 10-Q (1) Calculation of Earnings per Share Capital Loss Other Adjustments As Restated Net revenue $ 105,319 $ — $ — $ (9 ) $ 105,310 Operating income 20,362 — — 26 20,388 Net income from continuing operations 8,593 — — 21 $ 8,614 Net (loss) income from discontinued operations, net of income taxes (6,959 ) — (10,737 ) 78 $ (17,618 ) Net income (loss) $ 1,634 $ — $ (10,737 ) $ 99 $ (9,004 ) Basic income (loss) per share (1) : Continuing operations attributable to common shares $ 0.30 $ — $ 0.11 $ — $ 0.41 Continuing operations attributable to participating shares $ 0.30 $ — $ (0.23 ) $ — $ 0.07 Discontinued operations attributable to common shares $ (0.37 ) $ 0.12 $ (0.70 ) $ — $ (0.95 ) Discontinued operations attributable to participating shares $ — $ (0.25 ) $ 0.25 $ — $ — Diluted income (loss) per share (1) : Continuing operations $ 0.30 $ — $ — $ — $ 0.30 Discontinued operations $ (0.25 ) $ — $ (0.39 ) $ — $ (0.64 ) Weighted average shares outstanding: Basic attributable to common shares 18,633 $ — — — 18,633 Basic attributable to participating shares 8,978 $ — — — 8,978 Diluted 27,611 $ — — — 27,611 Cash dividend declared per share $ 0.075 $ — $ — $ — $ 0.075 (1) As previously reported in our Quarterly Report on Form 10-Q for the quarterly period ended June 30, 2019 filed on August 12, 2019. Quarter Ended September 30, 2018 (1) As Previously Reported on Form 10-Q Deferred Taxes on Stock-based Compensation Other Adjustments As Restated Net revenue $ 106,007 $ — $ (9 ) $ 105,998 Operating income (loss) 21,777 — (447 ) 21,330 Net income (loss) from continuing operations 9,513 (5,915 ) (524 ) 3,074 Net income from discontinued operations, net of income taxes 178 — 406 584 Net income (loss) $ 9,691 $ (5,915 ) $ (118 ) $ 3,658 Basic income (loss) per share: Continuing operations attributable to common shares $ 0.33 $ (0.22 ) $ (0.01 ) $ 0.10 Continuing operations attributable to participating shares $ 0.33 $ (0.22 ) $ (0.01 ) $ 0.10 Discontinued operations attributable to common shares $ 0.01 $ — $ 0.01 $ 0.02 Discontinued operations attributable to participating shares $ 0.01 $ — $ 0.01 $ 0.02 Diluted income (loss) per share: Continuing operations $ 0.33 $ (0.22 ) $ (0.01 ) $ 0.10 Discontinued operations $ 0.01 $ — $ 0.01 $ 0.02 Weighted average shares outstanding: Basic attributable to common shares 18,478 — — 18,478 Basic attributable to participating shares 8,978 — — 8,978 Diluted 27,690 — — 27,690 Cash dividend declared per share $ 0.075 $ — $ — $ 0.075 (1) As previously reported in our Quarterly Report on Form 10-Q for the quarterly period ended September 30, 2019 filed on November 8, 2019. Quarter Ended December 31, 2018 As Previously Reported on Form 10-K Impairment Adjustment Valuation Allowance Other Adjustments Discontinued Operations As Restated Net revenue $ 108,958 $ — $ — $ (10 ) $ (11 ) $ 108,937 Operating (loss) income (16,550 ) (28,290 ) — (346 ) 8,565 (36,621 ) Net (loss) income from continuing operations (23,201 ) (20,891 ) (28,443 ) (260 ) 10,071 $ (62,724 ) Net income (loss) from discontinued operations, net of income taxes 6,892 — — 925 (10,071 ) $ (2,254 ) Net (loss) income $ (16,309 ) $ (20,891 ) $ (28,443 ) $ 665 $ — $ (64,978 ) Basic (loss) income per share (1) : Continuing operations attributable to common shares $ (1.31 ) $ (1.13 ) $ (1.54 ) $ (0.01 ) $ 0.54 $ (3.45 ) Continuing operations attributable to participating shares $ 0.07 $ — $ — $ — $ — $ 0.07 Discontinued operations attributable to common shares $ 0.37 $ — $ — $ 0.05 $ (0.54 ) $ (0.12 ) Discontinued operations attributable to participating shares $ — $ — $ — $ — $ — $ — Diluted (loss) income per share (1) : Continuing operations $ (1.31 ) $ (1.13 ) $ (1.54 ) $ (0.01 ) $ 0.54 $ (3.45 ) Discontinued operations $ 0.37 $ — $ — $ 0.05 $ (0.54 ) $ (0.12 ) Weighted average shares outstanding: Basic attributable to common shares 18,478 — — — — 18,478 Basic attributable to participating shares 8,978 — — — — 8,978 Diluted 27,511 (9,033 ) — — — 18,478 Cash dividend declared per share $ 0.075 $ — $ — $ — $ — $ 0.075 (1) Income (loss) per share and Weighted average shares outstanding amounts were recalculated to reflect the impact of using the two-class method with regard to the Company’s Warrants. For further information see Note 14, Net Income Per Common Share , to the Notes to Consolidated Financial Statements.</t>
  </si>
  <si>
    <t>Revenue Recognition (Tables)</t>
  </si>
  <si>
    <t>Disaggregation of Revenue</t>
  </si>
  <si>
    <t>The following tables present a disaggregation of our revenue by reporting segment and revenue from political sources and all other sources (in thousands): Year Ended December 31, 2019 Advertising Live Events Townsquare Interactive Total Net Revenue (ex Political) $ 349,711 $ 17,077 $ 61,517 $ 428,305 Political 3,103 — — $ 3,103 Net Revenue $ 352,814 $ 17,077 $ 61,517 $ 431,408 Year Ended December 31, 2018 (As Restated) Advertising Live Events Townsquare Interactive Total Net Revenue (ex Political) $ 328,984 $ 20,299 $ 48,599 $ 397,882 Political 9,987 — — $ 9,987 Net Revenue $ 338,971 $ 20,299 $ 48,599 $ 407,869 Year Ended December 31, 2017 ( As Restated) Advertising Live Events Townsquare Interactive Total Net Revenue (ex Political) $ 315,204 $ 31,910 $ 40,041 $ 387,155 Political 2,428 — — $ 2,428 Net Revenue $ 317,632 $ 31,910 $ 40,041 $ 389,583</t>
  </si>
  <si>
    <t>Acquisitions (Tables)</t>
  </si>
  <si>
    <t>Schedule of Purchase Price Allocation</t>
  </si>
  <si>
    <t>The Princeton Acquisition purchase price allocation is shown in the following table: (in thousands) Prepaid and other current assets $ 256 FCC licenses 6,409 Property and equipment, net 976 Goodwill 9,915 Accounts payable and accrued expenses (201 ) Total purchase price $ 17,355</t>
  </si>
  <si>
    <t>Divestitures and Discontinued Operations (Tables)</t>
  </si>
  <si>
    <t>Schedule of amounts related to discontinued operations</t>
  </si>
  <si>
    <t>The Company recorded the following business realignment costs for the years ended December 31, 2019, 2018 and 2017 (in thousands): December 31, December 31, 2018 (As restated) December 31, Compensation costs $ 166 $ 1,617 $ 798 Contract termination costs — — 510 Other — (206 ) 20 Total $ 166 $ 1,411 $ 1,328 The following table shows the components of assets and liabilities that are related to discontinued operations in the Company's Consolidated Balance Sheets (in thousands): December 31, December 31, 2018 (As Restated) Cash and cash equivalents $ — $ — Accounts receivable — 9 Prepaid expenses and other current assets — 435 Deferred income taxes — 2,327 Property and equipment, net — 1,874 Intangible assets, net — 3,843 Goodwill — 13,400 Current assets of discontinued operations — 21,888 Accounts payable 31 89 Deferred revenue — 6,688 Accrued expenses and other current liabilities 392 (538 ) Current liabilities of discontinued operations (1) 423 6,239 Net (liabilities) assets $ (423 ) $ 15,649 (1) The current liabilities of discontinued operations as of December 31, 2019 includes certain costs associated with the Music Festivals business which will be paid out within the next twelve months and primarily relate to employee costs. The following table shows the components of operations that are related to discontinued operations, as restated, in the Company's Consolidated Statement of Operations (in thousands): December 31, December 31, 2018 December 31, 2017 Net revenue $ 20,368 $ 38,245 $ 120,282 Discontinued operating costs and expenses: Direct operating expenses, excluding depreciation, amortization and stock-based compensation 22,968 46,260 116,095 Depreciation and amortization 207 3,029 7,624 Stock-based compensation (97 ) 11 30 Impairment of goodwill 9,814 12,672 37,567 Impairment on long-lived assets — 37,973 — Transaction costs 238 — — Net (gain) loss on sale and retirement of assets — (312 ) 10 Discontinued operating loss (12,762 ) (61,388 ) (41,044 ) Other expenses: Interest expense, net — (1 ) (2 ) Other expense (income), net — 24 (76 ) Loss from discontinued operations before tax (12,762 ) (61,411 ) (40,966 ) Gain (loss) on sale of discontinued operations before tax 2,057 (606 ) — Income tax benefit 2,555 12,673 6,266 Loss from discontinued operations, net of tax $ (8,150 ) $ (49,344 ) $ (34,700 )</t>
  </si>
  <si>
    <t>Property and Equipment (Tables)</t>
  </si>
  <si>
    <t>Schedule of Property, Plant and Equipment</t>
  </si>
  <si>
    <t>Goodwill and Other Intangible Assets Goodwill and Other Intangible Assets (Tables)</t>
  </si>
  <si>
    <t>Schedule of Goodwill</t>
  </si>
  <si>
    <t>As of December 31, 2019, the goodwill balances remaining for each of our reporting units were as follows (amounts in thousands): Goodwill at December 31, 2019 Reporting Unit: Local Advertising $ — National Digital 8,273 Townsquare Ignite 66,378 AnalyticOwl 2,313 Townsquare Interactive 77,000 Live Events 3,983 Balance at December 31, 2019 $ 157,947 The following table presents the amount of goodwill that has been reassigned to each of the Company's reportable segments, following the relative fair value allocation approach, as well as any changes in goodwill by segment during each of the two years ended December 31, 2018 and 2019, respectively (in thousands): Advertising Townsquare Interactive Live Events Total Balance at December 31, 2017, as restated (1) $ — $ — $ — $ 215,816 Acquisitions — — — 11,165 Balance at December 31, 2018, as restated (1) $ — $ — $ — $ 226,981 Reassignment of goodwill $ 145,998 $ 77,000 $ 3,983 $ 226,981 Impairment loss on goodwill (69,034 ) — — (69,034 ) Balance at December 31, 2019 $ 76,964 $ 77,000 $ 3,983 $ 157,947 (1) The aggregate goodwill balance as of December 31, 2017 is net of $48.9 million of accumulated impairment charges, of which $39.9 million was included as a component of discontinued operations and $9.1 million of which related to the 2017 strategic review and restructuring of our entertainment business. Additionally, a $4.1 million write-off of goodwill was recorded in 2017 in connection with business realignments within the entertainment business.</t>
  </si>
  <si>
    <t>Schedule of Indefinite-Lived and Finite-Lived Intangible Assets</t>
  </si>
  <si>
    <t>The following tables present details of intangible assets as of December 31, 2019 and 2018, respectively (in thousands): December 31, 2019 Weighted Average Useful Life (in Years) Gross Carrying Amount Accumulated Amortization Net Carrying Amount Intangible Assets: FCC licenses Indefinite $ 383,738 $ — $ 383,738 Customer and advertising relationships 3 6,540 (4,139 ) 2,401 Leasehold interests 12 1,085 (940 ) 145 Tower space 4 454 (433 ) 21 Trademarks 10 2,761 (1,045 ) 1,716 Other intangibles 0.1 160 (152 ) 8 Total $ 394,738 $ (6,709 ) $ 388,029 December 31, 2018 (As Restated) Weighted Average Useful Life (in Years) Gross Carrying Amount Accumulated Amortization Net Carrying Amount Intangible Assets: FCC licenses Indefinite $ 422,456 $ — $ 422,456 Customer and advertising relationships 4 6,540 (3,485 ) 3,055 Leasehold interests 12 1,085 (933 ) 152 Tower space 5 454 (421 ) 33 Trademarks 13 3,195 (968 ) 2,227 Other intangibles 1.2 161 (102 ) 59 Total $ 433,891 $ (5,909 ) $ 427,982</t>
  </si>
  <si>
    <t>Schedule of Finite-Lived Intangible Assets, Future Amortization Expense</t>
  </si>
  <si>
    <t>Estimated future amortization expense for each of the five succeeding fiscal years and thereafter as of December 31, 2019 is as follows (in thousands): 2020 $ 849 2021 840 2022 836 2023 626 2024 180 Thereafter 960 $ 4,291</t>
  </si>
  <si>
    <t>Long-Term Debt (Tables)</t>
  </si>
  <si>
    <t>Long-term Debt Instruments</t>
  </si>
  <si>
    <t>Total debt outstanding is summarized as follows (in thousands): December 31, December 31, 2023 Notes $ 278,148 $ 278,148 Term Loans 282,332 282,332 Capitalized leases — 10 Debt before deferred financing costs 560,480 560,490 Deferred financing costs (3,840 ) (5,155 ) Total debt 556,640 555,335 Less: current portion of long-term debt (9,929 ) (5 ) Total long-term debt $ 546,711 $ 555,330</t>
  </si>
  <si>
    <t>Annual Maturities of Long-term Debt</t>
  </si>
  <si>
    <t>Annual maturities of the Company's long-term debt as of December 31, 2019 are as follows (in thousands): 2020 $ 9,929 2021 — 2022 272,403 2023 278,148 2024 — Thereafter — $ 560,480</t>
  </si>
  <si>
    <t>Lease and Other Commitments (Tables)</t>
  </si>
  <si>
    <t>Consolidated Balance Sheet Impact</t>
  </si>
  <si>
    <t>Weighted-average remaining lease term (in years) and discount rate related to leases were as follows: Weighted Average Remaining Lease Term December 31, 2019 Finance Leases 4.31 years Operating leases 7.75 years Weighted Average Discount Rate Finance Leases 7.06% Operating leases 7.34%</t>
  </si>
  <si>
    <t>Operating Lease Maturity</t>
  </si>
  <si>
    <t>Maturities of lease liabilities for operating leases are as follows as of December 31, 2019 (in thousands): 2020 $ 10,414 2021 9,041 2022 8,177 2023 7,131 2024 5,888 Thereafter 21,386 Total operating lease payments 62,037 Less: imputed interest (15,796 ) Add: deferred gain sale leaseback transaction 6,406 Total $ 52,647</t>
  </si>
  <si>
    <t>Finance Lease Maturity</t>
  </si>
  <si>
    <t>Maturities of lease liabilities for financing leases are as follows as of December 31, 2019 (in thousands): 2020 $ 18 2021 12 2022 11 2023 9 2024 — Thereafter 5 Total financing lease payments 55 Less: imputed interest (7 ) Total $ 48</t>
  </si>
  <si>
    <t>Schedule of Supplemental Cash Flow Related to Leases</t>
  </si>
  <si>
    <t>The components of lease costs recorded to operating and corporate expense where the short-term lease measurement and recognition exemption was not applied are as follows (dollars in thousands): Year Ended December 31, 2019 Operating lease cost $ 11,516 Short-term lease cost 57 Variable lease cost 6 Total lease cost $ 11,579 Supplemental cash flow information related to leases are as follows (dollars in thousands): Year Ended Cash paid for amounts included in the measurement of lease liabilities: Operating cash flows from operating leases $ 11,506 Right-of-use assets obtained in exchange for lease obligations: Operating leases $ 12,714</t>
  </si>
  <si>
    <t>Schedule of Purchase Obligations</t>
  </si>
  <si>
    <t>Future expected payments under these agreements as of December 31, 2019 are as follows (in thousands): 2020 $ 10,109 2021 3,694 2022 2,147 2023 2,188 2024 — Thereafter — Total purchase obligations $ 18,138</t>
  </si>
  <si>
    <t>Income Taxes (Tables)</t>
  </si>
  <si>
    <t>Schedule of Components of Income Tax Expense (Benefit)</t>
  </si>
  <si>
    <t>Income tax (benefit) expense from continuing operations for the years ended December 31, 2019 , 2018 and 2017 consisted of the following (in thousands): 2019 2018 (As Restated) 2017 (As Restated) Current income tax expense State $ 464 $ 246 $ 683 Total current income tax expense $ 464 $ 246 $ 683 Deferred tax (benefit) expense Federal $ (12,323 ) $ 20,385 $ (9,148 ) State (2,705 ) 10,208 919 Total deferred income tax (benefit) expense (15,028 ) 30,593 (8,229 ) Total income tax (benefit) expense $ (14,564 ) $ 30,839 $ (7,546 )</t>
  </si>
  <si>
    <t>Schedule of Effective Income Tax Rate Reconciliation</t>
  </si>
  <si>
    <t>Total income tax expense (benefit) from continuing operations differed from the amount computed by applying the federal statutory tax rate of 21% for the years ended December 31, 2019 and 2018 and 35.0% for the year ended December 31, 2017 due to the following (in thousands): 2019 2018 (As Restated) 2017 (As Restated) Pretax income at federal statutory rate $ (15,154 ) $ (3,583 ) $ 4,999 State income tax expense, net federal expense (2,827 ) 668 1,041 Non-deductible items 581 651 381 Goodwill impairment 1,726 — — Federal tax rate change adjustments — — (13,131 ) Deferred tax write-off — 4,778 — Adjustment of prior year deferred taxes 249 105 (732 ) Change in valuation allowance 953 28,191 (76 ) Other items (92 ) 29 (28 ) Total (benefit) provision for income taxes $ (14,564 ) $ 30,839 $ (7,546 )</t>
  </si>
  <si>
    <t>Schedule of Deferred Tax Assets and Liabilities</t>
  </si>
  <si>
    <t>The tax effects of temporary differences that give rise to significant portions of the deferred tax assets and liabilities at December 31, 2019 and 2018 are presented below (in thousands): 2019 2018 (As Restated) Deferred tax assets: Allowance for doubtful accounts $ 668 $ 862 Accrued expenses and other current liabilities 262 140 Stock-based compensation 3,648 3,800 Property and equipment (1) 1,767 1,972 Interest expense 4,816 2,305 Operating lease obligations 13,508 — Deferred revenue 100 253 Noncurrent liabilities 1,020 1,906 Net operating loss and credit carryforwards 56,771 52,662 Foreign tax credits 385 385 82,945 64,285 Less: valuation allowance (53,886 ) (52,934 ) Deferred tax assets 29,059 11,351 Deferred tax liabilities: Intangible assets (1) 49,067 60,127 Operating lease right of use assets 12,778 — Software development costs 1,561 3,154 Deferred tax liabilities 63,406 63,281 Net deferred tax liabilities $ (34,347 ) $ (51,930 ) (1) Inclusive of amounts included as a component of discontinued operations at December 31, 2018.</t>
  </si>
  <si>
    <t>Stockholders' Equity (Tables)</t>
  </si>
  <si>
    <t>Schedule of Stockholders Equity</t>
  </si>
  <si>
    <t xml:space="preserve">The table below presents a summary, as of December 31, 2019 , of our authorized and outstanding common stock, and securities convertible into common stock, excluding options issued under our 2014 Omnibus Incentive Plan. Security 1 Par Value Per Share Number Authorized Number Outstanding Description Class A common stock $0.01 300,000,000 14,314,092 One vote per share. Class B common stock $0.01 50,000,000 3,011,634 10 votes per share. 2 Class C common stock $0.01 50,000,000 1,636,341 No votes. 2 Warrants 8,977,676 Each warrant is exercisable for one share of Class A common stock, at an exercise price of $0.0001 per share. The aggregate exercise price for all warrants currently outstanding is $898. 3 Total 400,000,000 27,939,743 1 Each of the shares of common stock, including the shares of Class A common stock issuable upon exercise of the warrants, have equal economic rights. 2 Each share converts into one share of Class A common stock upon transfer or at the option of the holder, subject to certain conditions, including compliance with FCC rules. 3 The warrants are fully vested and exercisable for shares of Class A common stock, subject to certain conditions, including compliance with FCC rules. </t>
  </si>
  <si>
    <t>Schedule of Share-based Payment Award, Stock Options, Valuation Assumptions</t>
  </si>
  <si>
    <t>The below table summarizes the assumptions used to estimate the fair value of the equity options granted: 2019 2018 2017 Expected volatility 40.0 % 40.0 % 40.0 % Expected term 6.33 years 6.26 - 6.76 years 6.67 years Risk free interest rate 2.0 % 2.2% - 2.9% 2.1 % Expected dividend yield 5.2 % 0.0% - 4.03% 0.0 %</t>
  </si>
  <si>
    <t>Schedule of Share-based Compensation, Stock Options, Activity</t>
  </si>
  <si>
    <t>The following table summarizes stock option activity for the years ended December 31, 2019 and 2018: Options Weighted Average Exercise Price Weighted Average Remaining Contractual Life (years) Aggregate Intrinsic Value (in thousands) Outstanding at December 31, 2017 8,544,225 9.50 6.11 $ — Granted 8,893,046 8.13 Exercised — — Forfeited and expired (7,748,847 ) 9.51 Outstanding at December 31, 2018 9,688,424 $ 9.50 6.11 $ — Granted 6,500 5.25 Exercised — — Forfeited and expired (479,399 ) 7.71 Outstanding at December 31, 2019 9,215,525 $ 8.26 5.21 $ 15,764,496 Exercisable at December 31, 2019 7,021,378 $ 8.62 4.78 $ 9,513,800</t>
  </si>
  <si>
    <t>Net Income (Loss) Per Common Share (Tables)</t>
  </si>
  <si>
    <t>Schedule of Earnings Per Share, Basic and Diluted</t>
  </si>
  <si>
    <t>The calculation of basic and diluted EPS for the years ended December 31, 2019 , 2018 and 2017 was as follows (in thousands, except per share data): Year Ended December 31, 2019 2018 (1) (As Restated) 2017 (1) (As Restated) Numerator: Net loss $ (65,654 ) $ (97,303 ) $ (12,872 ) Net income from non-controlling interest $ 2,109 $ 1,355 $ 876 Net loss attributable to controlling interest $ (67,763 ) $ (98,658 ) $ (13,748 ) Net (loss) income from continuing operations $ (57,504 ) $ (47,959 ) $ 21,828 Net income from continuing operations attributable to non-controlling interest 2,109 1,355 876 Net (loss) income from continuing operations attributable to controlling interest $ (59,613 ) $ (49,314 ) $ 20,952 Net loss from discontinued operations, net of tax $ (8,150 ) $ (49,344 ) $ (34,700 ) Denominator: Weighted average shares of common stock outstanding 18,549 18,478 18,459 Weighted average shares of participating securities outstanding 8,978 8,978 8,978 Total weighted average basic shares outstanding 27,527 27,456 27,437 Effect of dilutive common stock equivalents — — 418 Weighted average diluted common shares outstanding 18,549 18,478 27,855 Basic (loss) income per share: Continuing operations attributable to common shares $ (3.36 ) $ (2.81 ) $ 1.14 Continuing operations attributable to participating shares $ 0.30 $ 0.30 $ — Discontinued operations attributable to common shares $ (0.44 ) $ (2.67 ) $ (1.88 ) Discontinued operations attributable to participating shares $ — $ — $ — Diluted (loss) income per share: Continuing operations $ (3.36 ) $ (2.81 ) $ 0.75 Discontinued operations $ (0.44 ) $ (2.67 ) $ (1.25 ) (1) Net income (loss) per share and weighted average shares outstanding amounts for the years ended December 31, 2018 and 2017 were recalculated to reflect the impact of using the two-class method with regard to the Company’s Warrants. The Company had the following dilutive securities that were not included in the computations of diluted net income per share as they were considered anti-dilutive (in thousands): Year Ended December 31, 2019 2018 2017 Warrants 8,978 8,978 — Stock options 8,683 8,193 8,544 Restricted Stock 24 46 5</t>
  </si>
  <si>
    <t>Segment Information (Tables)</t>
  </si>
  <si>
    <t>Schedule of Segment Reporting Information, by Segment</t>
  </si>
  <si>
    <t>The following table presents the Company's reportable segment information for the year ended December 31, 2019 (in thousands): Advertising Townsquare Interactive Live Events Corporate and Other Reconciling Items Total Net revenue $ 352,814 $ 61,517 $ 17,077 $ — $ 431,408 Direct operating expenses, excluding depreciation, amortization and stock-based compensation 244,322 42,351 13,752 — 300,425 Depreciation and amortization 10,920 509 544 13,863 25,836 Corporate expenses — — — 28,599 28,599 Stock-based compensation 221 106 29 2,236 2,592 Transaction costs — — — 1,518 1,518 Business realignment costs — — — 166 166 Impairment of goodwill 69,034 — — — 69,034 Impairment of investments, long-lived and intangible assets 39,588 — — 693 40,281 Net loss on sale and retirement of assets — — — 92 92 Operating (loss) income $ (11,271 ) $ 18,551 $ 2,752 $ (47,167 ) $ (37,135 ) The following table presents the Company's reportable segment information for the year ended December 31, 2018, as restated, (in thousands): Advertising Townsquare Interactive Live Events Corporate and Other Reconciling Items Total Net revenue $ 338,971 $ 48,599 $ 20,299 $ — $ 407,869 Direct operating expenses, excluding depreciation, amortization and stock-based compensation 234,974 34,298 16,854 — 286,126 Depreciation and amortization 12,598 447 693 5,846 19,584 Corporate expenses — — — 27,062 27,062 Stock-based compensation 163 43 59 1,368 1,633 Transaction costs — — — 1,466 1,466 Business realignment costs — — (207 ) 1,618 1,411 Impairment of investments, long-lived, and intangible assets 53,185 — — — 53,185 Net gain on sale and retirement of assets — — — (415 ) (415 ) Operating income (loss) $ 38,051 $ 13,811 $ 2,900 $ (36,945 ) $ 17,817 The following table presents the Company’s reportable segment information for the year ended December 31, 2017, as restated, (in thousands): Advertising Townsquare Interactive Live Events Corporate and Other Reconciling Items Total Net revenue $ 317,632 $ 40,041 $ 31,910 $ — $ 389,583 Direct operating expenses, excluding depreciation, amortization and stock-based compensation 214,355 27,688 31,705 — 273,748 Depreciation and amortization 11,946 483 779 5,154 18,362 Corporate expenses — — — 25,828 25,828 Stock-based compensation 90 30 113 485 718 Transaction costs 74 — — 1,100 1,174 Business realignment costs — — — 1,328 1,328 Impairment of investments, goodwill, long-lived, and intangible assets 6,696 — 13,943 — 20,639 Net loss on sale and retirement of assets — — — 386 386 Operating income (loss) $ 84,471 $ 11,840 $ (14,630 ) $ (34,281 ) $ 47,400</t>
  </si>
  <si>
    <t>Selected Quarterly Financial Data (Unaudited) (Tables)</t>
  </si>
  <si>
    <t>Quarterly Financial Information</t>
  </si>
  <si>
    <t>The following tables for the each of the quarters in the year ended December 31, 2019 and 2018 reflect the corrected quarterly information as filed in the Company’s Quarterly Report on Form 10-Q for the period ended September 30, 2019 and June 30, 2019, as further restated for these errors. 2019 Quarter Ended (in thousands, except per share data) March 31, (As Restated) June 30, (As Restated) September 30, (As Restated) December 31, Net revenue $ 93,682 $ 113,088 $ 112,561 $ 112,077 Operating income (loss) 11,923 22,183 20,183 (91,424 ) Net income (loss) from continuing operations 2,384 9,851 8,502 (78,241 ) Net (loss) income from discontinued operations, net of tax (6,962 ) 84 (1,234 ) (38 ) Net (loss) income $ (4,578 ) $ 9,935 $ 7,268 $ (78,279 ) Basic income (loss) per share: (1) Continuing operations attributable to common shares $ 0.07 $ 0.34 $ 0.29 $ (4.28 ) Continuing operations attributable to participating shares $ 0.07 $ 0.34 $ 0.29 $ 0.07 Discontinued operations attributable to common shares $ (0.38 ) $ — $ (0.04 ) $ — Discontinued operations attributable to participating shares $ — $ — $ (0.04 ) $ — Diluted income (loss) per share: (1) Continuing operations $ 0.07 $ 0.34 $ 0.29 $ (4.28 ) Discontinued operations $ (0.25 ) $ — $ (0.04 ) $ — 2018 Quarter Ended (2) (in thousands, except per share data) March 31, (As Restated) June 30, (As Restated) September 30, (As Restated) December 31, (As Restated) Net revenue $ 87,624 $ 105,310 $ 105,998 $ 108,937 Operating income (loss) 12,720 20,388 21,330 (36,621 ) Net income (loss) from continuing operations 3,077 8,614 3,074 (62,724 ) Net (loss) income from discontinued operations, net of tax (30,056 ) (17,618 ) 584 (2,254 ) Net (loss) income $ (26,979 ) $ (9,004 ) $ 3,658 $ (64,978 ) Basic income (loss) per share: (1)(3) Continuing operations attributable to common shares $ 0.12 $ 0.41 $ 0.10 $ (3.45 ) Continuing operations attributable to participating shares $ 0.07 $ 0.07 $ 0.10 $ 0.07 Discontinued operations attributable to common shares $ (1.63 ) $ (0.95 ) $ 0.02 $ (0.12 ) Discontinued operations attributable to participating shares $ — $ — $ 0.02 $ — Diluted income (loss) per share: (1)(3) Continuing operations $ 0.10 $ 0.30 $ 0.10 $ (3.45 ) Discontinued operations $ (1.09 ) $ (0.64 ) $ 0.02 $ (0.12 ) (1) Basic and diluted income (loss) per share is computed independently for each quarter presented. Therefore, the sum of the quarters may not necessarily equal the total for the year. (2) 2018 quarterly amounts differ from the amounts previously reported on Form 10-K for the year ended December 31, 2018 due to the March 2019 decision to exit the Music Festivals business and subsequently presenting the results of the Musical Festivals business as a component of discontinued operations. The presentation of the Music Festivals business as a component of discontinued operations has no impact to the amounts previously reported as net (loss) income. (3) Income (loss) per share and Weighted average shares outstanding amounts were recalculated to reflect the impact of using the two-class method with regard to the Company’s Warrants. For further information see Note 14, Net Income Per Common Share , to the Notes to Consolidated Financial Statements.</t>
  </si>
  <si>
    <t>Organization and Basis of Presentation - Nature of Business (Details)</t>
  </si>
  <si>
    <t>Dec. 31, 2019radio_stationmarketeventwebsite</t>
  </si>
  <si>
    <t>Dec. 31, 2018market</t>
  </si>
  <si>
    <t>Dec. 31, 2017market</t>
  </si>
  <si>
    <t>Organization and Basis of Presentation [Line Items]</t>
  </si>
  <si>
    <t>Number of radio stations entity operates | radio_station</t>
  </si>
  <si>
    <t>Number of search engine and mobile-optimized local websites entity operates (more than) | website</t>
  </si>
  <si>
    <t>Number of small and mid-sized markets in which entity operates</t>
  </si>
  <si>
    <t>Number of live events entity operates | event</t>
  </si>
  <si>
    <t>United States</t>
  </si>
  <si>
    <t>Number of small and mid-sized markets</t>
  </si>
  <si>
    <t>Summary of Significant Accounting Policies - Segment Reporting (Details) - segment</t>
  </si>
  <si>
    <t>Jan. 01, 2019</t>
  </si>
  <si>
    <t>Number of reportable segments</t>
  </si>
  <si>
    <t>Number of operating segments</t>
  </si>
  <si>
    <t>Summary of Significant Accounting Policies - Cash and Cash Equivalents (Details) - USD ($) $ in Millions</t>
  </si>
  <si>
    <t>Money market instrument | Level 1</t>
  </si>
  <si>
    <t>Fair Value, Assets and Liabilities Measured on Recurring and Nonrecurring Basis [Line Items]</t>
  </si>
  <si>
    <t>Cash and cash equivalents, fair value</t>
  </si>
  <si>
    <t>Summary of Significant Accounting Policies - Restricted Cash (Details) - USD ($) $ in Thousands</t>
  </si>
  <si>
    <t>Summary of Significant Accounting Policies - Property and Equipment (Details)</t>
  </si>
  <si>
    <t>Buildings and improvements | Minimum</t>
  </si>
  <si>
    <t>Property, Plant and Equipment [Line Items]</t>
  </si>
  <si>
    <t>Useful life</t>
  </si>
  <si>
    <t>10 years</t>
  </si>
  <si>
    <t>Buildings and improvements | Maximum</t>
  </si>
  <si>
    <t>39 years</t>
  </si>
  <si>
    <t>Broadcasting equipment | Minimum</t>
  </si>
  <si>
    <t>3 years</t>
  </si>
  <si>
    <t>Broadcasting equipment | Maximum</t>
  </si>
  <si>
    <t>20 years</t>
  </si>
  <si>
    <t>Computer and office equipment | Minimum</t>
  </si>
  <si>
    <t>Computer and office equipment | Maximum</t>
  </si>
  <si>
    <t>5 years</t>
  </si>
  <si>
    <t>Furniture and fixtures | Minimum</t>
  </si>
  <si>
    <t>Furniture and fixtures | Maximum</t>
  </si>
  <si>
    <t>Transportation equipment | Minimum</t>
  </si>
  <si>
    <t>2 years</t>
  </si>
  <si>
    <t>Transportation equipment | Maximum</t>
  </si>
  <si>
    <t>Software development costs | Minimum</t>
  </si>
  <si>
    <t>1 year</t>
  </si>
  <si>
    <t>Software development costs | Maximum</t>
  </si>
  <si>
    <t>Summary of Significant Accounting Policies - Software Development Costs (Details) - Software development costs - USD ($) $ in Millions</t>
  </si>
  <si>
    <t>Software development costs, net</t>
  </si>
  <si>
    <t>Software development costs, accumulated amortization</t>
  </si>
  <si>
    <t>Summary of Significant Accounting Policies - Intangible Assets (Details) $ in Millions</t>
  </si>
  <si>
    <t>Dec. 31, 2019USD ($)market</t>
  </si>
  <si>
    <t>Dec. 31, 2018USD ($)market</t>
  </si>
  <si>
    <t>Dec. 31, 2017USD ($)market</t>
  </si>
  <si>
    <t>Dec. 31, 2016USD ($)</t>
  </si>
  <si>
    <t>Finite-Lived Intangible Assets [Line Items]</t>
  </si>
  <si>
    <t>Impairment loss | $</t>
  </si>
  <si>
    <t>Number of local markets with impairment charges</t>
  </si>
  <si>
    <t>Minimum</t>
  </si>
  <si>
    <t>Intangible asset useful life</t>
  </si>
  <si>
    <t>Maximum</t>
  </si>
  <si>
    <t>Number of local markets</t>
  </si>
  <si>
    <t>Summary of Significant Accounting Policies - Schedule of Assumptions Used in Annual Impairment Assessments (Details)</t>
  </si>
  <si>
    <t>Discount Rate</t>
  </si>
  <si>
    <t>11.00%</t>
  </si>
  <si>
    <t>10.00%</t>
  </si>
  <si>
    <t>Long-term Revenue Growth Rate</t>
  </si>
  <si>
    <t>2.00%</t>
  </si>
  <si>
    <t>Mature Market Share</t>
  </si>
  <si>
    <t>19.70%</t>
  </si>
  <si>
    <t>19.60%</t>
  </si>
  <si>
    <t>19.40%</t>
  </si>
  <si>
    <t>Operating Profit Margin</t>
  </si>
  <si>
    <t>(19.40%)</t>
  </si>
  <si>
    <t>(15.80%)</t>
  </si>
  <si>
    <t>(25.90%)</t>
  </si>
  <si>
    <t>100.00%</t>
  </si>
  <si>
    <t>55.50%</t>
  </si>
  <si>
    <t>53.50%</t>
  </si>
  <si>
    <t>54.10%</t>
  </si>
  <si>
    <t>Summary of Significant Accounting Policies - Goodwill (Details)</t>
  </si>
  <si>
    <t>Goodwill [Line Items]</t>
  </si>
  <si>
    <t>Impairment loss</t>
  </si>
  <si>
    <t>Number of local markets | market</t>
  </si>
  <si>
    <t>Live Events</t>
  </si>
  <si>
    <t>Two Music Festivals | Discontinued Operations, Disposed of by Means Other than Sale, Abandonment</t>
  </si>
  <si>
    <t>National Digital</t>
  </si>
  <si>
    <t>Fair value in excess of carrying amount (as a percent)</t>
  </si>
  <si>
    <t>125.00%</t>
  </si>
  <si>
    <t>Townsquare Ignite</t>
  </si>
  <si>
    <t>277.00%</t>
  </si>
  <si>
    <t>AnalyticOwl</t>
  </si>
  <si>
    <t>559.00%</t>
  </si>
  <si>
    <t>Townsquare Interactive</t>
  </si>
  <si>
    <t>267.00%</t>
  </si>
  <si>
    <t>273.00%</t>
  </si>
  <si>
    <t>Local Advertising</t>
  </si>
  <si>
    <t>Weighted average cost of capital (as a percent)</t>
  </si>
  <si>
    <t>8.00%</t>
  </si>
  <si>
    <t>Perpetual growth rate (as a percent)</t>
  </si>
  <si>
    <t>(4.20%)</t>
  </si>
  <si>
    <t>12.00%</t>
  </si>
  <si>
    <t>15.40%</t>
  </si>
  <si>
    <t>Summary of Significant Accounting Policies - Investments (Details) - USD ($) $ in Millions</t>
  </si>
  <si>
    <t>Summary of Significant Accounting Policies - Impairment of Long-Lived Assets (Details) - USD ($)</t>
  </si>
  <si>
    <t>Impairment charge</t>
  </si>
  <si>
    <t>Summary of Significant Accounting Policies - Changes in Operating Segments (Details)</t>
  </si>
  <si>
    <t>Dec. 31, 2019geographic_areasegment</t>
  </si>
  <si>
    <t>Number of reportable segments | segment</t>
  </si>
  <si>
    <t>Number of geographic regions | geographic_area</t>
  </si>
  <si>
    <t>Summary of Significant Accounting Policies - Barter Transactions (Details) - USD ($) $ in Thousands</t>
  </si>
  <si>
    <t>Disaggregation of Revenue [Line Items]</t>
  </si>
  <si>
    <t>Barter Transactions</t>
  </si>
  <si>
    <t>Summary of Significant Accounting Policies - Local Marketing Agreements (Details)</t>
  </si>
  <si>
    <t>Dec. 31, 2019radio_station</t>
  </si>
  <si>
    <t>Number of non-owned radio stations under local marketing agreement</t>
  </si>
  <si>
    <t>Summary of Significant Accounting Policies - Advertising and Promotion Costs (Details) - USD ($) $ in Millions</t>
  </si>
  <si>
    <t>Advertising expense</t>
  </si>
  <si>
    <t>Summary of Significant Accounting Policies - Recent Accounting Standards (Details) - USD ($) $ in Thousands</t>
  </si>
  <si>
    <t>Jan. 01, 2018</t>
  </si>
  <si>
    <t>Revenue, Initial Application Period Cumulative Effect Transition [Line Items]</t>
  </si>
  <si>
    <t>Operating lease liability</t>
  </si>
  <si>
    <t>Weighted average discount rate (as a percent)</t>
  </si>
  <si>
    <t>7.34%</t>
  </si>
  <si>
    <t>Assets</t>
  </si>
  <si>
    <t>Total Current Assets</t>
  </si>
  <si>
    <t>Total Assets</t>
  </si>
  <si>
    <t>Liabilities</t>
  </si>
  <si>
    <t>Deferred Tax Liabilities</t>
  </si>
  <si>
    <t>Total Liabilities</t>
  </si>
  <si>
    <t>Equity</t>
  </si>
  <si>
    <t>Total stockholders' equity</t>
  </si>
  <si>
    <t>Net income</t>
  </si>
  <si>
    <t>As Restated December 31, 2017</t>
  </si>
  <si>
    <t>Accounting Standards Update 2014-09</t>
  </si>
  <si>
    <t>Operating expenses</t>
  </si>
  <si>
    <t>Accounting Standards Update 2014-09 | Adjustment due to ASC 606</t>
  </si>
  <si>
    <t>Accounting Standards Update 2016-02</t>
  </si>
  <si>
    <t>7.04%</t>
  </si>
  <si>
    <t>Accrued rent</t>
  </si>
  <si>
    <t>Restatement of Previously Issued Consolidated Financial Statements - Narrative (Details) - USD ($) $ / shares in Units, $ in Thousands</t>
  </si>
  <si>
    <t>May 24, 2019</t>
  </si>
  <si>
    <t>Mar. 18, 2019</t>
  </si>
  <si>
    <t>May 24, 2018</t>
  </si>
  <si>
    <t>Jan. 01, 2017</t>
  </si>
  <si>
    <t>Jan. 01, 2016</t>
  </si>
  <si>
    <t>Error Corrections and Prior Period Adjustments Restatement [Line Items]</t>
  </si>
  <si>
    <t>Adjustment to FCC intangible asset tax basis</t>
  </si>
  <si>
    <t>Deferred tax assets, valuation allowance</t>
  </si>
  <si>
    <t>Write-off of deferred tax assets on stock-based compensation</t>
  </si>
  <si>
    <t>Diluted income per common share (in dollars per share)</t>
  </si>
  <si>
    <t>Music Festivals</t>
  </si>
  <si>
    <t>Proceeds from divestiture of business</t>
  </si>
  <si>
    <t>Arizona Bridal Shows</t>
  </si>
  <si>
    <t>Understatement resulting from impairment assessment error</t>
  </si>
  <si>
    <t>Valuation allowance assessment</t>
  </si>
  <si>
    <t>Treatment of loss on sale of NAME</t>
  </si>
  <si>
    <t>Maintenance of deferred tax assets related to stock-based compensation for stock-based awards</t>
  </si>
  <si>
    <t>Reduction in income tax rate</t>
  </si>
  <si>
    <t>Retained Earnings (Deficit) | Understatement resulting from impairment assessment error</t>
  </si>
  <si>
    <t>Retained Earnings (Deficit) | Maintenance of deferred tax assets related to stock-based compensation for stock-based awards</t>
  </si>
  <si>
    <t>Discontinued Operations, Disposed of by Sale | Music Festivals</t>
  </si>
  <si>
    <t>Loss on sale of business</t>
  </si>
  <si>
    <t>Discontinued Operations, Disposed of by Sale | Arizona Bridal Shows</t>
  </si>
  <si>
    <t>Discontinued Operations, Disposed of by Sale | NAME</t>
  </si>
  <si>
    <t>Consideration received</t>
  </si>
  <si>
    <t>Basic loss per share from discontinued operations (in dollars per share)</t>
  </si>
  <si>
    <t>Basic income per share from continuing operating (in dollars per share)</t>
  </si>
  <si>
    <t>Participating shares | Calculation of basic income (loss) per common share</t>
  </si>
  <si>
    <t>Common shares</t>
  </si>
  <si>
    <t>Common shares | Calculation of basic income (loss) per common share</t>
  </si>
  <si>
    <t>Restatement of Previously Issued Consolidated Financial Statements - Schedule of Error Corrections and Prior Period Adjustments Related to Impairment Assessment on Consolidated Balance Sheets (Details) - USD ($) $ / shares in Units, $ in Thousands</t>
  </si>
  <si>
    <t>Accounts receivable, net of allowance</t>
  </si>
  <si>
    <t>Accounts receivable, allowance</t>
  </si>
  <si>
    <t>Current assets held for sale</t>
  </si>
  <si>
    <t>Current assets of discontinued operations</t>
  </si>
  <si>
    <t>Long-term assets of discontinued operations</t>
  </si>
  <si>
    <t>Current liabilities of discontinued operations</t>
  </si>
  <si>
    <t>Long-term debt, less current portion (net of deferred financing costs)</t>
  </si>
  <si>
    <t>Long-term liabilities of discontinued operations</t>
  </si>
  <si>
    <t>Accumulated deficit</t>
  </si>
  <si>
    <t>Accumulated other comprehensive loss</t>
  </si>
  <si>
    <t>As Previously Reported on Form 10-K</t>
  </si>
  <si>
    <t>Discontinued Operations</t>
  </si>
  <si>
    <t>Reclasses</t>
  </si>
  <si>
    <t>Other Adjustments</t>
  </si>
  <si>
    <t>Impairment Adjustment | Error Correction, Adjustments</t>
  </si>
  <si>
    <t>Capital Loss | Error Correction, Adjustments</t>
  </si>
  <si>
    <t>Valuation Allowance | Error Correction, Adjustments</t>
  </si>
  <si>
    <t>Deferred Taxes on Stock-based Compensation | Error Correction, Adjustments</t>
  </si>
  <si>
    <t>Common Class A | As Previously Reported on Form 10-K</t>
  </si>
  <si>
    <t>Common Class A | Discontinued Operations</t>
  </si>
  <si>
    <t>Common Class A | Reclasses</t>
  </si>
  <si>
    <t>Common Class A | Other Adjustments</t>
  </si>
  <si>
    <t>Common Class A | Impairment Adjustment | Error Correction, Adjustments</t>
  </si>
  <si>
    <t>Common Class A | Capital Loss | Error Correction, Adjustments</t>
  </si>
  <si>
    <t>Common Class A | Valuation Allowance | Error Correction, Adjustments</t>
  </si>
  <si>
    <t>Common Class A | Deferred Taxes on Stock-based Compensation | Error Correction, Adjustments</t>
  </si>
  <si>
    <t>Common Class B | As Previously Reported on Form 10-K</t>
  </si>
  <si>
    <t>Common Class B | Discontinued Operations</t>
  </si>
  <si>
    <t>Common Class B | Reclasses</t>
  </si>
  <si>
    <t>Common Class B | Other Adjustments</t>
  </si>
  <si>
    <t>Common Class B | Impairment Adjustment | Error Correction, Adjustments</t>
  </si>
  <si>
    <t>Common Class B | Capital Loss | Error Correction, Adjustments</t>
  </si>
  <si>
    <t>Common Class B | Valuation Allowance | Error Correction, Adjustments</t>
  </si>
  <si>
    <t>Common Class B | Deferred Taxes on Stock-based Compensation | Error Correction, Adjustments</t>
  </si>
  <si>
    <t>Common Class C | As Previously Reported on Form 10-K</t>
  </si>
  <si>
    <t>Common Class C | Discontinued Operations</t>
  </si>
  <si>
    <t>Common Class C | Reclasses</t>
  </si>
  <si>
    <t>Common Class C | Other Adjustments</t>
  </si>
  <si>
    <t>Common Class C | Impairment Adjustment | Error Correction, Adjustments</t>
  </si>
  <si>
    <t>Common Class C | Capital Loss | Error Correction, Adjustments</t>
  </si>
  <si>
    <t>Common Class C | Valuation Allowance | Error Correction, Adjustments</t>
  </si>
  <si>
    <t>Common Class C | Deferred Taxes on Stock-based Compensation | Error Correction, Adjustments</t>
  </si>
  <si>
    <t>Restatement of Previously Issued Consolidated Financial Statements - Schedule of Error Corrections and Prior Period Adjustments Related to Impairment Assessment on Consolidated Statements of Operations (Details) - USD ($) $ / shares in Units, shares in Thousands, $ in Thousands</t>
  </si>
  <si>
    <t>Direct operating expenses, excluding depreciation, amortization and stock-based compensation</t>
  </si>
  <si>
    <t>Net gain on sale and retirement of assets</t>
  </si>
  <si>
    <t>Other expense (income), net</t>
  </si>
  <si>
    <t>Provision (benefit) from income taxes</t>
  </si>
  <si>
    <t>Net income (loss) attributable to: Controlling interests</t>
  </si>
  <si>
    <t>Net income (loss) attributable to: Noncontrolling interests</t>
  </si>
  <si>
    <t>Weighted average shares outstanding: Basic (in shares)</t>
  </si>
  <si>
    <t>Weighted average shares outstanding: Diluted (in shares)</t>
  </si>
  <si>
    <t>Calculation of Earnings Per Share</t>
  </si>
  <si>
    <t>Capital Loss</t>
  </si>
  <si>
    <t>Valuation Allowance</t>
  </si>
  <si>
    <t>Common shares | As Previously Reported on Form 10-K</t>
  </si>
  <si>
    <t>Common shares | Discontinued Operations</t>
  </si>
  <si>
    <t>Common shares | Calculation of Earnings Per Share</t>
  </si>
  <si>
    <t>Common shares | Reclasses</t>
  </si>
  <si>
    <t>Common shares | Other Adjustments</t>
  </si>
  <si>
    <t>Common shares | Impairment Adjustment | Error Correction, Adjustments</t>
  </si>
  <si>
    <t>Common shares | Capital Loss | Error Correction, Adjustments</t>
  </si>
  <si>
    <t>Common shares | Valuation Allowance | Error Correction, Adjustments</t>
  </si>
  <si>
    <t>Common shares | Deferred Taxes on Stock-based Compensation | Error Correction, Adjustments</t>
  </si>
  <si>
    <t>Participating shares | As Previously Reported on Form 10-K</t>
  </si>
  <si>
    <t>Participating shares | Discontinued Operations</t>
  </si>
  <si>
    <t>Participating shares | Calculation of Earnings Per Share</t>
  </si>
  <si>
    <t>Participating shares | Reclasses</t>
  </si>
  <si>
    <t>Participating shares | Other Adjustments</t>
  </si>
  <si>
    <t>Participating shares | Impairment Adjustment | Error Correction, Adjustments</t>
  </si>
  <si>
    <t>Participating shares | Capital Loss | Error Correction, Adjustments</t>
  </si>
  <si>
    <t>Participating shares | Valuation Allowance | Error Correction, Adjustments</t>
  </si>
  <si>
    <t>Participating shares | Deferred Taxes on Stock-based Compensation | Error Correction, Adjustments</t>
  </si>
  <si>
    <t>Restatement of Previously Issued Consolidated Financial Statements - Schedule of Error Corrections and Prior Period Adjustments Related to Impairment Assessment on Consolidated Statements of Comprehensive (Loss) Income (Details) - USD ($) $ in Thousands</t>
  </si>
  <si>
    <t>Other comprehensive (loss) income:</t>
  </si>
  <si>
    <t>Total comprehensive loss</t>
  </si>
  <si>
    <t>Less: comprehensive income attributable to noncontrolling interest</t>
  </si>
  <si>
    <t>Comprehensive loss attributable to controlling interest, as Restated</t>
  </si>
  <si>
    <t>Restatement of Previously Issued Consolidated Financial Statements - Schedule of Error Corrections and Prior Period Adjustments Related to Impairment Assessment on Consolidated Statements of Stockholders' Equity (Details) - USD ($) $ in Thousands</t>
  </si>
  <si>
    <t>Stockholders' equity, beginning balance</t>
  </si>
  <si>
    <t>FCC intangible asset impairment, net of taxes</t>
  </si>
  <si>
    <t>Net impact of other adjustments</t>
  </si>
  <si>
    <t>Adjustments of equity pursuant to adoption of ASC 606</t>
  </si>
  <si>
    <t>Stockholders equity, beginning balance, adjusted after change in accounting policy</t>
  </si>
  <si>
    <t>Stockholders' equity, ending balance</t>
  </si>
  <si>
    <t>Non-cash FCC licenses impairment charge</t>
  </si>
  <si>
    <t>Tax benefit associated with FCC licenses impairment charge</t>
  </si>
  <si>
    <t>Common shares outstanding (in shares), beginning balance</t>
  </si>
  <si>
    <t>Common shares outstanding (in shares), ending balance</t>
  </si>
  <si>
    <t>Common Class A | Common Stock</t>
  </si>
  <si>
    <t>Common Class B | Common Stock</t>
  </si>
  <si>
    <t>Common Class C | Common Stock</t>
  </si>
  <si>
    <t>Warrants outstanding (in shares), beginning balance</t>
  </si>
  <si>
    <t>Warrants outstanding (in shares), ending balance</t>
  </si>
  <si>
    <t>Warrants | Warrants</t>
  </si>
  <si>
    <t>Restatement of Previously Issued Consolidated Financial Statements - Schedule of Error Corrections and Prior Period Adjustments Related to Impairment Assessment on Consolidated Cash Flows (Details) - USD ($) $ in Thousands</t>
  </si>
  <si>
    <t>Adjustments to reconcile income from continuing operations to net cash flows from operating activities</t>
  </si>
  <si>
    <t>Net cash provided by (used in) operating activities - continuing operations</t>
  </si>
  <si>
    <t>Net cash provided by (used in) operating activities - discontinued operations</t>
  </si>
  <si>
    <t>Net cash provided by (used in) operating activities</t>
  </si>
  <si>
    <t>Net cash (used in) provided by investing activities - continuing operations</t>
  </si>
  <si>
    <t>Net cash (used in) provided by investing activities - discontinued operations</t>
  </si>
  <si>
    <t>Investment in minority interest</t>
  </si>
  <si>
    <t>Repayments of capitalized obligations</t>
  </si>
  <si>
    <t>Net increase in cash, cash equivalents and restricted cash</t>
  </si>
  <si>
    <t>Revenue Recognition - Disaggregation of Revenue (Details) - USD ($) $ in Thousands</t>
  </si>
  <si>
    <t>Net Revenue</t>
  </si>
  <si>
    <t>Advertising</t>
  </si>
  <si>
    <t>Excluding political</t>
  </si>
  <si>
    <t>Excluding political | Advertising</t>
  </si>
  <si>
    <t>Excluding political | Live Events</t>
  </si>
  <si>
    <t>Excluding political | Townsquare Interactive</t>
  </si>
  <si>
    <t>Political</t>
  </si>
  <si>
    <t>Political | Advertising</t>
  </si>
  <si>
    <t>Political | Live Events</t>
  </si>
  <si>
    <t>Political | Townsquare Interactive</t>
  </si>
  <si>
    <t>Revenue Recognition - Summary of Receivables, Contract Assets and Contract Liabilities from Contracts (Details) - USD ($) $ in Thousands</t>
  </si>
  <si>
    <t>Receivables</t>
  </si>
  <si>
    <t>Short-term contract liabilities (deferred revenue)</t>
  </si>
  <si>
    <t>Contract Acquisition Costs</t>
  </si>
  <si>
    <t>Revenue Recognition - Narrative (Details) - USD ($)</t>
  </si>
  <si>
    <t>Recognized revenue</t>
  </si>
  <si>
    <t>Deferred costs</t>
  </si>
  <si>
    <t>Recognized amortization</t>
  </si>
  <si>
    <t>Acquisitions - Additional Details (Details) $ in Thousands</t>
  </si>
  <si>
    <t>May 22, 2019USD ($)</t>
  </si>
  <si>
    <t>Jul. 02, 2018USD ($)radio_station</t>
  </si>
  <si>
    <t>Dec. 31, 2019USD ($)</t>
  </si>
  <si>
    <t>Dec. 31, 2018USD ($)</t>
  </si>
  <si>
    <t>Dec. 31, 2017USD ($)</t>
  </si>
  <si>
    <t>Business Acquisition [Line Items]</t>
  </si>
  <si>
    <t>Radio Broadcast Station Asset Purchase Agreement</t>
  </si>
  <si>
    <t>Payments to acquire assets and liabilities</t>
  </si>
  <si>
    <t>Transaction fees</t>
  </si>
  <si>
    <t>Connoisseur Media, LLC</t>
  </si>
  <si>
    <t>Radio stations acquired | radio_station</t>
  </si>
  <si>
    <t>Payments to acquire businesses, gross of working capital adjustment</t>
  </si>
  <si>
    <t>Working capital adjustment</t>
  </si>
  <si>
    <t>Connoisseur Media, LLC | FCC licenses</t>
  </si>
  <si>
    <t>Fair value of intangible assets acquired</t>
  </si>
  <si>
    <t>Acquisitions - Schedule of Purchase Price Allocation (Details) - USD ($) $ in Thousands</t>
  </si>
  <si>
    <t>Jul. 02, 2018</t>
  </si>
  <si>
    <t>Prepaid and other current assets</t>
  </si>
  <si>
    <t>Accounts payable and accrued expenses</t>
  </si>
  <si>
    <t>Total purchase price</t>
  </si>
  <si>
    <t>FCC licenses | Connoisseur Media, LLC</t>
  </si>
  <si>
    <t>FCC licenses</t>
  </si>
  <si>
    <t>Divestitures and Discontinued Operations - Narrative (Details) $ in Thousands</t>
  </si>
  <si>
    <t>May 24, 2019USD ($)</t>
  </si>
  <si>
    <t>Mar. 18, 2019USD ($)</t>
  </si>
  <si>
    <t>Jun. 29, 2018USD ($)</t>
  </si>
  <si>
    <t>May 24, 2018USD ($)</t>
  </si>
  <si>
    <t>Jun. 30, 2018USD ($)</t>
  </si>
  <si>
    <t>Dec. 31, 2017music_festival</t>
  </si>
  <si>
    <t>Jun. 04, 2019USD ($)</t>
  </si>
  <si>
    <t>Income Statement, Balance Sheet and Additional Disclosures by Disposal Groups, Including Discontinued Operations [Line Items]</t>
  </si>
  <si>
    <t>Payments to acquire business</t>
  </si>
  <si>
    <t>Number of music festivals terminated | music_festival</t>
  </si>
  <si>
    <t>Taste Of Country Productions LLC</t>
  </si>
  <si>
    <t>Minority interest percentage</t>
  </si>
  <si>
    <t>30.00%</t>
  </si>
  <si>
    <t>Radio Broadcast Station</t>
  </si>
  <si>
    <t>Impairment on long-lived assets</t>
  </si>
  <si>
    <t>Proceeds from sale</t>
  </si>
  <si>
    <t>Operating income</t>
  </si>
  <si>
    <t>Gain (loss) on sale of business</t>
  </si>
  <si>
    <t>Discontinued Operations, Disposed of by Sale | Heartland Group, LLC And Subsidiary NAME</t>
  </si>
  <si>
    <t>Discontinued Operations, Disposed of by Sale | Mountain Jam</t>
  </si>
  <si>
    <t>Discontinued Operations, Disposed of by Sale | Mountain Jam | Mountain Jam, LLC</t>
  </si>
  <si>
    <t>Controlling interest percentage</t>
  </si>
  <si>
    <t>70.00%</t>
  </si>
  <si>
    <t>Divestitures and Discontinued Operations - Components of Assets and Liabilities Related to Discontinued Operations (Details) - USD ($) $ in Thousands</t>
  </si>
  <si>
    <t>Deferred income taxes</t>
  </si>
  <si>
    <t>Net (liabilities) assets</t>
  </si>
  <si>
    <t>Divestitures and Discontinued Operations - Components of Operations Related to Discontinued Operations (Details) - USD ($) $ in Thousands</t>
  </si>
  <si>
    <t>Discontinued operating costs and expenses:</t>
  </si>
  <si>
    <t>Loss from discontinued operations, net of tax</t>
  </si>
  <si>
    <t>Net (gain) loss on sale and retirement of assets</t>
  </si>
  <si>
    <t>Discontinued operating loss</t>
  </si>
  <si>
    <t>Loss from discontinued operations before tax</t>
  </si>
  <si>
    <t>Gain (loss) on sale of discontinued operations before tax</t>
  </si>
  <si>
    <t>Income tax benefit</t>
  </si>
  <si>
    <t>Divestitures and Discontinued Operations - Restructuring Costs (Details) - Discontinued Operations, Disposed of by Means Other than Sale, Abandonment - USD ($) $ in Thousands</t>
  </si>
  <si>
    <t>Compensation costs</t>
  </si>
  <si>
    <t>Contract termination costs</t>
  </si>
  <si>
    <t>Business Exit Costs</t>
  </si>
  <si>
    <t>Property and Equipment - Schedule of Property and Equipment (Details) - USD ($) $ in Thousands</t>
  </si>
  <si>
    <t>Property and equipment, gross</t>
  </si>
  <si>
    <t>Less: Accumulated depreciation and amortization</t>
  </si>
  <si>
    <t>Total property and equipment, net</t>
  </si>
  <si>
    <t>Land and improvements</t>
  </si>
  <si>
    <t>Buildings and leasehold improvements</t>
  </si>
  <si>
    <t>Broadcast equipment</t>
  </si>
  <si>
    <t>Computer and office equipment</t>
  </si>
  <si>
    <t>Furniture and fixtures</t>
  </si>
  <si>
    <t>Transportation equipment</t>
  </si>
  <si>
    <t>Software development costs</t>
  </si>
  <si>
    <t>Property and Equipment - Narrative (Details) - USD ($) $ in Millions</t>
  </si>
  <si>
    <t>Depreciation and amortization expense</t>
  </si>
  <si>
    <t>Goodwill and Other Intangible Assets - Narrative (Details)</t>
  </si>
  <si>
    <t>Jan. 01, 2019segment</t>
  </si>
  <si>
    <t>Dec. 31, 2019USD ($)marketsegment</t>
  </si>
  <si>
    <t>FCC licenses renewal period</t>
  </si>
  <si>
    <t>8 years</t>
  </si>
  <si>
    <t>Number of operating segments | segment</t>
  </si>
  <si>
    <t>Number of local markets with impairment charges | market</t>
  </si>
  <si>
    <t>Amortization of intangible assets</t>
  </si>
  <si>
    <t>Goodwill and Other Intangible Assets - Schedule of Goodwill by Reporting Unit (Details) - USD ($)</t>
  </si>
  <si>
    <t>Goodwill and Other Intangible Assets - Schedule of Goodwill (Details) - USD ($) $ in Thousands</t>
  </si>
  <si>
    <t>Goodwill [Roll Forward]</t>
  </si>
  <si>
    <t>Goodwill, beginning balance</t>
  </si>
  <si>
    <t>Reassignment of goodwill</t>
  </si>
  <si>
    <t>Impairment loss on goodwill</t>
  </si>
  <si>
    <t>Goodwill, ending balance</t>
  </si>
  <si>
    <t>Accumulated impairment charges</t>
  </si>
  <si>
    <t>Goodwill included as a component of discontinued operations</t>
  </si>
  <si>
    <t>Discontinued Operations, Disposed of by Means Other than Sale, Abandonment | Two Music Festivals</t>
  </si>
  <si>
    <t>Goodwill and Other Intangible Assets - Schedule of Finite Lived and Indefinite Lived Intangible Assets (Details) - USD ($) $ in Thousands</t>
  </si>
  <si>
    <t>Accumulated Amortization</t>
  </si>
  <si>
    <t>Net Carrying Amount</t>
  </si>
  <si>
    <t>Indefinite-lived Intangible Assets [Line Items]</t>
  </si>
  <si>
    <t>Gross Carrying Amount, Total</t>
  </si>
  <si>
    <t>Net Carrying Amount, Total</t>
  </si>
  <si>
    <t>Customer and advertising relationships</t>
  </si>
  <si>
    <t>4 years</t>
  </si>
  <si>
    <t>Intangible assets</t>
  </si>
  <si>
    <t>Leasehold interests</t>
  </si>
  <si>
    <t>12 years</t>
  </si>
  <si>
    <t>Tower space</t>
  </si>
  <si>
    <t>Trademarks</t>
  </si>
  <si>
    <t>13 years</t>
  </si>
  <si>
    <t>Other intangibles</t>
  </si>
  <si>
    <t>1 month 6 days</t>
  </si>
  <si>
    <t>1 year 2 months 12 days</t>
  </si>
  <si>
    <t>Goodwill and Other Intangible Assets - Schedule of Finite-Lived Intangible Assets, Future Amortization (Details) $ in Thousands</t>
  </si>
  <si>
    <t>2020</t>
  </si>
  <si>
    <t>2021</t>
  </si>
  <si>
    <t>2022</t>
  </si>
  <si>
    <t>2023</t>
  </si>
  <si>
    <t>2024</t>
  </si>
  <si>
    <t>Thereafter</t>
  </si>
  <si>
    <t>Investments - (Details)</t>
  </si>
  <si>
    <t>Dec. 31, 2018USD ($)small_business</t>
  </si>
  <si>
    <t>Debt and Equity Securities, FV-NI [Line Items]</t>
  </si>
  <si>
    <t>Cash proceeds from sale of investment</t>
  </si>
  <si>
    <t>Gain (loss) on sale of investment</t>
  </si>
  <si>
    <t>Number of small businesses invested in | small_business</t>
  </si>
  <si>
    <t>Convertible Note Receivable Investment</t>
  </si>
  <si>
    <t>Small Business</t>
  </si>
  <si>
    <t>Long-Term Debt - Schedule of Long-Term Debt (Details) - USD ($) $ in Thousands</t>
  </si>
  <si>
    <t>Debt Instrument [Line Items]</t>
  </si>
  <si>
    <t>Capitalized leases</t>
  </si>
  <si>
    <t>Debt before deferred financing costs</t>
  </si>
  <si>
    <t>Total debt</t>
  </si>
  <si>
    <t>Less: current portion of long-term debt</t>
  </si>
  <si>
    <t>Total long-term debt</t>
  </si>
  <si>
    <t>Senior Notes | Unsecured Senior Note Due 2023</t>
  </si>
  <si>
    <t>Long-term debt, gross</t>
  </si>
  <si>
    <t>Term Loan</t>
  </si>
  <si>
    <t>Long-Term Debt - (Details) - USD ($)</t>
  </si>
  <si>
    <t>Mar. 17, 2020</t>
  </si>
  <si>
    <t>Apr. 30, 2019</t>
  </si>
  <si>
    <t>Feb. 08, 2017</t>
  </si>
  <si>
    <t>Apr. 01, 2015</t>
  </si>
  <si>
    <t>Mar. 31, 2017</t>
  </si>
  <si>
    <t>Dec. 31, 2020</t>
  </si>
  <si>
    <t>Jun. 05, 2020</t>
  </si>
  <si>
    <t>May 19, 2020</t>
  </si>
  <si>
    <t>Sep. 01, 2015</t>
  </si>
  <si>
    <t>Gain on repurchase of debt</t>
  </si>
  <si>
    <t>Outstanding borrowings</t>
  </si>
  <si>
    <t>Unsecured Senior Note Due 2023</t>
  </si>
  <si>
    <t>Repurchased face amount</t>
  </si>
  <si>
    <t>Write off of deferred debt issuance cost</t>
  </si>
  <si>
    <t>Redemption price, percentage</t>
  </si>
  <si>
    <t>101.00%</t>
  </si>
  <si>
    <t>Face amount</t>
  </si>
  <si>
    <t>Stated interest rate</t>
  </si>
  <si>
    <t>6.50%</t>
  </si>
  <si>
    <t>Maturity date</t>
  </si>
  <si>
    <t>Apr. 1,
		2023</t>
  </si>
  <si>
    <t>Fair value</t>
  </si>
  <si>
    <t>New Term Loan | Unsecured Senior Note Due 2023</t>
  </si>
  <si>
    <t>Term Loan | Seven Year Term Loan Facility</t>
  </si>
  <si>
    <t>Term</t>
  </si>
  <si>
    <t>7 years</t>
  </si>
  <si>
    <t>Basis spread on variable rate</t>
  </si>
  <si>
    <t>0.25%</t>
  </si>
  <si>
    <t>Deferred financing costs capitalized</t>
  </si>
  <si>
    <t>Cash paid in excess on outstanding term loans</t>
  </si>
  <si>
    <t>Term Loan | Seven Year Term Loan Facility | London Interbank Offered Rate (LIBOR)</t>
  </si>
  <si>
    <t>3.00%</t>
  </si>
  <si>
    <t>Variable rate floor</t>
  </si>
  <si>
    <t>1.00%</t>
  </si>
  <si>
    <t>4.80%</t>
  </si>
  <si>
    <t>Term Loan | 2015 Incremental Term Loan</t>
  </si>
  <si>
    <t>Revolving Credit Facility | Five Year Revolving Credit Facility</t>
  </si>
  <si>
    <t>Maximum borrowing capacity</t>
  </si>
  <si>
    <t>Commitment fee percentage</t>
  </si>
  <si>
    <t>0.50%</t>
  </si>
  <si>
    <t>Maturity date extension</t>
  </si>
  <si>
    <t>Percentage drawn, minimum required</t>
  </si>
  <si>
    <t>Amount drawn, minimum required</t>
  </si>
  <si>
    <t>Lien leverage ratio required, maximum</t>
  </si>
  <si>
    <t>Revolving Credit Facility | Five Year Revolving Credit Facility | London Interbank Offered Rate (LIBOR)</t>
  </si>
  <si>
    <t>2.50%</t>
  </si>
  <si>
    <t>Revolving Credit Facility | Five Year Revolving Credit Facility | Base Rate</t>
  </si>
  <si>
    <t>1.50%</t>
  </si>
  <si>
    <t>Other (Income) Expense, net | Unsecured Senior Note Due 2023</t>
  </si>
  <si>
    <t>Subsequent Event | Unsecured Senior Note Due 2023</t>
  </si>
  <si>
    <t>Subsequent Event | Revolving Credit Facility | Five Year Revolving Credit Facility</t>
  </si>
  <si>
    <t>Subsequent Event | Revolving Credit Facility | Five Year Revolving Credit Facility | London Interbank Offered Rate (LIBOR)</t>
  </si>
  <si>
    <t>Subsequent Event | Revolving Credit Facility | Five Year Revolving Credit Facility | Base Rate</t>
  </si>
  <si>
    <t>Subsequent Event | Forecast | Term Loan | Seven Year Term Loan Facility</t>
  </si>
  <si>
    <t>Long-Term Debt - Schedule of Maturities of Long Term Debt (Details) $ in Thousands</t>
  </si>
  <si>
    <t>Long-term debt</t>
  </si>
  <si>
    <t>Lease and Other Commitments - Narrative (Details)</t>
  </si>
  <si>
    <t>1 Months Ended</t>
  </si>
  <si>
    <t>Sep. 30, 2015USD ($)renewal_optionsitetower$ / site</t>
  </si>
  <si>
    <t>Sep. 01, 2015market</t>
  </si>
  <si>
    <t>Operating Leased Assets [Line Items]</t>
  </si>
  <si>
    <t>Rent expense</t>
  </si>
  <si>
    <t>Deferred gain sale leaseback transaction</t>
  </si>
  <si>
    <t>Rating Service Agreement with Nielsen</t>
  </si>
  <si>
    <t>Remaining minimum amount committed</t>
  </si>
  <si>
    <t>Business Management Platform</t>
  </si>
  <si>
    <t>Tower Sale</t>
  </si>
  <si>
    <t>Number of radio towers sold | tower</t>
  </si>
  <si>
    <t>Number of radio tower sites sold | site</t>
  </si>
  <si>
    <t>Term of lease</t>
  </si>
  <si>
    <t>35 years</t>
  </si>
  <si>
    <t>Initial term of lease</t>
  </si>
  <si>
    <t>Number of renewal options | renewal_option</t>
  </si>
  <si>
    <t>Renewal term</t>
  </si>
  <si>
    <t>Operating lease expense per site per annum | $ / site</t>
  </si>
  <si>
    <t>Deferred gain sale leaseback transaction, current portion</t>
  </si>
  <si>
    <t>Lease and Other Commitments - Consolidated Balance Sheet Impact (Details)</t>
  </si>
  <si>
    <t>Weighted Average Remaining Lease Term</t>
  </si>
  <si>
    <t>Finance Leases</t>
  </si>
  <si>
    <t>4 years 3 months 21 days</t>
  </si>
  <si>
    <t>Operating Leases</t>
  </si>
  <si>
    <t>7 years 9 months</t>
  </si>
  <si>
    <t>Weighted Average Discount Rate</t>
  </si>
  <si>
    <t>7.06%</t>
  </si>
  <si>
    <t>Lease and Other Commitments - Operating Lease Maturity (Details) $ in Thousands</t>
  </si>
  <si>
    <t>Total operating lease payments</t>
  </si>
  <si>
    <t>Less: imputed interest</t>
  </si>
  <si>
    <t>Add: deferred gain sale leaseback transaction</t>
  </si>
  <si>
    <t>Lease and Other Commitments - Finance Lease Maturity (Details) $ in Thousands</t>
  </si>
  <si>
    <t>Total financing lease payments</t>
  </si>
  <si>
    <t>Lease and Other Commitments - Components of Lease Expense (Details) $ in Thousands</t>
  </si>
  <si>
    <t>Operating lease cost</t>
  </si>
  <si>
    <t>Short-term lease cost</t>
  </si>
  <si>
    <t>Variable lease cost</t>
  </si>
  <si>
    <t>Total lease cost</t>
  </si>
  <si>
    <t>Lease and Other Commitments - Schedule of Supplemental Cash Flow Related to Leases (Details) $ in Thousands</t>
  </si>
  <si>
    <t>Cash paid for amounts included in the measurement of lease liabilities:</t>
  </si>
  <si>
    <t>Operating cash flows from operating leases</t>
  </si>
  <si>
    <t>Right-of-use assets obtained in exchange for lease obligations:</t>
  </si>
  <si>
    <t>Operating leases</t>
  </si>
  <si>
    <t>Lease and Other Commitments - Schedule of Minimum Fee Commitments for Contracts (Details) $ in Thousands</t>
  </si>
  <si>
    <t>Total purchase obligations</t>
  </si>
  <si>
    <t>Income Taxes - Components of Income Tax (Details) - USD ($) $ in Thousands</t>
  </si>
  <si>
    <t>Current income tax expense</t>
  </si>
  <si>
    <t>State</t>
  </si>
  <si>
    <t>Total current income tax expense</t>
  </si>
  <si>
    <t>Deferred tax (benefit) expense</t>
  </si>
  <si>
    <t>Federal</t>
  </si>
  <si>
    <t>Total deferred income tax (benefit) expense</t>
  </si>
  <si>
    <t>Total income tax (benefit) expense</t>
  </si>
  <si>
    <t>Income Taxes - Effective Income Tax Reconciliation (Details) - USD ($) $ in Thousands</t>
  </si>
  <si>
    <t>Pretax income at federal statutory rate</t>
  </si>
  <si>
    <t>State income tax expense, net federal expense</t>
  </si>
  <si>
    <t>Non-deductible items</t>
  </si>
  <si>
    <t>Goodwill impairment</t>
  </si>
  <si>
    <t>Federal tax rate change adjustments</t>
  </si>
  <si>
    <t>Deferred tax write-off</t>
  </si>
  <si>
    <t>Adjustment of prior year deferred taxes</t>
  </si>
  <si>
    <t>Change in valuation allowance</t>
  </si>
  <si>
    <t>Other items</t>
  </si>
  <si>
    <t>Income Taxes - Schedule of Deferred Tax Assets and Liabilities (Details) - USD ($) $ in Thousands</t>
  </si>
  <si>
    <t>Deferred tax assets:</t>
  </si>
  <si>
    <t>Allowance for doubtful accounts</t>
  </si>
  <si>
    <t>Property and equipment</t>
  </si>
  <si>
    <t>Interest expense</t>
  </si>
  <si>
    <t>Operating lease obligations</t>
  </si>
  <si>
    <t>Noncurrent liabilities</t>
  </si>
  <si>
    <t>Net operating loss and credit carryforwards</t>
  </si>
  <si>
    <t>Foreign tax credits</t>
  </si>
  <si>
    <t>Gross noncurrent deferred tax assets</t>
  </si>
  <si>
    <t>Less: valuation allowance</t>
  </si>
  <si>
    <t>Deferred tax liabilities:</t>
  </si>
  <si>
    <t>Operating lease right of use assets</t>
  </si>
  <si>
    <t>Deferred tax liabilities</t>
  </si>
  <si>
    <t>Net deferred tax liabilities</t>
  </si>
  <si>
    <t>Income Taxes - (Details) - USD ($)</t>
  </si>
  <si>
    <t>Operating Loss Carryforwards [Line Items]</t>
  </si>
  <si>
    <t>Unrecognized tax benefits</t>
  </si>
  <si>
    <t>Tax Cuts and Jobs Act, change in tax rate, income tax benefit</t>
  </si>
  <si>
    <t>Tax Cuts And Jobs Act Of 2017, deemed mandatory repatriation liability</t>
  </si>
  <si>
    <t>Domestic Tax Authority</t>
  </si>
  <si>
    <t>Operating loss carryforwards subject to expiration</t>
  </si>
  <si>
    <t>Operating loss carryforwards not subject to expiration</t>
  </si>
  <si>
    <t>Domestic Tax Authority | Townsquare Radio Inc.</t>
  </si>
  <si>
    <t>Operating loss carryforwards</t>
  </si>
  <si>
    <t>Domestic Tax Authority | Townsquare Media Inc., Post LLC Conversion</t>
  </si>
  <si>
    <t>Stockholders' Equity - Authorized and Outstanding Common Stock and Convertible Securities (Details)</t>
  </si>
  <si>
    <t>Dec. 31, 2019USD ($)vote / shares$ / sharesshares</t>
  </si>
  <si>
    <t>Dec. 31, 2018$ / sharesshares</t>
  </si>
  <si>
    <t>Jan. 01, 2018shares</t>
  </si>
  <si>
    <t>Dec. 31, 2017$ / sharesshares</t>
  </si>
  <si>
    <t>Jan. 31, 2017shares</t>
  </si>
  <si>
    <t>Dec. 31, 2016$ / sharesshares</t>
  </si>
  <si>
    <t>Class of Stock [Line Items]</t>
  </si>
  <si>
    <t>Common stock and warrants outstanding (in shares)</t>
  </si>
  <si>
    <t>Number of securities called by each warrant or right</t>
  </si>
  <si>
    <t>Exercise price of warrants or rights | $ / shares</t>
  </si>
  <si>
    <t>Aggregate exercise price of warrants or rights | $</t>
  </si>
  <si>
    <t>Common stock par value par value (usd per share) | $ / shares</t>
  </si>
  <si>
    <t>Common stock, number of votes per share | vote / shares</t>
  </si>
  <si>
    <t>Conversion ratio into common stock</t>
  </si>
  <si>
    <t>Warrants outstanding (in shares)</t>
  </si>
  <si>
    <t>Common Stock | Common Class A</t>
  </si>
  <si>
    <t>Common Stock | Common Class B</t>
  </si>
  <si>
    <t>Common Stock | Common Class C</t>
  </si>
  <si>
    <t>Stockholders' Equity - Additional Information (Details) $ / shares in Units, $ in Thousands</t>
  </si>
  <si>
    <t>Nov. 13, 2019$ / sharesshares</t>
  </si>
  <si>
    <t>Jan. 26, 2016</t>
  </si>
  <si>
    <t>Dec. 31, 2019USD ($)$ / sharesshares</t>
  </si>
  <si>
    <t>Dec. 31, 2018USD ($)$ / sharesshares</t>
  </si>
  <si>
    <t>Dec. 31, 2017USD ($)$ / sharesshares</t>
  </si>
  <si>
    <t>Aug. 16, 2018$ / shares</t>
  </si>
  <si>
    <t>Jul. 18, 2018shares</t>
  </si>
  <si>
    <t>Dec. 31, 2016shares</t>
  </si>
  <si>
    <t>Number of shares available for grant</t>
  </si>
  <si>
    <t>Stock issued, new shares</t>
  </si>
  <si>
    <t>Weighted average grant date fair value (in dollars per share) | $ / shares</t>
  </si>
  <si>
    <t>Term of options (in years)</t>
  </si>
  <si>
    <t>Annual dividend yield | $ / shares</t>
  </si>
  <si>
    <t>Shares granted, options (in shares)</t>
  </si>
  <si>
    <t>Maximum contractual term of stock options (in years)</t>
  </si>
  <si>
    <t>Weighted average grant date fair value of restricted stock (in dollars per share) | $ / shares</t>
  </si>
  <si>
    <t>Stock-based compensation expense | $</t>
  </si>
  <si>
    <t>Options outstanding, exercise price (in dollars per share) | $ / shares</t>
  </si>
  <si>
    <t>Shares issuable upon exercise of stock options (in shares)</t>
  </si>
  <si>
    <t>Conversion ratio</t>
  </si>
  <si>
    <t>Preferred Stock</t>
  </si>
  <si>
    <t>Preferred shares authorized (in shares)</t>
  </si>
  <si>
    <t>Share-based Compensation Award, Tranche One</t>
  </si>
  <si>
    <t>Award vesting rights, percentage</t>
  </si>
  <si>
    <t>50.00%</t>
  </si>
  <si>
    <t>Award vesting period (in years)</t>
  </si>
  <si>
    <t>Share-based Compensation Award, Tranche Two</t>
  </si>
  <si>
    <t>Share-based Compensation Award, Tranche Three</t>
  </si>
  <si>
    <t>25.00%</t>
  </si>
  <si>
    <t>Options outstanding (in shares)</t>
  </si>
  <si>
    <t>2014 Omnibus Incentive Plan</t>
  </si>
  <si>
    <t>Number of shares authorized</t>
  </si>
  <si>
    <t>Restricted Stock</t>
  </si>
  <si>
    <t>Shares outstanding (in shares)</t>
  </si>
  <si>
    <t>Compensation cost not yet recognized | $</t>
  </si>
  <si>
    <t>Compensation cost not yet recognized, period for recognition</t>
  </si>
  <si>
    <t>2 years 2 months 12 days</t>
  </si>
  <si>
    <t>Restricted Stock | Minimum</t>
  </si>
  <si>
    <t>Restricted Stock | Maximum</t>
  </si>
  <si>
    <t>Restricted Stock | 2014 Omnibus Incentive Plan</t>
  </si>
  <si>
    <t>Shares issued in period (in shares)</t>
  </si>
  <si>
    <t>Fair value (in dollars per share) | $ / shares</t>
  </si>
  <si>
    <t>Options vested (in shares)</t>
  </si>
  <si>
    <t>Options, vested, weighted average grant date fair value (in dollars per share) | $ / shares</t>
  </si>
  <si>
    <t>Options Exchange</t>
  </si>
  <si>
    <t>Options Exchange | Common Class A</t>
  </si>
  <si>
    <t>Options Exchange | Common Class B</t>
  </si>
  <si>
    <t>Options Exchange | Common Stock</t>
  </si>
  <si>
    <t>Share price (in dollars per share) | $ / shares</t>
  </si>
  <si>
    <t>Share price, premium (in dollars per share) | $ / shares</t>
  </si>
  <si>
    <t>Stock options</t>
  </si>
  <si>
    <t>2 years 3 months 18 days</t>
  </si>
  <si>
    <t>Chief Executive Officer | Common Class A</t>
  </si>
  <si>
    <t>Common stock repurchased (in shares)</t>
  </si>
  <si>
    <t>Stockholders' Equity - Assumptions Used to Estimate Fair Value of Equity Options Granted (Details)</t>
  </si>
  <si>
    <t>Expected volatility</t>
  </si>
  <si>
    <t>40.00%</t>
  </si>
  <si>
    <t>Expected term</t>
  </si>
  <si>
    <t>6 years 3 months 29 days</t>
  </si>
  <si>
    <t>6 years 8 months 1 day</t>
  </si>
  <si>
    <t>Risk free interest rate</t>
  </si>
  <si>
    <t>2.10%</t>
  </si>
  <si>
    <t>Expected dividend yield</t>
  </si>
  <si>
    <t>5.20%</t>
  </si>
  <si>
    <t>0.00%</t>
  </si>
  <si>
    <t>6 years 3 months 4 days</t>
  </si>
  <si>
    <t>2.20%</t>
  </si>
  <si>
    <t>6 years 9 months 4 days</t>
  </si>
  <si>
    <t>2.90%</t>
  </si>
  <si>
    <t>4.03%</t>
  </si>
  <si>
    <t>Stockholders' Equity - Stock Option Activity (Details) - USD ($) $ / shares in Units, $ in Thousands</t>
  </si>
  <si>
    <t>Share-based Compensation Arrangement by Share-based Payment Award, Options, Outstanding [Roll Forward]</t>
  </si>
  <si>
    <t>Beginning balance, shares outstanding (in shares)</t>
  </si>
  <si>
    <t>Shares exercised (in shares)</t>
  </si>
  <si>
    <t>Shares forfeited (in shares)</t>
  </si>
  <si>
    <t>Ending balance, shares outstanding (in shares)</t>
  </si>
  <si>
    <t>Share-based Compensation Arrangement by Share-based Payment Award, Options, Outstanding, Weighted Average Exercise Price [Abstract]</t>
  </si>
  <si>
    <t>Beginning balance, weighted average exercise price (usd per share)</t>
  </si>
  <si>
    <t>Options, granted in period, weighted average exercise price (in dollars per share)</t>
  </si>
  <si>
    <t>Options, exercised in period, weighted average exercise price (usd per share)</t>
  </si>
  <si>
    <t>Shares forfeited in period, weighted average exercise price (usd per share)</t>
  </si>
  <si>
    <t>Ending balance, weighted average exercise price (usd per share)</t>
  </si>
  <si>
    <t>Share-based Compensation Arrangement by Share-based Payment Award, Options, Additional Disclosures [Abstract]</t>
  </si>
  <si>
    <t>Exercisable shares (in shares)</t>
  </si>
  <si>
    <t>Exercisable shares, weighted average exercise price (usd per share)</t>
  </si>
  <si>
    <t>Weighted Average Remaining Contractual Life (years)</t>
  </si>
  <si>
    <t>5 years 2 months 15 days</t>
  </si>
  <si>
    <t>6 years 1 month 9 days</t>
  </si>
  <si>
    <t>Weighted Average Remaining Contractual Life (years) - Exercisable</t>
  </si>
  <si>
    <t>4 years 9 months 10 days</t>
  </si>
  <si>
    <t>Aggregate intrinsic value</t>
  </si>
  <si>
    <t>Aggregate intrinsic value (exercisable options)</t>
  </si>
  <si>
    <t>Net Income (Loss) Per Common Share - Calculation of Basic and Diluted EPS (Details) - USD ($) $ / shares in Units, shares in Thousands, $ in Thousands</t>
  </si>
  <si>
    <t>Numerator:</t>
  </si>
  <si>
    <t>Net income from non-controlling interest</t>
  </si>
  <si>
    <t>Net loss attributable to controlling interest</t>
  </si>
  <si>
    <t>Net income from continuing operations attributable to non-controlling interest</t>
  </si>
  <si>
    <t>Net (loss) income from continuing operations attributable to controlling interest</t>
  </si>
  <si>
    <t>Denominator:</t>
  </si>
  <si>
    <t>Weighted average basic shares outstanding (in shares)</t>
  </si>
  <si>
    <t>Effect of dilutive common stock equivalents (in shares)</t>
  </si>
  <si>
    <t>Antidilutive securities (in shares)</t>
  </si>
  <si>
    <t>Segment Information - Narrative (Details)</t>
  </si>
  <si>
    <t>Number of geographic areas operating in | geographic_area</t>
  </si>
  <si>
    <t>Segment Information - Schedule of Segment Reporting Information (Details) - USD ($)</t>
  </si>
  <si>
    <t>Segment Reporting Information [Line Items]</t>
  </si>
  <si>
    <t>Impairment of investments, goodwill, long-lived, and intangible assets</t>
  </si>
  <si>
    <t>Operating Segments | Advertising</t>
  </si>
  <si>
    <t>Operating Segments | Townsquare Interactive</t>
  </si>
  <si>
    <t>Operating Segments | Live Events</t>
  </si>
  <si>
    <t>Corporate and Other Reconciling Items</t>
  </si>
  <si>
    <t>Related Party Transactions - (Details) - Affiliated venture studio - Strategic partnership and services agreement</t>
  </si>
  <si>
    <t>Related Party Transaction [Line Items]</t>
  </si>
  <si>
    <t>Monthly service fee</t>
  </si>
  <si>
    <t>Aggregate payments received</t>
  </si>
  <si>
    <t>Selected Quarterly Financial Data (Unaudited) - (Details) - USD ($) $ / shares in Units, $ in Thousands</t>
  </si>
  <si>
    <t>Antidilutive Securities Excluded from Computation of Earnings Per Share [Line Items]</t>
  </si>
  <si>
    <t>Selected Quarterly Financial Data (Unaudited) - Schedule of Error Corrections and Prior Period Adjustments Related to Impairment Assessment on Consolidated Statements of Operations for the 2018 Quarter Ended December 31, 2018 (Details) - USD ($) $ / shares in Units, shares in Thousands, $ in Thousands</t>
  </si>
  <si>
    <t>As Previously Reported</t>
  </si>
  <si>
    <t>Calculation of Earnings per Share | Error Correction, Adjustments</t>
  </si>
  <si>
    <t>Common shares | As Previously Reported</t>
  </si>
  <si>
    <t>Common shares | Calculation of Earnings per Share</t>
  </si>
  <si>
    <t>Common shares | Calculation of Earnings per Share | Error Correction, Adjustments</t>
  </si>
  <si>
    <t>Participating shares | As Previously Reported</t>
  </si>
  <si>
    <t>Participating shares | Calculation of Earnings per Share</t>
  </si>
  <si>
    <t>Participating shares | Calculation of Earnings per Share | Error Correction, Adjustments</t>
  </si>
  <si>
    <t>Subsequent Events (Details)</t>
  </si>
  <si>
    <t>Mar. 31, 2020USD ($)$ / shares</t>
  </si>
  <si>
    <t>Mar. 17, 2020USD ($)employee</t>
  </si>
  <si>
    <t>Sep. 30, 2019$ / shares</t>
  </si>
  <si>
    <t>Jun. 30, 2019$ / shares</t>
  </si>
  <si>
    <t>Mar. 31, 2019$ / shares</t>
  </si>
  <si>
    <t>Dec. 31, 2018USD ($)$ / shares</t>
  </si>
  <si>
    <t>Sep. 30, 2018$ / shares</t>
  </si>
  <si>
    <t>Jun. 30, 2018$ / shares</t>
  </si>
  <si>
    <t>Mar. 31, 2018USD ($)$ / shares</t>
  </si>
  <si>
    <t>Mar. 31, 2017USD ($)</t>
  </si>
  <si>
    <t>Dec. 31, 2020USD ($)</t>
  </si>
  <si>
    <t>Dec. 31, 2019USD ($)$ / shares</t>
  </si>
  <si>
    <t>Dec. 31, 2017$ / shares</t>
  </si>
  <si>
    <t>Jun. 05, 2020USD ($)</t>
  </si>
  <si>
    <t>May 19, 2020USD ($)</t>
  </si>
  <si>
    <t>Apr. 01, 2015USD ($)</t>
  </si>
  <si>
    <t>Subsequent Event [Line Items]</t>
  </si>
  <si>
    <t>Dividends declared (in dollars per share) | $ / shares</t>
  </si>
  <si>
    <t>Subsequent Event</t>
  </si>
  <si>
    <t>Dividends declared, but not paid during the period</t>
  </si>
  <si>
    <t>Number of employees terminated or laid off due to Covid-19 impact | employee</t>
  </si>
  <si>
    <t>Voluntary reduction in senior management base salary due to Covid-19 impact (as a percent)</t>
  </si>
  <si>
    <t>Unsecured Senior Note Due 2023 | Subsequent Event</t>
  </si>
  <si>
    <t>Revolving Credit Facility | Five Year Revolving Credit Facility | Subsequent Event</t>
  </si>
  <si>
    <t>Amount borrowed</t>
  </si>
  <si>
    <t>Forecast | Term Loan | Seven Year Term Loan Facility | Subsequent Event</t>
  </si>
  <si>
    <t>London Interbank Offered Rate (LIBOR) | Term Loan | Seven Year Term Loan Facility</t>
  </si>
  <si>
    <t>London Interbank Offered Rate (LIBOR) | Revolving Credit Facility | Five Year Revolving Credit Facility</t>
  </si>
  <si>
    <t>London Interbank Offered Rate (LIBOR) | Revolving Credit Facility | Five Year Revolving Credit Facility | Subsequent Event</t>
  </si>
  <si>
    <t>Base Rate | Revolving Credit Facility | Five Year Revolving Credit Facility</t>
  </si>
  <si>
    <t>Base Rate | Revolving Credit Facility | Five Year Revolving Credit Facility | Subsequent Event</t>
  </si>
  <si>
    <t>Schedule II - Valuation and Qualifying Accounts - (Details) - Allowance for Doubtful Accounts - USD ($) $ in Thousands</t>
  </si>
  <si>
    <t>SEC Schedule, 12-09, Movement in Valuation Allowances and Reserves [Roll Forward]</t>
  </si>
  <si>
    <t>Allowance for doubtful accounts, beginning balance</t>
  </si>
  <si>
    <t>Charged to Costs and Expenses</t>
  </si>
  <si>
    <t>Deductions</t>
  </si>
  <si>
    <t>Allowance for doubtful accounts, ending balance</t>
  </si>
  <si>
    <t>Label</t>
  </si>
  <si>
    <t>Element</t>
  </si>
  <si>
    <t>Value</t>
  </si>
  <si>
    <t>us-gaap_RestrictedCash</t>
  </si>
  <si>
    <t>Dividend Declared [Member]</t>
  </si>
  <si>
    <t>Dividends Payable</t>
  </si>
  <si>
    <t>us-gaap_DividendsPayableCurrentAndNoncurrent</t>
  </si>
  <si>
    <t>Accounting Standards Update 2014-09 [Member]</t>
  </si>
  <si>
    <t>Cumulative Effect of New Accounting Principle in Period of Adoption</t>
  </si>
  <si>
    <t>us-gaap_CumulativeEffectOfNewAccountingPrincipleInPeriodOfAdoption</t>
  </si>
  <si>
    <t>[1],[2]</t>
  </si>
  <si>
    <t>Accounting Standards Update 2014-09 [Member] | Retained Earnings [Member]</t>
  </si>
  <si>
    <t>Includes adjustments to reflect the tax impacts related to the adoption, as included in “Other Adjustments” to the Consolidated Balance Sheet at December 31, 2018 as presented in Note 3, Restatement of Previously Issued Consolidated Financial Statements .</t>
  </si>
  <si>
    <t>[2]</t>
  </si>
  <si>
    <t>See Notes 2 and 4 to the Notes to the Consolidated Financial State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44"/>
    <col customWidth="1" max="2" min="2" width="8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3</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2</v>
      </c>
    </row>
    <row r="29" spans="1:4">
      <c r="A29" s="4" t="s">
        <v>54</v>
      </c>
      <c r="B29" s="4" t="s">
        <v>55</v>
      </c>
    </row>
    <row r="30" spans="1:4">
      <c r="A30" s="4" t="s">
        <v>56</v>
      </c>
      <c r="B30" s="4" t="s">
        <v>55</v>
      </c>
    </row>
    <row r="31" spans="1:4">
      <c r="A31" s="4" t="s">
        <v>57</v>
      </c>
      <c r="B31" s="4" t="s">
        <v>58</v>
      </c>
    </row>
    <row r="32" spans="1:4">
      <c r="A32" s="4" t="s">
        <v>59</v>
      </c>
      <c r="B32" s="4" t="s">
        <v>9</v>
      </c>
    </row>
    <row r="33" spans="1:4">
      <c r="A33" s="4" t="s">
        <v>60</v>
      </c>
      <c r="B33" s="4" t="s">
        <v>13</v>
      </c>
    </row>
    <row r="34" spans="1:4">
      <c r="A34" s="4" t="s">
        <v>61</v>
      </c>
      <c r="B34" s="4" t="s">
        <v>13</v>
      </c>
    </row>
    <row r="35" spans="1:4">
      <c r="A35" s="4" t="s">
        <v>62</v>
      </c>
      <c r="D35" s="5" t="n">
        <v>73159704</v>
      </c>
    </row>
    <row r="36" spans="1:4">
      <c r="A36" s="4" t="s">
        <v>63</v>
      </c>
      <c r="B36" s="4" t="s">
        <v>64</v>
      </c>
    </row>
    <row r="37" spans="1:4">
      <c r="A37" s="4" t="s">
        <v>65</v>
      </c>
    </row>
    <row r="38" spans="1:4">
      <c r="A38" s="3" t="s">
        <v>5</v>
      </c>
    </row>
    <row r="39" spans="1:4">
      <c r="A39" s="4" t="s">
        <v>66</v>
      </c>
      <c r="C39" s="6" t="n">
        <v>14330220</v>
      </c>
    </row>
    <row r="40" spans="1:4">
      <c r="A40" s="4" t="s">
        <v>67</v>
      </c>
    </row>
    <row r="41" spans="1:4">
      <c r="A41" s="3" t="s">
        <v>5</v>
      </c>
    </row>
    <row r="42" spans="1:4">
      <c r="A42" s="4" t="s">
        <v>66</v>
      </c>
      <c r="C42" s="6" t="n">
        <v>3011634</v>
      </c>
    </row>
    <row r="43" spans="1:4">
      <c r="A43" s="4" t="s">
        <v>68</v>
      </c>
    </row>
    <row r="44" spans="1:4">
      <c r="A44" s="3" t="s">
        <v>5</v>
      </c>
    </row>
    <row r="45" spans="1:4">
      <c r="A45" s="4" t="s">
        <v>66</v>
      </c>
      <c r="C45" s="6" t="n">
        <v>16363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21"/>
    <col customWidth="1" max="3" min="3" width="36"/>
  </cols>
  <sheetData>
    <row r="1" spans="1:3">
      <c r="A1" s="1" t="s">
        <v>1138</v>
      </c>
      <c r="B1" s="2" t="s">
        <v>810</v>
      </c>
      <c r="C1" s="2" t="s">
        <v>546</v>
      </c>
    </row>
    <row r="2" spans="1:3">
      <c r="A2" s="3" t="s">
        <v>318</v>
      </c>
    </row>
    <row r="3" spans="1:3">
      <c r="A3" s="4" t="s">
        <v>457</v>
      </c>
      <c r="C3" s="6" t="n">
        <v>3</v>
      </c>
    </row>
    <row r="4" spans="1:3">
      <c r="A4" s="4" t="s">
        <v>458</v>
      </c>
      <c r="B4" s="6" t="n">
        <v>3</v>
      </c>
      <c r="C4" s="6" t="n">
        <v>3</v>
      </c>
    </row>
    <row r="5" spans="1:3">
      <c r="A5" s="4" t="s">
        <v>1139</v>
      </c>
      <c r="C5" s="6" t="n">
        <v>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0</v>
      </c>
      <c r="B1" s="2" t="s">
        <v>122</v>
      </c>
      <c r="J1" s="2" t="s">
        <v>1</v>
      </c>
    </row>
    <row r="2" spans="1:12">
      <c r="B2" s="2" t="s">
        <v>2</v>
      </c>
      <c r="C2" s="2" t="s">
        <v>123</v>
      </c>
      <c r="D2" s="2" t="s">
        <v>124</v>
      </c>
      <c r="E2" s="2" t="s">
        <v>125</v>
      </c>
      <c r="F2" s="2" t="s">
        <v>70</v>
      </c>
      <c r="G2" s="2" t="s">
        <v>126</v>
      </c>
      <c r="H2" s="2" t="s">
        <v>127</v>
      </c>
      <c r="I2" s="2" t="s">
        <v>128</v>
      </c>
      <c r="J2" s="2" t="s">
        <v>2</v>
      </c>
      <c r="K2" s="2" t="s">
        <v>70</v>
      </c>
      <c r="L2" s="2" t="s">
        <v>112</v>
      </c>
    </row>
    <row r="3" spans="1:12">
      <c r="A3" s="3" t="s">
        <v>1141</v>
      </c>
    </row>
    <row r="4" spans="1:12">
      <c r="A4" s="4" t="s">
        <v>129</v>
      </c>
      <c r="B4" s="5" t="n">
        <v>112077000</v>
      </c>
      <c r="C4" s="5" t="n">
        <v>112561000</v>
      </c>
      <c r="D4" s="5" t="n">
        <v>113088000</v>
      </c>
      <c r="E4" s="5" t="n">
        <v>93682000</v>
      </c>
      <c r="F4" s="5" t="n">
        <v>108937000</v>
      </c>
      <c r="G4" s="5" t="n">
        <v>105998000</v>
      </c>
      <c r="H4" s="5" t="n">
        <v>105310000</v>
      </c>
      <c r="I4" s="5" t="n">
        <v>87624000</v>
      </c>
      <c r="J4" s="5" t="n">
        <v>431408000</v>
      </c>
      <c r="K4" s="5" t="n">
        <v>407869000</v>
      </c>
      <c r="L4" s="5" t="n">
        <v>389583000</v>
      </c>
    </row>
    <row r="5" spans="1:12">
      <c r="A5" s="4" t="s">
        <v>131</v>
      </c>
      <c r="J5" s="6" t="n">
        <v>300425000</v>
      </c>
      <c r="K5" s="6" t="n">
        <v>286126000</v>
      </c>
      <c r="L5" s="6" t="n">
        <v>273748000</v>
      </c>
    </row>
    <row r="6" spans="1:12">
      <c r="A6" s="4" t="s">
        <v>132</v>
      </c>
      <c r="J6" s="6" t="n">
        <v>25836000</v>
      </c>
      <c r="K6" s="6" t="n">
        <v>19584000</v>
      </c>
      <c r="L6" s="6" t="n">
        <v>18362000</v>
      </c>
    </row>
    <row r="7" spans="1:12">
      <c r="A7" s="4" t="s">
        <v>133</v>
      </c>
      <c r="J7" s="6" t="n">
        <v>28599000</v>
      </c>
      <c r="K7" s="6" t="n">
        <v>27062000</v>
      </c>
      <c r="L7" s="6" t="n">
        <v>25828000</v>
      </c>
    </row>
    <row r="8" spans="1:12">
      <c r="A8" s="4" t="s">
        <v>183</v>
      </c>
      <c r="J8" s="6" t="n">
        <v>2592000</v>
      </c>
      <c r="K8" s="6" t="n">
        <v>1633000</v>
      </c>
      <c r="L8" s="6" t="n">
        <v>718000</v>
      </c>
    </row>
    <row r="9" spans="1:12">
      <c r="A9" s="4" t="s">
        <v>135</v>
      </c>
      <c r="J9" s="6" t="n">
        <v>1518000</v>
      </c>
      <c r="K9" s="6" t="n">
        <v>1466000</v>
      </c>
      <c r="L9" s="6" t="n">
        <v>1174000</v>
      </c>
    </row>
    <row r="10" spans="1:12">
      <c r="A10" s="4" t="s">
        <v>136</v>
      </c>
      <c r="J10" s="6" t="n">
        <v>166000</v>
      </c>
      <c r="K10" s="6" t="n">
        <v>1411000</v>
      </c>
      <c r="L10" s="6" t="n">
        <v>1328000</v>
      </c>
    </row>
    <row r="11" spans="1:12">
      <c r="A11" s="4" t="s">
        <v>137</v>
      </c>
      <c r="J11" s="6" t="n">
        <v>69034000</v>
      </c>
      <c r="K11" s="6" t="n">
        <v>0</v>
      </c>
      <c r="L11" s="6" t="n">
        <v>13172000</v>
      </c>
    </row>
    <row r="12" spans="1:12">
      <c r="A12" s="4" t="s">
        <v>1142</v>
      </c>
      <c r="J12" s="6" t="n">
        <v>40281000</v>
      </c>
      <c r="K12" s="6" t="n">
        <v>53185000</v>
      </c>
      <c r="L12" s="6" t="n">
        <v>20639000</v>
      </c>
    </row>
    <row r="13" spans="1:12">
      <c r="A13" s="4" t="s">
        <v>140</v>
      </c>
      <c r="J13" s="6" t="n">
        <v>92000</v>
      </c>
      <c r="K13" s="6" t="n">
        <v>-415000</v>
      </c>
      <c r="L13" s="6" t="n">
        <v>386000</v>
      </c>
    </row>
    <row r="14" spans="1:12">
      <c r="A14" s="4" t="s">
        <v>142</v>
      </c>
      <c r="B14" s="5" t="n">
        <v>-91424000</v>
      </c>
      <c r="C14" s="5" t="n">
        <v>20183000</v>
      </c>
      <c r="D14" s="5" t="n">
        <v>22183000</v>
      </c>
      <c r="E14" s="5" t="n">
        <v>11923000</v>
      </c>
      <c r="F14" s="5" t="n">
        <v>-36621000</v>
      </c>
      <c r="G14" s="5" t="n">
        <v>21330000</v>
      </c>
      <c r="H14" s="5" t="n">
        <v>20388000</v>
      </c>
      <c r="I14" s="5" t="n">
        <v>12720000</v>
      </c>
      <c r="J14" s="6" t="n">
        <v>-37135000</v>
      </c>
      <c r="K14" s="6" t="n">
        <v>17817000</v>
      </c>
      <c r="L14" s="6" t="n">
        <v>47400000</v>
      </c>
    </row>
    <row r="15" spans="1:12">
      <c r="A15" s="4" t="s">
        <v>717</v>
      </c>
    </row>
    <row r="16" spans="1:12">
      <c r="A16" s="3" t="s">
        <v>1141</v>
      </c>
    </row>
    <row r="17" spans="1:12">
      <c r="A17" s="4" t="s">
        <v>137</v>
      </c>
      <c r="J17" s="6" t="n">
        <v>69034000</v>
      </c>
    </row>
    <row r="18" spans="1:12">
      <c r="A18" s="4" t="s">
        <v>532</v>
      </c>
    </row>
    <row r="19" spans="1:12">
      <c r="A19" s="3" t="s">
        <v>1141</v>
      </c>
    </row>
    <row r="20" spans="1:12">
      <c r="A20" s="4" t="s">
        <v>137</v>
      </c>
      <c r="J20" s="6" t="n">
        <v>0</v>
      </c>
    </row>
    <row r="21" spans="1:12">
      <c r="A21" s="4" t="s">
        <v>523</v>
      </c>
    </row>
    <row r="22" spans="1:12">
      <c r="A22" s="3" t="s">
        <v>1141</v>
      </c>
    </row>
    <row r="23" spans="1:12">
      <c r="A23" s="4" t="s">
        <v>137</v>
      </c>
      <c r="J23" s="6" t="n">
        <v>0</v>
      </c>
      <c r="K23" s="6" t="n">
        <v>12500000</v>
      </c>
      <c r="L23" s="6" t="n">
        <v>9100000</v>
      </c>
    </row>
    <row r="24" spans="1:12">
      <c r="A24" s="4" t="s">
        <v>1143</v>
      </c>
    </row>
    <row r="25" spans="1:12">
      <c r="A25" s="3" t="s">
        <v>1141</v>
      </c>
    </row>
    <row r="26" spans="1:12">
      <c r="A26" s="4" t="s">
        <v>129</v>
      </c>
      <c r="J26" s="6" t="n">
        <v>352814000</v>
      </c>
      <c r="K26" s="6" t="n">
        <v>338971000</v>
      </c>
      <c r="L26" s="6" t="n">
        <v>317632000</v>
      </c>
    </row>
    <row r="27" spans="1:12">
      <c r="A27" s="4" t="s">
        <v>131</v>
      </c>
      <c r="J27" s="6" t="n">
        <v>244322000</v>
      </c>
      <c r="K27" s="6" t="n">
        <v>234974000</v>
      </c>
      <c r="L27" s="6" t="n">
        <v>214355000</v>
      </c>
    </row>
    <row r="28" spans="1:12">
      <c r="A28" s="4" t="s">
        <v>132</v>
      </c>
      <c r="J28" s="6" t="n">
        <v>10920000</v>
      </c>
      <c r="K28" s="6" t="n">
        <v>12598000</v>
      </c>
      <c r="L28" s="6" t="n">
        <v>11946000</v>
      </c>
    </row>
    <row r="29" spans="1:12">
      <c r="A29" s="4" t="s">
        <v>133</v>
      </c>
      <c r="J29" s="6" t="n">
        <v>0</v>
      </c>
      <c r="K29" s="6" t="n">
        <v>0</v>
      </c>
      <c r="L29" s="6" t="n">
        <v>0</v>
      </c>
    </row>
    <row r="30" spans="1:12">
      <c r="A30" s="4" t="s">
        <v>183</v>
      </c>
      <c r="J30" s="6" t="n">
        <v>221000</v>
      </c>
      <c r="K30" s="6" t="n">
        <v>163000</v>
      </c>
      <c r="L30" s="6" t="n">
        <v>90000</v>
      </c>
    </row>
    <row r="31" spans="1:12">
      <c r="A31" s="4" t="s">
        <v>135</v>
      </c>
      <c r="J31" s="6" t="n">
        <v>0</v>
      </c>
      <c r="K31" s="6" t="n">
        <v>0</v>
      </c>
      <c r="L31" s="6" t="n">
        <v>74000</v>
      </c>
    </row>
    <row r="32" spans="1:12">
      <c r="A32" s="4" t="s">
        <v>136</v>
      </c>
      <c r="J32" s="6" t="n">
        <v>0</v>
      </c>
      <c r="K32" s="6" t="n">
        <v>0</v>
      </c>
      <c r="L32" s="6" t="n">
        <v>0</v>
      </c>
    </row>
    <row r="33" spans="1:12">
      <c r="A33" s="4" t="s">
        <v>137</v>
      </c>
      <c r="J33" s="6" t="n">
        <v>69034000</v>
      </c>
    </row>
    <row r="34" spans="1:12">
      <c r="A34" s="4" t="s">
        <v>1142</v>
      </c>
      <c r="J34" s="6" t="n">
        <v>39588000</v>
      </c>
      <c r="K34" s="6" t="n">
        <v>53185000</v>
      </c>
      <c r="L34" s="6" t="n">
        <v>6696000</v>
      </c>
    </row>
    <row r="35" spans="1:12">
      <c r="A35" s="4" t="s">
        <v>140</v>
      </c>
      <c r="J35" s="6" t="n">
        <v>0</v>
      </c>
      <c r="K35" s="6" t="n">
        <v>0</v>
      </c>
      <c r="L35" s="6" t="n">
        <v>0</v>
      </c>
    </row>
    <row r="36" spans="1:12">
      <c r="A36" s="4" t="s">
        <v>142</v>
      </c>
      <c r="J36" s="6" t="n">
        <v>-11271000</v>
      </c>
      <c r="K36" s="6" t="n">
        <v>38051000</v>
      </c>
      <c r="L36" s="6" t="n">
        <v>84471000</v>
      </c>
    </row>
    <row r="37" spans="1:12">
      <c r="A37" s="4" t="s">
        <v>1144</v>
      </c>
    </row>
    <row r="38" spans="1:12">
      <c r="A38" s="3" t="s">
        <v>1141</v>
      </c>
    </row>
    <row r="39" spans="1:12">
      <c r="A39" s="4" t="s">
        <v>129</v>
      </c>
      <c r="J39" s="6" t="n">
        <v>61517000</v>
      </c>
      <c r="K39" s="6" t="n">
        <v>48599000</v>
      </c>
      <c r="L39" s="6" t="n">
        <v>40041000</v>
      </c>
    </row>
    <row r="40" spans="1:12">
      <c r="A40" s="4" t="s">
        <v>131</v>
      </c>
      <c r="J40" s="6" t="n">
        <v>42351000</v>
      </c>
      <c r="K40" s="6" t="n">
        <v>34298000</v>
      </c>
      <c r="L40" s="6" t="n">
        <v>27688000</v>
      </c>
    </row>
    <row r="41" spans="1:12">
      <c r="A41" s="4" t="s">
        <v>132</v>
      </c>
      <c r="J41" s="6" t="n">
        <v>509000</v>
      </c>
      <c r="K41" s="6" t="n">
        <v>447000</v>
      </c>
      <c r="L41" s="6" t="n">
        <v>483000</v>
      </c>
    </row>
    <row r="42" spans="1:12">
      <c r="A42" s="4" t="s">
        <v>133</v>
      </c>
      <c r="J42" s="6" t="n">
        <v>0</v>
      </c>
      <c r="K42" s="6" t="n">
        <v>0</v>
      </c>
      <c r="L42" s="6" t="n">
        <v>0</v>
      </c>
    </row>
    <row r="43" spans="1:12">
      <c r="A43" s="4" t="s">
        <v>183</v>
      </c>
      <c r="J43" s="6" t="n">
        <v>106000</v>
      </c>
      <c r="K43" s="6" t="n">
        <v>43000</v>
      </c>
      <c r="L43" s="6" t="n">
        <v>30000</v>
      </c>
    </row>
    <row r="44" spans="1:12">
      <c r="A44" s="4" t="s">
        <v>135</v>
      </c>
      <c r="J44" s="6" t="n">
        <v>0</v>
      </c>
      <c r="K44" s="6" t="n">
        <v>0</v>
      </c>
      <c r="L44" s="6" t="n">
        <v>0</v>
      </c>
    </row>
    <row r="45" spans="1:12">
      <c r="A45" s="4" t="s">
        <v>136</v>
      </c>
      <c r="J45" s="6" t="n">
        <v>0</v>
      </c>
      <c r="K45" s="6" t="n">
        <v>0</v>
      </c>
      <c r="L45" s="6" t="n">
        <v>0</v>
      </c>
    </row>
    <row r="46" spans="1:12">
      <c r="A46" s="4" t="s">
        <v>137</v>
      </c>
      <c r="J46" s="6" t="n">
        <v>0</v>
      </c>
    </row>
    <row r="47" spans="1:12">
      <c r="A47" s="4" t="s">
        <v>1142</v>
      </c>
      <c r="J47" s="6" t="n">
        <v>0</v>
      </c>
      <c r="K47" s="6" t="n">
        <v>0</v>
      </c>
      <c r="L47" s="6" t="n">
        <v>0</v>
      </c>
    </row>
    <row r="48" spans="1:12">
      <c r="A48" s="4" t="s">
        <v>140</v>
      </c>
      <c r="J48" s="6" t="n">
        <v>0</v>
      </c>
      <c r="K48" s="6" t="n">
        <v>0</v>
      </c>
      <c r="L48" s="6" t="n">
        <v>0</v>
      </c>
    </row>
    <row r="49" spans="1:12">
      <c r="A49" s="4" t="s">
        <v>142</v>
      </c>
      <c r="J49" s="6" t="n">
        <v>18551000</v>
      </c>
      <c r="K49" s="6" t="n">
        <v>13811000</v>
      </c>
      <c r="L49" s="6" t="n">
        <v>11840000</v>
      </c>
    </row>
    <row r="50" spans="1:12">
      <c r="A50" s="4" t="s">
        <v>1145</v>
      </c>
    </row>
    <row r="51" spans="1:12">
      <c r="A51" s="3" t="s">
        <v>1141</v>
      </c>
    </row>
    <row r="52" spans="1:12">
      <c r="A52" s="4" t="s">
        <v>129</v>
      </c>
      <c r="J52" s="6" t="n">
        <v>17077000</v>
      </c>
      <c r="K52" s="6" t="n">
        <v>20299000</v>
      </c>
      <c r="L52" s="6" t="n">
        <v>31910000</v>
      </c>
    </row>
    <row r="53" spans="1:12">
      <c r="A53" s="4" t="s">
        <v>131</v>
      </c>
      <c r="J53" s="6" t="n">
        <v>13752000</v>
      </c>
      <c r="K53" s="6" t="n">
        <v>16854000</v>
      </c>
      <c r="L53" s="6" t="n">
        <v>31705000</v>
      </c>
    </row>
    <row r="54" spans="1:12">
      <c r="A54" s="4" t="s">
        <v>132</v>
      </c>
      <c r="J54" s="6" t="n">
        <v>544000</v>
      </c>
      <c r="K54" s="6" t="n">
        <v>693000</v>
      </c>
      <c r="L54" s="6" t="n">
        <v>779000</v>
      </c>
    </row>
    <row r="55" spans="1:12">
      <c r="A55" s="4" t="s">
        <v>133</v>
      </c>
      <c r="J55" s="6" t="n">
        <v>0</v>
      </c>
      <c r="K55" s="6" t="n">
        <v>0</v>
      </c>
      <c r="L55" s="6" t="n">
        <v>0</v>
      </c>
    </row>
    <row r="56" spans="1:12">
      <c r="A56" s="4" t="s">
        <v>183</v>
      </c>
      <c r="J56" s="6" t="n">
        <v>29000</v>
      </c>
      <c r="K56" s="6" t="n">
        <v>59000</v>
      </c>
      <c r="L56" s="6" t="n">
        <v>113000</v>
      </c>
    </row>
    <row r="57" spans="1:12">
      <c r="A57" s="4" t="s">
        <v>135</v>
      </c>
      <c r="J57" s="6" t="n">
        <v>0</v>
      </c>
      <c r="K57" s="6" t="n">
        <v>0</v>
      </c>
      <c r="L57" s="6" t="n">
        <v>0</v>
      </c>
    </row>
    <row r="58" spans="1:12">
      <c r="A58" s="4" t="s">
        <v>136</v>
      </c>
      <c r="J58" s="6" t="n">
        <v>0</v>
      </c>
      <c r="K58" s="6" t="n">
        <v>-207000</v>
      </c>
      <c r="L58" s="6" t="n">
        <v>0</v>
      </c>
    </row>
    <row r="59" spans="1:12">
      <c r="A59" s="4" t="s">
        <v>137</v>
      </c>
      <c r="J59" s="6" t="n">
        <v>0</v>
      </c>
    </row>
    <row r="60" spans="1:12">
      <c r="A60" s="4" t="s">
        <v>1142</v>
      </c>
      <c r="J60" s="6" t="n">
        <v>0</v>
      </c>
      <c r="K60" s="6" t="n">
        <v>0</v>
      </c>
      <c r="L60" s="6" t="n">
        <v>13943000</v>
      </c>
    </row>
    <row r="61" spans="1:12">
      <c r="A61" s="4" t="s">
        <v>140</v>
      </c>
      <c r="J61" s="6" t="n">
        <v>0</v>
      </c>
      <c r="K61" s="6" t="n">
        <v>0</v>
      </c>
      <c r="L61" s="6" t="n">
        <v>0</v>
      </c>
    </row>
    <row r="62" spans="1:12">
      <c r="A62" s="4" t="s">
        <v>142</v>
      </c>
      <c r="J62" s="6" t="n">
        <v>2752000</v>
      </c>
      <c r="K62" s="6" t="n">
        <v>2900000</v>
      </c>
      <c r="L62" s="6" t="n">
        <v>-14630000</v>
      </c>
    </row>
    <row r="63" spans="1:12">
      <c r="A63" s="4" t="s">
        <v>1146</v>
      </c>
    </row>
    <row r="64" spans="1:12">
      <c r="A64" s="3" t="s">
        <v>1141</v>
      </c>
    </row>
    <row r="65" spans="1:12">
      <c r="A65" s="4" t="s">
        <v>129</v>
      </c>
      <c r="J65" s="6" t="n">
        <v>0</v>
      </c>
      <c r="K65" s="6" t="n">
        <v>0</v>
      </c>
      <c r="L65" s="6" t="n">
        <v>0</v>
      </c>
    </row>
    <row r="66" spans="1:12">
      <c r="A66" s="4" t="s">
        <v>131</v>
      </c>
      <c r="J66" s="6" t="n">
        <v>0</v>
      </c>
      <c r="K66" s="6" t="n">
        <v>0</v>
      </c>
      <c r="L66" s="6" t="n">
        <v>0</v>
      </c>
    </row>
    <row r="67" spans="1:12">
      <c r="A67" s="4" t="s">
        <v>132</v>
      </c>
      <c r="J67" s="6" t="n">
        <v>13863000</v>
      </c>
      <c r="K67" s="6" t="n">
        <v>5846000</v>
      </c>
      <c r="L67" s="6" t="n">
        <v>5154000</v>
      </c>
    </row>
    <row r="68" spans="1:12">
      <c r="A68" s="4" t="s">
        <v>133</v>
      </c>
      <c r="J68" s="6" t="n">
        <v>28599000</v>
      </c>
      <c r="K68" s="6" t="n">
        <v>27062000</v>
      </c>
      <c r="L68" s="6" t="n">
        <v>25828000</v>
      </c>
    </row>
    <row r="69" spans="1:12">
      <c r="A69" s="4" t="s">
        <v>183</v>
      </c>
      <c r="J69" s="6" t="n">
        <v>2236000</v>
      </c>
      <c r="K69" s="6" t="n">
        <v>1368000</v>
      </c>
      <c r="L69" s="6" t="n">
        <v>485000</v>
      </c>
    </row>
    <row r="70" spans="1:12">
      <c r="A70" s="4" t="s">
        <v>135</v>
      </c>
      <c r="J70" s="6" t="n">
        <v>1518000</v>
      </c>
      <c r="K70" s="6" t="n">
        <v>1466000</v>
      </c>
      <c r="L70" s="6" t="n">
        <v>1100000</v>
      </c>
    </row>
    <row r="71" spans="1:12">
      <c r="A71" s="4" t="s">
        <v>136</v>
      </c>
      <c r="J71" s="6" t="n">
        <v>166000</v>
      </c>
      <c r="K71" s="6" t="n">
        <v>1618000</v>
      </c>
      <c r="L71" s="6" t="n">
        <v>1328000</v>
      </c>
    </row>
    <row r="72" spans="1:12">
      <c r="A72" s="4" t="s">
        <v>137</v>
      </c>
      <c r="J72" s="6" t="n">
        <v>0</v>
      </c>
    </row>
    <row r="73" spans="1:12">
      <c r="A73" s="4" t="s">
        <v>1142</v>
      </c>
      <c r="J73" s="6" t="n">
        <v>693000</v>
      </c>
      <c r="K73" s="6" t="n">
        <v>0</v>
      </c>
      <c r="L73" s="6" t="n">
        <v>0</v>
      </c>
    </row>
    <row r="74" spans="1:12">
      <c r="A74" s="4" t="s">
        <v>140</v>
      </c>
      <c r="J74" s="6" t="n">
        <v>92000</v>
      </c>
      <c r="K74" s="6" t="n">
        <v>-415000</v>
      </c>
      <c r="L74" s="6" t="n">
        <v>386000</v>
      </c>
    </row>
    <row r="75" spans="1:12">
      <c r="A75" s="4" t="s">
        <v>142</v>
      </c>
      <c r="J75" s="5" t="n">
        <v>-47167000</v>
      </c>
      <c r="K75" s="5" t="n">
        <v>-36945000</v>
      </c>
      <c r="L75" s="5" t="n">
        <v>-342810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47</v>
      </c>
      <c r="B1" s="2" t="s">
        <v>1</v>
      </c>
    </row>
    <row r="2" spans="1:2">
      <c r="B2" s="2" t="s">
        <v>737</v>
      </c>
    </row>
    <row r="3" spans="1:2">
      <c r="A3" s="3" t="s">
        <v>1148</v>
      </c>
    </row>
    <row r="4" spans="1:2">
      <c r="A4" s="4" t="s">
        <v>1149</v>
      </c>
      <c r="B4" s="5" t="n">
        <v>15000</v>
      </c>
    </row>
    <row r="5" spans="1:2">
      <c r="A5" s="4" t="s">
        <v>1150</v>
      </c>
      <c r="B5" s="5" t="n">
        <v>200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1</v>
      </c>
      <c r="B1" s="2" t="s">
        <v>122</v>
      </c>
      <c r="J1" s="2" t="s">
        <v>1</v>
      </c>
    </row>
    <row r="2" spans="1:12">
      <c r="B2" s="2" t="s">
        <v>2</v>
      </c>
      <c r="C2" s="2" t="s">
        <v>123</v>
      </c>
      <c r="D2" s="2" t="s">
        <v>124</v>
      </c>
      <c r="E2" s="2" t="s">
        <v>125</v>
      </c>
      <c r="F2" s="2" t="s">
        <v>70</v>
      </c>
      <c r="G2" s="2" t="s">
        <v>126</v>
      </c>
      <c r="H2" s="2" t="s">
        <v>127</v>
      </c>
      <c r="I2" s="2" t="s">
        <v>128</v>
      </c>
      <c r="J2" s="2" t="s">
        <v>2</v>
      </c>
      <c r="K2" s="2" t="s">
        <v>70</v>
      </c>
      <c r="L2" s="2" t="s">
        <v>112</v>
      </c>
    </row>
    <row r="3" spans="1:12">
      <c r="A3" s="3" t="s">
        <v>1152</v>
      </c>
    </row>
    <row r="4" spans="1:12">
      <c r="A4" s="4" t="s">
        <v>129</v>
      </c>
      <c r="B4" s="5" t="n">
        <v>112077</v>
      </c>
      <c r="C4" s="5" t="n">
        <v>112561</v>
      </c>
      <c r="D4" s="5" t="n">
        <v>113088</v>
      </c>
      <c r="E4" s="5" t="n">
        <v>93682</v>
      </c>
      <c r="F4" s="5" t="n">
        <v>108937</v>
      </c>
      <c r="G4" s="5" t="n">
        <v>105998</v>
      </c>
      <c r="H4" s="5" t="n">
        <v>105310</v>
      </c>
      <c r="I4" s="5" t="n">
        <v>87624</v>
      </c>
      <c r="J4" s="5" t="n">
        <v>431408</v>
      </c>
      <c r="K4" s="5" t="n">
        <v>407869</v>
      </c>
      <c r="L4" s="5" t="n">
        <v>389583</v>
      </c>
    </row>
    <row r="5" spans="1:12">
      <c r="A5" s="4" t="s">
        <v>142</v>
      </c>
      <c r="B5" s="6" t="n">
        <v>-91424</v>
      </c>
      <c r="C5" s="6" t="n">
        <v>20183</v>
      </c>
      <c r="D5" s="6" t="n">
        <v>22183</v>
      </c>
      <c r="E5" s="6" t="n">
        <v>11923</v>
      </c>
      <c r="F5" s="6" t="n">
        <v>-36621</v>
      </c>
      <c r="G5" s="6" t="n">
        <v>21330</v>
      </c>
      <c r="H5" s="6" t="n">
        <v>20388</v>
      </c>
      <c r="I5" s="6" t="n">
        <v>12720</v>
      </c>
      <c r="J5" s="6" t="n">
        <v>-37135</v>
      </c>
      <c r="K5" s="6" t="n">
        <v>17817</v>
      </c>
      <c r="L5" s="6" t="n">
        <v>47400</v>
      </c>
    </row>
    <row r="6" spans="1:12">
      <c r="A6" s="4" t="s">
        <v>149</v>
      </c>
      <c r="B6" s="6" t="n">
        <v>-78241</v>
      </c>
      <c r="C6" s="6" t="n">
        <v>8502</v>
      </c>
      <c r="D6" s="6" t="n">
        <v>9851</v>
      </c>
      <c r="E6" s="6" t="n">
        <v>2384</v>
      </c>
      <c r="F6" s="6" t="n">
        <v>-62724</v>
      </c>
      <c r="G6" s="6" t="n">
        <v>3074</v>
      </c>
      <c r="H6" s="6" t="n">
        <v>8614</v>
      </c>
      <c r="I6" s="6" t="n">
        <v>3077</v>
      </c>
      <c r="J6" s="6" t="n">
        <v>-57504</v>
      </c>
      <c r="K6" s="6" t="n">
        <v>-47959</v>
      </c>
      <c r="L6" s="6" t="n">
        <v>21828</v>
      </c>
    </row>
    <row r="7" spans="1:12">
      <c r="A7" s="4" t="s">
        <v>150</v>
      </c>
      <c r="B7" s="6" t="n">
        <v>-38</v>
      </c>
      <c r="C7" s="6" t="n">
        <v>-1234</v>
      </c>
      <c r="D7" s="6" t="n">
        <v>84</v>
      </c>
      <c r="E7" s="6" t="n">
        <v>-6962</v>
      </c>
      <c r="F7" s="6" t="n">
        <v>-2254</v>
      </c>
      <c r="G7" s="6" t="n">
        <v>584</v>
      </c>
      <c r="H7" s="6" t="n">
        <v>-17618</v>
      </c>
      <c r="I7" s="6" t="n">
        <v>-30056</v>
      </c>
      <c r="J7" s="6" t="n">
        <v>-8150</v>
      </c>
      <c r="K7" s="6" t="n">
        <v>-49344</v>
      </c>
      <c r="L7" s="6" t="n">
        <v>-34700</v>
      </c>
    </row>
    <row r="8" spans="1:12">
      <c r="A8" s="4" t="s">
        <v>151</v>
      </c>
      <c r="B8" s="5" t="n">
        <v>-78279</v>
      </c>
      <c r="C8" s="5" t="n">
        <v>7268</v>
      </c>
      <c r="D8" s="5" t="n">
        <v>9935</v>
      </c>
      <c r="E8" s="5" t="n">
        <v>-4578</v>
      </c>
      <c r="F8" s="5" t="n">
        <v>-64978</v>
      </c>
      <c r="G8" s="5" t="n">
        <v>3658</v>
      </c>
      <c r="H8" s="5" t="n">
        <v>-9004</v>
      </c>
      <c r="I8" s="5" t="n">
        <v>-26979</v>
      </c>
      <c r="J8" s="5" t="n">
        <v>-65654</v>
      </c>
      <c r="K8" s="5" t="n">
        <v>-97303</v>
      </c>
      <c r="L8" s="5" t="n">
        <v>-12872</v>
      </c>
    </row>
    <row r="9" spans="1:12">
      <c r="A9" s="3" t="s">
        <v>155</v>
      </c>
    </row>
    <row r="10" spans="1:12">
      <c r="A10" s="4" t="s">
        <v>156</v>
      </c>
      <c r="B10" s="7" t="n">
        <v>-4.28</v>
      </c>
      <c r="C10" s="7" t="n">
        <v>0.29</v>
      </c>
      <c r="D10" s="7" t="n">
        <v>0.34</v>
      </c>
      <c r="E10" s="7" t="n">
        <v>0.07000000000000001</v>
      </c>
      <c r="F10" s="7" t="n">
        <v>-3.45</v>
      </c>
      <c r="G10" s="7" t="n">
        <v>0.1</v>
      </c>
      <c r="H10" s="7" t="n">
        <v>0.3</v>
      </c>
      <c r="I10" s="7" t="n">
        <v>0.1</v>
      </c>
      <c r="J10" s="7" t="n">
        <v>-3.36</v>
      </c>
      <c r="K10" s="7" t="n">
        <v>-2.81</v>
      </c>
      <c r="L10" s="7" t="n">
        <v>0.75</v>
      </c>
    </row>
    <row r="11" spans="1:12">
      <c r="A11" s="4" t="s">
        <v>157</v>
      </c>
      <c r="B11" s="6" t="n">
        <v>0</v>
      </c>
      <c r="C11" s="9" t="n">
        <v>-0.04</v>
      </c>
      <c r="D11" s="6" t="n">
        <v>0</v>
      </c>
      <c r="E11" s="9" t="n">
        <v>-0.25</v>
      </c>
      <c r="F11" s="9" t="n">
        <v>-0.12</v>
      </c>
      <c r="G11" s="9" t="n">
        <v>0.02</v>
      </c>
      <c r="H11" s="9" t="n">
        <v>-0.64</v>
      </c>
      <c r="I11" s="9" t="n">
        <v>-1.09</v>
      </c>
      <c r="J11" s="9" t="n">
        <v>-0.44</v>
      </c>
      <c r="K11" s="9" t="n">
        <v>-2.67</v>
      </c>
      <c r="L11" s="9" t="n">
        <v>-1.25</v>
      </c>
    </row>
    <row r="12" spans="1:12">
      <c r="A12" s="4" t="s">
        <v>162</v>
      </c>
    </row>
    <row r="13" spans="1:12">
      <c r="A13" s="3" t="s">
        <v>163</v>
      </c>
    </row>
    <row r="14" spans="1:12">
      <c r="A14" s="4" t="s">
        <v>156</v>
      </c>
      <c r="B14" s="9" t="n">
        <v>-4.28</v>
      </c>
      <c r="C14" s="9" t="n">
        <v>0.29</v>
      </c>
      <c r="D14" s="9" t="n">
        <v>0.34</v>
      </c>
      <c r="E14" s="9" t="n">
        <v>0.07000000000000001</v>
      </c>
      <c r="F14" s="9" t="n">
        <v>-3.45</v>
      </c>
      <c r="G14" s="9" t="n">
        <v>0.1</v>
      </c>
      <c r="H14" s="9" t="n">
        <v>0.41</v>
      </c>
      <c r="I14" s="9" t="n">
        <v>0.12</v>
      </c>
      <c r="J14" s="9" t="n">
        <v>-3.36</v>
      </c>
      <c r="K14" s="9" t="n">
        <v>-2.81</v>
      </c>
      <c r="L14" s="9" t="n">
        <v>1.14</v>
      </c>
    </row>
    <row r="15" spans="1:12">
      <c r="A15" s="4" t="s">
        <v>157</v>
      </c>
      <c r="B15" s="6" t="n">
        <v>0</v>
      </c>
      <c r="C15" s="9" t="n">
        <v>-0.04</v>
      </c>
      <c r="D15" s="6" t="n">
        <v>0</v>
      </c>
      <c r="E15" s="9" t="n">
        <v>-0.38</v>
      </c>
      <c r="F15" s="9" t="n">
        <v>-0.12</v>
      </c>
      <c r="G15" s="9" t="n">
        <v>0.02</v>
      </c>
      <c r="H15" s="9" t="n">
        <v>-0.95</v>
      </c>
      <c r="I15" s="9" t="n">
        <v>-1.63</v>
      </c>
      <c r="J15" s="9" t="n">
        <v>-0.44</v>
      </c>
      <c r="K15" s="9" t="n">
        <v>-2.67</v>
      </c>
      <c r="L15" s="9" t="n">
        <v>-1.88</v>
      </c>
    </row>
    <row r="16" spans="1:12">
      <c r="A16" s="4" t="s">
        <v>164</v>
      </c>
    </row>
    <row r="17" spans="1:12">
      <c r="A17" s="3" t="s">
        <v>163</v>
      </c>
    </row>
    <row r="18" spans="1:12">
      <c r="A18" s="4" t="s">
        <v>156</v>
      </c>
      <c r="B18" s="9" t="n">
        <v>0.07000000000000001</v>
      </c>
      <c r="C18" s="9" t="n">
        <v>0.29</v>
      </c>
      <c r="D18" s="9" t="n">
        <v>0.34</v>
      </c>
      <c r="E18" s="9" t="n">
        <v>0.07000000000000001</v>
      </c>
      <c r="F18" s="9" t="n">
        <v>0.07000000000000001</v>
      </c>
      <c r="G18" s="9" t="n">
        <v>0.1</v>
      </c>
      <c r="H18" s="9" t="n">
        <v>0.07000000000000001</v>
      </c>
      <c r="I18" s="9" t="n">
        <v>0.07000000000000001</v>
      </c>
      <c r="J18" s="9" t="n">
        <v>0.3</v>
      </c>
      <c r="K18" s="9" t="n">
        <v>0.3</v>
      </c>
      <c r="L18" s="6" t="n">
        <v>0</v>
      </c>
    </row>
    <row r="19" spans="1:12">
      <c r="A19" s="4" t="s">
        <v>157</v>
      </c>
      <c r="B19" s="5" t="n">
        <v>0</v>
      </c>
      <c r="C19" s="7" t="n">
        <v>-0.04</v>
      </c>
      <c r="D19" s="5" t="n">
        <v>0</v>
      </c>
      <c r="E19" s="5" t="n">
        <v>0</v>
      </c>
      <c r="F19" s="5" t="n">
        <v>0</v>
      </c>
      <c r="G19" s="7" t="n">
        <v>0.02</v>
      </c>
      <c r="H19" s="5" t="n">
        <v>0</v>
      </c>
      <c r="I19" s="5" t="n">
        <v>0</v>
      </c>
      <c r="J19" s="5" t="n">
        <v>0</v>
      </c>
      <c r="K19" s="5" t="n">
        <v>0</v>
      </c>
      <c r="L19" s="5" t="n">
        <v>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3</v>
      </c>
      <c r="B1" s="2" t="s">
        <v>122</v>
      </c>
      <c r="J1" s="2" t="s">
        <v>1</v>
      </c>
    </row>
    <row r="2" spans="1:12">
      <c r="B2" s="2" t="s">
        <v>2</v>
      </c>
      <c r="C2" s="2" t="s">
        <v>123</v>
      </c>
      <c r="D2" s="2" t="s">
        <v>124</v>
      </c>
      <c r="E2" s="2" t="s">
        <v>125</v>
      </c>
      <c r="F2" s="2" t="s">
        <v>70</v>
      </c>
      <c r="G2" s="2" t="s">
        <v>126</v>
      </c>
      <c r="H2" s="2" t="s">
        <v>127</v>
      </c>
      <c r="I2" s="2" t="s">
        <v>128</v>
      </c>
      <c r="J2" s="2" t="s">
        <v>2</v>
      </c>
      <c r="K2" s="2" t="s">
        <v>70</v>
      </c>
      <c r="L2" s="2" t="s">
        <v>112</v>
      </c>
    </row>
    <row r="3" spans="1:12">
      <c r="A3" s="3" t="s">
        <v>585</v>
      </c>
    </row>
    <row r="4" spans="1:12">
      <c r="A4" s="4" t="s">
        <v>129</v>
      </c>
      <c r="B4" s="5" t="n">
        <v>112077</v>
      </c>
      <c r="C4" s="5" t="n">
        <v>112561</v>
      </c>
      <c r="D4" s="5" t="n">
        <v>113088</v>
      </c>
      <c r="E4" s="5" t="n">
        <v>93682</v>
      </c>
      <c r="F4" s="5" t="n">
        <v>108937</v>
      </c>
      <c r="G4" s="5" t="n">
        <v>105998</v>
      </c>
      <c r="H4" s="5" t="n">
        <v>105310</v>
      </c>
      <c r="I4" s="5" t="n">
        <v>87624</v>
      </c>
      <c r="J4" s="5" t="n">
        <v>431408</v>
      </c>
      <c r="K4" s="5" t="n">
        <v>407869</v>
      </c>
      <c r="L4" s="5" t="n">
        <v>389583</v>
      </c>
    </row>
    <row r="5" spans="1:12">
      <c r="A5" s="4" t="s">
        <v>142</v>
      </c>
      <c r="B5" s="6" t="n">
        <v>-91424</v>
      </c>
      <c r="C5" s="6" t="n">
        <v>20183</v>
      </c>
      <c r="D5" s="6" t="n">
        <v>22183</v>
      </c>
      <c r="E5" s="6" t="n">
        <v>11923</v>
      </c>
      <c r="F5" s="6" t="n">
        <v>-36621</v>
      </c>
      <c r="G5" s="6" t="n">
        <v>21330</v>
      </c>
      <c r="H5" s="6" t="n">
        <v>20388</v>
      </c>
      <c r="I5" s="6" t="n">
        <v>12720</v>
      </c>
      <c r="J5" s="6" t="n">
        <v>-37135</v>
      </c>
      <c r="K5" s="6" t="n">
        <v>17817</v>
      </c>
      <c r="L5" s="6" t="n">
        <v>47400</v>
      </c>
    </row>
    <row r="6" spans="1:12">
      <c r="A6" s="4" t="s">
        <v>149</v>
      </c>
      <c r="B6" s="6" t="n">
        <v>-78241</v>
      </c>
      <c r="C6" s="6" t="n">
        <v>8502</v>
      </c>
      <c r="D6" s="6" t="n">
        <v>9851</v>
      </c>
      <c r="E6" s="6" t="n">
        <v>2384</v>
      </c>
      <c r="F6" s="6" t="n">
        <v>-62724</v>
      </c>
      <c r="G6" s="6" t="n">
        <v>3074</v>
      </c>
      <c r="H6" s="6" t="n">
        <v>8614</v>
      </c>
      <c r="I6" s="6" t="n">
        <v>3077</v>
      </c>
      <c r="J6" s="6" t="n">
        <v>-57504</v>
      </c>
      <c r="K6" s="6" t="n">
        <v>-47959</v>
      </c>
      <c r="L6" s="6" t="n">
        <v>21828</v>
      </c>
    </row>
    <row r="7" spans="1:12">
      <c r="A7" s="4" t="s">
        <v>150</v>
      </c>
      <c r="B7" s="6" t="n">
        <v>-38</v>
      </c>
      <c r="C7" s="6" t="n">
        <v>-1234</v>
      </c>
      <c r="D7" s="6" t="n">
        <v>84</v>
      </c>
      <c r="E7" s="6" t="n">
        <v>-6962</v>
      </c>
      <c r="F7" s="6" t="n">
        <v>-2254</v>
      </c>
      <c r="G7" s="6" t="n">
        <v>584</v>
      </c>
      <c r="H7" s="6" t="n">
        <v>-17618</v>
      </c>
      <c r="I7" s="6" t="n">
        <v>-30056</v>
      </c>
      <c r="J7" s="6" t="n">
        <v>-8150</v>
      </c>
      <c r="K7" s="6" t="n">
        <v>-49344</v>
      </c>
      <c r="L7" s="6" t="n">
        <v>-34700</v>
      </c>
    </row>
    <row r="8" spans="1:12">
      <c r="A8" s="4" t="s">
        <v>151</v>
      </c>
      <c r="B8" s="5" t="n">
        <v>-78279</v>
      </c>
      <c r="C8" s="5" t="n">
        <v>7268</v>
      </c>
      <c r="D8" s="5" t="n">
        <v>9935</v>
      </c>
      <c r="E8" s="5" t="n">
        <v>-4578</v>
      </c>
      <c r="F8" s="5" t="n">
        <v>-64978</v>
      </c>
      <c r="G8" s="5" t="n">
        <v>3658</v>
      </c>
      <c r="H8" s="5" t="n">
        <v>-9004</v>
      </c>
      <c r="I8" s="5" t="n">
        <v>-26979</v>
      </c>
      <c r="J8" s="5" t="n">
        <v>-65654</v>
      </c>
      <c r="K8" s="5" t="n">
        <v>-97303</v>
      </c>
      <c r="L8" s="5" t="n">
        <v>-12872</v>
      </c>
    </row>
    <row r="9" spans="1:12">
      <c r="A9" s="3" t="s">
        <v>155</v>
      </c>
    </row>
    <row r="10" spans="1:12">
      <c r="A10" s="4" t="s">
        <v>156</v>
      </c>
      <c r="B10" s="7" t="n">
        <v>-4.28</v>
      </c>
      <c r="C10" s="7" t="n">
        <v>0.29</v>
      </c>
      <c r="D10" s="7" t="n">
        <v>0.34</v>
      </c>
      <c r="E10" s="7" t="n">
        <v>0.07000000000000001</v>
      </c>
      <c r="F10" s="7" t="n">
        <v>-3.45</v>
      </c>
      <c r="G10" s="7" t="n">
        <v>0.1</v>
      </c>
      <c r="H10" s="7" t="n">
        <v>0.3</v>
      </c>
      <c r="I10" s="7" t="n">
        <v>0.1</v>
      </c>
      <c r="J10" s="7" t="n">
        <v>-3.36</v>
      </c>
      <c r="K10" s="7" t="n">
        <v>-2.81</v>
      </c>
      <c r="L10" s="7" t="n">
        <v>0.75</v>
      </c>
    </row>
    <row r="11" spans="1:12">
      <c r="A11" s="4" t="s">
        <v>157</v>
      </c>
      <c r="B11" s="6" t="n">
        <v>0</v>
      </c>
      <c r="C11" s="7" t="n">
        <v>-0.04</v>
      </c>
      <c r="D11" s="5" t="n">
        <v>0</v>
      </c>
      <c r="E11" s="7" t="n">
        <v>-0.25</v>
      </c>
      <c r="F11" s="7" t="n">
        <v>-0.12</v>
      </c>
      <c r="G11" s="7" t="n">
        <v>0.02</v>
      </c>
      <c r="H11" s="7" t="n">
        <v>-0.64</v>
      </c>
      <c r="I11" s="7" t="n">
        <v>-1.09</v>
      </c>
      <c r="J11" s="7" t="n">
        <v>-0.44</v>
      </c>
      <c r="K11" s="7" t="n">
        <v>-2.67</v>
      </c>
      <c r="L11" s="7" t="n">
        <v>-1.25</v>
      </c>
    </row>
    <row r="12" spans="1:12">
      <c r="A12" s="3" t="s">
        <v>158</v>
      </c>
    </row>
    <row r="13" spans="1:12">
      <c r="A13" s="4" t="s">
        <v>159</v>
      </c>
      <c r="J13" s="6" t="n">
        <v>27527</v>
      </c>
      <c r="K13" s="6" t="n">
        <v>27456</v>
      </c>
      <c r="L13" s="6" t="n">
        <v>27437</v>
      </c>
    </row>
    <row r="14" spans="1:12">
      <c r="A14" s="4" t="s">
        <v>160</v>
      </c>
      <c r="C14" s="6" t="n">
        <v>27581</v>
      </c>
      <c r="D14" s="6" t="n">
        <v>27490</v>
      </c>
      <c r="E14" s="6" t="n">
        <v>27456</v>
      </c>
      <c r="F14" s="6" t="n">
        <v>18478</v>
      </c>
      <c r="G14" s="6" t="n">
        <v>27690</v>
      </c>
      <c r="H14" s="6" t="n">
        <v>27611</v>
      </c>
      <c r="I14" s="6" t="n">
        <v>27456</v>
      </c>
      <c r="J14" s="6" t="n">
        <v>18549</v>
      </c>
      <c r="K14" s="6" t="n">
        <v>18478</v>
      </c>
      <c r="L14" s="6" t="n">
        <v>27855</v>
      </c>
    </row>
    <row r="15" spans="1:12">
      <c r="A15" s="4" t="s">
        <v>161</v>
      </c>
      <c r="C15" s="8" t="n">
        <v>0.075</v>
      </c>
      <c r="D15" s="8" t="n">
        <v>0.075</v>
      </c>
      <c r="E15" s="8" t="n">
        <v>0.075</v>
      </c>
      <c r="F15" s="8" t="n">
        <v>0.075</v>
      </c>
      <c r="G15" s="8" t="n">
        <v>0.075</v>
      </c>
      <c r="H15" s="8" t="n">
        <v>0.075</v>
      </c>
      <c r="I15" s="8" t="n">
        <v>0.075</v>
      </c>
      <c r="J15" s="7" t="n">
        <v>0.3</v>
      </c>
      <c r="K15" s="7" t="n">
        <v>0.3</v>
      </c>
      <c r="L15" s="5" t="n">
        <v>0</v>
      </c>
    </row>
    <row r="16" spans="1:12">
      <c r="A16" s="4" t="s">
        <v>1154</v>
      </c>
    </row>
    <row r="17" spans="1:12">
      <c r="A17" s="3" t="s">
        <v>585</v>
      </c>
    </row>
    <row r="18" spans="1:12">
      <c r="A18" s="4" t="s">
        <v>129</v>
      </c>
      <c r="C18" s="5" t="n">
        <v>112561</v>
      </c>
      <c r="D18" s="5" t="n">
        <v>113088</v>
      </c>
      <c r="E18" s="5" t="n">
        <v>93682</v>
      </c>
      <c r="F18" s="5" t="n">
        <v>108958</v>
      </c>
      <c r="G18" s="5" t="n">
        <v>106007</v>
      </c>
      <c r="H18" s="5" t="n">
        <v>105319</v>
      </c>
      <c r="I18" s="5" t="n">
        <v>87983</v>
      </c>
      <c r="K18" s="5" t="n">
        <v>430599</v>
      </c>
      <c r="L18" s="5" t="n">
        <v>411392</v>
      </c>
    </row>
    <row r="19" spans="1:12">
      <c r="A19" s="4" t="s">
        <v>142</v>
      </c>
      <c r="C19" s="6" t="n">
        <v>21067</v>
      </c>
      <c r="D19" s="6" t="n">
        <v>22287</v>
      </c>
      <c r="E19" s="6" t="n">
        <v>11540</v>
      </c>
      <c r="F19" s="6" t="n">
        <v>-16550</v>
      </c>
      <c r="G19" s="6" t="n">
        <v>21777</v>
      </c>
      <c r="H19" s="6" t="n">
        <v>20362</v>
      </c>
      <c r="I19" s="6" t="n">
        <v>13256</v>
      </c>
      <c r="K19" s="6" t="n">
        <v>40395</v>
      </c>
      <c r="L19" s="6" t="n">
        <v>50527</v>
      </c>
    </row>
    <row r="20" spans="1:12">
      <c r="A20" s="4" t="s">
        <v>149</v>
      </c>
      <c r="C20" s="6" t="n">
        <v>9146</v>
      </c>
      <c r="D20" s="6" t="n">
        <v>9928</v>
      </c>
      <c r="E20" s="6" t="n">
        <v>2106</v>
      </c>
      <c r="F20" s="6" t="n">
        <v>-23201</v>
      </c>
      <c r="G20" s="6" t="n">
        <v>9513</v>
      </c>
      <c r="H20" s="6" t="n">
        <v>8593</v>
      </c>
      <c r="I20" s="6" t="n">
        <v>3467</v>
      </c>
      <c r="K20" s="6" t="n">
        <v>-494</v>
      </c>
      <c r="L20" s="6" t="n">
        <v>24806</v>
      </c>
    </row>
    <row r="21" spans="1:12">
      <c r="A21" s="4" t="s">
        <v>150</v>
      </c>
      <c r="C21" s="6" t="n">
        <v>-334</v>
      </c>
      <c r="D21" s="6" t="n">
        <v>84</v>
      </c>
      <c r="E21" s="6" t="n">
        <v>-7164</v>
      </c>
      <c r="F21" s="6" t="n">
        <v>6892</v>
      </c>
      <c r="G21" s="6" t="n">
        <v>178</v>
      </c>
      <c r="H21" s="6" t="n">
        <v>-6959</v>
      </c>
      <c r="I21" s="6" t="n">
        <v>-30056</v>
      </c>
      <c r="K21" s="6" t="n">
        <v>-31081</v>
      </c>
      <c r="L21" s="6" t="n">
        <v>-35079</v>
      </c>
    </row>
    <row r="22" spans="1:12">
      <c r="A22" s="4" t="s">
        <v>151</v>
      </c>
      <c r="C22" s="5" t="n">
        <v>8812</v>
      </c>
      <c r="D22" s="5" t="n">
        <v>10012</v>
      </c>
      <c r="E22" s="5" t="n">
        <v>-5058</v>
      </c>
      <c r="F22" s="5" t="n">
        <v>-16309</v>
      </c>
      <c r="G22" s="5" t="n">
        <v>9691</v>
      </c>
      <c r="H22" s="5" t="n">
        <v>1634</v>
      </c>
      <c r="I22" s="5" t="n">
        <v>-26589</v>
      </c>
      <c r="K22" s="5" t="n">
        <v>-31575</v>
      </c>
      <c r="L22" s="5" t="n">
        <v>-10273</v>
      </c>
    </row>
    <row r="23" spans="1:12">
      <c r="A23" s="3" t="s">
        <v>155</v>
      </c>
    </row>
    <row r="24" spans="1:12">
      <c r="A24" s="4" t="s">
        <v>156</v>
      </c>
      <c r="C24" s="7" t="n">
        <v>0.31</v>
      </c>
      <c r="D24" s="7" t="n">
        <v>0.34</v>
      </c>
      <c r="E24" s="7" t="n">
        <v>0.06</v>
      </c>
      <c r="F24" s="7" t="n">
        <v>-1.31</v>
      </c>
      <c r="G24" s="7" t="n">
        <v>0.33</v>
      </c>
      <c r="H24" s="7" t="n">
        <v>0.3</v>
      </c>
      <c r="I24" s="7" t="n">
        <v>0.12</v>
      </c>
      <c r="K24" s="7" t="n">
        <v>-0.25</v>
      </c>
      <c r="L24" s="7" t="n">
        <v>0.86</v>
      </c>
    </row>
    <row r="25" spans="1:12">
      <c r="A25" s="4" t="s">
        <v>157</v>
      </c>
      <c r="C25" s="7" t="n">
        <v>-0.01</v>
      </c>
      <c r="D25" s="5" t="n">
        <v>0</v>
      </c>
      <c r="E25" s="7" t="n">
        <v>-0.26</v>
      </c>
      <c r="F25" s="7" t="n">
        <v>0.37</v>
      </c>
      <c r="G25" s="7" t="n">
        <v>0.01</v>
      </c>
      <c r="H25" s="7" t="n">
        <v>-0.25</v>
      </c>
      <c r="I25" s="7" t="n">
        <v>-1.09</v>
      </c>
      <c r="K25" s="7" t="n">
        <v>-1.68</v>
      </c>
      <c r="L25" s="7" t="n">
        <v>-1.26</v>
      </c>
    </row>
    <row r="26" spans="1:12">
      <c r="A26" s="3" t="s">
        <v>158</v>
      </c>
    </row>
    <row r="27" spans="1:12">
      <c r="A27" s="4" t="s">
        <v>160</v>
      </c>
      <c r="C27" s="6" t="n">
        <v>27581</v>
      </c>
      <c r="D27" s="6" t="n">
        <v>27490</v>
      </c>
      <c r="E27" s="6" t="n">
        <v>27456</v>
      </c>
      <c r="F27" s="6" t="n">
        <v>27511</v>
      </c>
      <c r="G27" s="6" t="n">
        <v>27690</v>
      </c>
      <c r="H27" s="6" t="n">
        <v>27611</v>
      </c>
      <c r="I27" s="6" t="n">
        <v>27456</v>
      </c>
      <c r="K27" s="6" t="n">
        <v>27502</v>
      </c>
      <c r="L27" s="6" t="n">
        <v>27855</v>
      </c>
    </row>
    <row r="28" spans="1:12">
      <c r="A28" s="4" t="s">
        <v>161</v>
      </c>
      <c r="C28" s="8" t="n">
        <v>0.075</v>
      </c>
      <c r="D28" s="8" t="n">
        <v>0.075</v>
      </c>
      <c r="E28" s="8" t="n">
        <v>0.075</v>
      </c>
      <c r="F28" s="8" t="n">
        <v>0.075</v>
      </c>
      <c r="G28" s="8" t="n">
        <v>0.075</v>
      </c>
      <c r="H28" s="8" t="n">
        <v>0.075</v>
      </c>
      <c r="I28" s="8" t="n">
        <v>0.075</v>
      </c>
      <c r="K28" s="7" t="n">
        <v>0.3</v>
      </c>
    </row>
    <row r="29" spans="1:12">
      <c r="A29" s="4" t="s">
        <v>662</v>
      </c>
    </row>
    <row r="30" spans="1:12">
      <c r="A30" s="3" t="s">
        <v>585</v>
      </c>
    </row>
    <row r="31" spans="1:12">
      <c r="A31" s="4" t="s">
        <v>129</v>
      </c>
      <c r="I31" s="5" t="n">
        <v>0</v>
      </c>
      <c r="L31" s="5" t="n">
        <v>0</v>
      </c>
    </row>
    <row r="32" spans="1:12">
      <c r="A32" s="4" t="s">
        <v>142</v>
      </c>
      <c r="I32" s="6" t="n">
        <v>0</v>
      </c>
      <c r="L32" s="6" t="n">
        <v>0</v>
      </c>
    </row>
    <row r="33" spans="1:12">
      <c r="A33" s="4" t="s">
        <v>149</v>
      </c>
      <c r="I33" s="6" t="n">
        <v>0</v>
      </c>
      <c r="L33" s="6" t="n">
        <v>0</v>
      </c>
    </row>
    <row r="34" spans="1:12">
      <c r="A34" s="4" t="s">
        <v>150</v>
      </c>
      <c r="I34" s="6" t="n">
        <v>0</v>
      </c>
      <c r="L34" s="6" t="n">
        <v>0</v>
      </c>
    </row>
    <row r="35" spans="1:12">
      <c r="A35" s="4" t="s">
        <v>151</v>
      </c>
      <c r="I35" s="5" t="n">
        <v>0</v>
      </c>
      <c r="L35" s="5" t="n">
        <v>0</v>
      </c>
    </row>
    <row r="36" spans="1:12">
      <c r="A36" s="3" t="s">
        <v>155</v>
      </c>
    </row>
    <row r="37" spans="1:12">
      <c r="A37" s="4" t="s">
        <v>156</v>
      </c>
      <c r="I37" s="5" t="n">
        <v>0</v>
      </c>
      <c r="L37" s="7" t="n">
        <v>-0.01</v>
      </c>
    </row>
    <row r="38" spans="1:12">
      <c r="A38" s="4" t="s">
        <v>157</v>
      </c>
      <c r="I38" s="5" t="n">
        <v>0</v>
      </c>
      <c r="L38" s="5" t="n">
        <v>0</v>
      </c>
    </row>
    <row r="39" spans="1:12">
      <c r="A39" s="3" t="s">
        <v>158</v>
      </c>
    </row>
    <row r="40" spans="1:12">
      <c r="A40" s="4" t="s">
        <v>160</v>
      </c>
      <c r="I40" s="6" t="n">
        <v>0</v>
      </c>
      <c r="L40" s="6" t="n">
        <v>0</v>
      </c>
    </row>
    <row r="41" spans="1:12">
      <c r="A41" s="4" t="s">
        <v>161</v>
      </c>
      <c r="I41" s="5" t="n">
        <v>0</v>
      </c>
    </row>
    <row r="42" spans="1:12">
      <c r="A42" s="4" t="s">
        <v>624</v>
      </c>
    </row>
    <row r="43" spans="1:12">
      <c r="A43" s="3" t="s">
        <v>585</v>
      </c>
    </row>
    <row r="44" spans="1:12">
      <c r="A44" s="4" t="s">
        <v>129</v>
      </c>
      <c r="C44" s="5" t="n">
        <v>0</v>
      </c>
      <c r="D44" s="5" t="n">
        <v>0</v>
      </c>
      <c r="E44" s="5" t="n">
        <v>0</v>
      </c>
      <c r="F44" s="5" t="n">
        <v>-10</v>
      </c>
      <c r="G44" s="5" t="n">
        <v>-9</v>
      </c>
      <c r="H44" s="5" t="n">
        <v>-9</v>
      </c>
      <c r="I44" s="5" t="n">
        <v>-359</v>
      </c>
      <c r="K44" s="5" t="n">
        <v>-387</v>
      </c>
      <c r="L44" s="5" t="n">
        <v>312</v>
      </c>
    </row>
    <row r="45" spans="1:12">
      <c r="A45" s="4" t="s">
        <v>142</v>
      </c>
      <c r="C45" s="6" t="n">
        <v>-884</v>
      </c>
      <c r="D45" s="6" t="n">
        <v>-104</v>
      </c>
      <c r="E45" s="6" t="n">
        <v>383</v>
      </c>
      <c r="F45" s="6" t="n">
        <v>-346</v>
      </c>
      <c r="G45" s="6" t="n">
        <v>-447</v>
      </c>
      <c r="H45" s="6" t="n">
        <v>26</v>
      </c>
      <c r="I45" s="6" t="n">
        <v>-536</v>
      </c>
      <c r="K45" s="6" t="n">
        <v>-1303</v>
      </c>
      <c r="L45" s="6" t="n">
        <v>93</v>
      </c>
    </row>
    <row r="46" spans="1:12">
      <c r="A46" s="4" t="s">
        <v>149</v>
      </c>
      <c r="C46" s="6" t="n">
        <v>-644</v>
      </c>
      <c r="D46" s="6" t="n">
        <v>-77</v>
      </c>
      <c r="E46" s="6" t="n">
        <v>278</v>
      </c>
      <c r="F46" s="6" t="n">
        <v>-260</v>
      </c>
      <c r="G46" s="6" t="n">
        <v>-524</v>
      </c>
      <c r="H46" s="6" t="n">
        <v>21</v>
      </c>
      <c r="I46" s="6" t="n">
        <v>-390</v>
      </c>
      <c r="K46" s="6" t="n">
        <v>-1152</v>
      </c>
      <c r="L46" s="6" t="n">
        <v>16</v>
      </c>
    </row>
    <row r="47" spans="1:12">
      <c r="A47" s="4" t="s">
        <v>150</v>
      </c>
      <c r="C47" s="6" t="n">
        <v>-900</v>
      </c>
      <c r="D47" s="6" t="n">
        <v>0</v>
      </c>
      <c r="E47" s="6" t="n">
        <v>202</v>
      </c>
      <c r="F47" s="6" t="n">
        <v>925</v>
      </c>
      <c r="G47" s="6" t="n">
        <v>406</v>
      </c>
      <c r="H47" s="6" t="n">
        <v>78</v>
      </c>
      <c r="I47" s="6" t="n">
        <v>0</v>
      </c>
      <c r="K47" s="6" t="n">
        <v>1410</v>
      </c>
      <c r="L47" s="6" t="n">
        <v>794</v>
      </c>
    </row>
    <row r="48" spans="1:12">
      <c r="A48" s="4" t="s">
        <v>151</v>
      </c>
      <c r="C48" s="5" t="n">
        <v>-1544</v>
      </c>
      <c r="D48" s="5" t="n">
        <v>-77</v>
      </c>
      <c r="E48" s="5" t="n">
        <v>480</v>
      </c>
      <c r="F48" s="5" t="n">
        <v>665</v>
      </c>
      <c r="G48" s="5" t="n">
        <v>-118</v>
      </c>
      <c r="H48" s="5" t="n">
        <v>99</v>
      </c>
      <c r="I48" s="5" t="n">
        <v>-390</v>
      </c>
      <c r="K48" s="5" t="n">
        <v>258</v>
      </c>
      <c r="L48" s="5" t="n">
        <v>810</v>
      </c>
    </row>
    <row r="49" spans="1:12">
      <c r="A49" s="3" t="s">
        <v>155</v>
      </c>
    </row>
    <row r="50" spans="1:12">
      <c r="A50" s="4" t="s">
        <v>156</v>
      </c>
      <c r="C50" s="7" t="n">
        <v>-0.02</v>
      </c>
      <c r="D50" s="5" t="n">
        <v>0</v>
      </c>
      <c r="E50" s="7" t="n">
        <v>0.01</v>
      </c>
      <c r="F50" s="7" t="n">
        <v>-0.01</v>
      </c>
      <c r="G50" s="7" t="n">
        <v>-0.01</v>
      </c>
      <c r="H50" s="5" t="n">
        <v>0</v>
      </c>
      <c r="I50" s="7" t="n">
        <v>-0.02</v>
      </c>
      <c r="K50" s="7" t="n">
        <v>-0.05</v>
      </c>
      <c r="L50" s="5" t="n">
        <v>0</v>
      </c>
    </row>
    <row r="51" spans="1:12">
      <c r="A51" s="4" t="s">
        <v>157</v>
      </c>
      <c r="C51" s="7" t="n">
        <v>-0.03</v>
      </c>
      <c r="D51" s="5" t="n">
        <v>0</v>
      </c>
      <c r="E51" s="7" t="n">
        <v>0.01</v>
      </c>
      <c r="F51" s="7" t="n">
        <v>0.05</v>
      </c>
      <c r="G51" s="7" t="n">
        <v>0.01</v>
      </c>
      <c r="H51" s="5" t="n">
        <v>0</v>
      </c>
      <c r="I51" s="5" t="n">
        <v>0</v>
      </c>
      <c r="K51" s="7" t="n">
        <v>0.07000000000000001</v>
      </c>
      <c r="L51" s="7" t="n">
        <v>0.03</v>
      </c>
    </row>
    <row r="52" spans="1:12">
      <c r="A52" s="3" t="s">
        <v>158</v>
      </c>
    </row>
    <row r="53" spans="1:12">
      <c r="A53" s="4" t="s">
        <v>160</v>
      </c>
      <c r="C53" s="6" t="n">
        <v>0</v>
      </c>
      <c r="D53" s="6" t="n">
        <v>0</v>
      </c>
      <c r="E53" s="6" t="n">
        <v>0</v>
      </c>
      <c r="F53" s="6" t="n">
        <v>0</v>
      </c>
      <c r="G53" s="6" t="n">
        <v>0</v>
      </c>
      <c r="H53" s="6" t="n">
        <v>0</v>
      </c>
      <c r="I53" s="6" t="n">
        <v>0</v>
      </c>
      <c r="K53" s="6" t="n">
        <v>0</v>
      </c>
      <c r="L53" s="6" t="n">
        <v>0</v>
      </c>
    </row>
    <row r="54" spans="1:12">
      <c r="A54" s="4" t="s">
        <v>161</v>
      </c>
      <c r="C54" s="5" t="n">
        <v>0</v>
      </c>
      <c r="D54" s="5" t="n">
        <v>0</v>
      </c>
      <c r="E54" s="5" t="n">
        <v>0</v>
      </c>
      <c r="F54" s="5" t="n">
        <v>0</v>
      </c>
      <c r="G54" s="5" t="n">
        <v>0</v>
      </c>
      <c r="H54" s="5" t="n">
        <v>0</v>
      </c>
      <c r="I54" s="5" t="n">
        <v>0</v>
      </c>
      <c r="K54" s="5" t="n">
        <v>0</v>
      </c>
    </row>
    <row r="55" spans="1:12">
      <c r="A55" s="4" t="s">
        <v>622</v>
      </c>
    </row>
    <row r="56" spans="1:12">
      <c r="A56" s="3" t="s">
        <v>585</v>
      </c>
    </row>
    <row r="57" spans="1:12">
      <c r="A57" s="4" t="s">
        <v>129</v>
      </c>
      <c r="F57" s="5" t="n">
        <v>-11</v>
      </c>
      <c r="K57" s="5" t="n">
        <v>-22343</v>
      </c>
      <c r="L57" s="5" t="n">
        <v>-22121</v>
      </c>
    </row>
    <row r="58" spans="1:12">
      <c r="A58" s="4" t="s">
        <v>142</v>
      </c>
      <c r="F58" s="6" t="n">
        <v>8565</v>
      </c>
      <c r="K58" s="6" t="n">
        <v>12022</v>
      </c>
      <c r="L58" s="6" t="n">
        <v>561</v>
      </c>
    </row>
    <row r="59" spans="1:12">
      <c r="A59" s="4" t="s">
        <v>149</v>
      </c>
      <c r="F59" s="6" t="n">
        <v>10071</v>
      </c>
      <c r="K59" s="6" t="n">
        <v>8936</v>
      </c>
      <c r="L59" s="6" t="n">
        <v>415</v>
      </c>
    </row>
    <row r="60" spans="1:12">
      <c r="A60" s="4" t="s">
        <v>150</v>
      </c>
      <c r="F60" s="6" t="n">
        <v>-10071</v>
      </c>
      <c r="K60" s="6" t="n">
        <v>-8936</v>
      </c>
      <c r="L60" s="6" t="n">
        <v>-415</v>
      </c>
    </row>
    <row r="61" spans="1:12">
      <c r="A61" s="4" t="s">
        <v>151</v>
      </c>
      <c r="F61" s="5" t="n">
        <v>0</v>
      </c>
      <c r="K61" s="5" t="n">
        <v>0</v>
      </c>
      <c r="L61" s="5" t="n">
        <v>0</v>
      </c>
    </row>
    <row r="62" spans="1:12">
      <c r="A62" s="3" t="s">
        <v>155</v>
      </c>
    </row>
    <row r="63" spans="1:12">
      <c r="A63" s="4" t="s">
        <v>156</v>
      </c>
      <c r="F63" s="7" t="n">
        <v>0.54</v>
      </c>
      <c r="K63" s="7" t="n">
        <v>0.48</v>
      </c>
      <c r="L63" s="7" t="n">
        <v>0.02</v>
      </c>
    </row>
    <row r="64" spans="1:12">
      <c r="A64" s="4" t="s">
        <v>157</v>
      </c>
      <c r="F64" s="7" t="n">
        <v>-0.54</v>
      </c>
      <c r="K64" s="7" t="n">
        <v>-0.48</v>
      </c>
      <c r="L64" s="7" t="n">
        <v>-0.02</v>
      </c>
    </row>
    <row r="65" spans="1:12">
      <c r="A65" s="3" t="s">
        <v>158</v>
      </c>
    </row>
    <row r="66" spans="1:12">
      <c r="A66" s="4" t="s">
        <v>160</v>
      </c>
      <c r="F66" s="6" t="n">
        <v>0</v>
      </c>
      <c r="K66" s="6" t="n">
        <v>0</v>
      </c>
      <c r="L66" s="6" t="n">
        <v>0</v>
      </c>
    </row>
    <row r="67" spans="1:12">
      <c r="A67" s="4" t="s">
        <v>161</v>
      </c>
      <c r="F67" s="5" t="n">
        <v>0</v>
      </c>
      <c r="K67" s="5" t="n">
        <v>0</v>
      </c>
    </row>
    <row r="68" spans="1:12">
      <c r="A68" s="4" t="s">
        <v>628</v>
      </c>
    </row>
    <row r="69" spans="1:12">
      <c r="A69" s="3" t="s">
        <v>585</v>
      </c>
    </row>
    <row r="70" spans="1:12">
      <c r="A70" s="4" t="s">
        <v>129</v>
      </c>
      <c r="G70" s="5" t="n">
        <v>0</v>
      </c>
      <c r="K70" s="5" t="n">
        <v>0</v>
      </c>
    </row>
    <row r="71" spans="1:12">
      <c r="A71" s="4" t="s">
        <v>142</v>
      </c>
      <c r="G71" s="6" t="n">
        <v>0</v>
      </c>
      <c r="K71" s="6" t="n">
        <v>0</v>
      </c>
    </row>
    <row r="72" spans="1:12">
      <c r="A72" s="4" t="s">
        <v>149</v>
      </c>
      <c r="G72" s="6" t="n">
        <v>-5915</v>
      </c>
      <c r="K72" s="6" t="n">
        <v>-5915</v>
      </c>
    </row>
    <row r="73" spans="1:12">
      <c r="A73" s="4" t="s">
        <v>150</v>
      </c>
      <c r="G73" s="6" t="n">
        <v>0</v>
      </c>
      <c r="K73" s="6" t="n">
        <v>0</v>
      </c>
    </row>
    <row r="74" spans="1:12">
      <c r="A74" s="4" t="s">
        <v>151</v>
      </c>
      <c r="G74" s="5" t="n">
        <v>-5915</v>
      </c>
      <c r="K74" s="5" t="n">
        <v>-5915</v>
      </c>
    </row>
    <row r="75" spans="1:12">
      <c r="A75" s="3" t="s">
        <v>155</v>
      </c>
    </row>
    <row r="76" spans="1:12">
      <c r="A76" s="4" t="s">
        <v>156</v>
      </c>
      <c r="G76" s="7" t="n">
        <v>-0.22</v>
      </c>
      <c r="K76" s="7" t="n">
        <v>-0.32</v>
      </c>
    </row>
    <row r="77" spans="1:12">
      <c r="A77" s="4" t="s">
        <v>157</v>
      </c>
      <c r="G77" s="5" t="n">
        <v>0</v>
      </c>
      <c r="K77" s="5" t="n">
        <v>0</v>
      </c>
    </row>
    <row r="78" spans="1:12">
      <c r="A78" s="3" t="s">
        <v>158</v>
      </c>
    </row>
    <row r="79" spans="1:12">
      <c r="A79" s="4" t="s">
        <v>160</v>
      </c>
      <c r="G79" s="6" t="n">
        <v>0</v>
      </c>
      <c r="K79" s="6" t="n">
        <v>0</v>
      </c>
    </row>
    <row r="80" spans="1:12">
      <c r="A80" s="4" t="s">
        <v>161</v>
      </c>
      <c r="G80" s="5" t="n">
        <v>0</v>
      </c>
      <c r="K80" s="5" t="n">
        <v>0</v>
      </c>
    </row>
    <row r="81" spans="1:12">
      <c r="A81" s="4" t="s">
        <v>1155</v>
      </c>
    </row>
    <row r="82" spans="1:12">
      <c r="A82" s="3" t="s">
        <v>585</v>
      </c>
    </row>
    <row r="83" spans="1:12">
      <c r="A83" s="4" t="s">
        <v>129</v>
      </c>
      <c r="H83" s="5" t="n">
        <v>0</v>
      </c>
    </row>
    <row r="84" spans="1:12">
      <c r="A84" s="4" t="s">
        <v>142</v>
      </c>
      <c r="H84" s="6" t="n">
        <v>0</v>
      </c>
    </row>
    <row r="85" spans="1:12">
      <c r="A85" s="4" t="s">
        <v>149</v>
      </c>
      <c r="H85" s="6" t="n">
        <v>0</v>
      </c>
    </row>
    <row r="86" spans="1:12">
      <c r="A86" s="4" t="s">
        <v>150</v>
      </c>
      <c r="H86" s="6" t="n">
        <v>0</v>
      </c>
    </row>
    <row r="87" spans="1:12">
      <c r="A87" s="4" t="s">
        <v>151</v>
      </c>
      <c r="H87" s="5" t="n">
        <v>0</v>
      </c>
    </row>
    <row r="88" spans="1:12">
      <c r="A88" s="3" t="s">
        <v>155</v>
      </c>
    </row>
    <row r="89" spans="1:12">
      <c r="A89" s="4" t="s">
        <v>156</v>
      </c>
      <c r="H89" s="5" t="n">
        <v>0</v>
      </c>
    </row>
    <row r="90" spans="1:12">
      <c r="A90" s="4" t="s">
        <v>157</v>
      </c>
      <c r="H90" s="5" t="n">
        <v>0</v>
      </c>
    </row>
    <row r="91" spans="1:12">
      <c r="A91" s="3" t="s">
        <v>158</v>
      </c>
    </row>
    <row r="92" spans="1:12">
      <c r="A92" s="4" t="s">
        <v>160</v>
      </c>
      <c r="H92" s="6" t="n">
        <v>0</v>
      </c>
    </row>
    <row r="93" spans="1:12">
      <c r="A93" s="4" t="s">
        <v>161</v>
      </c>
      <c r="H93" s="5" t="n">
        <v>0</v>
      </c>
    </row>
    <row r="94" spans="1:12">
      <c r="A94" s="4" t="s">
        <v>663</v>
      </c>
    </row>
    <row r="95" spans="1:12">
      <c r="A95" s="3" t="s">
        <v>585</v>
      </c>
    </row>
    <row r="96" spans="1:12">
      <c r="A96" s="4" t="s">
        <v>150</v>
      </c>
      <c r="H96" s="5" t="n">
        <v>-10700</v>
      </c>
      <c r="K96" s="5" t="n">
        <v>-10700</v>
      </c>
    </row>
    <row r="97" spans="1:12">
      <c r="A97" s="4" t="s">
        <v>151</v>
      </c>
      <c r="H97" s="6" t="n">
        <v>-10700</v>
      </c>
      <c r="K97" s="6" t="n">
        <v>-10700</v>
      </c>
    </row>
    <row r="98" spans="1:12">
      <c r="A98" s="4" t="s">
        <v>626</v>
      </c>
    </row>
    <row r="99" spans="1:12">
      <c r="A99" s="3" t="s">
        <v>585</v>
      </c>
    </row>
    <row r="100" spans="1:12">
      <c r="A100" s="4" t="s">
        <v>129</v>
      </c>
      <c r="H100" s="6" t="n">
        <v>0</v>
      </c>
      <c r="K100" s="6" t="n">
        <v>0</v>
      </c>
    </row>
    <row r="101" spans="1:12">
      <c r="A101" s="4" t="s">
        <v>142</v>
      </c>
      <c r="H101" s="6" t="n">
        <v>0</v>
      </c>
      <c r="K101" s="6" t="n">
        <v>0</v>
      </c>
    </row>
    <row r="102" spans="1:12">
      <c r="A102" s="4" t="s">
        <v>149</v>
      </c>
      <c r="H102" s="6" t="n">
        <v>0</v>
      </c>
      <c r="K102" s="6" t="n">
        <v>0</v>
      </c>
    </row>
    <row r="103" spans="1:12">
      <c r="A103" s="4" t="s">
        <v>150</v>
      </c>
      <c r="H103" s="6" t="n">
        <v>-10737</v>
      </c>
      <c r="K103" s="6" t="n">
        <v>-10737</v>
      </c>
    </row>
    <row r="104" spans="1:12">
      <c r="A104" s="4" t="s">
        <v>151</v>
      </c>
      <c r="H104" s="5" t="n">
        <v>-10737</v>
      </c>
      <c r="K104" s="5" t="n">
        <v>-10737</v>
      </c>
    </row>
    <row r="105" spans="1:12">
      <c r="A105" s="3" t="s">
        <v>155</v>
      </c>
    </row>
    <row r="106" spans="1:12">
      <c r="A106" s="4" t="s">
        <v>156</v>
      </c>
      <c r="H106" s="5" t="n">
        <v>0</v>
      </c>
      <c r="K106" s="5" t="n">
        <v>0</v>
      </c>
    </row>
    <row r="107" spans="1:12">
      <c r="A107" s="4" t="s">
        <v>157</v>
      </c>
      <c r="H107" s="7" t="n">
        <v>-0.39</v>
      </c>
      <c r="K107" s="7" t="n">
        <v>-0.58</v>
      </c>
    </row>
    <row r="108" spans="1:12">
      <c r="A108" s="3" t="s">
        <v>158</v>
      </c>
    </row>
    <row r="109" spans="1:12">
      <c r="A109" s="4" t="s">
        <v>160</v>
      </c>
      <c r="H109" s="6" t="n">
        <v>0</v>
      </c>
      <c r="K109" s="6" t="n">
        <v>0</v>
      </c>
    </row>
    <row r="110" spans="1:12">
      <c r="A110" s="4" t="s">
        <v>161</v>
      </c>
      <c r="H110" s="5" t="n">
        <v>0</v>
      </c>
      <c r="K110" s="5" t="n">
        <v>0</v>
      </c>
    </row>
    <row r="111" spans="1:12">
      <c r="A111" s="4" t="s">
        <v>625</v>
      </c>
    </row>
    <row r="112" spans="1:12">
      <c r="A112" s="3" t="s">
        <v>585</v>
      </c>
    </row>
    <row r="113" spans="1:12">
      <c r="A113" s="4" t="s">
        <v>129</v>
      </c>
      <c r="F113" s="5" t="n">
        <v>0</v>
      </c>
      <c r="K113" s="5" t="n">
        <v>0</v>
      </c>
      <c r="L113" s="5" t="n">
        <v>0</v>
      </c>
    </row>
    <row r="114" spans="1:12">
      <c r="A114" s="4" t="s">
        <v>142</v>
      </c>
      <c r="F114" s="6" t="n">
        <v>-28290</v>
      </c>
      <c r="K114" s="6" t="n">
        <v>-28290</v>
      </c>
      <c r="L114" s="6" t="n">
        <v>-3781</v>
      </c>
    </row>
    <row r="115" spans="1:12">
      <c r="A115" s="4" t="s">
        <v>149</v>
      </c>
      <c r="F115" s="6" t="n">
        <v>-20891</v>
      </c>
      <c r="K115" s="6" t="n">
        <v>-20891</v>
      </c>
      <c r="L115" s="6" t="n">
        <v>-3409</v>
      </c>
    </row>
    <row r="116" spans="1:12">
      <c r="A116" s="4" t="s">
        <v>150</v>
      </c>
      <c r="F116" s="6" t="n">
        <v>0</v>
      </c>
      <c r="K116" s="6" t="n">
        <v>0</v>
      </c>
      <c r="L116" s="6" t="n">
        <v>0</v>
      </c>
    </row>
    <row r="117" spans="1:12">
      <c r="A117" s="4" t="s">
        <v>151</v>
      </c>
      <c r="F117" s="5" t="n">
        <v>-20891</v>
      </c>
      <c r="K117" s="5" t="n">
        <v>-20891</v>
      </c>
      <c r="L117" s="5" t="n">
        <v>-3409</v>
      </c>
    </row>
    <row r="118" spans="1:12">
      <c r="A118" s="3" t="s">
        <v>155</v>
      </c>
    </row>
    <row r="119" spans="1:12">
      <c r="A119" s="4" t="s">
        <v>156</v>
      </c>
      <c r="F119" s="7" t="n">
        <v>-1.13</v>
      </c>
      <c r="K119" s="7" t="n">
        <v>-1.13</v>
      </c>
      <c r="L119" s="7" t="n">
        <v>-0.12</v>
      </c>
    </row>
    <row r="120" spans="1:12">
      <c r="A120" s="4" t="s">
        <v>157</v>
      </c>
      <c r="F120" s="5" t="n">
        <v>0</v>
      </c>
      <c r="K120" s="5" t="n">
        <v>0</v>
      </c>
      <c r="L120" s="5" t="n">
        <v>0</v>
      </c>
    </row>
    <row r="121" spans="1:12">
      <c r="A121" s="3" t="s">
        <v>158</v>
      </c>
    </row>
    <row r="122" spans="1:12">
      <c r="A122" s="4" t="s">
        <v>160</v>
      </c>
      <c r="F122" s="6" t="n">
        <v>-9033</v>
      </c>
      <c r="K122" s="6" t="n">
        <v>-9024</v>
      </c>
      <c r="L122" s="6" t="n">
        <v>0</v>
      </c>
    </row>
    <row r="123" spans="1:12">
      <c r="A123" s="4" t="s">
        <v>161</v>
      </c>
      <c r="F123" s="5" t="n">
        <v>0</v>
      </c>
      <c r="K123" s="5" t="n">
        <v>0</v>
      </c>
    </row>
    <row r="124" spans="1:12">
      <c r="A124" s="4" t="s">
        <v>627</v>
      </c>
    </row>
    <row r="125" spans="1:12">
      <c r="A125" s="3" t="s">
        <v>585</v>
      </c>
    </row>
    <row r="126" spans="1:12">
      <c r="A126" s="4" t="s">
        <v>129</v>
      </c>
      <c r="F126" s="5" t="n">
        <v>0</v>
      </c>
      <c r="K126" s="5" t="n">
        <v>0</v>
      </c>
    </row>
    <row r="127" spans="1:12">
      <c r="A127" s="4" t="s">
        <v>142</v>
      </c>
      <c r="F127" s="6" t="n">
        <v>0</v>
      </c>
      <c r="K127" s="6" t="n">
        <v>0</v>
      </c>
    </row>
    <row r="128" spans="1:12">
      <c r="A128" s="4" t="s">
        <v>149</v>
      </c>
      <c r="F128" s="6" t="n">
        <v>-28443</v>
      </c>
      <c r="K128" s="6" t="n">
        <v>-28443</v>
      </c>
    </row>
    <row r="129" spans="1:12">
      <c r="A129" s="4" t="s">
        <v>150</v>
      </c>
      <c r="F129" s="6" t="n">
        <v>0</v>
      </c>
      <c r="K129" s="6" t="n">
        <v>0</v>
      </c>
    </row>
    <row r="130" spans="1:12">
      <c r="A130" s="4" t="s">
        <v>151</v>
      </c>
      <c r="F130" s="5" t="n">
        <v>-28443</v>
      </c>
      <c r="K130" s="5" t="n">
        <v>-28443</v>
      </c>
    </row>
    <row r="131" spans="1:12">
      <c r="A131" s="3" t="s">
        <v>155</v>
      </c>
    </row>
    <row r="132" spans="1:12">
      <c r="A132" s="4" t="s">
        <v>156</v>
      </c>
      <c r="F132" s="7" t="n">
        <v>-1.54</v>
      </c>
      <c r="K132" s="7" t="n">
        <v>-1.54</v>
      </c>
    </row>
    <row r="133" spans="1:12">
      <c r="A133" s="4" t="s">
        <v>157</v>
      </c>
      <c r="F133" s="5" t="n">
        <v>0</v>
      </c>
      <c r="K133" s="5" t="n">
        <v>0</v>
      </c>
    </row>
    <row r="134" spans="1:12">
      <c r="A134" s="3" t="s">
        <v>158</v>
      </c>
    </row>
    <row r="135" spans="1:12">
      <c r="A135" s="4" t="s">
        <v>160</v>
      </c>
      <c r="F135" s="6" t="n">
        <v>0</v>
      </c>
      <c r="K135" s="6" t="n">
        <v>0</v>
      </c>
    </row>
    <row r="136" spans="1:12">
      <c r="A136" s="4" t="s">
        <v>161</v>
      </c>
      <c r="F136" s="5" t="n">
        <v>0</v>
      </c>
      <c r="K136" s="5" t="n">
        <v>0</v>
      </c>
    </row>
    <row r="137" spans="1:12">
      <c r="A137" s="4" t="s">
        <v>608</v>
      </c>
    </row>
    <row r="138" spans="1:12">
      <c r="A138" s="3" t="s">
        <v>163</v>
      </c>
    </row>
    <row r="139" spans="1:12">
      <c r="A139" s="4" t="s">
        <v>156</v>
      </c>
      <c r="B139" s="9" t="n">
        <v>-4.28</v>
      </c>
      <c r="C139" s="9" t="n">
        <v>0.29</v>
      </c>
      <c r="D139" s="9" t="n">
        <v>0.34</v>
      </c>
      <c r="E139" s="9" t="n">
        <v>0.07000000000000001</v>
      </c>
      <c r="F139" s="9" t="n">
        <v>-3.45</v>
      </c>
      <c r="G139" s="9" t="n">
        <v>0.1</v>
      </c>
      <c r="H139" s="9" t="n">
        <v>0.41</v>
      </c>
      <c r="I139" s="9" t="n">
        <v>0.12</v>
      </c>
      <c r="J139" s="9" t="n">
        <v>-3.36</v>
      </c>
      <c r="K139" s="9" t="n">
        <v>-2.81</v>
      </c>
      <c r="L139" s="7" t="n">
        <v>1.14</v>
      </c>
    </row>
    <row r="140" spans="1:12">
      <c r="A140" s="4" t="s">
        <v>157</v>
      </c>
      <c r="B140" s="6" t="n">
        <v>0</v>
      </c>
      <c r="C140" s="7" t="n">
        <v>-0.04</v>
      </c>
      <c r="D140" s="5" t="n">
        <v>0</v>
      </c>
      <c r="E140" s="7" t="n">
        <v>-0.38</v>
      </c>
      <c r="F140" s="7" t="n">
        <v>-0.12</v>
      </c>
      <c r="G140" s="7" t="n">
        <v>0.02</v>
      </c>
      <c r="H140" s="7" t="n">
        <v>-0.95</v>
      </c>
      <c r="I140" s="7" t="n">
        <v>-1.63</v>
      </c>
      <c r="J140" s="7" t="n">
        <v>-0.44</v>
      </c>
      <c r="K140" s="7" t="n">
        <v>-2.67</v>
      </c>
      <c r="L140" s="7" t="n">
        <v>-1.88</v>
      </c>
    </row>
    <row r="141" spans="1:12">
      <c r="A141" s="3" t="s">
        <v>158</v>
      </c>
    </row>
    <row r="142" spans="1:12">
      <c r="A142" s="4" t="s">
        <v>159</v>
      </c>
      <c r="C142" s="6" t="n">
        <v>18602</v>
      </c>
      <c r="D142" s="6" t="n">
        <v>18512</v>
      </c>
      <c r="E142" s="6" t="n">
        <v>18478</v>
      </c>
      <c r="F142" s="6" t="n">
        <v>18478</v>
      </c>
      <c r="G142" s="6" t="n">
        <v>18478</v>
      </c>
      <c r="H142" s="6" t="n">
        <v>18633</v>
      </c>
      <c r="I142" s="6" t="n">
        <v>18478</v>
      </c>
      <c r="J142" s="6" t="n">
        <v>18549</v>
      </c>
      <c r="K142" s="6" t="n">
        <v>18478</v>
      </c>
      <c r="L142" s="6" t="n">
        <v>18459</v>
      </c>
    </row>
    <row r="143" spans="1:12">
      <c r="A143" s="4" t="s">
        <v>1156</v>
      </c>
    </row>
    <row r="144" spans="1:12">
      <c r="A144" s="3" t="s">
        <v>163</v>
      </c>
    </row>
    <row r="145" spans="1:12">
      <c r="A145" s="4" t="s">
        <v>156</v>
      </c>
      <c r="C145" s="7" t="n">
        <v>0.31</v>
      </c>
      <c r="D145" s="7" t="n">
        <v>0.34</v>
      </c>
      <c r="E145" s="7" t="n">
        <v>0.05</v>
      </c>
      <c r="F145" s="7" t="n">
        <v>-1.31</v>
      </c>
      <c r="G145" s="7" t="n">
        <v>0.33</v>
      </c>
      <c r="H145" s="7" t="n">
        <v>0.3</v>
      </c>
      <c r="I145" s="7" t="n">
        <v>0.12</v>
      </c>
      <c r="K145" s="7" t="n">
        <v>-0.25</v>
      </c>
      <c r="L145" s="7" t="n">
        <v>0.87</v>
      </c>
    </row>
    <row r="146" spans="1:12">
      <c r="A146" s="4" t="s">
        <v>157</v>
      </c>
      <c r="C146" s="7" t="n">
        <v>-0.02</v>
      </c>
      <c r="D146" s="5" t="n">
        <v>0</v>
      </c>
      <c r="E146" s="7" t="n">
        <v>-0.39</v>
      </c>
      <c r="F146" s="7" t="n">
        <v>0.37</v>
      </c>
      <c r="G146" s="7" t="n">
        <v>0.01</v>
      </c>
      <c r="H146" s="7" t="n">
        <v>-0.37</v>
      </c>
      <c r="I146" s="7" t="n">
        <v>-1.63</v>
      </c>
      <c r="K146" s="7" t="n">
        <v>-1.68</v>
      </c>
      <c r="L146" s="7" t="n">
        <v>-1.9</v>
      </c>
    </row>
    <row r="147" spans="1:12">
      <c r="A147" s="3" t="s">
        <v>158</v>
      </c>
    </row>
    <row r="148" spans="1:12">
      <c r="A148" s="4" t="s">
        <v>159</v>
      </c>
      <c r="C148" s="6" t="n">
        <v>18602</v>
      </c>
      <c r="D148" s="6" t="n">
        <v>18512</v>
      </c>
      <c r="E148" s="6" t="n">
        <v>18478</v>
      </c>
      <c r="F148" s="6" t="n">
        <v>18478</v>
      </c>
      <c r="G148" s="6" t="n">
        <v>18478</v>
      </c>
      <c r="H148" s="6" t="n">
        <v>18633</v>
      </c>
      <c r="I148" s="6" t="n">
        <v>18478</v>
      </c>
      <c r="K148" s="6" t="n">
        <v>18478</v>
      </c>
      <c r="L148" s="6" t="n">
        <v>18459</v>
      </c>
    </row>
    <row r="149" spans="1:12">
      <c r="A149" s="4" t="s">
        <v>667</v>
      </c>
    </row>
    <row r="150" spans="1:12">
      <c r="A150" s="3" t="s">
        <v>163</v>
      </c>
    </row>
    <row r="151" spans="1:12">
      <c r="A151" s="4" t="s">
        <v>156</v>
      </c>
      <c r="I151" s="7" t="n">
        <v>0.02</v>
      </c>
      <c r="L151" s="7" t="n">
        <v>0.43</v>
      </c>
    </row>
    <row r="152" spans="1:12">
      <c r="A152" s="4" t="s">
        <v>157</v>
      </c>
      <c r="I152" s="5" t="n">
        <v>0</v>
      </c>
      <c r="L152" s="5" t="n">
        <v>0</v>
      </c>
    </row>
    <row r="153" spans="1:12">
      <c r="A153" s="3" t="s">
        <v>158</v>
      </c>
    </row>
    <row r="154" spans="1:12">
      <c r="A154" s="4" t="s">
        <v>159</v>
      </c>
      <c r="I154" s="6" t="n">
        <v>0</v>
      </c>
      <c r="L154" s="6" t="n">
        <v>0</v>
      </c>
    </row>
    <row r="155" spans="1:12">
      <c r="A155" s="4" t="s">
        <v>669</v>
      </c>
    </row>
    <row r="156" spans="1:12">
      <c r="A156" s="3" t="s">
        <v>163</v>
      </c>
    </row>
    <row r="157" spans="1:12">
      <c r="A157" s="4" t="s">
        <v>156</v>
      </c>
      <c r="C157" s="7" t="n">
        <v>-0.02</v>
      </c>
      <c r="D157" s="5" t="n">
        <v>0</v>
      </c>
      <c r="E157" s="7" t="n">
        <v>0.02</v>
      </c>
      <c r="F157" s="7" t="n">
        <v>-0.01</v>
      </c>
      <c r="G157" s="7" t="n">
        <v>-0.01</v>
      </c>
      <c r="H157" s="5" t="n">
        <v>0</v>
      </c>
      <c r="I157" s="7" t="n">
        <v>-0.02</v>
      </c>
      <c r="K157" s="7" t="n">
        <v>-0.05</v>
      </c>
      <c r="L157" s="5" t="n">
        <v>0</v>
      </c>
    </row>
    <row r="158" spans="1:12">
      <c r="A158" s="4" t="s">
        <v>157</v>
      </c>
      <c r="C158" s="7" t="n">
        <v>-0.02</v>
      </c>
      <c r="D158" s="5" t="n">
        <v>0</v>
      </c>
      <c r="E158" s="7" t="n">
        <v>0.01</v>
      </c>
      <c r="F158" s="7" t="n">
        <v>0.05</v>
      </c>
      <c r="G158" s="7" t="n">
        <v>0.01</v>
      </c>
      <c r="H158" s="5" t="n">
        <v>0</v>
      </c>
      <c r="I158" s="5" t="n">
        <v>0</v>
      </c>
      <c r="K158" s="7" t="n">
        <v>0.07000000000000001</v>
      </c>
      <c r="L158" s="7" t="n">
        <v>0.04</v>
      </c>
    </row>
    <row r="159" spans="1:12">
      <c r="A159" s="3" t="s">
        <v>158</v>
      </c>
    </row>
    <row r="160" spans="1:12">
      <c r="A160" s="4" t="s">
        <v>159</v>
      </c>
      <c r="C160" s="6" t="n">
        <v>0</v>
      </c>
      <c r="D160" s="6" t="n">
        <v>0</v>
      </c>
      <c r="E160" s="6" t="n">
        <v>0</v>
      </c>
      <c r="F160" s="6" t="n">
        <v>0</v>
      </c>
      <c r="G160" s="6" t="n">
        <v>0</v>
      </c>
      <c r="H160" s="6" t="n">
        <v>0</v>
      </c>
      <c r="I160" s="6" t="n">
        <v>0</v>
      </c>
      <c r="K160" s="6" t="n">
        <v>0</v>
      </c>
      <c r="L160" s="6" t="n">
        <v>0</v>
      </c>
    </row>
    <row r="161" spans="1:12">
      <c r="A161" s="4" t="s">
        <v>666</v>
      </c>
    </row>
    <row r="162" spans="1:12">
      <c r="A162" s="3" t="s">
        <v>163</v>
      </c>
    </row>
    <row r="163" spans="1:12">
      <c r="A163" s="4" t="s">
        <v>156</v>
      </c>
      <c r="F163" s="7" t="n">
        <v>0.54</v>
      </c>
      <c r="K163" s="7" t="n">
        <v>0.48</v>
      </c>
      <c r="L163" s="7" t="n">
        <v>0.02</v>
      </c>
    </row>
    <row r="164" spans="1:12">
      <c r="A164" s="4" t="s">
        <v>157</v>
      </c>
      <c r="F164" s="7" t="n">
        <v>-0.54</v>
      </c>
      <c r="K164" s="7" t="n">
        <v>-0.48</v>
      </c>
      <c r="L164" s="7" t="n">
        <v>-0.02</v>
      </c>
    </row>
    <row r="165" spans="1:12">
      <c r="A165" s="3" t="s">
        <v>158</v>
      </c>
    </row>
    <row r="166" spans="1:12">
      <c r="A166" s="4" t="s">
        <v>159</v>
      </c>
      <c r="F166" s="6" t="n">
        <v>0</v>
      </c>
      <c r="K166" s="6" t="n">
        <v>0</v>
      </c>
      <c r="L166" s="6" t="n">
        <v>0</v>
      </c>
    </row>
    <row r="167" spans="1:12">
      <c r="A167" s="4" t="s">
        <v>673</v>
      </c>
    </row>
    <row r="168" spans="1:12">
      <c r="A168" s="3" t="s">
        <v>163</v>
      </c>
    </row>
    <row r="169" spans="1:12">
      <c r="A169" s="4" t="s">
        <v>156</v>
      </c>
      <c r="G169" s="7" t="n">
        <v>-0.22</v>
      </c>
      <c r="K169" s="7" t="n">
        <v>-0.32</v>
      </c>
    </row>
    <row r="170" spans="1:12">
      <c r="A170" s="4" t="s">
        <v>157</v>
      </c>
      <c r="G170" s="5" t="n">
        <v>0</v>
      </c>
      <c r="K170" s="5" t="n">
        <v>0</v>
      </c>
    </row>
    <row r="171" spans="1:12">
      <c r="A171" s="3" t="s">
        <v>158</v>
      </c>
    </row>
    <row r="172" spans="1:12">
      <c r="A172" s="4" t="s">
        <v>159</v>
      </c>
      <c r="G172" s="6" t="n">
        <v>0</v>
      </c>
      <c r="K172" s="6" t="n">
        <v>0</v>
      </c>
    </row>
    <row r="173" spans="1:12">
      <c r="A173" s="4" t="s">
        <v>1157</v>
      </c>
    </row>
    <row r="174" spans="1:12">
      <c r="A174" s="3" t="s">
        <v>163</v>
      </c>
    </row>
    <row r="175" spans="1:12">
      <c r="A175" s="4" t="s">
        <v>156</v>
      </c>
      <c r="I175" s="7" t="n">
        <v>-0.02</v>
      </c>
      <c r="L175" s="7" t="n">
        <v>-0.43</v>
      </c>
    </row>
    <row r="176" spans="1:12">
      <c r="A176" s="4" t="s">
        <v>157</v>
      </c>
      <c r="H176" s="7" t="n">
        <v>0.12</v>
      </c>
    </row>
    <row r="177" spans="1:12">
      <c r="A177" s="3" t="s">
        <v>155</v>
      </c>
    </row>
    <row r="178" spans="1:12">
      <c r="A178" s="4" t="s">
        <v>156</v>
      </c>
      <c r="L178" s="9" t="n">
        <v>0.01</v>
      </c>
    </row>
    <row r="179" spans="1:12">
      <c r="A179" s="4" t="s">
        <v>1158</v>
      </c>
    </row>
    <row r="180" spans="1:12">
      <c r="A180" s="3" t="s">
        <v>163</v>
      </c>
    </row>
    <row r="181" spans="1:12">
      <c r="A181" s="4" t="s">
        <v>156</v>
      </c>
      <c r="H181" s="6" t="n">
        <v>0</v>
      </c>
    </row>
    <row r="182" spans="1:12">
      <c r="A182" s="4" t="s">
        <v>157</v>
      </c>
      <c r="H182" s="7" t="n">
        <v>0.12</v>
      </c>
    </row>
    <row r="183" spans="1:12">
      <c r="A183" s="3" t="s">
        <v>158</v>
      </c>
    </row>
    <row r="184" spans="1:12">
      <c r="A184" s="4" t="s">
        <v>159</v>
      </c>
      <c r="H184" s="6" t="n">
        <v>0</v>
      </c>
    </row>
    <row r="185" spans="1:12">
      <c r="A185" s="4" t="s">
        <v>671</v>
      </c>
    </row>
    <row r="186" spans="1:12">
      <c r="A186" s="3" t="s">
        <v>163</v>
      </c>
    </row>
    <row r="187" spans="1:12">
      <c r="A187" s="4" t="s">
        <v>156</v>
      </c>
      <c r="H187" s="7" t="n">
        <v>0.11</v>
      </c>
      <c r="K187" s="5" t="n">
        <v>0</v>
      </c>
    </row>
    <row r="188" spans="1:12">
      <c r="A188" s="4" t="s">
        <v>157</v>
      </c>
      <c r="H188" s="7" t="n">
        <v>-0.7</v>
      </c>
      <c r="K188" s="7" t="n">
        <v>-0.58</v>
      </c>
    </row>
    <row r="189" spans="1:12">
      <c r="A189" s="3" t="s">
        <v>158</v>
      </c>
    </row>
    <row r="190" spans="1:12">
      <c r="A190" s="4" t="s">
        <v>159</v>
      </c>
      <c r="H190" s="6" t="n">
        <v>0</v>
      </c>
      <c r="K190" s="6" t="n">
        <v>0</v>
      </c>
    </row>
    <row r="191" spans="1:12">
      <c r="A191" s="4" t="s">
        <v>670</v>
      </c>
    </row>
    <row r="192" spans="1:12">
      <c r="A192" s="3" t="s">
        <v>163</v>
      </c>
    </row>
    <row r="193" spans="1:12">
      <c r="A193" s="4" t="s">
        <v>156</v>
      </c>
      <c r="F193" s="7" t="n">
        <v>-1.13</v>
      </c>
      <c r="K193" s="7" t="n">
        <v>-1.13</v>
      </c>
      <c r="L193" s="9" t="n">
        <v>-0.18</v>
      </c>
    </row>
    <row r="194" spans="1:12">
      <c r="A194" s="4" t="s">
        <v>157</v>
      </c>
      <c r="F194" s="5" t="n">
        <v>0</v>
      </c>
      <c r="K194" s="5" t="n">
        <v>0</v>
      </c>
      <c r="L194" s="5" t="n">
        <v>0</v>
      </c>
    </row>
    <row r="195" spans="1:12">
      <c r="A195" s="3" t="s">
        <v>158</v>
      </c>
    </row>
    <row r="196" spans="1:12">
      <c r="A196" s="4" t="s">
        <v>159</v>
      </c>
      <c r="F196" s="6" t="n">
        <v>0</v>
      </c>
      <c r="K196" s="6" t="n">
        <v>0</v>
      </c>
      <c r="L196" s="6" t="n">
        <v>0</v>
      </c>
    </row>
    <row r="197" spans="1:12">
      <c r="A197" s="4" t="s">
        <v>672</v>
      </c>
    </row>
    <row r="198" spans="1:12">
      <c r="A198" s="3" t="s">
        <v>163</v>
      </c>
    </row>
    <row r="199" spans="1:12">
      <c r="A199" s="4" t="s">
        <v>156</v>
      </c>
      <c r="F199" s="7" t="n">
        <v>-1.54</v>
      </c>
      <c r="K199" s="7" t="n">
        <v>-1.54</v>
      </c>
    </row>
    <row r="200" spans="1:12">
      <c r="A200" s="4" t="s">
        <v>157</v>
      </c>
      <c r="F200" s="5" t="n">
        <v>0</v>
      </c>
      <c r="K200" s="5" t="n">
        <v>0</v>
      </c>
    </row>
    <row r="201" spans="1:12">
      <c r="A201" s="3" t="s">
        <v>158</v>
      </c>
    </row>
    <row r="202" spans="1:12">
      <c r="A202" s="4" t="s">
        <v>159</v>
      </c>
      <c r="F202" s="6" t="n">
        <v>0</v>
      </c>
      <c r="K202" s="6" t="n">
        <v>0</v>
      </c>
    </row>
    <row r="203" spans="1:12">
      <c r="A203" s="4" t="s">
        <v>164</v>
      </c>
    </row>
    <row r="204" spans="1:12">
      <c r="A204" s="3" t="s">
        <v>163</v>
      </c>
    </row>
    <row r="205" spans="1:12">
      <c r="A205" s="4" t="s">
        <v>156</v>
      </c>
      <c r="B205" s="9" t="n">
        <v>0.07000000000000001</v>
      </c>
      <c r="C205" s="7" t="n">
        <v>0.29</v>
      </c>
      <c r="D205" s="7" t="n">
        <v>0.34</v>
      </c>
      <c r="E205" s="7" t="n">
        <v>0.07000000000000001</v>
      </c>
      <c r="F205" s="7" t="n">
        <v>0.07000000000000001</v>
      </c>
      <c r="G205" s="7" t="n">
        <v>0.1</v>
      </c>
      <c r="H205" s="7" t="n">
        <v>0.07000000000000001</v>
      </c>
      <c r="I205" s="9" t="n">
        <v>0.07000000000000001</v>
      </c>
      <c r="J205" s="7" t="n">
        <v>0.3</v>
      </c>
      <c r="K205" s="7" t="n">
        <v>0.3</v>
      </c>
      <c r="L205" s="5" t="n">
        <v>0</v>
      </c>
    </row>
    <row r="206" spans="1:12">
      <c r="A206" s="4" t="s">
        <v>157</v>
      </c>
      <c r="B206" s="5" t="n">
        <v>0</v>
      </c>
      <c r="C206" s="7" t="n">
        <v>-0.04</v>
      </c>
      <c r="D206" s="5" t="n">
        <v>0</v>
      </c>
      <c r="E206" s="5" t="n">
        <v>0</v>
      </c>
      <c r="F206" s="5" t="n">
        <v>0</v>
      </c>
      <c r="G206" s="7" t="n">
        <v>0.02</v>
      </c>
      <c r="H206" s="5" t="n">
        <v>0</v>
      </c>
      <c r="I206" s="5" t="n">
        <v>0</v>
      </c>
      <c r="J206" s="5" t="n">
        <v>0</v>
      </c>
      <c r="K206" s="5" t="n">
        <v>0</v>
      </c>
      <c r="L206" s="5" t="n">
        <v>0</v>
      </c>
    </row>
    <row r="207" spans="1:12">
      <c r="A207" s="3" t="s">
        <v>158</v>
      </c>
    </row>
    <row r="208" spans="1:12">
      <c r="A208" s="4" t="s">
        <v>159</v>
      </c>
      <c r="C208" s="6" t="n">
        <v>8978</v>
      </c>
      <c r="D208" s="6" t="n">
        <v>8978</v>
      </c>
      <c r="E208" s="6" t="n">
        <v>8978</v>
      </c>
      <c r="F208" s="6" t="n">
        <v>8978</v>
      </c>
      <c r="G208" s="6" t="n">
        <v>8978</v>
      </c>
      <c r="H208" s="6" t="n">
        <v>8978</v>
      </c>
      <c r="I208" s="6" t="n">
        <v>8978</v>
      </c>
      <c r="J208" s="6" t="n">
        <v>8978</v>
      </c>
      <c r="K208" s="6" t="n">
        <v>8978</v>
      </c>
      <c r="L208" s="6" t="n">
        <v>8978</v>
      </c>
    </row>
    <row r="209" spans="1:12">
      <c r="A209" s="4" t="s">
        <v>1159</v>
      </c>
    </row>
    <row r="210" spans="1:12">
      <c r="A210" s="3" t="s">
        <v>163</v>
      </c>
    </row>
    <row r="211" spans="1:12">
      <c r="A211" s="4" t="s">
        <v>156</v>
      </c>
      <c r="C211" s="7" t="n">
        <v>0.31</v>
      </c>
      <c r="D211" s="7" t="n">
        <v>0.34</v>
      </c>
      <c r="E211" s="7" t="n">
        <v>0.07000000000000001</v>
      </c>
      <c r="F211" s="7" t="n">
        <v>0.07000000000000001</v>
      </c>
      <c r="G211" s="7" t="n">
        <v>0.33</v>
      </c>
      <c r="H211" s="7" t="n">
        <v>0.3</v>
      </c>
      <c r="I211" s="7" t="n">
        <v>0.12</v>
      </c>
      <c r="K211" s="7" t="n">
        <v>0.3</v>
      </c>
      <c r="L211" s="7" t="n">
        <v>0.87</v>
      </c>
    </row>
    <row r="212" spans="1:12">
      <c r="A212" s="4" t="s">
        <v>157</v>
      </c>
      <c r="C212" s="5" t="n">
        <v>0</v>
      </c>
      <c r="D212" s="5" t="n">
        <v>0</v>
      </c>
      <c r="E212" s="5" t="n">
        <v>0</v>
      </c>
      <c r="F212" s="5" t="n">
        <v>0</v>
      </c>
      <c r="G212" s="7" t="n">
        <v>0.01</v>
      </c>
      <c r="H212" s="5" t="n">
        <v>0</v>
      </c>
      <c r="I212" s="5" t="n">
        <v>0</v>
      </c>
      <c r="K212" s="5" t="n">
        <v>0</v>
      </c>
      <c r="L212" s="5" t="n">
        <v>0</v>
      </c>
    </row>
    <row r="213" spans="1:12">
      <c r="A213" s="3" t="s">
        <v>158</v>
      </c>
    </row>
    <row r="214" spans="1:12">
      <c r="A214" s="4" t="s">
        <v>159</v>
      </c>
      <c r="C214" s="6" t="n">
        <v>8978</v>
      </c>
      <c r="D214" s="6" t="n">
        <v>8978</v>
      </c>
      <c r="E214" s="6" t="n">
        <v>8978</v>
      </c>
      <c r="F214" s="6" t="n">
        <v>8978</v>
      </c>
      <c r="G214" s="6" t="n">
        <v>8978</v>
      </c>
      <c r="H214" s="6" t="n">
        <v>8978</v>
      </c>
      <c r="I214" s="6" t="n">
        <v>8978</v>
      </c>
      <c r="K214" s="6" t="n">
        <v>8978</v>
      </c>
      <c r="L214" s="6" t="n">
        <v>8978</v>
      </c>
    </row>
    <row r="215" spans="1:12">
      <c r="A215" s="4" t="s">
        <v>676</v>
      </c>
    </row>
    <row r="216" spans="1:12">
      <c r="A216" s="3" t="s">
        <v>163</v>
      </c>
    </row>
    <row r="217" spans="1:12">
      <c r="A217" s="4" t="s">
        <v>156</v>
      </c>
      <c r="I217" s="7" t="n">
        <v>-0.05</v>
      </c>
      <c r="L217" s="7" t="n">
        <v>-0.87</v>
      </c>
    </row>
    <row r="218" spans="1:12">
      <c r="A218" s="4" t="s">
        <v>157</v>
      </c>
      <c r="I218" s="5" t="n">
        <v>0</v>
      </c>
      <c r="L218" s="5" t="n">
        <v>0</v>
      </c>
    </row>
    <row r="219" spans="1:12">
      <c r="A219" s="3" t="s">
        <v>158</v>
      </c>
    </row>
    <row r="220" spans="1:12">
      <c r="A220" s="4" t="s">
        <v>159</v>
      </c>
      <c r="I220" s="6" t="n">
        <v>0</v>
      </c>
      <c r="L220" s="6" t="n">
        <v>0</v>
      </c>
    </row>
    <row r="221" spans="1:12">
      <c r="A221" s="4" t="s">
        <v>678</v>
      </c>
    </row>
    <row r="222" spans="1:12">
      <c r="A222" s="3" t="s">
        <v>163</v>
      </c>
    </row>
    <row r="223" spans="1:12">
      <c r="A223" s="4" t="s">
        <v>156</v>
      </c>
      <c r="C223" s="7" t="n">
        <v>-0.02</v>
      </c>
      <c r="D223" s="5" t="n">
        <v>0</v>
      </c>
      <c r="E223" s="5" t="n">
        <v>0</v>
      </c>
      <c r="F223" s="5" t="n">
        <v>0</v>
      </c>
      <c r="G223" s="7" t="n">
        <v>-0.01</v>
      </c>
      <c r="H223" s="5" t="n">
        <v>0</v>
      </c>
      <c r="I223" s="5" t="n">
        <v>0</v>
      </c>
      <c r="K223" s="5" t="n">
        <v>0</v>
      </c>
      <c r="L223" s="5" t="n">
        <v>0</v>
      </c>
    </row>
    <row r="224" spans="1:12">
      <c r="A224" s="4" t="s">
        <v>157</v>
      </c>
      <c r="C224" s="7" t="n">
        <v>-0.04</v>
      </c>
      <c r="D224" s="5" t="n">
        <v>0</v>
      </c>
      <c r="E224" s="5" t="n">
        <v>0</v>
      </c>
      <c r="F224" s="5" t="n">
        <v>0</v>
      </c>
      <c r="G224" s="7" t="n">
        <v>0.01</v>
      </c>
      <c r="H224" s="5" t="n">
        <v>0</v>
      </c>
      <c r="I224" s="5" t="n">
        <v>0</v>
      </c>
      <c r="K224" s="5" t="n">
        <v>0</v>
      </c>
      <c r="L224" s="5" t="n">
        <v>0</v>
      </c>
    </row>
    <row r="225" spans="1:12">
      <c r="A225" s="3" t="s">
        <v>158</v>
      </c>
    </row>
    <row r="226" spans="1:12">
      <c r="A226" s="4" t="s">
        <v>159</v>
      </c>
      <c r="C226" s="6" t="n">
        <v>0</v>
      </c>
      <c r="D226" s="6" t="n">
        <v>0</v>
      </c>
      <c r="E226" s="6" t="n">
        <v>0</v>
      </c>
      <c r="F226" s="6" t="n">
        <v>0</v>
      </c>
      <c r="G226" s="6" t="n">
        <v>0</v>
      </c>
      <c r="H226" s="6" t="n">
        <v>0</v>
      </c>
      <c r="I226" s="6" t="n">
        <v>0</v>
      </c>
      <c r="K226" s="6" t="n">
        <v>0</v>
      </c>
      <c r="L226" s="6" t="n">
        <v>0</v>
      </c>
    </row>
    <row r="227" spans="1:12">
      <c r="A227" s="4" t="s">
        <v>675</v>
      </c>
    </row>
    <row r="228" spans="1:12">
      <c r="A228" s="3" t="s">
        <v>163</v>
      </c>
    </row>
    <row r="229" spans="1:12">
      <c r="A229" s="4" t="s">
        <v>156</v>
      </c>
      <c r="F229" s="5" t="n">
        <v>0</v>
      </c>
      <c r="K229" s="5" t="n">
        <v>0</v>
      </c>
      <c r="L229" s="5" t="n">
        <v>0</v>
      </c>
    </row>
    <row r="230" spans="1:12">
      <c r="A230" s="4" t="s">
        <v>157</v>
      </c>
      <c r="F230" s="5" t="n">
        <v>0</v>
      </c>
      <c r="K230" s="5" t="n">
        <v>0</v>
      </c>
      <c r="L230" s="5" t="n">
        <v>0</v>
      </c>
    </row>
    <row r="231" spans="1:12">
      <c r="A231" s="3" t="s">
        <v>158</v>
      </c>
    </row>
    <row r="232" spans="1:12">
      <c r="A232" s="4" t="s">
        <v>159</v>
      </c>
      <c r="F232" s="6" t="n">
        <v>0</v>
      </c>
      <c r="K232" s="6" t="n">
        <v>0</v>
      </c>
      <c r="L232" s="6" t="n">
        <v>0</v>
      </c>
    </row>
    <row r="233" spans="1:12">
      <c r="A233" s="4" t="s">
        <v>682</v>
      </c>
    </row>
    <row r="234" spans="1:12">
      <c r="A234" s="3" t="s">
        <v>163</v>
      </c>
    </row>
    <row r="235" spans="1:12">
      <c r="A235" s="4" t="s">
        <v>156</v>
      </c>
      <c r="G235" s="7" t="n">
        <v>-0.22</v>
      </c>
      <c r="K235" s="5" t="n">
        <v>0</v>
      </c>
    </row>
    <row r="236" spans="1:12">
      <c r="A236" s="4" t="s">
        <v>157</v>
      </c>
      <c r="G236" s="5" t="n">
        <v>0</v>
      </c>
      <c r="K236" s="5" t="n">
        <v>0</v>
      </c>
    </row>
    <row r="237" spans="1:12">
      <c r="A237" s="3" t="s">
        <v>158</v>
      </c>
    </row>
    <row r="238" spans="1:12">
      <c r="A238" s="4" t="s">
        <v>159</v>
      </c>
      <c r="G238" s="6" t="n">
        <v>0</v>
      </c>
      <c r="K238" s="6" t="n">
        <v>0</v>
      </c>
    </row>
    <row r="239" spans="1:12">
      <c r="A239" s="4" t="s">
        <v>1160</v>
      </c>
    </row>
    <row r="240" spans="1:12">
      <c r="A240" s="3" t="s">
        <v>163</v>
      </c>
    </row>
    <row r="241" spans="1:12">
      <c r="A241" s="4" t="s">
        <v>156</v>
      </c>
      <c r="I241" s="7" t="n">
        <v>0.05</v>
      </c>
      <c r="L241" s="7" t="n">
        <v>0.87</v>
      </c>
    </row>
    <row r="242" spans="1:12">
      <c r="A242" s="4" t="s">
        <v>157</v>
      </c>
      <c r="H242" s="7" t="n">
        <v>-0.25</v>
      </c>
    </row>
    <row r="243" spans="1:12">
      <c r="A243" s="4" t="s">
        <v>1161</v>
      </c>
    </row>
    <row r="244" spans="1:12">
      <c r="A244" s="3" t="s">
        <v>163</v>
      </c>
    </row>
    <row r="245" spans="1:12">
      <c r="A245" s="4" t="s">
        <v>156</v>
      </c>
      <c r="H245" s="6" t="n">
        <v>0</v>
      </c>
    </row>
    <row r="246" spans="1:12">
      <c r="A246" s="4" t="s">
        <v>157</v>
      </c>
      <c r="H246" s="7" t="n">
        <v>-0.25</v>
      </c>
    </row>
    <row r="247" spans="1:12">
      <c r="A247" s="3" t="s">
        <v>158</v>
      </c>
    </row>
    <row r="248" spans="1:12">
      <c r="A248" s="4" t="s">
        <v>159</v>
      </c>
      <c r="H248" s="6" t="n">
        <v>0</v>
      </c>
    </row>
    <row r="249" spans="1:12">
      <c r="A249" s="4" t="s">
        <v>680</v>
      </c>
    </row>
    <row r="250" spans="1:12">
      <c r="A250" s="3" t="s">
        <v>163</v>
      </c>
    </row>
    <row r="251" spans="1:12">
      <c r="A251" s="4" t="s">
        <v>156</v>
      </c>
      <c r="H251" s="7" t="n">
        <v>-0.23</v>
      </c>
      <c r="K251" s="5" t="n">
        <v>0</v>
      </c>
    </row>
    <row r="252" spans="1:12">
      <c r="A252" s="4" t="s">
        <v>157</v>
      </c>
      <c r="H252" s="7" t="n">
        <v>0.25</v>
      </c>
      <c r="K252" s="5" t="n">
        <v>0</v>
      </c>
    </row>
    <row r="253" spans="1:12">
      <c r="A253" s="3" t="s">
        <v>158</v>
      </c>
    </row>
    <row r="254" spans="1:12">
      <c r="A254" s="4" t="s">
        <v>159</v>
      </c>
      <c r="H254" s="6" t="n">
        <v>0</v>
      </c>
      <c r="K254" s="6" t="n">
        <v>0</v>
      </c>
    </row>
    <row r="255" spans="1:12">
      <c r="A255" s="4" t="s">
        <v>679</v>
      </c>
    </row>
    <row r="256" spans="1:12">
      <c r="A256" s="3" t="s">
        <v>163</v>
      </c>
    </row>
    <row r="257" spans="1:12">
      <c r="A257" s="4" t="s">
        <v>156</v>
      </c>
      <c r="F257" s="5" t="n">
        <v>0</v>
      </c>
      <c r="K257" s="5" t="n">
        <v>0</v>
      </c>
      <c r="L257" s="6" t="n">
        <v>0</v>
      </c>
    </row>
    <row r="258" spans="1:12">
      <c r="A258" s="4" t="s">
        <v>157</v>
      </c>
      <c r="F258" s="5" t="n">
        <v>0</v>
      </c>
      <c r="K258" s="5" t="n">
        <v>0</v>
      </c>
      <c r="L258" s="5" t="n">
        <v>0</v>
      </c>
    </row>
    <row r="259" spans="1:12">
      <c r="A259" s="3" t="s">
        <v>158</v>
      </c>
    </row>
    <row r="260" spans="1:12">
      <c r="A260" s="4" t="s">
        <v>159</v>
      </c>
      <c r="F260" s="6" t="n">
        <v>0</v>
      </c>
      <c r="K260" s="6" t="n">
        <v>0</v>
      </c>
      <c r="L260" s="6" t="n">
        <v>0</v>
      </c>
    </row>
    <row r="261" spans="1:12">
      <c r="A261" s="4" t="s">
        <v>681</v>
      </c>
    </row>
    <row r="262" spans="1:12">
      <c r="A262" s="3" t="s">
        <v>163</v>
      </c>
    </row>
    <row r="263" spans="1:12">
      <c r="A263" s="4" t="s">
        <v>156</v>
      </c>
      <c r="F263" s="5" t="n">
        <v>0</v>
      </c>
      <c r="K263" s="5" t="n">
        <v>0</v>
      </c>
    </row>
    <row r="264" spans="1:12">
      <c r="A264" s="4" t="s">
        <v>157</v>
      </c>
      <c r="F264" s="5" t="n">
        <v>0</v>
      </c>
      <c r="K264" s="5" t="n">
        <v>0</v>
      </c>
    </row>
    <row r="265" spans="1:12">
      <c r="A265" s="3" t="s">
        <v>158</v>
      </c>
    </row>
    <row r="266" spans="1:12">
      <c r="A266" s="4" t="s">
        <v>159</v>
      </c>
      <c r="F266" s="6" t="n">
        <v>0</v>
      </c>
      <c r="K266" s="6" t="n">
        <v>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T50"/>
  <sheetViews>
    <sheetView workbookViewId="0">
      <selection activeCell="A1" sqref="A1"/>
    </sheetView>
  </sheetViews>
  <sheetFormatPr baseColWidth="8" defaultRowHeight="15" outlineLevelCol="0"/>
  <cols>
    <col customWidth="1" max="1" min="1" width="80"/>
    <col customWidth="1" max="2" min="2" width="31"/>
    <col customWidth="1" max="3" min="3" width="29"/>
    <col customWidth="1" max="4" min="4" width="14"/>
    <col customWidth="1" max="5" min="5" width="24"/>
    <col customWidth="1" max="6" min="6" width="24"/>
    <col customWidth="1" max="7" min="7" width="24"/>
    <col customWidth="1" max="8" min="8" width="31"/>
    <col customWidth="1" max="9" min="9" width="24"/>
    <col customWidth="1" max="10" min="10" width="24"/>
    <col customWidth="1" max="11" min="11" width="31"/>
    <col customWidth="1" max="12" min="12" width="21"/>
    <col customWidth="1" max="13" min="13" width="21"/>
    <col customWidth="1" max="14" min="14" width="31"/>
    <col customWidth="1" max="15" min="15" width="31"/>
    <col customWidth="1" max="16" min="16" width="24"/>
    <col customWidth="1" max="17" min="17" width="21"/>
    <col customWidth="1" max="18" min="18" width="20"/>
    <col customWidth="1" max="19" min="19" width="21"/>
    <col customWidth="1" max="20" min="20" width="21"/>
  </cols>
  <sheetData>
    <row r="1" spans="1:20">
      <c r="A1" s="1" t="s">
        <v>1162</v>
      </c>
      <c r="B1" s="2" t="s">
        <v>1163</v>
      </c>
      <c r="C1" s="2" t="s">
        <v>1164</v>
      </c>
      <c r="D1" s="2" t="s">
        <v>872</v>
      </c>
      <c r="E1" s="2" t="s">
        <v>1165</v>
      </c>
      <c r="F1" s="2" t="s">
        <v>1166</v>
      </c>
      <c r="G1" s="2" t="s">
        <v>1167</v>
      </c>
      <c r="H1" s="2" t="s">
        <v>1168</v>
      </c>
      <c r="I1" s="2" t="s">
        <v>1169</v>
      </c>
      <c r="J1" s="2" t="s">
        <v>1170</v>
      </c>
      <c r="K1" s="2" t="s">
        <v>1171</v>
      </c>
      <c r="L1" s="2" t="s">
        <v>1172</v>
      </c>
      <c r="M1" s="2" t="s">
        <v>1173</v>
      </c>
      <c r="N1" s="2" t="s">
        <v>1174</v>
      </c>
      <c r="O1" s="2" t="s">
        <v>1168</v>
      </c>
      <c r="P1" s="2" t="s">
        <v>1175</v>
      </c>
      <c r="Q1" s="2" t="s">
        <v>1176</v>
      </c>
      <c r="R1" s="2" t="s">
        <v>1177</v>
      </c>
      <c r="S1" s="2" t="s">
        <v>493</v>
      </c>
      <c r="T1" s="2" t="s">
        <v>1178</v>
      </c>
    </row>
    <row r="2" spans="1:20">
      <c r="A2" s="3" t="s">
        <v>1179</v>
      </c>
    </row>
    <row r="3" spans="1:20">
      <c r="A3" s="4" t="s">
        <v>1180</v>
      </c>
      <c r="E3" s="8" t="n">
        <v>0.075</v>
      </c>
      <c r="F3" s="8" t="n">
        <v>0.075</v>
      </c>
      <c r="G3" s="8" t="n">
        <v>0.075</v>
      </c>
      <c r="H3" s="8" t="n">
        <v>0.075</v>
      </c>
      <c r="I3" s="8" t="n">
        <v>0.075</v>
      </c>
      <c r="J3" s="8" t="n">
        <v>0.075</v>
      </c>
      <c r="K3" s="8" t="n">
        <v>0.075</v>
      </c>
      <c r="N3" s="7" t="n">
        <v>0.3</v>
      </c>
      <c r="O3" s="7" t="n">
        <v>0.3</v>
      </c>
      <c r="P3" s="5" t="n">
        <v>0</v>
      </c>
    </row>
    <row r="4" spans="1:20">
      <c r="A4" s="4" t="s">
        <v>1181</v>
      </c>
    </row>
    <row r="5" spans="1:20">
      <c r="A5" s="3" t="s">
        <v>1179</v>
      </c>
    </row>
    <row r="6" spans="1:20">
      <c r="A6" s="4" t="s">
        <v>1180</v>
      </c>
      <c r="B6" s="8" t="n">
        <v>0.075</v>
      </c>
    </row>
    <row r="7" spans="1:20">
      <c r="A7" s="4" t="s">
        <v>1182</v>
      </c>
      <c r="B7" s="5" t="n">
        <v>2100000</v>
      </c>
    </row>
    <row r="8" spans="1:20">
      <c r="A8" s="4" t="s">
        <v>1183</v>
      </c>
      <c r="C8" s="6" t="n">
        <v>135</v>
      </c>
    </row>
    <row r="9" spans="1:20">
      <c r="A9" s="4" t="s">
        <v>1184</v>
      </c>
      <c r="C9" s="4" t="s">
        <v>504</v>
      </c>
    </row>
    <row r="10" spans="1:20">
      <c r="A10" s="4" t="s">
        <v>881</v>
      </c>
    </row>
    <row r="11" spans="1:20">
      <c r="A11" s="3" t="s">
        <v>1179</v>
      </c>
    </row>
    <row r="12" spans="1:20">
      <c r="A12" s="4" t="s">
        <v>882</v>
      </c>
      <c r="H12" s="5" t="n">
        <v>1900000</v>
      </c>
      <c r="O12" s="5" t="n">
        <v>1900000</v>
      </c>
      <c r="S12" s="5" t="n">
        <v>19900000</v>
      </c>
    </row>
    <row r="13" spans="1:20">
      <c r="A13" s="4" t="s">
        <v>1185</v>
      </c>
    </row>
    <row r="14" spans="1:20">
      <c r="A14" s="3" t="s">
        <v>1179</v>
      </c>
    </row>
    <row r="15" spans="1:20">
      <c r="A15" s="4" t="s">
        <v>882</v>
      </c>
      <c r="R15" s="5" t="n">
        <v>4500000</v>
      </c>
    </row>
    <row r="16" spans="1:20">
      <c r="A16" s="4" t="s">
        <v>893</v>
      </c>
    </row>
    <row r="17" spans="1:20">
      <c r="A17" s="3" t="s">
        <v>1179</v>
      </c>
    </row>
    <row r="18" spans="1:20">
      <c r="A18" s="4" t="s">
        <v>899</v>
      </c>
      <c r="K18" s="5" t="n">
        <v>9500000</v>
      </c>
      <c r="L18" s="5" t="n">
        <v>6700000</v>
      </c>
    </row>
    <row r="19" spans="1:20">
      <c r="A19" s="4" t="s">
        <v>896</v>
      </c>
      <c r="D19" s="4" t="s">
        <v>897</v>
      </c>
    </row>
    <row r="20" spans="1:20">
      <c r="A20" s="4" t="s">
        <v>906</v>
      </c>
    </row>
    <row r="21" spans="1:20">
      <c r="A21" s="3" t="s">
        <v>1179</v>
      </c>
    </row>
    <row r="22" spans="1:20">
      <c r="A22" s="4" t="s">
        <v>911</v>
      </c>
      <c r="N22" s="4" t="s">
        <v>770</v>
      </c>
    </row>
    <row r="23" spans="1:20">
      <c r="A23" s="4" t="s">
        <v>912</v>
      </c>
      <c r="N23" s="5" t="n">
        <v>15000000</v>
      </c>
    </row>
    <row r="24" spans="1:20">
      <c r="A24" s="4" t="s">
        <v>913</v>
      </c>
      <c r="N24" s="9" t="n">
        <v>3.75</v>
      </c>
    </row>
    <row r="25" spans="1:20">
      <c r="A25" s="4" t="s">
        <v>907</v>
      </c>
      <c r="T25" s="5" t="n">
        <v>50000000</v>
      </c>
    </row>
    <row r="26" spans="1:20">
      <c r="A26" s="4" t="s">
        <v>1186</v>
      </c>
    </row>
    <row r="27" spans="1:20">
      <c r="A27" s="3" t="s">
        <v>1179</v>
      </c>
    </row>
    <row r="28" spans="1:20">
      <c r="A28" s="4" t="s">
        <v>1187</v>
      </c>
      <c r="C28" s="5" t="n">
        <v>50000000</v>
      </c>
    </row>
    <row r="29" spans="1:20">
      <c r="A29" s="4" t="s">
        <v>911</v>
      </c>
      <c r="C29" s="4" t="s">
        <v>770</v>
      </c>
    </row>
    <row r="30" spans="1:20">
      <c r="A30" s="4" t="s">
        <v>912</v>
      </c>
      <c r="C30" s="5" t="n">
        <v>15000000</v>
      </c>
    </row>
    <row r="31" spans="1:20">
      <c r="A31" s="4" t="s">
        <v>913</v>
      </c>
      <c r="C31" s="9" t="n">
        <v>3.75</v>
      </c>
    </row>
    <row r="32" spans="1:20">
      <c r="A32" s="4" t="s">
        <v>907</v>
      </c>
      <c r="Q32" s="5" t="n">
        <v>50000000</v>
      </c>
    </row>
    <row r="33" spans="1:20">
      <c r="A33" s="4" t="s">
        <v>1188</v>
      </c>
    </row>
    <row r="34" spans="1:20">
      <c r="A34" s="3" t="s">
        <v>1179</v>
      </c>
    </row>
    <row r="35" spans="1:20">
      <c r="A35" s="4" t="s">
        <v>899</v>
      </c>
      <c r="M35" s="5" t="n">
        <v>9900000</v>
      </c>
    </row>
    <row r="36" spans="1:20">
      <c r="A36" s="4" t="s">
        <v>1189</v>
      </c>
    </row>
    <row r="37" spans="1:20">
      <c r="A37" s="3" t="s">
        <v>1179</v>
      </c>
    </row>
    <row r="38" spans="1:20">
      <c r="A38" s="4" t="s">
        <v>896</v>
      </c>
      <c r="D38" s="4" t="s">
        <v>901</v>
      </c>
    </row>
    <row r="39" spans="1:20">
      <c r="A39" s="4" t="s">
        <v>1190</v>
      </c>
    </row>
    <row r="40" spans="1:20">
      <c r="A40" s="3" t="s">
        <v>1179</v>
      </c>
    </row>
    <row r="41" spans="1:20">
      <c r="A41" s="4" t="s">
        <v>896</v>
      </c>
      <c r="N41" s="4" t="s">
        <v>915</v>
      </c>
    </row>
    <row r="42" spans="1:20">
      <c r="A42" s="4" t="s">
        <v>1191</v>
      </c>
    </row>
    <row r="43" spans="1:20">
      <c r="A43" s="3" t="s">
        <v>1179</v>
      </c>
    </row>
    <row r="44" spans="1:20">
      <c r="A44" s="4" t="s">
        <v>896</v>
      </c>
      <c r="C44" s="4" t="s">
        <v>915</v>
      </c>
    </row>
    <row r="45" spans="1:20">
      <c r="A45" s="4" t="s">
        <v>1192</v>
      </c>
    </row>
    <row r="46" spans="1:20">
      <c r="A46" s="3" t="s">
        <v>1179</v>
      </c>
    </row>
    <row r="47" spans="1:20">
      <c r="A47" s="4" t="s">
        <v>896</v>
      </c>
      <c r="N47" s="4" t="s">
        <v>917</v>
      </c>
    </row>
    <row r="48" spans="1:20">
      <c r="A48" s="4" t="s">
        <v>1193</v>
      </c>
    </row>
    <row r="49" spans="1:20">
      <c r="A49" s="3" t="s">
        <v>1179</v>
      </c>
    </row>
    <row r="50" spans="1:20">
      <c r="A50" s="4" t="s">
        <v>896</v>
      </c>
      <c r="C50" s="4" t="s">
        <v>91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70</v>
      </c>
      <c r="D2" s="2" t="s">
        <v>112</v>
      </c>
    </row>
    <row r="3" spans="1:4">
      <c r="A3" s="3" t="s">
        <v>1195</v>
      </c>
    </row>
    <row r="4" spans="1:4">
      <c r="A4" s="4" t="s">
        <v>1196</v>
      </c>
      <c r="B4" s="5" t="n">
        <v>3314</v>
      </c>
      <c r="C4" s="5" t="n">
        <v>1281</v>
      </c>
      <c r="D4" s="5" t="n">
        <v>1433</v>
      </c>
    </row>
    <row r="5" spans="1:4">
      <c r="A5" s="4" t="s">
        <v>1197</v>
      </c>
      <c r="B5" s="6" t="n">
        <v>1598</v>
      </c>
      <c r="C5" s="6" t="n">
        <v>4253</v>
      </c>
      <c r="D5" s="6" t="n">
        <v>2333</v>
      </c>
    </row>
    <row r="6" spans="1:4">
      <c r="A6" s="4" t="s">
        <v>1198</v>
      </c>
      <c r="B6" s="6" t="n">
        <v>-2308</v>
      </c>
      <c r="C6" s="6" t="n">
        <v>-2220</v>
      </c>
      <c r="D6" s="6" t="n">
        <v>-2485</v>
      </c>
    </row>
    <row r="7" spans="1:4">
      <c r="A7" s="4" t="s">
        <v>1199</v>
      </c>
      <c r="B7" s="5" t="n">
        <v>2604</v>
      </c>
      <c r="C7" s="5" t="n">
        <v>3314</v>
      </c>
      <c r="D7" s="5" t="n">
        <v>128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80"/>
    <col customWidth="1" max="3" min="3" width="12"/>
    <col customWidth="1" max="4" min="4" width="8"/>
  </cols>
  <sheetData>
    <row r="1" spans="1:4">
      <c r="A1" s="1" t="s">
        <v>1200</v>
      </c>
      <c r="B1" s="1" t="s">
        <v>1201</v>
      </c>
      <c r="C1" s="2" t="s">
        <v>1202</v>
      </c>
    </row>
    <row r="2" spans="1:4">
      <c r="A2" s="4" t="s">
        <v>85</v>
      </c>
      <c r="B2" s="4" t="s">
        <v>1203</v>
      </c>
      <c r="C2" s="5" t="n">
        <v>874000</v>
      </c>
    </row>
    <row r="3" spans="1:4">
      <c r="A3" s="4" t="s">
        <v>85</v>
      </c>
      <c r="B3" s="4" t="s">
        <v>1203</v>
      </c>
      <c r="C3" s="6" t="n">
        <v>879000</v>
      </c>
    </row>
    <row r="4" spans="1:4">
      <c r="A4" s="4" t="s">
        <v>85</v>
      </c>
      <c r="B4" s="4" t="s">
        <v>1203</v>
      </c>
      <c r="C4" s="6" t="n">
        <v>494000</v>
      </c>
    </row>
    <row r="5" spans="1:4">
      <c r="A5" s="4" t="s">
        <v>1204</v>
      </c>
    </row>
    <row r="6" spans="1:4">
      <c r="A6" s="4" t="s">
        <v>1205</v>
      </c>
      <c r="B6" s="4" t="s">
        <v>1206</v>
      </c>
      <c r="C6" s="6" t="n">
        <v>2162000</v>
      </c>
    </row>
    <row r="7" spans="1:4">
      <c r="A7" s="4" t="s">
        <v>1205</v>
      </c>
      <c r="B7" s="4" t="s">
        <v>1206</v>
      </c>
      <c r="C7" s="6" t="n">
        <v>0</v>
      </c>
    </row>
    <row r="8" spans="1:4">
      <c r="A8" s="4" t="s">
        <v>1205</v>
      </c>
      <c r="B8" s="4" t="s">
        <v>1206</v>
      </c>
      <c r="C8" s="6" t="n">
        <v>2164000</v>
      </c>
    </row>
    <row r="9" spans="1:4">
      <c r="A9" s="4" t="s">
        <v>1207</v>
      </c>
    </row>
    <row r="10" spans="1:4">
      <c r="A10" s="4" t="s">
        <v>1208</v>
      </c>
      <c r="B10" s="4" t="s">
        <v>1209</v>
      </c>
      <c r="C10" s="6" t="n">
        <v>1672000</v>
      </c>
      <c r="D10" s="4" t="s">
        <v>1210</v>
      </c>
    </row>
    <row r="11" spans="1:4">
      <c r="A11" s="4" t="s">
        <v>1211</v>
      </c>
    </row>
    <row r="12" spans="1:4">
      <c r="A12" s="4" t="s">
        <v>1208</v>
      </c>
      <c r="B12" s="4" t="s">
        <v>1209</v>
      </c>
      <c r="C12" s="5" t="n">
        <v>1672000</v>
      </c>
      <c r="D12" s="4" t="s">
        <v>1210</v>
      </c>
    </row>
    <row r="13" spans="1:4"/>
    <row r="14" spans="1:4">
      <c r="A14" s="4" t="s">
        <v>169</v>
      </c>
      <c r="B14" s="4" t="s">
        <v>1212</v>
      </c>
    </row>
    <row r="15" spans="1:4">
      <c r="A15" s="4" t="s">
        <v>1213</v>
      </c>
      <c r="B15" s="4" t="s">
        <v>1214</v>
      </c>
    </row>
  </sheetData>
  <mergeCells count="4">
    <mergeCell ref="C1:D1"/>
    <mergeCell ref="A13:C13"/>
    <mergeCell ref="B14:C14"/>
    <mergeCell ref="B15:C1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1</v>
      </c>
      <c r="B1" s="2" t="s">
        <v>1</v>
      </c>
    </row>
    <row r="2" spans="1:2">
      <c r="B2" s="2" t="s">
        <v>2</v>
      </c>
    </row>
    <row r="3" spans="1:2">
      <c r="A3" s="3" t="s">
        <v>300</v>
      </c>
    </row>
    <row r="4" spans="1:2">
      <c r="A4" s="4" t="s">
        <v>81</v>
      </c>
      <c r="B4" s="4" t="s">
        <v>3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05</v>
      </c>
      <c r="B1" s="2" t="s">
        <v>1</v>
      </c>
    </row>
    <row r="2" spans="1:2">
      <c r="B2" s="2" t="s">
        <v>2</v>
      </c>
    </row>
    <row r="3" spans="1:2">
      <c r="A3" s="3" t="s">
        <v>306</v>
      </c>
    </row>
    <row r="4" spans="1:2">
      <c r="A4" s="4" t="s">
        <v>305</v>
      </c>
      <c r="B4" s="4" t="s">
        <v>307</v>
      </c>
    </row>
    <row r="5" spans="1:2">
      <c r="A5" s="4" t="s">
        <v>305</v>
      </c>
      <c r="B5" s="4" t="s">
        <v>3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5" t="n">
        <v>84667</v>
      </c>
      <c r="C3" s="5" t="n">
        <v>60517</v>
      </c>
    </row>
    <row r="4" spans="1:3">
      <c r="A4" s="4" t="s">
        <v>73</v>
      </c>
      <c r="B4" s="6" t="n">
        <v>67463</v>
      </c>
      <c r="C4" s="6" t="n">
        <v>62599</v>
      </c>
    </row>
    <row r="5" spans="1:3">
      <c r="A5" s="4" t="s">
        <v>74</v>
      </c>
      <c r="B5" s="6" t="n">
        <v>9241</v>
      </c>
      <c r="C5" s="6" t="n">
        <v>8940</v>
      </c>
    </row>
    <row r="6" spans="1:3">
      <c r="A6" s="4" t="s">
        <v>75</v>
      </c>
      <c r="B6" s="6" t="n">
        <v>0</v>
      </c>
      <c r="C6" s="6" t="n">
        <v>21888</v>
      </c>
    </row>
    <row r="7" spans="1:3">
      <c r="A7" s="4" t="s">
        <v>76</v>
      </c>
      <c r="B7" s="6" t="n">
        <v>161371</v>
      </c>
      <c r="C7" s="6" t="n">
        <v>153944</v>
      </c>
    </row>
    <row r="8" spans="1:3">
      <c r="A8" s="3" t="s">
        <v>77</v>
      </c>
    </row>
    <row r="9" spans="1:3">
      <c r="A9" s="4" t="s">
        <v>78</v>
      </c>
      <c r="B9" s="6" t="n">
        <v>114142</v>
      </c>
      <c r="C9" s="6" t="n">
        <v>110432</v>
      </c>
    </row>
    <row r="10" spans="1:3">
      <c r="A10" s="4" t="s">
        <v>79</v>
      </c>
      <c r="B10" s="6" t="n">
        <v>388029</v>
      </c>
      <c r="C10" s="6" t="n">
        <v>427982</v>
      </c>
    </row>
    <row r="11" spans="1:3">
      <c r="A11" s="4" t="s">
        <v>80</v>
      </c>
      <c r="B11" s="6" t="n">
        <v>157947</v>
      </c>
      <c r="C11" s="6" t="n">
        <v>226981</v>
      </c>
    </row>
    <row r="12" spans="1:3">
      <c r="A12" s="4" t="s">
        <v>81</v>
      </c>
      <c r="B12" s="6" t="n">
        <v>8275</v>
      </c>
      <c r="C12" s="6" t="n">
        <v>9505</v>
      </c>
    </row>
    <row r="13" spans="1:3">
      <c r="A13" s="4" t="s">
        <v>82</v>
      </c>
      <c r="B13" s="6" t="n">
        <v>49503</v>
      </c>
    </row>
    <row r="14" spans="1:3">
      <c r="A14" s="4" t="s">
        <v>83</v>
      </c>
      <c r="B14" s="6" t="n">
        <v>0</v>
      </c>
      <c r="C14" s="6" t="n">
        <v>0</v>
      </c>
    </row>
    <row r="15" spans="1:3">
      <c r="A15" s="4" t="s">
        <v>84</v>
      </c>
      <c r="B15" s="6" t="n">
        <v>638</v>
      </c>
      <c r="C15" s="6" t="n">
        <v>6909</v>
      </c>
    </row>
    <row r="16" spans="1:3">
      <c r="A16" s="4" t="s">
        <v>85</v>
      </c>
      <c r="B16" s="6" t="n">
        <v>494</v>
      </c>
      <c r="C16" s="6" t="n">
        <v>879</v>
      </c>
    </row>
    <row r="17" spans="1:3">
      <c r="A17" s="4" t="s">
        <v>86</v>
      </c>
      <c r="B17" s="6" t="n">
        <v>880399</v>
      </c>
      <c r="C17" s="6" t="n">
        <v>936632</v>
      </c>
    </row>
    <row r="18" spans="1:3">
      <c r="A18" s="3" t="s">
        <v>87</v>
      </c>
    </row>
    <row r="19" spans="1:3">
      <c r="A19" s="4" t="s">
        <v>88</v>
      </c>
      <c r="B19" s="6" t="n">
        <v>14790</v>
      </c>
      <c r="C19" s="6" t="n">
        <v>12765</v>
      </c>
    </row>
    <row r="20" spans="1:3">
      <c r="A20" s="4" t="s">
        <v>89</v>
      </c>
      <c r="B20" s="6" t="n">
        <v>9929</v>
      </c>
      <c r="C20" s="6" t="n">
        <v>5</v>
      </c>
    </row>
    <row r="21" spans="1:3">
      <c r="A21" s="4" t="s">
        <v>90</v>
      </c>
      <c r="B21" s="6" t="n">
        <v>8086</v>
      </c>
      <c r="C21" s="6" t="n">
        <v>7922</v>
      </c>
    </row>
    <row r="22" spans="1:3">
      <c r="A22" s="4" t="s">
        <v>91</v>
      </c>
      <c r="B22" s="6" t="n">
        <v>10714</v>
      </c>
      <c r="C22" s="6" t="n">
        <v>15731</v>
      </c>
    </row>
    <row r="23" spans="1:3">
      <c r="A23" s="4" t="s">
        <v>92</v>
      </c>
      <c r="B23" s="6" t="n">
        <v>15358</v>
      </c>
      <c r="C23" s="6" t="n">
        <v>16723</v>
      </c>
    </row>
    <row r="24" spans="1:3">
      <c r="A24" s="4" t="s">
        <v>93</v>
      </c>
      <c r="B24" s="6" t="n">
        <v>7690</v>
      </c>
    </row>
    <row r="25" spans="1:3">
      <c r="A25" s="4" t="s">
        <v>94</v>
      </c>
      <c r="B25" s="6" t="n">
        <v>17</v>
      </c>
    </row>
    <row r="26" spans="1:3">
      <c r="A26" s="4" t="s">
        <v>95</v>
      </c>
      <c r="B26" s="6" t="n">
        <v>4558</v>
      </c>
      <c r="C26" s="6" t="n">
        <v>4563</v>
      </c>
    </row>
    <row r="27" spans="1:3">
      <c r="A27" s="4" t="s">
        <v>96</v>
      </c>
      <c r="B27" s="6" t="n">
        <v>423</v>
      </c>
      <c r="C27" s="6" t="n">
        <v>6239</v>
      </c>
    </row>
    <row r="28" spans="1:3">
      <c r="A28" s="4" t="s">
        <v>97</v>
      </c>
      <c r="B28" s="6" t="n">
        <v>71565</v>
      </c>
      <c r="C28" s="6" t="n">
        <v>63948</v>
      </c>
    </row>
    <row r="29" spans="1:3">
      <c r="A29" s="4" t="s">
        <v>98</v>
      </c>
      <c r="B29" s="6" t="n">
        <v>546711</v>
      </c>
      <c r="C29" s="6" t="n">
        <v>555330</v>
      </c>
    </row>
    <row r="30" spans="1:3">
      <c r="A30" s="4" t="s">
        <v>99</v>
      </c>
      <c r="B30" s="6" t="n">
        <v>34347</v>
      </c>
      <c r="C30" s="6" t="n">
        <v>54256</v>
      </c>
    </row>
    <row r="31" spans="1:3">
      <c r="A31" s="4" t="s">
        <v>100</v>
      </c>
      <c r="B31" s="6" t="n">
        <v>44957</v>
      </c>
    </row>
    <row r="32" spans="1:3">
      <c r="A32" s="4" t="s">
        <v>101</v>
      </c>
      <c r="B32" s="6" t="n">
        <v>31</v>
      </c>
    </row>
    <row r="33" spans="1:3">
      <c r="A33" s="4" t="s">
        <v>102</v>
      </c>
      <c r="B33" s="6" t="n">
        <v>352</v>
      </c>
      <c r="C33" s="6" t="n">
        <v>7590</v>
      </c>
    </row>
    <row r="34" spans="1:3">
      <c r="A34" s="4" t="s">
        <v>103</v>
      </c>
      <c r="B34" s="6" t="n">
        <v>697963</v>
      </c>
      <c r="C34" s="6" t="n">
        <v>681124</v>
      </c>
    </row>
    <row r="35" spans="1:3">
      <c r="A35" s="3" t="s">
        <v>104</v>
      </c>
    </row>
    <row r="36" spans="1:3">
      <c r="A36" s="4" t="s">
        <v>105</v>
      </c>
      <c r="B36" s="6" t="n">
        <v>190</v>
      </c>
      <c r="C36" s="6" t="n">
        <v>190</v>
      </c>
    </row>
    <row r="37" spans="1:3">
      <c r="A37" s="4" t="s">
        <v>106</v>
      </c>
      <c r="B37" s="6" t="n">
        <v>367540</v>
      </c>
      <c r="C37" s="6" t="n">
        <v>365835</v>
      </c>
    </row>
    <row r="38" spans="1:3">
      <c r="A38" s="4" t="s">
        <v>107</v>
      </c>
      <c r="B38" s="6" t="n">
        <v>-188034</v>
      </c>
      <c r="C38" s="6" t="n">
        <v>-111804</v>
      </c>
    </row>
    <row r="39" spans="1:3">
      <c r="A39" s="4" t="s">
        <v>108</v>
      </c>
      <c r="B39" s="6" t="n">
        <v>2740</v>
      </c>
      <c r="C39" s="6" t="n">
        <v>1287</v>
      </c>
    </row>
    <row r="40" spans="1:3">
      <c r="A40" s="4" t="s">
        <v>109</v>
      </c>
      <c r="B40" s="6" t="n">
        <v>182436</v>
      </c>
      <c r="C40" s="6" t="n">
        <v>255508</v>
      </c>
    </row>
    <row r="41" spans="1:3">
      <c r="A41" s="4" t="s">
        <v>110</v>
      </c>
      <c r="B41" s="6" t="n">
        <v>880399</v>
      </c>
      <c r="C41" s="6" t="n">
        <v>936632</v>
      </c>
    </row>
    <row r="42" spans="1:3">
      <c r="A42" s="4" t="s">
        <v>65</v>
      </c>
    </row>
    <row r="43" spans="1:3">
      <c r="A43" s="3" t="s">
        <v>104</v>
      </c>
    </row>
    <row r="44" spans="1:3">
      <c r="A44" s="4" t="s">
        <v>105</v>
      </c>
      <c r="B44" s="6" t="n">
        <v>143</v>
      </c>
      <c r="C44" s="6" t="n">
        <v>143</v>
      </c>
    </row>
    <row r="45" spans="1:3">
      <c r="A45" s="4" t="s">
        <v>67</v>
      </c>
    </row>
    <row r="46" spans="1:3">
      <c r="A46" s="3" t="s">
        <v>104</v>
      </c>
    </row>
    <row r="47" spans="1:3">
      <c r="A47" s="4" t="s">
        <v>105</v>
      </c>
      <c r="B47" s="6" t="n">
        <v>30</v>
      </c>
      <c r="C47" s="6" t="n">
        <v>30</v>
      </c>
    </row>
    <row r="48" spans="1:3">
      <c r="A48" s="4" t="s">
        <v>68</v>
      </c>
    </row>
    <row r="49" spans="1:3">
      <c r="A49" s="3" t="s">
        <v>104</v>
      </c>
    </row>
    <row r="50" spans="1:3">
      <c r="A50" s="4" t="s">
        <v>105</v>
      </c>
      <c r="B50" s="5" t="n">
        <v>17</v>
      </c>
      <c r="C50" s="5" t="n">
        <v>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6"/>
    <col customWidth="1" max="2" min="2" width="80"/>
  </cols>
  <sheetData>
    <row r="1" spans="1:2">
      <c r="A1" s="1" t="s">
        <v>332</v>
      </c>
      <c r="B1" s="2" t="s">
        <v>1</v>
      </c>
    </row>
    <row r="2" spans="1:2">
      <c r="B2" s="2" t="s">
        <v>2</v>
      </c>
    </row>
    <row r="3" spans="1:2">
      <c r="A3" s="3" t="s">
        <v>280</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72</v>
      </c>
      <c r="B9" s="4" t="s">
        <v>72</v>
      </c>
    </row>
    <row r="10" spans="1:2">
      <c r="A10" s="4" t="s">
        <v>343</v>
      </c>
      <c r="B10" s="4" t="s">
        <v>343</v>
      </c>
    </row>
    <row r="11" spans="1:2">
      <c r="A11" s="4" t="s">
        <v>344</v>
      </c>
      <c r="B11" s="4" t="s">
        <v>344</v>
      </c>
    </row>
    <row r="12" spans="1:2">
      <c r="A12" s="4" t="s">
        <v>294</v>
      </c>
      <c r="B12" s="4" t="s">
        <v>345</v>
      </c>
    </row>
    <row r="13" spans="1:2">
      <c r="A13" s="4" t="s">
        <v>346</v>
      </c>
      <c r="B13" s="4" t="s">
        <v>347</v>
      </c>
    </row>
    <row r="14" spans="1:2">
      <c r="A14" s="4" t="s">
        <v>348</v>
      </c>
      <c r="B14" s="4" t="s">
        <v>349</v>
      </c>
    </row>
    <row r="15" spans="1:2">
      <c r="A15" s="4" t="s">
        <v>350</v>
      </c>
      <c r="B15" s="4" t="s">
        <v>351</v>
      </c>
    </row>
    <row r="16" spans="1:2">
      <c r="A16" s="4" t="s">
        <v>80</v>
      </c>
      <c r="B16" s="4" t="s">
        <v>352</v>
      </c>
    </row>
    <row r="17" spans="1:2">
      <c r="A17" s="4" t="s">
        <v>81</v>
      </c>
      <c r="B17" s="4" t="s">
        <v>353</v>
      </c>
    </row>
    <row r="18" spans="1:2">
      <c r="A18" s="4" t="s">
        <v>354</v>
      </c>
      <c r="B18" s="4" t="s">
        <v>355</v>
      </c>
    </row>
    <row r="19" spans="1:2">
      <c r="A19" s="4" t="s">
        <v>356</v>
      </c>
      <c r="B19" s="4" t="s">
        <v>356</v>
      </c>
    </row>
    <row r="20" spans="1:2">
      <c r="A20" s="4" t="s">
        <v>357</v>
      </c>
      <c r="B20" s="4" t="s">
        <v>358</v>
      </c>
    </row>
    <row r="21" spans="1:2">
      <c r="A21" s="4" t="s">
        <v>359</v>
      </c>
      <c r="B21" s="4" t="s">
        <v>360</v>
      </c>
    </row>
    <row r="22" spans="1:2">
      <c r="A22" s="4" t="s">
        <v>285</v>
      </c>
      <c r="B22" s="4" t="s">
        <v>361</v>
      </c>
    </row>
    <row r="23" spans="1:2">
      <c r="A23" s="4" t="s">
        <v>362</v>
      </c>
      <c r="B23" s="4" t="s">
        <v>363</v>
      </c>
    </row>
    <row r="24" spans="1:2">
      <c r="A24" s="4" t="s">
        <v>364</v>
      </c>
      <c r="B24" s="4" t="s">
        <v>365</v>
      </c>
    </row>
    <row r="25" spans="1:2">
      <c r="A25" s="4" t="s">
        <v>366</v>
      </c>
      <c r="B25" s="4" t="s">
        <v>367</v>
      </c>
    </row>
    <row r="26" spans="1:2">
      <c r="A26" s="4" t="s">
        <v>368</v>
      </c>
      <c r="B26" s="4" t="s">
        <v>369</v>
      </c>
    </row>
    <row r="27" spans="1:2">
      <c r="A27" s="4" t="s">
        <v>370</v>
      </c>
      <c r="B27" s="4" t="s">
        <v>370</v>
      </c>
    </row>
    <row r="28" spans="1:2">
      <c r="A28" s="4" t="s">
        <v>308</v>
      </c>
      <c r="B28" s="4" t="s">
        <v>371</v>
      </c>
    </row>
    <row r="29" spans="1:2">
      <c r="A29" s="4" t="s">
        <v>134</v>
      </c>
      <c r="B29" s="4" t="s">
        <v>372</v>
      </c>
    </row>
    <row r="30" spans="1:2">
      <c r="A30" s="4" t="s">
        <v>373</v>
      </c>
      <c r="B30" s="4" t="s">
        <v>374</v>
      </c>
    </row>
    <row r="31" spans="1:2">
      <c r="A31" s="4" t="s">
        <v>375</v>
      </c>
      <c r="B31" s="4" t="s">
        <v>3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77</v>
      </c>
      <c r="B1" s="2" t="s">
        <v>1</v>
      </c>
    </row>
    <row r="2" spans="1:2">
      <c r="B2" s="2" t="s">
        <v>2</v>
      </c>
    </row>
    <row r="3" spans="1:2">
      <c r="A3" s="3" t="s">
        <v>280</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84</v>
      </c>
      <c r="B1" s="2" t="s">
        <v>1</v>
      </c>
    </row>
    <row r="2" spans="1:2">
      <c r="B2" s="2" t="s">
        <v>2</v>
      </c>
    </row>
    <row r="3" spans="1:2">
      <c r="A3" s="3" t="s">
        <v>283</v>
      </c>
    </row>
    <row r="4" spans="1:2">
      <c r="A4" s="4" t="s">
        <v>385</v>
      </c>
      <c r="B4" s="4" t="s">
        <v>3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111</v>
      </c>
      <c r="B1" s="2" t="s">
        <v>2</v>
      </c>
      <c r="C1" s="2" t="s">
        <v>70</v>
      </c>
      <c r="D1" s="2" t="s">
        <v>112</v>
      </c>
      <c r="E1" s="2" t="s">
        <v>113</v>
      </c>
      <c r="F1" s="2" t="s">
        <v>114</v>
      </c>
    </row>
    <row r="2" spans="1:6">
      <c r="A2" s="4" t="s">
        <v>115</v>
      </c>
      <c r="B2" s="5" t="n">
        <v>2604</v>
      </c>
      <c r="C2" s="5" t="n">
        <v>3314</v>
      </c>
      <c r="D2" s="5" t="n">
        <v>1281</v>
      </c>
      <c r="F2" s="5" t="n">
        <v>1433</v>
      </c>
    </row>
    <row r="3" spans="1:6">
      <c r="A3" s="4" t="s">
        <v>116</v>
      </c>
      <c r="B3" s="5" t="n">
        <v>3840</v>
      </c>
      <c r="C3" s="5" t="n">
        <v>5155</v>
      </c>
      <c r="D3" s="5" t="n">
        <v>6803</v>
      </c>
      <c r="F3" s="5" t="n">
        <v>8006</v>
      </c>
    </row>
    <row r="4" spans="1:6">
      <c r="A4" s="4" t="s">
        <v>117</v>
      </c>
      <c r="B4" s="6" t="n">
        <v>400000000</v>
      </c>
    </row>
    <row r="5" spans="1:6">
      <c r="A5" s="4" t="s">
        <v>65</v>
      </c>
    </row>
    <row r="6" spans="1:6">
      <c r="A6" s="4" t="s">
        <v>117</v>
      </c>
      <c r="B6" s="6" t="n">
        <v>300000000</v>
      </c>
      <c r="C6" s="6" t="n">
        <v>300000000</v>
      </c>
      <c r="D6" s="6" t="n">
        <v>300000000</v>
      </c>
      <c r="E6" s="6" t="n">
        <v>48035</v>
      </c>
      <c r="F6" s="6" t="n">
        <v>300000000</v>
      </c>
    </row>
    <row r="7" spans="1:6">
      <c r="A7" s="4" t="s">
        <v>118</v>
      </c>
      <c r="B7" s="6" t="n">
        <v>14314092</v>
      </c>
      <c r="C7" s="6" t="n">
        <v>14297066</v>
      </c>
      <c r="D7" s="6" t="n">
        <v>13819639</v>
      </c>
      <c r="F7" s="6" t="n">
        <v>13735690</v>
      </c>
    </row>
    <row r="8" spans="1:6">
      <c r="A8" s="4" t="s">
        <v>119</v>
      </c>
      <c r="B8" s="6" t="n">
        <v>14314092</v>
      </c>
      <c r="C8" s="6" t="n">
        <v>14297066</v>
      </c>
      <c r="D8" s="6" t="n">
        <v>13819639</v>
      </c>
      <c r="F8" s="6" t="n">
        <v>13735690</v>
      </c>
    </row>
    <row r="9" spans="1:6">
      <c r="A9" s="4" t="s">
        <v>120</v>
      </c>
      <c r="B9" s="7" t="n">
        <v>0.01</v>
      </c>
      <c r="C9" s="7" t="n">
        <v>0.01</v>
      </c>
      <c r="D9" s="7" t="n">
        <v>0.01</v>
      </c>
      <c r="F9" s="7" t="n">
        <v>0.01</v>
      </c>
    </row>
    <row r="10" spans="1:6">
      <c r="A10" s="4" t="s">
        <v>67</v>
      </c>
    </row>
    <row r="11" spans="1:6">
      <c r="A11" s="4" t="s">
        <v>117</v>
      </c>
      <c r="B11" s="6" t="n">
        <v>50000000</v>
      </c>
      <c r="C11" s="6" t="n">
        <v>50000000</v>
      </c>
      <c r="D11" s="6" t="n">
        <v>50000000</v>
      </c>
      <c r="F11" s="6" t="n">
        <v>50000000</v>
      </c>
    </row>
    <row r="12" spans="1:6">
      <c r="A12" s="4" t="s">
        <v>118</v>
      </c>
      <c r="B12" s="6" t="n">
        <v>3011634</v>
      </c>
      <c r="C12" s="6" t="n">
        <v>3011634</v>
      </c>
      <c r="D12" s="6" t="n">
        <v>3022484</v>
      </c>
      <c r="F12" s="6" t="n">
        <v>3022484</v>
      </c>
    </row>
    <row r="13" spans="1:6">
      <c r="A13" s="4" t="s">
        <v>119</v>
      </c>
      <c r="B13" s="6" t="n">
        <v>3011634</v>
      </c>
      <c r="C13" s="6" t="n">
        <v>3011634</v>
      </c>
      <c r="D13" s="6" t="n">
        <v>3022484</v>
      </c>
      <c r="F13" s="6" t="n">
        <v>3022484</v>
      </c>
    </row>
    <row r="14" spans="1:6">
      <c r="A14" s="4" t="s">
        <v>120</v>
      </c>
      <c r="B14" s="7" t="n">
        <v>0.01</v>
      </c>
      <c r="C14" s="7" t="n">
        <v>0.01</v>
      </c>
      <c r="D14" s="7" t="n">
        <v>0.01</v>
      </c>
      <c r="F14" s="7" t="n">
        <v>0.01</v>
      </c>
    </row>
    <row r="15" spans="1:6">
      <c r="A15" s="4" t="s">
        <v>68</v>
      </c>
    </row>
    <row r="16" spans="1:6">
      <c r="A16" s="4" t="s">
        <v>117</v>
      </c>
      <c r="B16" s="6" t="n">
        <v>50000000</v>
      </c>
      <c r="C16" s="6" t="n">
        <v>50000000</v>
      </c>
      <c r="D16" s="6" t="n">
        <v>50000000</v>
      </c>
      <c r="F16" s="6" t="n">
        <v>50000000</v>
      </c>
    </row>
    <row r="17" spans="1:6">
      <c r="A17" s="4" t="s">
        <v>118</v>
      </c>
      <c r="B17" s="6" t="n">
        <v>1636341</v>
      </c>
      <c r="C17" s="6" t="n">
        <v>1636341</v>
      </c>
      <c r="D17" s="6" t="n">
        <v>1636341</v>
      </c>
      <c r="F17" s="6" t="n">
        <v>1636341</v>
      </c>
    </row>
    <row r="18" spans="1:6">
      <c r="A18" s="4" t="s">
        <v>119</v>
      </c>
      <c r="B18" s="6" t="n">
        <v>1636341</v>
      </c>
      <c r="C18" s="6" t="n">
        <v>1636341</v>
      </c>
      <c r="D18" s="6" t="n">
        <v>1636341</v>
      </c>
      <c r="F18" s="6" t="n">
        <v>1636341</v>
      </c>
    </row>
    <row r="19" spans="1:6">
      <c r="A19" s="4" t="s">
        <v>120</v>
      </c>
      <c r="B19" s="7" t="n">
        <v>0.01</v>
      </c>
      <c r="C19" s="7" t="n">
        <v>0.01</v>
      </c>
      <c r="D19" s="7" t="n">
        <v>0.01</v>
      </c>
      <c r="F19"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87</v>
      </c>
      <c r="B1" s="2" t="s">
        <v>1</v>
      </c>
    </row>
    <row r="2" spans="1:2">
      <c r="B2" s="2" t="s">
        <v>2</v>
      </c>
    </row>
    <row r="3" spans="1:2">
      <c r="A3" s="3" t="s">
        <v>286</v>
      </c>
    </row>
    <row r="4" spans="1:2">
      <c r="A4" s="4" t="s">
        <v>388</v>
      </c>
      <c r="B4" s="4" t="s">
        <v>389</v>
      </c>
    </row>
    <row r="5" spans="1:2">
      <c r="A5" s="4" t="s">
        <v>382</v>
      </c>
      <c r="B5" s="4" t="s">
        <v>3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0</v>
      </c>
      <c r="B1" s="2" t="s">
        <v>1</v>
      </c>
    </row>
    <row r="2" spans="1:2">
      <c r="B2" s="2" t="s">
        <v>2</v>
      </c>
    </row>
    <row r="3" spans="1:2">
      <c r="A3" s="3" t="s">
        <v>289</v>
      </c>
    </row>
    <row r="4" spans="1:2">
      <c r="A4" s="4" t="s">
        <v>391</v>
      </c>
      <c r="B4" s="4" t="s">
        <v>3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3</v>
      </c>
      <c r="B1" s="2" t="s">
        <v>1</v>
      </c>
    </row>
    <row r="2" spans="1:2">
      <c r="B2" s="2" t="s">
        <v>2</v>
      </c>
    </row>
    <row r="3" spans="1:2">
      <c r="A3" s="3" t="s">
        <v>292</v>
      </c>
    </row>
    <row r="4" spans="1:2">
      <c r="A4" s="4" t="s">
        <v>394</v>
      </c>
      <c r="B4" s="4" t="s">
        <v>3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6</v>
      </c>
      <c r="B1" s="2" t="s">
        <v>1</v>
      </c>
    </row>
    <row r="2" spans="1:2">
      <c r="B2" s="2" t="s">
        <v>2</v>
      </c>
    </row>
    <row r="3" spans="1:2">
      <c r="A3" s="3" t="s">
        <v>295</v>
      </c>
    </row>
    <row r="4" spans="1:2">
      <c r="A4" s="4" t="s">
        <v>397</v>
      </c>
      <c r="B4"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98</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05</v>
      </c>
      <c r="B1" s="2" t="s">
        <v>1</v>
      </c>
    </row>
    <row r="2" spans="1:2">
      <c r="B2" s="2" t="s">
        <v>2</v>
      </c>
    </row>
    <row r="3" spans="1:2">
      <c r="A3" s="3" t="s">
        <v>303</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410</v>
      </c>
      <c r="B1" s="2" t="s">
        <v>1</v>
      </c>
    </row>
    <row r="2" spans="1:2">
      <c r="B2" s="2" t="s">
        <v>2</v>
      </c>
    </row>
    <row r="3" spans="1:2">
      <c r="A3" s="3" t="s">
        <v>306</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21</v>
      </c>
      <c r="B1" s="2" t="s">
        <v>1</v>
      </c>
    </row>
    <row r="2" spans="1:2">
      <c r="B2" s="2" t="s">
        <v>2</v>
      </c>
    </row>
    <row r="3" spans="1:2">
      <c r="A3" s="3" t="s">
        <v>309</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28</v>
      </c>
      <c r="B1" s="2" t="s">
        <v>1</v>
      </c>
    </row>
    <row r="2" spans="1:2">
      <c r="B2" s="2" t="s">
        <v>2</v>
      </c>
    </row>
    <row r="3" spans="1:2">
      <c r="A3" s="3" t="s">
        <v>312</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5</v>
      </c>
      <c r="B1" s="2" t="s">
        <v>1</v>
      </c>
    </row>
    <row r="2" spans="1:2">
      <c r="B2" s="2" t="s">
        <v>2</v>
      </c>
    </row>
    <row r="3" spans="1:2">
      <c r="A3" s="3" t="s">
        <v>315</v>
      </c>
    </row>
    <row r="4" spans="1:2">
      <c r="A4" s="4" t="s">
        <v>436</v>
      </c>
      <c r="B4" s="4" t="s">
        <v>4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v>
      </c>
      <c r="B1" s="2" t="s">
        <v>122</v>
      </c>
      <c r="J1" s="2" t="s">
        <v>1</v>
      </c>
    </row>
    <row r="2" spans="1:12">
      <c r="B2" s="2" t="s">
        <v>2</v>
      </c>
      <c r="C2" s="2" t="s">
        <v>123</v>
      </c>
      <c r="D2" s="2" t="s">
        <v>124</v>
      </c>
      <c r="E2" s="2" t="s">
        <v>125</v>
      </c>
      <c r="F2" s="2" t="s">
        <v>70</v>
      </c>
      <c r="G2" s="2" t="s">
        <v>126</v>
      </c>
      <c r="H2" s="2" t="s">
        <v>127</v>
      </c>
      <c r="I2" s="2" t="s">
        <v>128</v>
      </c>
      <c r="J2" s="2" t="s">
        <v>2</v>
      </c>
      <c r="K2" s="2" t="s">
        <v>70</v>
      </c>
      <c r="L2" s="2" t="s">
        <v>112</v>
      </c>
    </row>
    <row r="3" spans="1:12">
      <c r="A3" s="4" t="s">
        <v>129</v>
      </c>
      <c r="B3" s="5" t="n">
        <v>112077</v>
      </c>
      <c r="C3" s="5" t="n">
        <v>112561</v>
      </c>
      <c r="D3" s="5" t="n">
        <v>113088</v>
      </c>
      <c r="E3" s="5" t="n">
        <v>93682</v>
      </c>
      <c r="F3" s="5" t="n">
        <v>108937</v>
      </c>
      <c r="G3" s="5" t="n">
        <v>105998</v>
      </c>
      <c r="H3" s="5" t="n">
        <v>105310</v>
      </c>
      <c r="I3" s="5" t="n">
        <v>87624</v>
      </c>
      <c r="J3" s="5" t="n">
        <v>431408</v>
      </c>
      <c r="K3" s="5" t="n">
        <v>407869</v>
      </c>
      <c r="L3" s="5" t="n">
        <v>389583</v>
      </c>
    </row>
    <row r="4" spans="1:12">
      <c r="A4" s="3" t="s">
        <v>130</v>
      </c>
    </row>
    <row r="5" spans="1:12">
      <c r="A5" s="4" t="s">
        <v>131</v>
      </c>
      <c r="J5" s="6" t="n">
        <v>300425</v>
      </c>
      <c r="K5" s="6" t="n">
        <v>286126</v>
      </c>
      <c r="L5" s="6" t="n">
        <v>273748</v>
      </c>
    </row>
    <row r="6" spans="1:12">
      <c r="A6" s="4" t="s">
        <v>132</v>
      </c>
      <c r="J6" s="6" t="n">
        <v>25836</v>
      </c>
      <c r="K6" s="6" t="n">
        <v>19584</v>
      </c>
      <c r="L6" s="6" t="n">
        <v>18362</v>
      </c>
    </row>
    <row r="7" spans="1:12">
      <c r="A7" s="4" t="s">
        <v>133</v>
      </c>
      <c r="J7" s="6" t="n">
        <v>28599</v>
      </c>
      <c r="K7" s="6" t="n">
        <v>27062</v>
      </c>
      <c r="L7" s="6" t="n">
        <v>25828</v>
      </c>
    </row>
    <row r="8" spans="1:12">
      <c r="A8" s="4" t="s">
        <v>134</v>
      </c>
      <c r="J8" s="6" t="n">
        <v>2592</v>
      </c>
      <c r="K8" s="6" t="n">
        <v>1633</v>
      </c>
      <c r="L8" s="6" t="n">
        <v>718</v>
      </c>
    </row>
    <row r="9" spans="1:12">
      <c r="A9" s="4" t="s">
        <v>135</v>
      </c>
      <c r="J9" s="6" t="n">
        <v>1518</v>
      </c>
      <c r="K9" s="6" t="n">
        <v>1466</v>
      </c>
      <c r="L9" s="6" t="n">
        <v>1174</v>
      </c>
    </row>
    <row r="10" spans="1:12">
      <c r="A10" s="4" t="s">
        <v>136</v>
      </c>
      <c r="J10" s="6" t="n">
        <v>166</v>
      </c>
      <c r="K10" s="6" t="n">
        <v>1411</v>
      </c>
      <c r="L10" s="6" t="n">
        <v>1328</v>
      </c>
    </row>
    <row r="11" spans="1:12">
      <c r="A11" s="4" t="s">
        <v>137</v>
      </c>
      <c r="J11" s="6" t="n">
        <v>69034</v>
      </c>
      <c r="K11" s="6" t="n">
        <v>0</v>
      </c>
      <c r="L11" s="6" t="n">
        <v>13172</v>
      </c>
    </row>
    <row r="12" spans="1:12">
      <c r="A12" s="4" t="s">
        <v>138</v>
      </c>
      <c r="J12" s="6" t="n">
        <v>39664</v>
      </c>
      <c r="K12" s="6" t="n">
        <v>48178</v>
      </c>
      <c r="L12" s="6" t="n">
        <v>7467</v>
      </c>
    </row>
    <row r="13" spans="1:12">
      <c r="A13" s="4" t="s">
        <v>139</v>
      </c>
      <c r="J13" s="6" t="n">
        <v>617</v>
      </c>
      <c r="K13" s="6" t="n">
        <v>5007</v>
      </c>
      <c r="L13" s="6" t="n">
        <v>0</v>
      </c>
    </row>
    <row r="14" spans="1:12">
      <c r="A14" s="4" t="s">
        <v>140</v>
      </c>
      <c r="J14" s="6" t="n">
        <v>92</v>
      </c>
      <c r="K14" s="6" t="n">
        <v>-415</v>
      </c>
      <c r="L14" s="6" t="n">
        <v>386</v>
      </c>
    </row>
    <row r="15" spans="1:12">
      <c r="A15" s="4" t="s">
        <v>141</v>
      </c>
      <c r="J15" s="6" t="n">
        <v>468543</v>
      </c>
      <c r="K15" s="6" t="n">
        <v>390052</v>
      </c>
      <c r="L15" s="6" t="n">
        <v>342183</v>
      </c>
    </row>
    <row r="16" spans="1:12">
      <c r="A16" s="4" t="s">
        <v>142</v>
      </c>
      <c r="B16" s="6" t="n">
        <v>-91424</v>
      </c>
      <c r="C16" s="6" t="n">
        <v>20183</v>
      </c>
      <c r="D16" s="6" t="n">
        <v>22183</v>
      </c>
      <c r="E16" s="6" t="n">
        <v>11923</v>
      </c>
      <c r="F16" s="6" t="n">
        <v>-36621</v>
      </c>
      <c r="G16" s="6" t="n">
        <v>21330</v>
      </c>
      <c r="H16" s="6" t="n">
        <v>20388</v>
      </c>
      <c r="I16" s="6" t="n">
        <v>12720</v>
      </c>
      <c r="J16" s="6" t="n">
        <v>-37135</v>
      </c>
      <c r="K16" s="6" t="n">
        <v>17817</v>
      </c>
      <c r="L16" s="6" t="n">
        <v>47400</v>
      </c>
    </row>
    <row r="17" spans="1:12">
      <c r="A17" s="3" t="s">
        <v>143</v>
      </c>
    </row>
    <row r="18" spans="1:12">
      <c r="A18" s="4" t="s">
        <v>144</v>
      </c>
      <c r="J18" s="6" t="n">
        <v>33860</v>
      </c>
      <c r="K18" s="6" t="n">
        <v>34266</v>
      </c>
      <c r="L18" s="6" t="n">
        <v>32755</v>
      </c>
    </row>
    <row r="19" spans="1:12">
      <c r="A19" s="4" t="s">
        <v>145</v>
      </c>
      <c r="J19" s="6" t="n">
        <v>0</v>
      </c>
      <c r="K19" s="6" t="n">
        <v>-140</v>
      </c>
      <c r="L19" s="6" t="n">
        <v>0</v>
      </c>
    </row>
    <row r="20" spans="1:12">
      <c r="A20" s="4" t="s">
        <v>146</v>
      </c>
      <c r="J20" s="6" t="n">
        <v>1073</v>
      </c>
      <c r="K20" s="6" t="n">
        <v>811</v>
      </c>
      <c r="L20" s="6" t="n">
        <v>363</v>
      </c>
    </row>
    <row r="21" spans="1:12">
      <c r="A21" s="4" t="s">
        <v>147</v>
      </c>
      <c r="J21" s="6" t="n">
        <v>-72068</v>
      </c>
      <c r="K21" s="6" t="n">
        <v>-17120</v>
      </c>
      <c r="L21" s="6" t="n">
        <v>14282</v>
      </c>
    </row>
    <row r="22" spans="1:12">
      <c r="A22" s="4" t="s">
        <v>148</v>
      </c>
      <c r="J22" s="6" t="n">
        <v>-14564</v>
      </c>
      <c r="K22" s="6" t="n">
        <v>30839</v>
      </c>
      <c r="L22" s="6" t="n">
        <v>-7546</v>
      </c>
    </row>
    <row r="23" spans="1:12">
      <c r="A23" s="4" t="s">
        <v>149</v>
      </c>
      <c r="B23" s="6" t="n">
        <v>-78241</v>
      </c>
      <c r="C23" s="6" t="n">
        <v>8502</v>
      </c>
      <c r="D23" s="6" t="n">
        <v>9851</v>
      </c>
      <c r="E23" s="6" t="n">
        <v>2384</v>
      </c>
      <c r="F23" s="6" t="n">
        <v>-62724</v>
      </c>
      <c r="G23" s="6" t="n">
        <v>3074</v>
      </c>
      <c r="H23" s="6" t="n">
        <v>8614</v>
      </c>
      <c r="I23" s="6" t="n">
        <v>3077</v>
      </c>
      <c r="J23" s="6" t="n">
        <v>-57504</v>
      </c>
      <c r="K23" s="6" t="n">
        <v>-47959</v>
      </c>
      <c r="L23" s="6" t="n">
        <v>21828</v>
      </c>
    </row>
    <row r="24" spans="1:12">
      <c r="A24" s="4" t="s">
        <v>150</v>
      </c>
      <c r="B24" s="6" t="n">
        <v>-38</v>
      </c>
      <c r="C24" s="6" t="n">
        <v>-1234</v>
      </c>
      <c r="D24" s="6" t="n">
        <v>84</v>
      </c>
      <c r="E24" s="6" t="n">
        <v>-6962</v>
      </c>
      <c r="F24" s="6" t="n">
        <v>-2254</v>
      </c>
      <c r="G24" s="6" t="n">
        <v>584</v>
      </c>
      <c r="H24" s="6" t="n">
        <v>-17618</v>
      </c>
      <c r="I24" s="6" t="n">
        <v>-30056</v>
      </c>
      <c r="J24" s="6" t="n">
        <v>-8150</v>
      </c>
      <c r="K24" s="6" t="n">
        <v>-49344</v>
      </c>
      <c r="L24" s="6" t="n">
        <v>-34700</v>
      </c>
    </row>
    <row r="25" spans="1:12">
      <c r="A25" s="4" t="s">
        <v>151</v>
      </c>
      <c r="B25" s="5" t="n">
        <v>-78279</v>
      </c>
      <c r="C25" s="5" t="n">
        <v>7268</v>
      </c>
      <c r="D25" s="5" t="n">
        <v>9935</v>
      </c>
      <c r="E25" s="5" t="n">
        <v>-4578</v>
      </c>
      <c r="F25" s="5" t="n">
        <v>-64978</v>
      </c>
      <c r="G25" s="5" t="n">
        <v>3658</v>
      </c>
      <c r="H25" s="5" t="n">
        <v>-9004</v>
      </c>
      <c r="I25" s="5" t="n">
        <v>-26979</v>
      </c>
      <c r="J25" s="6" t="n">
        <v>-65654</v>
      </c>
      <c r="K25" s="6" t="n">
        <v>-97303</v>
      </c>
      <c r="L25" s="6" t="n">
        <v>-12872</v>
      </c>
    </row>
    <row r="26" spans="1:12">
      <c r="A26" s="3" t="s">
        <v>152</v>
      </c>
    </row>
    <row r="27" spans="1:12">
      <c r="A27" s="4" t="s">
        <v>153</v>
      </c>
      <c r="J27" s="6" t="n">
        <v>-67763</v>
      </c>
      <c r="K27" s="6" t="n">
        <v>-98658</v>
      </c>
      <c r="L27" s="6" t="n">
        <v>-13748</v>
      </c>
    </row>
    <row r="28" spans="1:12">
      <c r="A28" s="4" t="s">
        <v>154</v>
      </c>
      <c r="J28" s="5" t="n">
        <v>2109</v>
      </c>
      <c r="K28" s="5" t="n">
        <v>1355</v>
      </c>
      <c r="L28" s="5" t="n">
        <v>876</v>
      </c>
    </row>
    <row r="29" spans="1:12">
      <c r="A29" s="3" t="s">
        <v>155</v>
      </c>
    </row>
    <row r="30" spans="1:12">
      <c r="A30" s="4" t="s">
        <v>156</v>
      </c>
      <c r="B30" s="7" t="n">
        <v>-4.28</v>
      </c>
      <c r="C30" s="7" t="n">
        <v>0.29</v>
      </c>
      <c r="D30" s="7" t="n">
        <v>0.34</v>
      </c>
      <c r="E30" s="7" t="n">
        <v>0.07000000000000001</v>
      </c>
      <c r="F30" s="7" t="n">
        <v>-3.45</v>
      </c>
      <c r="G30" s="7" t="n">
        <v>0.1</v>
      </c>
      <c r="H30" s="7" t="n">
        <v>0.3</v>
      </c>
      <c r="I30" s="7" t="n">
        <v>0.1</v>
      </c>
      <c r="J30" s="7" t="n">
        <v>-3.36</v>
      </c>
      <c r="K30" s="7" t="n">
        <v>-2.81</v>
      </c>
      <c r="L30" s="7" t="n">
        <v>0.75</v>
      </c>
    </row>
    <row r="31" spans="1:12">
      <c r="A31" s="4" t="s">
        <v>157</v>
      </c>
      <c r="B31" s="6" t="n">
        <v>0</v>
      </c>
      <c r="C31" s="7" t="n">
        <v>-0.04</v>
      </c>
      <c r="D31" s="5" t="n">
        <v>0</v>
      </c>
      <c r="E31" s="7" t="n">
        <v>-0.25</v>
      </c>
      <c r="F31" s="7" t="n">
        <v>-0.12</v>
      </c>
      <c r="G31" s="7" t="n">
        <v>0.02</v>
      </c>
      <c r="H31" s="7" t="n">
        <v>-0.64</v>
      </c>
      <c r="I31" s="7" t="n">
        <v>-1.09</v>
      </c>
      <c r="J31" s="7" t="n">
        <v>-0.44</v>
      </c>
      <c r="K31" s="7" t="n">
        <v>-2.67</v>
      </c>
      <c r="L31" s="7" t="n">
        <v>-1.25</v>
      </c>
    </row>
    <row r="32" spans="1:12">
      <c r="A32" s="3" t="s">
        <v>158</v>
      </c>
    </row>
    <row r="33" spans="1:12">
      <c r="A33" s="4" t="s">
        <v>159</v>
      </c>
      <c r="J33" s="6" t="n">
        <v>27527</v>
      </c>
      <c r="K33" s="6" t="n">
        <v>27456</v>
      </c>
      <c r="L33" s="6" t="n">
        <v>27437</v>
      </c>
    </row>
    <row r="34" spans="1:12">
      <c r="A34" s="4" t="s">
        <v>160</v>
      </c>
      <c r="C34" s="6" t="n">
        <v>27581</v>
      </c>
      <c r="D34" s="6" t="n">
        <v>27490</v>
      </c>
      <c r="E34" s="6" t="n">
        <v>27456</v>
      </c>
      <c r="F34" s="6" t="n">
        <v>18478</v>
      </c>
      <c r="G34" s="6" t="n">
        <v>27690</v>
      </c>
      <c r="H34" s="6" t="n">
        <v>27611</v>
      </c>
      <c r="I34" s="6" t="n">
        <v>27456</v>
      </c>
      <c r="J34" s="6" t="n">
        <v>18549</v>
      </c>
      <c r="K34" s="6" t="n">
        <v>18478</v>
      </c>
      <c r="L34" s="6" t="n">
        <v>27855</v>
      </c>
    </row>
    <row r="35" spans="1:12">
      <c r="A35" s="4" t="s">
        <v>161</v>
      </c>
      <c r="C35" s="8" t="n">
        <v>0.075</v>
      </c>
      <c r="D35" s="8" t="n">
        <v>0.075</v>
      </c>
      <c r="E35" s="8" t="n">
        <v>0.075</v>
      </c>
      <c r="F35" s="8" t="n">
        <v>0.075</v>
      </c>
      <c r="G35" s="8" t="n">
        <v>0.075</v>
      </c>
      <c r="H35" s="8" t="n">
        <v>0.075</v>
      </c>
      <c r="I35" s="8" t="n">
        <v>0.075</v>
      </c>
      <c r="J35" s="7" t="n">
        <v>0.3</v>
      </c>
      <c r="K35" s="7" t="n">
        <v>0.3</v>
      </c>
      <c r="L35" s="5" t="n">
        <v>0</v>
      </c>
    </row>
    <row r="36" spans="1:12">
      <c r="A36" s="4" t="s">
        <v>162</v>
      </c>
    </row>
    <row r="37" spans="1:12">
      <c r="A37" s="3" t="s">
        <v>163</v>
      </c>
    </row>
    <row r="38" spans="1:12">
      <c r="A38" s="4" t="s">
        <v>156</v>
      </c>
      <c r="B38" s="9" t="n">
        <v>-4.28</v>
      </c>
      <c r="C38" s="9" t="n">
        <v>0.29</v>
      </c>
      <c r="D38" s="9" t="n">
        <v>0.34</v>
      </c>
      <c r="E38" s="9" t="n">
        <v>0.07000000000000001</v>
      </c>
      <c r="F38" s="9" t="n">
        <v>-3.45</v>
      </c>
      <c r="G38" s="9" t="n">
        <v>0.1</v>
      </c>
      <c r="H38" s="9" t="n">
        <v>0.41</v>
      </c>
      <c r="I38" s="9" t="n">
        <v>0.12</v>
      </c>
      <c r="J38" s="9" t="n">
        <v>-3.36</v>
      </c>
      <c r="K38" s="9" t="n">
        <v>-2.81</v>
      </c>
      <c r="L38" s="9" t="n">
        <v>1.14</v>
      </c>
    </row>
    <row r="39" spans="1:12">
      <c r="A39" s="4" t="s">
        <v>157</v>
      </c>
      <c r="B39" s="6" t="n">
        <v>0</v>
      </c>
      <c r="C39" s="7" t="n">
        <v>-0.04</v>
      </c>
      <c r="D39" s="5" t="n">
        <v>0</v>
      </c>
      <c r="E39" s="7" t="n">
        <v>-0.38</v>
      </c>
      <c r="F39" s="7" t="n">
        <v>-0.12</v>
      </c>
      <c r="G39" s="7" t="n">
        <v>0.02</v>
      </c>
      <c r="H39" s="7" t="n">
        <v>-0.95</v>
      </c>
      <c r="I39" s="7" t="n">
        <v>-1.63</v>
      </c>
      <c r="J39" s="7" t="n">
        <v>-0.44</v>
      </c>
      <c r="K39" s="7" t="n">
        <v>-2.67</v>
      </c>
      <c r="L39" s="7" t="n">
        <v>-1.88</v>
      </c>
    </row>
    <row r="40" spans="1:12">
      <c r="A40" s="3" t="s">
        <v>158</v>
      </c>
    </row>
    <row r="41" spans="1:12">
      <c r="A41" s="4" t="s">
        <v>159</v>
      </c>
      <c r="C41" s="6" t="n">
        <v>18602</v>
      </c>
      <c r="D41" s="6" t="n">
        <v>18512</v>
      </c>
      <c r="E41" s="6" t="n">
        <v>18478</v>
      </c>
      <c r="F41" s="6" t="n">
        <v>18478</v>
      </c>
      <c r="G41" s="6" t="n">
        <v>18478</v>
      </c>
      <c r="H41" s="6" t="n">
        <v>18633</v>
      </c>
      <c r="I41" s="6" t="n">
        <v>18478</v>
      </c>
      <c r="J41" s="6" t="n">
        <v>18549</v>
      </c>
      <c r="K41" s="6" t="n">
        <v>18478</v>
      </c>
      <c r="L41" s="6" t="n">
        <v>18459</v>
      </c>
    </row>
    <row r="42" spans="1:12">
      <c r="A42" s="4" t="s">
        <v>164</v>
      </c>
    </row>
    <row r="43" spans="1:12">
      <c r="A43" s="3" t="s">
        <v>163</v>
      </c>
    </row>
    <row r="44" spans="1:12">
      <c r="A44" s="4" t="s">
        <v>156</v>
      </c>
      <c r="B44" s="9" t="n">
        <v>0.07000000000000001</v>
      </c>
      <c r="C44" s="7" t="n">
        <v>0.29</v>
      </c>
      <c r="D44" s="7" t="n">
        <v>0.34</v>
      </c>
      <c r="E44" s="7" t="n">
        <v>0.07000000000000001</v>
      </c>
      <c r="F44" s="7" t="n">
        <v>0.07000000000000001</v>
      </c>
      <c r="G44" s="7" t="n">
        <v>0.1</v>
      </c>
      <c r="H44" s="7" t="n">
        <v>0.07000000000000001</v>
      </c>
      <c r="I44" s="7" t="n">
        <v>0.07000000000000001</v>
      </c>
      <c r="J44" s="7" t="n">
        <v>0.3</v>
      </c>
      <c r="K44" s="7" t="n">
        <v>0.3</v>
      </c>
      <c r="L44" s="5" t="n">
        <v>0</v>
      </c>
    </row>
    <row r="45" spans="1:12">
      <c r="A45" s="4" t="s">
        <v>157</v>
      </c>
      <c r="B45" s="5" t="n">
        <v>0</v>
      </c>
      <c r="C45" s="7" t="n">
        <v>-0.04</v>
      </c>
      <c r="D45" s="5" t="n">
        <v>0</v>
      </c>
      <c r="E45" s="5" t="n">
        <v>0</v>
      </c>
      <c r="F45" s="5" t="n">
        <v>0</v>
      </c>
      <c r="G45" s="7" t="n">
        <v>0.02</v>
      </c>
      <c r="H45" s="5" t="n">
        <v>0</v>
      </c>
      <c r="I45" s="5" t="n">
        <v>0</v>
      </c>
      <c r="J45" s="5" t="n">
        <v>0</v>
      </c>
      <c r="K45" s="5" t="n">
        <v>0</v>
      </c>
      <c r="L45" s="5" t="n">
        <v>0</v>
      </c>
    </row>
    <row r="46" spans="1:12">
      <c r="A46" s="3" t="s">
        <v>158</v>
      </c>
    </row>
    <row r="47" spans="1:12">
      <c r="A47" s="4" t="s">
        <v>159</v>
      </c>
      <c r="C47" s="6" t="n">
        <v>8978</v>
      </c>
      <c r="D47" s="6" t="n">
        <v>8978</v>
      </c>
      <c r="E47" s="6" t="n">
        <v>8978</v>
      </c>
      <c r="F47" s="6" t="n">
        <v>8978</v>
      </c>
      <c r="G47" s="6" t="n">
        <v>8978</v>
      </c>
      <c r="H47" s="6" t="n">
        <v>8978</v>
      </c>
      <c r="I47" s="6" t="n">
        <v>8978</v>
      </c>
      <c r="J47" s="6" t="n">
        <v>8978</v>
      </c>
      <c r="K47" s="6" t="n">
        <v>8978</v>
      </c>
      <c r="L47" s="6" t="n">
        <v>897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8</v>
      </c>
      <c r="B1" s="2" t="s">
        <v>1</v>
      </c>
    </row>
    <row r="2" spans="1:2">
      <c r="B2" s="2" t="s">
        <v>2</v>
      </c>
    </row>
    <row r="3" spans="1:2">
      <c r="A3" s="3" t="s">
        <v>318</v>
      </c>
    </row>
    <row r="4" spans="1:2">
      <c r="A4" s="4" t="s">
        <v>439</v>
      </c>
      <c r="B4" s="4" t="s">
        <v>4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41</v>
      </c>
      <c r="B1" s="2" t="s">
        <v>1</v>
      </c>
    </row>
    <row r="2" spans="1:2">
      <c r="B2" s="2" t="s">
        <v>2</v>
      </c>
    </row>
    <row r="3" spans="1:2">
      <c r="A3" s="3" t="s">
        <v>324</v>
      </c>
    </row>
    <row r="4" spans="1:2">
      <c r="A4" s="4" t="s">
        <v>442</v>
      </c>
      <c r="B4" s="4" t="s">
        <v>443</v>
      </c>
    </row>
    <row r="5" spans="1:2">
      <c r="A5" s="4" t="s">
        <v>385</v>
      </c>
      <c r="B5"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45"/>
    <col customWidth="1" max="3" min="3" width="20"/>
    <col customWidth="1" max="4" min="4" width="20"/>
  </cols>
  <sheetData>
    <row r="1" spans="1:4">
      <c r="A1" s="1" t="s">
        <v>444</v>
      </c>
      <c r="B1" s="2" t="s">
        <v>445</v>
      </c>
      <c r="C1" s="2" t="s">
        <v>446</v>
      </c>
      <c r="D1" s="2" t="s">
        <v>447</v>
      </c>
    </row>
    <row r="2" spans="1:4">
      <c r="A2" s="3" t="s">
        <v>448</v>
      </c>
    </row>
    <row r="3" spans="1:4">
      <c r="A3" s="4" t="s">
        <v>449</v>
      </c>
      <c r="B3" s="6" t="n">
        <v>321</v>
      </c>
    </row>
    <row r="4" spans="1:4">
      <c r="A4" s="4" t="s">
        <v>450</v>
      </c>
      <c r="B4" s="6" t="n">
        <v>330</v>
      </c>
    </row>
    <row r="5" spans="1:4">
      <c r="A5" s="4" t="s">
        <v>451</v>
      </c>
      <c r="B5" s="6" t="n">
        <v>19000</v>
      </c>
    </row>
    <row r="6" spans="1:4">
      <c r="A6" s="4" t="s">
        <v>452</v>
      </c>
      <c r="B6" s="6" t="n">
        <v>200</v>
      </c>
    </row>
    <row r="7" spans="1:4">
      <c r="A7" s="4" t="s">
        <v>453</v>
      </c>
    </row>
    <row r="8" spans="1:4">
      <c r="A8" s="3" t="s">
        <v>448</v>
      </c>
    </row>
    <row r="9" spans="1:4">
      <c r="A9" s="4" t="s">
        <v>454</v>
      </c>
      <c r="B9" s="6" t="n">
        <v>67</v>
      </c>
      <c r="C9" s="6" t="n">
        <v>67</v>
      </c>
      <c r="D9" s="6" t="n">
        <v>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456</v>
      </c>
      <c r="C1" s="2" t="s">
        <v>2</v>
      </c>
    </row>
    <row r="2" spans="1:3">
      <c r="A2" s="3" t="s">
        <v>280</v>
      </c>
    </row>
    <row r="3" spans="1:3">
      <c r="A3" s="4" t="s">
        <v>457</v>
      </c>
      <c r="C3" s="6" t="n">
        <v>3</v>
      </c>
    </row>
    <row r="4" spans="1:3">
      <c r="A4" s="4" t="s">
        <v>458</v>
      </c>
      <c r="B4" s="6" t="n">
        <v>3</v>
      </c>
      <c r="C4" s="6" t="n">
        <v>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70</v>
      </c>
    </row>
    <row r="2" spans="1:3">
      <c r="A2" s="4" t="s">
        <v>460</v>
      </c>
    </row>
    <row r="3" spans="1:3">
      <c r="A3" s="3" t="s">
        <v>461</v>
      </c>
    </row>
    <row r="4" spans="1:3">
      <c r="A4" s="4" t="s">
        <v>462</v>
      </c>
      <c r="B4" s="10" t="n">
        <v>54.8</v>
      </c>
      <c r="C4" s="10" t="n">
        <v>4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3</v>
      </c>
      <c r="B1" s="2" t="s">
        <v>2</v>
      </c>
      <c r="C1" s="2" t="s">
        <v>70</v>
      </c>
      <c r="D1" s="2" t="s">
        <v>112</v>
      </c>
    </row>
    <row r="2" spans="1:4">
      <c r="A2" s="3" t="s">
        <v>280</v>
      </c>
    </row>
    <row r="3" spans="1:4">
      <c r="A3" s="4" t="s">
        <v>85</v>
      </c>
      <c r="B3" s="5" t="n">
        <v>494</v>
      </c>
      <c r="C3" s="5" t="n">
        <v>879</v>
      </c>
      <c r="D3" s="5" t="n">
        <v>8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8"/>
    <col customWidth="1" max="2" min="2" width="16"/>
  </cols>
  <sheetData>
    <row r="1" spans="1:2">
      <c r="A1" s="1" t="s">
        <v>464</v>
      </c>
      <c r="B1" s="2" t="s">
        <v>1</v>
      </c>
    </row>
    <row r="2" spans="1:2">
      <c r="B2" s="2" t="s">
        <v>2</v>
      </c>
    </row>
    <row r="3" spans="1:2">
      <c r="A3" s="4" t="s">
        <v>465</v>
      </c>
    </row>
    <row r="4" spans="1:2">
      <c r="A4" s="3" t="s">
        <v>466</v>
      </c>
    </row>
    <row r="5" spans="1:2">
      <c r="A5" s="4" t="s">
        <v>467</v>
      </c>
      <c r="B5" s="4" t="s">
        <v>468</v>
      </c>
    </row>
    <row r="6" spans="1:2">
      <c r="A6" s="4" t="s">
        <v>469</v>
      </c>
    </row>
    <row r="7" spans="1:2">
      <c r="A7" s="3" t="s">
        <v>466</v>
      </c>
    </row>
    <row r="8" spans="1:2">
      <c r="A8" s="4" t="s">
        <v>467</v>
      </c>
      <c r="B8" s="4" t="s">
        <v>470</v>
      </c>
    </row>
    <row r="9" spans="1:2">
      <c r="A9" s="4" t="s">
        <v>471</v>
      </c>
    </row>
    <row r="10" spans="1:2">
      <c r="A10" s="3" t="s">
        <v>466</v>
      </c>
    </row>
    <row r="11" spans="1:2">
      <c r="A11" s="4" t="s">
        <v>467</v>
      </c>
      <c r="B11" s="4" t="s">
        <v>472</v>
      </c>
    </row>
    <row r="12" spans="1:2">
      <c r="A12" s="4" t="s">
        <v>473</v>
      </c>
    </row>
    <row r="13" spans="1:2">
      <c r="A13" s="3" t="s">
        <v>466</v>
      </c>
    </row>
    <row r="14" spans="1:2">
      <c r="A14" s="4" t="s">
        <v>467</v>
      </c>
      <c r="B14" s="4" t="s">
        <v>474</v>
      </c>
    </row>
    <row r="15" spans="1:2">
      <c r="A15" s="4" t="s">
        <v>475</v>
      </c>
    </row>
    <row r="16" spans="1:2">
      <c r="A16" s="3" t="s">
        <v>466</v>
      </c>
    </row>
    <row r="17" spans="1:2">
      <c r="A17" s="4" t="s">
        <v>467</v>
      </c>
      <c r="B17" s="4" t="s">
        <v>472</v>
      </c>
    </row>
    <row r="18" spans="1:2">
      <c r="A18" s="4" t="s">
        <v>476</v>
      </c>
    </row>
    <row r="19" spans="1:2">
      <c r="A19" s="3" t="s">
        <v>466</v>
      </c>
    </row>
    <row r="20" spans="1:2">
      <c r="A20" s="4" t="s">
        <v>467</v>
      </c>
      <c r="B20" s="4" t="s">
        <v>477</v>
      </c>
    </row>
    <row r="21" spans="1:2">
      <c r="A21" s="4" t="s">
        <v>478</v>
      </c>
    </row>
    <row r="22" spans="1:2">
      <c r="A22" s="3" t="s">
        <v>466</v>
      </c>
    </row>
    <row r="23" spans="1:2">
      <c r="A23" s="4" t="s">
        <v>467</v>
      </c>
      <c r="B23" s="4" t="s">
        <v>477</v>
      </c>
    </row>
    <row r="24" spans="1:2">
      <c r="A24" s="4" t="s">
        <v>479</v>
      </c>
    </row>
    <row r="25" spans="1:2">
      <c r="A25" s="3" t="s">
        <v>466</v>
      </c>
    </row>
    <row r="26" spans="1:2">
      <c r="A26" s="4" t="s">
        <v>467</v>
      </c>
      <c r="B26" s="4" t="s">
        <v>468</v>
      </c>
    </row>
    <row r="27" spans="1:2">
      <c r="A27" s="4" t="s">
        <v>480</v>
      </c>
    </row>
    <row r="28" spans="1:2">
      <c r="A28" s="3" t="s">
        <v>466</v>
      </c>
    </row>
    <row r="29" spans="1:2">
      <c r="A29" s="4" t="s">
        <v>467</v>
      </c>
      <c r="B29" s="4" t="s">
        <v>481</v>
      </c>
    </row>
    <row r="30" spans="1:2">
      <c r="A30" s="4" t="s">
        <v>482</v>
      </c>
    </row>
    <row r="31" spans="1:2">
      <c r="A31" s="3" t="s">
        <v>466</v>
      </c>
    </row>
    <row r="32" spans="1:2">
      <c r="A32" s="4" t="s">
        <v>467</v>
      </c>
      <c r="B32" s="4" t="s">
        <v>477</v>
      </c>
    </row>
    <row r="33" spans="1:2">
      <c r="A33" s="4" t="s">
        <v>483</v>
      </c>
    </row>
    <row r="34" spans="1:2">
      <c r="A34" s="3" t="s">
        <v>466</v>
      </c>
    </row>
    <row r="35" spans="1:2">
      <c r="A35" s="4" t="s">
        <v>467</v>
      </c>
      <c r="B35" s="4" t="s">
        <v>484</v>
      </c>
    </row>
    <row r="36" spans="1:2">
      <c r="A36" s="4" t="s">
        <v>485</v>
      </c>
    </row>
    <row r="37" spans="1:2">
      <c r="A37" s="3" t="s">
        <v>466</v>
      </c>
    </row>
    <row r="38" spans="1:2">
      <c r="A38" s="4" t="s">
        <v>467</v>
      </c>
      <c r="B38" s="4" t="s">
        <v>4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70</v>
      </c>
    </row>
    <row r="2" spans="1:3">
      <c r="A2" s="3" t="s">
        <v>466</v>
      </c>
    </row>
    <row r="3" spans="1:3">
      <c r="A3" s="4" t="s">
        <v>487</v>
      </c>
      <c r="B3" s="10" t="n">
        <v>4.7</v>
      </c>
      <c r="C3" s="10" t="n">
        <v>5.6</v>
      </c>
    </row>
    <row r="4" spans="1:3">
      <c r="A4" s="4" t="s">
        <v>488</v>
      </c>
      <c r="C4" s="10" t="n">
        <v>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s>
  <sheetData>
    <row r="1" spans="1:5">
      <c r="A1" s="1" t="s">
        <v>489</v>
      </c>
      <c r="B1" s="2" t="s">
        <v>1</v>
      </c>
    </row>
    <row r="2" spans="1:5">
      <c r="B2" s="2" t="s">
        <v>490</v>
      </c>
      <c r="C2" s="2" t="s">
        <v>491</v>
      </c>
      <c r="D2" s="2" t="s">
        <v>492</v>
      </c>
      <c r="E2" s="2" t="s">
        <v>493</v>
      </c>
    </row>
    <row r="3" spans="1:5">
      <c r="A3" s="3" t="s">
        <v>494</v>
      </c>
    </row>
    <row r="4" spans="1:5">
      <c r="A4" s="4" t="s">
        <v>495</v>
      </c>
      <c r="B4" s="10" t="n">
        <v>39.4</v>
      </c>
      <c r="C4" s="10" t="n">
        <v>48.2</v>
      </c>
      <c r="D4" s="10" t="n">
        <v>6.7</v>
      </c>
      <c r="E4" s="10" t="n">
        <v>18.9</v>
      </c>
    </row>
    <row r="5" spans="1:5">
      <c r="A5" s="4" t="s">
        <v>496</v>
      </c>
      <c r="B5" s="6" t="n">
        <v>34</v>
      </c>
      <c r="C5" s="6" t="n">
        <v>24</v>
      </c>
      <c r="D5" s="6" t="n">
        <v>12</v>
      </c>
    </row>
    <row r="6" spans="1:5">
      <c r="A6" s="4" t="s">
        <v>497</v>
      </c>
    </row>
    <row r="7" spans="1:5">
      <c r="A7" s="3" t="s">
        <v>494</v>
      </c>
    </row>
    <row r="8" spans="1:5">
      <c r="A8" s="4" t="s">
        <v>498</v>
      </c>
      <c r="B8" s="4" t="s">
        <v>484</v>
      </c>
    </row>
    <row r="9" spans="1:5">
      <c r="A9" s="4" t="s">
        <v>499</v>
      </c>
    </row>
    <row r="10" spans="1:5">
      <c r="A10" s="3" t="s">
        <v>494</v>
      </c>
    </row>
    <row r="11" spans="1:5">
      <c r="A11" s="4" t="s">
        <v>498</v>
      </c>
      <c r="B11" s="4" t="s">
        <v>470</v>
      </c>
    </row>
    <row r="12" spans="1:5">
      <c r="A12" s="4" t="s">
        <v>453</v>
      </c>
    </row>
    <row r="13" spans="1:5">
      <c r="A13" s="3" t="s">
        <v>494</v>
      </c>
    </row>
    <row r="14" spans="1:5">
      <c r="A14" s="4" t="s">
        <v>500</v>
      </c>
      <c r="B14" s="6" t="n">
        <v>67</v>
      </c>
      <c r="C14" s="6" t="n">
        <v>67</v>
      </c>
      <c r="D14" s="6" t="n">
        <v>67</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70</v>
      </c>
      <c r="D2" s="2" t="s">
        <v>112</v>
      </c>
    </row>
    <row r="3" spans="1:4">
      <c r="A3" s="3" t="s">
        <v>494</v>
      </c>
    </row>
    <row r="4" spans="1:4">
      <c r="A4" s="4" t="s">
        <v>502</v>
      </c>
      <c r="B4" s="4" t="s">
        <v>503</v>
      </c>
      <c r="C4" s="4" t="s">
        <v>504</v>
      </c>
      <c r="D4" s="4" t="s">
        <v>504</v>
      </c>
    </row>
    <row r="5" spans="1:4">
      <c r="A5" s="4" t="s">
        <v>505</v>
      </c>
      <c r="B5" s="4" t="s">
        <v>506</v>
      </c>
      <c r="C5" s="4" t="s">
        <v>506</v>
      </c>
      <c r="D5" s="4" t="s">
        <v>506</v>
      </c>
    </row>
    <row r="6" spans="1:4">
      <c r="A6" s="4" t="s">
        <v>497</v>
      </c>
    </row>
    <row r="7" spans="1:4">
      <c r="A7" s="3" t="s">
        <v>494</v>
      </c>
    </row>
    <row r="8" spans="1:4">
      <c r="A8" s="4" t="s">
        <v>507</v>
      </c>
      <c r="B8" s="4" t="s">
        <v>508</v>
      </c>
      <c r="C8" s="4" t="s">
        <v>509</v>
      </c>
      <c r="D8" s="4" t="s">
        <v>510</v>
      </c>
    </row>
    <row r="9" spans="1:4">
      <c r="A9" s="4" t="s">
        <v>511</v>
      </c>
      <c r="B9" s="4" t="s">
        <v>512</v>
      </c>
      <c r="C9" s="4" t="s">
        <v>513</v>
      </c>
      <c r="D9" s="4" t="s">
        <v>514</v>
      </c>
    </row>
    <row r="10" spans="1:4">
      <c r="A10" s="4" t="s">
        <v>499</v>
      </c>
    </row>
    <row r="11" spans="1:4">
      <c r="A11" s="3" t="s">
        <v>494</v>
      </c>
    </row>
    <row r="12" spans="1:4">
      <c r="A12" s="4" t="s">
        <v>507</v>
      </c>
      <c r="B12" s="4" t="s">
        <v>515</v>
      </c>
      <c r="C12" s="4" t="s">
        <v>515</v>
      </c>
      <c r="D12" s="4" t="s">
        <v>515</v>
      </c>
    </row>
    <row r="13" spans="1:4">
      <c r="A13" s="4" t="s">
        <v>511</v>
      </c>
      <c r="B13" s="4" t="s">
        <v>516</v>
      </c>
      <c r="C13" s="4" t="s">
        <v>517</v>
      </c>
      <c r="D13" s="4" t="s">
        <v>51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5</v>
      </c>
      <c r="C1" s="2" t="s">
        <v>122</v>
      </c>
      <c r="K1" s="2" t="s">
        <v>1</v>
      </c>
    </row>
    <row r="2" spans="1:13">
      <c r="C2" s="2" t="s">
        <v>2</v>
      </c>
      <c r="D2" s="2" t="s">
        <v>123</v>
      </c>
      <c r="E2" s="2" t="s">
        <v>124</v>
      </c>
      <c r="F2" s="2" t="s">
        <v>125</v>
      </c>
      <c r="G2" s="2" t="s">
        <v>70</v>
      </c>
      <c r="H2" s="2" t="s">
        <v>126</v>
      </c>
      <c r="I2" s="2" t="s">
        <v>127</v>
      </c>
      <c r="J2" s="2" t="s">
        <v>128</v>
      </c>
      <c r="K2" s="2" t="s">
        <v>2</v>
      </c>
      <c r="L2" s="2" t="s">
        <v>70</v>
      </c>
      <c r="M2" s="2" t="s">
        <v>112</v>
      </c>
    </row>
    <row r="3" spans="1:13">
      <c r="A3" s="3" t="s">
        <v>166</v>
      </c>
    </row>
    <row r="4" spans="1:13">
      <c r="A4" s="4" t="s">
        <v>151</v>
      </c>
      <c r="C4" s="5" t="n">
        <v>-78279</v>
      </c>
      <c r="D4" s="5" t="n">
        <v>7268</v>
      </c>
      <c r="E4" s="5" t="n">
        <v>9935</v>
      </c>
      <c r="F4" s="5" t="n">
        <v>-4578</v>
      </c>
      <c r="G4" s="5" t="n">
        <v>-64978</v>
      </c>
      <c r="H4" s="5" t="n">
        <v>3658</v>
      </c>
      <c r="I4" s="5" t="n">
        <v>-9004</v>
      </c>
      <c r="J4" s="5" t="n">
        <v>-26979</v>
      </c>
      <c r="K4" s="5" t="n">
        <v>-65654</v>
      </c>
      <c r="L4" s="5" t="n">
        <v>-97303</v>
      </c>
      <c r="M4" s="5" t="n">
        <v>-12872</v>
      </c>
    </row>
    <row r="5" spans="1:13">
      <c r="A5" s="3" t="s">
        <v>167</v>
      </c>
    </row>
    <row r="6" spans="1:13">
      <c r="A6" s="4" t="s">
        <v>168</v>
      </c>
      <c r="B6" s="4" t="s">
        <v>169</v>
      </c>
      <c r="K6" s="6" t="n">
        <v>0</v>
      </c>
      <c r="L6" s="6" t="n">
        <v>-124</v>
      </c>
      <c r="M6" s="6" t="n">
        <v>190</v>
      </c>
    </row>
    <row r="7" spans="1:13">
      <c r="A7" s="4" t="s">
        <v>170</v>
      </c>
      <c r="K7" s="6" t="n">
        <v>-65654</v>
      </c>
      <c r="L7" s="6" t="n">
        <v>-97427</v>
      </c>
      <c r="M7" s="6" t="n">
        <v>-12682</v>
      </c>
    </row>
    <row r="8" spans="1:13">
      <c r="A8" s="4" t="s">
        <v>171</v>
      </c>
      <c r="K8" s="6" t="n">
        <v>2109</v>
      </c>
      <c r="L8" s="6" t="n">
        <v>1355</v>
      </c>
      <c r="M8" s="6" t="n">
        <v>876</v>
      </c>
    </row>
    <row r="9" spans="1:13">
      <c r="A9" s="4" t="s">
        <v>172</v>
      </c>
      <c r="K9" s="5" t="n">
        <v>-67763</v>
      </c>
      <c r="L9" s="5" t="n">
        <v>-98782</v>
      </c>
      <c r="M9" s="6" t="n">
        <v>-13558</v>
      </c>
    </row>
    <row r="10" spans="1:13">
      <c r="A10" s="4" t="s">
        <v>173</v>
      </c>
      <c r="M10" s="5" t="n">
        <v>400</v>
      </c>
    </row>
    <row r="11" spans="1:13"/>
    <row r="12" spans="1:13">
      <c r="A12" s="4" t="s">
        <v>169</v>
      </c>
      <c r="B12" s="4" t="s">
        <v>174</v>
      </c>
    </row>
  </sheetData>
  <mergeCells count="5">
    <mergeCell ref="A1:B2"/>
    <mergeCell ref="C1:J1"/>
    <mergeCell ref="K1:M1"/>
    <mergeCell ref="A11:L11"/>
    <mergeCell ref="B12:L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1"/>
  </cols>
  <sheetData>
    <row r="1" spans="1:6">
      <c r="A1" s="1" t="s">
        <v>519</v>
      </c>
      <c r="B1" s="2" t="s">
        <v>122</v>
      </c>
      <c r="C1" s="2" t="s">
        <v>1</v>
      </c>
    </row>
    <row r="2" spans="1:6">
      <c r="B2" s="2" t="s">
        <v>490</v>
      </c>
      <c r="C2" s="2" t="s">
        <v>490</v>
      </c>
      <c r="D2" s="2" t="s">
        <v>491</v>
      </c>
      <c r="E2" s="2" t="s">
        <v>492</v>
      </c>
      <c r="F2" s="2" t="s">
        <v>493</v>
      </c>
    </row>
    <row r="3" spans="1:6">
      <c r="A3" s="3" t="s">
        <v>520</v>
      </c>
    </row>
    <row r="4" spans="1:6">
      <c r="A4" s="4" t="s">
        <v>137</v>
      </c>
      <c r="C4" s="5" t="n">
        <v>69034000</v>
      </c>
      <c r="D4" s="5" t="n">
        <v>0</v>
      </c>
      <c r="E4" s="5" t="n">
        <v>13172000</v>
      </c>
    </row>
    <row r="5" spans="1:6">
      <c r="A5" s="4" t="s">
        <v>80</v>
      </c>
      <c r="B5" s="5" t="n">
        <v>157947000</v>
      </c>
      <c r="C5" s="6" t="n">
        <v>157947000</v>
      </c>
      <c r="D5" s="6" t="n">
        <v>226981000</v>
      </c>
      <c r="E5" s="6" t="n">
        <v>215816000</v>
      </c>
    </row>
    <row r="6" spans="1:6">
      <c r="A6" s="4" t="s">
        <v>521</v>
      </c>
      <c r="C6" s="5" t="n">
        <v>39400000</v>
      </c>
      <c r="D6" s="5" t="n">
        <v>48200000</v>
      </c>
      <c r="E6" s="5" t="n">
        <v>6700000</v>
      </c>
      <c r="F6" s="5" t="n">
        <v>18900000</v>
      </c>
    </row>
    <row r="7" spans="1:6">
      <c r="A7" s="4" t="s">
        <v>453</v>
      </c>
    </row>
    <row r="8" spans="1:6">
      <c r="A8" s="3" t="s">
        <v>520</v>
      </c>
    </row>
    <row r="9" spans="1:6">
      <c r="A9" s="4" t="s">
        <v>522</v>
      </c>
      <c r="B9" s="6" t="n">
        <v>67</v>
      </c>
      <c r="C9" s="6" t="n">
        <v>67</v>
      </c>
      <c r="D9" s="6" t="n">
        <v>67</v>
      </c>
      <c r="E9" s="6" t="n">
        <v>67</v>
      </c>
    </row>
    <row r="10" spans="1:6">
      <c r="A10" s="4" t="s">
        <v>523</v>
      </c>
    </row>
    <row r="11" spans="1:6">
      <c r="A11" s="3" t="s">
        <v>520</v>
      </c>
    </row>
    <row r="12" spans="1:6">
      <c r="A12" s="4" t="s">
        <v>137</v>
      </c>
      <c r="C12" s="5" t="n">
        <v>0</v>
      </c>
      <c r="D12" s="5" t="n">
        <v>12500000</v>
      </c>
      <c r="E12" s="5" t="n">
        <v>9100000</v>
      </c>
    </row>
    <row r="13" spans="1:6">
      <c r="A13" s="4" t="s">
        <v>80</v>
      </c>
      <c r="B13" s="5" t="n">
        <v>3983000</v>
      </c>
      <c r="C13" s="6" t="n">
        <v>3983000</v>
      </c>
      <c r="D13" s="5" t="n">
        <v>0</v>
      </c>
      <c r="E13" s="6" t="n">
        <v>0</v>
      </c>
    </row>
    <row r="14" spans="1:6">
      <c r="A14" s="4" t="s">
        <v>524</v>
      </c>
    </row>
    <row r="15" spans="1:6">
      <c r="A15" s="3" t="s">
        <v>520</v>
      </c>
    </row>
    <row r="16" spans="1:6">
      <c r="A16" s="4" t="s">
        <v>137</v>
      </c>
      <c r="E16" s="6" t="n">
        <v>4100000</v>
      </c>
    </row>
    <row r="17" spans="1:6">
      <c r="A17" s="4" t="s">
        <v>521</v>
      </c>
      <c r="C17" s="5" t="n">
        <v>10000000</v>
      </c>
      <c r="E17" s="5" t="n">
        <v>800000</v>
      </c>
    </row>
    <row r="18" spans="1:6">
      <c r="A18" s="4" t="s">
        <v>525</v>
      </c>
    </row>
    <row r="19" spans="1:6">
      <c r="A19" s="3" t="s">
        <v>520</v>
      </c>
    </row>
    <row r="20" spans="1:6">
      <c r="A20" s="4" t="s">
        <v>526</v>
      </c>
      <c r="B20" s="4" t="s">
        <v>527</v>
      </c>
      <c r="C20" s="4" t="s">
        <v>527</v>
      </c>
    </row>
    <row r="21" spans="1:6">
      <c r="A21" s="4" t="s">
        <v>80</v>
      </c>
      <c r="B21" s="5" t="n">
        <v>8273000</v>
      </c>
      <c r="C21" s="5" t="n">
        <v>8273000</v>
      </c>
    </row>
    <row r="22" spans="1:6">
      <c r="A22" s="4" t="s">
        <v>528</v>
      </c>
    </row>
    <row r="23" spans="1:6">
      <c r="A23" s="3" t="s">
        <v>520</v>
      </c>
    </row>
    <row r="24" spans="1:6">
      <c r="A24" s="4" t="s">
        <v>526</v>
      </c>
      <c r="B24" s="4" t="s">
        <v>529</v>
      </c>
      <c r="C24" s="4" t="s">
        <v>529</v>
      </c>
    </row>
    <row r="25" spans="1:6">
      <c r="A25" s="4" t="s">
        <v>80</v>
      </c>
      <c r="B25" s="5" t="n">
        <v>66378000</v>
      </c>
      <c r="C25" s="5" t="n">
        <v>66378000</v>
      </c>
    </row>
    <row r="26" spans="1:6">
      <c r="A26" s="4" t="s">
        <v>530</v>
      </c>
    </row>
    <row r="27" spans="1:6">
      <c r="A27" s="3" t="s">
        <v>520</v>
      </c>
    </row>
    <row r="28" spans="1:6">
      <c r="A28" s="4" t="s">
        <v>526</v>
      </c>
      <c r="B28" s="4" t="s">
        <v>531</v>
      </c>
      <c r="C28" s="4" t="s">
        <v>531</v>
      </c>
    </row>
    <row r="29" spans="1:6">
      <c r="A29" s="4" t="s">
        <v>80</v>
      </c>
      <c r="B29" s="5" t="n">
        <v>2313000</v>
      </c>
      <c r="C29" s="5" t="n">
        <v>2313000</v>
      </c>
    </row>
    <row r="30" spans="1:6">
      <c r="A30" s="4" t="s">
        <v>532</v>
      </c>
    </row>
    <row r="31" spans="1:6">
      <c r="A31" s="3" t="s">
        <v>520</v>
      </c>
    </row>
    <row r="32" spans="1:6">
      <c r="A32" s="4" t="s">
        <v>526</v>
      </c>
      <c r="B32" s="4" t="s">
        <v>533</v>
      </c>
      <c r="C32" s="4" t="s">
        <v>533</v>
      </c>
    </row>
    <row r="33" spans="1:6">
      <c r="A33" s="4" t="s">
        <v>80</v>
      </c>
      <c r="B33" s="5" t="n">
        <v>77000000</v>
      </c>
      <c r="C33" s="5" t="n">
        <v>77000000</v>
      </c>
    </row>
    <row r="34" spans="1:6">
      <c r="A34" s="4" t="s">
        <v>523</v>
      </c>
    </row>
    <row r="35" spans="1:6">
      <c r="A35" s="3" t="s">
        <v>520</v>
      </c>
    </row>
    <row r="36" spans="1:6">
      <c r="A36" s="4" t="s">
        <v>526</v>
      </c>
      <c r="B36" s="4" t="s">
        <v>534</v>
      </c>
      <c r="C36" s="4" t="s">
        <v>534</v>
      </c>
    </row>
    <row r="37" spans="1:6">
      <c r="A37" s="4" t="s">
        <v>80</v>
      </c>
      <c r="B37" s="5" t="n">
        <v>3983000</v>
      </c>
      <c r="C37" s="5" t="n">
        <v>3983000</v>
      </c>
    </row>
    <row r="38" spans="1:6">
      <c r="A38" s="4" t="s">
        <v>535</v>
      </c>
    </row>
    <row r="39" spans="1:6">
      <c r="A39" s="3" t="s">
        <v>520</v>
      </c>
    </row>
    <row r="40" spans="1:6">
      <c r="A40" s="4" t="s">
        <v>137</v>
      </c>
      <c r="B40" s="6" t="n">
        <v>69000000</v>
      </c>
    </row>
    <row r="41" spans="1:6">
      <c r="A41" s="4" t="s">
        <v>80</v>
      </c>
      <c r="B41" s="5" t="n">
        <v>0</v>
      </c>
      <c r="C41" s="5" t="n">
        <v>0</v>
      </c>
    </row>
    <row r="42" spans="1:6">
      <c r="A42" s="4" t="s">
        <v>497</v>
      </c>
    </row>
    <row r="43" spans="1:6">
      <c r="A43" s="3" t="s">
        <v>520</v>
      </c>
    </row>
    <row r="44" spans="1:6">
      <c r="A44" s="4" t="s">
        <v>536</v>
      </c>
      <c r="C44" s="4" t="s">
        <v>537</v>
      </c>
    </row>
    <row r="45" spans="1:6">
      <c r="A45" s="4" t="s">
        <v>538</v>
      </c>
      <c r="C45" s="4" t="s">
        <v>539</v>
      </c>
    </row>
    <row r="46" spans="1:6">
      <c r="A46" s="4" t="s">
        <v>499</v>
      </c>
    </row>
    <row r="47" spans="1:6">
      <c r="A47" s="3" t="s">
        <v>520</v>
      </c>
    </row>
    <row r="48" spans="1:6">
      <c r="A48" s="4" t="s">
        <v>536</v>
      </c>
      <c r="C48" s="4" t="s">
        <v>540</v>
      </c>
    </row>
    <row r="49" spans="1:6">
      <c r="A49" s="4" t="s">
        <v>538</v>
      </c>
      <c r="C49" s="4" t="s">
        <v>541</v>
      </c>
    </row>
  </sheetData>
  <mergeCells count="2">
    <mergeCell ref="A1:A2"/>
    <mergeCell ref="C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2</v>
      </c>
      <c r="B1" s="2" t="s">
        <v>122</v>
      </c>
      <c r="C1" s="2" t="s">
        <v>1</v>
      </c>
    </row>
    <row r="2" spans="1:4">
      <c r="B2" s="2" t="s">
        <v>2</v>
      </c>
      <c r="C2" s="2" t="s">
        <v>2</v>
      </c>
      <c r="D2" s="2" t="s">
        <v>70</v>
      </c>
    </row>
    <row r="3" spans="1:4">
      <c r="A3" s="3" t="s">
        <v>280</v>
      </c>
    </row>
    <row r="4" spans="1:4">
      <c r="A4" s="4" t="s">
        <v>189</v>
      </c>
      <c r="B4" s="10" t="n">
        <v>0.6</v>
      </c>
      <c r="C4" s="10" t="n">
        <v>0.6</v>
      </c>
      <c r="D4" s="5" t="n">
        <v>5</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70</v>
      </c>
      <c r="D2" s="2" t="s">
        <v>112</v>
      </c>
    </row>
    <row r="3" spans="1:4">
      <c r="A3" s="3" t="s">
        <v>280</v>
      </c>
    </row>
    <row r="4" spans="1:4">
      <c r="A4" s="4" t="s">
        <v>544</v>
      </c>
      <c r="B4" s="5" t="n">
        <v>100000</v>
      </c>
      <c r="C4" s="5" t="n">
        <v>0</v>
      </c>
      <c r="D4" s="5"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6"/>
  </cols>
  <sheetData>
    <row r="1" spans="1:2">
      <c r="A1" s="1" t="s">
        <v>545</v>
      </c>
      <c r="B1" s="2" t="s">
        <v>1</v>
      </c>
    </row>
    <row r="2" spans="1:2">
      <c r="B2" s="2" t="s">
        <v>546</v>
      </c>
    </row>
    <row r="3" spans="1:2">
      <c r="A3" s="3" t="s">
        <v>280</v>
      </c>
    </row>
    <row r="4" spans="1:2">
      <c r="A4" s="4" t="s">
        <v>547</v>
      </c>
      <c r="B4" s="6" t="n">
        <v>3</v>
      </c>
    </row>
    <row r="5" spans="1:2">
      <c r="A5" s="4" t="s">
        <v>548</v>
      </c>
      <c r="B5" s="6"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9</v>
      </c>
      <c r="B1" s="2" t="s">
        <v>122</v>
      </c>
      <c r="J1" s="2" t="s">
        <v>1</v>
      </c>
    </row>
    <row r="2" spans="1:12">
      <c r="B2" s="2" t="s">
        <v>2</v>
      </c>
      <c r="C2" s="2" t="s">
        <v>123</v>
      </c>
      <c r="D2" s="2" t="s">
        <v>124</v>
      </c>
      <c r="E2" s="2" t="s">
        <v>125</v>
      </c>
      <c r="F2" s="2" t="s">
        <v>70</v>
      </c>
      <c r="G2" s="2" t="s">
        <v>126</v>
      </c>
      <c r="H2" s="2" t="s">
        <v>127</v>
      </c>
      <c r="I2" s="2" t="s">
        <v>128</v>
      </c>
      <c r="J2" s="2" t="s">
        <v>2</v>
      </c>
      <c r="K2" s="2" t="s">
        <v>70</v>
      </c>
      <c r="L2" s="2" t="s">
        <v>112</v>
      </c>
    </row>
    <row r="3" spans="1:12">
      <c r="A3" s="3" t="s">
        <v>550</v>
      </c>
    </row>
    <row r="4" spans="1:12">
      <c r="A4" s="4" t="s">
        <v>129</v>
      </c>
      <c r="B4" s="5" t="n">
        <v>112077</v>
      </c>
      <c r="C4" s="5" t="n">
        <v>112561</v>
      </c>
      <c r="D4" s="5" t="n">
        <v>113088</v>
      </c>
      <c r="E4" s="5" t="n">
        <v>93682</v>
      </c>
      <c r="F4" s="5" t="n">
        <v>108937</v>
      </c>
      <c r="G4" s="5" t="n">
        <v>105998</v>
      </c>
      <c r="H4" s="5" t="n">
        <v>105310</v>
      </c>
      <c r="I4" s="5" t="n">
        <v>87624</v>
      </c>
      <c r="J4" s="5" t="n">
        <v>431408</v>
      </c>
      <c r="K4" s="5" t="n">
        <v>407869</v>
      </c>
      <c r="L4" s="5" t="n">
        <v>389583</v>
      </c>
    </row>
    <row r="5" spans="1:12">
      <c r="A5" s="4" t="s">
        <v>551</v>
      </c>
    </row>
    <row r="6" spans="1:12">
      <c r="A6" s="3" t="s">
        <v>550</v>
      </c>
    </row>
    <row r="7" spans="1:12">
      <c r="A7" s="4" t="s">
        <v>129</v>
      </c>
      <c r="J7" s="5" t="n">
        <v>27900</v>
      </c>
      <c r="K7" s="5" t="n">
        <v>30700</v>
      </c>
      <c r="L7" s="5" t="n">
        <v>2770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7"/>
  </cols>
  <sheetData>
    <row r="1" spans="1:2">
      <c r="A1" s="1" t="s">
        <v>552</v>
      </c>
      <c r="B1" s="2" t="s">
        <v>553</v>
      </c>
    </row>
    <row r="2" spans="1:2">
      <c r="A2" s="3" t="s">
        <v>280</v>
      </c>
    </row>
    <row r="3" spans="1:2">
      <c r="A3" s="4" t="s">
        <v>554</v>
      </c>
      <c r="B3" s="6" t="n">
        <v>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70</v>
      </c>
      <c r="D2" s="2" t="s">
        <v>112</v>
      </c>
    </row>
    <row r="3" spans="1:4">
      <c r="A3" s="3" t="s">
        <v>280</v>
      </c>
    </row>
    <row r="4" spans="1:4">
      <c r="A4" s="4" t="s">
        <v>556</v>
      </c>
      <c r="B4" s="10" t="n">
        <v>3.2</v>
      </c>
      <c r="C4" s="5" t="n">
        <v>2</v>
      </c>
      <c r="D4" s="10" t="n">
        <v>4.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557</v>
      </c>
      <c r="B1" s="2" t="s">
        <v>122</v>
      </c>
      <c r="J1" s="2" t="s">
        <v>1</v>
      </c>
    </row>
    <row r="2" spans="1:15">
      <c r="B2" s="2" t="s">
        <v>2</v>
      </c>
      <c r="C2" s="2" t="s">
        <v>123</v>
      </c>
      <c r="D2" s="2" t="s">
        <v>124</v>
      </c>
      <c r="E2" s="2" t="s">
        <v>125</v>
      </c>
      <c r="F2" s="2" t="s">
        <v>70</v>
      </c>
      <c r="G2" s="2" t="s">
        <v>126</v>
      </c>
      <c r="H2" s="2" t="s">
        <v>127</v>
      </c>
      <c r="I2" s="2" t="s">
        <v>128</v>
      </c>
      <c r="J2" s="2" t="s">
        <v>2</v>
      </c>
      <c r="K2" s="2" t="s">
        <v>70</v>
      </c>
      <c r="L2" s="2" t="s">
        <v>112</v>
      </c>
      <c r="M2" s="2" t="s">
        <v>456</v>
      </c>
      <c r="N2" s="2" t="s">
        <v>558</v>
      </c>
      <c r="O2" s="2" t="s">
        <v>114</v>
      </c>
    </row>
    <row r="3" spans="1:15">
      <c r="A3" s="3" t="s">
        <v>559</v>
      </c>
    </row>
    <row r="4" spans="1:15">
      <c r="A4" s="4" t="s">
        <v>560</v>
      </c>
      <c r="B4" s="5" t="n">
        <v>52647</v>
      </c>
      <c r="J4" s="5" t="n">
        <v>52647</v>
      </c>
    </row>
    <row r="5" spans="1:15">
      <c r="A5" s="4" t="s">
        <v>561</v>
      </c>
      <c r="B5" s="4" t="s">
        <v>562</v>
      </c>
      <c r="J5" s="4" t="s">
        <v>562</v>
      </c>
    </row>
    <row r="6" spans="1:15">
      <c r="A6" s="4" t="s">
        <v>82</v>
      </c>
      <c r="B6" s="5" t="n">
        <v>49503</v>
      </c>
      <c r="J6" s="5" t="n">
        <v>49503</v>
      </c>
    </row>
    <row r="7" spans="1:15">
      <c r="A7" s="3" t="s">
        <v>563</v>
      </c>
    </row>
    <row r="8" spans="1:15">
      <c r="A8" s="4" t="s">
        <v>74</v>
      </c>
      <c r="B8" s="6" t="n">
        <v>9241</v>
      </c>
      <c r="F8" s="5" t="n">
        <v>8940</v>
      </c>
      <c r="J8" s="6" t="n">
        <v>9241</v>
      </c>
      <c r="K8" s="5" t="n">
        <v>8940</v>
      </c>
      <c r="L8" s="5" t="n">
        <v>6395</v>
      </c>
      <c r="N8" s="5" t="n">
        <v>8666</v>
      </c>
    </row>
    <row r="9" spans="1:15">
      <c r="A9" s="4" t="s">
        <v>564</v>
      </c>
      <c r="B9" s="6" t="n">
        <v>161371</v>
      </c>
      <c r="F9" s="6" t="n">
        <v>153944</v>
      </c>
      <c r="J9" s="6" t="n">
        <v>161371</v>
      </c>
      <c r="K9" s="6" t="n">
        <v>153944</v>
      </c>
      <c r="L9" s="6" t="n">
        <v>169671</v>
      </c>
      <c r="N9" s="6" t="n">
        <v>171942</v>
      </c>
    </row>
    <row r="10" spans="1:15">
      <c r="A10" s="4" t="s">
        <v>565</v>
      </c>
      <c r="B10" s="6" t="n">
        <v>880399</v>
      </c>
      <c r="F10" s="6" t="n">
        <v>936632</v>
      </c>
      <c r="J10" s="6" t="n">
        <v>880399</v>
      </c>
      <c r="K10" s="6" t="n">
        <v>936632</v>
      </c>
      <c r="L10" s="6" t="n">
        <v>1034438</v>
      </c>
      <c r="N10" s="6" t="n">
        <v>1036709</v>
      </c>
    </row>
    <row r="11" spans="1:15">
      <c r="A11" s="3" t="s">
        <v>566</v>
      </c>
    </row>
    <row r="12" spans="1:15">
      <c r="A12" s="4" t="s">
        <v>567</v>
      </c>
      <c r="B12" s="6" t="n">
        <v>34347</v>
      </c>
      <c r="F12" s="6" t="n">
        <v>54256</v>
      </c>
      <c r="J12" s="6" t="n">
        <v>34347</v>
      </c>
      <c r="K12" s="6" t="n">
        <v>54256</v>
      </c>
      <c r="L12" s="6" t="n">
        <v>24035</v>
      </c>
      <c r="N12" s="6" t="n">
        <v>24634</v>
      </c>
    </row>
    <row r="13" spans="1:15">
      <c r="A13" s="4" t="s">
        <v>568</v>
      </c>
      <c r="B13" s="6" t="n">
        <v>697963</v>
      </c>
      <c r="F13" s="6" t="n">
        <v>681124</v>
      </c>
      <c r="J13" s="6" t="n">
        <v>697963</v>
      </c>
      <c r="K13" s="6" t="n">
        <v>681124</v>
      </c>
      <c r="L13" s="6" t="n">
        <v>673100</v>
      </c>
      <c r="N13" s="6" t="n">
        <v>673699</v>
      </c>
    </row>
    <row r="14" spans="1:15">
      <c r="A14" s="3" t="s">
        <v>569</v>
      </c>
    </row>
    <row r="15" spans="1:15">
      <c r="A15" s="4" t="s">
        <v>107</v>
      </c>
      <c r="B15" s="6" t="n">
        <v>-188034</v>
      </c>
      <c r="F15" s="6" t="n">
        <v>-111804</v>
      </c>
      <c r="J15" s="6" t="n">
        <v>-188034</v>
      </c>
      <c r="K15" s="6" t="n">
        <v>-111804</v>
      </c>
      <c r="L15" s="6" t="n">
        <v>-6477</v>
      </c>
      <c r="N15" s="6" t="n">
        <v>-4805</v>
      </c>
    </row>
    <row r="16" spans="1:15">
      <c r="A16" s="4" t="s">
        <v>570</v>
      </c>
      <c r="B16" s="6" t="n">
        <v>182436</v>
      </c>
      <c r="F16" s="6" t="n">
        <v>255508</v>
      </c>
      <c r="J16" s="6" t="n">
        <v>182436</v>
      </c>
      <c r="K16" s="6" t="n">
        <v>255508</v>
      </c>
      <c r="L16" s="6" t="n">
        <v>361338</v>
      </c>
      <c r="N16" s="6" t="n">
        <v>363010</v>
      </c>
      <c r="O16" s="5" t="n">
        <v>390051</v>
      </c>
    </row>
    <row r="17" spans="1:15">
      <c r="A17" s="4" t="s">
        <v>110</v>
      </c>
      <c r="B17" s="6" t="n">
        <v>880399</v>
      </c>
      <c r="F17" s="6" t="n">
        <v>936632</v>
      </c>
      <c r="J17" s="6" t="n">
        <v>880399</v>
      </c>
      <c r="K17" s="6" t="n">
        <v>936632</v>
      </c>
      <c r="L17" s="6" t="n">
        <v>1034438</v>
      </c>
      <c r="N17" s="6" t="n">
        <v>1036709</v>
      </c>
    </row>
    <row r="18" spans="1:15">
      <c r="A18" s="4" t="s">
        <v>571</v>
      </c>
      <c r="B18" s="5" t="n">
        <v>-78279</v>
      </c>
      <c r="C18" s="5" t="n">
        <v>7268</v>
      </c>
      <c r="D18" s="5" t="n">
        <v>9935</v>
      </c>
      <c r="E18" s="5" t="n">
        <v>-4578</v>
      </c>
      <c r="F18" s="5" t="n">
        <v>-64978</v>
      </c>
      <c r="G18" s="5" t="n">
        <v>3658</v>
      </c>
      <c r="H18" s="5" t="n">
        <v>-9004</v>
      </c>
      <c r="I18" s="5" t="n">
        <v>-26979</v>
      </c>
      <c r="J18" s="6" t="n">
        <v>-65654</v>
      </c>
      <c r="K18" s="6" t="n">
        <v>-97303</v>
      </c>
      <c r="L18" s="6" t="n">
        <v>-12872</v>
      </c>
    </row>
    <row r="19" spans="1:15">
      <c r="A19" s="4" t="s">
        <v>572</v>
      </c>
    </row>
    <row r="20" spans="1:15">
      <c r="A20" s="3" t="s">
        <v>563</v>
      </c>
    </row>
    <row r="21" spans="1:15">
      <c r="A21" s="4" t="s">
        <v>74</v>
      </c>
      <c r="L21" s="6" t="n">
        <v>6395</v>
      </c>
    </row>
    <row r="22" spans="1:15">
      <c r="A22" s="4" t="s">
        <v>564</v>
      </c>
      <c r="L22" s="6" t="n">
        <v>169671</v>
      </c>
    </row>
    <row r="23" spans="1:15">
      <c r="A23" s="4" t="s">
        <v>565</v>
      </c>
      <c r="L23" s="6" t="n">
        <v>1034438</v>
      </c>
    </row>
    <row r="24" spans="1:15">
      <c r="A24" s="3" t="s">
        <v>566</v>
      </c>
    </row>
    <row r="25" spans="1:15">
      <c r="A25" s="4" t="s">
        <v>567</v>
      </c>
      <c r="L25" s="6" t="n">
        <v>24035</v>
      </c>
    </row>
    <row r="26" spans="1:15">
      <c r="A26" s="4" t="s">
        <v>568</v>
      </c>
      <c r="L26" s="6" t="n">
        <v>673100</v>
      </c>
    </row>
    <row r="27" spans="1:15">
      <c r="A27" s="3" t="s">
        <v>569</v>
      </c>
    </row>
    <row r="28" spans="1:15">
      <c r="A28" s="4" t="s">
        <v>107</v>
      </c>
      <c r="L28" s="6" t="n">
        <v>-6477</v>
      </c>
    </row>
    <row r="29" spans="1:15">
      <c r="A29" s="4" t="s">
        <v>570</v>
      </c>
      <c r="L29" s="6" t="n">
        <v>361338</v>
      </c>
    </row>
    <row r="30" spans="1:15">
      <c r="A30" s="4" t="s">
        <v>110</v>
      </c>
      <c r="L30" s="5" t="n">
        <v>1034438</v>
      </c>
    </row>
    <row r="31" spans="1:15">
      <c r="A31" s="4" t="s">
        <v>573</v>
      </c>
    </row>
    <row r="32" spans="1:15">
      <c r="A32" s="3" t="s">
        <v>569</v>
      </c>
    </row>
    <row r="33" spans="1:15">
      <c r="A33" s="4" t="s">
        <v>574</v>
      </c>
      <c r="K33" s="5" t="n">
        <v>700</v>
      </c>
    </row>
    <row r="34" spans="1:15">
      <c r="A34" s="4" t="s">
        <v>571</v>
      </c>
      <c r="J34" s="5" t="n">
        <v>700</v>
      </c>
    </row>
    <row r="35" spans="1:15">
      <c r="A35" s="4" t="s">
        <v>575</v>
      </c>
    </row>
    <row r="36" spans="1:15">
      <c r="A36" s="3" t="s">
        <v>563</v>
      </c>
    </row>
    <row r="37" spans="1:15">
      <c r="A37" s="4" t="s">
        <v>74</v>
      </c>
      <c r="N37" s="6" t="n">
        <v>2271</v>
      </c>
    </row>
    <row r="38" spans="1:15">
      <c r="A38" s="4" t="s">
        <v>564</v>
      </c>
      <c r="N38" s="6" t="n">
        <v>2271</v>
      </c>
    </row>
    <row r="39" spans="1:15">
      <c r="A39" s="4" t="s">
        <v>565</v>
      </c>
      <c r="N39" s="6" t="n">
        <v>2271</v>
      </c>
    </row>
    <row r="40" spans="1:15">
      <c r="A40" s="3" t="s">
        <v>566</v>
      </c>
    </row>
    <row r="41" spans="1:15">
      <c r="A41" s="4" t="s">
        <v>567</v>
      </c>
      <c r="N41" s="6" t="n">
        <v>599</v>
      </c>
    </row>
    <row r="42" spans="1:15">
      <c r="A42" s="4" t="s">
        <v>568</v>
      </c>
      <c r="N42" s="6" t="n">
        <v>599</v>
      </c>
    </row>
    <row r="43" spans="1:15">
      <c r="A43" s="3" t="s">
        <v>569</v>
      </c>
    </row>
    <row r="44" spans="1:15">
      <c r="A44" s="4" t="s">
        <v>107</v>
      </c>
      <c r="N44" s="6" t="n">
        <v>1672</v>
      </c>
    </row>
    <row r="45" spans="1:15">
      <c r="A45" s="4" t="s">
        <v>570</v>
      </c>
      <c r="N45" s="6" t="n">
        <v>1672</v>
      </c>
    </row>
    <row r="46" spans="1:15">
      <c r="A46" s="4" t="s">
        <v>110</v>
      </c>
      <c r="N46" s="5" t="n">
        <v>2271</v>
      </c>
    </row>
    <row r="47" spans="1:15">
      <c r="A47" s="4" t="s">
        <v>576</v>
      </c>
    </row>
    <row r="48" spans="1:15">
      <c r="A48" s="3" t="s">
        <v>559</v>
      </c>
    </row>
    <row r="49" spans="1:15">
      <c r="A49" s="4" t="s">
        <v>560</v>
      </c>
      <c r="M49" s="5" t="n">
        <v>49100</v>
      </c>
    </row>
    <row r="50" spans="1:15">
      <c r="A50" s="4" t="s">
        <v>561</v>
      </c>
      <c r="M50" s="4" t="s">
        <v>577</v>
      </c>
    </row>
    <row r="51" spans="1:15">
      <c r="A51" s="4" t="s">
        <v>82</v>
      </c>
      <c r="M51" s="5" t="n">
        <v>46200</v>
      </c>
    </row>
    <row r="52" spans="1:15">
      <c r="A52" s="4" t="s">
        <v>578</v>
      </c>
      <c r="M52" s="5" t="n">
        <v>29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R7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579</v>
      </c>
      <c r="B1" s="2" t="s">
        <v>580</v>
      </c>
      <c r="C1" s="2" t="s">
        <v>581</v>
      </c>
      <c r="D1" s="2" t="s">
        <v>582</v>
      </c>
      <c r="E1" s="2" t="s">
        <v>583</v>
      </c>
      <c r="F1" s="2" t="s">
        <v>584</v>
      </c>
      <c r="G1" s="2" t="s">
        <v>2</v>
      </c>
      <c r="H1" s="2" t="s">
        <v>123</v>
      </c>
      <c r="I1" s="2" t="s">
        <v>124</v>
      </c>
      <c r="J1" s="2" t="s">
        <v>125</v>
      </c>
      <c r="K1" s="2" t="s">
        <v>70</v>
      </c>
      <c r="L1" s="2" t="s">
        <v>126</v>
      </c>
      <c r="M1" s="2" t="s">
        <v>127</v>
      </c>
      <c r="N1" s="2" t="s">
        <v>128</v>
      </c>
      <c r="O1" s="2" t="s">
        <v>2</v>
      </c>
      <c r="P1" s="2" t="s">
        <v>70</v>
      </c>
      <c r="Q1" s="2" t="s">
        <v>112</v>
      </c>
      <c r="R1" s="2" t="s">
        <v>114</v>
      </c>
    </row>
    <row r="2" spans="1:18">
      <c r="A2" s="3" t="s">
        <v>585</v>
      </c>
    </row>
    <row r="3" spans="1:18">
      <c r="A3" s="4" t="s">
        <v>521</v>
      </c>
      <c r="O3" s="5" t="n">
        <v>39400</v>
      </c>
      <c r="P3" s="5" t="n">
        <v>48200</v>
      </c>
      <c r="Q3" s="5" t="n">
        <v>6700</v>
      </c>
      <c r="R3" s="5" t="n">
        <v>18900</v>
      </c>
    </row>
    <row r="4" spans="1:18">
      <c r="A4" s="4" t="s">
        <v>586</v>
      </c>
      <c r="E4" s="5" t="n">
        <v>-3466</v>
      </c>
    </row>
    <row r="5" spans="1:18">
      <c r="A5" s="4" t="s">
        <v>148</v>
      </c>
      <c r="O5" s="6" t="n">
        <v>-14564</v>
      </c>
      <c r="P5" s="6" t="n">
        <v>30839</v>
      </c>
      <c r="Q5" s="6" t="n">
        <v>-7546</v>
      </c>
    </row>
    <row r="6" spans="1:18">
      <c r="A6" s="4" t="s">
        <v>587</v>
      </c>
      <c r="G6" s="5" t="n">
        <v>53886</v>
      </c>
      <c r="K6" s="5" t="n">
        <v>52934</v>
      </c>
      <c r="O6" s="6" t="n">
        <v>53886</v>
      </c>
      <c r="P6" s="6" t="n">
        <v>52934</v>
      </c>
    </row>
    <row r="7" spans="1:18">
      <c r="A7" s="4" t="s">
        <v>177</v>
      </c>
      <c r="G7" s="6" t="n">
        <v>38</v>
      </c>
      <c r="H7" s="5" t="n">
        <v>1234</v>
      </c>
      <c r="I7" s="5" t="n">
        <v>-84</v>
      </c>
      <c r="J7" s="5" t="n">
        <v>6962</v>
      </c>
      <c r="K7" s="6" t="n">
        <v>2254</v>
      </c>
      <c r="L7" s="5" t="n">
        <v>-584</v>
      </c>
      <c r="M7" s="5" t="n">
        <v>17618</v>
      </c>
      <c r="N7" s="5" t="n">
        <v>30056</v>
      </c>
      <c r="O7" s="6" t="n">
        <v>8150</v>
      </c>
      <c r="P7" s="6" t="n">
        <v>49344</v>
      </c>
      <c r="Q7" s="6" t="n">
        <v>34700</v>
      </c>
    </row>
    <row r="8" spans="1:18">
      <c r="A8" s="4" t="s">
        <v>151</v>
      </c>
      <c r="G8" s="5" t="n">
        <v>78279</v>
      </c>
      <c r="H8" s="5" t="n">
        <v>-7268</v>
      </c>
      <c r="I8" s="5" t="n">
        <v>-9935</v>
      </c>
      <c r="J8" s="5" t="n">
        <v>4578</v>
      </c>
      <c r="K8" s="5" t="n">
        <v>64978</v>
      </c>
      <c r="L8" s="5" t="n">
        <v>-3658</v>
      </c>
      <c r="M8" s="5" t="n">
        <v>9004</v>
      </c>
      <c r="N8" s="5" t="n">
        <v>26979</v>
      </c>
      <c r="O8" s="5" t="n">
        <v>65654</v>
      </c>
      <c r="P8" s="5" t="n">
        <v>97303</v>
      </c>
      <c r="Q8" s="5" t="n">
        <v>12872</v>
      </c>
    </row>
    <row r="9" spans="1:18">
      <c r="A9" s="4" t="s">
        <v>588</v>
      </c>
      <c r="E9" s="6" t="n">
        <v>2293</v>
      </c>
    </row>
    <row r="10" spans="1:18">
      <c r="A10" s="4" t="s">
        <v>589</v>
      </c>
      <c r="G10" s="7" t="n">
        <v>-4.28</v>
      </c>
      <c r="H10" s="7" t="n">
        <v>0.29</v>
      </c>
      <c r="I10" s="7" t="n">
        <v>0.34</v>
      </c>
      <c r="J10" s="7" t="n">
        <v>0.07000000000000001</v>
      </c>
      <c r="K10" s="7" t="n">
        <v>-3.45</v>
      </c>
      <c r="L10" s="7" t="n">
        <v>0.1</v>
      </c>
      <c r="M10" s="7" t="n">
        <v>0.3</v>
      </c>
      <c r="N10" s="7" t="n">
        <v>0.1</v>
      </c>
      <c r="O10" s="7" t="n">
        <v>-3.36</v>
      </c>
      <c r="P10" s="7" t="n">
        <v>-2.81</v>
      </c>
      <c r="Q10" s="7" t="n">
        <v>0.75</v>
      </c>
    </row>
    <row r="11" spans="1:18">
      <c r="A11" s="4" t="s">
        <v>590</v>
      </c>
    </row>
    <row r="12" spans="1:18">
      <c r="A12" s="3" t="s">
        <v>585</v>
      </c>
    </row>
    <row r="13" spans="1:18">
      <c r="A13" s="4" t="s">
        <v>591</v>
      </c>
      <c r="B13" s="5" t="n">
        <v>10000</v>
      </c>
    </row>
    <row r="14" spans="1:18">
      <c r="A14" s="4" t="s">
        <v>592</v>
      </c>
    </row>
    <row r="15" spans="1:18">
      <c r="A15" s="3" t="s">
        <v>585</v>
      </c>
    </row>
    <row r="16" spans="1:18">
      <c r="A16" s="4" t="s">
        <v>591</v>
      </c>
      <c r="C16" s="5" t="n">
        <v>2000</v>
      </c>
    </row>
    <row r="17" spans="1:18">
      <c r="A17" s="4" t="s">
        <v>593</v>
      </c>
    </row>
    <row r="18" spans="1:18">
      <c r="A18" s="3" t="s">
        <v>585</v>
      </c>
    </row>
    <row r="19" spans="1:18">
      <c r="A19" s="4" t="s">
        <v>521</v>
      </c>
      <c r="P19" s="5" t="n">
        <v>28300</v>
      </c>
      <c r="Q19" s="5" t="n">
        <v>3800</v>
      </c>
    </row>
    <row r="20" spans="1:18">
      <c r="A20" s="4" t="s">
        <v>594</v>
      </c>
    </row>
    <row r="21" spans="1:18">
      <c r="A21" s="3" t="s">
        <v>585</v>
      </c>
    </row>
    <row r="22" spans="1:18">
      <c r="A22" s="4" t="s">
        <v>148</v>
      </c>
      <c r="P22" s="6" t="n">
        <v>28400</v>
      </c>
    </row>
    <row r="23" spans="1:18">
      <c r="A23" s="4" t="s">
        <v>587</v>
      </c>
      <c r="K23" s="5" t="n">
        <v>42900</v>
      </c>
      <c r="P23" s="6" t="n">
        <v>42900</v>
      </c>
    </row>
    <row r="24" spans="1:18">
      <c r="A24" s="4" t="s">
        <v>595</v>
      </c>
    </row>
    <row r="25" spans="1:18">
      <c r="A25" s="3" t="s">
        <v>585</v>
      </c>
    </row>
    <row r="26" spans="1:18">
      <c r="A26" s="4" t="s">
        <v>177</v>
      </c>
      <c r="M26" s="5" t="n">
        <v>10700</v>
      </c>
      <c r="P26" s="6" t="n">
        <v>10700</v>
      </c>
    </row>
    <row r="27" spans="1:18">
      <c r="A27" s="4" t="s">
        <v>151</v>
      </c>
      <c r="M27" s="6" t="n">
        <v>10700</v>
      </c>
      <c r="P27" s="6" t="n">
        <v>10700</v>
      </c>
    </row>
    <row r="28" spans="1:18">
      <c r="A28" s="4" t="s">
        <v>596</v>
      </c>
    </row>
    <row r="29" spans="1:18">
      <c r="A29" s="3" t="s">
        <v>585</v>
      </c>
    </row>
    <row r="30" spans="1:18">
      <c r="A30" s="4" t="s">
        <v>588</v>
      </c>
      <c r="L30" s="5" t="n">
        <v>5900</v>
      </c>
      <c r="P30" s="6" t="n">
        <v>5900</v>
      </c>
    </row>
    <row r="31" spans="1:18">
      <c r="A31" s="4" t="s">
        <v>597</v>
      </c>
    </row>
    <row r="32" spans="1:18">
      <c r="A32" s="3" t="s">
        <v>585</v>
      </c>
    </row>
    <row r="33" spans="1:18">
      <c r="A33" s="4" t="s">
        <v>148</v>
      </c>
      <c r="Q33" s="6" t="n">
        <v>700</v>
      </c>
    </row>
    <row r="34" spans="1:18">
      <c r="A34" s="4" t="s">
        <v>244</v>
      </c>
    </row>
    <row r="35" spans="1:18">
      <c r="A35" s="3" t="s">
        <v>585</v>
      </c>
    </row>
    <row r="36" spans="1:18">
      <c r="A36" s="4" t="s">
        <v>586</v>
      </c>
      <c r="E36" s="6" t="n">
        <v>-3466</v>
      </c>
    </row>
    <row r="37" spans="1:18">
      <c r="A37" s="4" t="s">
        <v>151</v>
      </c>
      <c r="O37" s="5" t="n">
        <v>67763</v>
      </c>
      <c r="P37" s="5" t="n">
        <v>98658</v>
      </c>
      <c r="Q37" s="5" t="n">
        <v>13748</v>
      </c>
    </row>
    <row r="38" spans="1:18">
      <c r="A38" s="4" t="s">
        <v>588</v>
      </c>
      <c r="E38" s="5" t="n">
        <v>2293</v>
      </c>
    </row>
    <row r="39" spans="1:18">
      <c r="A39" s="4" t="s">
        <v>598</v>
      </c>
    </row>
    <row r="40" spans="1:18">
      <c r="A40" s="3" t="s">
        <v>585</v>
      </c>
    </row>
    <row r="41" spans="1:18">
      <c r="A41" s="4" t="s">
        <v>586</v>
      </c>
      <c r="F41" s="5" t="n">
        <v>3500</v>
      </c>
    </row>
    <row r="42" spans="1:18">
      <c r="A42" s="4" t="s">
        <v>599</v>
      </c>
    </row>
    <row r="43" spans="1:18">
      <c r="A43" s="3" t="s">
        <v>585</v>
      </c>
    </row>
    <row r="44" spans="1:18">
      <c r="A44" s="4" t="s">
        <v>588</v>
      </c>
      <c r="F44" s="5" t="n">
        <v>2300</v>
      </c>
    </row>
    <row r="45" spans="1:18">
      <c r="A45" s="4" t="s">
        <v>600</v>
      </c>
    </row>
    <row r="46" spans="1:18">
      <c r="A46" s="3" t="s">
        <v>585</v>
      </c>
    </row>
    <row r="47" spans="1:18">
      <c r="A47" s="4" t="s">
        <v>601</v>
      </c>
      <c r="O47" s="6" t="n">
        <v>-600</v>
      </c>
    </row>
    <row r="48" spans="1:18">
      <c r="A48" s="4" t="s">
        <v>602</v>
      </c>
    </row>
    <row r="49" spans="1:18">
      <c r="A49" s="3" t="s">
        <v>585</v>
      </c>
    </row>
    <row r="50" spans="1:18">
      <c r="A50" s="4" t="s">
        <v>601</v>
      </c>
      <c r="O50" s="5" t="n">
        <v>-1500</v>
      </c>
    </row>
    <row r="51" spans="1:18">
      <c r="A51" s="4" t="s">
        <v>603</v>
      </c>
    </row>
    <row r="52" spans="1:18">
      <c r="A52" s="3" t="s">
        <v>585</v>
      </c>
    </row>
    <row r="53" spans="1:18">
      <c r="A53" s="4" t="s">
        <v>604</v>
      </c>
      <c r="D53" s="5" t="n">
        <v>23500</v>
      </c>
    </row>
    <row r="54" spans="1:18">
      <c r="A54" s="4" t="s">
        <v>601</v>
      </c>
      <c r="D54" s="5" t="n">
        <v>1800</v>
      </c>
      <c r="M54" s="5" t="n">
        <v>14500</v>
      </c>
    </row>
    <row r="55" spans="1:18">
      <c r="A55" s="4" t="s">
        <v>164</v>
      </c>
    </row>
    <row r="56" spans="1:18">
      <c r="A56" s="3" t="s">
        <v>585</v>
      </c>
    </row>
    <row r="57" spans="1:18">
      <c r="A57" s="4" t="s">
        <v>605</v>
      </c>
      <c r="G57" s="6" t="n">
        <v>0</v>
      </c>
      <c r="H57" s="9" t="n">
        <v>-0.04</v>
      </c>
      <c r="I57" s="6" t="n">
        <v>0</v>
      </c>
      <c r="J57" s="6" t="n">
        <v>0</v>
      </c>
      <c r="K57" s="5" t="n">
        <v>0</v>
      </c>
      <c r="L57" s="7" t="n">
        <v>0.02</v>
      </c>
      <c r="M57" s="5" t="n">
        <v>0</v>
      </c>
      <c r="N57" s="6" t="n">
        <v>0</v>
      </c>
      <c r="O57" s="5" t="n">
        <v>0</v>
      </c>
      <c r="P57" s="5" t="n">
        <v>0</v>
      </c>
      <c r="Q57" s="5" t="n">
        <v>0</v>
      </c>
    </row>
    <row r="58" spans="1:18">
      <c r="A58" s="4" t="s">
        <v>606</v>
      </c>
      <c r="G58" s="9" t="n">
        <v>0.07000000000000001</v>
      </c>
      <c r="H58" s="9" t="n">
        <v>0.29</v>
      </c>
      <c r="I58" s="9" t="n">
        <v>0.34</v>
      </c>
      <c r="J58" s="9" t="n">
        <v>0.07000000000000001</v>
      </c>
      <c r="K58" s="9" t="n">
        <v>0.07000000000000001</v>
      </c>
      <c r="L58" s="9" t="n">
        <v>0.1</v>
      </c>
      <c r="M58" s="9" t="n">
        <v>0.07000000000000001</v>
      </c>
      <c r="N58" s="9" t="n">
        <v>0.07000000000000001</v>
      </c>
      <c r="O58" s="9" t="n">
        <v>0.3</v>
      </c>
      <c r="P58" s="9" t="n">
        <v>0.3</v>
      </c>
      <c r="Q58" s="6" t="n">
        <v>0</v>
      </c>
    </row>
    <row r="59" spans="1:18">
      <c r="A59" s="4" t="s">
        <v>607</v>
      </c>
    </row>
    <row r="60" spans="1:18">
      <c r="A60" s="3" t="s">
        <v>585</v>
      </c>
    </row>
    <row r="61" spans="1:18">
      <c r="A61" s="4" t="s">
        <v>605</v>
      </c>
      <c r="M61" s="9" t="n">
        <v>-0.25</v>
      </c>
    </row>
    <row r="62" spans="1:18">
      <c r="A62" s="4" t="s">
        <v>606</v>
      </c>
      <c r="N62" s="9" t="n">
        <v>0.05</v>
      </c>
      <c r="Q62" s="9" t="n">
        <v>0.87</v>
      </c>
    </row>
    <row r="63" spans="1:18">
      <c r="A63" s="4" t="s">
        <v>608</v>
      </c>
    </row>
    <row r="64" spans="1:18">
      <c r="A64" s="3" t="s">
        <v>585</v>
      </c>
    </row>
    <row r="65" spans="1:18">
      <c r="A65" s="4" t="s">
        <v>605</v>
      </c>
      <c r="G65" s="6" t="n">
        <v>0</v>
      </c>
      <c r="H65" s="9" t="n">
        <v>-0.04</v>
      </c>
      <c r="I65" s="6" t="n">
        <v>0</v>
      </c>
      <c r="J65" s="9" t="n">
        <v>-0.38</v>
      </c>
      <c r="K65" s="9" t="n">
        <v>-0.12</v>
      </c>
      <c r="L65" s="9" t="n">
        <v>0.02</v>
      </c>
      <c r="M65" s="9" t="n">
        <v>-0.95</v>
      </c>
      <c r="N65" s="9" t="n">
        <v>-1.63</v>
      </c>
      <c r="O65" s="9" t="n">
        <v>-0.44</v>
      </c>
      <c r="P65" s="9" t="n">
        <v>-2.67</v>
      </c>
      <c r="Q65" s="9" t="n">
        <v>-1.88</v>
      </c>
    </row>
    <row r="66" spans="1:18">
      <c r="A66" s="4" t="s">
        <v>606</v>
      </c>
      <c r="G66" s="7" t="n">
        <v>-4.28</v>
      </c>
      <c r="H66" s="7" t="n">
        <v>0.29</v>
      </c>
      <c r="I66" s="7" t="n">
        <v>0.34</v>
      </c>
      <c r="J66" s="7" t="n">
        <v>0.07000000000000001</v>
      </c>
      <c r="K66" s="7" t="n">
        <v>-3.45</v>
      </c>
      <c r="L66" s="7" t="n">
        <v>0.1</v>
      </c>
      <c r="M66" s="9" t="n">
        <v>0.41</v>
      </c>
      <c r="N66" s="9" t="n">
        <v>0.12</v>
      </c>
      <c r="O66" s="7" t="n">
        <v>-3.36</v>
      </c>
      <c r="P66" s="7" t="n">
        <v>-2.81</v>
      </c>
      <c r="Q66" s="9" t="n">
        <v>1.14</v>
      </c>
    </row>
    <row r="67" spans="1:18">
      <c r="A67" s="4" t="s">
        <v>609</v>
      </c>
    </row>
    <row r="68" spans="1:18">
      <c r="A68" s="3" t="s">
        <v>585</v>
      </c>
    </row>
    <row r="69" spans="1:18">
      <c r="A69" s="4" t="s">
        <v>605</v>
      </c>
      <c r="M69" s="7" t="n">
        <v>0.12</v>
      </c>
    </row>
    <row r="70" spans="1:18">
      <c r="A70" s="4" t="s">
        <v>606</v>
      </c>
      <c r="N70" s="7" t="n">
        <v>-0.02</v>
      </c>
      <c r="Q70" s="9" t="n">
        <v>-0.43</v>
      </c>
    </row>
    <row r="71" spans="1:18">
      <c r="A71" s="4" t="s">
        <v>589</v>
      </c>
      <c r="Q71" s="7" t="n">
        <v>0.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0</v>
      </c>
      <c r="B1" s="2" t="s">
        <v>2</v>
      </c>
      <c r="C1" s="2" t="s">
        <v>70</v>
      </c>
      <c r="D1" s="2" t="s">
        <v>558</v>
      </c>
      <c r="E1" s="2" t="s">
        <v>112</v>
      </c>
      <c r="F1" s="2" t="s">
        <v>113</v>
      </c>
      <c r="G1" s="2" t="s">
        <v>114</v>
      </c>
    </row>
    <row r="2" spans="1:7">
      <c r="A2" s="3" t="s">
        <v>585</v>
      </c>
    </row>
    <row r="3" spans="1:7">
      <c r="A3" s="4" t="s">
        <v>72</v>
      </c>
      <c r="B3" s="5" t="n">
        <v>84667</v>
      </c>
      <c r="C3" s="5" t="n">
        <v>60517</v>
      </c>
      <c r="E3" s="5" t="n">
        <v>61168</v>
      </c>
    </row>
    <row r="4" spans="1:7">
      <c r="A4" s="4" t="s">
        <v>611</v>
      </c>
      <c r="B4" s="6" t="n">
        <v>67463</v>
      </c>
      <c r="C4" s="6" t="n">
        <v>62599</v>
      </c>
      <c r="D4" s="5" t="n">
        <v>60492</v>
      </c>
      <c r="E4" s="6" t="n">
        <v>60292</v>
      </c>
    </row>
    <row r="5" spans="1:7">
      <c r="A5" s="4" t="s">
        <v>612</v>
      </c>
      <c r="B5" s="6" t="n">
        <v>2604</v>
      </c>
      <c r="C5" s="6" t="n">
        <v>3314</v>
      </c>
      <c r="E5" s="6" t="n">
        <v>1281</v>
      </c>
      <c r="G5" s="5" t="n">
        <v>1433</v>
      </c>
    </row>
    <row r="6" spans="1:7">
      <c r="A6" s="4" t="s">
        <v>74</v>
      </c>
      <c r="B6" s="6" t="n">
        <v>9241</v>
      </c>
      <c r="C6" s="6" t="n">
        <v>8940</v>
      </c>
      <c r="D6" s="6" t="n">
        <v>8666</v>
      </c>
      <c r="E6" s="6" t="n">
        <v>6395</v>
      </c>
    </row>
    <row r="7" spans="1:7">
      <c r="A7" s="4" t="s">
        <v>613</v>
      </c>
      <c r="C7" s="6" t="n">
        <v>0</v>
      </c>
      <c r="E7" s="6" t="n">
        <v>879</v>
      </c>
    </row>
    <row r="8" spans="1:7">
      <c r="A8" s="4" t="s">
        <v>614</v>
      </c>
      <c r="B8" s="6" t="n">
        <v>0</v>
      </c>
      <c r="C8" s="6" t="n">
        <v>21888</v>
      </c>
      <c r="E8" s="6" t="n">
        <v>40937</v>
      </c>
    </row>
    <row r="9" spans="1:7">
      <c r="A9" s="4" t="s">
        <v>76</v>
      </c>
      <c r="B9" s="6" t="n">
        <v>161371</v>
      </c>
      <c r="C9" s="6" t="n">
        <v>153944</v>
      </c>
      <c r="D9" s="6" t="n">
        <v>171942</v>
      </c>
      <c r="E9" s="6" t="n">
        <v>169671</v>
      </c>
    </row>
    <row r="10" spans="1:7">
      <c r="A10" s="4" t="s">
        <v>78</v>
      </c>
      <c r="B10" s="6" t="n">
        <v>114142</v>
      </c>
      <c r="C10" s="6" t="n">
        <v>110432</v>
      </c>
      <c r="E10" s="6" t="n">
        <v>101214</v>
      </c>
    </row>
    <row r="11" spans="1:7">
      <c r="A11" s="4" t="s">
        <v>79</v>
      </c>
      <c r="B11" s="6" t="n">
        <v>388029</v>
      </c>
      <c r="C11" s="6" t="n">
        <v>427982</v>
      </c>
      <c r="E11" s="6" t="n">
        <v>468628</v>
      </c>
    </row>
    <row r="12" spans="1:7">
      <c r="A12" s="4" t="s">
        <v>80</v>
      </c>
      <c r="B12" s="6" t="n">
        <v>157947</v>
      </c>
      <c r="C12" s="6" t="n">
        <v>226981</v>
      </c>
      <c r="E12" s="6" t="n">
        <v>215816</v>
      </c>
    </row>
    <row r="13" spans="1:7">
      <c r="A13" s="4" t="s">
        <v>81</v>
      </c>
      <c r="B13" s="6" t="n">
        <v>8275</v>
      </c>
      <c r="C13" s="6" t="n">
        <v>9505</v>
      </c>
      <c r="E13" s="6" t="n">
        <v>9792</v>
      </c>
    </row>
    <row r="14" spans="1:7">
      <c r="A14" s="4" t="s">
        <v>84</v>
      </c>
      <c r="B14" s="6" t="n">
        <v>638</v>
      </c>
      <c r="C14" s="6" t="n">
        <v>6909</v>
      </c>
      <c r="E14" s="6" t="n">
        <v>8965</v>
      </c>
    </row>
    <row r="15" spans="1:7">
      <c r="A15" s="4" t="s">
        <v>343</v>
      </c>
      <c r="B15" s="6" t="n">
        <v>494</v>
      </c>
      <c r="C15" s="6" t="n">
        <v>879</v>
      </c>
      <c r="E15" s="6" t="n">
        <v>874</v>
      </c>
    </row>
    <row r="16" spans="1:7">
      <c r="A16" s="4" t="s">
        <v>615</v>
      </c>
      <c r="E16" s="6" t="n">
        <v>59478</v>
      </c>
    </row>
    <row r="17" spans="1:7">
      <c r="A17" s="4" t="s">
        <v>86</v>
      </c>
      <c r="B17" s="6" t="n">
        <v>880399</v>
      </c>
      <c r="C17" s="6" t="n">
        <v>936632</v>
      </c>
      <c r="D17" s="6" t="n">
        <v>1036709</v>
      </c>
      <c r="E17" s="6" t="n">
        <v>1034438</v>
      </c>
    </row>
    <row r="18" spans="1:7">
      <c r="A18" s="4" t="s">
        <v>88</v>
      </c>
      <c r="B18" s="6" t="n">
        <v>14790</v>
      </c>
      <c r="C18" s="6" t="n">
        <v>12765</v>
      </c>
      <c r="E18" s="6" t="n">
        <v>13442</v>
      </c>
    </row>
    <row r="19" spans="1:7">
      <c r="A19" s="4" t="s">
        <v>89</v>
      </c>
      <c r="B19" s="6" t="n">
        <v>9929</v>
      </c>
      <c r="C19" s="6" t="n">
        <v>5</v>
      </c>
      <c r="E19" s="6" t="n">
        <v>9524</v>
      </c>
    </row>
    <row r="20" spans="1:7">
      <c r="A20" s="4" t="s">
        <v>90</v>
      </c>
      <c r="B20" s="6" t="n">
        <v>8086</v>
      </c>
      <c r="C20" s="6" t="n">
        <v>7922</v>
      </c>
      <c r="D20" s="6" t="n">
        <v>7992</v>
      </c>
      <c r="E20" s="6" t="n">
        <v>9342</v>
      </c>
    </row>
    <row r="21" spans="1:7">
      <c r="A21" s="4" t="s">
        <v>92</v>
      </c>
      <c r="C21" s="6" t="n">
        <v>32454</v>
      </c>
      <c r="E21" s="6" t="n">
        <v>24905</v>
      </c>
    </row>
    <row r="22" spans="1:7">
      <c r="A22" s="4" t="s">
        <v>95</v>
      </c>
      <c r="B22" s="6" t="n">
        <v>4558</v>
      </c>
      <c r="C22" s="6" t="n">
        <v>4563</v>
      </c>
      <c r="E22" s="6" t="n">
        <v>5699</v>
      </c>
    </row>
    <row r="23" spans="1:7">
      <c r="A23" s="4" t="s">
        <v>616</v>
      </c>
      <c r="B23" s="6" t="n">
        <v>423</v>
      </c>
      <c r="C23" s="6" t="n">
        <v>6239</v>
      </c>
      <c r="E23" s="6" t="n">
        <v>11469</v>
      </c>
    </row>
    <row r="24" spans="1:7">
      <c r="A24" s="4" t="s">
        <v>97</v>
      </c>
      <c r="B24" s="6" t="n">
        <v>71565</v>
      </c>
      <c r="C24" s="6" t="n">
        <v>63948</v>
      </c>
      <c r="E24" s="6" t="n">
        <v>74381</v>
      </c>
    </row>
    <row r="25" spans="1:7">
      <c r="A25" s="4" t="s">
        <v>617</v>
      </c>
      <c r="B25" s="6" t="n">
        <v>546711</v>
      </c>
      <c r="C25" s="6" t="n">
        <v>555330</v>
      </c>
      <c r="E25" s="6" t="n">
        <v>555618</v>
      </c>
    </row>
    <row r="26" spans="1:7">
      <c r="A26" s="4" t="s">
        <v>116</v>
      </c>
      <c r="B26" s="6" t="n">
        <v>3840</v>
      </c>
      <c r="C26" s="6" t="n">
        <v>5155</v>
      </c>
      <c r="E26" s="6" t="n">
        <v>6803</v>
      </c>
      <c r="G26" s="6" t="n">
        <v>8006</v>
      </c>
    </row>
    <row r="27" spans="1:7">
      <c r="A27" s="4" t="s">
        <v>99</v>
      </c>
      <c r="B27" s="6" t="n">
        <v>34347</v>
      </c>
      <c r="C27" s="6" t="n">
        <v>54256</v>
      </c>
      <c r="D27" s="6" t="n">
        <v>24634</v>
      </c>
      <c r="E27" s="6" t="n">
        <v>24035</v>
      </c>
    </row>
    <row r="28" spans="1:7">
      <c r="A28" s="4" t="s">
        <v>102</v>
      </c>
      <c r="B28" s="6" t="n">
        <v>352</v>
      </c>
      <c r="C28" s="6" t="n">
        <v>7590</v>
      </c>
      <c r="E28" s="6" t="n">
        <v>8384</v>
      </c>
    </row>
    <row r="29" spans="1:7">
      <c r="A29" s="4" t="s">
        <v>618</v>
      </c>
      <c r="E29" s="6" t="n">
        <v>10682</v>
      </c>
    </row>
    <row r="30" spans="1:7">
      <c r="A30" s="4" t="s">
        <v>103</v>
      </c>
      <c r="B30" s="6" t="n">
        <v>697963</v>
      </c>
      <c r="C30" s="6" t="n">
        <v>681124</v>
      </c>
      <c r="D30" s="6" t="n">
        <v>673699</v>
      </c>
      <c r="E30" s="6" t="n">
        <v>673100</v>
      </c>
    </row>
    <row r="31" spans="1:7">
      <c r="A31" s="4" t="s">
        <v>105</v>
      </c>
      <c r="B31" s="6" t="n">
        <v>190</v>
      </c>
      <c r="C31" s="6" t="n">
        <v>190</v>
      </c>
      <c r="E31" s="6" t="n">
        <v>185</v>
      </c>
    </row>
    <row r="32" spans="1:7">
      <c r="A32" s="4" t="s">
        <v>106</v>
      </c>
      <c r="B32" s="6" t="n">
        <v>367540</v>
      </c>
      <c r="C32" s="6" t="n">
        <v>365835</v>
      </c>
      <c r="E32" s="6" t="n">
        <v>367041</v>
      </c>
    </row>
    <row r="33" spans="1:7">
      <c r="A33" s="4" t="s">
        <v>619</v>
      </c>
      <c r="B33" s="6" t="n">
        <v>-188034</v>
      </c>
      <c r="C33" s="6" t="n">
        <v>-111804</v>
      </c>
      <c r="D33" s="6" t="n">
        <v>-4805</v>
      </c>
      <c r="E33" s="6" t="n">
        <v>-6477</v>
      </c>
    </row>
    <row r="34" spans="1:7">
      <c r="A34" s="4" t="s">
        <v>620</v>
      </c>
      <c r="E34" s="6" t="n">
        <v>-532</v>
      </c>
    </row>
    <row r="35" spans="1:7">
      <c r="A35" s="4" t="s">
        <v>108</v>
      </c>
      <c r="B35" s="6" t="n">
        <v>2740</v>
      </c>
      <c r="C35" s="6" t="n">
        <v>1287</v>
      </c>
      <c r="E35" s="6" t="n">
        <v>1121</v>
      </c>
    </row>
    <row r="36" spans="1:7">
      <c r="A36" s="4" t="s">
        <v>109</v>
      </c>
      <c r="B36" s="6" t="n">
        <v>182436</v>
      </c>
      <c r="C36" s="6" t="n">
        <v>255508</v>
      </c>
      <c r="D36" s="6" t="n">
        <v>363010</v>
      </c>
      <c r="E36" s="6" t="n">
        <v>361338</v>
      </c>
      <c r="G36" s="5" t="n">
        <v>390051</v>
      </c>
    </row>
    <row r="37" spans="1:7">
      <c r="A37" s="4" t="s">
        <v>110</v>
      </c>
      <c r="B37" s="5" t="n">
        <v>880399</v>
      </c>
      <c r="C37" s="6" t="n">
        <v>936632</v>
      </c>
      <c r="D37" s="5" t="n">
        <v>1036709</v>
      </c>
      <c r="E37" s="6" t="n">
        <v>1034438</v>
      </c>
    </row>
    <row r="38" spans="1:7">
      <c r="A38" s="4" t="s">
        <v>117</v>
      </c>
      <c r="B38" s="6" t="n">
        <v>400000000</v>
      </c>
    </row>
    <row r="39" spans="1:7">
      <c r="A39" s="4" t="s">
        <v>621</v>
      </c>
    </row>
    <row r="40" spans="1:7">
      <c r="A40" s="3" t="s">
        <v>585</v>
      </c>
    </row>
    <row r="41" spans="1:7">
      <c r="A41" s="4" t="s">
        <v>72</v>
      </c>
      <c r="C41" s="6" t="n">
        <v>61390</v>
      </c>
      <c r="E41" s="6" t="n">
        <v>61205</v>
      </c>
    </row>
    <row r="42" spans="1:7">
      <c r="A42" s="4" t="s">
        <v>611</v>
      </c>
      <c r="C42" s="6" t="n">
        <v>62464</v>
      </c>
      <c r="E42" s="6" t="n">
        <v>61558</v>
      </c>
    </row>
    <row r="43" spans="1:7">
      <c r="A43" s="4" t="s">
        <v>74</v>
      </c>
      <c r="C43" s="6" t="n">
        <v>9305</v>
      </c>
      <c r="E43" s="6" t="n">
        <v>7540</v>
      </c>
    </row>
    <row r="44" spans="1:7">
      <c r="A44" s="4" t="s">
        <v>613</v>
      </c>
      <c r="C44" s="6" t="n">
        <v>0</v>
      </c>
      <c r="E44" s="6" t="n">
        <v>879</v>
      </c>
    </row>
    <row r="45" spans="1:7">
      <c r="A45" s="4" t="s">
        <v>614</v>
      </c>
      <c r="C45" s="6" t="n">
        <v>10</v>
      </c>
      <c r="E45" s="6" t="n">
        <v>7222</v>
      </c>
    </row>
    <row r="46" spans="1:7">
      <c r="A46" s="4" t="s">
        <v>76</v>
      </c>
      <c r="C46" s="6" t="n">
        <v>133169</v>
      </c>
      <c r="E46" s="6" t="n">
        <v>138404</v>
      </c>
    </row>
    <row r="47" spans="1:7">
      <c r="A47" s="4" t="s">
        <v>78</v>
      </c>
      <c r="C47" s="6" t="n">
        <v>114251</v>
      </c>
      <c r="E47" s="6" t="n">
        <v>104030</v>
      </c>
    </row>
    <row r="48" spans="1:7">
      <c r="A48" s="4" t="s">
        <v>79</v>
      </c>
      <c r="C48" s="6" t="n">
        <v>482780</v>
      </c>
      <c r="E48" s="6" t="n">
        <v>495501</v>
      </c>
    </row>
    <row r="49" spans="1:7">
      <c r="A49" s="4" t="s">
        <v>80</v>
      </c>
      <c r="C49" s="6" t="n">
        <v>240584</v>
      </c>
      <c r="E49" s="6" t="n">
        <v>241888</v>
      </c>
    </row>
    <row r="50" spans="1:7">
      <c r="A50" s="4" t="s">
        <v>81</v>
      </c>
      <c r="C50" s="6" t="n">
        <v>9505</v>
      </c>
      <c r="E50" s="6" t="n">
        <v>8092</v>
      </c>
    </row>
    <row r="51" spans="1:7">
      <c r="A51" s="4" t="s">
        <v>84</v>
      </c>
      <c r="C51" s="6" t="n">
        <v>6909</v>
      </c>
      <c r="E51" s="6" t="n">
        <v>8965</v>
      </c>
    </row>
    <row r="52" spans="1:7">
      <c r="A52" s="4" t="s">
        <v>343</v>
      </c>
      <c r="C52" s="6" t="n">
        <v>0</v>
      </c>
      <c r="E52" s="6" t="n">
        <v>0</v>
      </c>
    </row>
    <row r="53" spans="1:7">
      <c r="A53" s="4" t="s">
        <v>615</v>
      </c>
      <c r="E53" s="6" t="n">
        <v>59478</v>
      </c>
    </row>
    <row r="54" spans="1:7">
      <c r="A54" s="4" t="s">
        <v>86</v>
      </c>
      <c r="C54" s="6" t="n">
        <v>987198</v>
      </c>
      <c r="E54" s="6" t="n">
        <v>1056358</v>
      </c>
    </row>
    <row r="55" spans="1:7">
      <c r="A55" s="4" t="s">
        <v>88</v>
      </c>
      <c r="C55" s="6" t="n">
        <v>13481</v>
      </c>
      <c r="E55" s="6" t="n">
        <v>13442</v>
      </c>
    </row>
    <row r="56" spans="1:7">
      <c r="A56" s="4" t="s">
        <v>89</v>
      </c>
      <c r="C56" s="6" t="n">
        <v>5</v>
      </c>
      <c r="E56" s="6" t="n">
        <v>9524</v>
      </c>
    </row>
    <row r="57" spans="1:7">
      <c r="A57" s="4" t="s">
        <v>90</v>
      </c>
      <c r="C57" s="6" t="n">
        <v>14611</v>
      </c>
      <c r="E57" s="6" t="n">
        <v>17281</v>
      </c>
    </row>
    <row r="58" spans="1:7">
      <c r="A58" s="4" t="s">
        <v>92</v>
      </c>
      <c r="C58" s="6" t="n">
        <v>32834</v>
      </c>
      <c r="E58" s="6" t="n">
        <v>24919</v>
      </c>
    </row>
    <row r="59" spans="1:7">
      <c r="A59" s="4" t="s">
        <v>95</v>
      </c>
      <c r="C59" s="6" t="n">
        <v>4563</v>
      </c>
      <c r="E59" s="6" t="n">
        <v>5699</v>
      </c>
    </row>
    <row r="60" spans="1:7">
      <c r="A60" s="4" t="s">
        <v>616</v>
      </c>
      <c r="C60" s="6" t="n">
        <v>207</v>
      </c>
      <c r="E60" s="6" t="n">
        <v>2440</v>
      </c>
    </row>
    <row r="61" spans="1:7">
      <c r="A61" s="4" t="s">
        <v>97</v>
      </c>
      <c r="C61" s="6" t="n">
        <v>65701</v>
      </c>
      <c r="E61" s="6" t="n">
        <v>73305</v>
      </c>
    </row>
    <row r="62" spans="1:7">
      <c r="A62" s="4" t="s">
        <v>617</v>
      </c>
      <c r="C62" s="6" t="n">
        <v>555330</v>
      </c>
      <c r="E62" s="6" t="n">
        <v>555618</v>
      </c>
    </row>
    <row r="63" spans="1:7">
      <c r="A63" s="4" t="s">
        <v>99</v>
      </c>
      <c r="C63" s="6" t="n">
        <v>16031</v>
      </c>
      <c r="E63" s="6" t="n">
        <v>26283</v>
      </c>
    </row>
    <row r="64" spans="1:7">
      <c r="A64" s="4" t="s">
        <v>102</v>
      </c>
      <c r="C64" s="6" t="n">
        <v>8559</v>
      </c>
      <c r="E64" s="6" t="n">
        <v>9390</v>
      </c>
    </row>
    <row r="65" spans="1:7">
      <c r="A65" s="4" t="s">
        <v>618</v>
      </c>
      <c r="E65" s="6" t="n">
        <v>10682</v>
      </c>
    </row>
    <row r="66" spans="1:7">
      <c r="A66" s="4" t="s">
        <v>103</v>
      </c>
      <c r="C66" s="6" t="n">
        <v>645621</v>
      </c>
      <c r="E66" s="6" t="n">
        <v>675278</v>
      </c>
    </row>
    <row r="67" spans="1:7">
      <c r="A67" s="4" t="s">
        <v>105</v>
      </c>
      <c r="C67" s="6" t="n">
        <v>190</v>
      </c>
      <c r="E67" s="6" t="n">
        <v>185</v>
      </c>
    </row>
    <row r="68" spans="1:7">
      <c r="A68" s="4" t="s">
        <v>106</v>
      </c>
      <c r="C68" s="6" t="n">
        <v>365835</v>
      </c>
      <c r="E68" s="6" t="n">
        <v>367041</v>
      </c>
    </row>
    <row r="69" spans="1:7">
      <c r="A69" s="4" t="s">
        <v>619</v>
      </c>
      <c r="C69" s="6" t="n">
        <v>-25735</v>
      </c>
      <c r="E69" s="6" t="n">
        <v>13265</v>
      </c>
    </row>
    <row r="70" spans="1:7">
      <c r="A70" s="4" t="s">
        <v>620</v>
      </c>
      <c r="E70" s="6" t="n">
        <v>-532</v>
      </c>
    </row>
    <row r="71" spans="1:7">
      <c r="A71" s="4" t="s">
        <v>108</v>
      </c>
      <c r="C71" s="6" t="n">
        <v>1287</v>
      </c>
      <c r="E71" s="6" t="n">
        <v>1121</v>
      </c>
    </row>
    <row r="72" spans="1:7">
      <c r="A72" s="4" t="s">
        <v>109</v>
      </c>
      <c r="C72" s="6" t="n">
        <v>341577</v>
      </c>
      <c r="E72" s="6" t="n">
        <v>381080</v>
      </c>
    </row>
    <row r="73" spans="1:7">
      <c r="A73" s="4" t="s">
        <v>110</v>
      </c>
      <c r="C73" s="6" t="n">
        <v>987198</v>
      </c>
      <c r="E73" s="6" t="n">
        <v>1056358</v>
      </c>
    </row>
    <row r="74" spans="1:7">
      <c r="A74" s="4" t="s">
        <v>622</v>
      </c>
    </row>
    <row r="75" spans="1:7">
      <c r="A75" s="3" t="s">
        <v>585</v>
      </c>
    </row>
    <row r="76" spans="1:7">
      <c r="A76" s="4" t="s">
        <v>72</v>
      </c>
      <c r="C76" s="6" t="n">
        <v>6</v>
      </c>
      <c r="E76" s="6" t="n">
        <v>837</v>
      </c>
    </row>
    <row r="77" spans="1:7">
      <c r="A77" s="4" t="s">
        <v>611</v>
      </c>
      <c r="C77" s="6" t="n">
        <v>-5</v>
      </c>
      <c r="E77" s="6" t="n">
        <v>-1064</v>
      </c>
    </row>
    <row r="78" spans="1:7">
      <c r="A78" s="4" t="s">
        <v>74</v>
      </c>
      <c r="C78" s="6" t="n">
        <v>-365</v>
      </c>
      <c r="E78" s="6" t="n">
        <v>-861</v>
      </c>
    </row>
    <row r="79" spans="1:7">
      <c r="A79" s="4" t="s">
        <v>613</v>
      </c>
      <c r="C79" s="6" t="n">
        <v>0</v>
      </c>
      <c r="E79" s="6" t="n">
        <v>0</v>
      </c>
    </row>
    <row r="80" spans="1:7">
      <c r="A80" s="4" t="s">
        <v>614</v>
      </c>
      <c r="C80" s="6" t="n">
        <v>22080</v>
      </c>
      <c r="E80" s="6" t="n">
        <v>33715</v>
      </c>
    </row>
    <row r="81" spans="1:7">
      <c r="A81" s="4" t="s">
        <v>76</v>
      </c>
      <c r="C81" s="6" t="n">
        <v>21716</v>
      </c>
      <c r="E81" s="6" t="n">
        <v>32627</v>
      </c>
    </row>
    <row r="82" spans="1:7">
      <c r="A82" s="4" t="s">
        <v>78</v>
      </c>
      <c r="C82" s="6" t="n">
        <v>-1874</v>
      </c>
      <c r="E82" s="6" t="n">
        <v>-2347</v>
      </c>
    </row>
    <row r="83" spans="1:7">
      <c r="A83" s="4" t="s">
        <v>79</v>
      </c>
      <c r="C83" s="6" t="n">
        <v>-3842</v>
      </c>
      <c r="E83" s="6" t="n">
        <v>-4208</v>
      </c>
    </row>
    <row r="84" spans="1:7">
      <c r="A84" s="4" t="s">
        <v>80</v>
      </c>
      <c r="C84" s="6" t="n">
        <v>-13603</v>
      </c>
      <c r="E84" s="6" t="n">
        <v>-26072</v>
      </c>
    </row>
    <row r="85" spans="1:7">
      <c r="A85" s="4" t="s">
        <v>81</v>
      </c>
      <c r="C85" s="6" t="n">
        <v>0</v>
      </c>
      <c r="E85" s="6" t="n">
        <v>0</v>
      </c>
    </row>
    <row r="86" spans="1:7">
      <c r="A86" s="4" t="s">
        <v>84</v>
      </c>
      <c r="C86" s="6" t="n">
        <v>0</v>
      </c>
      <c r="E86" s="6" t="n">
        <v>0</v>
      </c>
    </row>
    <row r="87" spans="1:7">
      <c r="A87" s="4" t="s">
        <v>343</v>
      </c>
      <c r="C87" s="6" t="n">
        <v>0</v>
      </c>
      <c r="E87" s="6" t="n">
        <v>0</v>
      </c>
    </row>
    <row r="88" spans="1:7">
      <c r="A88" s="4" t="s">
        <v>615</v>
      </c>
      <c r="E88" s="6" t="n">
        <v>0</v>
      </c>
    </row>
    <row r="89" spans="1:7">
      <c r="A89" s="4" t="s">
        <v>86</v>
      </c>
      <c r="C89" s="6" t="n">
        <v>2397</v>
      </c>
      <c r="E89" s="6" t="n">
        <v>0</v>
      </c>
    </row>
    <row r="90" spans="1:7">
      <c r="A90" s="4" t="s">
        <v>88</v>
      </c>
      <c r="C90" s="6" t="n">
        <v>-90</v>
      </c>
      <c r="E90" s="6" t="n">
        <v>0</v>
      </c>
    </row>
    <row r="91" spans="1:7">
      <c r="A91" s="4" t="s">
        <v>89</v>
      </c>
      <c r="C91" s="6" t="n">
        <v>0</v>
      </c>
      <c r="E91" s="6" t="n">
        <v>0</v>
      </c>
    </row>
    <row r="92" spans="1:7">
      <c r="A92" s="4" t="s">
        <v>90</v>
      </c>
      <c r="C92" s="6" t="n">
        <v>-6689</v>
      </c>
      <c r="E92" s="6" t="n">
        <v>-9289</v>
      </c>
    </row>
    <row r="93" spans="1:7">
      <c r="A93" s="4" t="s">
        <v>92</v>
      </c>
      <c r="C93" s="6" t="n">
        <v>-85</v>
      </c>
      <c r="E93" s="6" t="n">
        <v>-212</v>
      </c>
    </row>
    <row r="94" spans="1:7">
      <c r="A94" s="4" t="s">
        <v>95</v>
      </c>
      <c r="C94" s="6" t="n">
        <v>0</v>
      </c>
      <c r="E94" s="6" t="n">
        <v>0</v>
      </c>
    </row>
    <row r="95" spans="1:7">
      <c r="A95" s="4" t="s">
        <v>616</v>
      </c>
      <c r="C95" s="6" t="n">
        <v>6932</v>
      </c>
      <c r="E95" s="6" t="n">
        <v>9501</v>
      </c>
    </row>
    <row r="96" spans="1:7">
      <c r="A96" s="4" t="s">
        <v>97</v>
      </c>
      <c r="C96" s="6" t="n">
        <v>68</v>
      </c>
      <c r="E96" s="6" t="n">
        <v>0</v>
      </c>
    </row>
    <row r="97" spans="1:7">
      <c r="A97" s="4" t="s">
        <v>617</v>
      </c>
      <c r="C97" s="6" t="n">
        <v>0</v>
      </c>
      <c r="E97" s="6" t="n">
        <v>0</v>
      </c>
    </row>
    <row r="98" spans="1:7">
      <c r="A98" s="4" t="s">
        <v>99</v>
      </c>
      <c r="C98" s="6" t="n">
        <v>2329</v>
      </c>
      <c r="E98" s="6" t="n">
        <v>0</v>
      </c>
    </row>
    <row r="99" spans="1:7">
      <c r="A99" s="4" t="s">
        <v>102</v>
      </c>
      <c r="C99" s="6" t="n">
        <v>0</v>
      </c>
      <c r="E99" s="6" t="n">
        <v>0</v>
      </c>
    </row>
    <row r="100" spans="1:7">
      <c r="A100" s="4" t="s">
        <v>618</v>
      </c>
      <c r="E100" s="6" t="n">
        <v>0</v>
      </c>
    </row>
    <row r="101" spans="1:7">
      <c r="A101" s="4" t="s">
        <v>103</v>
      </c>
      <c r="C101" s="6" t="n">
        <v>2397</v>
      </c>
      <c r="E101" s="6" t="n">
        <v>0</v>
      </c>
    </row>
    <row r="102" spans="1:7">
      <c r="A102" s="4" t="s">
        <v>105</v>
      </c>
      <c r="C102" s="6" t="n">
        <v>0</v>
      </c>
      <c r="E102" s="6" t="n">
        <v>0</v>
      </c>
    </row>
    <row r="103" spans="1:7">
      <c r="A103" s="4" t="s">
        <v>106</v>
      </c>
      <c r="C103" s="6" t="n">
        <v>0</v>
      </c>
      <c r="E103" s="6" t="n">
        <v>0</v>
      </c>
    </row>
    <row r="104" spans="1:7">
      <c r="A104" s="4" t="s">
        <v>619</v>
      </c>
      <c r="C104" s="6" t="n">
        <v>0</v>
      </c>
      <c r="E104" s="6" t="n">
        <v>0</v>
      </c>
    </row>
    <row r="105" spans="1:7">
      <c r="A105" s="4" t="s">
        <v>620</v>
      </c>
      <c r="E105" s="6" t="n">
        <v>0</v>
      </c>
    </row>
    <row r="106" spans="1:7">
      <c r="A106" s="4" t="s">
        <v>108</v>
      </c>
      <c r="C106" s="6" t="n">
        <v>0</v>
      </c>
      <c r="E106" s="6" t="n">
        <v>0</v>
      </c>
    </row>
    <row r="107" spans="1:7">
      <c r="A107" s="4" t="s">
        <v>109</v>
      </c>
      <c r="C107" s="6" t="n">
        <v>0</v>
      </c>
      <c r="E107" s="6" t="n">
        <v>0</v>
      </c>
    </row>
    <row r="108" spans="1:7">
      <c r="A108" s="4" t="s">
        <v>110</v>
      </c>
      <c r="C108" s="6" t="n">
        <v>2397</v>
      </c>
      <c r="E108" s="6" t="n">
        <v>0</v>
      </c>
    </row>
    <row r="109" spans="1:7">
      <c r="A109" s="4" t="s">
        <v>623</v>
      </c>
    </row>
    <row r="110" spans="1:7">
      <c r="A110" s="3" t="s">
        <v>585</v>
      </c>
    </row>
    <row r="111" spans="1:7">
      <c r="A111" s="4" t="s">
        <v>72</v>
      </c>
      <c r="C111" s="6" t="n">
        <v>-879</v>
      </c>
      <c r="E111" s="6" t="n">
        <v>-874</v>
      </c>
    </row>
    <row r="112" spans="1:7">
      <c r="A112" s="4" t="s">
        <v>611</v>
      </c>
      <c r="C112" s="6" t="n">
        <v>0</v>
      </c>
      <c r="E112" s="6" t="n">
        <v>0</v>
      </c>
    </row>
    <row r="113" spans="1:7">
      <c r="A113" s="4" t="s">
        <v>74</v>
      </c>
      <c r="C113" s="6" t="n">
        <v>0</v>
      </c>
      <c r="E113" s="6" t="n">
        <v>0</v>
      </c>
    </row>
    <row r="114" spans="1:7">
      <c r="A114" s="4" t="s">
        <v>613</v>
      </c>
      <c r="C114" s="6" t="n">
        <v>0</v>
      </c>
      <c r="E114" s="6" t="n">
        <v>0</v>
      </c>
    </row>
    <row r="115" spans="1:7">
      <c r="A115" s="4" t="s">
        <v>614</v>
      </c>
      <c r="C115" s="6" t="n">
        <v>0</v>
      </c>
      <c r="E115" s="6" t="n">
        <v>0</v>
      </c>
    </row>
    <row r="116" spans="1:7">
      <c r="A116" s="4" t="s">
        <v>76</v>
      </c>
      <c r="C116" s="6" t="n">
        <v>-879</v>
      </c>
      <c r="E116" s="6" t="n">
        <v>-874</v>
      </c>
    </row>
    <row r="117" spans="1:7">
      <c r="A117" s="4" t="s">
        <v>78</v>
      </c>
      <c r="C117" s="6" t="n">
        <v>0</v>
      </c>
      <c r="E117" s="6" t="n">
        <v>0</v>
      </c>
    </row>
    <row r="118" spans="1:7">
      <c r="A118" s="4" t="s">
        <v>79</v>
      </c>
      <c r="C118" s="6" t="n">
        <v>0</v>
      </c>
      <c r="E118" s="6" t="n">
        <v>0</v>
      </c>
    </row>
    <row r="119" spans="1:7">
      <c r="A119" s="4" t="s">
        <v>80</v>
      </c>
      <c r="C119" s="6" t="n">
        <v>0</v>
      </c>
      <c r="E119" s="6" t="n">
        <v>0</v>
      </c>
    </row>
    <row r="120" spans="1:7">
      <c r="A120" s="4" t="s">
        <v>81</v>
      </c>
      <c r="C120" s="6" t="n">
        <v>0</v>
      </c>
      <c r="E120" s="6" t="n">
        <v>0</v>
      </c>
    </row>
    <row r="121" spans="1:7">
      <c r="A121" s="4" t="s">
        <v>84</v>
      </c>
      <c r="C121" s="6" t="n">
        <v>0</v>
      </c>
      <c r="E121" s="6" t="n">
        <v>0</v>
      </c>
    </row>
    <row r="122" spans="1:7">
      <c r="A122" s="4" t="s">
        <v>343</v>
      </c>
      <c r="C122" s="6" t="n">
        <v>879</v>
      </c>
      <c r="E122" s="6" t="n">
        <v>874</v>
      </c>
    </row>
    <row r="123" spans="1:7">
      <c r="A123" s="4" t="s">
        <v>615</v>
      </c>
      <c r="E123" s="6" t="n">
        <v>0</v>
      </c>
    </row>
    <row r="124" spans="1:7">
      <c r="A124" s="4" t="s">
        <v>86</v>
      </c>
      <c r="C124" s="6" t="n">
        <v>0</v>
      </c>
      <c r="E124" s="6" t="n">
        <v>0</v>
      </c>
    </row>
    <row r="125" spans="1:7">
      <c r="A125" s="4" t="s">
        <v>88</v>
      </c>
      <c r="C125" s="6" t="n">
        <v>0</v>
      </c>
      <c r="E125" s="6" t="n">
        <v>0</v>
      </c>
    </row>
    <row r="126" spans="1:7">
      <c r="A126" s="4" t="s">
        <v>89</v>
      </c>
      <c r="C126" s="6" t="n">
        <v>0</v>
      </c>
      <c r="E126" s="6" t="n">
        <v>0</v>
      </c>
    </row>
    <row r="127" spans="1:7">
      <c r="A127" s="4" t="s">
        <v>90</v>
      </c>
      <c r="C127" s="6" t="n">
        <v>0</v>
      </c>
      <c r="E127" s="6" t="n">
        <v>0</v>
      </c>
    </row>
    <row r="128" spans="1:7">
      <c r="A128" s="4" t="s">
        <v>92</v>
      </c>
      <c r="C128" s="6" t="n">
        <v>0</v>
      </c>
      <c r="E128" s="6" t="n">
        <v>0</v>
      </c>
    </row>
    <row r="129" spans="1:7">
      <c r="A129" s="4" t="s">
        <v>95</v>
      </c>
      <c r="C129" s="6" t="n">
        <v>0</v>
      </c>
      <c r="E129" s="6" t="n">
        <v>0</v>
      </c>
    </row>
    <row r="130" spans="1:7">
      <c r="A130" s="4" t="s">
        <v>616</v>
      </c>
      <c r="C130" s="6" t="n">
        <v>0</v>
      </c>
      <c r="E130" s="6" t="n">
        <v>0</v>
      </c>
    </row>
    <row r="131" spans="1:7">
      <c r="A131" s="4" t="s">
        <v>97</v>
      </c>
      <c r="C131" s="6" t="n">
        <v>0</v>
      </c>
      <c r="E131" s="6" t="n">
        <v>0</v>
      </c>
    </row>
    <row r="132" spans="1:7">
      <c r="A132" s="4" t="s">
        <v>617</v>
      </c>
      <c r="C132" s="6" t="n">
        <v>0</v>
      </c>
      <c r="E132" s="6" t="n">
        <v>0</v>
      </c>
    </row>
    <row r="133" spans="1:7">
      <c r="A133" s="4" t="s">
        <v>99</v>
      </c>
      <c r="C133" s="6" t="n">
        <v>0</v>
      </c>
      <c r="E133" s="6" t="n">
        <v>0</v>
      </c>
    </row>
    <row r="134" spans="1:7">
      <c r="A134" s="4" t="s">
        <v>102</v>
      </c>
      <c r="C134" s="6" t="n">
        <v>0</v>
      </c>
      <c r="E134" s="6" t="n">
        <v>0</v>
      </c>
    </row>
    <row r="135" spans="1:7">
      <c r="A135" s="4" t="s">
        <v>618</v>
      </c>
      <c r="E135" s="6" t="n">
        <v>0</v>
      </c>
    </row>
    <row r="136" spans="1:7">
      <c r="A136" s="4" t="s">
        <v>103</v>
      </c>
      <c r="C136" s="6" t="n">
        <v>0</v>
      </c>
      <c r="E136" s="6" t="n">
        <v>0</v>
      </c>
    </row>
    <row r="137" spans="1:7">
      <c r="A137" s="4" t="s">
        <v>105</v>
      </c>
      <c r="C137" s="6" t="n">
        <v>0</v>
      </c>
      <c r="E137" s="6" t="n">
        <v>0</v>
      </c>
    </row>
    <row r="138" spans="1:7">
      <c r="A138" s="4" t="s">
        <v>106</v>
      </c>
      <c r="C138" s="6" t="n">
        <v>0</v>
      </c>
      <c r="E138" s="6" t="n">
        <v>0</v>
      </c>
    </row>
    <row r="139" spans="1:7">
      <c r="A139" s="4" t="s">
        <v>619</v>
      </c>
      <c r="C139" s="6" t="n">
        <v>0</v>
      </c>
      <c r="E139" s="6" t="n">
        <v>0</v>
      </c>
    </row>
    <row r="140" spans="1:7">
      <c r="A140" s="4" t="s">
        <v>620</v>
      </c>
      <c r="E140" s="6" t="n">
        <v>0</v>
      </c>
    </row>
    <row r="141" spans="1:7">
      <c r="A141" s="4" t="s">
        <v>108</v>
      </c>
      <c r="C141" s="6" t="n">
        <v>0</v>
      </c>
      <c r="E141" s="6" t="n">
        <v>0</v>
      </c>
    </row>
    <row r="142" spans="1:7">
      <c r="A142" s="4" t="s">
        <v>109</v>
      </c>
      <c r="C142" s="6" t="n">
        <v>0</v>
      </c>
      <c r="E142" s="6" t="n">
        <v>0</v>
      </c>
    </row>
    <row r="143" spans="1:7">
      <c r="A143" s="4" t="s">
        <v>110</v>
      </c>
      <c r="C143" s="6" t="n">
        <v>0</v>
      </c>
      <c r="E143" s="6" t="n">
        <v>0</v>
      </c>
    </row>
    <row r="144" spans="1:7">
      <c r="A144" s="4" t="s">
        <v>624</v>
      </c>
    </row>
    <row r="145" spans="1:7">
      <c r="A145" s="3" t="s">
        <v>585</v>
      </c>
    </row>
    <row r="146" spans="1:7">
      <c r="A146" s="4" t="s">
        <v>72</v>
      </c>
      <c r="C146" s="6" t="n">
        <v>0</v>
      </c>
      <c r="E146" s="6" t="n">
        <v>0</v>
      </c>
    </row>
    <row r="147" spans="1:7">
      <c r="A147" s="4" t="s">
        <v>611</v>
      </c>
      <c r="C147" s="6" t="n">
        <v>140</v>
      </c>
      <c r="E147" s="6" t="n">
        <v>-202</v>
      </c>
    </row>
    <row r="148" spans="1:7">
      <c r="A148" s="4" t="s">
        <v>74</v>
      </c>
      <c r="C148" s="6" t="n">
        <v>0</v>
      </c>
      <c r="E148" s="6" t="n">
        <v>-284</v>
      </c>
    </row>
    <row r="149" spans="1:7">
      <c r="A149" s="4" t="s">
        <v>613</v>
      </c>
      <c r="C149" s="6" t="n">
        <v>0</v>
      </c>
      <c r="E149" s="6" t="n">
        <v>0</v>
      </c>
    </row>
    <row r="150" spans="1:7">
      <c r="A150" s="4" t="s">
        <v>614</v>
      </c>
      <c r="C150" s="6" t="n">
        <v>-202</v>
      </c>
      <c r="E150" s="6" t="n">
        <v>0</v>
      </c>
    </row>
    <row r="151" spans="1:7">
      <c r="A151" s="4" t="s">
        <v>76</v>
      </c>
      <c r="C151" s="6" t="n">
        <v>-62</v>
      </c>
      <c r="E151" s="6" t="n">
        <v>-486</v>
      </c>
    </row>
    <row r="152" spans="1:7">
      <c r="A152" s="4" t="s">
        <v>78</v>
      </c>
      <c r="C152" s="6" t="n">
        <v>-1945</v>
      </c>
      <c r="E152" s="6" t="n">
        <v>-469</v>
      </c>
    </row>
    <row r="153" spans="1:7">
      <c r="A153" s="4" t="s">
        <v>79</v>
      </c>
      <c r="C153" s="6" t="n">
        <v>0</v>
      </c>
      <c r="E153" s="6" t="n">
        <v>0</v>
      </c>
    </row>
    <row r="154" spans="1:7">
      <c r="A154" s="4" t="s">
        <v>80</v>
      </c>
      <c r="C154" s="6" t="n">
        <v>0</v>
      </c>
      <c r="E154" s="6" t="n">
        <v>0</v>
      </c>
    </row>
    <row r="155" spans="1:7">
      <c r="A155" s="4" t="s">
        <v>81</v>
      </c>
      <c r="C155" s="6" t="n">
        <v>0</v>
      </c>
      <c r="E155" s="6" t="n">
        <v>1700</v>
      </c>
    </row>
    <row r="156" spans="1:7">
      <c r="A156" s="4" t="s">
        <v>84</v>
      </c>
      <c r="C156" s="6" t="n">
        <v>0</v>
      </c>
      <c r="E156" s="6" t="n">
        <v>0</v>
      </c>
    </row>
    <row r="157" spans="1:7">
      <c r="A157" s="4" t="s">
        <v>343</v>
      </c>
      <c r="C157" s="6" t="n">
        <v>0</v>
      </c>
      <c r="E157" s="6" t="n">
        <v>0</v>
      </c>
    </row>
    <row r="158" spans="1:7">
      <c r="A158" s="4" t="s">
        <v>615</v>
      </c>
      <c r="E158" s="6" t="n">
        <v>0</v>
      </c>
    </row>
    <row r="159" spans="1:7">
      <c r="A159" s="4" t="s">
        <v>86</v>
      </c>
      <c r="C159" s="6" t="n">
        <v>-2007</v>
      </c>
      <c r="E159" s="6" t="n">
        <v>745</v>
      </c>
    </row>
    <row r="160" spans="1:7">
      <c r="A160" s="4" t="s">
        <v>88</v>
      </c>
      <c r="C160" s="6" t="n">
        <v>-626</v>
      </c>
      <c r="E160" s="6" t="n">
        <v>0</v>
      </c>
    </row>
    <row r="161" spans="1:7">
      <c r="A161" s="4" t="s">
        <v>89</v>
      </c>
      <c r="C161" s="6" t="n">
        <v>0</v>
      </c>
      <c r="E161" s="6" t="n">
        <v>0</v>
      </c>
    </row>
    <row r="162" spans="1:7">
      <c r="A162" s="4" t="s">
        <v>90</v>
      </c>
      <c r="C162" s="6" t="n">
        <v>0</v>
      </c>
      <c r="E162" s="6" t="n">
        <v>1350</v>
      </c>
    </row>
    <row r="163" spans="1:7">
      <c r="A163" s="4" t="s">
        <v>92</v>
      </c>
      <c r="C163" s="6" t="n">
        <v>-295</v>
      </c>
      <c r="E163" s="6" t="n">
        <v>198</v>
      </c>
    </row>
    <row r="164" spans="1:7">
      <c r="A164" s="4" t="s">
        <v>95</v>
      </c>
      <c r="C164" s="6" t="n">
        <v>0</v>
      </c>
      <c r="E164" s="6" t="n">
        <v>0</v>
      </c>
    </row>
    <row r="165" spans="1:7">
      <c r="A165" s="4" t="s">
        <v>616</v>
      </c>
      <c r="C165" s="6" t="n">
        <v>-900</v>
      </c>
      <c r="E165" s="6" t="n">
        <v>-472</v>
      </c>
    </row>
    <row r="166" spans="1:7">
      <c r="A166" s="4" t="s">
        <v>97</v>
      </c>
      <c r="C166" s="6" t="n">
        <v>-1821</v>
      </c>
      <c r="E166" s="6" t="n">
        <v>1076</v>
      </c>
    </row>
    <row r="167" spans="1:7">
      <c r="A167" s="4" t="s">
        <v>617</v>
      </c>
      <c r="C167" s="6" t="n">
        <v>0</v>
      </c>
      <c r="E167" s="6" t="n">
        <v>0</v>
      </c>
    </row>
    <row r="168" spans="1:7">
      <c r="A168" s="4" t="s">
        <v>99</v>
      </c>
      <c r="C168" s="6" t="n">
        <v>449</v>
      </c>
      <c r="E168" s="6" t="n">
        <v>77</v>
      </c>
    </row>
    <row r="169" spans="1:7">
      <c r="A169" s="4" t="s">
        <v>102</v>
      </c>
      <c r="C169" s="6" t="n">
        <v>-969</v>
      </c>
      <c r="E169" s="6" t="n">
        <v>-1006</v>
      </c>
    </row>
    <row r="170" spans="1:7">
      <c r="A170" s="4" t="s">
        <v>618</v>
      </c>
      <c r="E170" s="6" t="n">
        <v>0</v>
      </c>
    </row>
    <row r="171" spans="1:7">
      <c r="A171" s="4" t="s">
        <v>103</v>
      </c>
      <c r="C171" s="6" t="n">
        <v>-2341</v>
      </c>
      <c r="E171" s="6" t="n">
        <v>147</v>
      </c>
    </row>
    <row r="172" spans="1:7">
      <c r="A172" s="4" t="s">
        <v>105</v>
      </c>
      <c r="C172" s="6" t="n">
        <v>0</v>
      </c>
      <c r="E172" s="6" t="n">
        <v>0</v>
      </c>
    </row>
    <row r="173" spans="1:7">
      <c r="A173" s="4" t="s">
        <v>106</v>
      </c>
      <c r="C173" s="6" t="n">
        <v>0</v>
      </c>
      <c r="E173" s="6" t="n">
        <v>0</v>
      </c>
    </row>
    <row r="174" spans="1:7">
      <c r="A174" s="4" t="s">
        <v>619</v>
      </c>
      <c r="C174" s="6" t="n">
        <v>334</v>
      </c>
      <c r="E174" s="6" t="n">
        <v>598</v>
      </c>
    </row>
    <row r="175" spans="1:7">
      <c r="A175" s="4" t="s">
        <v>620</v>
      </c>
      <c r="E175" s="6" t="n">
        <v>0</v>
      </c>
    </row>
    <row r="176" spans="1:7">
      <c r="A176" s="4" t="s">
        <v>108</v>
      </c>
      <c r="C176" s="6" t="n">
        <v>0</v>
      </c>
      <c r="E176" s="6" t="n">
        <v>0</v>
      </c>
    </row>
    <row r="177" spans="1:7">
      <c r="A177" s="4" t="s">
        <v>109</v>
      </c>
      <c r="C177" s="6" t="n">
        <v>334</v>
      </c>
      <c r="E177" s="6" t="n">
        <v>598</v>
      </c>
    </row>
    <row r="178" spans="1:7">
      <c r="A178" s="4" t="s">
        <v>110</v>
      </c>
      <c r="C178" s="6" t="n">
        <v>-2007</v>
      </c>
      <c r="E178" s="6" t="n">
        <v>745</v>
      </c>
    </row>
    <row r="179" spans="1:7">
      <c r="A179" s="4" t="s">
        <v>625</v>
      </c>
    </row>
    <row r="180" spans="1:7">
      <c r="A180" s="3" t="s">
        <v>585</v>
      </c>
    </row>
    <row r="181" spans="1:7">
      <c r="A181" s="4" t="s">
        <v>72</v>
      </c>
      <c r="C181" s="6" t="n">
        <v>0</v>
      </c>
      <c r="E181" s="6" t="n">
        <v>0</v>
      </c>
    </row>
    <row r="182" spans="1:7">
      <c r="A182" s="4" t="s">
        <v>611</v>
      </c>
      <c r="C182" s="6" t="n">
        <v>0</v>
      </c>
      <c r="E182" s="6" t="n">
        <v>0</v>
      </c>
    </row>
    <row r="183" spans="1:7">
      <c r="A183" s="4" t="s">
        <v>74</v>
      </c>
      <c r="C183" s="6" t="n">
        <v>0</v>
      </c>
      <c r="E183" s="6" t="n">
        <v>0</v>
      </c>
    </row>
    <row r="184" spans="1:7">
      <c r="A184" s="4" t="s">
        <v>613</v>
      </c>
      <c r="C184" s="6" t="n">
        <v>0</v>
      </c>
      <c r="E184" s="6" t="n">
        <v>0</v>
      </c>
    </row>
    <row r="185" spans="1:7">
      <c r="A185" s="4" t="s">
        <v>614</v>
      </c>
      <c r="C185" s="6" t="n">
        <v>0</v>
      </c>
      <c r="E185" s="6" t="n">
        <v>0</v>
      </c>
    </row>
    <row r="186" spans="1:7">
      <c r="A186" s="4" t="s">
        <v>76</v>
      </c>
      <c r="C186" s="6" t="n">
        <v>0</v>
      </c>
      <c r="E186" s="6" t="n">
        <v>0</v>
      </c>
    </row>
    <row r="187" spans="1:7">
      <c r="A187" s="4" t="s">
        <v>78</v>
      </c>
      <c r="C187" s="6" t="n">
        <v>0</v>
      </c>
      <c r="E187" s="6" t="n">
        <v>0</v>
      </c>
    </row>
    <row r="188" spans="1:7">
      <c r="A188" s="4" t="s">
        <v>79</v>
      </c>
      <c r="C188" s="6" t="n">
        <v>-50956</v>
      </c>
      <c r="E188" s="6" t="n">
        <v>-22665</v>
      </c>
    </row>
    <row r="189" spans="1:7">
      <c r="A189" s="4" t="s">
        <v>80</v>
      </c>
      <c r="C189" s="6" t="n">
        <v>0</v>
      </c>
      <c r="E189" s="6" t="n">
        <v>0</v>
      </c>
    </row>
    <row r="190" spans="1:7">
      <c r="A190" s="4" t="s">
        <v>81</v>
      </c>
      <c r="C190" s="6" t="n">
        <v>0</v>
      </c>
      <c r="E190" s="6" t="n">
        <v>0</v>
      </c>
    </row>
    <row r="191" spans="1:7">
      <c r="A191" s="4" t="s">
        <v>84</v>
      </c>
      <c r="C191" s="6" t="n">
        <v>0</v>
      </c>
      <c r="E191" s="6" t="n">
        <v>0</v>
      </c>
    </row>
    <row r="192" spans="1:7">
      <c r="A192" s="4" t="s">
        <v>343</v>
      </c>
      <c r="C192" s="6" t="n">
        <v>0</v>
      </c>
      <c r="E192" s="6" t="n">
        <v>0</v>
      </c>
    </row>
    <row r="193" spans="1:7">
      <c r="A193" s="4" t="s">
        <v>615</v>
      </c>
      <c r="E193" s="6" t="n">
        <v>0</v>
      </c>
    </row>
    <row r="194" spans="1:7">
      <c r="A194" s="4" t="s">
        <v>86</v>
      </c>
      <c r="C194" s="6" t="n">
        <v>-50956</v>
      </c>
      <c r="E194" s="6" t="n">
        <v>-22665</v>
      </c>
    </row>
    <row r="195" spans="1:7">
      <c r="A195" s="4" t="s">
        <v>88</v>
      </c>
      <c r="C195" s="6" t="n">
        <v>0</v>
      </c>
      <c r="E195" s="6" t="n">
        <v>0</v>
      </c>
    </row>
    <row r="196" spans="1:7">
      <c r="A196" s="4" t="s">
        <v>89</v>
      </c>
      <c r="C196" s="6" t="n">
        <v>0</v>
      </c>
      <c r="E196" s="6" t="n">
        <v>0</v>
      </c>
    </row>
    <row r="197" spans="1:7">
      <c r="A197" s="4" t="s">
        <v>90</v>
      </c>
      <c r="C197" s="6" t="n">
        <v>0</v>
      </c>
      <c r="E197" s="6" t="n">
        <v>0</v>
      </c>
    </row>
    <row r="198" spans="1:7">
      <c r="A198" s="4" t="s">
        <v>92</v>
      </c>
      <c r="C198" s="6" t="n">
        <v>0</v>
      </c>
      <c r="E198" s="6" t="n">
        <v>0</v>
      </c>
    </row>
    <row r="199" spans="1:7">
      <c r="A199" s="4" t="s">
        <v>95</v>
      </c>
      <c r="C199" s="6" t="n">
        <v>0</v>
      </c>
      <c r="E199" s="6" t="n">
        <v>0</v>
      </c>
    </row>
    <row r="200" spans="1:7">
      <c r="A200" s="4" t="s">
        <v>616</v>
      </c>
      <c r="C200" s="6" t="n">
        <v>0</v>
      </c>
      <c r="E200" s="6" t="n">
        <v>0</v>
      </c>
    </row>
    <row r="201" spans="1:7">
      <c r="A201" s="4" t="s">
        <v>97</v>
      </c>
      <c r="C201" s="6" t="n">
        <v>0</v>
      </c>
      <c r="E201" s="6" t="n">
        <v>0</v>
      </c>
    </row>
    <row r="202" spans="1:7">
      <c r="A202" s="4" t="s">
        <v>617</v>
      </c>
      <c r="C202" s="6" t="n">
        <v>0</v>
      </c>
      <c r="E202" s="6" t="n">
        <v>0</v>
      </c>
    </row>
    <row r="203" spans="1:7">
      <c r="A203" s="4" t="s">
        <v>99</v>
      </c>
      <c r="C203" s="6" t="n">
        <v>-9648</v>
      </c>
      <c r="E203" s="6" t="n">
        <v>-2325</v>
      </c>
    </row>
    <row r="204" spans="1:7">
      <c r="A204" s="4" t="s">
        <v>102</v>
      </c>
      <c r="C204" s="6" t="n">
        <v>0</v>
      </c>
      <c r="E204" s="6" t="n">
        <v>0</v>
      </c>
    </row>
    <row r="205" spans="1:7">
      <c r="A205" s="4" t="s">
        <v>618</v>
      </c>
      <c r="E205" s="6" t="n">
        <v>0</v>
      </c>
    </row>
    <row r="206" spans="1:7">
      <c r="A206" s="4" t="s">
        <v>103</v>
      </c>
      <c r="C206" s="6" t="n">
        <v>-9648</v>
      </c>
      <c r="E206" s="6" t="n">
        <v>-2325</v>
      </c>
    </row>
    <row r="207" spans="1:7">
      <c r="A207" s="4" t="s">
        <v>105</v>
      </c>
      <c r="C207" s="6" t="n">
        <v>0</v>
      </c>
      <c r="E207" s="6" t="n">
        <v>0</v>
      </c>
    </row>
    <row r="208" spans="1:7">
      <c r="A208" s="4" t="s">
        <v>106</v>
      </c>
      <c r="C208" s="6" t="n">
        <v>0</v>
      </c>
      <c r="E208" s="6" t="n">
        <v>0</v>
      </c>
    </row>
    <row r="209" spans="1:7">
      <c r="A209" s="4" t="s">
        <v>619</v>
      </c>
      <c r="C209" s="6" t="n">
        <v>-41308</v>
      </c>
      <c r="E209" s="6" t="n">
        <v>-20340</v>
      </c>
    </row>
    <row r="210" spans="1:7">
      <c r="A210" s="4" t="s">
        <v>620</v>
      </c>
      <c r="E210" s="6" t="n">
        <v>0</v>
      </c>
    </row>
    <row r="211" spans="1:7">
      <c r="A211" s="4" t="s">
        <v>108</v>
      </c>
      <c r="C211" s="6" t="n">
        <v>0</v>
      </c>
      <c r="E211" s="6" t="n">
        <v>0</v>
      </c>
    </row>
    <row r="212" spans="1:7">
      <c r="A212" s="4" t="s">
        <v>109</v>
      </c>
      <c r="C212" s="6" t="n">
        <v>-41308</v>
      </c>
      <c r="E212" s="6" t="n">
        <v>-20340</v>
      </c>
    </row>
    <row r="213" spans="1:7">
      <c r="A213" s="4" t="s">
        <v>110</v>
      </c>
      <c r="C213" s="6" t="n">
        <v>-50956</v>
      </c>
      <c r="E213" s="6" t="n">
        <v>-22665</v>
      </c>
    </row>
    <row r="214" spans="1:7">
      <c r="A214" s="4" t="s">
        <v>626</v>
      </c>
    </row>
    <row r="215" spans="1:7">
      <c r="A215" s="3" t="s">
        <v>585</v>
      </c>
    </row>
    <row r="216" spans="1:7">
      <c r="A216" s="4" t="s">
        <v>72</v>
      </c>
      <c r="C216" s="6" t="n">
        <v>0</v>
      </c>
    </row>
    <row r="217" spans="1:7">
      <c r="A217" s="4" t="s">
        <v>611</v>
      </c>
      <c r="C217" s="6" t="n">
        <v>0</v>
      </c>
    </row>
    <row r="218" spans="1:7">
      <c r="A218" s="4" t="s">
        <v>74</v>
      </c>
      <c r="C218" s="6" t="n">
        <v>0</v>
      </c>
    </row>
    <row r="219" spans="1:7">
      <c r="A219" s="4" t="s">
        <v>613</v>
      </c>
      <c r="C219" s="6" t="n">
        <v>0</v>
      </c>
    </row>
    <row r="220" spans="1:7">
      <c r="A220" s="4" t="s">
        <v>614</v>
      </c>
      <c r="C220" s="6" t="n">
        <v>0</v>
      </c>
    </row>
    <row r="221" spans="1:7">
      <c r="A221" s="4" t="s">
        <v>76</v>
      </c>
      <c r="C221" s="6" t="n">
        <v>0</v>
      </c>
    </row>
    <row r="222" spans="1:7">
      <c r="A222" s="4" t="s">
        <v>78</v>
      </c>
      <c r="C222" s="6" t="n">
        <v>0</v>
      </c>
    </row>
    <row r="223" spans="1:7">
      <c r="A223" s="4" t="s">
        <v>79</v>
      </c>
      <c r="C223" s="6" t="n">
        <v>0</v>
      </c>
    </row>
    <row r="224" spans="1:7">
      <c r="A224" s="4" t="s">
        <v>80</v>
      </c>
      <c r="C224" s="6" t="n">
        <v>0</v>
      </c>
    </row>
    <row r="225" spans="1:7">
      <c r="A225" s="4" t="s">
        <v>81</v>
      </c>
      <c r="C225" s="6" t="n">
        <v>0</v>
      </c>
    </row>
    <row r="226" spans="1:7">
      <c r="A226" s="4" t="s">
        <v>84</v>
      </c>
      <c r="C226" s="6" t="n">
        <v>0</v>
      </c>
    </row>
    <row r="227" spans="1:7">
      <c r="A227" s="4" t="s">
        <v>343</v>
      </c>
      <c r="C227" s="6" t="n">
        <v>0</v>
      </c>
    </row>
    <row r="228" spans="1:7">
      <c r="A228" s="4" t="s">
        <v>86</v>
      </c>
      <c r="C228" s="6" t="n">
        <v>0</v>
      </c>
    </row>
    <row r="229" spans="1:7">
      <c r="A229" s="4" t="s">
        <v>88</v>
      </c>
      <c r="C229" s="6" t="n">
        <v>0</v>
      </c>
    </row>
    <row r="230" spans="1:7">
      <c r="A230" s="4" t="s">
        <v>89</v>
      </c>
      <c r="C230" s="6" t="n">
        <v>0</v>
      </c>
    </row>
    <row r="231" spans="1:7">
      <c r="A231" s="4" t="s">
        <v>90</v>
      </c>
      <c r="C231" s="6" t="n">
        <v>0</v>
      </c>
    </row>
    <row r="232" spans="1:7">
      <c r="A232" s="4" t="s">
        <v>92</v>
      </c>
      <c r="C232" s="6" t="n">
        <v>0</v>
      </c>
    </row>
    <row r="233" spans="1:7">
      <c r="A233" s="4" t="s">
        <v>95</v>
      </c>
      <c r="C233" s="6" t="n">
        <v>0</v>
      </c>
    </row>
    <row r="234" spans="1:7">
      <c r="A234" s="4" t="s">
        <v>616</v>
      </c>
      <c r="C234" s="6" t="n">
        <v>0</v>
      </c>
    </row>
    <row r="235" spans="1:7">
      <c r="A235" s="4" t="s">
        <v>97</v>
      </c>
      <c r="C235" s="6" t="n">
        <v>0</v>
      </c>
    </row>
    <row r="236" spans="1:7">
      <c r="A236" s="4" t="s">
        <v>617</v>
      </c>
      <c r="C236" s="6" t="n">
        <v>0</v>
      </c>
    </row>
    <row r="237" spans="1:7">
      <c r="A237" s="4" t="s">
        <v>99</v>
      </c>
      <c r="C237" s="6" t="n">
        <v>10737</v>
      </c>
    </row>
    <row r="238" spans="1:7">
      <c r="A238" s="4" t="s">
        <v>102</v>
      </c>
      <c r="C238" s="6" t="n">
        <v>0</v>
      </c>
    </row>
    <row r="239" spans="1:7">
      <c r="A239" s="4" t="s">
        <v>103</v>
      </c>
      <c r="C239" s="6" t="n">
        <v>10737</v>
      </c>
    </row>
    <row r="240" spans="1:7">
      <c r="A240" s="4" t="s">
        <v>105</v>
      </c>
      <c r="C240" s="6" t="n">
        <v>0</v>
      </c>
    </row>
    <row r="241" spans="1:7">
      <c r="A241" s="4" t="s">
        <v>106</v>
      </c>
      <c r="C241" s="6" t="n">
        <v>0</v>
      </c>
    </row>
    <row r="242" spans="1:7">
      <c r="A242" s="4" t="s">
        <v>619</v>
      </c>
      <c r="C242" s="6" t="n">
        <v>-10737</v>
      </c>
    </row>
    <row r="243" spans="1:7">
      <c r="A243" s="4" t="s">
        <v>108</v>
      </c>
      <c r="C243" s="6" t="n">
        <v>0</v>
      </c>
    </row>
    <row r="244" spans="1:7">
      <c r="A244" s="4" t="s">
        <v>109</v>
      </c>
      <c r="C244" s="6" t="n">
        <v>-10737</v>
      </c>
    </row>
    <row r="245" spans="1:7">
      <c r="A245" s="4" t="s">
        <v>110</v>
      </c>
      <c r="C245" s="6" t="n">
        <v>0</v>
      </c>
    </row>
    <row r="246" spans="1:7">
      <c r="A246" s="4" t="s">
        <v>627</v>
      </c>
    </row>
    <row r="247" spans="1:7">
      <c r="A247" s="3" t="s">
        <v>585</v>
      </c>
    </row>
    <row r="248" spans="1:7">
      <c r="A248" s="4" t="s">
        <v>72</v>
      </c>
      <c r="C248" s="6" t="n">
        <v>0</v>
      </c>
    </row>
    <row r="249" spans="1:7">
      <c r="A249" s="4" t="s">
        <v>611</v>
      </c>
      <c r="C249" s="6" t="n">
        <v>0</v>
      </c>
    </row>
    <row r="250" spans="1:7">
      <c r="A250" s="4" t="s">
        <v>74</v>
      </c>
      <c r="C250" s="6" t="n">
        <v>0</v>
      </c>
    </row>
    <row r="251" spans="1:7">
      <c r="A251" s="4" t="s">
        <v>613</v>
      </c>
      <c r="C251" s="6" t="n">
        <v>0</v>
      </c>
    </row>
    <row r="252" spans="1:7">
      <c r="A252" s="4" t="s">
        <v>614</v>
      </c>
      <c r="C252" s="6" t="n">
        <v>0</v>
      </c>
    </row>
    <row r="253" spans="1:7">
      <c r="A253" s="4" t="s">
        <v>76</v>
      </c>
      <c r="C253" s="6" t="n">
        <v>0</v>
      </c>
    </row>
    <row r="254" spans="1:7">
      <c r="A254" s="4" t="s">
        <v>78</v>
      </c>
      <c r="C254" s="6" t="n">
        <v>0</v>
      </c>
    </row>
    <row r="255" spans="1:7">
      <c r="A255" s="4" t="s">
        <v>79</v>
      </c>
      <c r="C255" s="6" t="n">
        <v>0</v>
      </c>
    </row>
    <row r="256" spans="1:7">
      <c r="A256" s="4" t="s">
        <v>80</v>
      </c>
      <c r="C256" s="6" t="n">
        <v>0</v>
      </c>
    </row>
    <row r="257" spans="1:7">
      <c r="A257" s="4" t="s">
        <v>81</v>
      </c>
      <c r="C257" s="6" t="n">
        <v>0</v>
      </c>
    </row>
    <row r="258" spans="1:7">
      <c r="A258" s="4" t="s">
        <v>84</v>
      </c>
      <c r="C258" s="6" t="n">
        <v>0</v>
      </c>
    </row>
    <row r="259" spans="1:7">
      <c r="A259" s="4" t="s">
        <v>343</v>
      </c>
      <c r="C259" s="6" t="n">
        <v>0</v>
      </c>
    </row>
    <row r="260" spans="1:7">
      <c r="A260" s="4" t="s">
        <v>86</v>
      </c>
      <c r="C260" s="6" t="n">
        <v>0</v>
      </c>
    </row>
    <row r="261" spans="1:7">
      <c r="A261" s="4" t="s">
        <v>88</v>
      </c>
      <c r="C261" s="6" t="n">
        <v>0</v>
      </c>
    </row>
    <row r="262" spans="1:7">
      <c r="A262" s="4" t="s">
        <v>89</v>
      </c>
      <c r="C262" s="6" t="n">
        <v>0</v>
      </c>
    </row>
    <row r="263" spans="1:7">
      <c r="A263" s="4" t="s">
        <v>90</v>
      </c>
      <c r="C263" s="6" t="n">
        <v>0</v>
      </c>
    </row>
    <row r="264" spans="1:7">
      <c r="A264" s="4" t="s">
        <v>92</v>
      </c>
      <c r="C264" s="6" t="n">
        <v>0</v>
      </c>
    </row>
    <row r="265" spans="1:7">
      <c r="A265" s="4" t="s">
        <v>95</v>
      </c>
      <c r="C265" s="6" t="n">
        <v>0</v>
      </c>
    </row>
    <row r="266" spans="1:7">
      <c r="A266" s="4" t="s">
        <v>616</v>
      </c>
      <c r="C266" s="6" t="n">
        <v>0</v>
      </c>
    </row>
    <row r="267" spans="1:7">
      <c r="A267" s="4" t="s">
        <v>97</v>
      </c>
      <c r="C267" s="6" t="n">
        <v>0</v>
      </c>
    </row>
    <row r="268" spans="1:7">
      <c r="A268" s="4" t="s">
        <v>617</v>
      </c>
      <c r="C268" s="6" t="n">
        <v>0</v>
      </c>
    </row>
    <row r="269" spans="1:7">
      <c r="A269" s="4" t="s">
        <v>99</v>
      </c>
      <c r="C269" s="6" t="n">
        <v>28443</v>
      </c>
    </row>
    <row r="270" spans="1:7">
      <c r="A270" s="4" t="s">
        <v>102</v>
      </c>
      <c r="C270" s="6" t="n">
        <v>0</v>
      </c>
    </row>
    <row r="271" spans="1:7">
      <c r="A271" s="4" t="s">
        <v>103</v>
      </c>
      <c r="C271" s="6" t="n">
        <v>28443</v>
      </c>
    </row>
    <row r="272" spans="1:7">
      <c r="A272" s="4" t="s">
        <v>105</v>
      </c>
      <c r="C272" s="6" t="n">
        <v>0</v>
      </c>
    </row>
    <row r="273" spans="1:7">
      <c r="A273" s="4" t="s">
        <v>106</v>
      </c>
      <c r="C273" s="6" t="n">
        <v>0</v>
      </c>
    </row>
    <row r="274" spans="1:7">
      <c r="A274" s="4" t="s">
        <v>619</v>
      </c>
      <c r="C274" s="6" t="n">
        <v>-28443</v>
      </c>
    </row>
    <row r="275" spans="1:7">
      <c r="A275" s="4" t="s">
        <v>108</v>
      </c>
      <c r="C275" s="6" t="n">
        <v>0</v>
      </c>
    </row>
    <row r="276" spans="1:7">
      <c r="A276" s="4" t="s">
        <v>109</v>
      </c>
      <c r="C276" s="6" t="n">
        <v>-28443</v>
      </c>
    </row>
    <row r="277" spans="1:7">
      <c r="A277" s="4" t="s">
        <v>110</v>
      </c>
      <c r="C277" s="6" t="n">
        <v>0</v>
      </c>
    </row>
    <row r="278" spans="1:7">
      <c r="A278" s="4" t="s">
        <v>628</v>
      </c>
    </row>
    <row r="279" spans="1:7">
      <c r="A279" s="3" t="s">
        <v>585</v>
      </c>
    </row>
    <row r="280" spans="1:7">
      <c r="A280" s="4" t="s">
        <v>72</v>
      </c>
      <c r="C280" s="6" t="n">
        <v>0</v>
      </c>
    </row>
    <row r="281" spans="1:7">
      <c r="A281" s="4" t="s">
        <v>611</v>
      </c>
      <c r="C281" s="6" t="n">
        <v>0</v>
      </c>
    </row>
    <row r="282" spans="1:7">
      <c r="A282" s="4" t="s">
        <v>74</v>
      </c>
      <c r="C282" s="6" t="n">
        <v>0</v>
      </c>
    </row>
    <row r="283" spans="1:7">
      <c r="A283" s="4" t="s">
        <v>613</v>
      </c>
      <c r="C283" s="6" t="n">
        <v>0</v>
      </c>
    </row>
    <row r="284" spans="1:7">
      <c r="A284" s="4" t="s">
        <v>614</v>
      </c>
      <c r="C284" s="6" t="n">
        <v>0</v>
      </c>
    </row>
    <row r="285" spans="1:7">
      <c r="A285" s="4" t="s">
        <v>76</v>
      </c>
      <c r="C285" s="6" t="n">
        <v>0</v>
      </c>
    </row>
    <row r="286" spans="1:7">
      <c r="A286" s="4" t="s">
        <v>78</v>
      </c>
      <c r="C286" s="6" t="n">
        <v>0</v>
      </c>
    </row>
    <row r="287" spans="1:7">
      <c r="A287" s="4" t="s">
        <v>79</v>
      </c>
      <c r="C287" s="6" t="n">
        <v>0</v>
      </c>
    </row>
    <row r="288" spans="1:7">
      <c r="A288" s="4" t="s">
        <v>80</v>
      </c>
      <c r="C288" s="6" t="n">
        <v>0</v>
      </c>
    </row>
    <row r="289" spans="1:7">
      <c r="A289" s="4" t="s">
        <v>81</v>
      </c>
      <c r="C289" s="6" t="n">
        <v>0</v>
      </c>
    </row>
    <row r="290" spans="1:7">
      <c r="A290" s="4" t="s">
        <v>84</v>
      </c>
      <c r="C290" s="6" t="n">
        <v>0</v>
      </c>
    </row>
    <row r="291" spans="1:7">
      <c r="A291" s="4" t="s">
        <v>343</v>
      </c>
      <c r="C291" s="6" t="n">
        <v>0</v>
      </c>
    </row>
    <row r="292" spans="1:7">
      <c r="A292" s="4" t="s">
        <v>86</v>
      </c>
      <c r="C292" s="6" t="n">
        <v>0</v>
      </c>
    </row>
    <row r="293" spans="1:7">
      <c r="A293" s="4" t="s">
        <v>88</v>
      </c>
      <c r="C293" s="6" t="n">
        <v>0</v>
      </c>
    </row>
    <row r="294" spans="1:7">
      <c r="A294" s="4" t="s">
        <v>89</v>
      </c>
      <c r="C294" s="6" t="n">
        <v>0</v>
      </c>
    </row>
    <row r="295" spans="1:7">
      <c r="A295" s="4" t="s">
        <v>90</v>
      </c>
      <c r="C295" s="6" t="n">
        <v>0</v>
      </c>
    </row>
    <row r="296" spans="1:7">
      <c r="A296" s="4" t="s">
        <v>92</v>
      </c>
      <c r="C296" s="6" t="n">
        <v>0</v>
      </c>
    </row>
    <row r="297" spans="1:7">
      <c r="A297" s="4" t="s">
        <v>95</v>
      </c>
      <c r="C297" s="6" t="n">
        <v>0</v>
      </c>
    </row>
    <row r="298" spans="1:7">
      <c r="A298" s="4" t="s">
        <v>616</v>
      </c>
      <c r="C298" s="6" t="n">
        <v>0</v>
      </c>
    </row>
    <row r="299" spans="1:7">
      <c r="A299" s="4" t="s">
        <v>97</v>
      </c>
      <c r="C299" s="6" t="n">
        <v>0</v>
      </c>
    </row>
    <row r="300" spans="1:7">
      <c r="A300" s="4" t="s">
        <v>617</v>
      </c>
      <c r="C300" s="6" t="n">
        <v>0</v>
      </c>
    </row>
    <row r="301" spans="1:7">
      <c r="A301" s="4" t="s">
        <v>99</v>
      </c>
      <c r="C301" s="6" t="n">
        <v>5915</v>
      </c>
    </row>
    <row r="302" spans="1:7">
      <c r="A302" s="4" t="s">
        <v>102</v>
      </c>
      <c r="C302" s="6" t="n">
        <v>0</v>
      </c>
    </row>
    <row r="303" spans="1:7">
      <c r="A303" s="4" t="s">
        <v>103</v>
      </c>
      <c r="C303" s="6" t="n">
        <v>5915</v>
      </c>
    </row>
    <row r="304" spans="1:7">
      <c r="A304" s="4" t="s">
        <v>105</v>
      </c>
      <c r="C304" s="6" t="n">
        <v>0</v>
      </c>
    </row>
    <row r="305" spans="1:7">
      <c r="A305" s="4" t="s">
        <v>106</v>
      </c>
      <c r="C305" s="6" t="n">
        <v>0</v>
      </c>
    </row>
    <row r="306" spans="1:7">
      <c r="A306" s="4" t="s">
        <v>619</v>
      </c>
      <c r="C306" s="6" t="n">
        <v>-5915</v>
      </c>
    </row>
    <row r="307" spans="1:7">
      <c r="A307" s="4" t="s">
        <v>108</v>
      </c>
      <c r="C307" s="6" t="n">
        <v>0</v>
      </c>
    </row>
    <row r="308" spans="1:7">
      <c r="A308" s="4" t="s">
        <v>109</v>
      </c>
      <c r="C308" s="6" t="n">
        <v>-5915</v>
      </c>
    </row>
    <row r="309" spans="1:7">
      <c r="A309" s="4" t="s">
        <v>110</v>
      </c>
      <c r="C309" s="6" t="n">
        <v>0</v>
      </c>
    </row>
    <row r="310" spans="1:7">
      <c r="A310" s="4" t="s">
        <v>65</v>
      </c>
    </row>
    <row r="311" spans="1:7">
      <c r="A311" s="3" t="s">
        <v>585</v>
      </c>
    </row>
    <row r="312" spans="1:7">
      <c r="A312" s="4" t="s">
        <v>105</v>
      </c>
      <c r="B312" s="5" t="n">
        <v>143</v>
      </c>
      <c r="C312" s="5" t="n">
        <v>143</v>
      </c>
      <c r="E312" s="5" t="n">
        <v>138</v>
      </c>
    </row>
    <row r="313" spans="1:7">
      <c r="A313" s="4" t="s">
        <v>120</v>
      </c>
      <c r="B313" s="7" t="n">
        <v>0.01</v>
      </c>
      <c r="C313" s="7" t="n">
        <v>0.01</v>
      </c>
      <c r="E313" s="7" t="n">
        <v>0.01</v>
      </c>
      <c r="G313" s="7" t="n">
        <v>0.01</v>
      </c>
    </row>
    <row r="314" spans="1:7">
      <c r="A314" s="4" t="s">
        <v>117</v>
      </c>
      <c r="B314" s="6" t="n">
        <v>300000000</v>
      </c>
      <c r="C314" s="6" t="n">
        <v>300000000</v>
      </c>
      <c r="E314" s="6" t="n">
        <v>300000000</v>
      </c>
      <c r="F314" s="6" t="n">
        <v>48035</v>
      </c>
      <c r="G314" s="6" t="n">
        <v>300000000</v>
      </c>
    </row>
    <row r="315" spans="1:7">
      <c r="A315" s="4" t="s">
        <v>119</v>
      </c>
      <c r="B315" s="6" t="n">
        <v>14314092</v>
      </c>
      <c r="C315" s="6" t="n">
        <v>14297066</v>
      </c>
      <c r="E315" s="6" t="n">
        <v>13819639</v>
      </c>
      <c r="G315" s="6" t="n">
        <v>13735690</v>
      </c>
    </row>
    <row r="316" spans="1:7">
      <c r="A316" s="4" t="s">
        <v>118</v>
      </c>
      <c r="B316" s="6" t="n">
        <v>14314092</v>
      </c>
      <c r="C316" s="6" t="n">
        <v>14297066</v>
      </c>
      <c r="E316" s="6" t="n">
        <v>13819639</v>
      </c>
      <c r="G316" s="6" t="n">
        <v>13735690</v>
      </c>
    </row>
    <row r="317" spans="1:7">
      <c r="A317" s="4" t="s">
        <v>629</v>
      </c>
    </row>
    <row r="318" spans="1:7">
      <c r="A318" s="3" t="s">
        <v>585</v>
      </c>
    </row>
    <row r="319" spans="1:7">
      <c r="A319" s="4" t="s">
        <v>105</v>
      </c>
      <c r="C319" s="5" t="n">
        <v>143</v>
      </c>
      <c r="E319" s="5" t="n">
        <v>138</v>
      </c>
    </row>
    <row r="320" spans="1:7">
      <c r="A320" s="4" t="s">
        <v>630</v>
      </c>
    </row>
    <row r="321" spans="1:7">
      <c r="A321" s="3" t="s">
        <v>585</v>
      </c>
    </row>
    <row r="322" spans="1:7">
      <c r="A322" s="4" t="s">
        <v>105</v>
      </c>
      <c r="C322" s="6" t="n">
        <v>0</v>
      </c>
      <c r="E322" s="6" t="n">
        <v>0</v>
      </c>
    </row>
    <row r="323" spans="1:7">
      <c r="A323" s="4" t="s">
        <v>631</v>
      </c>
    </row>
    <row r="324" spans="1:7">
      <c r="A324" s="3" t="s">
        <v>585</v>
      </c>
    </row>
    <row r="325" spans="1:7">
      <c r="A325" s="4" t="s">
        <v>105</v>
      </c>
      <c r="C325" s="6" t="n">
        <v>0</v>
      </c>
      <c r="E325" s="6" t="n">
        <v>0</v>
      </c>
    </row>
    <row r="326" spans="1:7">
      <c r="A326" s="4" t="s">
        <v>632</v>
      </c>
    </row>
    <row r="327" spans="1:7">
      <c r="A327" s="3" t="s">
        <v>585</v>
      </c>
    </row>
    <row r="328" spans="1:7">
      <c r="A328" s="4" t="s">
        <v>105</v>
      </c>
      <c r="C328" s="6" t="n">
        <v>0</v>
      </c>
      <c r="E328" s="6" t="n">
        <v>0</v>
      </c>
    </row>
    <row r="329" spans="1:7">
      <c r="A329" s="4" t="s">
        <v>633</v>
      </c>
    </row>
    <row r="330" spans="1:7">
      <c r="A330" s="3" t="s">
        <v>585</v>
      </c>
    </row>
    <row r="331" spans="1:7">
      <c r="A331" s="4" t="s">
        <v>105</v>
      </c>
      <c r="C331" s="6" t="n">
        <v>0</v>
      </c>
      <c r="E331" s="6" t="n">
        <v>0</v>
      </c>
    </row>
    <row r="332" spans="1:7">
      <c r="A332" s="4" t="s">
        <v>634</v>
      </c>
    </row>
    <row r="333" spans="1:7">
      <c r="A333" s="3" t="s">
        <v>585</v>
      </c>
    </row>
    <row r="334" spans="1:7">
      <c r="A334" s="4" t="s">
        <v>105</v>
      </c>
      <c r="C334" s="6" t="n">
        <v>0</v>
      </c>
    </row>
    <row r="335" spans="1:7">
      <c r="A335" s="4" t="s">
        <v>635</v>
      </c>
    </row>
    <row r="336" spans="1:7">
      <c r="A336" s="3" t="s">
        <v>585</v>
      </c>
    </row>
    <row r="337" spans="1:7">
      <c r="A337" s="4" t="s">
        <v>105</v>
      </c>
      <c r="C337" s="6" t="n">
        <v>0</v>
      </c>
    </row>
    <row r="338" spans="1:7">
      <c r="A338" s="4" t="s">
        <v>636</v>
      </c>
    </row>
    <row r="339" spans="1:7">
      <c r="A339" s="3" t="s">
        <v>585</v>
      </c>
    </row>
    <row r="340" spans="1:7">
      <c r="A340" s="4" t="s">
        <v>105</v>
      </c>
      <c r="C340" s="6" t="n">
        <v>0</v>
      </c>
    </row>
    <row r="341" spans="1:7">
      <c r="A341" s="4" t="s">
        <v>67</v>
      </c>
    </row>
    <row r="342" spans="1:7">
      <c r="A342" s="3" t="s">
        <v>585</v>
      </c>
    </row>
    <row r="343" spans="1:7">
      <c r="A343" s="4" t="s">
        <v>105</v>
      </c>
      <c r="B343" s="5" t="n">
        <v>30</v>
      </c>
      <c r="C343" s="5" t="n">
        <v>30</v>
      </c>
      <c r="E343" s="5" t="n">
        <v>30</v>
      </c>
    </row>
    <row r="344" spans="1:7">
      <c r="A344" s="4" t="s">
        <v>120</v>
      </c>
      <c r="B344" s="7" t="n">
        <v>0.01</v>
      </c>
      <c r="C344" s="7" t="n">
        <v>0.01</v>
      </c>
      <c r="E344" s="7" t="n">
        <v>0.01</v>
      </c>
      <c r="G344" s="7" t="n">
        <v>0.01</v>
      </c>
    </row>
    <row r="345" spans="1:7">
      <c r="A345" s="4" t="s">
        <v>117</v>
      </c>
      <c r="B345" s="6" t="n">
        <v>50000000</v>
      </c>
      <c r="C345" s="6" t="n">
        <v>50000000</v>
      </c>
      <c r="E345" s="6" t="n">
        <v>50000000</v>
      </c>
      <c r="G345" s="6" t="n">
        <v>50000000</v>
      </c>
    </row>
    <row r="346" spans="1:7">
      <c r="A346" s="4" t="s">
        <v>119</v>
      </c>
      <c r="B346" s="6" t="n">
        <v>3011634</v>
      </c>
      <c r="C346" s="6" t="n">
        <v>3011634</v>
      </c>
      <c r="E346" s="6" t="n">
        <v>3022484</v>
      </c>
      <c r="G346" s="6" t="n">
        <v>3022484</v>
      </c>
    </row>
    <row r="347" spans="1:7">
      <c r="A347" s="4" t="s">
        <v>118</v>
      </c>
      <c r="B347" s="6" t="n">
        <v>3011634</v>
      </c>
      <c r="C347" s="6" t="n">
        <v>3011634</v>
      </c>
      <c r="E347" s="6" t="n">
        <v>3022484</v>
      </c>
      <c r="G347" s="6" t="n">
        <v>3022484</v>
      </c>
    </row>
    <row r="348" spans="1:7">
      <c r="A348" s="4" t="s">
        <v>637</v>
      </c>
    </row>
    <row r="349" spans="1:7">
      <c r="A349" s="3" t="s">
        <v>585</v>
      </c>
    </row>
    <row r="350" spans="1:7">
      <c r="A350" s="4" t="s">
        <v>105</v>
      </c>
      <c r="C350" s="5" t="n">
        <v>30</v>
      </c>
      <c r="E350" s="5" t="n">
        <v>30</v>
      </c>
    </row>
    <row r="351" spans="1:7">
      <c r="A351" s="4" t="s">
        <v>638</v>
      </c>
    </row>
    <row r="352" spans="1:7">
      <c r="A352" s="3" t="s">
        <v>585</v>
      </c>
    </row>
    <row r="353" spans="1:7">
      <c r="A353" s="4" t="s">
        <v>105</v>
      </c>
      <c r="C353" s="6" t="n">
        <v>0</v>
      </c>
      <c r="E353" s="6" t="n">
        <v>0</v>
      </c>
    </row>
    <row r="354" spans="1:7">
      <c r="A354" s="4" t="s">
        <v>639</v>
      </c>
    </row>
    <row r="355" spans="1:7">
      <c r="A355" s="3" t="s">
        <v>585</v>
      </c>
    </row>
    <row r="356" spans="1:7">
      <c r="A356" s="4" t="s">
        <v>105</v>
      </c>
      <c r="C356" s="6" t="n">
        <v>0</v>
      </c>
      <c r="E356" s="6" t="n">
        <v>0</v>
      </c>
    </row>
    <row r="357" spans="1:7">
      <c r="A357" s="4" t="s">
        <v>640</v>
      </c>
    </row>
    <row r="358" spans="1:7">
      <c r="A358" s="3" t="s">
        <v>585</v>
      </c>
    </row>
    <row r="359" spans="1:7">
      <c r="A359" s="4" t="s">
        <v>105</v>
      </c>
      <c r="C359" s="6" t="n">
        <v>0</v>
      </c>
      <c r="E359" s="6" t="n">
        <v>0</v>
      </c>
    </row>
    <row r="360" spans="1:7">
      <c r="A360" s="4" t="s">
        <v>641</v>
      </c>
    </row>
    <row r="361" spans="1:7">
      <c r="A361" s="3" t="s">
        <v>585</v>
      </c>
    </row>
    <row r="362" spans="1:7">
      <c r="A362" s="4" t="s">
        <v>105</v>
      </c>
      <c r="C362" s="6" t="n">
        <v>0</v>
      </c>
      <c r="E362" s="6" t="n">
        <v>0</v>
      </c>
    </row>
    <row r="363" spans="1:7">
      <c r="A363" s="4" t="s">
        <v>642</v>
      </c>
    </row>
    <row r="364" spans="1:7">
      <c r="A364" s="3" t="s">
        <v>585</v>
      </c>
    </row>
    <row r="365" spans="1:7">
      <c r="A365" s="4" t="s">
        <v>105</v>
      </c>
      <c r="C365" s="6" t="n">
        <v>0</v>
      </c>
    </row>
    <row r="366" spans="1:7">
      <c r="A366" s="4" t="s">
        <v>643</v>
      </c>
    </row>
    <row r="367" spans="1:7">
      <c r="A367" s="3" t="s">
        <v>585</v>
      </c>
    </row>
    <row r="368" spans="1:7">
      <c r="A368" s="4" t="s">
        <v>105</v>
      </c>
      <c r="C368" s="6" t="n">
        <v>0</v>
      </c>
    </row>
    <row r="369" spans="1:7">
      <c r="A369" s="4" t="s">
        <v>644</v>
      </c>
    </row>
    <row r="370" spans="1:7">
      <c r="A370" s="3" t="s">
        <v>585</v>
      </c>
    </row>
    <row r="371" spans="1:7">
      <c r="A371" s="4" t="s">
        <v>105</v>
      </c>
      <c r="C371" s="6" t="n">
        <v>0</v>
      </c>
    </row>
    <row r="372" spans="1:7">
      <c r="A372" s="4" t="s">
        <v>68</v>
      </c>
    </row>
    <row r="373" spans="1:7">
      <c r="A373" s="3" t="s">
        <v>585</v>
      </c>
    </row>
    <row r="374" spans="1:7">
      <c r="A374" s="4" t="s">
        <v>105</v>
      </c>
      <c r="B374" s="5" t="n">
        <v>17</v>
      </c>
      <c r="C374" s="5" t="n">
        <v>17</v>
      </c>
      <c r="E374" s="5" t="n">
        <v>17</v>
      </c>
    </row>
    <row r="375" spans="1:7">
      <c r="A375" s="4" t="s">
        <v>120</v>
      </c>
      <c r="B375" s="7" t="n">
        <v>0.01</v>
      </c>
      <c r="C375" s="7" t="n">
        <v>0.01</v>
      </c>
      <c r="E375" s="7" t="n">
        <v>0.01</v>
      </c>
      <c r="G375" s="7" t="n">
        <v>0.01</v>
      </c>
    </row>
    <row r="376" spans="1:7">
      <c r="A376" s="4" t="s">
        <v>117</v>
      </c>
      <c r="B376" s="6" t="n">
        <v>50000000</v>
      </c>
      <c r="C376" s="6" t="n">
        <v>50000000</v>
      </c>
      <c r="E376" s="6" t="n">
        <v>50000000</v>
      </c>
      <c r="G376" s="6" t="n">
        <v>50000000</v>
      </c>
    </row>
    <row r="377" spans="1:7">
      <c r="A377" s="4" t="s">
        <v>119</v>
      </c>
      <c r="B377" s="6" t="n">
        <v>1636341</v>
      </c>
      <c r="C377" s="6" t="n">
        <v>1636341</v>
      </c>
      <c r="E377" s="6" t="n">
        <v>1636341</v>
      </c>
      <c r="G377" s="6" t="n">
        <v>1636341</v>
      </c>
    </row>
    <row r="378" spans="1:7">
      <c r="A378" s="4" t="s">
        <v>118</v>
      </c>
      <c r="B378" s="6" t="n">
        <v>1636341</v>
      </c>
      <c r="C378" s="6" t="n">
        <v>1636341</v>
      </c>
      <c r="E378" s="6" t="n">
        <v>1636341</v>
      </c>
      <c r="G378" s="6" t="n">
        <v>1636341</v>
      </c>
    </row>
    <row r="379" spans="1:7">
      <c r="A379" s="4" t="s">
        <v>645</v>
      </c>
    </row>
    <row r="380" spans="1:7">
      <c r="A380" s="3" t="s">
        <v>585</v>
      </c>
    </row>
    <row r="381" spans="1:7">
      <c r="A381" s="4" t="s">
        <v>105</v>
      </c>
      <c r="C381" s="5" t="n">
        <v>17</v>
      </c>
      <c r="E381" s="5" t="n">
        <v>17</v>
      </c>
    </row>
    <row r="382" spans="1:7">
      <c r="A382" s="4" t="s">
        <v>646</v>
      </c>
    </row>
    <row r="383" spans="1:7">
      <c r="A383" s="3" t="s">
        <v>585</v>
      </c>
    </row>
    <row r="384" spans="1:7">
      <c r="A384" s="4" t="s">
        <v>105</v>
      </c>
      <c r="C384" s="6" t="n">
        <v>0</v>
      </c>
      <c r="E384" s="6" t="n">
        <v>0</v>
      </c>
    </row>
    <row r="385" spans="1:7">
      <c r="A385" s="4" t="s">
        <v>647</v>
      </c>
    </row>
    <row r="386" spans="1:7">
      <c r="A386" s="3" t="s">
        <v>585</v>
      </c>
    </row>
    <row r="387" spans="1:7">
      <c r="A387" s="4" t="s">
        <v>105</v>
      </c>
      <c r="C387" s="6" t="n">
        <v>0</v>
      </c>
      <c r="E387" s="6" t="n">
        <v>0</v>
      </c>
    </row>
    <row r="388" spans="1:7">
      <c r="A388" s="4" t="s">
        <v>648</v>
      </c>
    </row>
    <row r="389" spans="1:7">
      <c r="A389" s="3" t="s">
        <v>585</v>
      </c>
    </row>
    <row r="390" spans="1:7">
      <c r="A390" s="4" t="s">
        <v>105</v>
      </c>
      <c r="C390" s="6" t="n">
        <v>0</v>
      </c>
      <c r="E390" s="6" t="n">
        <v>0</v>
      </c>
    </row>
    <row r="391" spans="1:7">
      <c r="A391" s="4" t="s">
        <v>649</v>
      </c>
    </row>
    <row r="392" spans="1:7">
      <c r="A392" s="3" t="s">
        <v>585</v>
      </c>
    </row>
    <row r="393" spans="1:7">
      <c r="A393" s="4" t="s">
        <v>105</v>
      </c>
      <c r="C393" s="6" t="n">
        <v>0</v>
      </c>
      <c r="E393" s="5" t="n">
        <v>0</v>
      </c>
    </row>
    <row r="394" spans="1:7">
      <c r="A394" s="4" t="s">
        <v>650</v>
      </c>
    </row>
    <row r="395" spans="1:7">
      <c r="A395" s="3" t="s">
        <v>585</v>
      </c>
    </row>
    <row r="396" spans="1:7">
      <c r="A396" s="4" t="s">
        <v>105</v>
      </c>
      <c r="C396" s="6" t="n">
        <v>0</v>
      </c>
    </row>
    <row r="397" spans="1:7">
      <c r="A397" s="4" t="s">
        <v>651</v>
      </c>
    </row>
    <row r="398" spans="1:7">
      <c r="A398" s="3" t="s">
        <v>585</v>
      </c>
    </row>
    <row r="399" spans="1:7">
      <c r="A399" s="4" t="s">
        <v>105</v>
      </c>
      <c r="C399" s="6" t="n">
        <v>0</v>
      </c>
    </row>
    <row r="400" spans="1:7">
      <c r="A400" s="4" t="s">
        <v>652</v>
      </c>
    </row>
    <row r="401" spans="1:7">
      <c r="A401" s="3" t="s">
        <v>585</v>
      </c>
    </row>
    <row r="402" spans="1:7">
      <c r="A402" s="4" t="s">
        <v>105</v>
      </c>
      <c r="C402"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70</v>
      </c>
      <c r="D2" s="2" t="s">
        <v>112</v>
      </c>
    </row>
    <row r="3" spans="1:4">
      <c r="A3" s="3" t="s">
        <v>176</v>
      </c>
    </row>
    <row r="4" spans="1:4">
      <c r="A4" s="4" t="s">
        <v>151</v>
      </c>
      <c r="B4" s="5" t="n">
        <v>-65654</v>
      </c>
      <c r="C4" s="5" t="n">
        <v>-97303</v>
      </c>
      <c r="D4" s="5" t="n">
        <v>-12872</v>
      </c>
    </row>
    <row r="5" spans="1:4">
      <c r="A5" s="4" t="s">
        <v>177</v>
      </c>
      <c r="B5" s="6" t="n">
        <v>-8150</v>
      </c>
      <c r="C5" s="6" t="n">
        <v>-49344</v>
      </c>
      <c r="D5" s="6" t="n">
        <v>-34700</v>
      </c>
    </row>
    <row r="6" spans="1:4">
      <c r="A6" s="4" t="s">
        <v>178</v>
      </c>
      <c r="B6" s="6" t="n">
        <v>-57504</v>
      </c>
      <c r="C6" s="6" t="n">
        <v>-47959</v>
      </c>
      <c r="D6" s="6" t="n">
        <v>21828</v>
      </c>
    </row>
    <row r="7" spans="1:4">
      <c r="A7" s="3" t="s">
        <v>179</v>
      </c>
    </row>
    <row r="8" spans="1:4">
      <c r="A8" s="4" t="s">
        <v>132</v>
      </c>
      <c r="B8" s="6" t="n">
        <v>25836</v>
      </c>
      <c r="C8" s="6" t="n">
        <v>19584</v>
      </c>
      <c r="D8" s="6" t="n">
        <v>18362</v>
      </c>
    </row>
    <row r="9" spans="1:4">
      <c r="A9" s="4" t="s">
        <v>180</v>
      </c>
      <c r="B9" s="6" t="n">
        <v>1443</v>
      </c>
      <c r="C9" s="6" t="n">
        <v>1516</v>
      </c>
      <c r="D9" s="6" t="n">
        <v>1646</v>
      </c>
    </row>
    <row r="10" spans="1:4">
      <c r="A10" s="4" t="s">
        <v>181</v>
      </c>
      <c r="B10" s="6" t="n">
        <v>-15028</v>
      </c>
      <c r="C10" s="6" t="n">
        <v>30593</v>
      </c>
      <c r="D10" s="6" t="n">
        <v>-8229</v>
      </c>
    </row>
    <row r="11" spans="1:4">
      <c r="A11" s="4" t="s">
        <v>182</v>
      </c>
      <c r="B11" s="6" t="n">
        <v>1598</v>
      </c>
      <c r="C11" s="6" t="n">
        <v>4253</v>
      </c>
      <c r="D11" s="6" t="n">
        <v>2333</v>
      </c>
    </row>
    <row r="12" spans="1:4">
      <c r="A12" s="4" t="s">
        <v>183</v>
      </c>
      <c r="B12" s="6" t="n">
        <v>2592</v>
      </c>
      <c r="C12" s="6" t="n">
        <v>1633</v>
      </c>
      <c r="D12" s="6" t="n">
        <v>718</v>
      </c>
    </row>
    <row r="13" spans="1:4">
      <c r="A13" s="4" t="s">
        <v>184</v>
      </c>
      <c r="B13" s="6" t="n">
        <v>0</v>
      </c>
      <c r="C13" s="6" t="n">
        <v>-131</v>
      </c>
      <c r="D13" s="6" t="n">
        <v>0</v>
      </c>
    </row>
    <row r="14" spans="1:4">
      <c r="A14" s="4" t="s">
        <v>185</v>
      </c>
      <c r="B14" s="6" t="n">
        <v>-11113</v>
      </c>
      <c r="C14" s="6" t="n">
        <v>-13185</v>
      </c>
      <c r="D14" s="6" t="n">
        <v>-11754</v>
      </c>
    </row>
    <row r="15" spans="1:4">
      <c r="A15" s="4" t="s">
        <v>145</v>
      </c>
      <c r="B15" s="6" t="n">
        <v>0</v>
      </c>
      <c r="C15" s="6" t="n">
        <v>-140</v>
      </c>
      <c r="D15" s="6" t="n">
        <v>0</v>
      </c>
    </row>
    <row r="16" spans="1:4">
      <c r="A16" s="4" t="s">
        <v>186</v>
      </c>
      <c r="B16" s="6" t="n">
        <v>0</v>
      </c>
      <c r="C16" s="6" t="n">
        <v>-18</v>
      </c>
      <c r="D16" s="6" t="n">
        <v>-2</v>
      </c>
    </row>
    <row r="17" spans="1:4">
      <c r="A17" s="4" t="s">
        <v>187</v>
      </c>
      <c r="B17" s="6" t="n">
        <v>7</v>
      </c>
      <c r="C17" s="6" t="n">
        <v>133</v>
      </c>
      <c r="D17" s="6" t="n">
        <v>83</v>
      </c>
    </row>
    <row r="18" spans="1:4">
      <c r="A18" s="4" t="s">
        <v>188</v>
      </c>
      <c r="B18" s="6" t="n">
        <v>108698</v>
      </c>
      <c r="C18" s="6" t="n">
        <v>48178</v>
      </c>
      <c r="D18" s="6" t="n">
        <v>20639</v>
      </c>
    </row>
    <row r="19" spans="1:4">
      <c r="A19" s="4" t="s">
        <v>189</v>
      </c>
      <c r="B19" s="6" t="n">
        <v>617</v>
      </c>
      <c r="C19" s="6" t="n">
        <v>5007</v>
      </c>
      <c r="D19" s="6" t="n">
        <v>0</v>
      </c>
    </row>
    <row r="20" spans="1:4">
      <c r="A20" s="4" t="s">
        <v>190</v>
      </c>
      <c r="B20" s="6" t="n">
        <v>92</v>
      </c>
      <c r="C20" s="6" t="n">
        <v>-415</v>
      </c>
      <c r="D20" s="6" t="n">
        <v>386</v>
      </c>
    </row>
    <row r="21" spans="1:4">
      <c r="A21" s="4" t="s">
        <v>191</v>
      </c>
      <c r="B21" s="6" t="n">
        <v>76</v>
      </c>
      <c r="C21" s="6" t="n">
        <v>0</v>
      </c>
      <c r="D21" s="6" t="n">
        <v>0</v>
      </c>
    </row>
    <row r="22" spans="1:4">
      <c r="A22" s="3" t="s">
        <v>192</v>
      </c>
    </row>
    <row r="23" spans="1:4">
      <c r="A23" s="4" t="s">
        <v>193</v>
      </c>
      <c r="B23" s="6" t="n">
        <v>-6419</v>
      </c>
      <c r="C23" s="6" t="n">
        <v>-2275</v>
      </c>
      <c r="D23" s="6" t="n">
        <v>-141</v>
      </c>
    </row>
    <row r="24" spans="1:4">
      <c r="A24" s="4" t="s">
        <v>194</v>
      </c>
      <c r="B24" s="6" t="n">
        <v>8719</v>
      </c>
      <c r="C24" s="6" t="n">
        <v>-1151</v>
      </c>
      <c r="D24" s="6" t="n">
        <v>121</v>
      </c>
    </row>
    <row r="25" spans="1:4">
      <c r="A25" s="4" t="s">
        <v>88</v>
      </c>
      <c r="B25" s="6" t="n">
        <v>2387</v>
      </c>
      <c r="C25" s="6" t="n">
        <v>-5023</v>
      </c>
      <c r="D25" s="6" t="n">
        <v>-152</v>
      </c>
    </row>
    <row r="26" spans="1:4">
      <c r="A26" s="4" t="s">
        <v>195</v>
      </c>
      <c r="B26" s="6" t="n">
        <v>-5958</v>
      </c>
      <c r="C26" s="6" t="n">
        <v>5695</v>
      </c>
      <c r="D26" s="6" t="n">
        <v>3487</v>
      </c>
    </row>
    <row r="27" spans="1:4">
      <c r="A27" s="4" t="s">
        <v>95</v>
      </c>
      <c r="B27" s="6" t="n">
        <v>-6</v>
      </c>
      <c r="C27" s="6" t="n">
        <v>-989</v>
      </c>
      <c r="D27" s="6" t="n">
        <v>1107</v>
      </c>
    </row>
    <row r="28" spans="1:4">
      <c r="A28" s="4" t="s">
        <v>102</v>
      </c>
      <c r="B28" s="6" t="n">
        <v>-8568</v>
      </c>
      <c r="C28" s="6" t="n">
        <v>-793</v>
      </c>
      <c r="D28" s="6" t="n">
        <v>-794</v>
      </c>
    </row>
    <row r="29" spans="1:4">
      <c r="A29" s="4" t="s">
        <v>196</v>
      </c>
      <c r="B29" s="6" t="n">
        <v>47469</v>
      </c>
      <c r="C29" s="6" t="n">
        <v>44513</v>
      </c>
      <c r="D29" s="6" t="n">
        <v>49638</v>
      </c>
    </row>
    <row r="30" spans="1:4">
      <c r="A30" s="4" t="s">
        <v>197</v>
      </c>
      <c r="B30" s="6" t="n">
        <v>-7479</v>
      </c>
      <c r="C30" s="6" t="n">
        <v>-9701</v>
      </c>
      <c r="D30" s="6" t="n">
        <v>1721</v>
      </c>
    </row>
    <row r="31" spans="1:4">
      <c r="A31" s="4" t="s">
        <v>198</v>
      </c>
      <c r="B31" s="6" t="n">
        <v>39990</v>
      </c>
      <c r="C31" s="6" t="n">
        <v>34812</v>
      </c>
      <c r="D31" s="6" t="n">
        <v>51359</v>
      </c>
    </row>
    <row r="32" spans="1:4">
      <c r="A32" s="3" t="s">
        <v>199</v>
      </c>
    </row>
    <row r="33" spans="1:4">
      <c r="A33" s="4" t="s">
        <v>200</v>
      </c>
      <c r="B33" s="6" t="n">
        <v>-787</v>
      </c>
      <c r="C33" s="6" t="n">
        <v>-23789</v>
      </c>
      <c r="D33" s="6" t="n">
        <v>-5511</v>
      </c>
    </row>
    <row r="34" spans="1:4">
      <c r="A34" s="4" t="s">
        <v>201</v>
      </c>
      <c r="B34" s="6" t="n">
        <v>0</v>
      </c>
      <c r="C34" s="6" t="n">
        <v>0</v>
      </c>
      <c r="D34" s="6" t="n">
        <v>-857</v>
      </c>
    </row>
    <row r="35" spans="1:4">
      <c r="A35" s="4" t="s">
        <v>202</v>
      </c>
      <c r="B35" s="6" t="n">
        <v>0</v>
      </c>
      <c r="C35" s="6" t="n">
        <v>0</v>
      </c>
      <c r="D35" s="6" t="n">
        <v>-150</v>
      </c>
    </row>
    <row r="36" spans="1:4">
      <c r="A36" s="4" t="s">
        <v>203</v>
      </c>
      <c r="B36" s="6" t="n">
        <v>-19676</v>
      </c>
      <c r="C36" s="6" t="n">
        <v>-18113</v>
      </c>
      <c r="D36" s="6" t="n">
        <v>-15780</v>
      </c>
    </row>
    <row r="37" spans="1:4">
      <c r="A37" s="4" t="s">
        <v>204</v>
      </c>
      <c r="B37" s="6" t="n">
        <v>42</v>
      </c>
      <c r="C37" s="6" t="n">
        <v>0</v>
      </c>
      <c r="D37" s="6" t="n">
        <v>0</v>
      </c>
    </row>
    <row r="38" spans="1:4">
      <c r="A38" s="4" t="s">
        <v>205</v>
      </c>
      <c r="B38" s="6" t="n">
        <v>573</v>
      </c>
      <c r="C38" s="6" t="n">
        <v>0</v>
      </c>
      <c r="D38" s="6" t="n">
        <v>0</v>
      </c>
    </row>
    <row r="39" spans="1:4">
      <c r="A39" s="4" t="s">
        <v>206</v>
      </c>
      <c r="B39" s="6" t="n">
        <v>2883</v>
      </c>
      <c r="C39" s="6" t="n">
        <v>850</v>
      </c>
      <c r="D39" s="6" t="n">
        <v>976</v>
      </c>
    </row>
    <row r="40" spans="1:4">
      <c r="A40" s="4" t="s">
        <v>207</v>
      </c>
      <c r="B40" s="6" t="n">
        <v>-16965</v>
      </c>
      <c r="C40" s="6" t="n">
        <v>-41052</v>
      </c>
      <c r="D40" s="6" t="n">
        <v>-21322</v>
      </c>
    </row>
    <row r="41" spans="1:4">
      <c r="A41" s="4" t="s">
        <v>208</v>
      </c>
      <c r="B41" s="6" t="n">
        <v>11084</v>
      </c>
      <c r="C41" s="6" t="n">
        <v>23778</v>
      </c>
      <c r="D41" s="6" t="n">
        <v>-7498</v>
      </c>
    </row>
    <row r="42" spans="1:4">
      <c r="A42" s="4" t="s">
        <v>209</v>
      </c>
      <c r="B42" s="6" t="n">
        <v>-5881</v>
      </c>
      <c r="C42" s="6" t="n">
        <v>-17274</v>
      </c>
      <c r="D42" s="6" t="n">
        <v>-28820</v>
      </c>
    </row>
    <row r="43" spans="1:4">
      <c r="A43" s="3" t="s">
        <v>210</v>
      </c>
    </row>
    <row r="44" spans="1:4">
      <c r="A44" s="4" t="s">
        <v>211</v>
      </c>
      <c r="B44" s="6" t="n">
        <v>0</v>
      </c>
      <c r="C44" s="6" t="n">
        <v>-11332</v>
      </c>
      <c r="D44" s="6" t="n">
        <v>-6662</v>
      </c>
    </row>
    <row r="45" spans="1:4">
      <c r="A45" s="4" t="s">
        <v>212</v>
      </c>
      <c r="B45" s="6" t="n">
        <v>0</v>
      </c>
      <c r="C45" s="6" t="n">
        <v>0</v>
      </c>
      <c r="D45" s="6" t="n">
        <v>346</v>
      </c>
    </row>
    <row r="46" spans="1:4">
      <c r="A46" s="4" t="s">
        <v>213</v>
      </c>
      <c r="B46" s="6" t="n">
        <v>-400</v>
      </c>
      <c r="C46" s="6" t="n">
        <v>0</v>
      </c>
      <c r="D46" s="6" t="n">
        <v>0</v>
      </c>
    </row>
    <row r="47" spans="1:4">
      <c r="A47" s="4" t="s">
        <v>214</v>
      </c>
      <c r="B47" s="6" t="n">
        <v>-8278</v>
      </c>
      <c r="C47" s="6" t="n">
        <v>-6179</v>
      </c>
      <c r="D47" s="6" t="n">
        <v>0</v>
      </c>
    </row>
    <row r="48" spans="1:4">
      <c r="A48" s="4" t="s">
        <v>215</v>
      </c>
      <c r="B48" s="6" t="n">
        <v>-571</v>
      </c>
      <c r="C48" s="6" t="n">
        <v>-2</v>
      </c>
      <c r="D48" s="6" t="n">
        <v>-526</v>
      </c>
    </row>
    <row r="49" spans="1:4">
      <c r="A49" s="4" t="s">
        <v>216</v>
      </c>
      <c r="B49" s="6" t="n">
        <v>-2586</v>
      </c>
      <c r="C49" s="6" t="n">
        <v>-524</v>
      </c>
      <c r="D49" s="6" t="n">
        <v>-421</v>
      </c>
    </row>
    <row r="50" spans="1:4">
      <c r="A50" s="4" t="s">
        <v>217</v>
      </c>
      <c r="B50" s="6" t="n">
        <v>1500</v>
      </c>
      <c r="C50" s="6" t="n">
        <v>0</v>
      </c>
      <c r="D50" s="6" t="n">
        <v>0</v>
      </c>
    </row>
    <row r="51" spans="1:4">
      <c r="A51" s="4" t="s">
        <v>218</v>
      </c>
      <c r="B51" s="6" t="n">
        <v>-9</v>
      </c>
      <c r="C51" s="6" t="n">
        <v>-5</v>
      </c>
      <c r="D51" s="6" t="n">
        <v>-91</v>
      </c>
    </row>
    <row r="52" spans="1:4">
      <c r="A52" s="4" t="s">
        <v>219</v>
      </c>
      <c r="B52" s="6" t="n">
        <v>-10344</v>
      </c>
      <c r="C52" s="6" t="n">
        <v>-18042</v>
      </c>
      <c r="D52" s="6" t="n">
        <v>-7354</v>
      </c>
    </row>
    <row r="53" spans="1:4">
      <c r="A53" s="4" t="s">
        <v>220</v>
      </c>
      <c r="B53" s="6" t="n">
        <v>0</v>
      </c>
      <c r="C53" s="6" t="n">
        <v>-19</v>
      </c>
      <c r="D53" s="6" t="n">
        <v>-600</v>
      </c>
    </row>
    <row r="54" spans="1:4">
      <c r="A54" s="4" t="s">
        <v>221</v>
      </c>
      <c r="B54" s="6" t="n">
        <v>-10344</v>
      </c>
      <c r="C54" s="6" t="n">
        <v>-18061</v>
      </c>
      <c r="D54" s="6" t="n">
        <v>-7954</v>
      </c>
    </row>
    <row r="55" spans="1:4">
      <c r="A55" s="4" t="s">
        <v>222</v>
      </c>
      <c r="B55" s="6" t="n">
        <v>0</v>
      </c>
      <c r="C55" s="6" t="n">
        <v>-123</v>
      </c>
      <c r="D55" s="6" t="n">
        <v>-45</v>
      </c>
    </row>
    <row r="56" spans="1:4">
      <c r="A56" s="3" t="s">
        <v>223</v>
      </c>
    </row>
    <row r="57" spans="1:4">
      <c r="A57" s="4" t="s">
        <v>224</v>
      </c>
      <c r="B57" s="6" t="n">
        <v>23765</v>
      </c>
      <c r="C57" s="6" t="n">
        <v>-646</v>
      </c>
      <c r="D57" s="6" t="n">
        <v>14540</v>
      </c>
    </row>
    <row r="58" spans="1:4">
      <c r="A58" s="4" t="s">
        <v>225</v>
      </c>
      <c r="B58" s="6" t="n">
        <v>61396</v>
      </c>
      <c r="C58" s="6" t="n">
        <v>62042</v>
      </c>
      <c r="D58" s="6" t="n">
        <v>47502</v>
      </c>
    </row>
    <row r="59" spans="1:4">
      <c r="A59" s="4" t="s">
        <v>226</v>
      </c>
      <c r="B59" s="6" t="n">
        <v>85161</v>
      </c>
      <c r="C59" s="6" t="n">
        <v>61396</v>
      </c>
      <c r="D59" s="6" t="n">
        <v>62042</v>
      </c>
    </row>
    <row r="60" spans="1:4">
      <c r="A60" s="3" t="s">
        <v>227</v>
      </c>
    </row>
    <row r="61" spans="1:4">
      <c r="A61" s="4" t="s">
        <v>228</v>
      </c>
      <c r="B61" s="6" t="n">
        <v>33522</v>
      </c>
      <c r="C61" s="6" t="n">
        <v>34029</v>
      </c>
      <c r="D61" s="6" t="n">
        <v>29917</v>
      </c>
    </row>
    <row r="62" spans="1:4">
      <c r="A62" s="4" t="s">
        <v>229</v>
      </c>
      <c r="B62" s="6" t="n">
        <v>818</v>
      </c>
      <c r="C62" s="6" t="n">
        <v>1203</v>
      </c>
      <c r="D62" s="6" t="n">
        <v>722</v>
      </c>
    </row>
    <row r="63" spans="1:4">
      <c r="A63" s="3" t="s">
        <v>230</v>
      </c>
    </row>
    <row r="64" spans="1:4">
      <c r="A64" s="4" t="s">
        <v>231</v>
      </c>
      <c r="B64" s="6" t="n">
        <v>0</v>
      </c>
      <c r="C64" s="6" t="n">
        <v>0</v>
      </c>
      <c r="D64" s="6" t="n">
        <v>513</v>
      </c>
    </row>
    <row r="65" spans="1:4">
      <c r="A65" s="4" t="s">
        <v>232</v>
      </c>
      <c r="B65" s="6" t="n">
        <v>2270</v>
      </c>
      <c r="C65" s="6" t="n">
        <v>6420</v>
      </c>
      <c r="D65" s="6" t="n">
        <v>2972</v>
      </c>
    </row>
    <row r="66" spans="1:4">
      <c r="A66" s="4" t="s">
        <v>233</v>
      </c>
      <c r="B66" s="6" t="n">
        <v>0</v>
      </c>
      <c r="C66" s="6" t="n">
        <v>996</v>
      </c>
      <c r="D66" s="6" t="n">
        <v>0</v>
      </c>
    </row>
    <row r="67" spans="1:4">
      <c r="A67" s="3" t="s">
        <v>234</v>
      </c>
    </row>
    <row r="68" spans="1:4">
      <c r="A68" s="4" t="s">
        <v>235</v>
      </c>
      <c r="B68" s="5" t="n">
        <v>61396</v>
      </c>
      <c r="C68" s="5" t="n">
        <v>62042</v>
      </c>
      <c r="D68" s="5" t="n">
        <v>620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4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3</v>
      </c>
      <c r="B1" s="2" t="s">
        <v>122</v>
      </c>
      <c r="J1" s="2" t="s">
        <v>1</v>
      </c>
    </row>
    <row r="2" spans="1:12">
      <c r="B2" s="2" t="s">
        <v>2</v>
      </c>
      <c r="C2" s="2" t="s">
        <v>123</v>
      </c>
      <c r="D2" s="2" t="s">
        <v>124</v>
      </c>
      <c r="E2" s="2" t="s">
        <v>125</v>
      </c>
      <c r="F2" s="2" t="s">
        <v>70</v>
      </c>
      <c r="G2" s="2" t="s">
        <v>126</v>
      </c>
      <c r="H2" s="2" t="s">
        <v>127</v>
      </c>
      <c r="I2" s="2" t="s">
        <v>128</v>
      </c>
      <c r="J2" s="2" t="s">
        <v>2</v>
      </c>
      <c r="K2" s="2" t="s">
        <v>70</v>
      </c>
      <c r="L2" s="2" t="s">
        <v>112</v>
      </c>
    </row>
    <row r="3" spans="1:12">
      <c r="A3" s="3" t="s">
        <v>585</v>
      </c>
    </row>
    <row r="4" spans="1:12">
      <c r="A4" s="4" t="s">
        <v>129</v>
      </c>
      <c r="B4" s="5" t="n">
        <v>112077</v>
      </c>
      <c r="C4" s="5" t="n">
        <v>112561</v>
      </c>
      <c r="D4" s="5" t="n">
        <v>113088</v>
      </c>
      <c r="E4" s="5" t="n">
        <v>93682</v>
      </c>
      <c r="F4" s="5" t="n">
        <v>108937</v>
      </c>
      <c r="G4" s="5" t="n">
        <v>105998</v>
      </c>
      <c r="H4" s="5" t="n">
        <v>105310</v>
      </c>
      <c r="I4" s="5" t="n">
        <v>87624</v>
      </c>
      <c r="J4" s="5" t="n">
        <v>431408</v>
      </c>
      <c r="K4" s="5" t="n">
        <v>407869</v>
      </c>
      <c r="L4" s="5" t="n">
        <v>389583</v>
      </c>
    </row>
    <row r="5" spans="1:12">
      <c r="A5" s="4" t="s">
        <v>654</v>
      </c>
      <c r="J5" s="6" t="n">
        <v>300425</v>
      </c>
      <c r="K5" s="6" t="n">
        <v>286126</v>
      </c>
      <c r="L5" s="6" t="n">
        <v>273748</v>
      </c>
    </row>
    <row r="6" spans="1:12">
      <c r="A6" s="4" t="s">
        <v>132</v>
      </c>
      <c r="J6" s="6" t="n">
        <v>25836</v>
      </c>
      <c r="K6" s="6" t="n">
        <v>19584</v>
      </c>
      <c r="L6" s="6" t="n">
        <v>18362</v>
      </c>
    </row>
    <row r="7" spans="1:12">
      <c r="A7" s="4" t="s">
        <v>133</v>
      </c>
      <c r="J7" s="6" t="n">
        <v>28599</v>
      </c>
      <c r="K7" s="6" t="n">
        <v>27062</v>
      </c>
      <c r="L7" s="6" t="n">
        <v>25828</v>
      </c>
    </row>
    <row r="8" spans="1:12">
      <c r="A8" s="4" t="s">
        <v>134</v>
      </c>
      <c r="J8" s="6" t="n">
        <v>2592</v>
      </c>
      <c r="K8" s="6" t="n">
        <v>1633</v>
      </c>
      <c r="L8" s="6" t="n">
        <v>718</v>
      </c>
    </row>
    <row r="9" spans="1:12">
      <c r="A9" s="4" t="s">
        <v>135</v>
      </c>
      <c r="J9" s="6" t="n">
        <v>1518</v>
      </c>
      <c r="K9" s="6" t="n">
        <v>1466</v>
      </c>
      <c r="L9" s="6" t="n">
        <v>1174</v>
      </c>
    </row>
    <row r="10" spans="1:12">
      <c r="A10" s="4" t="s">
        <v>136</v>
      </c>
      <c r="J10" s="6" t="n">
        <v>166</v>
      </c>
      <c r="K10" s="6" t="n">
        <v>1411</v>
      </c>
      <c r="L10" s="6" t="n">
        <v>1328</v>
      </c>
    </row>
    <row r="11" spans="1:12">
      <c r="A11" s="4" t="s">
        <v>137</v>
      </c>
      <c r="J11" s="6" t="n">
        <v>69034</v>
      </c>
      <c r="K11" s="6" t="n">
        <v>0</v>
      </c>
      <c r="L11" s="6" t="n">
        <v>13172</v>
      </c>
    </row>
    <row r="12" spans="1:12">
      <c r="A12" s="4" t="s">
        <v>138</v>
      </c>
      <c r="J12" s="6" t="n">
        <v>39664</v>
      </c>
      <c r="K12" s="6" t="n">
        <v>48178</v>
      </c>
      <c r="L12" s="6" t="n">
        <v>7467</v>
      </c>
    </row>
    <row r="13" spans="1:12">
      <c r="A13" s="4" t="s">
        <v>139</v>
      </c>
      <c r="J13" s="6" t="n">
        <v>617</v>
      </c>
      <c r="K13" s="6" t="n">
        <v>5007</v>
      </c>
      <c r="L13" s="6" t="n">
        <v>0</v>
      </c>
    </row>
    <row r="14" spans="1:12">
      <c r="A14" s="4" t="s">
        <v>655</v>
      </c>
      <c r="J14" s="6" t="n">
        <v>92</v>
      </c>
      <c r="K14" s="6" t="n">
        <v>-415</v>
      </c>
      <c r="L14" s="6" t="n">
        <v>386</v>
      </c>
    </row>
    <row r="15" spans="1:12">
      <c r="A15" s="4" t="s">
        <v>141</v>
      </c>
      <c r="J15" s="6" t="n">
        <v>468543</v>
      </c>
      <c r="K15" s="6" t="n">
        <v>390052</v>
      </c>
      <c r="L15" s="6" t="n">
        <v>342183</v>
      </c>
    </row>
    <row r="16" spans="1:12">
      <c r="A16" s="4" t="s">
        <v>142</v>
      </c>
      <c r="B16" s="6" t="n">
        <v>-91424</v>
      </c>
      <c r="C16" s="6" t="n">
        <v>20183</v>
      </c>
      <c r="D16" s="6" t="n">
        <v>22183</v>
      </c>
      <c r="E16" s="6" t="n">
        <v>11923</v>
      </c>
      <c r="F16" s="6" t="n">
        <v>-36621</v>
      </c>
      <c r="G16" s="6" t="n">
        <v>21330</v>
      </c>
      <c r="H16" s="6" t="n">
        <v>20388</v>
      </c>
      <c r="I16" s="6" t="n">
        <v>12720</v>
      </c>
      <c r="J16" s="6" t="n">
        <v>-37135</v>
      </c>
      <c r="K16" s="6" t="n">
        <v>17817</v>
      </c>
      <c r="L16" s="6" t="n">
        <v>47400</v>
      </c>
    </row>
    <row r="17" spans="1:12">
      <c r="A17" s="4" t="s">
        <v>144</v>
      </c>
      <c r="J17" s="6" t="n">
        <v>33860</v>
      </c>
      <c r="K17" s="6" t="n">
        <v>34266</v>
      </c>
      <c r="L17" s="6" t="n">
        <v>32755</v>
      </c>
    </row>
    <row r="18" spans="1:12">
      <c r="A18" s="4" t="s">
        <v>139</v>
      </c>
      <c r="K18" s="6" t="n">
        <v>0</v>
      </c>
    </row>
    <row r="19" spans="1:12">
      <c r="A19" s="4" t="s">
        <v>145</v>
      </c>
      <c r="J19" s="6" t="n">
        <v>0</v>
      </c>
      <c r="K19" s="6" t="n">
        <v>-140</v>
      </c>
      <c r="L19" s="6" t="n">
        <v>0</v>
      </c>
    </row>
    <row r="20" spans="1:12">
      <c r="A20" s="4" t="s">
        <v>656</v>
      </c>
      <c r="J20" s="6" t="n">
        <v>1073</v>
      </c>
      <c r="K20" s="6" t="n">
        <v>811</v>
      </c>
      <c r="L20" s="6" t="n">
        <v>363</v>
      </c>
    </row>
    <row r="21" spans="1:12">
      <c r="A21" s="4" t="s">
        <v>147</v>
      </c>
      <c r="J21" s="6" t="n">
        <v>-72068</v>
      </c>
      <c r="K21" s="6" t="n">
        <v>-17120</v>
      </c>
      <c r="L21" s="6" t="n">
        <v>14282</v>
      </c>
    </row>
    <row r="22" spans="1:12">
      <c r="A22" s="4" t="s">
        <v>657</v>
      </c>
      <c r="J22" s="6" t="n">
        <v>-14564</v>
      </c>
      <c r="K22" s="6" t="n">
        <v>30839</v>
      </c>
      <c r="L22" s="6" t="n">
        <v>-7546</v>
      </c>
    </row>
    <row r="23" spans="1:12">
      <c r="A23" s="4" t="s">
        <v>149</v>
      </c>
      <c r="B23" s="6" t="n">
        <v>-78241</v>
      </c>
      <c r="C23" s="6" t="n">
        <v>8502</v>
      </c>
      <c r="D23" s="6" t="n">
        <v>9851</v>
      </c>
      <c r="E23" s="6" t="n">
        <v>2384</v>
      </c>
      <c r="F23" s="6" t="n">
        <v>-62724</v>
      </c>
      <c r="G23" s="6" t="n">
        <v>3074</v>
      </c>
      <c r="H23" s="6" t="n">
        <v>8614</v>
      </c>
      <c r="I23" s="6" t="n">
        <v>3077</v>
      </c>
      <c r="J23" s="6" t="n">
        <v>-57504</v>
      </c>
      <c r="K23" s="6" t="n">
        <v>-47959</v>
      </c>
      <c r="L23" s="6" t="n">
        <v>21828</v>
      </c>
    </row>
    <row r="24" spans="1:12">
      <c r="A24" s="4" t="s">
        <v>150</v>
      </c>
      <c r="B24" s="6" t="n">
        <v>-38</v>
      </c>
      <c r="C24" s="6" t="n">
        <v>-1234</v>
      </c>
      <c r="D24" s="6" t="n">
        <v>84</v>
      </c>
      <c r="E24" s="6" t="n">
        <v>-6962</v>
      </c>
      <c r="F24" s="6" t="n">
        <v>-2254</v>
      </c>
      <c r="G24" s="6" t="n">
        <v>584</v>
      </c>
      <c r="H24" s="6" t="n">
        <v>-17618</v>
      </c>
      <c r="I24" s="6" t="n">
        <v>-30056</v>
      </c>
      <c r="J24" s="6" t="n">
        <v>-8150</v>
      </c>
      <c r="K24" s="6" t="n">
        <v>-49344</v>
      </c>
      <c r="L24" s="6" t="n">
        <v>-34700</v>
      </c>
    </row>
    <row r="25" spans="1:12">
      <c r="A25" s="4" t="s">
        <v>151</v>
      </c>
      <c r="B25" s="5" t="n">
        <v>-78279</v>
      </c>
      <c r="C25" s="5" t="n">
        <v>7268</v>
      </c>
      <c r="D25" s="5" t="n">
        <v>9935</v>
      </c>
      <c r="E25" s="5" t="n">
        <v>-4578</v>
      </c>
      <c r="F25" s="5" t="n">
        <v>-64978</v>
      </c>
      <c r="G25" s="5" t="n">
        <v>3658</v>
      </c>
      <c r="H25" s="5" t="n">
        <v>-9004</v>
      </c>
      <c r="I25" s="5" t="n">
        <v>-26979</v>
      </c>
      <c r="J25" s="6" t="n">
        <v>-65654</v>
      </c>
      <c r="K25" s="6" t="n">
        <v>-97303</v>
      </c>
      <c r="L25" s="6" t="n">
        <v>-12872</v>
      </c>
    </row>
    <row r="26" spans="1:12">
      <c r="A26" s="4" t="s">
        <v>658</v>
      </c>
      <c r="J26" s="6" t="n">
        <v>-67763</v>
      </c>
      <c r="K26" s="6" t="n">
        <v>-98658</v>
      </c>
      <c r="L26" s="6" t="n">
        <v>-13748</v>
      </c>
    </row>
    <row r="27" spans="1:12">
      <c r="A27" s="4" t="s">
        <v>659</v>
      </c>
      <c r="J27" s="5" t="n">
        <v>2109</v>
      </c>
      <c r="K27" s="5" t="n">
        <v>1355</v>
      </c>
      <c r="L27" s="5" t="n">
        <v>876</v>
      </c>
    </row>
    <row r="28" spans="1:12">
      <c r="A28" s="3" t="s">
        <v>155</v>
      </c>
    </row>
    <row r="29" spans="1:12">
      <c r="A29" s="4" t="s">
        <v>156</v>
      </c>
      <c r="B29" s="7" t="n">
        <v>-4.28</v>
      </c>
      <c r="C29" s="7" t="n">
        <v>0.29</v>
      </c>
      <c r="D29" s="7" t="n">
        <v>0.34</v>
      </c>
      <c r="E29" s="7" t="n">
        <v>0.07000000000000001</v>
      </c>
      <c r="F29" s="7" t="n">
        <v>-3.45</v>
      </c>
      <c r="G29" s="7" t="n">
        <v>0.1</v>
      </c>
      <c r="H29" s="7" t="n">
        <v>0.3</v>
      </c>
      <c r="I29" s="7" t="n">
        <v>0.1</v>
      </c>
      <c r="J29" s="7" t="n">
        <v>-3.36</v>
      </c>
      <c r="K29" s="7" t="n">
        <v>-2.81</v>
      </c>
      <c r="L29" s="7" t="n">
        <v>0.75</v>
      </c>
    </row>
    <row r="30" spans="1:12">
      <c r="A30" s="4" t="s">
        <v>157</v>
      </c>
      <c r="B30" s="6" t="n">
        <v>0</v>
      </c>
      <c r="C30" s="7" t="n">
        <v>-0.04</v>
      </c>
      <c r="D30" s="5" t="n">
        <v>0</v>
      </c>
      <c r="E30" s="7" t="n">
        <v>-0.25</v>
      </c>
      <c r="F30" s="7" t="n">
        <v>-0.12</v>
      </c>
      <c r="G30" s="7" t="n">
        <v>0.02</v>
      </c>
      <c r="H30" s="7" t="n">
        <v>-0.64</v>
      </c>
      <c r="I30" s="7" t="n">
        <v>-1.09</v>
      </c>
      <c r="J30" s="7" t="n">
        <v>-0.44</v>
      </c>
      <c r="K30" s="7" t="n">
        <v>-2.67</v>
      </c>
      <c r="L30" s="7" t="n">
        <v>-1.25</v>
      </c>
    </row>
    <row r="31" spans="1:12">
      <c r="A31" s="4" t="s">
        <v>660</v>
      </c>
      <c r="J31" s="6" t="n">
        <v>27527</v>
      </c>
      <c r="K31" s="6" t="n">
        <v>27456</v>
      </c>
      <c r="L31" s="6" t="n">
        <v>27437</v>
      </c>
    </row>
    <row r="32" spans="1:12">
      <c r="A32" s="4" t="s">
        <v>661</v>
      </c>
      <c r="C32" s="6" t="n">
        <v>27581</v>
      </c>
      <c r="D32" s="6" t="n">
        <v>27490</v>
      </c>
      <c r="E32" s="6" t="n">
        <v>27456</v>
      </c>
      <c r="F32" s="6" t="n">
        <v>18478</v>
      </c>
      <c r="G32" s="6" t="n">
        <v>27690</v>
      </c>
      <c r="H32" s="6" t="n">
        <v>27611</v>
      </c>
      <c r="I32" s="6" t="n">
        <v>27456</v>
      </c>
      <c r="J32" s="6" t="n">
        <v>18549</v>
      </c>
      <c r="K32" s="6" t="n">
        <v>18478</v>
      </c>
      <c r="L32" s="6" t="n">
        <v>27855</v>
      </c>
    </row>
    <row r="33" spans="1:12">
      <c r="A33" s="4" t="s">
        <v>161</v>
      </c>
      <c r="C33" s="8" t="n">
        <v>0.075</v>
      </c>
      <c r="D33" s="8" t="n">
        <v>0.075</v>
      </c>
      <c r="E33" s="8" t="n">
        <v>0.075</v>
      </c>
      <c r="F33" s="8" t="n">
        <v>0.075</v>
      </c>
      <c r="G33" s="8" t="n">
        <v>0.075</v>
      </c>
      <c r="H33" s="8" t="n">
        <v>0.075</v>
      </c>
      <c r="I33" s="8" t="n">
        <v>0.075</v>
      </c>
      <c r="J33" s="7" t="n">
        <v>0.3</v>
      </c>
      <c r="K33" s="7" t="n">
        <v>0.3</v>
      </c>
      <c r="L33" s="5" t="n">
        <v>0</v>
      </c>
    </row>
    <row r="34" spans="1:12">
      <c r="A34" s="4" t="s">
        <v>621</v>
      </c>
    </row>
    <row r="35" spans="1:12">
      <c r="A35" s="3" t="s">
        <v>585</v>
      </c>
    </row>
    <row r="36" spans="1:12">
      <c r="A36" s="4" t="s">
        <v>129</v>
      </c>
      <c r="C36" s="5" t="n">
        <v>112561</v>
      </c>
      <c r="D36" s="5" t="n">
        <v>113088</v>
      </c>
      <c r="E36" s="5" t="n">
        <v>93682</v>
      </c>
      <c r="F36" s="5" t="n">
        <v>108958</v>
      </c>
      <c r="G36" s="5" t="n">
        <v>106007</v>
      </c>
      <c r="H36" s="5" t="n">
        <v>105319</v>
      </c>
      <c r="I36" s="5" t="n">
        <v>87983</v>
      </c>
      <c r="K36" s="5" t="n">
        <v>430599</v>
      </c>
      <c r="L36" s="5" t="n">
        <v>411392</v>
      </c>
    </row>
    <row r="37" spans="1:12">
      <c r="A37" s="4" t="s">
        <v>654</v>
      </c>
      <c r="K37" s="6" t="n">
        <v>306861</v>
      </c>
      <c r="L37" s="6" t="n">
        <v>295574</v>
      </c>
    </row>
    <row r="38" spans="1:12">
      <c r="A38" s="4" t="s">
        <v>132</v>
      </c>
      <c r="K38" s="6" t="n">
        <v>18961</v>
      </c>
      <c r="L38" s="6" t="n">
        <v>18999</v>
      </c>
    </row>
    <row r="39" spans="1:12">
      <c r="A39" s="4" t="s">
        <v>133</v>
      </c>
      <c r="K39" s="6" t="n">
        <v>27212</v>
      </c>
      <c r="L39" s="6" t="n">
        <v>25828</v>
      </c>
    </row>
    <row r="40" spans="1:12">
      <c r="A40" s="4" t="s">
        <v>134</v>
      </c>
      <c r="K40" s="6" t="n">
        <v>1633</v>
      </c>
      <c r="L40" s="6" t="n">
        <v>718</v>
      </c>
    </row>
    <row r="41" spans="1:12">
      <c r="A41" s="4" t="s">
        <v>135</v>
      </c>
      <c r="K41" s="6" t="n">
        <v>1466</v>
      </c>
      <c r="L41" s="6" t="n">
        <v>1174</v>
      </c>
    </row>
    <row r="42" spans="1:12">
      <c r="A42" s="4" t="s">
        <v>136</v>
      </c>
      <c r="K42" s="6" t="n">
        <v>2128</v>
      </c>
      <c r="L42" s="6" t="n">
        <v>1328</v>
      </c>
    </row>
    <row r="43" spans="1:12">
      <c r="A43" s="4" t="s">
        <v>137</v>
      </c>
      <c r="L43" s="6" t="n">
        <v>0</v>
      </c>
    </row>
    <row r="44" spans="1:12">
      <c r="A44" s="4" t="s">
        <v>138</v>
      </c>
      <c r="K44" s="6" t="n">
        <v>32358</v>
      </c>
      <c r="L44" s="6" t="n">
        <v>16858</v>
      </c>
    </row>
    <row r="45" spans="1:12">
      <c r="A45" s="4" t="s">
        <v>139</v>
      </c>
      <c r="K45" s="6" t="n">
        <v>5007</v>
      </c>
    </row>
    <row r="46" spans="1:12">
      <c r="A46" s="4" t="s">
        <v>655</v>
      </c>
      <c r="K46" s="6" t="n">
        <v>-415</v>
      </c>
      <c r="L46" s="6" t="n">
        <v>386</v>
      </c>
    </row>
    <row r="47" spans="1:12">
      <c r="A47" s="4" t="s">
        <v>141</v>
      </c>
      <c r="K47" s="6" t="n">
        <v>390204</v>
      </c>
      <c r="L47" s="6" t="n">
        <v>360865</v>
      </c>
    </row>
    <row r="48" spans="1:12">
      <c r="A48" s="4" t="s">
        <v>142</v>
      </c>
      <c r="C48" s="6" t="n">
        <v>21067</v>
      </c>
      <c r="D48" s="6" t="n">
        <v>22287</v>
      </c>
      <c r="E48" s="6" t="n">
        <v>11540</v>
      </c>
      <c r="F48" s="6" t="n">
        <v>-16550</v>
      </c>
      <c r="G48" s="6" t="n">
        <v>21777</v>
      </c>
      <c r="H48" s="6" t="n">
        <v>20362</v>
      </c>
      <c r="I48" s="6" t="n">
        <v>13256</v>
      </c>
      <c r="K48" s="6" t="n">
        <v>40395</v>
      </c>
      <c r="L48" s="6" t="n">
        <v>50527</v>
      </c>
    </row>
    <row r="49" spans="1:12">
      <c r="A49" s="4" t="s">
        <v>144</v>
      </c>
      <c r="K49" s="6" t="n">
        <v>34266</v>
      </c>
      <c r="L49" s="6" t="n">
        <v>32755</v>
      </c>
    </row>
    <row r="50" spans="1:12">
      <c r="A50" s="4" t="s">
        <v>139</v>
      </c>
      <c r="K50" s="6" t="n">
        <v>5007</v>
      </c>
    </row>
    <row r="51" spans="1:12">
      <c r="A51" s="4" t="s">
        <v>145</v>
      </c>
      <c r="K51" s="6" t="n">
        <v>-140</v>
      </c>
    </row>
    <row r="52" spans="1:12">
      <c r="A52" s="4" t="s">
        <v>656</v>
      </c>
      <c r="K52" s="6" t="n">
        <v>167</v>
      </c>
      <c r="L52" s="6" t="n">
        <v>363</v>
      </c>
    </row>
    <row r="53" spans="1:12">
      <c r="A53" s="4" t="s">
        <v>147</v>
      </c>
      <c r="K53" s="6" t="n">
        <v>1095</v>
      </c>
      <c r="L53" s="6" t="n">
        <v>17409</v>
      </c>
    </row>
    <row r="54" spans="1:12">
      <c r="A54" s="4" t="s">
        <v>657</v>
      </c>
      <c r="K54" s="6" t="n">
        <v>1589</v>
      </c>
      <c r="L54" s="6" t="n">
        <v>-7397</v>
      </c>
    </row>
    <row r="55" spans="1:12">
      <c r="A55" s="4" t="s">
        <v>149</v>
      </c>
      <c r="C55" s="6" t="n">
        <v>9146</v>
      </c>
      <c r="D55" s="6" t="n">
        <v>9928</v>
      </c>
      <c r="E55" s="6" t="n">
        <v>2106</v>
      </c>
      <c r="F55" s="6" t="n">
        <v>-23201</v>
      </c>
      <c r="G55" s="6" t="n">
        <v>9513</v>
      </c>
      <c r="H55" s="6" t="n">
        <v>8593</v>
      </c>
      <c r="I55" s="6" t="n">
        <v>3467</v>
      </c>
      <c r="K55" s="6" t="n">
        <v>-494</v>
      </c>
      <c r="L55" s="6" t="n">
        <v>24806</v>
      </c>
    </row>
    <row r="56" spans="1:12">
      <c r="A56" s="4" t="s">
        <v>150</v>
      </c>
      <c r="C56" s="6" t="n">
        <v>-334</v>
      </c>
      <c r="D56" s="6" t="n">
        <v>84</v>
      </c>
      <c r="E56" s="6" t="n">
        <v>-7164</v>
      </c>
      <c r="F56" s="6" t="n">
        <v>6892</v>
      </c>
      <c r="G56" s="6" t="n">
        <v>178</v>
      </c>
      <c r="H56" s="6" t="n">
        <v>-6959</v>
      </c>
      <c r="I56" s="6" t="n">
        <v>-30056</v>
      </c>
      <c r="K56" s="6" t="n">
        <v>-31081</v>
      </c>
      <c r="L56" s="6" t="n">
        <v>-35079</v>
      </c>
    </row>
    <row r="57" spans="1:12">
      <c r="A57" s="4" t="s">
        <v>151</v>
      </c>
      <c r="C57" s="5" t="n">
        <v>8812</v>
      </c>
      <c r="D57" s="5" t="n">
        <v>10012</v>
      </c>
      <c r="E57" s="5" t="n">
        <v>-5058</v>
      </c>
      <c r="F57" s="5" t="n">
        <v>-16309</v>
      </c>
      <c r="G57" s="5" t="n">
        <v>9691</v>
      </c>
      <c r="H57" s="5" t="n">
        <v>1634</v>
      </c>
      <c r="I57" s="5" t="n">
        <v>-26589</v>
      </c>
      <c r="K57" s="6" t="n">
        <v>-31575</v>
      </c>
      <c r="L57" s="6" t="n">
        <v>-10273</v>
      </c>
    </row>
    <row r="58" spans="1:12">
      <c r="A58" s="4" t="s">
        <v>658</v>
      </c>
      <c r="K58" s="6" t="n">
        <v>-32930</v>
      </c>
      <c r="L58" s="6" t="n">
        <v>-11149</v>
      </c>
    </row>
    <row r="59" spans="1:12">
      <c r="A59" s="4" t="s">
        <v>659</v>
      </c>
      <c r="K59" s="5" t="n">
        <v>1355</v>
      </c>
      <c r="L59" s="5" t="n">
        <v>876</v>
      </c>
    </row>
    <row r="60" spans="1:12">
      <c r="A60" s="3" t="s">
        <v>155</v>
      </c>
    </row>
    <row r="61" spans="1:12">
      <c r="A61" s="4" t="s">
        <v>156</v>
      </c>
      <c r="C61" s="7" t="n">
        <v>0.31</v>
      </c>
      <c r="D61" s="7" t="n">
        <v>0.34</v>
      </c>
      <c r="E61" s="7" t="n">
        <v>0.06</v>
      </c>
      <c r="F61" s="7" t="n">
        <v>-1.31</v>
      </c>
      <c r="G61" s="7" t="n">
        <v>0.33</v>
      </c>
      <c r="H61" s="7" t="n">
        <v>0.3</v>
      </c>
      <c r="I61" s="7" t="n">
        <v>0.12</v>
      </c>
      <c r="K61" s="7" t="n">
        <v>-0.25</v>
      </c>
      <c r="L61" s="7" t="n">
        <v>0.86</v>
      </c>
    </row>
    <row r="62" spans="1:12">
      <c r="A62" s="4" t="s">
        <v>157</v>
      </c>
      <c r="C62" s="7" t="n">
        <v>-0.01</v>
      </c>
      <c r="D62" s="5" t="n">
        <v>0</v>
      </c>
      <c r="E62" s="7" t="n">
        <v>-0.26</v>
      </c>
      <c r="F62" s="7" t="n">
        <v>0.37</v>
      </c>
      <c r="G62" s="7" t="n">
        <v>0.01</v>
      </c>
      <c r="H62" s="7" t="n">
        <v>-0.25</v>
      </c>
      <c r="I62" s="7" t="n">
        <v>-1.09</v>
      </c>
      <c r="K62" s="7" t="n">
        <v>-1.68</v>
      </c>
      <c r="L62" s="7" t="n">
        <v>-1.26</v>
      </c>
    </row>
    <row r="63" spans="1:12">
      <c r="A63" s="4" t="s">
        <v>661</v>
      </c>
      <c r="C63" s="6" t="n">
        <v>27581</v>
      </c>
      <c r="D63" s="6" t="n">
        <v>27490</v>
      </c>
      <c r="E63" s="6" t="n">
        <v>27456</v>
      </c>
      <c r="F63" s="6" t="n">
        <v>27511</v>
      </c>
      <c r="G63" s="6" t="n">
        <v>27690</v>
      </c>
      <c r="H63" s="6" t="n">
        <v>27611</v>
      </c>
      <c r="I63" s="6" t="n">
        <v>27456</v>
      </c>
      <c r="K63" s="6" t="n">
        <v>27502</v>
      </c>
      <c r="L63" s="6" t="n">
        <v>27855</v>
      </c>
    </row>
    <row r="64" spans="1:12">
      <c r="A64" s="4" t="s">
        <v>161</v>
      </c>
      <c r="C64" s="8" t="n">
        <v>0.075</v>
      </c>
      <c r="D64" s="8" t="n">
        <v>0.075</v>
      </c>
      <c r="E64" s="8" t="n">
        <v>0.075</v>
      </c>
      <c r="F64" s="8" t="n">
        <v>0.075</v>
      </c>
      <c r="G64" s="8" t="n">
        <v>0.075</v>
      </c>
      <c r="H64" s="8" t="n">
        <v>0.075</v>
      </c>
      <c r="I64" s="8" t="n">
        <v>0.075</v>
      </c>
      <c r="K64" s="7" t="n">
        <v>0.3</v>
      </c>
    </row>
    <row r="65" spans="1:12">
      <c r="A65" s="4" t="s">
        <v>622</v>
      </c>
    </row>
    <row r="66" spans="1:12">
      <c r="A66" s="3" t="s">
        <v>585</v>
      </c>
    </row>
    <row r="67" spans="1:12">
      <c r="A67" s="4" t="s">
        <v>129</v>
      </c>
      <c r="F67" s="5" t="n">
        <v>-11</v>
      </c>
      <c r="K67" s="5" t="n">
        <v>-22343</v>
      </c>
      <c r="L67" s="5" t="n">
        <v>-22121</v>
      </c>
    </row>
    <row r="68" spans="1:12">
      <c r="A68" s="4" t="s">
        <v>654</v>
      </c>
      <c r="K68" s="6" t="n">
        <v>-20836</v>
      </c>
      <c r="L68" s="6" t="n">
        <v>-21785</v>
      </c>
    </row>
    <row r="69" spans="1:12">
      <c r="A69" s="4" t="s">
        <v>132</v>
      </c>
      <c r="K69" s="6" t="n">
        <v>-853</v>
      </c>
      <c r="L69" s="6" t="n">
        <v>-897</v>
      </c>
    </row>
    <row r="70" spans="1:12">
      <c r="A70" s="4" t="s">
        <v>133</v>
      </c>
      <c r="K70" s="6" t="n">
        <v>0</v>
      </c>
      <c r="L70" s="6" t="n">
        <v>0</v>
      </c>
    </row>
    <row r="71" spans="1:12">
      <c r="A71" s="4" t="s">
        <v>134</v>
      </c>
      <c r="K71" s="6" t="n">
        <v>0</v>
      </c>
      <c r="L71" s="6" t="n">
        <v>0</v>
      </c>
    </row>
    <row r="72" spans="1:12">
      <c r="A72" s="4" t="s">
        <v>135</v>
      </c>
      <c r="K72" s="6" t="n">
        <v>0</v>
      </c>
      <c r="L72" s="6" t="n">
        <v>0</v>
      </c>
    </row>
    <row r="73" spans="1:12">
      <c r="A73" s="4" t="s">
        <v>136</v>
      </c>
      <c r="K73" s="6" t="n">
        <v>-206</v>
      </c>
      <c r="L73" s="6" t="n">
        <v>0</v>
      </c>
    </row>
    <row r="74" spans="1:12">
      <c r="A74" s="4" t="s">
        <v>137</v>
      </c>
      <c r="L74" s="6" t="n">
        <v>0</v>
      </c>
    </row>
    <row r="75" spans="1:12">
      <c r="A75" s="4" t="s">
        <v>138</v>
      </c>
      <c r="K75" s="6" t="n">
        <v>-12470</v>
      </c>
      <c r="L75" s="6" t="n">
        <v>0</v>
      </c>
    </row>
    <row r="76" spans="1:12">
      <c r="A76" s="4" t="s">
        <v>139</v>
      </c>
      <c r="K76" s="6" t="n">
        <v>0</v>
      </c>
    </row>
    <row r="77" spans="1:12">
      <c r="A77" s="4" t="s">
        <v>655</v>
      </c>
      <c r="K77" s="6" t="n">
        <v>0</v>
      </c>
      <c r="L77" s="6" t="n">
        <v>0</v>
      </c>
    </row>
    <row r="78" spans="1:12">
      <c r="A78" s="4" t="s">
        <v>141</v>
      </c>
      <c r="K78" s="6" t="n">
        <v>-34365</v>
      </c>
      <c r="L78" s="6" t="n">
        <v>-22682</v>
      </c>
    </row>
    <row r="79" spans="1:12">
      <c r="A79" s="4" t="s">
        <v>142</v>
      </c>
      <c r="F79" s="6" t="n">
        <v>8565</v>
      </c>
      <c r="K79" s="6" t="n">
        <v>12022</v>
      </c>
      <c r="L79" s="6" t="n">
        <v>561</v>
      </c>
    </row>
    <row r="80" spans="1:12">
      <c r="A80" s="4" t="s">
        <v>144</v>
      </c>
      <c r="K80" s="6" t="n">
        <v>0</v>
      </c>
      <c r="L80" s="6" t="n">
        <v>0</v>
      </c>
    </row>
    <row r="81" spans="1:12">
      <c r="A81" s="4" t="s">
        <v>139</v>
      </c>
      <c r="K81" s="6" t="n">
        <v>0</v>
      </c>
    </row>
    <row r="82" spans="1:12">
      <c r="A82" s="4" t="s">
        <v>145</v>
      </c>
      <c r="K82" s="6" t="n">
        <v>0</v>
      </c>
    </row>
    <row r="83" spans="1:12">
      <c r="A83" s="4" t="s">
        <v>656</v>
      </c>
      <c r="K83" s="6" t="n">
        <v>0</v>
      </c>
      <c r="L83" s="6" t="n">
        <v>0</v>
      </c>
    </row>
    <row r="84" spans="1:12">
      <c r="A84" s="4" t="s">
        <v>147</v>
      </c>
      <c r="K84" s="6" t="n">
        <v>12022</v>
      </c>
      <c r="L84" s="6" t="n">
        <v>561</v>
      </c>
    </row>
    <row r="85" spans="1:12">
      <c r="A85" s="4" t="s">
        <v>657</v>
      </c>
      <c r="K85" s="6" t="n">
        <v>3086</v>
      </c>
      <c r="L85" s="6" t="n">
        <v>146</v>
      </c>
    </row>
    <row r="86" spans="1:12">
      <c r="A86" s="4" t="s">
        <v>149</v>
      </c>
      <c r="F86" s="6" t="n">
        <v>10071</v>
      </c>
      <c r="K86" s="6" t="n">
        <v>8936</v>
      </c>
      <c r="L86" s="6" t="n">
        <v>415</v>
      </c>
    </row>
    <row r="87" spans="1:12">
      <c r="A87" s="4" t="s">
        <v>150</v>
      </c>
      <c r="F87" s="6" t="n">
        <v>-10071</v>
      </c>
      <c r="K87" s="6" t="n">
        <v>-8936</v>
      </c>
      <c r="L87" s="6" t="n">
        <v>-415</v>
      </c>
    </row>
    <row r="88" spans="1:12">
      <c r="A88" s="4" t="s">
        <v>151</v>
      </c>
      <c r="F88" s="5" t="n">
        <v>0</v>
      </c>
      <c r="K88" s="6" t="n">
        <v>0</v>
      </c>
      <c r="L88" s="6" t="n">
        <v>0</v>
      </c>
    </row>
    <row r="89" spans="1:12">
      <c r="A89" s="4" t="s">
        <v>658</v>
      </c>
      <c r="K89" s="6" t="n">
        <v>0</v>
      </c>
      <c r="L89" s="6" t="n">
        <v>0</v>
      </c>
    </row>
    <row r="90" spans="1:12">
      <c r="A90" s="4" t="s">
        <v>659</v>
      </c>
      <c r="K90" s="5" t="n">
        <v>0</v>
      </c>
      <c r="L90" s="5" t="n">
        <v>0</v>
      </c>
    </row>
    <row r="91" spans="1:12">
      <c r="A91" s="3" t="s">
        <v>155</v>
      </c>
    </row>
    <row r="92" spans="1:12">
      <c r="A92" s="4" t="s">
        <v>156</v>
      </c>
      <c r="F92" s="7" t="n">
        <v>0.54</v>
      </c>
      <c r="K92" s="7" t="n">
        <v>0.48</v>
      </c>
      <c r="L92" s="7" t="n">
        <v>0.02</v>
      </c>
    </row>
    <row r="93" spans="1:12">
      <c r="A93" s="4" t="s">
        <v>157</v>
      </c>
      <c r="F93" s="7" t="n">
        <v>-0.54</v>
      </c>
      <c r="K93" s="7" t="n">
        <v>-0.48</v>
      </c>
      <c r="L93" s="7" t="n">
        <v>-0.02</v>
      </c>
    </row>
    <row r="94" spans="1:12">
      <c r="A94" s="4" t="s">
        <v>661</v>
      </c>
      <c r="F94" s="6" t="n">
        <v>0</v>
      </c>
      <c r="K94" s="6" t="n">
        <v>0</v>
      </c>
      <c r="L94" s="6" t="n">
        <v>0</v>
      </c>
    </row>
    <row r="95" spans="1:12">
      <c r="A95" s="4" t="s">
        <v>161</v>
      </c>
      <c r="F95" s="5" t="n">
        <v>0</v>
      </c>
      <c r="K95" s="5" t="n">
        <v>0</v>
      </c>
    </row>
    <row r="96" spans="1:12">
      <c r="A96" s="4" t="s">
        <v>662</v>
      </c>
    </row>
    <row r="97" spans="1:12">
      <c r="A97" s="3" t="s">
        <v>585</v>
      </c>
    </row>
    <row r="98" spans="1:12">
      <c r="A98" s="4" t="s">
        <v>129</v>
      </c>
      <c r="I98" s="5" t="n">
        <v>0</v>
      </c>
      <c r="L98" s="5" t="n">
        <v>0</v>
      </c>
    </row>
    <row r="99" spans="1:12">
      <c r="A99" s="4" t="s">
        <v>654</v>
      </c>
      <c r="L99" s="6" t="n">
        <v>0</v>
      </c>
    </row>
    <row r="100" spans="1:12">
      <c r="A100" s="4" t="s">
        <v>132</v>
      </c>
      <c r="L100" s="6" t="n">
        <v>0</v>
      </c>
    </row>
    <row r="101" spans="1:12">
      <c r="A101" s="4" t="s">
        <v>133</v>
      </c>
      <c r="L101" s="6" t="n">
        <v>0</v>
      </c>
    </row>
    <row r="102" spans="1:12">
      <c r="A102" s="4" t="s">
        <v>134</v>
      </c>
      <c r="L102" s="6" t="n">
        <v>0</v>
      </c>
    </row>
    <row r="103" spans="1:12">
      <c r="A103" s="4" t="s">
        <v>135</v>
      </c>
      <c r="L103" s="6" t="n">
        <v>0</v>
      </c>
    </row>
    <row r="104" spans="1:12">
      <c r="A104" s="4" t="s">
        <v>136</v>
      </c>
      <c r="L104" s="6" t="n">
        <v>0</v>
      </c>
    </row>
    <row r="105" spans="1:12">
      <c r="A105" s="4" t="s">
        <v>137</v>
      </c>
      <c r="L105" s="6" t="n">
        <v>0</v>
      </c>
    </row>
    <row r="106" spans="1:12">
      <c r="A106" s="4" t="s">
        <v>138</v>
      </c>
      <c r="L106" s="6" t="n">
        <v>0</v>
      </c>
    </row>
    <row r="107" spans="1:12">
      <c r="A107" s="4" t="s">
        <v>655</v>
      </c>
      <c r="L107" s="6" t="n">
        <v>0</v>
      </c>
    </row>
    <row r="108" spans="1:12">
      <c r="A108" s="4" t="s">
        <v>141</v>
      </c>
      <c r="L108" s="6" t="n">
        <v>0</v>
      </c>
    </row>
    <row r="109" spans="1:12">
      <c r="A109" s="4" t="s">
        <v>142</v>
      </c>
      <c r="I109" s="6" t="n">
        <v>0</v>
      </c>
      <c r="L109" s="6" t="n">
        <v>0</v>
      </c>
    </row>
    <row r="110" spans="1:12">
      <c r="A110" s="4" t="s">
        <v>144</v>
      </c>
      <c r="L110" s="6" t="n">
        <v>0</v>
      </c>
    </row>
    <row r="111" spans="1:12">
      <c r="A111" s="4" t="s">
        <v>656</v>
      </c>
      <c r="L111" s="6" t="n">
        <v>0</v>
      </c>
    </row>
    <row r="112" spans="1:12">
      <c r="A112" s="4" t="s">
        <v>147</v>
      </c>
      <c r="L112" s="6" t="n">
        <v>0</v>
      </c>
    </row>
    <row r="113" spans="1:12">
      <c r="A113" s="4" t="s">
        <v>657</v>
      </c>
      <c r="L113" s="6" t="n">
        <v>0</v>
      </c>
    </row>
    <row r="114" spans="1:12">
      <c r="A114" s="4" t="s">
        <v>149</v>
      </c>
      <c r="I114" s="6" t="n">
        <v>0</v>
      </c>
      <c r="L114" s="6" t="n">
        <v>0</v>
      </c>
    </row>
    <row r="115" spans="1:12">
      <c r="A115" s="4" t="s">
        <v>150</v>
      </c>
      <c r="I115" s="6" t="n">
        <v>0</v>
      </c>
      <c r="L115" s="6" t="n">
        <v>0</v>
      </c>
    </row>
    <row r="116" spans="1:12">
      <c r="A116" s="4" t="s">
        <v>151</v>
      </c>
      <c r="I116" s="5" t="n">
        <v>0</v>
      </c>
      <c r="L116" s="6" t="n">
        <v>0</v>
      </c>
    </row>
    <row r="117" spans="1:12">
      <c r="A117" s="4" t="s">
        <v>658</v>
      </c>
      <c r="L117" s="6" t="n">
        <v>0</v>
      </c>
    </row>
    <row r="118" spans="1:12">
      <c r="A118" s="4" t="s">
        <v>659</v>
      </c>
      <c r="L118" s="5" t="n">
        <v>0</v>
      </c>
    </row>
    <row r="119" spans="1:12">
      <c r="A119" s="3" t="s">
        <v>155</v>
      </c>
    </row>
    <row r="120" spans="1:12">
      <c r="A120" s="4" t="s">
        <v>156</v>
      </c>
      <c r="I120" s="5" t="n">
        <v>0</v>
      </c>
      <c r="L120" s="7" t="n">
        <v>-0.01</v>
      </c>
    </row>
    <row r="121" spans="1:12">
      <c r="A121" s="4" t="s">
        <v>157</v>
      </c>
      <c r="I121" s="5" t="n">
        <v>0</v>
      </c>
      <c r="L121" s="5" t="n">
        <v>0</v>
      </c>
    </row>
    <row r="122" spans="1:12">
      <c r="A122" s="4" t="s">
        <v>661</v>
      </c>
      <c r="I122" s="6" t="n">
        <v>0</v>
      </c>
      <c r="L122" s="6" t="n">
        <v>0</v>
      </c>
    </row>
    <row r="123" spans="1:12">
      <c r="A123" s="4" t="s">
        <v>161</v>
      </c>
      <c r="I123" s="5" t="n">
        <v>0</v>
      </c>
    </row>
    <row r="124" spans="1:12">
      <c r="A124" s="4" t="s">
        <v>623</v>
      </c>
    </row>
    <row r="125" spans="1:12">
      <c r="A125" s="3" t="s">
        <v>585</v>
      </c>
    </row>
    <row r="126" spans="1:12">
      <c r="A126" s="4" t="s">
        <v>129</v>
      </c>
      <c r="K126" s="5" t="n">
        <v>0</v>
      </c>
      <c r="L126" s="5" t="n">
        <v>0</v>
      </c>
    </row>
    <row r="127" spans="1:12">
      <c r="A127" s="4" t="s">
        <v>654</v>
      </c>
      <c r="K127" s="6" t="n">
        <v>0</v>
      </c>
      <c r="L127" s="6" t="n">
        <v>0</v>
      </c>
    </row>
    <row r="128" spans="1:12">
      <c r="A128" s="4" t="s">
        <v>132</v>
      </c>
      <c r="K128" s="6" t="n">
        <v>0</v>
      </c>
      <c r="L128" s="6" t="n">
        <v>0</v>
      </c>
    </row>
    <row r="129" spans="1:12">
      <c r="A129" s="4" t="s">
        <v>133</v>
      </c>
      <c r="K129" s="6" t="n">
        <v>0</v>
      </c>
      <c r="L129" s="6" t="n">
        <v>0</v>
      </c>
    </row>
    <row r="130" spans="1:12">
      <c r="A130" s="4" t="s">
        <v>134</v>
      </c>
      <c r="K130" s="6" t="n">
        <v>0</v>
      </c>
      <c r="L130" s="6" t="n">
        <v>0</v>
      </c>
    </row>
    <row r="131" spans="1:12">
      <c r="A131" s="4" t="s">
        <v>135</v>
      </c>
      <c r="K131" s="6" t="n">
        <v>0</v>
      </c>
      <c r="L131" s="6" t="n">
        <v>0</v>
      </c>
    </row>
    <row r="132" spans="1:12">
      <c r="A132" s="4" t="s">
        <v>136</v>
      </c>
      <c r="K132" s="6" t="n">
        <v>0</v>
      </c>
      <c r="L132" s="6" t="n">
        <v>0</v>
      </c>
    </row>
    <row r="133" spans="1:12">
      <c r="A133" s="4" t="s">
        <v>137</v>
      </c>
      <c r="L133" s="6" t="n">
        <v>13172</v>
      </c>
    </row>
    <row r="134" spans="1:12">
      <c r="A134" s="4" t="s">
        <v>138</v>
      </c>
      <c r="K134" s="6" t="n">
        <v>0</v>
      </c>
      <c r="L134" s="6" t="n">
        <v>-13172</v>
      </c>
    </row>
    <row r="135" spans="1:12">
      <c r="A135" s="4" t="s">
        <v>139</v>
      </c>
      <c r="K135" s="6" t="n">
        <v>5007</v>
      </c>
    </row>
    <row r="136" spans="1:12">
      <c r="A136" s="4" t="s">
        <v>655</v>
      </c>
      <c r="K136" s="6" t="n">
        <v>0</v>
      </c>
      <c r="L136" s="6" t="n">
        <v>0</v>
      </c>
    </row>
    <row r="137" spans="1:12">
      <c r="A137" s="4" t="s">
        <v>141</v>
      </c>
      <c r="K137" s="6" t="n">
        <v>5007</v>
      </c>
      <c r="L137" s="6" t="n">
        <v>0</v>
      </c>
    </row>
    <row r="138" spans="1:12">
      <c r="A138" s="4" t="s">
        <v>142</v>
      </c>
      <c r="K138" s="6" t="n">
        <v>-5007</v>
      </c>
      <c r="L138" s="6" t="n">
        <v>0</v>
      </c>
    </row>
    <row r="139" spans="1:12">
      <c r="A139" s="4" t="s">
        <v>144</v>
      </c>
      <c r="K139" s="6" t="n">
        <v>0</v>
      </c>
      <c r="L139" s="6" t="n">
        <v>0</v>
      </c>
    </row>
    <row r="140" spans="1:12">
      <c r="A140" s="4" t="s">
        <v>139</v>
      </c>
      <c r="K140" s="6" t="n">
        <v>-5007</v>
      </c>
    </row>
    <row r="141" spans="1:12">
      <c r="A141" s="4" t="s">
        <v>145</v>
      </c>
      <c r="K141" s="6" t="n">
        <v>0</v>
      </c>
    </row>
    <row r="142" spans="1:12">
      <c r="A142" s="4" t="s">
        <v>656</v>
      </c>
      <c r="K142" s="6" t="n">
        <v>0</v>
      </c>
      <c r="L142" s="6" t="n">
        <v>0</v>
      </c>
    </row>
    <row r="143" spans="1:12">
      <c r="A143" s="4" t="s">
        <v>147</v>
      </c>
      <c r="K143" s="6" t="n">
        <v>0</v>
      </c>
      <c r="L143" s="6" t="n">
        <v>0</v>
      </c>
    </row>
    <row r="144" spans="1:12">
      <c r="A144" s="4" t="s">
        <v>657</v>
      </c>
      <c r="K144" s="6" t="n">
        <v>0</v>
      </c>
      <c r="L144" s="6" t="n">
        <v>0</v>
      </c>
    </row>
    <row r="145" spans="1:12">
      <c r="A145" s="4" t="s">
        <v>149</v>
      </c>
      <c r="K145" s="6" t="n">
        <v>0</v>
      </c>
      <c r="L145" s="6" t="n">
        <v>0</v>
      </c>
    </row>
    <row r="146" spans="1:12">
      <c r="A146" s="4" t="s">
        <v>150</v>
      </c>
      <c r="K146" s="6" t="n">
        <v>0</v>
      </c>
      <c r="L146" s="6" t="n">
        <v>0</v>
      </c>
    </row>
    <row r="147" spans="1:12">
      <c r="A147" s="4" t="s">
        <v>151</v>
      </c>
      <c r="K147" s="6" t="n">
        <v>0</v>
      </c>
      <c r="L147" s="6" t="n">
        <v>0</v>
      </c>
    </row>
    <row r="148" spans="1:12">
      <c r="A148" s="4" t="s">
        <v>658</v>
      </c>
      <c r="K148" s="6" t="n">
        <v>0</v>
      </c>
      <c r="L148" s="6" t="n">
        <v>0</v>
      </c>
    </row>
    <row r="149" spans="1:12">
      <c r="A149" s="4" t="s">
        <v>659</v>
      </c>
      <c r="K149" s="5" t="n">
        <v>0</v>
      </c>
      <c r="L149" s="5" t="n">
        <v>0</v>
      </c>
    </row>
    <row r="150" spans="1:12">
      <c r="A150" s="3" t="s">
        <v>155</v>
      </c>
    </row>
    <row r="151" spans="1:12">
      <c r="A151" s="4" t="s">
        <v>156</v>
      </c>
      <c r="K151" s="5" t="n">
        <v>0</v>
      </c>
      <c r="L151" s="5" t="n">
        <v>0</v>
      </c>
    </row>
    <row r="152" spans="1:12">
      <c r="A152" s="4" t="s">
        <v>157</v>
      </c>
      <c r="K152" s="5" t="n">
        <v>0</v>
      </c>
      <c r="L152" s="5" t="n">
        <v>0</v>
      </c>
    </row>
    <row r="153" spans="1:12">
      <c r="A153" s="4" t="s">
        <v>661</v>
      </c>
      <c r="K153" s="6" t="n">
        <v>0</v>
      </c>
      <c r="L153" s="6" t="n">
        <v>0</v>
      </c>
    </row>
    <row r="154" spans="1:12">
      <c r="A154" s="4" t="s">
        <v>161</v>
      </c>
      <c r="K154" s="5" t="n">
        <v>0</v>
      </c>
    </row>
    <row r="155" spans="1:12">
      <c r="A155" s="4" t="s">
        <v>624</v>
      </c>
    </row>
    <row r="156" spans="1:12">
      <c r="A156" s="3" t="s">
        <v>585</v>
      </c>
    </row>
    <row r="157" spans="1:12">
      <c r="A157" s="4" t="s">
        <v>129</v>
      </c>
      <c r="C157" s="5" t="n">
        <v>0</v>
      </c>
      <c r="D157" s="5" t="n">
        <v>0</v>
      </c>
      <c r="E157" s="5" t="n">
        <v>0</v>
      </c>
      <c r="F157" s="5" t="n">
        <v>-10</v>
      </c>
      <c r="G157" s="5" t="n">
        <v>-9</v>
      </c>
      <c r="H157" s="5" t="n">
        <v>-9</v>
      </c>
      <c r="I157" s="5" t="n">
        <v>-359</v>
      </c>
      <c r="K157" s="5" t="n">
        <v>-387</v>
      </c>
      <c r="L157" s="5" t="n">
        <v>312</v>
      </c>
    </row>
    <row r="158" spans="1:12">
      <c r="A158" s="4" t="s">
        <v>654</v>
      </c>
      <c r="K158" s="6" t="n">
        <v>101</v>
      </c>
      <c r="L158" s="6" t="n">
        <v>-41</v>
      </c>
    </row>
    <row r="159" spans="1:12">
      <c r="A159" s="4" t="s">
        <v>132</v>
      </c>
      <c r="K159" s="6" t="n">
        <v>1476</v>
      </c>
      <c r="L159" s="6" t="n">
        <v>260</v>
      </c>
    </row>
    <row r="160" spans="1:12">
      <c r="A160" s="4" t="s">
        <v>133</v>
      </c>
      <c r="K160" s="6" t="n">
        <v>-150</v>
      </c>
      <c r="L160" s="6" t="n">
        <v>0</v>
      </c>
    </row>
    <row r="161" spans="1:12">
      <c r="A161" s="4" t="s">
        <v>134</v>
      </c>
      <c r="K161" s="6" t="n">
        <v>0</v>
      </c>
      <c r="L161" s="6" t="n">
        <v>0</v>
      </c>
    </row>
    <row r="162" spans="1:12">
      <c r="A162" s="4" t="s">
        <v>135</v>
      </c>
      <c r="K162" s="6" t="n">
        <v>0</v>
      </c>
      <c r="L162" s="6" t="n">
        <v>0</v>
      </c>
    </row>
    <row r="163" spans="1:12">
      <c r="A163" s="4" t="s">
        <v>136</v>
      </c>
      <c r="K163" s="6" t="n">
        <v>-511</v>
      </c>
      <c r="L163" s="6" t="n">
        <v>0</v>
      </c>
    </row>
    <row r="164" spans="1:12">
      <c r="A164" s="4" t="s">
        <v>137</v>
      </c>
      <c r="L164" s="6" t="n">
        <v>0</v>
      </c>
    </row>
    <row r="165" spans="1:12">
      <c r="A165" s="4" t="s">
        <v>138</v>
      </c>
      <c r="K165" s="6" t="n">
        <v>0</v>
      </c>
      <c r="L165" s="6" t="n">
        <v>0</v>
      </c>
    </row>
    <row r="166" spans="1:12">
      <c r="A166" s="4" t="s">
        <v>139</v>
      </c>
      <c r="K166" s="6" t="n">
        <v>0</v>
      </c>
    </row>
    <row r="167" spans="1:12">
      <c r="A167" s="4" t="s">
        <v>655</v>
      </c>
      <c r="K167" s="6" t="n">
        <v>0</v>
      </c>
      <c r="L167" s="6" t="n">
        <v>0</v>
      </c>
    </row>
    <row r="168" spans="1:12">
      <c r="A168" s="4" t="s">
        <v>141</v>
      </c>
      <c r="K168" s="6" t="n">
        <v>916</v>
      </c>
      <c r="L168" s="6" t="n">
        <v>219</v>
      </c>
    </row>
    <row r="169" spans="1:12">
      <c r="A169" s="4" t="s">
        <v>142</v>
      </c>
      <c r="C169" s="6" t="n">
        <v>-884</v>
      </c>
      <c r="D169" s="6" t="n">
        <v>-104</v>
      </c>
      <c r="E169" s="6" t="n">
        <v>383</v>
      </c>
      <c r="F169" s="6" t="n">
        <v>-346</v>
      </c>
      <c r="G169" s="6" t="n">
        <v>-447</v>
      </c>
      <c r="H169" s="6" t="n">
        <v>26</v>
      </c>
      <c r="I169" s="6" t="n">
        <v>-536</v>
      </c>
      <c r="K169" s="6" t="n">
        <v>-1303</v>
      </c>
      <c r="L169" s="6" t="n">
        <v>93</v>
      </c>
    </row>
    <row r="170" spans="1:12">
      <c r="A170" s="4" t="s">
        <v>144</v>
      </c>
      <c r="K170" s="6" t="n">
        <v>0</v>
      </c>
      <c r="L170" s="6" t="n">
        <v>0</v>
      </c>
    </row>
    <row r="171" spans="1:12">
      <c r="A171" s="4" t="s">
        <v>139</v>
      </c>
      <c r="K171" s="6" t="n">
        <v>0</v>
      </c>
    </row>
    <row r="172" spans="1:12">
      <c r="A172" s="4" t="s">
        <v>145</v>
      </c>
      <c r="K172" s="6" t="n">
        <v>0</v>
      </c>
    </row>
    <row r="173" spans="1:12">
      <c r="A173" s="4" t="s">
        <v>656</v>
      </c>
      <c r="K173" s="6" t="n">
        <v>644</v>
      </c>
      <c r="L173" s="6" t="n">
        <v>0</v>
      </c>
    </row>
    <row r="174" spans="1:12">
      <c r="A174" s="4" t="s">
        <v>147</v>
      </c>
      <c r="K174" s="6" t="n">
        <v>-1947</v>
      </c>
      <c r="L174" s="6" t="n">
        <v>93</v>
      </c>
    </row>
    <row r="175" spans="1:12">
      <c r="A175" s="4" t="s">
        <v>657</v>
      </c>
      <c r="K175" s="6" t="n">
        <v>-795</v>
      </c>
      <c r="L175" s="6" t="n">
        <v>77</v>
      </c>
    </row>
    <row r="176" spans="1:12">
      <c r="A176" s="4" t="s">
        <v>149</v>
      </c>
      <c r="C176" s="6" t="n">
        <v>-644</v>
      </c>
      <c r="D176" s="6" t="n">
        <v>-77</v>
      </c>
      <c r="E176" s="6" t="n">
        <v>278</v>
      </c>
      <c r="F176" s="6" t="n">
        <v>-260</v>
      </c>
      <c r="G176" s="6" t="n">
        <v>-524</v>
      </c>
      <c r="H176" s="6" t="n">
        <v>21</v>
      </c>
      <c r="I176" s="6" t="n">
        <v>-390</v>
      </c>
      <c r="K176" s="6" t="n">
        <v>-1152</v>
      </c>
      <c r="L176" s="6" t="n">
        <v>16</v>
      </c>
    </row>
    <row r="177" spans="1:12">
      <c r="A177" s="4" t="s">
        <v>150</v>
      </c>
      <c r="C177" s="6" t="n">
        <v>-900</v>
      </c>
      <c r="D177" s="6" t="n">
        <v>0</v>
      </c>
      <c r="E177" s="6" t="n">
        <v>202</v>
      </c>
      <c r="F177" s="6" t="n">
        <v>925</v>
      </c>
      <c r="G177" s="6" t="n">
        <v>406</v>
      </c>
      <c r="H177" s="6" t="n">
        <v>78</v>
      </c>
      <c r="I177" s="6" t="n">
        <v>0</v>
      </c>
      <c r="K177" s="6" t="n">
        <v>1410</v>
      </c>
      <c r="L177" s="6" t="n">
        <v>794</v>
      </c>
    </row>
    <row r="178" spans="1:12">
      <c r="A178" s="4" t="s">
        <v>151</v>
      </c>
      <c r="C178" s="5" t="n">
        <v>-1544</v>
      </c>
      <c r="D178" s="5" t="n">
        <v>-77</v>
      </c>
      <c r="E178" s="5" t="n">
        <v>480</v>
      </c>
      <c r="F178" s="5" t="n">
        <v>665</v>
      </c>
      <c r="G178" s="5" t="n">
        <v>-118</v>
      </c>
      <c r="H178" s="5" t="n">
        <v>99</v>
      </c>
      <c r="I178" s="5" t="n">
        <v>-390</v>
      </c>
      <c r="K178" s="6" t="n">
        <v>258</v>
      </c>
      <c r="L178" s="6" t="n">
        <v>810</v>
      </c>
    </row>
    <row r="179" spans="1:12">
      <c r="A179" s="4" t="s">
        <v>658</v>
      </c>
      <c r="K179" s="6" t="n">
        <v>258</v>
      </c>
      <c r="L179" s="6" t="n">
        <v>810</v>
      </c>
    </row>
    <row r="180" spans="1:12">
      <c r="A180" s="4" t="s">
        <v>659</v>
      </c>
      <c r="K180" s="5" t="n">
        <v>0</v>
      </c>
      <c r="L180" s="5" t="n">
        <v>0</v>
      </c>
    </row>
    <row r="181" spans="1:12">
      <c r="A181" s="3" t="s">
        <v>155</v>
      </c>
    </row>
    <row r="182" spans="1:12">
      <c r="A182" s="4" t="s">
        <v>156</v>
      </c>
      <c r="C182" s="7" t="n">
        <v>-0.02</v>
      </c>
      <c r="D182" s="5" t="n">
        <v>0</v>
      </c>
      <c r="E182" s="7" t="n">
        <v>0.01</v>
      </c>
      <c r="F182" s="7" t="n">
        <v>-0.01</v>
      </c>
      <c r="G182" s="7" t="n">
        <v>-0.01</v>
      </c>
      <c r="H182" s="5" t="n">
        <v>0</v>
      </c>
      <c r="I182" s="7" t="n">
        <v>-0.02</v>
      </c>
      <c r="K182" s="7" t="n">
        <v>-0.05</v>
      </c>
      <c r="L182" s="5" t="n">
        <v>0</v>
      </c>
    </row>
    <row r="183" spans="1:12">
      <c r="A183" s="4" t="s">
        <v>157</v>
      </c>
      <c r="C183" s="7" t="n">
        <v>-0.03</v>
      </c>
      <c r="D183" s="5" t="n">
        <v>0</v>
      </c>
      <c r="E183" s="7" t="n">
        <v>0.01</v>
      </c>
      <c r="F183" s="7" t="n">
        <v>0.05</v>
      </c>
      <c r="G183" s="7" t="n">
        <v>0.01</v>
      </c>
      <c r="H183" s="5" t="n">
        <v>0</v>
      </c>
      <c r="I183" s="5" t="n">
        <v>0</v>
      </c>
      <c r="K183" s="7" t="n">
        <v>0.07000000000000001</v>
      </c>
      <c r="L183" s="7" t="n">
        <v>0.03</v>
      </c>
    </row>
    <row r="184" spans="1:12">
      <c r="A184" s="4" t="s">
        <v>661</v>
      </c>
      <c r="C184" s="6" t="n">
        <v>0</v>
      </c>
      <c r="D184" s="6" t="n">
        <v>0</v>
      </c>
      <c r="E184" s="6" t="n">
        <v>0</v>
      </c>
      <c r="F184" s="6" t="n">
        <v>0</v>
      </c>
      <c r="G184" s="6" t="n">
        <v>0</v>
      </c>
      <c r="H184" s="6" t="n">
        <v>0</v>
      </c>
      <c r="I184" s="6" t="n">
        <v>0</v>
      </c>
      <c r="K184" s="6" t="n">
        <v>0</v>
      </c>
      <c r="L184" s="6" t="n">
        <v>0</v>
      </c>
    </row>
    <row r="185" spans="1:12">
      <c r="A185" s="4" t="s">
        <v>161</v>
      </c>
      <c r="C185" s="5" t="n">
        <v>0</v>
      </c>
      <c r="D185" s="5" t="n">
        <v>0</v>
      </c>
      <c r="E185" s="5" t="n">
        <v>0</v>
      </c>
      <c r="F185" s="5" t="n">
        <v>0</v>
      </c>
      <c r="G185" s="5" t="n">
        <v>0</v>
      </c>
      <c r="H185" s="5" t="n">
        <v>0</v>
      </c>
      <c r="I185" s="5" t="n">
        <v>0</v>
      </c>
      <c r="K185" s="5" t="n">
        <v>0</v>
      </c>
    </row>
    <row r="186" spans="1:12">
      <c r="A186" s="4" t="s">
        <v>625</v>
      </c>
    </row>
    <row r="187" spans="1:12">
      <c r="A187" s="3" t="s">
        <v>585</v>
      </c>
    </row>
    <row r="188" spans="1:12">
      <c r="A188" s="4" t="s">
        <v>129</v>
      </c>
      <c r="F188" s="5" t="n">
        <v>0</v>
      </c>
      <c r="K188" s="5" t="n">
        <v>0</v>
      </c>
      <c r="L188" s="5" t="n">
        <v>0</v>
      </c>
    </row>
    <row r="189" spans="1:12">
      <c r="A189" s="4" t="s">
        <v>654</v>
      </c>
      <c r="K189" s="6" t="n">
        <v>0</v>
      </c>
      <c r="L189" s="6" t="n">
        <v>0</v>
      </c>
    </row>
    <row r="190" spans="1:12">
      <c r="A190" s="4" t="s">
        <v>132</v>
      </c>
      <c r="K190" s="6" t="n">
        <v>0</v>
      </c>
      <c r="L190" s="6" t="n">
        <v>0</v>
      </c>
    </row>
    <row r="191" spans="1:12">
      <c r="A191" s="4" t="s">
        <v>133</v>
      </c>
      <c r="K191" s="6" t="n">
        <v>0</v>
      </c>
      <c r="L191" s="6" t="n">
        <v>0</v>
      </c>
    </row>
    <row r="192" spans="1:12">
      <c r="A192" s="4" t="s">
        <v>134</v>
      </c>
      <c r="K192" s="6" t="n">
        <v>0</v>
      </c>
      <c r="L192" s="6" t="n">
        <v>0</v>
      </c>
    </row>
    <row r="193" spans="1:12">
      <c r="A193" s="4" t="s">
        <v>135</v>
      </c>
      <c r="K193" s="6" t="n">
        <v>0</v>
      </c>
      <c r="L193" s="6" t="n">
        <v>0</v>
      </c>
    </row>
    <row r="194" spans="1:12">
      <c r="A194" s="4" t="s">
        <v>136</v>
      </c>
      <c r="K194" s="6" t="n">
        <v>0</v>
      </c>
      <c r="L194" s="6" t="n">
        <v>0</v>
      </c>
    </row>
    <row r="195" spans="1:12">
      <c r="A195" s="4" t="s">
        <v>137</v>
      </c>
      <c r="L195" s="6" t="n">
        <v>0</v>
      </c>
    </row>
    <row r="196" spans="1:12">
      <c r="A196" s="4" t="s">
        <v>138</v>
      </c>
      <c r="K196" s="6" t="n">
        <v>28290</v>
      </c>
      <c r="L196" s="6" t="n">
        <v>3781</v>
      </c>
    </row>
    <row r="197" spans="1:12">
      <c r="A197" s="4" t="s">
        <v>139</v>
      </c>
      <c r="K197" s="6" t="n">
        <v>0</v>
      </c>
    </row>
    <row r="198" spans="1:12">
      <c r="A198" s="4" t="s">
        <v>655</v>
      </c>
      <c r="K198" s="6" t="n">
        <v>0</v>
      </c>
      <c r="L198" s="6" t="n">
        <v>0</v>
      </c>
    </row>
    <row r="199" spans="1:12">
      <c r="A199" s="4" t="s">
        <v>141</v>
      </c>
      <c r="K199" s="6" t="n">
        <v>28290</v>
      </c>
      <c r="L199" s="6" t="n">
        <v>3781</v>
      </c>
    </row>
    <row r="200" spans="1:12">
      <c r="A200" s="4" t="s">
        <v>142</v>
      </c>
      <c r="F200" s="6" t="n">
        <v>-28290</v>
      </c>
      <c r="K200" s="6" t="n">
        <v>-28290</v>
      </c>
      <c r="L200" s="6" t="n">
        <v>-3781</v>
      </c>
    </row>
    <row r="201" spans="1:12">
      <c r="A201" s="4" t="s">
        <v>144</v>
      </c>
      <c r="K201" s="6" t="n">
        <v>0</v>
      </c>
      <c r="L201" s="6" t="n">
        <v>0</v>
      </c>
    </row>
    <row r="202" spans="1:12">
      <c r="A202" s="4" t="s">
        <v>139</v>
      </c>
      <c r="K202" s="6" t="n">
        <v>0</v>
      </c>
    </row>
    <row r="203" spans="1:12">
      <c r="A203" s="4" t="s">
        <v>145</v>
      </c>
      <c r="K203" s="6" t="n">
        <v>0</v>
      </c>
    </row>
    <row r="204" spans="1:12">
      <c r="A204" s="4" t="s">
        <v>656</v>
      </c>
      <c r="K204" s="6" t="n">
        <v>0</v>
      </c>
      <c r="L204" s="6" t="n">
        <v>0</v>
      </c>
    </row>
    <row r="205" spans="1:12">
      <c r="A205" s="4" t="s">
        <v>147</v>
      </c>
      <c r="K205" s="6" t="n">
        <v>-28290</v>
      </c>
      <c r="L205" s="6" t="n">
        <v>-3781</v>
      </c>
    </row>
    <row r="206" spans="1:12">
      <c r="A206" s="4" t="s">
        <v>657</v>
      </c>
      <c r="K206" s="6" t="n">
        <v>-7399</v>
      </c>
      <c r="L206" s="6" t="n">
        <v>-372</v>
      </c>
    </row>
    <row r="207" spans="1:12">
      <c r="A207" s="4" t="s">
        <v>149</v>
      </c>
      <c r="F207" s="6" t="n">
        <v>-20891</v>
      </c>
      <c r="K207" s="6" t="n">
        <v>-20891</v>
      </c>
      <c r="L207" s="6" t="n">
        <v>-3409</v>
      </c>
    </row>
    <row r="208" spans="1:12">
      <c r="A208" s="4" t="s">
        <v>150</v>
      </c>
      <c r="F208" s="6" t="n">
        <v>0</v>
      </c>
      <c r="K208" s="6" t="n">
        <v>0</v>
      </c>
      <c r="L208" s="6" t="n">
        <v>0</v>
      </c>
    </row>
    <row r="209" spans="1:12">
      <c r="A209" s="4" t="s">
        <v>151</v>
      </c>
      <c r="F209" s="5" t="n">
        <v>-20891</v>
      </c>
      <c r="K209" s="6" t="n">
        <v>-20891</v>
      </c>
      <c r="L209" s="6" t="n">
        <v>-3409</v>
      </c>
    </row>
    <row r="210" spans="1:12">
      <c r="A210" s="4" t="s">
        <v>658</v>
      </c>
      <c r="K210" s="6" t="n">
        <v>-20891</v>
      </c>
      <c r="L210" s="6" t="n">
        <v>-3409</v>
      </c>
    </row>
    <row r="211" spans="1:12">
      <c r="A211" s="4" t="s">
        <v>659</v>
      </c>
      <c r="K211" s="5" t="n">
        <v>0</v>
      </c>
      <c r="L211" s="5" t="n">
        <v>0</v>
      </c>
    </row>
    <row r="212" spans="1:12">
      <c r="A212" s="3" t="s">
        <v>155</v>
      </c>
    </row>
    <row r="213" spans="1:12">
      <c r="A213" s="4" t="s">
        <v>156</v>
      </c>
      <c r="F213" s="7" t="n">
        <v>-1.13</v>
      </c>
      <c r="K213" s="7" t="n">
        <v>-1.13</v>
      </c>
      <c r="L213" s="7" t="n">
        <v>-0.12</v>
      </c>
    </row>
    <row r="214" spans="1:12">
      <c r="A214" s="4" t="s">
        <v>157</v>
      </c>
      <c r="F214" s="5" t="n">
        <v>0</v>
      </c>
      <c r="K214" s="5" t="n">
        <v>0</v>
      </c>
      <c r="L214" s="5" t="n">
        <v>0</v>
      </c>
    </row>
    <row r="215" spans="1:12">
      <c r="A215" s="4" t="s">
        <v>661</v>
      </c>
      <c r="F215" s="6" t="n">
        <v>-9033</v>
      </c>
      <c r="K215" s="6" t="n">
        <v>-9024</v>
      </c>
      <c r="L215" s="6" t="n">
        <v>0</v>
      </c>
    </row>
    <row r="216" spans="1:12">
      <c r="A216" s="4" t="s">
        <v>161</v>
      </c>
      <c r="F216" s="5" t="n">
        <v>0</v>
      </c>
      <c r="K216" s="5" t="n">
        <v>0</v>
      </c>
    </row>
    <row r="217" spans="1:12">
      <c r="A217" s="4" t="s">
        <v>663</v>
      </c>
    </row>
    <row r="218" spans="1:12">
      <c r="A218" s="3" t="s">
        <v>585</v>
      </c>
    </row>
    <row r="219" spans="1:12">
      <c r="A219" s="4" t="s">
        <v>150</v>
      </c>
      <c r="H219" s="5" t="n">
        <v>-10700</v>
      </c>
      <c r="K219" s="5" t="n">
        <v>-10700</v>
      </c>
    </row>
    <row r="220" spans="1:12">
      <c r="A220" s="4" t="s">
        <v>151</v>
      </c>
      <c r="H220" s="6" t="n">
        <v>-10700</v>
      </c>
      <c r="K220" s="6" t="n">
        <v>-10700</v>
      </c>
    </row>
    <row r="221" spans="1:12">
      <c r="A221" s="4" t="s">
        <v>626</v>
      </c>
    </row>
    <row r="222" spans="1:12">
      <c r="A222" s="3" t="s">
        <v>585</v>
      </c>
    </row>
    <row r="223" spans="1:12">
      <c r="A223" s="4" t="s">
        <v>129</v>
      </c>
      <c r="H223" s="6" t="n">
        <v>0</v>
      </c>
      <c r="K223" s="6" t="n">
        <v>0</v>
      </c>
    </row>
    <row r="224" spans="1:12">
      <c r="A224" s="4" t="s">
        <v>654</v>
      </c>
      <c r="K224" s="6" t="n">
        <v>0</v>
      </c>
    </row>
    <row r="225" spans="1:12">
      <c r="A225" s="4" t="s">
        <v>132</v>
      </c>
      <c r="K225" s="6" t="n">
        <v>0</v>
      </c>
    </row>
    <row r="226" spans="1:12">
      <c r="A226" s="4" t="s">
        <v>133</v>
      </c>
      <c r="K226" s="6" t="n">
        <v>0</v>
      </c>
    </row>
    <row r="227" spans="1:12">
      <c r="A227" s="4" t="s">
        <v>134</v>
      </c>
      <c r="K227" s="6" t="n">
        <v>0</v>
      </c>
    </row>
    <row r="228" spans="1:12">
      <c r="A228" s="4" t="s">
        <v>135</v>
      </c>
      <c r="K228" s="6" t="n">
        <v>0</v>
      </c>
    </row>
    <row r="229" spans="1:12">
      <c r="A229" s="4" t="s">
        <v>136</v>
      </c>
      <c r="K229" s="6" t="n">
        <v>0</v>
      </c>
    </row>
    <row r="230" spans="1:12">
      <c r="A230" s="4" t="s">
        <v>138</v>
      </c>
      <c r="K230" s="6" t="n">
        <v>0</v>
      </c>
    </row>
    <row r="231" spans="1:12">
      <c r="A231" s="4" t="s">
        <v>139</v>
      </c>
      <c r="K231" s="6" t="n">
        <v>0</v>
      </c>
    </row>
    <row r="232" spans="1:12">
      <c r="A232" s="4" t="s">
        <v>655</v>
      </c>
      <c r="K232" s="6" t="n">
        <v>0</v>
      </c>
    </row>
    <row r="233" spans="1:12">
      <c r="A233" s="4" t="s">
        <v>141</v>
      </c>
      <c r="K233" s="6" t="n">
        <v>0</v>
      </c>
    </row>
    <row r="234" spans="1:12">
      <c r="A234" s="4" t="s">
        <v>142</v>
      </c>
      <c r="H234" s="6" t="n">
        <v>0</v>
      </c>
      <c r="K234" s="6" t="n">
        <v>0</v>
      </c>
    </row>
    <row r="235" spans="1:12">
      <c r="A235" s="4" t="s">
        <v>144</v>
      </c>
      <c r="K235" s="6" t="n">
        <v>0</v>
      </c>
    </row>
    <row r="236" spans="1:12">
      <c r="A236" s="4" t="s">
        <v>139</v>
      </c>
      <c r="K236" s="6" t="n">
        <v>0</v>
      </c>
    </row>
    <row r="237" spans="1:12">
      <c r="A237" s="4" t="s">
        <v>145</v>
      </c>
      <c r="K237" s="6" t="n">
        <v>0</v>
      </c>
    </row>
    <row r="238" spans="1:12">
      <c r="A238" s="4" t="s">
        <v>656</v>
      </c>
      <c r="K238" s="6" t="n">
        <v>0</v>
      </c>
    </row>
    <row r="239" spans="1:12">
      <c r="A239" s="4" t="s">
        <v>147</v>
      </c>
      <c r="K239" s="6" t="n">
        <v>0</v>
      </c>
    </row>
    <row r="240" spans="1:12">
      <c r="A240" s="4" t="s">
        <v>657</v>
      </c>
      <c r="K240" s="6" t="n">
        <v>0</v>
      </c>
    </row>
    <row r="241" spans="1:12">
      <c r="A241" s="4" t="s">
        <v>149</v>
      </c>
      <c r="H241" s="6" t="n">
        <v>0</v>
      </c>
      <c r="K241" s="6" t="n">
        <v>0</v>
      </c>
    </row>
    <row r="242" spans="1:12">
      <c r="A242" s="4" t="s">
        <v>150</v>
      </c>
      <c r="H242" s="6" t="n">
        <v>-10737</v>
      </c>
      <c r="K242" s="6" t="n">
        <v>-10737</v>
      </c>
    </row>
    <row r="243" spans="1:12">
      <c r="A243" s="4" t="s">
        <v>151</v>
      </c>
      <c r="H243" s="5" t="n">
        <v>-10737</v>
      </c>
      <c r="K243" s="6" t="n">
        <v>-10737</v>
      </c>
    </row>
    <row r="244" spans="1:12">
      <c r="A244" s="4" t="s">
        <v>658</v>
      </c>
      <c r="K244" s="6" t="n">
        <v>-10737</v>
      </c>
    </row>
    <row r="245" spans="1:12">
      <c r="A245" s="4" t="s">
        <v>659</v>
      </c>
      <c r="K245" s="5" t="n">
        <v>0</v>
      </c>
    </row>
    <row r="246" spans="1:12">
      <c r="A246" s="3" t="s">
        <v>155</v>
      </c>
    </row>
    <row r="247" spans="1:12">
      <c r="A247" s="4" t="s">
        <v>156</v>
      </c>
      <c r="H247" s="5" t="n">
        <v>0</v>
      </c>
      <c r="K247" s="5" t="n">
        <v>0</v>
      </c>
    </row>
    <row r="248" spans="1:12">
      <c r="A248" s="4" t="s">
        <v>157</v>
      </c>
      <c r="H248" s="7" t="n">
        <v>-0.39</v>
      </c>
      <c r="K248" s="7" t="n">
        <v>-0.58</v>
      </c>
    </row>
    <row r="249" spans="1:12">
      <c r="A249" s="4" t="s">
        <v>661</v>
      </c>
      <c r="H249" s="6" t="n">
        <v>0</v>
      </c>
      <c r="K249" s="6" t="n">
        <v>0</v>
      </c>
    </row>
    <row r="250" spans="1:12">
      <c r="A250" s="4" t="s">
        <v>161</v>
      </c>
      <c r="H250" s="5" t="n">
        <v>0</v>
      </c>
      <c r="K250" s="5" t="n">
        <v>0</v>
      </c>
    </row>
    <row r="251" spans="1:12">
      <c r="A251" s="4" t="s">
        <v>664</v>
      </c>
    </row>
    <row r="252" spans="1:12">
      <c r="A252" s="3" t="s">
        <v>585</v>
      </c>
    </row>
    <row r="253" spans="1:12">
      <c r="A253" s="4" t="s">
        <v>657</v>
      </c>
      <c r="K253" s="5" t="n">
        <v>28400</v>
      </c>
    </row>
    <row r="254" spans="1:12">
      <c r="A254" s="4" t="s">
        <v>627</v>
      </c>
    </row>
    <row r="255" spans="1:12">
      <c r="A255" s="3" t="s">
        <v>585</v>
      </c>
    </row>
    <row r="256" spans="1:12">
      <c r="A256" s="4" t="s">
        <v>129</v>
      </c>
      <c r="F256" s="5" t="n">
        <v>0</v>
      </c>
      <c r="K256" s="6" t="n">
        <v>0</v>
      </c>
    </row>
    <row r="257" spans="1:12">
      <c r="A257" s="4" t="s">
        <v>654</v>
      </c>
      <c r="K257" s="6" t="n">
        <v>0</v>
      </c>
    </row>
    <row r="258" spans="1:12">
      <c r="A258" s="4" t="s">
        <v>132</v>
      </c>
      <c r="K258" s="6" t="n">
        <v>0</v>
      </c>
    </row>
    <row r="259" spans="1:12">
      <c r="A259" s="4" t="s">
        <v>133</v>
      </c>
      <c r="K259" s="6" t="n">
        <v>0</v>
      </c>
    </row>
    <row r="260" spans="1:12">
      <c r="A260" s="4" t="s">
        <v>134</v>
      </c>
      <c r="K260" s="6" t="n">
        <v>0</v>
      </c>
    </row>
    <row r="261" spans="1:12">
      <c r="A261" s="4" t="s">
        <v>135</v>
      </c>
      <c r="K261" s="6" t="n">
        <v>0</v>
      </c>
    </row>
    <row r="262" spans="1:12">
      <c r="A262" s="4" t="s">
        <v>136</v>
      </c>
      <c r="K262" s="6" t="n">
        <v>0</v>
      </c>
    </row>
    <row r="263" spans="1:12">
      <c r="A263" s="4" t="s">
        <v>138</v>
      </c>
      <c r="K263" s="6" t="n">
        <v>0</v>
      </c>
    </row>
    <row r="264" spans="1:12">
      <c r="A264" s="4" t="s">
        <v>139</v>
      </c>
      <c r="K264" s="6" t="n">
        <v>0</v>
      </c>
    </row>
    <row r="265" spans="1:12">
      <c r="A265" s="4" t="s">
        <v>655</v>
      </c>
      <c r="K265" s="6" t="n">
        <v>0</v>
      </c>
    </row>
    <row r="266" spans="1:12">
      <c r="A266" s="4" t="s">
        <v>141</v>
      </c>
      <c r="K266" s="6" t="n">
        <v>0</v>
      </c>
    </row>
    <row r="267" spans="1:12">
      <c r="A267" s="4" t="s">
        <v>142</v>
      </c>
      <c r="F267" s="6" t="n">
        <v>0</v>
      </c>
      <c r="K267" s="6" t="n">
        <v>0</v>
      </c>
    </row>
    <row r="268" spans="1:12">
      <c r="A268" s="4" t="s">
        <v>144</v>
      </c>
      <c r="K268" s="6" t="n">
        <v>0</v>
      </c>
    </row>
    <row r="269" spans="1:12">
      <c r="A269" s="4" t="s">
        <v>139</v>
      </c>
      <c r="K269" s="6" t="n">
        <v>0</v>
      </c>
    </row>
    <row r="270" spans="1:12">
      <c r="A270" s="4" t="s">
        <v>145</v>
      </c>
      <c r="K270" s="6" t="n">
        <v>0</v>
      </c>
    </row>
    <row r="271" spans="1:12">
      <c r="A271" s="4" t="s">
        <v>656</v>
      </c>
      <c r="K271" s="6" t="n">
        <v>0</v>
      </c>
    </row>
    <row r="272" spans="1:12">
      <c r="A272" s="4" t="s">
        <v>147</v>
      </c>
      <c r="K272" s="6" t="n">
        <v>0</v>
      </c>
    </row>
    <row r="273" spans="1:12">
      <c r="A273" s="4" t="s">
        <v>657</v>
      </c>
      <c r="K273" s="6" t="n">
        <v>28443</v>
      </c>
    </row>
    <row r="274" spans="1:12">
      <c r="A274" s="4" t="s">
        <v>149</v>
      </c>
      <c r="F274" s="6" t="n">
        <v>-28443</v>
      </c>
      <c r="K274" s="6" t="n">
        <v>-28443</v>
      </c>
    </row>
    <row r="275" spans="1:12">
      <c r="A275" s="4" t="s">
        <v>150</v>
      </c>
      <c r="F275" s="6" t="n">
        <v>0</v>
      </c>
      <c r="K275" s="6" t="n">
        <v>0</v>
      </c>
    </row>
    <row r="276" spans="1:12">
      <c r="A276" s="4" t="s">
        <v>151</v>
      </c>
      <c r="F276" s="5" t="n">
        <v>-28443</v>
      </c>
      <c r="K276" s="6" t="n">
        <v>-28443</v>
      </c>
    </row>
    <row r="277" spans="1:12">
      <c r="A277" s="4" t="s">
        <v>658</v>
      </c>
      <c r="K277" s="6" t="n">
        <v>-28443</v>
      </c>
    </row>
    <row r="278" spans="1:12">
      <c r="A278" s="4" t="s">
        <v>659</v>
      </c>
      <c r="K278" s="5" t="n">
        <v>0</v>
      </c>
    </row>
    <row r="279" spans="1:12">
      <c r="A279" s="3" t="s">
        <v>155</v>
      </c>
    </row>
    <row r="280" spans="1:12">
      <c r="A280" s="4" t="s">
        <v>156</v>
      </c>
      <c r="F280" s="7" t="n">
        <v>-1.54</v>
      </c>
      <c r="K280" s="7" t="n">
        <v>-1.54</v>
      </c>
    </row>
    <row r="281" spans="1:12">
      <c r="A281" s="4" t="s">
        <v>157</v>
      </c>
      <c r="F281" s="5" t="n">
        <v>0</v>
      </c>
      <c r="K281" s="5" t="n">
        <v>0</v>
      </c>
    </row>
    <row r="282" spans="1:12">
      <c r="A282" s="4" t="s">
        <v>661</v>
      </c>
      <c r="F282" s="6" t="n">
        <v>0</v>
      </c>
      <c r="K282" s="6" t="n">
        <v>0</v>
      </c>
    </row>
    <row r="283" spans="1:12">
      <c r="A283" s="4" t="s">
        <v>161</v>
      </c>
      <c r="F283" s="5" t="n">
        <v>0</v>
      </c>
      <c r="K283" s="5" t="n">
        <v>0</v>
      </c>
    </row>
    <row r="284" spans="1:12">
      <c r="A284" s="4" t="s">
        <v>628</v>
      </c>
    </row>
    <row r="285" spans="1:12">
      <c r="A285" s="3" t="s">
        <v>585</v>
      </c>
    </row>
    <row r="286" spans="1:12">
      <c r="A286" s="4" t="s">
        <v>129</v>
      </c>
      <c r="G286" s="5" t="n">
        <v>0</v>
      </c>
      <c r="K286" s="5" t="n">
        <v>0</v>
      </c>
    </row>
    <row r="287" spans="1:12">
      <c r="A287" s="4" t="s">
        <v>654</v>
      </c>
      <c r="K287" s="6" t="n">
        <v>0</v>
      </c>
    </row>
    <row r="288" spans="1:12">
      <c r="A288" s="4" t="s">
        <v>132</v>
      </c>
      <c r="K288" s="6" t="n">
        <v>0</v>
      </c>
    </row>
    <row r="289" spans="1:12">
      <c r="A289" s="4" t="s">
        <v>133</v>
      </c>
      <c r="K289" s="6" t="n">
        <v>0</v>
      </c>
    </row>
    <row r="290" spans="1:12">
      <c r="A290" s="4" t="s">
        <v>134</v>
      </c>
      <c r="K290" s="6" t="n">
        <v>0</v>
      </c>
    </row>
    <row r="291" spans="1:12">
      <c r="A291" s="4" t="s">
        <v>135</v>
      </c>
      <c r="K291" s="6" t="n">
        <v>0</v>
      </c>
    </row>
    <row r="292" spans="1:12">
      <c r="A292" s="4" t="s">
        <v>136</v>
      </c>
      <c r="K292" s="6" t="n">
        <v>0</v>
      </c>
    </row>
    <row r="293" spans="1:12">
      <c r="A293" s="4" t="s">
        <v>138</v>
      </c>
      <c r="K293" s="6" t="n">
        <v>0</v>
      </c>
    </row>
    <row r="294" spans="1:12">
      <c r="A294" s="4" t="s">
        <v>139</v>
      </c>
      <c r="K294" s="6" t="n">
        <v>0</v>
      </c>
    </row>
    <row r="295" spans="1:12">
      <c r="A295" s="4" t="s">
        <v>655</v>
      </c>
      <c r="K295" s="6" t="n">
        <v>0</v>
      </c>
    </row>
    <row r="296" spans="1:12">
      <c r="A296" s="4" t="s">
        <v>141</v>
      </c>
      <c r="K296" s="6" t="n">
        <v>0</v>
      </c>
    </row>
    <row r="297" spans="1:12">
      <c r="A297" s="4" t="s">
        <v>142</v>
      </c>
      <c r="G297" s="6" t="n">
        <v>0</v>
      </c>
      <c r="K297" s="6" t="n">
        <v>0</v>
      </c>
    </row>
    <row r="298" spans="1:12">
      <c r="A298" s="4" t="s">
        <v>144</v>
      </c>
      <c r="K298" s="6" t="n">
        <v>0</v>
      </c>
    </row>
    <row r="299" spans="1:12">
      <c r="A299" s="4" t="s">
        <v>139</v>
      </c>
      <c r="K299" s="6" t="n">
        <v>0</v>
      </c>
    </row>
    <row r="300" spans="1:12">
      <c r="A300" s="4" t="s">
        <v>145</v>
      </c>
      <c r="K300" s="6" t="n">
        <v>0</v>
      </c>
    </row>
    <row r="301" spans="1:12">
      <c r="A301" s="4" t="s">
        <v>656</v>
      </c>
      <c r="K301" s="6" t="n">
        <v>0</v>
      </c>
    </row>
    <row r="302" spans="1:12">
      <c r="A302" s="4" t="s">
        <v>147</v>
      </c>
      <c r="K302" s="6" t="n">
        <v>0</v>
      </c>
    </row>
    <row r="303" spans="1:12">
      <c r="A303" s="4" t="s">
        <v>657</v>
      </c>
      <c r="K303" s="6" t="n">
        <v>5915</v>
      </c>
    </row>
    <row r="304" spans="1:12">
      <c r="A304" s="4" t="s">
        <v>149</v>
      </c>
      <c r="G304" s="6" t="n">
        <v>-5915</v>
      </c>
      <c r="K304" s="6" t="n">
        <v>-5915</v>
      </c>
    </row>
    <row r="305" spans="1:12">
      <c r="A305" s="4" t="s">
        <v>150</v>
      </c>
      <c r="G305" s="6" t="n">
        <v>0</v>
      </c>
      <c r="K305" s="6" t="n">
        <v>0</v>
      </c>
    </row>
    <row r="306" spans="1:12">
      <c r="A306" s="4" t="s">
        <v>151</v>
      </c>
      <c r="G306" s="5" t="n">
        <v>-5915</v>
      </c>
      <c r="K306" s="6" t="n">
        <v>-5915</v>
      </c>
    </row>
    <row r="307" spans="1:12">
      <c r="A307" s="4" t="s">
        <v>658</v>
      </c>
      <c r="K307" s="6" t="n">
        <v>-5915</v>
      </c>
    </row>
    <row r="308" spans="1:12">
      <c r="A308" s="4" t="s">
        <v>659</v>
      </c>
      <c r="K308" s="5" t="n">
        <v>0</v>
      </c>
    </row>
    <row r="309" spans="1:12">
      <c r="A309" s="3" t="s">
        <v>155</v>
      </c>
    </row>
    <row r="310" spans="1:12">
      <c r="A310" s="4" t="s">
        <v>156</v>
      </c>
      <c r="G310" s="7" t="n">
        <v>-0.22</v>
      </c>
      <c r="K310" s="7" t="n">
        <v>-0.32</v>
      </c>
    </row>
    <row r="311" spans="1:12">
      <c r="A311" s="4" t="s">
        <v>157</v>
      </c>
      <c r="G311" s="5" t="n">
        <v>0</v>
      </c>
      <c r="K311" s="5" t="n">
        <v>0</v>
      </c>
    </row>
    <row r="312" spans="1:12">
      <c r="A312" s="4" t="s">
        <v>661</v>
      </c>
      <c r="G312" s="6" t="n">
        <v>0</v>
      </c>
      <c r="K312" s="6" t="n">
        <v>0</v>
      </c>
    </row>
    <row r="313" spans="1:12">
      <c r="A313" s="4" t="s">
        <v>161</v>
      </c>
      <c r="G313" s="5" t="n">
        <v>0</v>
      </c>
      <c r="K313" s="5" t="n">
        <v>0</v>
      </c>
    </row>
    <row r="314" spans="1:12">
      <c r="A314" s="4" t="s">
        <v>608</v>
      </c>
    </row>
    <row r="315" spans="1:12">
      <c r="A315" s="3" t="s">
        <v>163</v>
      </c>
    </row>
    <row r="316" spans="1:12">
      <c r="A316" s="4" t="s">
        <v>156</v>
      </c>
      <c r="B316" s="9" t="n">
        <v>-4.28</v>
      </c>
      <c r="C316" s="9" t="n">
        <v>0.29</v>
      </c>
      <c r="D316" s="9" t="n">
        <v>0.34</v>
      </c>
      <c r="E316" s="9" t="n">
        <v>0.07000000000000001</v>
      </c>
      <c r="F316" s="9" t="n">
        <v>-3.45</v>
      </c>
      <c r="G316" s="9" t="n">
        <v>0.1</v>
      </c>
      <c r="H316" s="9" t="n">
        <v>0.41</v>
      </c>
      <c r="I316" s="9" t="n">
        <v>0.12</v>
      </c>
      <c r="J316" s="9" t="n">
        <v>-3.36</v>
      </c>
      <c r="K316" s="9" t="n">
        <v>-2.81</v>
      </c>
      <c r="L316" s="7" t="n">
        <v>1.14</v>
      </c>
    </row>
    <row r="317" spans="1:12">
      <c r="A317" s="4" t="s">
        <v>157</v>
      </c>
      <c r="B317" s="6" t="n">
        <v>0</v>
      </c>
      <c r="C317" s="7" t="n">
        <v>-0.04</v>
      </c>
      <c r="D317" s="5" t="n">
        <v>0</v>
      </c>
      <c r="E317" s="7" t="n">
        <v>-0.38</v>
      </c>
      <c r="F317" s="7" t="n">
        <v>-0.12</v>
      </c>
      <c r="G317" s="7" t="n">
        <v>0.02</v>
      </c>
      <c r="H317" s="7" t="n">
        <v>-0.95</v>
      </c>
      <c r="I317" s="7" t="n">
        <v>-1.63</v>
      </c>
      <c r="J317" s="7" t="n">
        <v>-0.44</v>
      </c>
      <c r="K317" s="7" t="n">
        <v>-2.67</v>
      </c>
      <c r="L317" s="7" t="n">
        <v>-1.88</v>
      </c>
    </row>
    <row r="318" spans="1:12">
      <c r="A318" s="3" t="s">
        <v>155</v>
      </c>
    </row>
    <row r="319" spans="1:12">
      <c r="A319" s="4" t="s">
        <v>660</v>
      </c>
      <c r="C319" s="6" t="n">
        <v>18602</v>
      </c>
      <c r="D319" s="6" t="n">
        <v>18512</v>
      </c>
      <c r="E319" s="6" t="n">
        <v>18478</v>
      </c>
      <c r="F319" s="6" t="n">
        <v>18478</v>
      </c>
      <c r="G319" s="6" t="n">
        <v>18478</v>
      </c>
      <c r="H319" s="6" t="n">
        <v>18633</v>
      </c>
      <c r="I319" s="6" t="n">
        <v>18478</v>
      </c>
      <c r="J319" s="6" t="n">
        <v>18549</v>
      </c>
      <c r="K319" s="6" t="n">
        <v>18478</v>
      </c>
      <c r="L319" s="6" t="n">
        <v>18459</v>
      </c>
    </row>
    <row r="320" spans="1:12">
      <c r="A320" s="4" t="s">
        <v>665</v>
      </c>
    </row>
    <row r="321" spans="1:12">
      <c r="A321" s="3" t="s">
        <v>163</v>
      </c>
    </row>
    <row r="322" spans="1:12">
      <c r="A322" s="4" t="s">
        <v>156</v>
      </c>
      <c r="C322" s="7" t="n">
        <v>0.31</v>
      </c>
      <c r="D322" s="7" t="n">
        <v>0.34</v>
      </c>
      <c r="E322" s="7" t="n">
        <v>0.05</v>
      </c>
      <c r="F322" s="7" t="n">
        <v>-1.31</v>
      </c>
      <c r="G322" s="7" t="n">
        <v>0.33</v>
      </c>
      <c r="H322" s="7" t="n">
        <v>0.3</v>
      </c>
      <c r="I322" s="7" t="n">
        <v>0.12</v>
      </c>
      <c r="K322" s="7" t="n">
        <v>-0.25</v>
      </c>
      <c r="L322" s="7" t="n">
        <v>0.87</v>
      </c>
    </row>
    <row r="323" spans="1:12">
      <c r="A323" s="4" t="s">
        <v>157</v>
      </c>
      <c r="C323" s="7" t="n">
        <v>-0.02</v>
      </c>
      <c r="D323" s="5" t="n">
        <v>0</v>
      </c>
      <c r="E323" s="7" t="n">
        <v>-0.39</v>
      </c>
      <c r="F323" s="7" t="n">
        <v>0.37</v>
      </c>
      <c r="G323" s="7" t="n">
        <v>0.01</v>
      </c>
      <c r="H323" s="7" t="n">
        <v>-0.37</v>
      </c>
      <c r="I323" s="7" t="n">
        <v>-1.63</v>
      </c>
      <c r="K323" s="7" t="n">
        <v>-1.68</v>
      </c>
      <c r="L323" s="7" t="n">
        <v>-1.9</v>
      </c>
    </row>
    <row r="324" spans="1:12">
      <c r="A324" s="3" t="s">
        <v>155</v>
      </c>
    </row>
    <row r="325" spans="1:12">
      <c r="A325" s="4" t="s">
        <v>660</v>
      </c>
      <c r="C325" s="6" t="n">
        <v>18602</v>
      </c>
      <c r="D325" s="6" t="n">
        <v>18512</v>
      </c>
      <c r="E325" s="6" t="n">
        <v>18478</v>
      </c>
      <c r="F325" s="6" t="n">
        <v>18478</v>
      </c>
      <c r="G325" s="6" t="n">
        <v>18478</v>
      </c>
      <c r="H325" s="6" t="n">
        <v>18633</v>
      </c>
      <c r="I325" s="6" t="n">
        <v>18478</v>
      </c>
      <c r="K325" s="6" t="n">
        <v>18478</v>
      </c>
      <c r="L325" s="6" t="n">
        <v>18459</v>
      </c>
    </row>
    <row r="326" spans="1:12">
      <c r="A326" s="4" t="s">
        <v>666</v>
      </c>
    </row>
    <row r="327" spans="1:12">
      <c r="A327" s="3" t="s">
        <v>163</v>
      </c>
    </row>
    <row r="328" spans="1:12">
      <c r="A328" s="4" t="s">
        <v>156</v>
      </c>
      <c r="F328" s="7" t="n">
        <v>0.54</v>
      </c>
      <c r="K328" s="7" t="n">
        <v>0.48</v>
      </c>
      <c r="L328" s="7" t="n">
        <v>0.02</v>
      </c>
    </row>
    <row r="329" spans="1:12">
      <c r="A329" s="4" t="s">
        <v>157</v>
      </c>
      <c r="F329" s="7" t="n">
        <v>-0.54</v>
      </c>
      <c r="K329" s="7" t="n">
        <v>-0.48</v>
      </c>
      <c r="L329" s="7" t="n">
        <v>-0.02</v>
      </c>
    </row>
    <row r="330" spans="1:12">
      <c r="A330" s="3" t="s">
        <v>155</v>
      </c>
    </row>
    <row r="331" spans="1:12">
      <c r="A331" s="4" t="s">
        <v>660</v>
      </c>
      <c r="F331" s="6" t="n">
        <v>0</v>
      </c>
      <c r="K331" s="6" t="n">
        <v>0</v>
      </c>
      <c r="L331" s="6" t="n">
        <v>0</v>
      </c>
    </row>
    <row r="332" spans="1:12">
      <c r="A332" s="4" t="s">
        <v>667</v>
      </c>
    </row>
    <row r="333" spans="1:12">
      <c r="A333" s="3" t="s">
        <v>163</v>
      </c>
    </row>
    <row r="334" spans="1:12">
      <c r="A334" s="4" t="s">
        <v>156</v>
      </c>
      <c r="I334" s="7" t="n">
        <v>0.02</v>
      </c>
      <c r="L334" s="7" t="n">
        <v>0.43</v>
      </c>
    </row>
    <row r="335" spans="1:12">
      <c r="A335" s="4" t="s">
        <v>157</v>
      </c>
      <c r="I335" s="5" t="n">
        <v>0</v>
      </c>
      <c r="L335" s="5" t="n">
        <v>0</v>
      </c>
    </row>
    <row r="336" spans="1:12">
      <c r="A336" s="3" t="s">
        <v>155</v>
      </c>
    </row>
    <row r="337" spans="1:12">
      <c r="A337" s="4" t="s">
        <v>660</v>
      </c>
      <c r="I337" s="6" t="n">
        <v>0</v>
      </c>
      <c r="L337" s="6" t="n">
        <v>0</v>
      </c>
    </row>
    <row r="338" spans="1:12">
      <c r="A338" s="4" t="s">
        <v>668</v>
      </c>
    </row>
    <row r="339" spans="1:12">
      <c r="A339" s="3" t="s">
        <v>163</v>
      </c>
    </row>
    <row r="340" spans="1:12">
      <c r="A340" s="4" t="s">
        <v>156</v>
      </c>
      <c r="K340" s="5" t="n">
        <v>0</v>
      </c>
      <c r="L340" s="5" t="n">
        <v>0</v>
      </c>
    </row>
    <row r="341" spans="1:12">
      <c r="A341" s="4" t="s">
        <v>157</v>
      </c>
      <c r="K341" s="5" t="n">
        <v>0</v>
      </c>
      <c r="L341" s="5" t="n">
        <v>0</v>
      </c>
    </row>
    <row r="342" spans="1:12">
      <c r="A342" s="3" t="s">
        <v>155</v>
      </c>
    </row>
    <row r="343" spans="1:12">
      <c r="A343" s="4" t="s">
        <v>660</v>
      </c>
      <c r="K343" s="6" t="n">
        <v>0</v>
      </c>
      <c r="L343" s="6" t="n">
        <v>0</v>
      </c>
    </row>
    <row r="344" spans="1:12">
      <c r="A344" s="4" t="s">
        <v>669</v>
      </c>
    </row>
    <row r="345" spans="1:12">
      <c r="A345" s="3" t="s">
        <v>163</v>
      </c>
    </row>
    <row r="346" spans="1:12">
      <c r="A346" s="4" t="s">
        <v>156</v>
      </c>
      <c r="C346" s="7" t="n">
        <v>-0.02</v>
      </c>
      <c r="D346" s="5" t="n">
        <v>0</v>
      </c>
      <c r="E346" s="7" t="n">
        <v>0.02</v>
      </c>
      <c r="F346" s="7" t="n">
        <v>-0.01</v>
      </c>
      <c r="G346" s="7" t="n">
        <v>-0.01</v>
      </c>
      <c r="H346" s="5" t="n">
        <v>0</v>
      </c>
      <c r="I346" s="7" t="n">
        <v>-0.02</v>
      </c>
      <c r="K346" s="7" t="n">
        <v>-0.05</v>
      </c>
      <c r="L346" s="5" t="n">
        <v>0</v>
      </c>
    </row>
    <row r="347" spans="1:12">
      <c r="A347" s="4" t="s">
        <v>157</v>
      </c>
      <c r="C347" s="7" t="n">
        <v>-0.02</v>
      </c>
      <c r="D347" s="5" t="n">
        <v>0</v>
      </c>
      <c r="E347" s="7" t="n">
        <v>0.01</v>
      </c>
      <c r="F347" s="7" t="n">
        <v>0.05</v>
      </c>
      <c r="G347" s="7" t="n">
        <v>0.01</v>
      </c>
      <c r="H347" s="5" t="n">
        <v>0</v>
      </c>
      <c r="I347" s="5" t="n">
        <v>0</v>
      </c>
      <c r="K347" s="7" t="n">
        <v>0.07000000000000001</v>
      </c>
      <c r="L347" s="7" t="n">
        <v>0.04</v>
      </c>
    </row>
    <row r="348" spans="1:12">
      <c r="A348" s="3" t="s">
        <v>155</v>
      </c>
    </row>
    <row r="349" spans="1:12">
      <c r="A349" s="4" t="s">
        <v>660</v>
      </c>
      <c r="C349" s="6" t="n">
        <v>0</v>
      </c>
      <c r="D349" s="6" t="n">
        <v>0</v>
      </c>
      <c r="E349" s="6" t="n">
        <v>0</v>
      </c>
      <c r="F349" s="6" t="n">
        <v>0</v>
      </c>
      <c r="G349" s="6" t="n">
        <v>0</v>
      </c>
      <c r="H349" s="6" t="n">
        <v>0</v>
      </c>
      <c r="I349" s="6" t="n">
        <v>0</v>
      </c>
      <c r="K349" s="6" t="n">
        <v>0</v>
      </c>
      <c r="L349" s="6" t="n">
        <v>0</v>
      </c>
    </row>
    <row r="350" spans="1:12">
      <c r="A350" s="4" t="s">
        <v>670</v>
      </c>
    </row>
    <row r="351" spans="1:12">
      <c r="A351" s="3" t="s">
        <v>163</v>
      </c>
    </row>
    <row r="352" spans="1:12">
      <c r="A352" s="4" t="s">
        <v>156</v>
      </c>
      <c r="F352" s="7" t="n">
        <v>-1.13</v>
      </c>
      <c r="K352" s="7" t="n">
        <v>-1.13</v>
      </c>
      <c r="L352" s="7" t="n">
        <v>-0.18</v>
      </c>
    </row>
    <row r="353" spans="1:12">
      <c r="A353" s="4" t="s">
        <v>157</v>
      </c>
      <c r="F353" s="5" t="n">
        <v>0</v>
      </c>
      <c r="K353" s="5" t="n">
        <v>0</v>
      </c>
      <c r="L353" s="5" t="n">
        <v>0</v>
      </c>
    </row>
    <row r="354" spans="1:12">
      <c r="A354" s="3" t="s">
        <v>155</v>
      </c>
    </row>
    <row r="355" spans="1:12">
      <c r="A355" s="4" t="s">
        <v>660</v>
      </c>
      <c r="F355" s="6" t="n">
        <v>0</v>
      </c>
      <c r="K355" s="6" t="n">
        <v>0</v>
      </c>
      <c r="L355" s="6" t="n">
        <v>0</v>
      </c>
    </row>
    <row r="356" spans="1:12">
      <c r="A356" s="4" t="s">
        <v>671</v>
      </c>
    </row>
    <row r="357" spans="1:12">
      <c r="A357" s="3" t="s">
        <v>163</v>
      </c>
    </row>
    <row r="358" spans="1:12">
      <c r="A358" s="4" t="s">
        <v>156</v>
      </c>
      <c r="H358" s="7" t="n">
        <v>0.11</v>
      </c>
      <c r="K358" s="5" t="n">
        <v>0</v>
      </c>
    </row>
    <row r="359" spans="1:12">
      <c r="A359" s="4" t="s">
        <v>157</v>
      </c>
      <c r="H359" s="7" t="n">
        <v>-0.7</v>
      </c>
      <c r="K359" s="7" t="n">
        <v>-0.58</v>
      </c>
    </row>
    <row r="360" spans="1:12">
      <c r="A360" s="3" t="s">
        <v>155</v>
      </c>
    </row>
    <row r="361" spans="1:12">
      <c r="A361" s="4" t="s">
        <v>660</v>
      </c>
      <c r="H361" s="6" t="n">
        <v>0</v>
      </c>
      <c r="K361" s="6" t="n">
        <v>0</v>
      </c>
    </row>
    <row r="362" spans="1:12">
      <c r="A362" s="4" t="s">
        <v>672</v>
      </c>
    </row>
    <row r="363" spans="1:12">
      <c r="A363" s="3" t="s">
        <v>163</v>
      </c>
    </row>
    <row r="364" spans="1:12">
      <c r="A364" s="4" t="s">
        <v>156</v>
      </c>
      <c r="F364" s="7" t="n">
        <v>-1.54</v>
      </c>
      <c r="K364" s="7" t="n">
        <v>-1.54</v>
      </c>
    </row>
    <row r="365" spans="1:12">
      <c r="A365" s="4" t="s">
        <v>157</v>
      </c>
      <c r="F365" s="5" t="n">
        <v>0</v>
      </c>
      <c r="K365" s="5" t="n">
        <v>0</v>
      </c>
    </row>
    <row r="366" spans="1:12">
      <c r="A366" s="3" t="s">
        <v>155</v>
      </c>
    </row>
    <row r="367" spans="1:12">
      <c r="A367" s="4" t="s">
        <v>660</v>
      </c>
      <c r="F367" s="6" t="n">
        <v>0</v>
      </c>
      <c r="K367" s="6" t="n">
        <v>0</v>
      </c>
    </row>
    <row r="368" spans="1:12">
      <c r="A368" s="4" t="s">
        <v>673</v>
      </c>
    </row>
    <row r="369" spans="1:12">
      <c r="A369" s="3" t="s">
        <v>163</v>
      </c>
    </row>
    <row r="370" spans="1:12">
      <c r="A370" s="4" t="s">
        <v>156</v>
      </c>
      <c r="G370" s="7" t="n">
        <v>-0.22</v>
      </c>
      <c r="K370" s="7" t="n">
        <v>-0.32</v>
      </c>
    </row>
    <row r="371" spans="1:12">
      <c r="A371" s="4" t="s">
        <v>157</v>
      </c>
      <c r="G371" s="5" t="n">
        <v>0</v>
      </c>
      <c r="K371" s="5" t="n">
        <v>0</v>
      </c>
    </row>
    <row r="372" spans="1:12">
      <c r="A372" s="3" t="s">
        <v>155</v>
      </c>
    </row>
    <row r="373" spans="1:12">
      <c r="A373" s="4" t="s">
        <v>660</v>
      </c>
      <c r="G373" s="6" t="n">
        <v>0</v>
      </c>
      <c r="K373" s="6" t="n">
        <v>0</v>
      </c>
    </row>
    <row r="374" spans="1:12">
      <c r="A374" s="4" t="s">
        <v>164</v>
      </c>
    </row>
    <row r="375" spans="1:12">
      <c r="A375" s="3" t="s">
        <v>163</v>
      </c>
    </row>
    <row r="376" spans="1:12">
      <c r="A376" s="4" t="s">
        <v>156</v>
      </c>
      <c r="B376" s="9" t="n">
        <v>0.07000000000000001</v>
      </c>
      <c r="C376" s="7" t="n">
        <v>0.29</v>
      </c>
      <c r="D376" s="7" t="n">
        <v>0.34</v>
      </c>
      <c r="E376" s="7" t="n">
        <v>0.07000000000000001</v>
      </c>
      <c r="F376" s="7" t="n">
        <v>0.07000000000000001</v>
      </c>
      <c r="G376" s="7" t="n">
        <v>0.1</v>
      </c>
      <c r="H376" s="7" t="n">
        <v>0.07000000000000001</v>
      </c>
      <c r="I376" s="7" t="n">
        <v>0.07000000000000001</v>
      </c>
      <c r="J376" s="7" t="n">
        <v>0.3</v>
      </c>
      <c r="K376" s="7" t="n">
        <v>0.3</v>
      </c>
      <c r="L376" s="5" t="n">
        <v>0</v>
      </c>
    </row>
    <row r="377" spans="1:12">
      <c r="A377" s="4" t="s">
        <v>157</v>
      </c>
      <c r="B377" s="5" t="n">
        <v>0</v>
      </c>
      <c r="C377" s="7" t="n">
        <v>-0.04</v>
      </c>
      <c r="D377" s="5" t="n">
        <v>0</v>
      </c>
      <c r="E377" s="5" t="n">
        <v>0</v>
      </c>
      <c r="F377" s="5" t="n">
        <v>0</v>
      </c>
      <c r="G377" s="7" t="n">
        <v>0.02</v>
      </c>
      <c r="H377" s="5" t="n">
        <v>0</v>
      </c>
      <c r="I377" s="5" t="n">
        <v>0</v>
      </c>
      <c r="J377" s="5" t="n">
        <v>0</v>
      </c>
      <c r="K377" s="5" t="n">
        <v>0</v>
      </c>
      <c r="L377" s="5" t="n">
        <v>0</v>
      </c>
    </row>
    <row r="378" spans="1:12">
      <c r="A378" s="3" t="s">
        <v>155</v>
      </c>
    </row>
    <row r="379" spans="1:12">
      <c r="A379" s="4" t="s">
        <v>660</v>
      </c>
      <c r="C379" s="6" t="n">
        <v>8978</v>
      </c>
      <c r="D379" s="6" t="n">
        <v>8978</v>
      </c>
      <c r="E379" s="6" t="n">
        <v>8978</v>
      </c>
      <c r="F379" s="6" t="n">
        <v>8978</v>
      </c>
      <c r="G379" s="6" t="n">
        <v>8978</v>
      </c>
      <c r="H379" s="6" t="n">
        <v>8978</v>
      </c>
      <c r="I379" s="6" t="n">
        <v>8978</v>
      </c>
      <c r="J379" s="6" t="n">
        <v>8978</v>
      </c>
      <c r="K379" s="6" t="n">
        <v>8978</v>
      </c>
      <c r="L379" s="6" t="n">
        <v>8978</v>
      </c>
    </row>
    <row r="380" spans="1:12">
      <c r="A380" s="4" t="s">
        <v>674</v>
      </c>
    </row>
    <row r="381" spans="1:12">
      <c r="A381" s="3" t="s">
        <v>163</v>
      </c>
    </row>
    <row r="382" spans="1:12">
      <c r="A382" s="4" t="s">
        <v>156</v>
      </c>
      <c r="C382" s="7" t="n">
        <v>0.31</v>
      </c>
      <c r="D382" s="7" t="n">
        <v>0.34</v>
      </c>
      <c r="E382" s="7" t="n">
        <v>0.07000000000000001</v>
      </c>
      <c r="F382" s="7" t="n">
        <v>0.07000000000000001</v>
      </c>
      <c r="G382" s="7" t="n">
        <v>0.33</v>
      </c>
      <c r="H382" s="7" t="n">
        <v>0.3</v>
      </c>
      <c r="I382" s="7" t="n">
        <v>0.12</v>
      </c>
      <c r="K382" s="7" t="n">
        <v>0.3</v>
      </c>
      <c r="L382" s="7" t="n">
        <v>0.87</v>
      </c>
    </row>
    <row r="383" spans="1:12">
      <c r="A383" s="4" t="s">
        <v>157</v>
      </c>
      <c r="C383" s="5" t="n">
        <v>0</v>
      </c>
      <c r="D383" s="5" t="n">
        <v>0</v>
      </c>
      <c r="E383" s="5" t="n">
        <v>0</v>
      </c>
      <c r="F383" s="5" t="n">
        <v>0</v>
      </c>
      <c r="G383" s="7" t="n">
        <v>0.01</v>
      </c>
      <c r="H383" s="5" t="n">
        <v>0</v>
      </c>
      <c r="I383" s="5" t="n">
        <v>0</v>
      </c>
      <c r="K383" s="5" t="n">
        <v>0</v>
      </c>
      <c r="L383" s="5" t="n">
        <v>0</v>
      </c>
    </row>
    <row r="384" spans="1:12">
      <c r="A384" s="3" t="s">
        <v>155</v>
      </c>
    </row>
    <row r="385" spans="1:12">
      <c r="A385" s="4" t="s">
        <v>660</v>
      </c>
      <c r="C385" s="6" t="n">
        <v>8978</v>
      </c>
      <c r="D385" s="6" t="n">
        <v>8978</v>
      </c>
      <c r="E385" s="6" t="n">
        <v>8978</v>
      </c>
      <c r="F385" s="6" t="n">
        <v>8978</v>
      </c>
      <c r="G385" s="6" t="n">
        <v>8978</v>
      </c>
      <c r="H385" s="6" t="n">
        <v>8978</v>
      </c>
      <c r="I385" s="6" t="n">
        <v>8978</v>
      </c>
      <c r="K385" s="6" t="n">
        <v>8978</v>
      </c>
      <c r="L385" s="6" t="n">
        <v>8978</v>
      </c>
    </row>
    <row r="386" spans="1:12">
      <c r="A386" s="4" t="s">
        <v>675</v>
      </c>
    </row>
    <row r="387" spans="1:12">
      <c r="A387" s="3" t="s">
        <v>163</v>
      </c>
    </row>
    <row r="388" spans="1:12">
      <c r="A388" s="4" t="s">
        <v>156</v>
      </c>
      <c r="F388" s="5" t="n">
        <v>0</v>
      </c>
      <c r="K388" s="5" t="n">
        <v>0</v>
      </c>
      <c r="L388" s="5" t="n">
        <v>0</v>
      </c>
    </row>
    <row r="389" spans="1:12">
      <c r="A389" s="4" t="s">
        <v>157</v>
      </c>
      <c r="F389" s="5" t="n">
        <v>0</v>
      </c>
      <c r="K389" s="5" t="n">
        <v>0</v>
      </c>
      <c r="L389" s="5" t="n">
        <v>0</v>
      </c>
    </row>
    <row r="390" spans="1:12">
      <c r="A390" s="3" t="s">
        <v>155</v>
      </c>
    </row>
    <row r="391" spans="1:12">
      <c r="A391" s="4" t="s">
        <v>660</v>
      </c>
      <c r="F391" s="6" t="n">
        <v>0</v>
      </c>
      <c r="K391" s="6" t="n">
        <v>0</v>
      </c>
      <c r="L391" s="6" t="n">
        <v>0</v>
      </c>
    </row>
    <row r="392" spans="1:12">
      <c r="A392" s="4" t="s">
        <v>676</v>
      </c>
    </row>
    <row r="393" spans="1:12">
      <c r="A393" s="3" t="s">
        <v>163</v>
      </c>
    </row>
    <row r="394" spans="1:12">
      <c r="A394" s="4" t="s">
        <v>156</v>
      </c>
      <c r="I394" s="7" t="n">
        <v>-0.05</v>
      </c>
      <c r="L394" s="7" t="n">
        <v>-0.87</v>
      </c>
    </row>
    <row r="395" spans="1:12">
      <c r="A395" s="4" t="s">
        <v>157</v>
      </c>
      <c r="I395" s="5" t="n">
        <v>0</v>
      </c>
      <c r="L395" s="5" t="n">
        <v>0</v>
      </c>
    </row>
    <row r="396" spans="1:12">
      <c r="A396" s="3" t="s">
        <v>155</v>
      </c>
    </row>
    <row r="397" spans="1:12">
      <c r="A397" s="4" t="s">
        <v>660</v>
      </c>
      <c r="I397" s="6" t="n">
        <v>0</v>
      </c>
      <c r="L397" s="6" t="n">
        <v>0</v>
      </c>
    </row>
    <row r="398" spans="1:12">
      <c r="A398" s="4" t="s">
        <v>677</v>
      </c>
    </row>
    <row r="399" spans="1:12">
      <c r="A399" s="3" t="s">
        <v>163</v>
      </c>
    </row>
    <row r="400" spans="1:12">
      <c r="A400" s="4" t="s">
        <v>156</v>
      </c>
      <c r="K400" s="5" t="n">
        <v>0</v>
      </c>
      <c r="L400" s="5" t="n">
        <v>0</v>
      </c>
    </row>
    <row r="401" spans="1:12">
      <c r="A401" s="4" t="s">
        <v>157</v>
      </c>
      <c r="K401" s="5" t="n">
        <v>0</v>
      </c>
      <c r="L401" s="5" t="n">
        <v>0</v>
      </c>
    </row>
    <row r="402" spans="1:12">
      <c r="A402" s="3" t="s">
        <v>155</v>
      </c>
    </row>
    <row r="403" spans="1:12">
      <c r="A403" s="4" t="s">
        <v>660</v>
      </c>
      <c r="K403" s="6" t="n">
        <v>0</v>
      </c>
      <c r="L403" s="6" t="n">
        <v>0</v>
      </c>
    </row>
    <row r="404" spans="1:12">
      <c r="A404" s="4" t="s">
        <v>678</v>
      </c>
    </row>
    <row r="405" spans="1:12">
      <c r="A405" s="3" t="s">
        <v>163</v>
      </c>
    </row>
    <row r="406" spans="1:12">
      <c r="A406" s="4" t="s">
        <v>156</v>
      </c>
      <c r="C406" s="7" t="n">
        <v>-0.02</v>
      </c>
      <c r="D406" s="5" t="n">
        <v>0</v>
      </c>
      <c r="E406" s="5" t="n">
        <v>0</v>
      </c>
      <c r="F406" s="5" t="n">
        <v>0</v>
      </c>
      <c r="G406" s="7" t="n">
        <v>-0.01</v>
      </c>
      <c r="H406" s="5" t="n">
        <v>0</v>
      </c>
      <c r="I406" s="5" t="n">
        <v>0</v>
      </c>
      <c r="K406" s="5" t="n">
        <v>0</v>
      </c>
      <c r="L406" s="5" t="n">
        <v>0</v>
      </c>
    </row>
    <row r="407" spans="1:12">
      <c r="A407" s="4" t="s">
        <v>157</v>
      </c>
      <c r="C407" s="7" t="n">
        <v>-0.04</v>
      </c>
      <c r="D407" s="5" t="n">
        <v>0</v>
      </c>
      <c r="E407" s="5" t="n">
        <v>0</v>
      </c>
      <c r="F407" s="5" t="n">
        <v>0</v>
      </c>
      <c r="G407" s="7" t="n">
        <v>0.01</v>
      </c>
      <c r="H407" s="5" t="n">
        <v>0</v>
      </c>
      <c r="I407" s="5" t="n">
        <v>0</v>
      </c>
      <c r="K407" s="5" t="n">
        <v>0</v>
      </c>
      <c r="L407" s="5" t="n">
        <v>0</v>
      </c>
    </row>
    <row r="408" spans="1:12">
      <c r="A408" s="3" t="s">
        <v>155</v>
      </c>
    </row>
    <row r="409" spans="1:12">
      <c r="A409" s="4" t="s">
        <v>660</v>
      </c>
      <c r="C409" s="6" t="n">
        <v>0</v>
      </c>
      <c r="D409" s="6" t="n">
        <v>0</v>
      </c>
      <c r="E409" s="6" t="n">
        <v>0</v>
      </c>
      <c r="F409" s="6" t="n">
        <v>0</v>
      </c>
      <c r="G409" s="6" t="n">
        <v>0</v>
      </c>
      <c r="H409" s="6" t="n">
        <v>0</v>
      </c>
      <c r="I409" s="6" t="n">
        <v>0</v>
      </c>
      <c r="K409" s="6" t="n">
        <v>0</v>
      </c>
      <c r="L409" s="6" t="n">
        <v>0</v>
      </c>
    </row>
    <row r="410" spans="1:12">
      <c r="A410" s="4" t="s">
        <v>679</v>
      </c>
    </row>
    <row r="411" spans="1:12">
      <c r="A411" s="3" t="s">
        <v>163</v>
      </c>
    </row>
    <row r="412" spans="1:12">
      <c r="A412" s="4" t="s">
        <v>156</v>
      </c>
      <c r="F412" s="5" t="n">
        <v>0</v>
      </c>
      <c r="K412" s="5" t="n">
        <v>0</v>
      </c>
      <c r="L412" s="5" t="n">
        <v>0</v>
      </c>
    </row>
    <row r="413" spans="1:12">
      <c r="A413" s="4" t="s">
        <v>157</v>
      </c>
      <c r="F413" s="5" t="n">
        <v>0</v>
      </c>
      <c r="K413" s="5" t="n">
        <v>0</v>
      </c>
      <c r="L413" s="5" t="n">
        <v>0</v>
      </c>
    </row>
    <row r="414" spans="1:12">
      <c r="A414" s="3" t="s">
        <v>155</v>
      </c>
    </row>
    <row r="415" spans="1:12">
      <c r="A415" s="4" t="s">
        <v>660</v>
      </c>
      <c r="F415" s="6" t="n">
        <v>0</v>
      </c>
      <c r="K415" s="6" t="n">
        <v>0</v>
      </c>
      <c r="L415" s="6" t="n">
        <v>0</v>
      </c>
    </row>
    <row r="416" spans="1:12">
      <c r="A416" s="4" t="s">
        <v>680</v>
      </c>
    </row>
    <row r="417" spans="1:12">
      <c r="A417" s="3" t="s">
        <v>163</v>
      </c>
    </row>
    <row r="418" spans="1:12">
      <c r="A418" s="4" t="s">
        <v>156</v>
      </c>
      <c r="H418" s="7" t="n">
        <v>-0.23</v>
      </c>
      <c r="K418" s="5" t="n">
        <v>0</v>
      </c>
    </row>
    <row r="419" spans="1:12">
      <c r="A419" s="4" t="s">
        <v>157</v>
      </c>
      <c r="H419" s="7" t="n">
        <v>0.25</v>
      </c>
      <c r="K419" s="5" t="n">
        <v>0</v>
      </c>
    </row>
    <row r="420" spans="1:12">
      <c r="A420" s="3" t="s">
        <v>155</v>
      </c>
    </row>
    <row r="421" spans="1:12">
      <c r="A421" s="4" t="s">
        <v>660</v>
      </c>
      <c r="H421" s="6" t="n">
        <v>0</v>
      </c>
      <c r="K421" s="6" t="n">
        <v>0</v>
      </c>
    </row>
    <row r="422" spans="1:12">
      <c r="A422" s="4" t="s">
        <v>681</v>
      </c>
    </row>
    <row r="423" spans="1:12">
      <c r="A423" s="3" t="s">
        <v>163</v>
      </c>
    </row>
    <row r="424" spans="1:12">
      <c r="A424" s="4" t="s">
        <v>156</v>
      </c>
      <c r="F424" s="5" t="n">
        <v>0</v>
      </c>
      <c r="K424" s="5" t="n">
        <v>0</v>
      </c>
    </row>
    <row r="425" spans="1:12">
      <c r="A425" s="4" t="s">
        <v>157</v>
      </c>
      <c r="F425" s="5" t="n">
        <v>0</v>
      </c>
      <c r="K425" s="5" t="n">
        <v>0</v>
      </c>
    </row>
    <row r="426" spans="1:12">
      <c r="A426" s="3" t="s">
        <v>155</v>
      </c>
    </row>
    <row r="427" spans="1:12">
      <c r="A427" s="4" t="s">
        <v>660</v>
      </c>
      <c r="F427" s="6" t="n">
        <v>0</v>
      </c>
      <c r="K427" s="6" t="n">
        <v>0</v>
      </c>
    </row>
    <row r="428" spans="1:12">
      <c r="A428" s="4" t="s">
        <v>682</v>
      </c>
    </row>
    <row r="429" spans="1:12">
      <c r="A429" s="3" t="s">
        <v>163</v>
      </c>
    </row>
    <row r="430" spans="1:12">
      <c r="A430" s="4" t="s">
        <v>156</v>
      </c>
      <c r="G430" s="7" t="n">
        <v>-0.22</v>
      </c>
      <c r="K430" s="5" t="n">
        <v>0</v>
      </c>
    </row>
    <row r="431" spans="1:12">
      <c r="A431" s="4" t="s">
        <v>157</v>
      </c>
      <c r="G431" s="5" t="n">
        <v>0</v>
      </c>
      <c r="K431" s="5" t="n">
        <v>0</v>
      </c>
    </row>
    <row r="432" spans="1:12">
      <c r="A432" s="3" t="s">
        <v>155</v>
      </c>
    </row>
    <row r="433" spans="1:12">
      <c r="A433" s="4" t="s">
        <v>660</v>
      </c>
      <c r="G433" s="6" t="n">
        <v>0</v>
      </c>
      <c r="K433" s="6" t="n">
        <v>0</v>
      </c>
    </row>
    <row r="434" spans="1:12">
      <c r="A434" s="4" t="s">
        <v>244</v>
      </c>
    </row>
    <row r="435" spans="1:12">
      <c r="A435" s="3" t="s">
        <v>585</v>
      </c>
    </row>
    <row r="436" spans="1:12">
      <c r="A436" s="4" t="s">
        <v>151</v>
      </c>
      <c r="J436" s="5" t="n">
        <v>-67763</v>
      </c>
      <c r="K436" s="5" t="n">
        <v>-98658</v>
      </c>
      <c r="L436" s="5" t="n">
        <v>-13748</v>
      </c>
    </row>
    <row r="437" spans="1:12">
      <c r="A437" s="4" t="s">
        <v>246</v>
      </c>
    </row>
    <row r="438" spans="1:12">
      <c r="A438" s="3" t="s">
        <v>585</v>
      </c>
    </row>
    <row r="439" spans="1:12">
      <c r="A439" s="4" t="s">
        <v>151</v>
      </c>
      <c r="J439" s="5" t="n">
        <v>2109</v>
      </c>
      <c r="K439" s="5" t="n">
        <v>1355</v>
      </c>
      <c r="L439" s="5" t="n">
        <v>876</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83</v>
      </c>
      <c r="C1" s="2" t="s">
        <v>122</v>
      </c>
      <c r="K1" s="2" t="s">
        <v>1</v>
      </c>
    </row>
    <row r="2" spans="1:13">
      <c r="C2" s="2" t="s">
        <v>2</v>
      </c>
      <c r="D2" s="2" t="s">
        <v>123</v>
      </c>
      <c r="E2" s="2" t="s">
        <v>124</v>
      </c>
      <c r="F2" s="2" t="s">
        <v>125</v>
      </c>
      <c r="G2" s="2" t="s">
        <v>70</v>
      </c>
      <c r="H2" s="2" t="s">
        <v>126</v>
      </c>
      <c r="I2" s="2" t="s">
        <v>127</v>
      </c>
      <c r="J2" s="2" t="s">
        <v>128</v>
      </c>
      <c r="K2" s="2" t="s">
        <v>2</v>
      </c>
      <c r="L2" s="2" t="s">
        <v>70</v>
      </c>
      <c r="M2" s="2" t="s">
        <v>112</v>
      </c>
    </row>
    <row r="3" spans="1:13">
      <c r="A3" s="3" t="s">
        <v>585</v>
      </c>
    </row>
    <row r="4" spans="1:13">
      <c r="A4" s="4" t="s">
        <v>151</v>
      </c>
      <c r="C4" s="5" t="n">
        <v>-78279</v>
      </c>
      <c r="D4" s="5" t="n">
        <v>7268</v>
      </c>
      <c r="E4" s="5" t="n">
        <v>9935</v>
      </c>
      <c r="F4" s="5" t="n">
        <v>-4578</v>
      </c>
      <c r="G4" s="5" t="n">
        <v>-64978</v>
      </c>
      <c r="H4" s="5" t="n">
        <v>3658</v>
      </c>
      <c r="I4" s="5" t="n">
        <v>-9004</v>
      </c>
      <c r="J4" s="5" t="n">
        <v>-26979</v>
      </c>
      <c r="K4" s="5" t="n">
        <v>-65654</v>
      </c>
      <c r="L4" s="5" t="n">
        <v>-97303</v>
      </c>
      <c r="M4" s="5" t="n">
        <v>-12872</v>
      </c>
    </row>
    <row r="5" spans="1:13">
      <c r="A5" s="3" t="s">
        <v>684</v>
      </c>
    </row>
    <row r="6" spans="1:13">
      <c r="A6" s="4" t="s">
        <v>168</v>
      </c>
      <c r="B6" s="4" t="s">
        <v>169</v>
      </c>
      <c r="K6" s="6" t="n">
        <v>0</v>
      </c>
      <c r="L6" s="6" t="n">
        <v>-124</v>
      </c>
      <c r="M6" s="6" t="n">
        <v>190</v>
      </c>
    </row>
    <row r="7" spans="1:13">
      <c r="A7" s="4" t="s">
        <v>685</v>
      </c>
      <c r="K7" s="6" t="n">
        <v>-65654</v>
      </c>
      <c r="L7" s="6" t="n">
        <v>-97427</v>
      </c>
      <c r="M7" s="6" t="n">
        <v>-12682</v>
      </c>
    </row>
    <row r="8" spans="1:13">
      <c r="A8" s="4" t="s">
        <v>686</v>
      </c>
      <c r="K8" s="6" t="n">
        <v>2109</v>
      </c>
      <c r="L8" s="6" t="n">
        <v>1355</v>
      </c>
      <c r="M8" s="6" t="n">
        <v>876</v>
      </c>
    </row>
    <row r="9" spans="1:13">
      <c r="A9" s="4" t="s">
        <v>687</v>
      </c>
      <c r="K9" s="5" t="n">
        <v>-67763</v>
      </c>
      <c r="L9" s="6" t="n">
        <v>-98782</v>
      </c>
      <c r="M9" s="6" t="n">
        <v>-13558</v>
      </c>
    </row>
    <row r="10" spans="1:13">
      <c r="A10" s="4" t="s">
        <v>173</v>
      </c>
      <c r="M10" s="6" t="n">
        <v>400</v>
      </c>
    </row>
    <row r="11" spans="1:13">
      <c r="A11" s="4" t="s">
        <v>621</v>
      </c>
    </row>
    <row r="12" spans="1:13">
      <c r="A12" s="3" t="s">
        <v>585</v>
      </c>
    </row>
    <row r="13" spans="1:13">
      <c r="A13" s="4" t="s">
        <v>151</v>
      </c>
      <c r="D13" s="5" t="n">
        <v>8812</v>
      </c>
      <c r="E13" s="5" t="n">
        <v>10012</v>
      </c>
      <c r="F13" s="5" t="n">
        <v>-5058</v>
      </c>
      <c r="G13" s="6" t="n">
        <v>-16309</v>
      </c>
      <c r="H13" s="5" t="n">
        <v>9691</v>
      </c>
      <c r="I13" s="5" t="n">
        <v>1634</v>
      </c>
      <c r="J13" s="5" t="n">
        <v>-26589</v>
      </c>
      <c r="L13" s="6" t="n">
        <v>-31575</v>
      </c>
      <c r="M13" s="6" t="n">
        <v>-10273</v>
      </c>
    </row>
    <row r="14" spans="1:13">
      <c r="A14" s="4" t="s">
        <v>625</v>
      </c>
    </row>
    <row r="15" spans="1:13">
      <c r="A15" s="3" t="s">
        <v>585</v>
      </c>
    </row>
    <row r="16" spans="1:13">
      <c r="A16" s="4" t="s">
        <v>151</v>
      </c>
      <c r="G16" s="5" t="n">
        <v>-20891</v>
      </c>
      <c r="L16" s="5" t="n">
        <v>-20891</v>
      </c>
      <c r="M16" s="5" t="n">
        <v>-3409</v>
      </c>
    </row>
    <row r="17" spans="1:13"/>
    <row r="18" spans="1:13">
      <c r="A18" s="4" t="s">
        <v>169</v>
      </c>
      <c r="B18" s="4" t="s">
        <v>174</v>
      </c>
    </row>
  </sheetData>
  <mergeCells count="5">
    <mergeCell ref="A1:B2"/>
    <mergeCell ref="C1:J1"/>
    <mergeCell ref="K1:M1"/>
    <mergeCell ref="A17:L17"/>
    <mergeCell ref="B18:L1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1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688</v>
      </c>
      <c r="C1" s="2" t="s">
        <v>558</v>
      </c>
      <c r="D1" s="2" t="s">
        <v>583</v>
      </c>
      <c r="E1" s="2" t="s">
        <v>2</v>
      </c>
      <c r="F1" s="2" t="s">
        <v>123</v>
      </c>
      <c r="G1" s="2" t="s">
        <v>124</v>
      </c>
      <c r="H1" s="2" t="s">
        <v>125</v>
      </c>
      <c r="I1" s="2" t="s">
        <v>70</v>
      </c>
      <c r="J1" s="2" t="s">
        <v>126</v>
      </c>
      <c r="K1" s="2" t="s">
        <v>127</v>
      </c>
      <c r="L1" s="2" t="s">
        <v>128</v>
      </c>
      <c r="M1" s="2" t="s">
        <v>2</v>
      </c>
      <c r="N1" s="2" t="s">
        <v>70</v>
      </c>
      <c r="O1" s="2" t="s">
        <v>112</v>
      </c>
      <c r="P1" s="2" t="s">
        <v>114</v>
      </c>
    </row>
    <row r="2" spans="1:16">
      <c r="A2" s="3" t="s">
        <v>247</v>
      </c>
    </row>
    <row r="3" spans="1:16">
      <c r="A3" s="4" t="s">
        <v>689</v>
      </c>
      <c r="C3" s="5" t="n">
        <v>361338</v>
      </c>
      <c r="D3" s="5" t="n">
        <v>390051</v>
      </c>
      <c r="H3" s="5" t="n">
        <v>255508</v>
      </c>
      <c r="L3" s="5" t="n">
        <v>361338</v>
      </c>
      <c r="M3" s="5" t="n">
        <v>255508</v>
      </c>
      <c r="N3" s="5" t="n">
        <v>361338</v>
      </c>
      <c r="O3" s="5" t="n">
        <v>390051</v>
      </c>
    </row>
    <row r="4" spans="1:16">
      <c r="A4" s="4" t="s">
        <v>690</v>
      </c>
      <c r="D4" s="6" t="n">
        <v>-11524</v>
      </c>
    </row>
    <row r="5" spans="1:16">
      <c r="A5" s="4" t="s">
        <v>586</v>
      </c>
      <c r="D5" s="6" t="n">
        <v>-3466</v>
      </c>
    </row>
    <row r="6" spans="1:16">
      <c r="A6" s="4" t="s">
        <v>588</v>
      </c>
      <c r="D6" s="6" t="n">
        <v>-2293</v>
      </c>
    </row>
    <row r="7" spans="1:16">
      <c r="A7" s="4" t="s">
        <v>691</v>
      </c>
      <c r="C7" s="6" t="n">
        <v>-599</v>
      </c>
      <c r="D7" s="6" t="n">
        <v>140</v>
      </c>
    </row>
    <row r="8" spans="1:16">
      <c r="A8" s="4" t="s">
        <v>692</v>
      </c>
      <c r="C8" s="6" t="n">
        <v>2271</v>
      </c>
    </row>
    <row r="9" spans="1:16">
      <c r="A9" s="4" t="s">
        <v>693</v>
      </c>
      <c r="C9" s="6" t="n">
        <v>363609</v>
      </c>
    </row>
    <row r="10" spans="1:16">
      <c r="A10" s="4" t="s">
        <v>248</v>
      </c>
      <c r="C10" s="6" t="n">
        <v>363010</v>
      </c>
      <c r="D10" s="6" t="n">
        <v>372908</v>
      </c>
      <c r="P10" s="5" t="n">
        <v>372908</v>
      </c>
    </row>
    <row r="11" spans="1:16">
      <c r="A11" s="4" t="s">
        <v>151</v>
      </c>
      <c r="E11" s="5" t="n">
        <v>-78279</v>
      </c>
      <c r="F11" s="5" t="n">
        <v>7268</v>
      </c>
      <c r="G11" s="5" t="n">
        <v>9935</v>
      </c>
      <c r="H11" s="6" t="n">
        <v>-4578</v>
      </c>
      <c r="I11" s="5" t="n">
        <v>-64978</v>
      </c>
      <c r="J11" s="5" t="n">
        <v>3658</v>
      </c>
      <c r="K11" s="5" t="n">
        <v>-9004</v>
      </c>
      <c r="L11" s="6" t="n">
        <v>-26979</v>
      </c>
      <c r="M11" s="6" t="n">
        <v>-65654</v>
      </c>
      <c r="N11" s="6" t="n">
        <v>-97303</v>
      </c>
      <c r="O11" s="6" t="n">
        <v>-12872</v>
      </c>
    </row>
    <row r="12" spans="1:16">
      <c r="A12" s="4" t="s">
        <v>253</v>
      </c>
      <c r="O12" s="6" t="n">
        <v>514</v>
      </c>
    </row>
    <row r="13" spans="1:16">
      <c r="A13" s="4" t="s">
        <v>261</v>
      </c>
      <c r="M13" s="6" t="n">
        <v>-8383</v>
      </c>
      <c r="N13" s="6" t="n">
        <v>-8341</v>
      </c>
    </row>
    <row r="14" spans="1:16">
      <c r="A14" s="4" t="s">
        <v>262</v>
      </c>
      <c r="N14" s="6" t="n">
        <v>-3359</v>
      </c>
    </row>
    <row r="15" spans="1:16">
      <c r="A15" s="4" t="s">
        <v>264</v>
      </c>
      <c r="M15" s="6" t="n">
        <v>0</v>
      </c>
      <c r="N15" s="6" t="n">
        <v>0</v>
      </c>
    </row>
    <row r="16" spans="1:16">
      <c r="A16" s="4" t="s">
        <v>134</v>
      </c>
      <c r="M16" s="6" t="n">
        <v>2495</v>
      </c>
      <c r="N16" s="6" t="n">
        <v>1644</v>
      </c>
      <c r="O16" s="6" t="n">
        <v>748</v>
      </c>
    </row>
    <row r="17" spans="1:16">
      <c r="A17" s="4" t="s">
        <v>255</v>
      </c>
      <c r="O17" s="6" t="n">
        <v>346</v>
      </c>
    </row>
    <row r="18" spans="1:16">
      <c r="A18" s="4" t="s">
        <v>184</v>
      </c>
      <c r="N18" s="6" t="n">
        <v>-131</v>
      </c>
    </row>
    <row r="19" spans="1:16">
      <c r="A19" s="4" t="s">
        <v>265</v>
      </c>
      <c r="M19" s="6" t="n">
        <v>1456</v>
      </c>
      <c r="N19" s="6" t="n">
        <v>656</v>
      </c>
    </row>
    <row r="20" spans="1:16">
      <c r="A20" s="4" t="s">
        <v>256</v>
      </c>
      <c r="B20" s="4" t="s">
        <v>169</v>
      </c>
      <c r="M20" s="6" t="n">
        <v>0</v>
      </c>
      <c r="N20" s="6" t="n">
        <v>-124</v>
      </c>
      <c r="O20" s="6" t="n">
        <v>190</v>
      </c>
    </row>
    <row r="21" spans="1:16">
      <c r="A21" s="4" t="s">
        <v>257</v>
      </c>
      <c r="M21" s="6" t="n">
        <v>-2586</v>
      </c>
      <c r="N21" s="6" t="n">
        <v>-544</v>
      </c>
      <c r="O21" s="6" t="n">
        <v>-496</v>
      </c>
    </row>
    <row r="22" spans="1:16">
      <c r="A22" s="4" t="s">
        <v>694</v>
      </c>
      <c r="C22" s="6" t="n">
        <v>363010</v>
      </c>
      <c r="E22" s="6" t="n">
        <v>182436</v>
      </c>
      <c r="I22" s="6" t="n">
        <v>255508</v>
      </c>
      <c r="M22" s="6" t="n">
        <v>182436</v>
      </c>
      <c r="N22" s="6" t="n">
        <v>255508</v>
      </c>
      <c r="O22" s="6" t="n">
        <v>361338</v>
      </c>
      <c r="P22" s="6" t="n">
        <v>390051</v>
      </c>
    </row>
    <row r="23" spans="1:16">
      <c r="A23" s="4" t="s">
        <v>695</v>
      </c>
      <c r="M23" s="6" t="n">
        <v>39400</v>
      </c>
      <c r="N23" s="6" t="n">
        <v>48200</v>
      </c>
      <c r="O23" s="6" t="n">
        <v>6700</v>
      </c>
      <c r="P23" s="6" t="n">
        <v>18900</v>
      </c>
    </row>
    <row r="24" spans="1:16">
      <c r="A24" s="4" t="s">
        <v>696</v>
      </c>
      <c r="P24" s="6" t="n">
        <v>7400</v>
      </c>
    </row>
    <row r="25" spans="1:16">
      <c r="A25" s="4" t="s">
        <v>162</v>
      </c>
    </row>
    <row r="26" spans="1:16">
      <c r="A26" s="3" t="s">
        <v>247</v>
      </c>
    </row>
    <row r="27" spans="1:16">
      <c r="A27" s="4" t="s">
        <v>689</v>
      </c>
      <c r="C27" s="6" t="n">
        <v>185</v>
      </c>
      <c r="D27" s="6" t="n">
        <v>184</v>
      </c>
      <c r="H27" s="6" t="n">
        <v>190</v>
      </c>
      <c r="L27" s="6" t="n">
        <v>185</v>
      </c>
      <c r="M27" s="6" t="n">
        <v>190</v>
      </c>
      <c r="N27" s="6" t="n">
        <v>185</v>
      </c>
      <c r="O27" s="6" t="n">
        <v>184</v>
      </c>
    </row>
    <row r="28" spans="1:16">
      <c r="A28" s="4" t="s">
        <v>693</v>
      </c>
      <c r="C28" s="6" t="n">
        <v>185</v>
      </c>
    </row>
    <row r="29" spans="1:16">
      <c r="A29" s="4" t="s">
        <v>248</v>
      </c>
      <c r="C29" s="6" t="n">
        <v>185</v>
      </c>
      <c r="D29" s="6" t="n">
        <v>184</v>
      </c>
      <c r="P29" s="6" t="n">
        <v>184</v>
      </c>
    </row>
    <row r="30" spans="1:16">
      <c r="A30" s="4" t="s">
        <v>253</v>
      </c>
      <c r="O30" s="6" t="n">
        <v>1</v>
      </c>
    </row>
    <row r="31" spans="1:16">
      <c r="A31" s="4" t="s">
        <v>264</v>
      </c>
      <c r="M31" s="6" t="n">
        <v>1</v>
      </c>
      <c r="N31" s="6" t="n">
        <v>5</v>
      </c>
    </row>
    <row r="32" spans="1:16">
      <c r="A32" s="4" t="s">
        <v>694</v>
      </c>
      <c r="E32" s="6" t="n">
        <v>190</v>
      </c>
      <c r="I32" s="6" t="n">
        <v>190</v>
      </c>
      <c r="M32" s="6" t="n">
        <v>190</v>
      </c>
      <c r="N32" s="6" t="n">
        <v>190</v>
      </c>
      <c r="O32" s="6" t="n">
        <v>185</v>
      </c>
      <c r="P32" s="6" t="n">
        <v>184</v>
      </c>
    </row>
    <row r="33" spans="1:16">
      <c r="A33" s="4" t="s">
        <v>243</v>
      </c>
    </row>
    <row r="34" spans="1:16">
      <c r="A34" s="3" t="s">
        <v>247</v>
      </c>
    </row>
    <row r="35" spans="1:16">
      <c r="A35" s="4" t="s">
        <v>689</v>
      </c>
      <c r="C35" s="6" t="n">
        <v>367041</v>
      </c>
      <c r="D35" s="6" t="n">
        <v>365434</v>
      </c>
      <c r="H35" s="6" t="n">
        <v>365835</v>
      </c>
      <c r="L35" s="6" t="n">
        <v>367041</v>
      </c>
      <c r="M35" s="6" t="n">
        <v>365835</v>
      </c>
      <c r="N35" s="6" t="n">
        <v>367041</v>
      </c>
      <c r="O35" s="6" t="n">
        <v>365434</v>
      </c>
    </row>
    <row r="36" spans="1:16">
      <c r="A36" s="4" t="s">
        <v>693</v>
      </c>
      <c r="C36" s="6" t="n">
        <v>367041</v>
      </c>
    </row>
    <row r="37" spans="1:16">
      <c r="A37" s="4" t="s">
        <v>248</v>
      </c>
      <c r="C37" s="6" t="n">
        <v>367041</v>
      </c>
      <c r="D37" s="6" t="n">
        <v>365434</v>
      </c>
      <c r="P37" s="6" t="n">
        <v>365434</v>
      </c>
    </row>
    <row r="38" spans="1:16">
      <c r="A38" s="4" t="s">
        <v>253</v>
      </c>
      <c r="O38" s="6" t="n">
        <v>513</v>
      </c>
    </row>
    <row r="39" spans="1:16">
      <c r="A39" s="4" t="s">
        <v>262</v>
      </c>
      <c r="N39" s="6" t="n">
        <v>-2714</v>
      </c>
    </row>
    <row r="40" spans="1:16">
      <c r="A40" s="4" t="s">
        <v>264</v>
      </c>
      <c r="M40" s="6" t="n">
        <v>-1</v>
      </c>
      <c r="N40" s="6" t="n">
        <v>-5</v>
      </c>
    </row>
    <row r="41" spans="1:16">
      <c r="A41" s="4" t="s">
        <v>134</v>
      </c>
      <c r="M41" s="6" t="n">
        <v>2495</v>
      </c>
      <c r="N41" s="6" t="n">
        <v>1644</v>
      </c>
      <c r="O41" s="6" t="n">
        <v>748</v>
      </c>
    </row>
    <row r="42" spans="1:16">
      <c r="A42" s="4" t="s">
        <v>255</v>
      </c>
      <c r="O42" s="6" t="n">
        <v>346</v>
      </c>
    </row>
    <row r="43" spans="1:16">
      <c r="A43" s="4" t="s">
        <v>184</v>
      </c>
      <c r="N43" s="6" t="n">
        <v>-131</v>
      </c>
    </row>
    <row r="44" spans="1:16">
      <c r="A44" s="4" t="s">
        <v>265</v>
      </c>
      <c r="M44" s="6" t="n">
        <v>-474</v>
      </c>
    </row>
    <row r="45" spans="1:16">
      <c r="A45" s="4" t="s">
        <v>694</v>
      </c>
      <c r="E45" s="6" t="n">
        <v>367540</v>
      </c>
      <c r="I45" s="6" t="n">
        <v>365835</v>
      </c>
      <c r="M45" s="6" t="n">
        <v>367540</v>
      </c>
      <c r="N45" s="6" t="n">
        <v>365835</v>
      </c>
      <c r="O45" s="6" t="n">
        <v>367041</v>
      </c>
      <c r="P45" s="6" t="n">
        <v>365434</v>
      </c>
    </row>
    <row r="46" spans="1:16">
      <c r="A46" s="4" t="s">
        <v>244</v>
      </c>
    </row>
    <row r="47" spans="1:16">
      <c r="A47" s="3" t="s">
        <v>247</v>
      </c>
    </row>
    <row r="48" spans="1:16">
      <c r="A48" s="4" t="s">
        <v>689</v>
      </c>
      <c r="C48" s="6" t="n">
        <v>-6477</v>
      </c>
      <c r="D48" s="6" t="n">
        <v>24414</v>
      </c>
      <c r="H48" s="6" t="n">
        <v>-111804</v>
      </c>
      <c r="L48" s="6" t="n">
        <v>-6477</v>
      </c>
      <c r="M48" s="6" t="n">
        <v>-111804</v>
      </c>
      <c r="N48" s="6" t="n">
        <v>-6477</v>
      </c>
      <c r="O48" s="6" t="n">
        <v>24414</v>
      </c>
    </row>
    <row r="49" spans="1:16">
      <c r="A49" s="4" t="s">
        <v>690</v>
      </c>
      <c r="D49" s="6" t="n">
        <v>-11524</v>
      </c>
    </row>
    <row r="50" spans="1:16">
      <c r="A50" s="4" t="s">
        <v>586</v>
      </c>
      <c r="D50" s="6" t="n">
        <v>-3466</v>
      </c>
    </row>
    <row r="51" spans="1:16">
      <c r="A51" s="4" t="s">
        <v>588</v>
      </c>
      <c r="D51" s="6" t="n">
        <v>-2293</v>
      </c>
    </row>
    <row r="52" spans="1:16">
      <c r="A52" s="4" t="s">
        <v>691</v>
      </c>
      <c r="D52" s="6" t="n">
        <v>140</v>
      </c>
    </row>
    <row r="53" spans="1:16">
      <c r="A53" s="4" t="s">
        <v>692</v>
      </c>
      <c r="C53" s="6" t="n">
        <v>2271</v>
      </c>
    </row>
    <row r="54" spans="1:16">
      <c r="A54" s="4" t="s">
        <v>693</v>
      </c>
      <c r="C54" s="6" t="n">
        <v>-4206</v>
      </c>
    </row>
    <row r="55" spans="1:16">
      <c r="A55" s="4" t="s">
        <v>248</v>
      </c>
      <c r="C55" s="6" t="n">
        <v>-4805</v>
      </c>
      <c r="D55" s="6" t="n">
        <v>7271</v>
      </c>
      <c r="P55" s="6" t="n">
        <v>7271</v>
      </c>
    </row>
    <row r="56" spans="1:16">
      <c r="A56" s="4" t="s">
        <v>151</v>
      </c>
      <c r="M56" s="6" t="n">
        <v>-67763</v>
      </c>
      <c r="N56" s="6" t="n">
        <v>-98658</v>
      </c>
      <c r="O56" s="6" t="n">
        <v>-13748</v>
      </c>
    </row>
    <row r="57" spans="1:16">
      <c r="A57" s="4" t="s">
        <v>261</v>
      </c>
      <c r="M57" s="6" t="n">
        <v>-8383</v>
      </c>
      <c r="N57" s="6" t="n">
        <v>-8341</v>
      </c>
    </row>
    <row r="58" spans="1:16">
      <c r="A58" s="4" t="s">
        <v>694</v>
      </c>
      <c r="E58" s="6" t="n">
        <v>-188034</v>
      </c>
      <c r="I58" s="6" t="n">
        <v>-111804</v>
      </c>
      <c r="M58" s="6" t="n">
        <v>-188034</v>
      </c>
      <c r="N58" s="6" t="n">
        <v>-111804</v>
      </c>
      <c r="O58" s="6" t="n">
        <v>-6477</v>
      </c>
      <c r="P58" s="6" t="n">
        <v>24414</v>
      </c>
    </row>
    <row r="59" spans="1:16">
      <c r="A59" s="4" t="s">
        <v>245</v>
      </c>
    </row>
    <row r="60" spans="1:16">
      <c r="A60" s="3" t="s">
        <v>247</v>
      </c>
    </row>
    <row r="61" spans="1:16">
      <c r="A61" s="4" t="s">
        <v>689</v>
      </c>
      <c r="C61" s="6" t="n">
        <v>-532</v>
      </c>
      <c r="D61" s="6" t="n">
        <v>-722</v>
      </c>
      <c r="H61" s="6" t="n">
        <v>0</v>
      </c>
      <c r="L61" s="6" t="n">
        <v>-532</v>
      </c>
      <c r="M61" s="6" t="n">
        <v>0</v>
      </c>
      <c r="N61" s="6" t="n">
        <v>-532</v>
      </c>
      <c r="O61" s="6" t="n">
        <v>-722</v>
      </c>
    </row>
    <row r="62" spans="1:16">
      <c r="A62" s="4" t="s">
        <v>693</v>
      </c>
      <c r="C62" s="6" t="n">
        <v>-532</v>
      </c>
    </row>
    <row r="63" spans="1:16">
      <c r="A63" s="4" t="s">
        <v>248</v>
      </c>
      <c r="C63" s="6" t="n">
        <v>-532</v>
      </c>
      <c r="D63" s="6" t="n">
        <v>-722</v>
      </c>
      <c r="P63" s="6" t="n">
        <v>-722</v>
      </c>
    </row>
    <row r="64" spans="1:16">
      <c r="A64" s="4" t="s">
        <v>265</v>
      </c>
      <c r="N64" s="6" t="n">
        <v>656</v>
      </c>
    </row>
    <row r="65" spans="1:16">
      <c r="A65" s="4" t="s">
        <v>256</v>
      </c>
      <c r="N65" s="6" t="n">
        <v>-124</v>
      </c>
      <c r="O65" s="6" t="n">
        <v>190</v>
      </c>
    </row>
    <row r="66" spans="1:16">
      <c r="A66" s="4" t="s">
        <v>694</v>
      </c>
      <c r="E66" s="6" t="n">
        <v>0</v>
      </c>
      <c r="I66" s="6" t="n">
        <v>0</v>
      </c>
      <c r="M66" s="6" t="n">
        <v>0</v>
      </c>
      <c r="N66" s="6" t="n">
        <v>0</v>
      </c>
      <c r="O66" s="6" t="n">
        <v>-532</v>
      </c>
      <c r="P66" s="6" t="n">
        <v>-722</v>
      </c>
    </row>
    <row r="67" spans="1:16">
      <c r="A67" s="4" t="s">
        <v>246</v>
      </c>
    </row>
    <row r="68" spans="1:16">
      <c r="A68" s="3" t="s">
        <v>247</v>
      </c>
    </row>
    <row r="69" spans="1:16">
      <c r="A69" s="4" t="s">
        <v>689</v>
      </c>
      <c r="C69" s="6" t="n">
        <v>1121</v>
      </c>
      <c r="D69" s="6" t="n">
        <v>741</v>
      </c>
      <c r="H69" s="5" t="n">
        <v>1287</v>
      </c>
      <c r="L69" s="5" t="n">
        <v>1121</v>
      </c>
      <c r="M69" s="6" t="n">
        <v>1287</v>
      </c>
      <c r="N69" s="6" t="n">
        <v>1121</v>
      </c>
      <c r="O69" s="6" t="n">
        <v>741</v>
      </c>
    </row>
    <row r="70" spans="1:16">
      <c r="A70" s="4" t="s">
        <v>693</v>
      </c>
      <c r="C70" s="6" t="n">
        <v>1121</v>
      </c>
    </row>
    <row r="71" spans="1:16">
      <c r="A71" s="4" t="s">
        <v>248</v>
      </c>
      <c r="C71" s="5" t="n">
        <v>1121</v>
      </c>
      <c r="D71" s="5" t="n">
        <v>741</v>
      </c>
      <c r="P71" s="6" t="n">
        <v>741</v>
      </c>
    </row>
    <row r="72" spans="1:16">
      <c r="A72" s="4" t="s">
        <v>151</v>
      </c>
      <c r="M72" s="6" t="n">
        <v>2109</v>
      </c>
      <c r="N72" s="6" t="n">
        <v>1355</v>
      </c>
      <c r="O72" s="6" t="n">
        <v>876</v>
      </c>
    </row>
    <row r="73" spans="1:16">
      <c r="A73" s="4" t="s">
        <v>262</v>
      </c>
      <c r="N73" s="6" t="n">
        <v>-645</v>
      </c>
    </row>
    <row r="74" spans="1:16">
      <c r="A74" s="4" t="s">
        <v>265</v>
      </c>
      <c r="M74" s="6" t="n">
        <v>1930</v>
      </c>
    </row>
    <row r="75" spans="1:16">
      <c r="A75" s="4" t="s">
        <v>257</v>
      </c>
      <c r="M75" s="6" t="n">
        <v>-2586</v>
      </c>
      <c r="N75" s="6" t="n">
        <v>-544</v>
      </c>
      <c r="O75" s="6" t="n">
        <v>-496</v>
      </c>
    </row>
    <row r="76" spans="1:16">
      <c r="A76" s="4" t="s">
        <v>694</v>
      </c>
      <c r="E76" s="5" t="n">
        <v>2740</v>
      </c>
      <c r="I76" s="5" t="n">
        <v>1287</v>
      </c>
      <c r="M76" s="5" t="n">
        <v>2740</v>
      </c>
      <c r="N76" s="5" t="n">
        <v>1287</v>
      </c>
      <c r="O76" s="5" t="n">
        <v>1121</v>
      </c>
      <c r="P76" s="5" t="n">
        <v>741</v>
      </c>
    </row>
    <row r="77" spans="1:16">
      <c r="A77" s="4" t="s">
        <v>65</v>
      </c>
    </row>
    <row r="78" spans="1:16">
      <c r="A78" s="3" t="s">
        <v>247</v>
      </c>
    </row>
    <row r="79" spans="1:16">
      <c r="A79" s="4" t="s">
        <v>697</v>
      </c>
      <c r="C79" s="6" t="n">
        <v>13819639</v>
      </c>
      <c r="D79" s="6" t="n">
        <v>13735690</v>
      </c>
      <c r="H79" s="6" t="n">
        <v>14297066</v>
      </c>
      <c r="L79" s="6" t="n">
        <v>13819639</v>
      </c>
      <c r="M79" s="6" t="n">
        <v>14297066</v>
      </c>
      <c r="N79" s="6" t="n">
        <v>13819639</v>
      </c>
      <c r="O79" s="6" t="n">
        <v>13735690</v>
      </c>
    </row>
    <row r="80" spans="1:16">
      <c r="A80" s="4" t="s">
        <v>698</v>
      </c>
      <c r="E80" s="6" t="n">
        <v>14314092</v>
      </c>
      <c r="I80" s="6" t="n">
        <v>14297066</v>
      </c>
      <c r="M80" s="6" t="n">
        <v>14314092</v>
      </c>
      <c r="N80" s="6" t="n">
        <v>14297066</v>
      </c>
      <c r="O80" s="6" t="n">
        <v>13819639</v>
      </c>
      <c r="P80" s="6" t="n">
        <v>13735690</v>
      </c>
    </row>
    <row r="81" spans="1:16">
      <c r="A81" s="4" t="s">
        <v>699</v>
      </c>
    </row>
    <row r="82" spans="1:16">
      <c r="A82" s="3" t="s">
        <v>247</v>
      </c>
    </row>
    <row r="83" spans="1:16">
      <c r="A83" s="4" t="s">
        <v>697</v>
      </c>
      <c r="C83" s="6" t="n">
        <v>13819639</v>
      </c>
      <c r="D83" s="6" t="n">
        <v>13735690</v>
      </c>
      <c r="H83" s="6" t="n">
        <v>14297066</v>
      </c>
      <c r="L83" s="6" t="n">
        <v>13819639</v>
      </c>
      <c r="M83" s="6" t="n">
        <v>14297066</v>
      </c>
      <c r="N83" s="6" t="n">
        <v>13819639</v>
      </c>
      <c r="O83" s="6" t="n">
        <v>13735690</v>
      </c>
    </row>
    <row r="84" spans="1:16">
      <c r="A84" s="4" t="s">
        <v>252</v>
      </c>
      <c r="O84" s="6" t="n">
        <v>48035</v>
      </c>
    </row>
    <row r="85" spans="1:16">
      <c r="A85" s="4" t="s">
        <v>266</v>
      </c>
      <c r="N85" s="6" t="n">
        <v>10850</v>
      </c>
    </row>
    <row r="86" spans="1:16">
      <c r="A86" s="4" t="s">
        <v>263</v>
      </c>
      <c r="M86" s="6" t="n">
        <v>67026</v>
      </c>
      <c r="N86" s="6" t="n">
        <v>466577</v>
      </c>
    </row>
    <row r="87" spans="1:16">
      <c r="A87" s="4" t="s">
        <v>254</v>
      </c>
      <c r="O87" s="6" t="n">
        <v>35914</v>
      </c>
    </row>
    <row r="88" spans="1:16">
      <c r="A88" s="4" t="s">
        <v>698</v>
      </c>
      <c r="C88" s="6" t="n">
        <v>13819639</v>
      </c>
      <c r="E88" s="6" t="n">
        <v>14314092</v>
      </c>
      <c r="I88" s="6" t="n">
        <v>14297066</v>
      </c>
      <c r="M88" s="6" t="n">
        <v>14314092</v>
      </c>
      <c r="N88" s="6" t="n">
        <v>14297066</v>
      </c>
      <c r="O88" s="6" t="n">
        <v>13819639</v>
      </c>
      <c r="P88" s="6" t="n">
        <v>13735690</v>
      </c>
    </row>
    <row r="89" spans="1:16">
      <c r="A89" s="4" t="s">
        <v>67</v>
      </c>
    </row>
    <row r="90" spans="1:16">
      <c r="A90" s="3" t="s">
        <v>247</v>
      </c>
    </row>
    <row r="91" spans="1:16">
      <c r="A91" s="4" t="s">
        <v>697</v>
      </c>
      <c r="C91" s="6" t="n">
        <v>3022484</v>
      </c>
      <c r="D91" s="6" t="n">
        <v>3022484</v>
      </c>
      <c r="H91" s="6" t="n">
        <v>3011634</v>
      </c>
      <c r="L91" s="6" t="n">
        <v>3022484</v>
      </c>
      <c r="M91" s="6" t="n">
        <v>3011634</v>
      </c>
      <c r="N91" s="6" t="n">
        <v>3022484</v>
      </c>
      <c r="O91" s="6" t="n">
        <v>3022484</v>
      </c>
    </row>
    <row r="92" spans="1:16">
      <c r="A92" s="4" t="s">
        <v>698</v>
      </c>
      <c r="E92" s="6" t="n">
        <v>3011634</v>
      </c>
      <c r="I92" s="6" t="n">
        <v>3011634</v>
      </c>
      <c r="M92" s="6" t="n">
        <v>3011634</v>
      </c>
      <c r="N92" s="6" t="n">
        <v>3011634</v>
      </c>
      <c r="O92" s="6" t="n">
        <v>3022484</v>
      </c>
      <c r="P92" s="6" t="n">
        <v>3022484</v>
      </c>
    </row>
    <row r="93" spans="1:16">
      <c r="A93" s="4" t="s">
        <v>700</v>
      </c>
    </row>
    <row r="94" spans="1:16">
      <c r="A94" s="3" t="s">
        <v>247</v>
      </c>
    </row>
    <row r="95" spans="1:16">
      <c r="A95" s="4" t="s">
        <v>697</v>
      </c>
      <c r="C95" s="6" t="n">
        <v>3022484</v>
      </c>
      <c r="D95" s="6" t="n">
        <v>3022484</v>
      </c>
      <c r="H95" s="6" t="n">
        <v>3011634</v>
      </c>
      <c r="L95" s="6" t="n">
        <v>3022484</v>
      </c>
      <c r="M95" s="6" t="n">
        <v>3011634</v>
      </c>
      <c r="N95" s="6" t="n">
        <v>3022484</v>
      </c>
      <c r="O95" s="6" t="n">
        <v>3022484</v>
      </c>
    </row>
    <row r="96" spans="1:16">
      <c r="A96" s="4" t="s">
        <v>266</v>
      </c>
      <c r="N96" s="6" t="n">
        <v>-10850</v>
      </c>
    </row>
    <row r="97" spans="1:16">
      <c r="A97" s="4" t="s">
        <v>698</v>
      </c>
      <c r="C97" s="6" t="n">
        <v>3022484</v>
      </c>
      <c r="E97" s="6" t="n">
        <v>3011634</v>
      </c>
      <c r="I97" s="6" t="n">
        <v>3011634</v>
      </c>
      <c r="M97" s="6" t="n">
        <v>3011634</v>
      </c>
      <c r="N97" s="6" t="n">
        <v>3011634</v>
      </c>
      <c r="O97" s="6" t="n">
        <v>3022484</v>
      </c>
      <c r="P97" s="6" t="n">
        <v>3022484</v>
      </c>
    </row>
    <row r="98" spans="1:16">
      <c r="A98" s="4" t="s">
        <v>68</v>
      </c>
    </row>
    <row r="99" spans="1:16">
      <c r="A99" s="3" t="s">
        <v>247</v>
      </c>
    </row>
    <row r="100" spans="1:16">
      <c r="A100" s="4" t="s">
        <v>697</v>
      </c>
      <c r="C100" s="6" t="n">
        <v>1636341</v>
      </c>
      <c r="D100" s="6" t="n">
        <v>1636341</v>
      </c>
      <c r="H100" s="6" t="n">
        <v>1636341</v>
      </c>
      <c r="L100" s="6" t="n">
        <v>1636341</v>
      </c>
      <c r="M100" s="6" t="n">
        <v>1636341</v>
      </c>
      <c r="N100" s="6" t="n">
        <v>1636341</v>
      </c>
      <c r="O100" s="6" t="n">
        <v>1636341</v>
      </c>
    </row>
    <row r="101" spans="1:16">
      <c r="A101" s="4" t="s">
        <v>698</v>
      </c>
      <c r="E101" s="6" t="n">
        <v>1636341</v>
      </c>
      <c r="I101" s="6" t="n">
        <v>1636341</v>
      </c>
      <c r="M101" s="6" t="n">
        <v>1636341</v>
      </c>
      <c r="N101" s="6" t="n">
        <v>1636341</v>
      </c>
      <c r="O101" s="6" t="n">
        <v>1636341</v>
      </c>
      <c r="P101" s="6" t="n">
        <v>1636341</v>
      </c>
    </row>
    <row r="102" spans="1:16">
      <c r="A102" s="4" t="s">
        <v>701</v>
      </c>
    </row>
    <row r="103" spans="1:16">
      <c r="A103" s="3" t="s">
        <v>247</v>
      </c>
    </row>
    <row r="104" spans="1:16">
      <c r="A104" s="4" t="s">
        <v>697</v>
      </c>
      <c r="C104" s="6" t="n">
        <v>1636341</v>
      </c>
      <c r="D104" s="6" t="n">
        <v>1636341</v>
      </c>
      <c r="H104" s="6" t="n">
        <v>1636341</v>
      </c>
      <c r="L104" s="6" t="n">
        <v>1636341</v>
      </c>
      <c r="M104" s="6" t="n">
        <v>1636341</v>
      </c>
      <c r="N104" s="6" t="n">
        <v>1636341</v>
      </c>
      <c r="O104" s="6" t="n">
        <v>1636341</v>
      </c>
    </row>
    <row r="105" spans="1:16">
      <c r="A105" s="4" t="s">
        <v>698</v>
      </c>
      <c r="C105" s="6" t="n">
        <v>1636341</v>
      </c>
      <c r="E105" s="6" t="n">
        <v>1636341</v>
      </c>
      <c r="I105" s="6" t="n">
        <v>1636341</v>
      </c>
      <c r="M105" s="6" t="n">
        <v>1636341</v>
      </c>
      <c r="N105" s="6" t="n">
        <v>1636341</v>
      </c>
      <c r="O105" s="6" t="n">
        <v>1636341</v>
      </c>
      <c r="P105" s="6" t="n">
        <v>1636341</v>
      </c>
    </row>
    <row r="106" spans="1:16">
      <c r="A106" s="4" t="s">
        <v>238</v>
      </c>
    </row>
    <row r="107" spans="1:16">
      <c r="A107" s="3" t="s">
        <v>247</v>
      </c>
    </row>
    <row r="108" spans="1:16">
      <c r="A108" s="4" t="s">
        <v>702</v>
      </c>
      <c r="C108" s="6" t="n">
        <v>8977676</v>
      </c>
      <c r="D108" s="6" t="n">
        <v>8977676</v>
      </c>
      <c r="L108" s="6" t="n">
        <v>8977676</v>
      </c>
      <c r="N108" s="6" t="n">
        <v>8977676</v>
      </c>
      <c r="O108" s="6" t="n">
        <v>8977676</v>
      </c>
    </row>
    <row r="109" spans="1:16">
      <c r="A109" s="4" t="s">
        <v>703</v>
      </c>
      <c r="O109" s="6" t="n">
        <v>8977676</v>
      </c>
      <c r="P109" s="6" t="n">
        <v>8977676</v>
      </c>
    </row>
    <row r="110" spans="1:16">
      <c r="A110" s="4" t="s">
        <v>704</v>
      </c>
    </row>
    <row r="111" spans="1:16">
      <c r="A111" s="3" t="s">
        <v>247</v>
      </c>
    </row>
    <row r="112" spans="1:16">
      <c r="A112" s="4" t="s">
        <v>702</v>
      </c>
      <c r="C112" s="6" t="n">
        <v>8977676</v>
      </c>
      <c r="D112" s="6" t="n">
        <v>8977676</v>
      </c>
      <c r="H112" s="6" t="n">
        <v>8977676</v>
      </c>
      <c r="L112" s="6" t="n">
        <v>8977676</v>
      </c>
      <c r="M112" s="6" t="n">
        <v>8977676</v>
      </c>
      <c r="N112" s="6" t="n">
        <v>8977676</v>
      </c>
      <c r="O112" s="6" t="n">
        <v>8977676</v>
      </c>
    </row>
    <row r="113" spans="1:16">
      <c r="A113" s="4" t="s">
        <v>703</v>
      </c>
      <c r="C113" s="6" t="n">
        <v>8977676</v>
      </c>
      <c r="E113" s="6" t="n">
        <v>8977676</v>
      </c>
      <c r="I113" s="6" t="n">
        <v>8977676</v>
      </c>
      <c r="M113" s="6" t="n">
        <v>8977676</v>
      </c>
      <c r="N113" s="6" t="n">
        <v>8977676</v>
      </c>
      <c r="O113" s="6" t="n">
        <v>8977676</v>
      </c>
      <c r="P113" s="6" t="n">
        <v>8977676</v>
      </c>
    </row>
    <row r="114" spans="1:16"/>
    <row r="115" spans="1:16">
      <c r="A115" s="4" t="s">
        <v>169</v>
      </c>
      <c r="B115" s="4" t="s">
        <v>174</v>
      </c>
    </row>
  </sheetData>
  <mergeCells count="3">
    <mergeCell ref="A1:B1"/>
    <mergeCell ref="A114:O114"/>
    <mergeCell ref="B115:O11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4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5</v>
      </c>
      <c r="B1" s="2" t="s">
        <v>122</v>
      </c>
      <c r="J1" s="2" t="s">
        <v>1</v>
      </c>
    </row>
    <row r="2" spans="1:12">
      <c r="B2" s="2" t="s">
        <v>2</v>
      </c>
      <c r="C2" s="2" t="s">
        <v>123</v>
      </c>
      <c r="D2" s="2" t="s">
        <v>124</v>
      </c>
      <c r="E2" s="2" t="s">
        <v>125</v>
      </c>
      <c r="F2" s="2" t="s">
        <v>70</v>
      </c>
      <c r="G2" s="2" t="s">
        <v>126</v>
      </c>
      <c r="H2" s="2" t="s">
        <v>127</v>
      </c>
      <c r="I2" s="2" t="s">
        <v>128</v>
      </c>
      <c r="J2" s="2" t="s">
        <v>2</v>
      </c>
      <c r="K2" s="2" t="s">
        <v>70</v>
      </c>
      <c r="L2" s="2" t="s">
        <v>112</v>
      </c>
    </row>
    <row r="3" spans="1:12">
      <c r="A3" s="3" t="s">
        <v>176</v>
      </c>
    </row>
    <row r="4" spans="1:12">
      <c r="A4" s="4" t="s">
        <v>151</v>
      </c>
      <c r="B4" s="5" t="n">
        <v>-78279</v>
      </c>
      <c r="C4" s="5" t="n">
        <v>7268</v>
      </c>
      <c r="D4" s="5" t="n">
        <v>9935</v>
      </c>
      <c r="E4" s="5" t="n">
        <v>-4578</v>
      </c>
      <c r="F4" s="5" t="n">
        <v>-64978</v>
      </c>
      <c r="G4" s="5" t="n">
        <v>3658</v>
      </c>
      <c r="H4" s="5" t="n">
        <v>-9004</v>
      </c>
      <c r="I4" s="5" t="n">
        <v>-26979</v>
      </c>
      <c r="J4" s="5" t="n">
        <v>-65654</v>
      </c>
      <c r="K4" s="5" t="n">
        <v>-97303</v>
      </c>
      <c r="L4" s="5" t="n">
        <v>-12872</v>
      </c>
    </row>
    <row r="5" spans="1:12">
      <c r="A5" s="4" t="s">
        <v>177</v>
      </c>
      <c r="B5" s="6" t="n">
        <v>-38</v>
      </c>
      <c r="C5" s="6" t="n">
        <v>-1234</v>
      </c>
      <c r="D5" s="6" t="n">
        <v>84</v>
      </c>
      <c r="E5" s="6" t="n">
        <v>-6962</v>
      </c>
      <c r="F5" s="6" t="n">
        <v>-2254</v>
      </c>
      <c r="G5" s="6" t="n">
        <v>584</v>
      </c>
      <c r="H5" s="6" t="n">
        <v>-17618</v>
      </c>
      <c r="I5" s="6" t="n">
        <v>-30056</v>
      </c>
      <c r="J5" s="6" t="n">
        <v>-8150</v>
      </c>
      <c r="K5" s="6" t="n">
        <v>-49344</v>
      </c>
      <c r="L5" s="6" t="n">
        <v>-34700</v>
      </c>
    </row>
    <row r="6" spans="1:12">
      <c r="A6" s="4" t="s">
        <v>178</v>
      </c>
      <c r="B6" s="6" t="n">
        <v>-78241</v>
      </c>
      <c r="C6" s="6" t="n">
        <v>8502</v>
      </c>
      <c r="D6" s="6" t="n">
        <v>9851</v>
      </c>
      <c r="E6" s="6" t="n">
        <v>2384</v>
      </c>
      <c r="F6" s="6" t="n">
        <v>-62724</v>
      </c>
      <c r="G6" s="6" t="n">
        <v>3074</v>
      </c>
      <c r="H6" s="6" t="n">
        <v>8614</v>
      </c>
      <c r="I6" s="6" t="n">
        <v>3077</v>
      </c>
      <c r="J6" s="6" t="n">
        <v>-57504</v>
      </c>
      <c r="K6" s="6" t="n">
        <v>-47959</v>
      </c>
      <c r="L6" s="6" t="n">
        <v>21828</v>
      </c>
    </row>
    <row r="7" spans="1:12">
      <c r="A7" s="3" t="s">
        <v>706</v>
      </c>
    </row>
    <row r="8" spans="1:12">
      <c r="A8" s="4" t="s">
        <v>132</v>
      </c>
      <c r="J8" s="6" t="n">
        <v>25836</v>
      </c>
      <c r="K8" s="6" t="n">
        <v>19584</v>
      </c>
      <c r="L8" s="6" t="n">
        <v>18362</v>
      </c>
    </row>
    <row r="9" spans="1:12">
      <c r="A9" s="4" t="s">
        <v>180</v>
      </c>
      <c r="J9" s="6" t="n">
        <v>1443</v>
      </c>
      <c r="K9" s="6" t="n">
        <v>1516</v>
      </c>
      <c r="L9" s="6" t="n">
        <v>1646</v>
      </c>
    </row>
    <row r="10" spans="1:12">
      <c r="A10" s="4" t="s">
        <v>181</v>
      </c>
      <c r="J10" s="6" t="n">
        <v>-15028</v>
      </c>
      <c r="K10" s="6" t="n">
        <v>30593</v>
      </c>
      <c r="L10" s="6" t="n">
        <v>-8229</v>
      </c>
    </row>
    <row r="11" spans="1:12">
      <c r="A11" s="4" t="s">
        <v>182</v>
      </c>
      <c r="J11" s="6" t="n">
        <v>1598</v>
      </c>
      <c r="K11" s="6" t="n">
        <v>4253</v>
      </c>
      <c r="L11" s="6" t="n">
        <v>2333</v>
      </c>
    </row>
    <row r="12" spans="1:12">
      <c r="A12" s="4" t="s">
        <v>183</v>
      </c>
      <c r="J12" s="6" t="n">
        <v>2592</v>
      </c>
      <c r="K12" s="6" t="n">
        <v>1633</v>
      </c>
      <c r="L12" s="6" t="n">
        <v>718</v>
      </c>
    </row>
    <row r="13" spans="1:12">
      <c r="A13" s="4" t="s">
        <v>184</v>
      </c>
      <c r="J13" s="6" t="n">
        <v>0</v>
      </c>
      <c r="K13" s="6" t="n">
        <v>-131</v>
      </c>
      <c r="L13" s="6" t="n">
        <v>0</v>
      </c>
    </row>
    <row r="14" spans="1:12">
      <c r="A14" s="4" t="s">
        <v>185</v>
      </c>
      <c r="J14" s="6" t="n">
        <v>-11113</v>
      </c>
      <c r="K14" s="6" t="n">
        <v>-13185</v>
      </c>
      <c r="L14" s="6" t="n">
        <v>-11754</v>
      </c>
    </row>
    <row r="15" spans="1:12">
      <c r="A15" s="4" t="s">
        <v>145</v>
      </c>
      <c r="J15" s="6" t="n">
        <v>0</v>
      </c>
      <c r="K15" s="6" t="n">
        <v>-140</v>
      </c>
      <c r="L15" s="6" t="n">
        <v>0</v>
      </c>
    </row>
    <row r="16" spans="1:12">
      <c r="A16" s="4" t="s">
        <v>186</v>
      </c>
      <c r="J16" s="6" t="n">
        <v>0</v>
      </c>
      <c r="K16" s="6" t="n">
        <v>-18</v>
      </c>
      <c r="L16" s="6" t="n">
        <v>-2</v>
      </c>
    </row>
    <row r="17" spans="1:12">
      <c r="A17" s="4" t="s">
        <v>187</v>
      </c>
      <c r="J17" s="6" t="n">
        <v>7</v>
      </c>
      <c r="K17" s="6" t="n">
        <v>133</v>
      </c>
      <c r="L17" s="6" t="n">
        <v>83</v>
      </c>
    </row>
    <row r="18" spans="1:12">
      <c r="A18" s="4" t="s">
        <v>188</v>
      </c>
      <c r="J18" s="6" t="n">
        <v>108698</v>
      </c>
      <c r="K18" s="6" t="n">
        <v>48178</v>
      </c>
      <c r="L18" s="6" t="n">
        <v>20639</v>
      </c>
    </row>
    <row r="19" spans="1:12">
      <c r="A19" s="4" t="s">
        <v>189</v>
      </c>
      <c r="J19" s="6" t="n">
        <v>617</v>
      </c>
      <c r="K19" s="6" t="n">
        <v>5007</v>
      </c>
      <c r="L19" s="6" t="n">
        <v>0</v>
      </c>
    </row>
    <row r="20" spans="1:12">
      <c r="A20" s="4" t="s">
        <v>190</v>
      </c>
      <c r="J20" s="6" t="n">
        <v>92</v>
      </c>
      <c r="K20" s="6" t="n">
        <v>-415</v>
      </c>
      <c r="L20" s="6" t="n">
        <v>386</v>
      </c>
    </row>
    <row r="21" spans="1:12">
      <c r="A21" s="3" t="s">
        <v>192</v>
      </c>
    </row>
    <row r="22" spans="1:12">
      <c r="A22" s="4" t="s">
        <v>193</v>
      </c>
      <c r="J22" s="6" t="n">
        <v>-6419</v>
      </c>
      <c r="K22" s="6" t="n">
        <v>-2275</v>
      </c>
      <c r="L22" s="6" t="n">
        <v>-141</v>
      </c>
    </row>
    <row r="23" spans="1:12">
      <c r="A23" s="4" t="s">
        <v>194</v>
      </c>
      <c r="J23" s="6" t="n">
        <v>8719</v>
      </c>
      <c r="K23" s="6" t="n">
        <v>-1151</v>
      </c>
      <c r="L23" s="6" t="n">
        <v>121</v>
      </c>
    </row>
    <row r="24" spans="1:12">
      <c r="A24" s="4" t="s">
        <v>88</v>
      </c>
      <c r="J24" s="6" t="n">
        <v>2387</v>
      </c>
      <c r="K24" s="6" t="n">
        <v>-5023</v>
      </c>
      <c r="L24" s="6" t="n">
        <v>-152</v>
      </c>
    </row>
    <row r="25" spans="1:12">
      <c r="A25" s="4" t="s">
        <v>195</v>
      </c>
      <c r="J25" s="6" t="n">
        <v>-5958</v>
      </c>
      <c r="K25" s="6" t="n">
        <v>5695</v>
      </c>
      <c r="L25" s="6" t="n">
        <v>3487</v>
      </c>
    </row>
    <row r="26" spans="1:12">
      <c r="A26" s="4" t="s">
        <v>95</v>
      </c>
      <c r="J26" s="6" t="n">
        <v>-6</v>
      </c>
      <c r="K26" s="6" t="n">
        <v>-989</v>
      </c>
      <c r="L26" s="6" t="n">
        <v>1107</v>
      </c>
    </row>
    <row r="27" spans="1:12">
      <c r="A27" s="4" t="s">
        <v>102</v>
      </c>
      <c r="J27" s="6" t="n">
        <v>-8568</v>
      </c>
      <c r="K27" s="6" t="n">
        <v>-793</v>
      </c>
      <c r="L27" s="6" t="n">
        <v>-794</v>
      </c>
    </row>
    <row r="28" spans="1:12">
      <c r="A28" s="4" t="s">
        <v>707</v>
      </c>
      <c r="J28" s="6" t="n">
        <v>47469</v>
      </c>
      <c r="K28" s="6" t="n">
        <v>44513</v>
      </c>
      <c r="L28" s="6" t="n">
        <v>49638</v>
      </c>
    </row>
    <row r="29" spans="1:12">
      <c r="A29" s="4" t="s">
        <v>708</v>
      </c>
      <c r="J29" s="6" t="n">
        <v>-7479</v>
      </c>
      <c r="K29" s="6" t="n">
        <v>-9701</v>
      </c>
      <c r="L29" s="6" t="n">
        <v>1721</v>
      </c>
    </row>
    <row r="30" spans="1:12">
      <c r="A30" s="4" t="s">
        <v>709</v>
      </c>
      <c r="J30" s="6" t="n">
        <v>39990</v>
      </c>
      <c r="K30" s="6" t="n">
        <v>34812</v>
      </c>
      <c r="L30" s="6" t="n">
        <v>51359</v>
      </c>
    </row>
    <row r="31" spans="1:12">
      <c r="A31" s="3" t="s">
        <v>199</v>
      </c>
    </row>
    <row r="32" spans="1:12">
      <c r="A32" s="4" t="s">
        <v>200</v>
      </c>
      <c r="J32" s="6" t="n">
        <v>-787</v>
      </c>
      <c r="K32" s="6" t="n">
        <v>-23789</v>
      </c>
      <c r="L32" s="6" t="n">
        <v>-5511</v>
      </c>
    </row>
    <row r="33" spans="1:12">
      <c r="A33" s="4" t="s">
        <v>201</v>
      </c>
      <c r="J33" s="6" t="n">
        <v>0</v>
      </c>
      <c r="K33" s="6" t="n">
        <v>0</v>
      </c>
      <c r="L33" s="6" t="n">
        <v>-857</v>
      </c>
    </row>
    <row r="34" spans="1:12">
      <c r="A34" s="4" t="s">
        <v>202</v>
      </c>
      <c r="J34" s="6" t="n">
        <v>0</v>
      </c>
      <c r="K34" s="6" t="n">
        <v>0</v>
      </c>
      <c r="L34" s="6" t="n">
        <v>-150</v>
      </c>
    </row>
    <row r="35" spans="1:12">
      <c r="A35" s="4" t="s">
        <v>203</v>
      </c>
      <c r="J35" s="6" t="n">
        <v>-19676</v>
      </c>
      <c r="K35" s="6" t="n">
        <v>-18113</v>
      </c>
      <c r="L35" s="6" t="n">
        <v>-15780</v>
      </c>
    </row>
    <row r="36" spans="1:12">
      <c r="A36" s="4" t="s">
        <v>204</v>
      </c>
      <c r="J36" s="6" t="n">
        <v>42</v>
      </c>
      <c r="K36" s="6" t="n">
        <v>0</v>
      </c>
      <c r="L36" s="6" t="n">
        <v>0</v>
      </c>
    </row>
    <row r="37" spans="1:12">
      <c r="A37" s="4" t="s">
        <v>206</v>
      </c>
      <c r="J37" s="6" t="n">
        <v>2883</v>
      </c>
      <c r="K37" s="6" t="n">
        <v>850</v>
      </c>
      <c r="L37" s="6" t="n">
        <v>976</v>
      </c>
    </row>
    <row r="38" spans="1:12">
      <c r="A38" s="4" t="s">
        <v>710</v>
      </c>
      <c r="J38" s="6" t="n">
        <v>-16965</v>
      </c>
      <c r="K38" s="6" t="n">
        <v>-41052</v>
      </c>
      <c r="L38" s="6" t="n">
        <v>-21322</v>
      </c>
    </row>
    <row r="39" spans="1:12">
      <c r="A39" s="4" t="s">
        <v>711</v>
      </c>
      <c r="J39" s="6" t="n">
        <v>11084</v>
      </c>
      <c r="K39" s="6" t="n">
        <v>23778</v>
      </c>
      <c r="L39" s="6" t="n">
        <v>-7498</v>
      </c>
    </row>
    <row r="40" spans="1:12">
      <c r="A40" s="4" t="s">
        <v>209</v>
      </c>
      <c r="J40" s="6" t="n">
        <v>-5881</v>
      </c>
      <c r="K40" s="6" t="n">
        <v>-17274</v>
      </c>
      <c r="L40" s="6" t="n">
        <v>-28820</v>
      </c>
    </row>
    <row r="41" spans="1:12">
      <c r="A41" s="3" t="s">
        <v>210</v>
      </c>
    </row>
    <row r="42" spans="1:12">
      <c r="A42" s="4" t="s">
        <v>211</v>
      </c>
      <c r="J42" s="6" t="n">
        <v>0</v>
      </c>
      <c r="K42" s="6" t="n">
        <v>-11332</v>
      </c>
      <c r="L42" s="6" t="n">
        <v>-6662</v>
      </c>
    </row>
    <row r="43" spans="1:12">
      <c r="A43" s="4" t="s">
        <v>212</v>
      </c>
      <c r="J43" s="6" t="n">
        <v>0</v>
      </c>
      <c r="K43" s="6" t="n">
        <v>0</v>
      </c>
      <c r="L43" s="6" t="n">
        <v>-346</v>
      </c>
    </row>
    <row r="44" spans="1:12">
      <c r="A44" s="4" t="s">
        <v>214</v>
      </c>
      <c r="K44" s="6" t="n">
        <v>-6179</v>
      </c>
    </row>
    <row r="45" spans="1:12">
      <c r="A45" s="4" t="s">
        <v>215</v>
      </c>
      <c r="J45" s="6" t="n">
        <v>-571</v>
      </c>
      <c r="K45" s="6" t="n">
        <v>-2</v>
      </c>
      <c r="L45" s="6" t="n">
        <v>-526</v>
      </c>
    </row>
    <row r="46" spans="1:12">
      <c r="A46" s="4" t="s">
        <v>712</v>
      </c>
      <c r="J46" s="6" t="n">
        <v>1500</v>
      </c>
      <c r="K46" s="6" t="n">
        <v>0</v>
      </c>
      <c r="L46" s="6" t="n">
        <v>0</v>
      </c>
    </row>
    <row r="47" spans="1:12">
      <c r="A47" s="4" t="s">
        <v>216</v>
      </c>
      <c r="K47" s="6" t="n">
        <v>-524</v>
      </c>
      <c r="L47" s="6" t="n">
        <v>-421</v>
      </c>
    </row>
    <row r="48" spans="1:12">
      <c r="A48" s="4" t="s">
        <v>713</v>
      </c>
      <c r="J48" s="6" t="n">
        <v>-9</v>
      </c>
      <c r="K48" s="6" t="n">
        <v>-5</v>
      </c>
      <c r="L48" s="6" t="n">
        <v>-91</v>
      </c>
    </row>
    <row r="49" spans="1:12">
      <c r="A49" s="4" t="s">
        <v>219</v>
      </c>
      <c r="J49" s="6" t="n">
        <v>-10344</v>
      </c>
      <c r="K49" s="6" t="n">
        <v>-18042</v>
      </c>
      <c r="L49" s="6" t="n">
        <v>-7354</v>
      </c>
    </row>
    <row r="50" spans="1:12">
      <c r="A50" s="4" t="s">
        <v>220</v>
      </c>
      <c r="J50" s="6" t="n">
        <v>0</v>
      </c>
      <c r="K50" s="6" t="n">
        <v>-19</v>
      </c>
      <c r="L50" s="6" t="n">
        <v>-600</v>
      </c>
    </row>
    <row r="51" spans="1:12">
      <c r="A51" s="4" t="s">
        <v>221</v>
      </c>
      <c r="J51" s="6" t="n">
        <v>-10344</v>
      </c>
      <c r="K51" s="6" t="n">
        <v>-18061</v>
      </c>
      <c r="L51" s="6" t="n">
        <v>-7954</v>
      </c>
    </row>
    <row r="52" spans="1:12">
      <c r="A52" s="4" t="s">
        <v>222</v>
      </c>
      <c r="J52" s="6" t="n">
        <v>0</v>
      </c>
      <c r="K52" s="6" t="n">
        <v>-123</v>
      </c>
      <c r="L52" s="6" t="n">
        <v>-45</v>
      </c>
    </row>
    <row r="53" spans="1:12">
      <c r="A53" s="4" t="s">
        <v>714</v>
      </c>
      <c r="J53" s="6" t="n">
        <v>23765</v>
      </c>
      <c r="K53" s="6" t="n">
        <v>-646</v>
      </c>
      <c r="L53" s="6" t="n">
        <v>14540</v>
      </c>
    </row>
    <row r="54" spans="1:12">
      <c r="A54" s="4" t="s">
        <v>225</v>
      </c>
      <c r="E54" s="6" t="n">
        <v>61396</v>
      </c>
      <c r="I54" s="6" t="n">
        <v>62042</v>
      </c>
      <c r="J54" s="6" t="n">
        <v>61396</v>
      </c>
      <c r="K54" s="6" t="n">
        <v>62042</v>
      </c>
      <c r="L54" s="6" t="n">
        <v>47502</v>
      </c>
    </row>
    <row r="55" spans="1:12">
      <c r="A55" s="4" t="s">
        <v>226</v>
      </c>
      <c r="B55" s="5" t="n">
        <v>85161</v>
      </c>
      <c r="F55" s="6" t="n">
        <v>61396</v>
      </c>
      <c r="J55" s="6" t="n">
        <v>85161</v>
      </c>
      <c r="K55" s="6" t="n">
        <v>61396</v>
      </c>
      <c r="L55" s="6" t="n">
        <v>62042</v>
      </c>
    </row>
    <row r="56" spans="1:12">
      <c r="A56" s="4" t="s">
        <v>621</v>
      </c>
    </row>
    <row r="57" spans="1:12">
      <c r="A57" s="3" t="s">
        <v>176</v>
      </c>
    </row>
    <row r="58" spans="1:12">
      <c r="A58" s="4" t="s">
        <v>151</v>
      </c>
      <c r="C58" s="6" t="n">
        <v>8812</v>
      </c>
      <c r="D58" s="6" t="n">
        <v>10012</v>
      </c>
      <c r="E58" s="6" t="n">
        <v>-5058</v>
      </c>
      <c r="F58" s="6" t="n">
        <v>-16309</v>
      </c>
      <c r="G58" s="6" t="n">
        <v>9691</v>
      </c>
      <c r="H58" s="6" t="n">
        <v>1634</v>
      </c>
      <c r="I58" s="6" t="n">
        <v>-26589</v>
      </c>
      <c r="K58" s="6" t="n">
        <v>-31575</v>
      </c>
      <c r="L58" s="6" t="n">
        <v>-10273</v>
      </c>
    </row>
    <row r="59" spans="1:12">
      <c r="A59" s="4" t="s">
        <v>177</v>
      </c>
      <c r="C59" s="6" t="n">
        <v>-334</v>
      </c>
      <c r="D59" s="6" t="n">
        <v>84</v>
      </c>
      <c r="E59" s="6" t="n">
        <v>-7164</v>
      </c>
      <c r="F59" s="6" t="n">
        <v>6892</v>
      </c>
      <c r="G59" s="6" t="n">
        <v>178</v>
      </c>
      <c r="H59" s="6" t="n">
        <v>-6959</v>
      </c>
      <c r="I59" s="6" t="n">
        <v>-30056</v>
      </c>
      <c r="K59" s="6" t="n">
        <v>-31081</v>
      </c>
      <c r="L59" s="6" t="n">
        <v>-35079</v>
      </c>
    </row>
    <row r="60" spans="1:12">
      <c r="A60" s="4" t="s">
        <v>178</v>
      </c>
      <c r="C60" s="6" t="n">
        <v>9146</v>
      </c>
      <c r="D60" s="6" t="n">
        <v>9928</v>
      </c>
      <c r="E60" s="6" t="n">
        <v>2106</v>
      </c>
      <c r="F60" s="6" t="n">
        <v>-23201</v>
      </c>
      <c r="G60" s="6" t="n">
        <v>9513</v>
      </c>
      <c r="H60" s="6" t="n">
        <v>8593</v>
      </c>
      <c r="I60" s="6" t="n">
        <v>3467</v>
      </c>
      <c r="K60" s="6" t="n">
        <v>-494</v>
      </c>
      <c r="L60" s="6" t="n">
        <v>24806</v>
      </c>
    </row>
    <row r="61" spans="1:12">
      <c r="A61" s="3" t="s">
        <v>706</v>
      </c>
    </row>
    <row r="62" spans="1:12">
      <c r="A62" s="4" t="s">
        <v>132</v>
      </c>
      <c r="K62" s="6" t="n">
        <v>18961</v>
      </c>
      <c r="L62" s="6" t="n">
        <v>18999</v>
      </c>
    </row>
    <row r="63" spans="1:12">
      <c r="A63" s="4" t="s">
        <v>180</v>
      </c>
      <c r="K63" s="6" t="n">
        <v>1516</v>
      </c>
      <c r="L63" s="6" t="n">
        <v>1646</v>
      </c>
    </row>
    <row r="64" spans="1:12">
      <c r="A64" s="4" t="s">
        <v>181</v>
      </c>
      <c r="K64" s="6" t="n">
        <v>699</v>
      </c>
      <c r="L64" s="6" t="n">
        <v>-8080</v>
      </c>
    </row>
    <row r="65" spans="1:12">
      <c r="A65" s="4" t="s">
        <v>182</v>
      </c>
      <c r="K65" s="6" t="n">
        <v>4665</v>
      </c>
      <c r="L65" s="6" t="n">
        <v>2174</v>
      </c>
    </row>
    <row r="66" spans="1:12">
      <c r="A66" s="4" t="s">
        <v>183</v>
      </c>
      <c r="K66" s="6" t="n">
        <v>1633</v>
      </c>
      <c r="L66" s="6" t="n">
        <v>718</v>
      </c>
    </row>
    <row r="67" spans="1:12">
      <c r="A67" s="4" t="s">
        <v>184</v>
      </c>
      <c r="K67" s="6" t="n">
        <v>-131</v>
      </c>
    </row>
    <row r="68" spans="1:12">
      <c r="A68" s="4" t="s">
        <v>185</v>
      </c>
      <c r="K68" s="6" t="n">
        <v>-13245</v>
      </c>
      <c r="L68" s="6" t="n">
        <v>-11754</v>
      </c>
    </row>
    <row r="69" spans="1:12">
      <c r="A69" s="4" t="s">
        <v>145</v>
      </c>
      <c r="K69" s="6" t="n">
        <v>-140</v>
      </c>
    </row>
    <row r="70" spans="1:12">
      <c r="A70" s="4" t="s">
        <v>186</v>
      </c>
      <c r="K70" s="6" t="n">
        <v>-18</v>
      </c>
      <c r="L70" s="6" t="n">
        <v>-2</v>
      </c>
    </row>
    <row r="71" spans="1:12">
      <c r="A71" s="4" t="s">
        <v>187</v>
      </c>
      <c r="K71" s="6" t="n">
        <v>133</v>
      </c>
      <c r="L71" s="6" t="n">
        <v>83</v>
      </c>
    </row>
    <row r="72" spans="1:12">
      <c r="A72" s="4" t="s">
        <v>188</v>
      </c>
      <c r="K72" s="6" t="n">
        <v>32358</v>
      </c>
      <c r="L72" s="6" t="n">
        <v>16858</v>
      </c>
    </row>
    <row r="73" spans="1:12">
      <c r="A73" s="4" t="s">
        <v>189</v>
      </c>
      <c r="K73" s="6" t="n">
        <v>5007</v>
      </c>
    </row>
    <row r="74" spans="1:12">
      <c r="A74" s="4" t="s">
        <v>190</v>
      </c>
      <c r="K74" s="6" t="n">
        <v>-415</v>
      </c>
      <c r="L74" s="6" t="n">
        <v>386</v>
      </c>
    </row>
    <row r="75" spans="1:12">
      <c r="A75" s="3" t="s">
        <v>192</v>
      </c>
    </row>
    <row r="76" spans="1:12">
      <c r="A76" s="4" t="s">
        <v>193</v>
      </c>
      <c r="K76" s="6" t="n">
        <v>-1234</v>
      </c>
      <c r="L76" s="6" t="n">
        <v>-849</v>
      </c>
    </row>
    <row r="77" spans="1:12">
      <c r="A77" s="4" t="s">
        <v>194</v>
      </c>
      <c r="K77" s="6" t="n">
        <v>-370</v>
      </c>
      <c r="L77" s="6" t="n">
        <v>-599</v>
      </c>
    </row>
    <row r="78" spans="1:12">
      <c r="A78" s="4" t="s">
        <v>88</v>
      </c>
      <c r="K78" s="6" t="n">
        <v>-3311</v>
      </c>
      <c r="L78" s="6" t="n">
        <v>-153</v>
      </c>
    </row>
    <row r="79" spans="1:12">
      <c r="A79" s="4" t="s">
        <v>195</v>
      </c>
      <c r="K79" s="6" t="n">
        <v>3266</v>
      </c>
      <c r="L79" s="6" t="n">
        <v>4943</v>
      </c>
    </row>
    <row r="80" spans="1:12">
      <c r="A80" s="4" t="s">
        <v>95</v>
      </c>
      <c r="K80" s="6" t="n">
        <v>-989</v>
      </c>
      <c r="L80" s="6" t="n">
        <v>1107</v>
      </c>
    </row>
    <row r="81" spans="1:12">
      <c r="A81" s="4" t="s">
        <v>102</v>
      </c>
      <c r="K81" s="6" t="n">
        <v>-831</v>
      </c>
      <c r="L81" s="6" t="n">
        <v>-831</v>
      </c>
    </row>
    <row r="82" spans="1:12">
      <c r="A82" s="4" t="s">
        <v>707</v>
      </c>
      <c r="K82" s="6" t="n">
        <v>47060</v>
      </c>
      <c r="L82" s="6" t="n">
        <v>49452</v>
      </c>
    </row>
    <row r="83" spans="1:12">
      <c r="A83" s="4" t="s">
        <v>708</v>
      </c>
      <c r="K83" s="6" t="n">
        <v>-10426</v>
      </c>
      <c r="L83" s="6" t="n">
        <v>1536</v>
      </c>
    </row>
    <row r="84" spans="1:12">
      <c r="A84" s="4" t="s">
        <v>709</v>
      </c>
      <c r="K84" s="6" t="n">
        <v>36634</v>
      </c>
      <c r="L84" s="6" t="n">
        <v>50988</v>
      </c>
    </row>
    <row r="85" spans="1:12">
      <c r="A85" s="3" t="s">
        <v>199</v>
      </c>
    </row>
    <row r="86" spans="1:12">
      <c r="A86" s="4" t="s">
        <v>200</v>
      </c>
      <c r="K86" s="6" t="n">
        <v>-24785</v>
      </c>
      <c r="L86" s="6" t="n">
        <v>-5511</v>
      </c>
    </row>
    <row r="87" spans="1:12">
      <c r="A87" s="4" t="s">
        <v>201</v>
      </c>
      <c r="L87" s="6" t="n">
        <v>-857</v>
      </c>
    </row>
    <row r="88" spans="1:12">
      <c r="A88" s="4" t="s">
        <v>202</v>
      </c>
      <c r="L88" s="6" t="n">
        <v>-150</v>
      </c>
    </row>
    <row r="89" spans="1:12">
      <c r="A89" s="4" t="s">
        <v>203</v>
      </c>
      <c r="K89" s="6" t="n">
        <v>-18121</v>
      </c>
      <c r="L89" s="6" t="n">
        <v>-16471</v>
      </c>
    </row>
    <row r="90" spans="1:12">
      <c r="A90" s="4" t="s">
        <v>206</v>
      </c>
      <c r="K90" s="6" t="n">
        <v>850</v>
      </c>
      <c r="L90" s="6" t="n">
        <v>977</v>
      </c>
    </row>
    <row r="91" spans="1:12">
      <c r="A91" s="4" t="s">
        <v>710</v>
      </c>
      <c r="K91" s="6" t="n">
        <v>-42056</v>
      </c>
      <c r="L91" s="6" t="n">
        <v>-22012</v>
      </c>
    </row>
    <row r="92" spans="1:12">
      <c r="A92" s="4" t="s">
        <v>711</v>
      </c>
      <c r="K92" s="6" t="n">
        <v>23792</v>
      </c>
      <c r="L92" s="6" t="n">
        <v>-6917</v>
      </c>
    </row>
    <row r="93" spans="1:12">
      <c r="A93" s="4" t="s">
        <v>209</v>
      </c>
      <c r="K93" s="6" t="n">
        <v>-18264</v>
      </c>
      <c r="L93" s="6" t="n">
        <v>-28929</v>
      </c>
    </row>
    <row r="94" spans="1:12">
      <c r="A94" s="3" t="s">
        <v>210</v>
      </c>
    </row>
    <row r="95" spans="1:12">
      <c r="A95" s="4" t="s">
        <v>211</v>
      </c>
      <c r="K95" s="6" t="n">
        <v>-11332</v>
      </c>
      <c r="L95" s="6" t="n">
        <v>-6662</v>
      </c>
    </row>
    <row r="96" spans="1:12">
      <c r="A96" s="4" t="s">
        <v>212</v>
      </c>
      <c r="L96" s="6" t="n">
        <v>-346</v>
      </c>
    </row>
    <row r="97" spans="1:12">
      <c r="A97" s="4" t="s">
        <v>214</v>
      </c>
      <c r="K97" s="6" t="n">
        <v>-6179</v>
      </c>
    </row>
    <row r="98" spans="1:12">
      <c r="A98" s="4" t="s">
        <v>215</v>
      </c>
      <c r="K98" s="6" t="n">
        <v>-2</v>
      </c>
      <c r="L98" s="6" t="n">
        <v>-526</v>
      </c>
    </row>
    <row r="99" spans="1:12">
      <c r="A99" s="4" t="s">
        <v>216</v>
      </c>
      <c r="K99" s="6" t="n">
        <v>-524</v>
      </c>
      <c r="L99" s="6" t="n">
        <v>-421</v>
      </c>
    </row>
    <row r="100" spans="1:12">
      <c r="A100" s="4" t="s">
        <v>713</v>
      </c>
      <c r="K100" s="6" t="n">
        <v>-5</v>
      </c>
      <c r="L100" s="6" t="n">
        <v>-91</v>
      </c>
    </row>
    <row r="101" spans="1:12">
      <c r="A101" s="4" t="s">
        <v>219</v>
      </c>
      <c r="K101" s="6" t="n">
        <v>-18042</v>
      </c>
      <c r="L101" s="6" t="n">
        <v>-7354</v>
      </c>
    </row>
    <row r="102" spans="1:12">
      <c r="A102" s="4" t="s">
        <v>220</v>
      </c>
      <c r="K102" s="6" t="n">
        <v>-19</v>
      </c>
      <c r="L102" s="6" t="n">
        <v>-600</v>
      </c>
    </row>
    <row r="103" spans="1:12">
      <c r="A103" s="4" t="s">
        <v>221</v>
      </c>
      <c r="K103" s="6" t="n">
        <v>-18061</v>
      </c>
      <c r="L103" s="6" t="n">
        <v>-7954</v>
      </c>
    </row>
    <row r="104" spans="1:12">
      <c r="A104" s="4" t="s">
        <v>222</v>
      </c>
      <c r="K104" s="6" t="n">
        <v>-124</v>
      </c>
      <c r="L104" s="6" t="n">
        <v>-45</v>
      </c>
    </row>
    <row r="105" spans="1:12">
      <c r="A105" s="4" t="s">
        <v>714</v>
      </c>
      <c r="K105" s="6" t="n">
        <v>185</v>
      </c>
      <c r="L105" s="6" t="n">
        <v>14060</v>
      </c>
    </row>
    <row r="106" spans="1:12">
      <c r="A106" s="4" t="s">
        <v>225</v>
      </c>
      <c r="E106" s="6" t="n">
        <v>61390</v>
      </c>
      <c r="I106" s="6" t="n">
        <v>61205</v>
      </c>
      <c r="J106" s="6" t="n">
        <v>61390</v>
      </c>
      <c r="K106" s="6" t="n">
        <v>61205</v>
      </c>
      <c r="L106" s="6" t="n">
        <v>47145</v>
      </c>
    </row>
    <row r="107" spans="1:12">
      <c r="A107" s="4" t="s">
        <v>226</v>
      </c>
      <c r="F107" s="6" t="n">
        <v>61390</v>
      </c>
      <c r="K107" s="6" t="n">
        <v>61390</v>
      </c>
      <c r="L107" s="6" t="n">
        <v>61205</v>
      </c>
    </row>
    <row r="108" spans="1:12">
      <c r="A108" s="4" t="s">
        <v>622</v>
      </c>
    </row>
    <row r="109" spans="1:12">
      <c r="A109" s="3" t="s">
        <v>176</v>
      </c>
    </row>
    <row r="110" spans="1:12">
      <c r="A110" s="4" t="s">
        <v>151</v>
      </c>
      <c r="F110" s="6" t="n">
        <v>0</v>
      </c>
      <c r="K110" s="6" t="n">
        <v>0</v>
      </c>
      <c r="L110" s="6" t="n">
        <v>0</v>
      </c>
    </row>
    <row r="111" spans="1:12">
      <c r="A111" s="4" t="s">
        <v>177</v>
      </c>
      <c r="F111" s="6" t="n">
        <v>-10071</v>
      </c>
      <c r="K111" s="6" t="n">
        <v>-8936</v>
      </c>
      <c r="L111" s="6" t="n">
        <v>-415</v>
      </c>
    </row>
    <row r="112" spans="1:12">
      <c r="A112" s="4" t="s">
        <v>178</v>
      </c>
      <c r="F112" s="6" t="n">
        <v>10071</v>
      </c>
      <c r="K112" s="6" t="n">
        <v>8936</v>
      </c>
      <c r="L112" s="6" t="n">
        <v>415</v>
      </c>
    </row>
    <row r="113" spans="1:12">
      <c r="A113" s="3" t="s">
        <v>706</v>
      </c>
    </row>
    <row r="114" spans="1:12">
      <c r="A114" s="4" t="s">
        <v>132</v>
      </c>
      <c r="K114" s="6" t="n">
        <v>-853</v>
      </c>
      <c r="L114" s="6" t="n">
        <v>-897</v>
      </c>
    </row>
    <row r="115" spans="1:12">
      <c r="A115" s="4" t="s">
        <v>180</v>
      </c>
      <c r="K115" s="6" t="n">
        <v>0</v>
      </c>
      <c r="L115" s="6" t="n">
        <v>0</v>
      </c>
    </row>
    <row r="116" spans="1:12">
      <c r="A116" s="4" t="s">
        <v>181</v>
      </c>
      <c r="K116" s="6" t="n">
        <v>3086</v>
      </c>
      <c r="L116" s="6" t="n">
        <v>146</v>
      </c>
    </row>
    <row r="117" spans="1:12">
      <c r="A117" s="4" t="s">
        <v>182</v>
      </c>
      <c r="K117" s="6" t="n">
        <v>-70</v>
      </c>
      <c r="L117" s="6" t="n">
        <v>-43</v>
      </c>
    </row>
    <row r="118" spans="1:12">
      <c r="A118" s="4" t="s">
        <v>183</v>
      </c>
      <c r="K118" s="6" t="n">
        <v>0</v>
      </c>
      <c r="L118" s="6" t="n">
        <v>0</v>
      </c>
    </row>
    <row r="119" spans="1:12">
      <c r="A119" s="4" t="s">
        <v>184</v>
      </c>
      <c r="K119" s="6" t="n">
        <v>0</v>
      </c>
    </row>
    <row r="120" spans="1:12">
      <c r="A120" s="4" t="s">
        <v>185</v>
      </c>
      <c r="K120" s="6" t="n">
        <v>60</v>
      </c>
      <c r="L120" s="6" t="n">
        <v>0</v>
      </c>
    </row>
    <row r="121" spans="1:12">
      <c r="A121" s="4" t="s">
        <v>145</v>
      </c>
      <c r="K121" s="6" t="n">
        <v>0</v>
      </c>
    </row>
    <row r="122" spans="1:12">
      <c r="A122" s="4" t="s">
        <v>186</v>
      </c>
      <c r="K122" s="6" t="n">
        <v>0</v>
      </c>
      <c r="L122" s="6" t="n">
        <v>0</v>
      </c>
    </row>
    <row r="123" spans="1:12">
      <c r="A123" s="4" t="s">
        <v>187</v>
      </c>
      <c r="K123" s="6" t="n">
        <v>0</v>
      </c>
      <c r="L123" s="6" t="n">
        <v>0</v>
      </c>
    </row>
    <row r="124" spans="1:12">
      <c r="A124" s="4" t="s">
        <v>188</v>
      </c>
      <c r="K124" s="6" t="n">
        <v>-12470</v>
      </c>
      <c r="L124" s="6" t="n">
        <v>0</v>
      </c>
    </row>
    <row r="125" spans="1:12">
      <c r="A125" s="4" t="s">
        <v>189</v>
      </c>
      <c r="K125" s="6" t="n">
        <v>0</v>
      </c>
    </row>
    <row r="126" spans="1:12">
      <c r="A126" s="4" t="s">
        <v>190</v>
      </c>
      <c r="K126" s="6" t="n">
        <v>0</v>
      </c>
      <c r="L126" s="6" t="n">
        <v>0</v>
      </c>
    </row>
    <row r="127" spans="1:12">
      <c r="A127" s="3" t="s">
        <v>192</v>
      </c>
    </row>
    <row r="128" spans="1:12">
      <c r="A128" s="4" t="s">
        <v>193</v>
      </c>
      <c r="K128" s="6" t="n">
        <v>1041</v>
      </c>
      <c r="L128" s="6" t="n">
        <v>708</v>
      </c>
    </row>
    <row r="129" spans="1:12">
      <c r="A129" s="4" t="s">
        <v>194</v>
      </c>
      <c r="K129" s="6" t="n">
        <v>-497</v>
      </c>
      <c r="L129" s="6" t="n">
        <v>436</v>
      </c>
    </row>
    <row r="130" spans="1:12">
      <c r="A130" s="4" t="s">
        <v>88</v>
      </c>
      <c r="K130" s="6" t="n">
        <v>-90</v>
      </c>
      <c r="L130" s="6" t="n">
        <v>1</v>
      </c>
    </row>
    <row r="131" spans="1:12">
      <c r="A131" s="4" t="s">
        <v>195</v>
      </c>
      <c r="K131" s="6" t="n">
        <v>2572</v>
      </c>
      <c r="L131" s="6" t="n">
        <v>-580</v>
      </c>
    </row>
    <row r="132" spans="1:12">
      <c r="A132" s="4" t="s">
        <v>95</v>
      </c>
      <c r="K132" s="6" t="n">
        <v>0</v>
      </c>
      <c r="L132" s="6" t="n">
        <v>0</v>
      </c>
    </row>
    <row r="133" spans="1:12">
      <c r="A133" s="4" t="s">
        <v>102</v>
      </c>
      <c r="K133" s="6" t="n">
        <v>0</v>
      </c>
      <c r="L133" s="6" t="n">
        <v>0</v>
      </c>
    </row>
    <row r="134" spans="1:12">
      <c r="A134" s="4" t="s">
        <v>707</v>
      </c>
      <c r="K134" s="6" t="n">
        <v>-367</v>
      </c>
      <c r="L134" s="6" t="n">
        <v>186</v>
      </c>
    </row>
    <row r="135" spans="1:12">
      <c r="A135" s="4" t="s">
        <v>708</v>
      </c>
      <c r="K135" s="6" t="n">
        <v>-459</v>
      </c>
      <c r="L135" s="6" t="n">
        <v>185</v>
      </c>
    </row>
    <row r="136" spans="1:12">
      <c r="A136" s="4" t="s">
        <v>709</v>
      </c>
      <c r="K136" s="6" t="n">
        <v>-826</v>
      </c>
      <c r="L136" s="6" t="n">
        <v>371</v>
      </c>
    </row>
    <row r="137" spans="1:12">
      <c r="A137" s="3" t="s">
        <v>199</v>
      </c>
    </row>
    <row r="138" spans="1:12">
      <c r="A138" s="4" t="s">
        <v>200</v>
      </c>
      <c r="K138" s="6" t="n">
        <v>0</v>
      </c>
      <c r="L138" s="6" t="n">
        <v>0</v>
      </c>
    </row>
    <row r="139" spans="1:12">
      <c r="A139" s="4" t="s">
        <v>201</v>
      </c>
      <c r="L139" s="6" t="n">
        <v>0</v>
      </c>
    </row>
    <row r="140" spans="1:12">
      <c r="A140" s="4" t="s">
        <v>202</v>
      </c>
      <c r="L140" s="6" t="n">
        <v>0</v>
      </c>
    </row>
    <row r="141" spans="1:12">
      <c r="A141" s="4" t="s">
        <v>203</v>
      </c>
      <c r="K141" s="6" t="n">
        <v>8</v>
      </c>
      <c r="L141" s="6" t="n">
        <v>691</v>
      </c>
    </row>
    <row r="142" spans="1:12">
      <c r="A142" s="4" t="s">
        <v>206</v>
      </c>
      <c r="K142" s="6" t="n">
        <v>0</v>
      </c>
      <c r="L142" s="6" t="n">
        <v>-1</v>
      </c>
    </row>
    <row r="143" spans="1:12">
      <c r="A143" s="4" t="s">
        <v>710</v>
      </c>
      <c r="K143" s="6" t="n">
        <v>8</v>
      </c>
      <c r="L143" s="6" t="n">
        <v>690</v>
      </c>
    </row>
    <row r="144" spans="1:12">
      <c r="A144" s="4" t="s">
        <v>711</v>
      </c>
      <c r="K144" s="6" t="n">
        <v>-14</v>
      </c>
      <c r="L144" s="6" t="n">
        <v>-581</v>
      </c>
    </row>
    <row r="145" spans="1:12">
      <c r="A145" s="4" t="s">
        <v>209</v>
      </c>
      <c r="K145" s="6" t="n">
        <v>-6</v>
      </c>
      <c r="L145" s="6" t="n">
        <v>109</v>
      </c>
    </row>
    <row r="146" spans="1:12">
      <c r="A146" s="3" t="s">
        <v>210</v>
      </c>
    </row>
    <row r="147" spans="1:12">
      <c r="A147" s="4" t="s">
        <v>211</v>
      </c>
      <c r="K147" s="6" t="n">
        <v>0</v>
      </c>
      <c r="L147" s="6" t="n">
        <v>0</v>
      </c>
    </row>
    <row r="148" spans="1:12">
      <c r="A148" s="4" t="s">
        <v>212</v>
      </c>
      <c r="L148" s="6" t="n">
        <v>0</v>
      </c>
    </row>
    <row r="149" spans="1:12">
      <c r="A149" s="4" t="s">
        <v>214</v>
      </c>
      <c r="K149" s="6" t="n">
        <v>0</v>
      </c>
    </row>
    <row r="150" spans="1:12">
      <c r="A150" s="4" t="s">
        <v>215</v>
      </c>
      <c r="K150" s="6" t="n">
        <v>0</v>
      </c>
      <c r="L150" s="6" t="n">
        <v>0</v>
      </c>
    </row>
    <row r="151" spans="1:12">
      <c r="A151" s="4" t="s">
        <v>216</v>
      </c>
      <c r="K151" s="6" t="n">
        <v>0</v>
      </c>
      <c r="L151" s="6" t="n">
        <v>0</v>
      </c>
    </row>
    <row r="152" spans="1:12">
      <c r="A152" s="4" t="s">
        <v>713</v>
      </c>
      <c r="K152" s="6" t="n">
        <v>0</v>
      </c>
      <c r="L152" s="6" t="n">
        <v>0</v>
      </c>
    </row>
    <row r="153" spans="1:12">
      <c r="A153" s="4" t="s">
        <v>219</v>
      </c>
      <c r="K153" s="6" t="n">
        <v>0</v>
      </c>
      <c r="L153" s="6" t="n">
        <v>0</v>
      </c>
    </row>
    <row r="154" spans="1:12">
      <c r="A154" s="4" t="s">
        <v>220</v>
      </c>
      <c r="K154" s="6" t="n">
        <v>0</v>
      </c>
      <c r="L154" s="6" t="n">
        <v>0</v>
      </c>
    </row>
    <row r="155" spans="1:12">
      <c r="A155" s="4" t="s">
        <v>221</v>
      </c>
      <c r="K155" s="6" t="n">
        <v>0</v>
      </c>
      <c r="L155" s="6" t="n">
        <v>0</v>
      </c>
    </row>
    <row r="156" spans="1:12">
      <c r="A156" s="4" t="s">
        <v>222</v>
      </c>
      <c r="K156" s="6" t="n">
        <v>1</v>
      </c>
      <c r="L156" s="6" t="n">
        <v>0</v>
      </c>
    </row>
    <row r="157" spans="1:12">
      <c r="A157" s="4" t="s">
        <v>714</v>
      </c>
      <c r="K157" s="6" t="n">
        <v>-831</v>
      </c>
      <c r="L157" s="6" t="n">
        <v>480</v>
      </c>
    </row>
    <row r="158" spans="1:12">
      <c r="A158" s="4" t="s">
        <v>225</v>
      </c>
      <c r="E158" s="6" t="n">
        <v>6</v>
      </c>
      <c r="I158" s="6" t="n">
        <v>837</v>
      </c>
      <c r="J158" s="6" t="n">
        <v>6</v>
      </c>
      <c r="K158" s="6" t="n">
        <v>837</v>
      </c>
      <c r="L158" s="6" t="n">
        <v>357</v>
      </c>
    </row>
    <row r="159" spans="1:12">
      <c r="A159" s="4" t="s">
        <v>226</v>
      </c>
      <c r="F159" s="6" t="n">
        <v>6</v>
      </c>
      <c r="K159" s="6" t="n">
        <v>6</v>
      </c>
      <c r="L159" s="6" t="n">
        <v>837</v>
      </c>
    </row>
    <row r="160" spans="1:12">
      <c r="A160" s="4" t="s">
        <v>623</v>
      </c>
    </row>
    <row r="161" spans="1:12">
      <c r="A161" s="3" t="s">
        <v>176</v>
      </c>
    </row>
    <row r="162" spans="1:12">
      <c r="A162" s="4" t="s">
        <v>151</v>
      </c>
      <c r="K162" s="6" t="n">
        <v>0</v>
      </c>
      <c r="L162" s="6" t="n">
        <v>0</v>
      </c>
    </row>
    <row r="163" spans="1:12">
      <c r="A163" s="4" t="s">
        <v>177</v>
      </c>
      <c r="K163" s="6" t="n">
        <v>0</v>
      </c>
      <c r="L163" s="6" t="n">
        <v>0</v>
      </c>
    </row>
    <row r="164" spans="1:12">
      <c r="A164" s="4" t="s">
        <v>178</v>
      </c>
      <c r="K164" s="6" t="n">
        <v>0</v>
      </c>
      <c r="L164" s="6" t="n">
        <v>0</v>
      </c>
    </row>
    <row r="165" spans="1:12">
      <c r="A165" s="3" t="s">
        <v>706</v>
      </c>
    </row>
    <row r="166" spans="1:12">
      <c r="A166" s="4" t="s">
        <v>132</v>
      </c>
      <c r="K166" s="6" t="n">
        <v>0</v>
      </c>
      <c r="L166" s="6" t="n">
        <v>0</v>
      </c>
    </row>
    <row r="167" spans="1:12">
      <c r="A167" s="4" t="s">
        <v>180</v>
      </c>
      <c r="K167" s="6" t="n">
        <v>0</v>
      </c>
    </row>
    <row r="168" spans="1:12">
      <c r="A168" s="4" t="s">
        <v>181</v>
      </c>
      <c r="K168" s="6" t="n">
        <v>0</v>
      </c>
    </row>
    <row r="169" spans="1:12">
      <c r="A169" s="4" t="s">
        <v>182</v>
      </c>
      <c r="K169" s="6" t="n">
        <v>0</v>
      </c>
    </row>
    <row r="170" spans="1:12">
      <c r="A170" s="4" t="s">
        <v>183</v>
      </c>
      <c r="K170" s="6" t="n">
        <v>0</v>
      </c>
      <c r="L170" s="6" t="n">
        <v>0</v>
      </c>
    </row>
    <row r="171" spans="1:12">
      <c r="A171" s="4" t="s">
        <v>184</v>
      </c>
      <c r="K171" s="6" t="n">
        <v>0</v>
      </c>
    </row>
    <row r="172" spans="1:12">
      <c r="A172" s="4" t="s">
        <v>185</v>
      </c>
      <c r="K172" s="6" t="n">
        <v>0</v>
      </c>
    </row>
    <row r="173" spans="1:12">
      <c r="A173" s="4" t="s">
        <v>145</v>
      </c>
      <c r="K173" s="6" t="n">
        <v>0</v>
      </c>
    </row>
    <row r="174" spans="1:12">
      <c r="A174" s="4" t="s">
        <v>186</v>
      </c>
      <c r="K174" s="6" t="n">
        <v>0</v>
      </c>
    </row>
    <row r="175" spans="1:12">
      <c r="A175" s="4" t="s">
        <v>187</v>
      </c>
      <c r="K175" s="6" t="n">
        <v>0</v>
      </c>
    </row>
    <row r="176" spans="1:12">
      <c r="A176" s="4" t="s">
        <v>188</v>
      </c>
      <c r="K176" s="6" t="n">
        <v>0</v>
      </c>
    </row>
    <row r="177" spans="1:12">
      <c r="A177" s="4" t="s">
        <v>189</v>
      </c>
      <c r="K177" s="6" t="n">
        <v>5007</v>
      </c>
    </row>
    <row r="178" spans="1:12">
      <c r="A178" s="4" t="s">
        <v>190</v>
      </c>
      <c r="K178" s="6" t="n">
        <v>0</v>
      </c>
      <c r="L178" s="6" t="n">
        <v>0</v>
      </c>
    </row>
    <row r="179" spans="1:12">
      <c r="A179" s="3" t="s">
        <v>192</v>
      </c>
    </row>
    <row r="180" spans="1:12">
      <c r="A180" s="4" t="s">
        <v>193</v>
      </c>
      <c r="K180" s="6" t="n">
        <v>0</v>
      </c>
    </row>
    <row r="181" spans="1:12">
      <c r="A181" s="4" t="s">
        <v>194</v>
      </c>
      <c r="K181" s="6" t="n">
        <v>0</v>
      </c>
    </row>
    <row r="182" spans="1:12">
      <c r="A182" s="4" t="s">
        <v>88</v>
      </c>
      <c r="K182" s="6" t="n">
        <v>-996</v>
      </c>
    </row>
    <row r="183" spans="1:12">
      <c r="A183" s="4" t="s">
        <v>195</v>
      </c>
      <c r="K183" s="6" t="n">
        <v>0</v>
      </c>
    </row>
    <row r="184" spans="1:12">
      <c r="A184" s="4" t="s">
        <v>95</v>
      </c>
      <c r="K184" s="6" t="n">
        <v>0</v>
      </c>
    </row>
    <row r="185" spans="1:12">
      <c r="A185" s="4" t="s">
        <v>102</v>
      </c>
      <c r="K185" s="6" t="n">
        <v>0</v>
      </c>
    </row>
    <row r="186" spans="1:12">
      <c r="A186" s="4" t="s">
        <v>707</v>
      </c>
      <c r="K186" s="6" t="n">
        <v>-996</v>
      </c>
    </row>
    <row r="187" spans="1:12">
      <c r="A187" s="4" t="s">
        <v>708</v>
      </c>
      <c r="K187" s="6" t="n">
        <v>0</v>
      </c>
    </row>
    <row r="188" spans="1:12">
      <c r="A188" s="4" t="s">
        <v>709</v>
      </c>
      <c r="K188" s="6" t="n">
        <v>-996</v>
      </c>
    </row>
    <row r="189" spans="1:12">
      <c r="A189" s="3" t="s">
        <v>199</v>
      </c>
    </row>
    <row r="190" spans="1:12">
      <c r="A190" s="4" t="s">
        <v>200</v>
      </c>
      <c r="K190" s="6" t="n">
        <v>996</v>
      </c>
    </row>
    <row r="191" spans="1:12">
      <c r="A191" s="4" t="s">
        <v>203</v>
      </c>
      <c r="K191" s="6" t="n">
        <v>0</v>
      </c>
    </row>
    <row r="192" spans="1:12">
      <c r="A192" s="4" t="s">
        <v>206</v>
      </c>
      <c r="K192" s="6" t="n">
        <v>0</v>
      </c>
    </row>
    <row r="193" spans="1:12">
      <c r="A193" s="4" t="s">
        <v>710</v>
      </c>
      <c r="K193" s="6" t="n">
        <v>996</v>
      </c>
    </row>
    <row r="194" spans="1:12">
      <c r="A194" s="4" t="s">
        <v>711</v>
      </c>
      <c r="K194" s="6" t="n">
        <v>0</v>
      </c>
    </row>
    <row r="195" spans="1:12">
      <c r="A195" s="4" t="s">
        <v>209</v>
      </c>
      <c r="K195" s="6" t="n">
        <v>996</v>
      </c>
    </row>
    <row r="196" spans="1:12">
      <c r="A196" s="3" t="s">
        <v>210</v>
      </c>
    </row>
    <row r="197" spans="1:12">
      <c r="A197" s="4" t="s">
        <v>211</v>
      </c>
      <c r="K197" s="6" t="n">
        <v>0</v>
      </c>
    </row>
    <row r="198" spans="1:12">
      <c r="A198" s="4" t="s">
        <v>214</v>
      </c>
      <c r="K198" s="6" t="n">
        <v>0</v>
      </c>
    </row>
    <row r="199" spans="1:12">
      <c r="A199" s="4" t="s">
        <v>215</v>
      </c>
      <c r="K199" s="6" t="n">
        <v>0</v>
      </c>
    </row>
    <row r="200" spans="1:12">
      <c r="A200" s="4" t="s">
        <v>216</v>
      </c>
      <c r="K200" s="6" t="n">
        <v>0</v>
      </c>
    </row>
    <row r="201" spans="1:12">
      <c r="A201" s="4" t="s">
        <v>713</v>
      </c>
      <c r="K201" s="6" t="n">
        <v>0</v>
      </c>
    </row>
    <row r="202" spans="1:12">
      <c r="A202" s="4" t="s">
        <v>219</v>
      </c>
      <c r="K202" s="6" t="n">
        <v>0</v>
      </c>
    </row>
    <row r="203" spans="1:12">
      <c r="A203" s="4" t="s">
        <v>220</v>
      </c>
      <c r="K203" s="6" t="n">
        <v>0</v>
      </c>
    </row>
    <row r="204" spans="1:12">
      <c r="A204" s="4" t="s">
        <v>221</v>
      </c>
      <c r="K204" s="6" t="n">
        <v>0</v>
      </c>
    </row>
    <row r="205" spans="1:12">
      <c r="A205" s="4" t="s">
        <v>222</v>
      </c>
      <c r="K205" s="6" t="n">
        <v>0</v>
      </c>
    </row>
    <row r="206" spans="1:12">
      <c r="A206" s="4" t="s">
        <v>714</v>
      </c>
      <c r="K206" s="6" t="n">
        <v>0</v>
      </c>
    </row>
    <row r="207" spans="1:12">
      <c r="A207" s="4" t="s">
        <v>225</v>
      </c>
      <c r="E207" s="6" t="n">
        <v>0</v>
      </c>
      <c r="I207" s="6" t="n">
        <v>0</v>
      </c>
      <c r="J207" s="6" t="n">
        <v>0</v>
      </c>
      <c r="K207" s="6" t="n">
        <v>0</v>
      </c>
    </row>
    <row r="208" spans="1:12">
      <c r="A208" s="4" t="s">
        <v>226</v>
      </c>
      <c r="F208" s="6" t="n">
        <v>0</v>
      </c>
      <c r="K208" s="6" t="n">
        <v>0</v>
      </c>
      <c r="L208" s="6" t="n">
        <v>0</v>
      </c>
    </row>
    <row r="209" spans="1:12">
      <c r="A209" s="4" t="s">
        <v>624</v>
      </c>
    </row>
    <row r="210" spans="1:12">
      <c r="A210" s="3" t="s">
        <v>176</v>
      </c>
    </row>
    <row r="211" spans="1:12">
      <c r="A211" s="4" t="s">
        <v>151</v>
      </c>
      <c r="C211" s="6" t="n">
        <v>-1544</v>
      </c>
      <c r="D211" s="6" t="n">
        <v>-77</v>
      </c>
      <c r="E211" s="6" t="n">
        <v>480</v>
      </c>
      <c r="F211" s="6" t="n">
        <v>665</v>
      </c>
      <c r="G211" s="6" t="n">
        <v>-118</v>
      </c>
      <c r="H211" s="6" t="n">
        <v>99</v>
      </c>
      <c r="I211" s="6" t="n">
        <v>-390</v>
      </c>
      <c r="K211" s="6" t="n">
        <v>258</v>
      </c>
      <c r="L211" s="6" t="n">
        <v>810</v>
      </c>
    </row>
    <row r="212" spans="1:12">
      <c r="A212" s="4" t="s">
        <v>177</v>
      </c>
      <c r="C212" s="6" t="n">
        <v>-900</v>
      </c>
      <c r="D212" s="6" t="n">
        <v>0</v>
      </c>
      <c r="E212" s="6" t="n">
        <v>202</v>
      </c>
      <c r="F212" s="6" t="n">
        <v>925</v>
      </c>
      <c r="G212" s="6" t="n">
        <v>406</v>
      </c>
      <c r="H212" s="6" t="n">
        <v>78</v>
      </c>
      <c r="I212" s="6" t="n">
        <v>0</v>
      </c>
      <c r="K212" s="6" t="n">
        <v>1410</v>
      </c>
      <c r="L212" s="6" t="n">
        <v>794</v>
      </c>
    </row>
    <row r="213" spans="1:12">
      <c r="A213" s="4" t="s">
        <v>178</v>
      </c>
      <c r="C213" s="5" t="n">
        <v>-644</v>
      </c>
      <c r="D213" s="5" t="n">
        <v>-77</v>
      </c>
      <c r="E213" s="6" t="n">
        <v>278</v>
      </c>
      <c r="F213" s="6" t="n">
        <v>-260</v>
      </c>
      <c r="G213" s="6" t="n">
        <v>-524</v>
      </c>
      <c r="H213" s="6" t="n">
        <v>21</v>
      </c>
      <c r="I213" s="6" t="n">
        <v>-390</v>
      </c>
      <c r="K213" s="6" t="n">
        <v>-1152</v>
      </c>
      <c r="L213" s="6" t="n">
        <v>16</v>
      </c>
    </row>
    <row r="214" spans="1:12">
      <c r="A214" s="3" t="s">
        <v>706</v>
      </c>
    </row>
    <row r="215" spans="1:12">
      <c r="A215" s="4" t="s">
        <v>132</v>
      </c>
      <c r="K215" s="6" t="n">
        <v>1476</v>
      </c>
      <c r="L215" s="6" t="n">
        <v>260</v>
      </c>
    </row>
    <row r="216" spans="1:12">
      <c r="A216" s="4" t="s">
        <v>180</v>
      </c>
      <c r="K216" s="6" t="n">
        <v>0</v>
      </c>
      <c r="L216" s="6" t="n">
        <v>0</v>
      </c>
    </row>
    <row r="217" spans="1:12">
      <c r="A217" s="4" t="s">
        <v>181</v>
      </c>
      <c r="K217" s="6" t="n">
        <v>-151</v>
      </c>
      <c r="L217" s="6" t="n">
        <v>77</v>
      </c>
    </row>
    <row r="218" spans="1:12">
      <c r="A218" s="4" t="s">
        <v>182</v>
      </c>
      <c r="K218" s="6" t="n">
        <v>-342</v>
      </c>
      <c r="L218" s="6" t="n">
        <v>202</v>
      </c>
    </row>
    <row r="219" spans="1:12">
      <c r="A219" s="4" t="s">
        <v>183</v>
      </c>
      <c r="K219" s="6" t="n">
        <v>0</v>
      </c>
      <c r="L219" s="6" t="n">
        <v>0</v>
      </c>
    </row>
    <row r="220" spans="1:12">
      <c r="A220" s="4" t="s">
        <v>184</v>
      </c>
      <c r="K220" s="6" t="n">
        <v>0</v>
      </c>
    </row>
    <row r="221" spans="1:12">
      <c r="A221" s="4" t="s">
        <v>185</v>
      </c>
      <c r="K221" s="6" t="n">
        <v>0</v>
      </c>
      <c r="L221" s="6" t="n">
        <v>0</v>
      </c>
    </row>
    <row r="222" spans="1:12">
      <c r="A222" s="4" t="s">
        <v>145</v>
      </c>
      <c r="K222" s="6" t="n">
        <v>0</v>
      </c>
    </row>
    <row r="223" spans="1:12">
      <c r="A223" s="4" t="s">
        <v>186</v>
      </c>
      <c r="K223" s="6" t="n">
        <v>0</v>
      </c>
      <c r="L223" s="6" t="n">
        <v>0</v>
      </c>
    </row>
    <row r="224" spans="1:12">
      <c r="A224" s="4" t="s">
        <v>187</v>
      </c>
      <c r="K224" s="6" t="n">
        <v>0</v>
      </c>
      <c r="L224" s="6" t="n">
        <v>0</v>
      </c>
    </row>
    <row r="225" spans="1:12">
      <c r="A225" s="4" t="s">
        <v>188</v>
      </c>
      <c r="K225" s="6" t="n">
        <v>0</v>
      </c>
      <c r="L225" s="6" t="n">
        <v>0</v>
      </c>
    </row>
    <row r="226" spans="1:12">
      <c r="A226" s="4" t="s">
        <v>189</v>
      </c>
      <c r="K226" s="6" t="n">
        <v>0</v>
      </c>
    </row>
    <row r="227" spans="1:12">
      <c r="A227" s="4" t="s">
        <v>190</v>
      </c>
      <c r="K227" s="6" t="n">
        <v>0</v>
      </c>
      <c r="L227" s="6" t="n">
        <v>0</v>
      </c>
    </row>
    <row r="228" spans="1:12">
      <c r="A228" s="3" t="s">
        <v>192</v>
      </c>
    </row>
    <row r="229" spans="1:12">
      <c r="A229" s="4" t="s">
        <v>193</v>
      </c>
      <c r="K229" s="6" t="n">
        <v>0</v>
      </c>
      <c r="L229" s="6" t="n">
        <v>0</v>
      </c>
    </row>
    <row r="230" spans="1:12">
      <c r="A230" s="4" t="s">
        <v>194</v>
      </c>
      <c r="K230" s="6" t="n">
        <v>-284</v>
      </c>
      <c r="L230" s="6" t="n">
        <v>284</v>
      </c>
    </row>
    <row r="231" spans="1:12">
      <c r="A231" s="4" t="s">
        <v>88</v>
      </c>
      <c r="K231" s="6" t="n">
        <v>-626</v>
      </c>
      <c r="L231" s="6" t="n">
        <v>0</v>
      </c>
    </row>
    <row r="232" spans="1:12">
      <c r="A232" s="4" t="s">
        <v>195</v>
      </c>
      <c r="K232" s="6" t="n">
        <v>-143</v>
      </c>
      <c r="L232" s="6" t="n">
        <v>-876</v>
      </c>
    </row>
    <row r="233" spans="1:12">
      <c r="A233" s="4" t="s">
        <v>95</v>
      </c>
      <c r="K233" s="6" t="n">
        <v>0</v>
      </c>
      <c r="L233" s="6" t="n">
        <v>0</v>
      </c>
    </row>
    <row r="234" spans="1:12">
      <c r="A234" s="4" t="s">
        <v>102</v>
      </c>
      <c r="K234" s="6" t="n">
        <v>38</v>
      </c>
      <c r="L234" s="6" t="n">
        <v>37</v>
      </c>
    </row>
    <row r="235" spans="1:12">
      <c r="A235" s="4" t="s">
        <v>707</v>
      </c>
      <c r="K235" s="6" t="n">
        <v>-1184</v>
      </c>
      <c r="L235" s="6" t="n">
        <v>0</v>
      </c>
    </row>
    <row r="236" spans="1:12">
      <c r="A236" s="4" t="s">
        <v>708</v>
      </c>
      <c r="K236" s="6" t="n">
        <v>1184</v>
      </c>
      <c r="L236" s="6" t="n">
        <v>0</v>
      </c>
    </row>
    <row r="237" spans="1:12">
      <c r="A237" s="4" t="s">
        <v>709</v>
      </c>
      <c r="K237" s="6" t="n">
        <v>0</v>
      </c>
      <c r="L237" s="6" t="n">
        <v>0</v>
      </c>
    </row>
    <row r="238" spans="1:12">
      <c r="A238" s="3" t="s">
        <v>199</v>
      </c>
    </row>
    <row r="239" spans="1:12">
      <c r="A239" s="4" t="s">
        <v>200</v>
      </c>
      <c r="K239" s="6" t="n">
        <v>0</v>
      </c>
      <c r="L239" s="6" t="n">
        <v>0</v>
      </c>
    </row>
    <row r="240" spans="1:12">
      <c r="A240" s="4" t="s">
        <v>201</v>
      </c>
      <c r="L240" s="6" t="n">
        <v>0</v>
      </c>
    </row>
    <row r="241" spans="1:12">
      <c r="A241" s="4" t="s">
        <v>202</v>
      </c>
      <c r="L241" s="6" t="n">
        <v>0</v>
      </c>
    </row>
    <row r="242" spans="1:12">
      <c r="A242" s="4" t="s">
        <v>203</v>
      </c>
      <c r="K242" s="6" t="n">
        <v>0</v>
      </c>
      <c r="L242" s="6" t="n">
        <v>0</v>
      </c>
    </row>
    <row r="243" spans="1:12">
      <c r="A243" s="4" t="s">
        <v>206</v>
      </c>
      <c r="K243" s="6" t="n">
        <v>0</v>
      </c>
      <c r="L243" s="6" t="n">
        <v>0</v>
      </c>
    </row>
    <row r="244" spans="1:12">
      <c r="A244" s="4" t="s">
        <v>710</v>
      </c>
      <c r="K244" s="6" t="n">
        <v>0</v>
      </c>
      <c r="L244" s="6" t="n">
        <v>0</v>
      </c>
    </row>
    <row r="245" spans="1:12">
      <c r="A245" s="4" t="s">
        <v>711</v>
      </c>
      <c r="K245" s="6" t="n">
        <v>0</v>
      </c>
      <c r="L245" s="6" t="n">
        <v>0</v>
      </c>
    </row>
    <row r="246" spans="1:12">
      <c r="A246" s="4" t="s">
        <v>209</v>
      </c>
      <c r="K246" s="6" t="n">
        <v>0</v>
      </c>
      <c r="L246" s="6" t="n">
        <v>0</v>
      </c>
    </row>
    <row r="247" spans="1:12">
      <c r="A247" s="3" t="s">
        <v>210</v>
      </c>
    </row>
    <row r="248" spans="1:12">
      <c r="A248" s="4" t="s">
        <v>211</v>
      </c>
      <c r="K248" s="6" t="n">
        <v>0</v>
      </c>
      <c r="L248" s="6" t="n">
        <v>0</v>
      </c>
    </row>
    <row r="249" spans="1:12">
      <c r="A249" s="4" t="s">
        <v>212</v>
      </c>
      <c r="L249" s="6" t="n">
        <v>0</v>
      </c>
    </row>
    <row r="250" spans="1:12">
      <c r="A250" s="4" t="s">
        <v>214</v>
      </c>
      <c r="K250" s="6" t="n">
        <v>0</v>
      </c>
    </row>
    <row r="251" spans="1:12">
      <c r="A251" s="4" t="s">
        <v>215</v>
      </c>
      <c r="K251" s="6" t="n">
        <v>0</v>
      </c>
      <c r="L251" s="6" t="n">
        <v>0</v>
      </c>
    </row>
    <row r="252" spans="1:12">
      <c r="A252" s="4" t="s">
        <v>216</v>
      </c>
      <c r="K252" s="6" t="n">
        <v>0</v>
      </c>
      <c r="L252" s="6" t="n">
        <v>0</v>
      </c>
    </row>
    <row r="253" spans="1:12">
      <c r="A253" s="4" t="s">
        <v>713</v>
      </c>
      <c r="K253" s="6" t="n">
        <v>0</v>
      </c>
      <c r="L253" s="6" t="n">
        <v>0</v>
      </c>
    </row>
    <row r="254" spans="1:12">
      <c r="A254" s="4" t="s">
        <v>219</v>
      </c>
      <c r="K254" s="6" t="n">
        <v>0</v>
      </c>
      <c r="L254" s="6" t="n">
        <v>0</v>
      </c>
    </row>
    <row r="255" spans="1:12">
      <c r="A255" s="4" t="s">
        <v>220</v>
      </c>
      <c r="K255" s="6" t="n">
        <v>0</v>
      </c>
      <c r="L255" s="6" t="n">
        <v>0</v>
      </c>
    </row>
    <row r="256" spans="1:12">
      <c r="A256" s="4" t="s">
        <v>221</v>
      </c>
      <c r="K256" s="6" t="n">
        <v>0</v>
      </c>
      <c r="L256" s="6" t="n">
        <v>0</v>
      </c>
    </row>
    <row r="257" spans="1:12">
      <c r="A257" s="4" t="s">
        <v>222</v>
      </c>
      <c r="K257" s="6" t="n">
        <v>0</v>
      </c>
      <c r="L257" s="6" t="n">
        <v>0</v>
      </c>
    </row>
    <row r="258" spans="1:12">
      <c r="A258" s="4" t="s">
        <v>714</v>
      </c>
      <c r="K258" s="6" t="n">
        <v>0</v>
      </c>
      <c r="L258" s="6" t="n">
        <v>0</v>
      </c>
    </row>
    <row r="259" spans="1:12">
      <c r="A259" s="4" t="s">
        <v>225</v>
      </c>
      <c r="E259" s="6" t="n">
        <v>0</v>
      </c>
      <c r="I259" s="6" t="n">
        <v>0</v>
      </c>
      <c r="J259" s="6" t="n">
        <v>0</v>
      </c>
      <c r="K259" s="6" t="n">
        <v>0</v>
      </c>
      <c r="L259" s="6" t="n">
        <v>0</v>
      </c>
    </row>
    <row r="260" spans="1:12">
      <c r="A260" s="4" t="s">
        <v>226</v>
      </c>
      <c r="F260" s="6" t="n">
        <v>0</v>
      </c>
      <c r="K260" s="6" t="n">
        <v>0</v>
      </c>
      <c r="L260" s="6" t="n">
        <v>0</v>
      </c>
    </row>
    <row r="261" spans="1:12">
      <c r="A261" s="4" t="s">
        <v>625</v>
      </c>
    </row>
    <row r="262" spans="1:12">
      <c r="A262" s="3" t="s">
        <v>176</v>
      </c>
    </row>
    <row r="263" spans="1:12">
      <c r="A263" s="4" t="s">
        <v>151</v>
      </c>
      <c r="F263" s="6" t="n">
        <v>-20891</v>
      </c>
      <c r="K263" s="6" t="n">
        <v>-20891</v>
      </c>
      <c r="L263" s="6" t="n">
        <v>-3409</v>
      </c>
    </row>
    <row r="264" spans="1:12">
      <c r="A264" s="4" t="s">
        <v>177</v>
      </c>
      <c r="F264" s="6" t="n">
        <v>0</v>
      </c>
      <c r="K264" s="6" t="n">
        <v>0</v>
      </c>
      <c r="L264" s="6" t="n">
        <v>0</v>
      </c>
    </row>
    <row r="265" spans="1:12">
      <c r="A265" s="4" t="s">
        <v>178</v>
      </c>
      <c r="F265" s="6" t="n">
        <v>-20891</v>
      </c>
      <c r="K265" s="6" t="n">
        <v>-20891</v>
      </c>
      <c r="L265" s="6" t="n">
        <v>-3409</v>
      </c>
    </row>
    <row r="266" spans="1:12">
      <c r="A266" s="3" t="s">
        <v>706</v>
      </c>
    </row>
    <row r="267" spans="1:12">
      <c r="A267" s="4" t="s">
        <v>132</v>
      </c>
      <c r="K267" s="6" t="n">
        <v>0</v>
      </c>
      <c r="L267" s="6" t="n">
        <v>0</v>
      </c>
    </row>
    <row r="268" spans="1:12">
      <c r="A268" s="4" t="s">
        <v>180</v>
      </c>
      <c r="K268" s="6" t="n">
        <v>0</v>
      </c>
      <c r="L268" s="6" t="n">
        <v>0</v>
      </c>
    </row>
    <row r="269" spans="1:12">
      <c r="A269" s="4" t="s">
        <v>181</v>
      </c>
      <c r="K269" s="6" t="n">
        <v>-7399</v>
      </c>
      <c r="L269" s="6" t="n">
        <v>-372</v>
      </c>
    </row>
    <row r="270" spans="1:12">
      <c r="A270" s="4" t="s">
        <v>182</v>
      </c>
      <c r="K270" s="6" t="n">
        <v>0</v>
      </c>
      <c r="L270" s="6" t="n">
        <v>0</v>
      </c>
    </row>
    <row r="271" spans="1:12">
      <c r="A271" s="4" t="s">
        <v>183</v>
      </c>
      <c r="K271" s="6" t="n">
        <v>0</v>
      </c>
      <c r="L271" s="6" t="n">
        <v>0</v>
      </c>
    </row>
    <row r="272" spans="1:12">
      <c r="A272" s="4" t="s">
        <v>184</v>
      </c>
      <c r="K272" s="6" t="n">
        <v>0</v>
      </c>
    </row>
    <row r="273" spans="1:12">
      <c r="A273" s="4" t="s">
        <v>185</v>
      </c>
      <c r="K273" s="6" t="n">
        <v>0</v>
      </c>
      <c r="L273" s="6" t="n">
        <v>0</v>
      </c>
    </row>
    <row r="274" spans="1:12">
      <c r="A274" s="4" t="s">
        <v>145</v>
      </c>
      <c r="K274" s="6" t="n">
        <v>0</v>
      </c>
    </row>
    <row r="275" spans="1:12">
      <c r="A275" s="4" t="s">
        <v>186</v>
      </c>
      <c r="K275" s="6" t="n">
        <v>0</v>
      </c>
      <c r="L275" s="6" t="n">
        <v>0</v>
      </c>
    </row>
    <row r="276" spans="1:12">
      <c r="A276" s="4" t="s">
        <v>187</v>
      </c>
      <c r="K276" s="6" t="n">
        <v>0</v>
      </c>
      <c r="L276" s="6" t="n">
        <v>0</v>
      </c>
    </row>
    <row r="277" spans="1:12">
      <c r="A277" s="4" t="s">
        <v>188</v>
      </c>
      <c r="K277" s="6" t="n">
        <v>28290</v>
      </c>
      <c r="L277" s="6" t="n">
        <v>3781</v>
      </c>
    </row>
    <row r="278" spans="1:12">
      <c r="A278" s="4" t="s">
        <v>189</v>
      </c>
      <c r="K278" s="6" t="n">
        <v>0</v>
      </c>
    </row>
    <row r="279" spans="1:12">
      <c r="A279" s="4" t="s">
        <v>190</v>
      </c>
      <c r="K279" s="6" t="n">
        <v>0</v>
      </c>
      <c r="L279" s="6" t="n">
        <v>0</v>
      </c>
    </row>
    <row r="280" spans="1:12">
      <c r="A280" s="3" t="s">
        <v>192</v>
      </c>
    </row>
    <row r="281" spans="1:12">
      <c r="A281" s="4" t="s">
        <v>193</v>
      </c>
      <c r="K281" s="6" t="n">
        <v>0</v>
      </c>
      <c r="L281" s="6" t="n">
        <v>0</v>
      </c>
    </row>
    <row r="282" spans="1:12">
      <c r="A282" s="4" t="s">
        <v>194</v>
      </c>
      <c r="K282" s="6" t="n">
        <v>0</v>
      </c>
      <c r="L282" s="6" t="n">
        <v>0</v>
      </c>
    </row>
    <row r="283" spans="1:12">
      <c r="A283" s="4" t="s">
        <v>88</v>
      </c>
      <c r="K283" s="6" t="n">
        <v>0</v>
      </c>
      <c r="L283" s="6" t="n">
        <v>0</v>
      </c>
    </row>
    <row r="284" spans="1:12">
      <c r="A284" s="4" t="s">
        <v>195</v>
      </c>
      <c r="K284" s="6" t="n">
        <v>0</v>
      </c>
      <c r="L284" s="6" t="n">
        <v>0</v>
      </c>
    </row>
    <row r="285" spans="1:12">
      <c r="A285" s="4" t="s">
        <v>95</v>
      </c>
      <c r="K285" s="6" t="n">
        <v>0</v>
      </c>
      <c r="L285" s="6" t="n">
        <v>0</v>
      </c>
    </row>
    <row r="286" spans="1:12">
      <c r="A286" s="4" t="s">
        <v>102</v>
      </c>
      <c r="K286" s="6" t="n">
        <v>0</v>
      </c>
      <c r="L286" s="6" t="n">
        <v>0</v>
      </c>
    </row>
    <row r="287" spans="1:12">
      <c r="A287" s="4" t="s">
        <v>707</v>
      </c>
      <c r="K287" s="6" t="n">
        <v>0</v>
      </c>
      <c r="L287" s="6" t="n">
        <v>0</v>
      </c>
    </row>
    <row r="288" spans="1:12">
      <c r="A288" s="4" t="s">
        <v>708</v>
      </c>
      <c r="K288" s="6" t="n">
        <v>0</v>
      </c>
      <c r="L288" s="6" t="n">
        <v>0</v>
      </c>
    </row>
    <row r="289" spans="1:12">
      <c r="A289" s="4" t="s">
        <v>709</v>
      </c>
      <c r="K289" s="6" t="n">
        <v>0</v>
      </c>
      <c r="L289" s="6" t="n">
        <v>0</v>
      </c>
    </row>
    <row r="290" spans="1:12">
      <c r="A290" s="3" t="s">
        <v>199</v>
      </c>
    </row>
    <row r="291" spans="1:12">
      <c r="A291" s="4" t="s">
        <v>200</v>
      </c>
      <c r="K291" s="6" t="n">
        <v>0</v>
      </c>
      <c r="L291" s="6" t="n">
        <v>0</v>
      </c>
    </row>
    <row r="292" spans="1:12">
      <c r="A292" s="4" t="s">
        <v>201</v>
      </c>
      <c r="L292" s="6" t="n">
        <v>0</v>
      </c>
    </row>
    <row r="293" spans="1:12">
      <c r="A293" s="4" t="s">
        <v>202</v>
      </c>
      <c r="L293" s="6" t="n">
        <v>0</v>
      </c>
    </row>
    <row r="294" spans="1:12">
      <c r="A294" s="4" t="s">
        <v>203</v>
      </c>
      <c r="K294" s="6" t="n">
        <v>0</v>
      </c>
      <c r="L294" s="6" t="n">
        <v>0</v>
      </c>
    </row>
    <row r="295" spans="1:12">
      <c r="A295" s="4" t="s">
        <v>206</v>
      </c>
      <c r="K295" s="6" t="n">
        <v>0</v>
      </c>
      <c r="L295" s="6" t="n">
        <v>0</v>
      </c>
    </row>
    <row r="296" spans="1:12">
      <c r="A296" s="4" t="s">
        <v>710</v>
      </c>
      <c r="K296" s="6" t="n">
        <v>0</v>
      </c>
      <c r="L296" s="6" t="n">
        <v>0</v>
      </c>
    </row>
    <row r="297" spans="1:12">
      <c r="A297" s="4" t="s">
        <v>711</v>
      </c>
      <c r="K297" s="6" t="n">
        <v>0</v>
      </c>
      <c r="L297" s="6" t="n">
        <v>0</v>
      </c>
    </row>
    <row r="298" spans="1:12">
      <c r="A298" s="4" t="s">
        <v>209</v>
      </c>
      <c r="K298" s="6" t="n">
        <v>0</v>
      </c>
      <c r="L298" s="6" t="n">
        <v>0</v>
      </c>
    </row>
    <row r="299" spans="1:12">
      <c r="A299" s="3" t="s">
        <v>210</v>
      </c>
    </row>
    <row r="300" spans="1:12">
      <c r="A300" s="4" t="s">
        <v>211</v>
      </c>
      <c r="K300" s="6" t="n">
        <v>0</v>
      </c>
      <c r="L300" s="6" t="n">
        <v>0</v>
      </c>
    </row>
    <row r="301" spans="1:12">
      <c r="A301" s="4" t="s">
        <v>212</v>
      </c>
      <c r="L301" s="6" t="n">
        <v>0</v>
      </c>
    </row>
    <row r="302" spans="1:12">
      <c r="A302" s="4" t="s">
        <v>214</v>
      </c>
      <c r="K302" s="6" t="n">
        <v>0</v>
      </c>
    </row>
    <row r="303" spans="1:12">
      <c r="A303" s="4" t="s">
        <v>215</v>
      </c>
      <c r="K303" s="6" t="n">
        <v>0</v>
      </c>
      <c r="L303" s="6" t="n">
        <v>0</v>
      </c>
    </row>
    <row r="304" spans="1:12">
      <c r="A304" s="4" t="s">
        <v>216</v>
      </c>
      <c r="K304" s="6" t="n">
        <v>0</v>
      </c>
      <c r="L304" s="6" t="n">
        <v>0</v>
      </c>
    </row>
    <row r="305" spans="1:12">
      <c r="A305" s="4" t="s">
        <v>713</v>
      </c>
      <c r="K305" s="6" t="n">
        <v>0</v>
      </c>
      <c r="L305" s="6" t="n">
        <v>0</v>
      </c>
    </row>
    <row r="306" spans="1:12">
      <c r="A306" s="4" t="s">
        <v>219</v>
      </c>
      <c r="K306" s="6" t="n">
        <v>0</v>
      </c>
      <c r="L306" s="6" t="n">
        <v>0</v>
      </c>
    </row>
    <row r="307" spans="1:12">
      <c r="A307" s="4" t="s">
        <v>220</v>
      </c>
      <c r="K307" s="6" t="n">
        <v>0</v>
      </c>
      <c r="L307" s="6" t="n">
        <v>0</v>
      </c>
    </row>
    <row r="308" spans="1:12">
      <c r="A308" s="4" t="s">
        <v>221</v>
      </c>
      <c r="K308" s="6" t="n">
        <v>0</v>
      </c>
      <c r="L308" s="6" t="n">
        <v>0</v>
      </c>
    </row>
    <row r="309" spans="1:12">
      <c r="A309" s="4" t="s">
        <v>222</v>
      </c>
      <c r="K309" s="6" t="n">
        <v>0</v>
      </c>
      <c r="L309" s="6" t="n">
        <v>0</v>
      </c>
    </row>
    <row r="310" spans="1:12">
      <c r="A310" s="4" t="s">
        <v>714</v>
      </c>
      <c r="K310" s="6" t="n">
        <v>0</v>
      </c>
      <c r="L310" s="6" t="n">
        <v>0</v>
      </c>
    </row>
    <row r="311" spans="1:12">
      <c r="A311" s="4" t="s">
        <v>225</v>
      </c>
      <c r="E311" s="6" t="n">
        <v>0</v>
      </c>
      <c r="I311" s="6" t="n">
        <v>0</v>
      </c>
      <c r="J311" s="6" t="n">
        <v>0</v>
      </c>
      <c r="K311" s="6" t="n">
        <v>0</v>
      </c>
      <c r="L311" s="6" t="n">
        <v>0</v>
      </c>
    </row>
    <row r="312" spans="1:12">
      <c r="A312" s="4" t="s">
        <v>226</v>
      </c>
      <c r="F312" s="6" t="n">
        <v>0</v>
      </c>
      <c r="K312" s="6" t="n">
        <v>0</v>
      </c>
      <c r="L312" s="6" t="n">
        <v>0</v>
      </c>
    </row>
    <row r="313" spans="1:12">
      <c r="A313" s="4" t="s">
        <v>663</v>
      </c>
    </row>
    <row r="314" spans="1:12">
      <c r="A314" s="3" t="s">
        <v>176</v>
      </c>
    </row>
    <row r="315" spans="1:12">
      <c r="A315" s="4" t="s">
        <v>151</v>
      </c>
      <c r="H315" s="6" t="n">
        <v>-10700</v>
      </c>
      <c r="K315" s="6" t="n">
        <v>-10700</v>
      </c>
    </row>
    <row r="316" spans="1:12">
      <c r="A316" s="4" t="s">
        <v>177</v>
      </c>
      <c r="H316" s="6" t="n">
        <v>-10700</v>
      </c>
      <c r="K316" s="6" t="n">
        <v>-10700</v>
      </c>
    </row>
    <row r="317" spans="1:12">
      <c r="A317" s="4" t="s">
        <v>626</v>
      </c>
    </row>
    <row r="318" spans="1:12">
      <c r="A318" s="3" t="s">
        <v>176</v>
      </c>
    </row>
    <row r="319" spans="1:12">
      <c r="A319" s="4" t="s">
        <v>151</v>
      </c>
      <c r="H319" s="6" t="n">
        <v>-10737</v>
      </c>
      <c r="K319" s="6" t="n">
        <v>-10737</v>
      </c>
    </row>
    <row r="320" spans="1:12">
      <c r="A320" s="4" t="s">
        <v>177</v>
      </c>
      <c r="H320" s="6" t="n">
        <v>-10737</v>
      </c>
      <c r="K320" s="6" t="n">
        <v>-10737</v>
      </c>
    </row>
    <row r="321" spans="1:12">
      <c r="A321" s="4" t="s">
        <v>178</v>
      </c>
      <c r="H321" s="5" t="n">
        <v>0</v>
      </c>
      <c r="K321" s="6" t="n">
        <v>0</v>
      </c>
    </row>
    <row r="322" spans="1:12">
      <c r="A322" s="3" t="s">
        <v>706</v>
      </c>
    </row>
    <row r="323" spans="1:12">
      <c r="A323" s="4" t="s">
        <v>132</v>
      </c>
      <c r="K323" s="6" t="n">
        <v>0</v>
      </c>
    </row>
    <row r="324" spans="1:12">
      <c r="A324" s="4" t="s">
        <v>180</v>
      </c>
      <c r="K324" s="6" t="n">
        <v>0</v>
      </c>
    </row>
    <row r="325" spans="1:12">
      <c r="A325" s="4" t="s">
        <v>181</v>
      </c>
      <c r="K325" s="6" t="n">
        <v>0</v>
      </c>
    </row>
    <row r="326" spans="1:12">
      <c r="A326" s="4" t="s">
        <v>182</v>
      </c>
      <c r="K326" s="6" t="n">
        <v>0</v>
      </c>
    </row>
    <row r="327" spans="1:12">
      <c r="A327" s="4" t="s">
        <v>183</v>
      </c>
      <c r="K327" s="6" t="n">
        <v>0</v>
      </c>
    </row>
    <row r="328" spans="1:12">
      <c r="A328" s="4" t="s">
        <v>184</v>
      </c>
      <c r="K328" s="6" t="n">
        <v>0</v>
      </c>
    </row>
    <row r="329" spans="1:12">
      <c r="A329" s="4" t="s">
        <v>185</v>
      </c>
      <c r="K329" s="6" t="n">
        <v>0</v>
      </c>
    </row>
    <row r="330" spans="1:12">
      <c r="A330" s="4" t="s">
        <v>145</v>
      </c>
      <c r="K330" s="6" t="n">
        <v>0</v>
      </c>
    </row>
    <row r="331" spans="1:12">
      <c r="A331" s="4" t="s">
        <v>186</v>
      </c>
      <c r="K331" s="6" t="n">
        <v>0</v>
      </c>
    </row>
    <row r="332" spans="1:12">
      <c r="A332" s="4" t="s">
        <v>187</v>
      </c>
      <c r="K332" s="6" t="n">
        <v>0</v>
      </c>
    </row>
    <row r="333" spans="1:12">
      <c r="A333" s="4" t="s">
        <v>188</v>
      </c>
      <c r="K333" s="6" t="n">
        <v>0</v>
      </c>
    </row>
    <row r="334" spans="1:12">
      <c r="A334" s="4" t="s">
        <v>189</v>
      </c>
      <c r="K334" s="6" t="n">
        <v>0</v>
      </c>
    </row>
    <row r="335" spans="1:12">
      <c r="A335" s="4" t="s">
        <v>190</v>
      </c>
      <c r="K335" s="6" t="n">
        <v>0</v>
      </c>
    </row>
    <row r="336" spans="1:12">
      <c r="A336" s="3" t="s">
        <v>192</v>
      </c>
    </row>
    <row r="337" spans="1:12">
      <c r="A337" s="4" t="s">
        <v>193</v>
      </c>
      <c r="K337" s="6" t="n">
        <v>0</v>
      </c>
    </row>
    <row r="338" spans="1:12">
      <c r="A338" s="4" t="s">
        <v>194</v>
      </c>
      <c r="K338" s="6" t="n">
        <v>0</v>
      </c>
    </row>
    <row r="339" spans="1:12">
      <c r="A339" s="4" t="s">
        <v>88</v>
      </c>
      <c r="K339" s="6" t="n">
        <v>0</v>
      </c>
    </row>
    <row r="340" spans="1:12">
      <c r="A340" s="4" t="s">
        <v>195</v>
      </c>
      <c r="K340" s="6" t="n">
        <v>0</v>
      </c>
    </row>
    <row r="341" spans="1:12">
      <c r="A341" s="4" t="s">
        <v>95</v>
      </c>
      <c r="K341" s="6" t="n">
        <v>0</v>
      </c>
    </row>
    <row r="342" spans="1:12">
      <c r="A342" s="4" t="s">
        <v>102</v>
      </c>
      <c r="K342" s="6" t="n">
        <v>0</v>
      </c>
    </row>
    <row r="343" spans="1:12">
      <c r="A343" s="4" t="s">
        <v>707</v>
      </c>
      <c r="K343" s="6" t="n">
        <v>0</v>
      </c>
    </row>
    <row r="344" spans="1:12">
      <c r="A344" s="4" t="s">
        <v>708</v>
      </c>
      <c r="K344" s="6" t="n">
        <v>0</v>
      </c>
    </row>
    <row r="345" spans="1:12">
      <c r="A345" s="4" t="s">
        <v>709</v>
      </c>
      <c r="K345" s="6" t="n">
        <v>0</v>
      </c>
    </row>
    <row r="346" spans="1:12">
      <c r="A346" s="3" t="s">
        <v>199</v>
      </c>
    </row>
    <row r="347" spans="1:12">
      <c r="A347" s="4" t="s">
        <v>200</v>
      </c>
      <c r="K347" s="6" t="n">
        <v>0</v>
      </c>
    </row>
    <row r="348" spans="1:12">
      <c r="A348" s="4" t="s">
        <v>203</v>
      </c>
      <c r="K348" s="6" t="n">
        <v>0</v>
      </c>
    </row>
    <row r="349" spans="1:12">
      <c r="A349" s="4" t="s">
        <v>206</v>
      </c>
      <c r="K349" s="6" t="n">
        <v>0</v>
      </c>
    </row>
    <row r="350" spans="1:12">
      <c r="A350" s="4" t="s">
        <v>710</v>
      </c>
      <c r="K350" s="6" t="n">
        <v>0</v>
      </c>
    </row>
    <row r="351" spans="1:12">
      <c r="A351" s="4" t="s">
        <v>711</v>
      </c>
      <c r="K351" s="6" t="n">
        <v>0</v>
      </c>
    </row>
    <row r="352" spans="1:12">
      <c r="A352" s="4" t="s">
        <v>209</v>
      </c>
      <c r="K352" s="6" t="n">
        <v>0</v>
      </c>
    </row>
    <row r="353" spans="1:12">
      <c r="A353" s="3" t="s">
        <v>210</v>
      </c>
    </row>
    <row r="354" spans="1:12">
      <c r="A354" s="4" t="s">
        <v>211</v>
      </c>
      <c r="K354" s="6" t="n">
        <v>0</v>
      </c>
    </row>
    <row r="355" spans="1:12">
      <c r="A355" s="4" t="s">
        <v>214</v>
      </c>
      <c r="K355" s="6" t="n">
        <v>0</v>
      </c>
    </row>
    <row r="356" spans="1:12">
      <c r="A356" s="4" t="s">
        <v>215</v>
      </c>
      <c r="K356" s="6" t="n">
        <v>0</v>
      </c>
    </row>
    <row r="357" spans="1:12">
      <c r="A357" s="4" t="s">
        <v>216</v>
      </c>
      <c r="K357" s="6" t="n">
        <v>0</v>
      </c>
    </row>
    <row r="358" spans="1:12">
      <c r="A358" s="4" t="s">
        <v>713</v>
      </c>
      <c r="K358" s="6" t="n">
        <v>0</v>
      </c>
    </row>
    <row r="359" spans="1:12">
      <c r="A359" s="4" t="s">
        <v>219</v>
      </c>
      <c r="K359" s="6" t="n">
        <v>0</v>
      </c>
    </row>
    <row r="360" spans="1:12">
      <c r="A360" s="4" t="s">
        <v>220</v>
      </c>
      <c r="K360" s="6" t="n">
        <v>0</v>
      </c>
    </row>
    <row r="361" spans="1:12">
      <c r="A361" s="4" t="s">
        <v>221</v>
      </c>
      <c r="K361" s="6" t="n">
        <v>0</v>
      </c>
    </row>
    <row r="362" spans="1:12">
      <c r="A362" s="4" t="s">
        <v>222</v>
      </c>
      <c r="K362" s="6" t="n">
        <v>0</v>
      </c>
    </row>
    <row r="363" spans="1:12">
      <c r="A363" s="4" t="s">
        <v>714</v>
      </c>
      <c r="K363" s="6" t="n">
        <v>0</v>
      </c>
    </row>
    <row r="364" spans="1:12">
      <c r="A364" s="4" t="s">
        <v>225</v>
      </c>
      <c r="E364" s="6" t="n">
        <v>0</v>
      </c>
      <c r="I364" s="6" t="n">
        <v>0</v>
      </c>
      <c r="J364" s="6" t="n">
        <v>0</v>
      </c>
      <c r="K364" s="6" t="n">
        <v>0</v>
      </c>
    </row>
    <row r="365" spans="1:12">
      <c r="A365" s="4" t="s">
        <v>226</v>
      </c>
      <c r="F365" s="6" t="n">
        <v>0</v>
      </c>
      <c r="K365" s="6" t="n">
        <v>0</v>
      </c>
      <c r="L365" s="6" t="n">
        <v>0</v>
      </c>
    </row>
    <row r="366" spans="1:12">
      <c r="A366" s="4" t="s">
        <v>627</v>
      </c>
    </row>
    <row r="367" spans="1:12">
      <c r="A367" s="3" t="s">
        <v>176</v>
      </c>
    </row>
    <row r="368" spans="1:12">
      <c r="A368" s="4" t="s">
        <v>151</v>
      </c>
      <c r="F368" s="6" t="n">
        <v>-28443</v>
      </c>
      <c r="K368" s="6" t="n">
        <v>-28443</v>
      </c>
    </row>
    <row r="369" spans="1:12">
      <c r="A369" s="4" t="s">
        <v>177</v>
      </c>
      <c r="F369" s="6" t="n">
        <v>0</v>
      </c>
      <c r="K369" s="6" t="n">
        <v>0</v>
      </c>
    </row>
    <row r="370" spans="1:12">
      <c r="A370" s="4" t="s">
        <v>178</v>
      </c>
      <c r="F370" s="6" t="n">
        <v>-28443</v>
      </c>
      <c r="K370" s="6" t="n">
        <v>-28443</v>
      </c>
    </row>
    <row r="371" spans="1:12">
      <c r="A371" s="3" t="s">
        <v>706</v>
      </c>
    </row>
    <row r="372" spans="1:12">
      <c r="A372" s="4" t="s">
        <v>132</v>
      </c>
      <c r="K372" s="6" t="n">
        <v>0</v>
      </c>
    </row>
    <row r="373" spans="1:12">
      <c r="A373" s="4" t="s">
        <v>180</v>
      </c>
      <c r="K373" s="6" t="n">
        <v>0</v>
      </c>
    </row>
    <row r="374" spans="1:12">
      <c r="A374" s="4" t="s">
        <v>181</v>
      </c>
      <c r="K374" s="6" t="n">
        <v>28443</v>
      </c>
    </row>
    <row r="375" spans="1:12">
      <c r="A375" s="4" t="s">
        <v>182</v>
      </c>
      <c r="K375" s="6" t="n">
        <v>0</v>
      </c>
    </row>
    <row r="376" spans="1:12">
      <c r="A376" s="4" t="s">
        <v>183</v>
      </c>
      <c r="K376" s="6" t="n">
        <v>0</v>
      </c>
    </row>
    <row r="377" spans="1:12">
      <c r="A377" s="4" t="s">
        <v>184</v>
      </c>
      <c r="K377" s="6" t="n">
        <v>0</v>
      </c>
    </row>
    <row r="378" spans="1:12">
      <c r="A378" s="4" t="s">
        <v>185</v>
      </c>
      <c r="K378" s="6" t="n">
        <v>0</v>
      </c>
    </row>
    <row r="379" spans="1:12">
      <c r="A379" s="4" t="s">
        <v>145</v>
      </c>
      <c r="K379" s="6" t="n">
        <v>0</v>
      </c>
    </row>
    <row r="380" spans="1:12">
      <c r="A380" s="4" t="s">
        <v>186</v>
      </c>
      <c r="K380" s="6" t="n">
        <v>0</v>
      </c>
    </row>
    <row r="381" spans="1:12">
      <c r="A381" s="4" t="s">
        <v>187</v>
      </c>
      <c r="K381" s="6" t="n">
        <v>0</v>
      </c>
    </row>
    <row r="382" spans="1:12">
      <c r="A382" s="4" t="s">
        <v>188</v>
      </c>
      <c r="K382" s="6" t="n">
        <v>0</v>
      </c>
    </row>
    <row r="383" spans="1:12">
      <c r="A383" s="4" t="s">
        <v>189</v>
      </c>
      <c r="K383" s="6" t="n">
        <v>0</v>
      </c>
    </row>
    <row r="384" spans="1:12">
      <c r="A384" s="4" t="s">
        <v>190</v>
      </c>
      <c r="K384" s="6" t="n">
        <v>0</v>
      </c>
    </row>
    <row r="385" spans="1:12">
      <c r="A385" s="3" t="s">
        <v>192</v>
      </c>
    </row>
    <row r="386" spans="1:12">
      <c r="A386" s="4" t="s">
        <v>193</v>
      </c>
      <c r="K386" s="6" t="n">
        <v>0</v>
      </c>
    </row>
    <row r="387" spans="1:12">
      <c r="A387" s="4" t="s">
        <v>194</v>
      </c>
      <c r="K387" s="6" t="n">
        <v>0</v>
      </c>
    </row>
    <row r="388" spans="1:12">
      <c r="A388" s="4" t="s">
        <v>88</v>
      </c>
      <c r="K388" s="6" t="n">
        <v>0</v>
      </c>
    </row>
    <row r="389" spans="1:12">
      <c r="A389" s="4" t="s">
        <v>195</v>
      </c>
      <c r="K389" s="6" t="n">
        <v>0</v>
      </c>
    </row>
    <row r="390" spans="1:12">
      <c r="A390" s="4" t="s">
        <v>95</v>
      </c>
      <c r="K390" s="6" t="n">
        <v>0</v>
      </c>
    </row>
    <row r="391" spans="1:12">
      <c r="A391" s="4" t="s">
        <v>102</v>
      </c>
      <c r="K391" s="6" t="n">
        <v>0</v>
      </c>
    </row>
    <row r="392" spans="1:12">
      <c r="A392" s="4" t="s">
        <v>707</v>
      </c>
      <c r="K392" s="6" t="n">
        <v>0</v>
      </c>
    </row>
    <row r="393" spans="1:12">
      <c r="A393" s="4" t="s">
        <v>708</v>
      </c>
      <c r="K393" s="6" t="n">
        <v>0</v>
      </c>
    </row>
    <row r="394" spans="1:12">
      <c r="A394" s="4" t="s">
        <v>709</v>
      </c>
      <c r="K394" s="6" t="n">
        <v>0</v>
      </c>
    </row>
    <row r="395" spans="1:12">
      <c r="A395" s="3" t="s">
        <v>199</v>
      </c>
    </row>
    <row r="396" spans="1:12">
      <c r="A396" s="4" t="s">
        <v>200</v>
      </c>
      <c r="K396" s="6" t="n">
        <v>0</v>
      </c>
    </row>
    <row r="397" spans="1:12">
      <c r="A397" s="4" t="s">
        <v>203</v>
      </c>
      <c r="K397" s="6" t="n">
        <v>0</v>
      </c>
    </row>
    <row r="398" spans="1:12">
      <c r="A398" s="4" t="s">
        <v>206</v>
      </c>
      <c r="K398" s="6" t="n">
        <v>0</v>
      </c>
    </row>
    <row r="399" spans="1:12">
      <c r="A399" s="4" t="s">
        <v>710</v>
      </c>
      <c r="K399" s="6" t="n">
        <v>0</v>
      </c>
    </row>
    <row r="400" spans="1:12">
      <c r="A400" s="4" t="s">
        <v>711</v>
      </c>
      <c r="K400" s="6" t="n">
        <v>0</v>
      </c>
    </row>
    <row r="401" spans="1:12">
      <c r="A401" s="4" t="s">
        <v>209</v>
      </c>
      <c r="K401" s="6" t="n">
        <v>0</v>
      </c>
    </row>
    <row r="402" spans="1:12">
      <c r="A402" s="3" t="s">
        <v>210</v>
      </c>
    </row>
    <row r="403" spans="1:12">
      <c r="A403" s="4" t="s">
        <v>211</v>
      </c>
      <c r="K403" s="6" t="n">
        <v>0</v>
      </c>
    </row>
    <row r="404" spans="1:12">
      <c r="A404" s="4" t="s">
        <v>214</v>
      </c>
      <c r="K404" s="6" t="n">
        <v>0</v>
      </c>
    </row>
    <row r="405" spans="1:12">
      <c r="A405" s="4" t="s">
        <v>215</v>
      </c>
      <c r="K405" s="6" t="n">
        <v>0</v>
      </c>
    </row>
    <row r="406" spans="1:12">
      <c r="A406" s="4" t="s">
        <v>216</v>
      </c>
      <c r="K406" s="6" t="n">
        <v>0</v>
      </c>
    </row>
    <row r="407" spans="1:12">
      <c r="A407" s="4" t="s">
        <v>713</v>
      </c>
      <c r="K407" s="6" t="n">
        <v>0</v>
      </c>
    </row>
    <row r="408" spans="1:12">
      <c r="A408" s="4" t="s">
        <v>219</v>
      </c>
      <c r="K408" s="6" t="n">
        <v>0</v>
      </c>
    </row>
    <row r="409" spans="1:12">
      <c r="A409" s="4" t="s">
        <v>220</v>
      </c>
      <c r="K409" s="6" t="n">
        <v>0</v>
      </c>
    </row>
    <row r="410" spans="1:12">
      <c r="A410" s="4" t="s">
        <v>221</v>
      </c>
      <c r="K410" s="6" t="n">
        <v>0</v>
      </c>
    </row>
    <row r="411" spans="1:12">
      <c r="A411" s="4" t="s">
        <v>222</v>
      </c>
      <c r="K411" s="6" t="n">
        <v>0</v>
      </c>
    </row>
    <row r="412" spans="1:12">
      <c r="A412" s="4" t="s">
        <v>714</v>
      </c>
      <c r="K412" s="6" t="n">
        <v>0</v>
      </c>
    </row>
    <row r="413" spans="1:12">
      <c r="A413" s="4" t="s">
        <v>225</v>
      </c>
      <c r="E413" s="6" t="n">
        <v>0</v>
      </c>
      <c r="I413" s="6" t="n">
        <v>0</v>
      </c>
      <c r="J413" s="6" t="n">
        <v>0</v>
      </c>
      <c r="K413" s="6" t="n">
        <v>0</v>
      </c>
    </row>
    <row r="414" spans="1:12">
      <c r="A414" s="4" t="s">
        <v>226</v>
      </c>
      <c r="F414" s="6" t="n">
        <v>0</v>
      </c>
      <c r="K414" s="6" t="n">
        <v>0</v>
      </c>
      <c r="L414" s="6" t="n">
        <v>0</v>
      </c>
    </row>
    <row r="415" spans="1:12">
      <c r="A415" s="4" t="s">
        <v>628</v>
      </c>
    </row>
    <row r="416" spans="1:12">
      <c r="A416" s="3" t="s">
        <v>176</v>
      </c>
    </row>
    <row r="417" spans="1:12">
      <c r="A417" s="4" t="s">
        <v>151</v>
      </c>
      <c r="G417" s="6" t="n">
        <v>-5915</v>
      </c>
      <c r="K417" s="6" t="n">
        <v>-5915</v>
      </c>
    </row>
    <row r="418" spans="1:12">
      <c r="A418" s="4" t="s">
        <v>177</v>
      </c>
      <c r="G418" s="6" t="n">
        <v>0</v>
      </c>
      <c r="K418" s="6" t="n">
        <v>0</v>
      </c>
    </row>
    <row r="419" spans="1:12">
      <c r="A419" s="4" t="s">
        <v>178</v>
      </c>
      <c r="G419" s="5" t="n">
        <v>-5915</v>
      </c>
      <c r="K419" s="6" t="n">
        <v>-5915</v>
      </c>
    </row>
    <row r="420" spans="1:12">
      <c r="A420" s="3" t="s">
        <v>706</v>
      </c>
    </row>
    <row r="421" spans="1:12">
      <c r="A421" s="4" t="s">
        <v>132</v>
      </c>
      <c r="K421" s="6" t="n">
        <v>0</v>
      </c>
    </row>
    <row r="422" spans="1:12">
      <c r="A422" s="4" t="s">
        <v>180</v>
      </c>
      <c r="K422" s="6" t="n">
        <v>0</v>
      </c>
    </row>
    <row r="423" spans="1:12">
      <c r="A423" s="4" t="s">
        <v>181</v>
      </c>
      <c r="K423" s="6" t="n">
        <v>5915</v>
      </c>
    </row>
    <row r="424" spans="1:12">
      <c r="A424" s="4" t="s">
        <v>182</v>
      </c>
      <c r="K424" s="6" t="n">
        <v>0</v>
      </c>
    </row>
    <row r="425" spans="1:12">
      <c r="A425" s="4" t="s">
        <v>183</v>
      </c>
      <c r="K425" s="6" t="n">
        <v>0</v>
      </c>
    </row>
    <row r="426" spans="1:12">
      <c r="A426" s="4" t="s">
        <v>184</v>
      </c>
      <c r="K426" s="6" t="n">
        <v>0</v>
      </c>
    </row>
    <row r="427" spans="1:12">
      <c r="A427" s="4" t="s">
        <v>185</v>
      </c>
      <c r="K427" s="6" t="n">
        <v>0</v>
      </c>
    </row>
    <row r="428" spans="1:12">
      <c r="A428" s="4" t="s">
        <v>145</v>
      </c>
      <c r="K428" s="6" t="n">
        <v>0</v>
      </c>
    </row>
    <row r="429" spans="1:12">
      <c r="A429" s="4" t="s">
        <v>186</v>
      </c>
      <c r="K429" s="6" t="n">
        <v>0</v>
      </c>
    </row>
    <row r="430" spans="1:12">
      <c r="A430" s="4" t="s">
        <v>187</v>
      </c>
      <c r="K430" s="6" t="n">
        <v>0</v>
      </c>
    </row>
    <row r="431" spans="1:12">
      <c r="A431" s="4" t="s">
        <v>188</v>
      </c>
      <c r="K431" s="6" t="n">
        <v>0</v>
      </c>
    </row>
    <row r="432" spans="1:12">
      <c r="A432" s="4" t="s">
        <v>189</v>
      </c>
      <c r="K432" s="6" t="n">
        <v>0</v>
      </c>
    </row>
    <row r="433" spans="1:12">
      <c r="A433" s="4" t="s">
        <v>190</v>
      </c>
      <c r="K433" s="6" t="n">
        <v>0</v>
      </c>
    </row>
    <row r="434" spans="1:12">
      <c r="A434" s="3" t="s">
        <v>192</v>
      </c>
    </row>
    <row r="435" spans="1:12">
      <c r="A435" s="4" t="s">
        <v>193</v>
      </c>
      <c r="K435" s="6" t="n">
        <v>0</v>
      </c>
    </row>
    <row r="436" spans="1:12">
      <c r="A436" s="4" t="s">
        <v>194</v>
      </c>
      <c r="K436" s="6" t="n">
        <v>0</v>
      </c>
    </row>
    <row r="437" spans="1:12">
      <c r="A437" s="4" t="s">
        <v>88</v>
      </c>
      <c r="K437" s="6" t="n">
        <v>0</v>
      </c>
    </row>
    <row r="438" spans="1:12">
      <c r="A438" s="4" t="s">
        <v>195</v>
      </c>
      <c r="K438" s="6" t="n">
        <v>0</v>
      </c>
    </row>
    <row r="439" spans="1:12">
      <c r="A439" s="4" t="s">
        <v>95</v>
      </c>
      <c r="K439" s="6" t="n">
        <v>0</v>
      </c>
    </row>
    <row r="440" spans="1:12">
      <c r="A440" s="4" t="s">
        <v>102</v>
      </c>
      <c r="K440" s="6" t="n">
        <v>0</v>
      </c>
    </row>
    <row r="441" spans="1:12">
      <c r="A441" s="4" t="s">
        <v>707</v>
      </c>
      <c r="K441" s="6" t="n">
        <v>0</v>
      </c>
    </row>
    <row r="442" spans="1:12">
      <c r="A442" s="4" t="s">
        <v>708</v>
      </c>
      <c r="K442" s="6" t="n">
        <v>0</v>
      </c>
    </row>
    <row r="443" spans="1:12">
      <c r="A443" s="4" t="s">
        <v>709</v>
      </c>
      <c r="K443" s="6" t="n">
        <v>0</v>
      </c>
    </row>
    <row r="444" spans="1:12">
      <c r="A444" s="3" t="s">
        <v>199</v>
      </c>
    </row>
    <row r="445" spans="1:12">
      <c r="A445" s="4" t="s">
        <v>200</v>
      </c>
      <c r="K445" s="6" t="n">
        <v>0</v>
      </c>
    </row>
    <row r="446" spans="1:12">
      <c r="A446" s="4" t="s">
        <v>203</v>
      </c>
      <c r="K446" s="6" t="n">
        <v>0</v>
      </c>
    </row>
    <row r="447" spans="1:12">
      <c r="A447" s="4" t="s">
        <v>206</v>
      </c>
      <c r="K447" s="6" t="n">
        <v>0</v>
      </c>
    </row>
    <row r="448" spans="1:12">
      <c r="A448" s="4" t="s">
        <v>710</v>
      </c>
      <c r="K448" s="6" t="n">
        <v>0</v>
      </c>
    </row>
    <row r="449" spans="1:12">
      <c r="A449" s="4" t="s">
        <v>711</v>
      </c>
      <c r="K449" s="6" t="n">
        <v>0</v>
      </c>
    </row>
    <row r="450" spans="1:12">
      <c r="A450" s="4" t="s">
        <v>209</v>
      </c>
      <c r="K450" s="6" t="n">
        <v>0</v>
      </c>
    </row>
    <row r="451" spans="1:12">
      <c r="A451" s="3" t="s">
        <v>210</v>
      </c>
    </row>
    <row r="452" spans="1:12">
      <c r="A452" s="4" t="s">
        <v>211</v>
      </c>
      <c r="K452" s="6" t="n">
        <v>0</v>
      </c>
    </row>
    <row r="453" spans="1:12">
      <c r="A453" s="4" t="s">
        <v>214</v>
      </c>
      <c r="K453" s="6" t="n">
        <v>0</v>
      </c>
    </row>
    <row r="454" spans="1:12">
      <c r="A454" s="4" t="s">
        <v>215</v>
      </c>
      <c r="K454" s="6" t="n">
        <v>0</v>
      </c>
    </row>
    <row r="455" spans="1:12">
      <c r="A455" s="4" t="s">
        <v>216</v>
      </c>
      <c r="K455" s="6" t="n">
        <v>0</v>
      </c>
    </row>
    <row r="456" spans="1:12">
      <c r="A456" s="4" t="s">
        <v>713</v>
      </c>
      <c r="K456" s="6" t="n">
        <v>0</v>
      </c>
    </row>
    <row r="457" spans="1:12">
      <c r="A457" s="4" t="s">
        <v>219</v>
      </c>
      <c r="K457" s="6" t="n">
        <v>0</v>
      </c>
    </row>
    <row r="458" spans="1:12">
      <c r="A458" s="4" t="s">
        <v>220</v>
      </c>
      <c r="K458" s="6" t="n">
        <v>0</v>
      </c>
    </row>
    <row r="459" spans="1:12">
      <c r="A459" s="4" t="s">
        <v>221</v>
      </c>
      <c r="K459" s="6" t="n">
        <v>0</v>
      </c>
    </row>
    <row r="460" spans="1:12">
      <c r="A460" s="4" t="s">
        <v>222</v>
      </c>
      <c r="K460" s="6" t="n">
        <v>0</v>
      </c>
    </row>
    <row r="461" spans="1:12">
      <c r="A461" s="4" t="s">
        <v>714</v>
      </c>
      <c r="K461" s="6" t="n">
        <v>0</v>
      </c>
    </row>
    <row r="462" spans="1:12">
      <c r="A462" s="4" t="s">
        <v>225</v>
      </c>
      <c r="E462" s="5" t="n">
        <v>0</v>
      </c>
      <c r="I462" s="5" t="n">
        <v>0</v>
      </c>
      <c r="J462" s="5" t="n">
        <v>0</v>
      </c>
      <c r="K462" s="6" t="n">
        <v>0</v>
      </c>
    </row>
    <row r="463" spans="1:12">
      <c r="A463" s="4" t="s">
        <v>226</v>
      </c>
      <c r="F463" s="5" t="n">
        <v>0</v>
      </c>
      <c r="K463" s="5" t="n">
        <v>0</v>
      </c>
      <c r="L463" s="5" t="n">
        <v>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5</v>
      </c>
      <c r="B1" s="2" t="s">
        <v>122</v>
      </c>
      <c r="J1" s="2" t="s">
        <v>1</v>
      </c>
    </row>
    <row r="2" spans="1:12">
      <c r="B2" s="2" t="s">
        <v>2</v>
      </c>
      <c r="C2" s="2" t="s">
        <v>123</v>
      </c>
      <c r="D2" s="2" t="s">
        <v>124</v>
      </c>
      <c r="E2" s="2" t="s">
        <v>125</v>
      </c>
      <c r="F2" s="2" t="s">
        <v>70</v>
      </c>
      <c r="G2" s="2" t="s">
        <v>126</v>
      </c>
      <c r="H2" s="2" t="s">
        <v>127</v>
      </c>
      <c r="I2" s="2" t="s">
        <v>128</v>
      </c>
      <c r="J2" s="2" t="s">
        <v>2</v>
      </c>
      <c r="K2" s="2" t="s">
        <v>70</v>
      </c>
      <c r="L2" s="2" t="s">
        <v>112</v>
      </c>
    </row>
    <row r="3" spans="1:12">
      <c r="A3" s="3" t="s">
        <v>550</v>
      </c>
    </row>
    <row r="4" spans="1:12">
      <c r="A4" s="4" t="s">
        <v>716</v>
      </c>
      <c r="B4" s="5" t="n">
        <v>112077</v>
      </c>
      <c r="C4" s="5" t="n">
        <v>112561</v>
      </c>
      <c r="D4" s="5" t="n">
        <v>113088</v>
      </c>
      <c r="E4" s="5" t="n">
        <v>93682</v>
      </c>
      <c r="F4" s="5" t="n">
        <v>108937</v>
      </c>
      <c r="G4" s="5" t="n">
        <v>105998</v>
      </c>
      <c r="H4" s="5" t="n">
        <v>105310</v>
      </c>
      <c r="I4" s="5" t="n">
        <v>87624</v>
      </c>
      <c r="J4" s="5" t="n">
        <v>431408</v>
      </c>
      <c r="K4" s="5" t="n">
        <v>407869</v>
      </c>
      <c r="L4" s="5" t="n">
        <v>389583</v>
      </c>
    </row>
    <row r="5" spans="1:12">
      <c r="A5" s="4" t="s">
        <v>717</v>
      </c>
    </row>
    <row r="6" spans="1:12">
      <c r="A6" s="3" t="s">
        <v>550</v>
      </c>
    </row>
    <row r="7" spans="1:12">
      <c r="A7" s="4" t="s">
        <v>716</v>
      </c>
      <c r="J7" s="6" t="n">
        <v>352814</v>
      </c>
      <c r="K7" s="6" t="n">
        <v>338971</v>
      </c>
      <c r="L7" s="6" t="n">
        <v>317632</v>
      </c>
    </row>
    <row r="8" spans="1:12">
      <c r="A8" s="4" t="s">
        <v>523</v>
      </c>
    </row>
    <row r="9" spans="1:12">
      <c r="A9" s="3" t="s">
        <v>550</v>
      </c>
    </row>
    <row r="10" spans="1:12">
      <c r="A10" s="4" t="s">
        <v>716</v>
      </c>
      <c r="J10" s="6" t="n">
        <v>17077</v>
      </c>
      <c r="K10" s="6" t="n">
        <v>20299</v>
      </c>
      <c r="L10" s="6" t="n">
        <v>31910</v>
      </c>
    </row>
    <row r="11" spans="1:12">
      <c r="A11" s="4" t="s">
        <v>532</v>
      </c>
    </row>
    <row r="12" spans="1:12">
      <c r="A12" s="3" t="s">
        <v>550</v>
      </c>
    </row>
    <row r="13" spans="1:12">
      <c r="A13" s="4" t="s">
        <v>716</v>
      </c>
      <c r="J13" s="6" t="n">
        <v>61517</v>
      </c>
      <c r="K13" s="6" t="n">
        <v>48599</v>
      </c>
      <c r="L13" s="6" t="n">
        <v>40041</v>
      </c>
    </row>
    <row r="14" spans="1:12">
      <c r="A14" s="4" t="s">
        <v>718</v>
      </c>
    </row>
    <row r="15" spans="1:12">
      <c r="A15" s="3" t="s">
        <v>550</v>
      </c>
    </row>
    <row r="16" spans="1:12">
      <c r="A16" s="4" t="s">
        <v>716</v>
      </c>
      <c r="J16" s="6" t="n">
        <v>428305</v>
      </c>
      <c r="K16" s="6" t="n">
        <v>397882</v>
      </c>
      <c r="L16" s="6" t="n">
        <v>387155</v>
      </c>
    </row>
    <row r="17" spans="1:12">
      <c r="A17" s="4" t="s">
        <v>719</v>
      </c>
    </row>
    <row r="18" spans="1:12">
      <c r="A18" s="3" t="s">
        <v>550</v>
      </c>
    </row>
    <row r="19" spans="1:12">
      <c r="A19" s="4" t="s">
        <v>716</v>
      </c>
      <c r="J19" s="6" t="n">
        <v>349711</v>
      </c>
      <c r="K19" s="6" t="n">
        <v>328984</v>
      </c>
      <c r="L19" s="6" t="n">
        <v>315204</v>
      </c>
    </row>
    <row r="20" spans="1:12">
      <c r="A20" s="4" t="s">
        <v>720</v>
      </c>
    </row>
    <row r="21" spans="1:12">
      <c r="A21" s="3" t="s">
        <v>550</v>
      </c>
    </row>
    <row r="22" spans="1:12">
      <c r="A22" s="4" t="s">
        <v>716</v>
      </c>
      <c r="J22" s="6" t="n">
        <v>17077</v>
      </c>
      <c r="K22" s="6" t="n">
        <v>20299</v>
      </c>
      <c r="L22" s="6" t="n">
        <v>31910</v>
      </c>
    </row>
    <row r="23" spans="1:12">
      <c r="A23" s="4" t="s">
        <v>721</v>
      </c>
    </row>
    <row r="24" spans="1:12">
      <c r="A24" s="3" t="s">
        <v>550</v>
      </c>
    </row>
    <row r="25" spans="1:12">
      <c r="A25" s="4" t="s">
        <v>716</v>
      </c>
      <c r="J25" s="6" t="n">
        <v>61517</v>
      </c>
      <c r="K25" s="6" t="n">
        <v>48599</v>
      </c>
      <c r="L25" s="6" t="n">
        <v>40041</v>
      </c>
    </row>
    <row r="26" spans="1:12">
      <c r="A26" s="4" t="s">
        <v>722</v>
      </c>
    </row>
    <row r="27" spans="1:12">
      <c r="A27" s="3" t="s">
        <v>550</v>
      </c>
    </row>
    <row r="28" spans="1:12">
      <c r="A28" s="4" t="s">
        <v>716</v>
      </c>
      <c r="J28" s="6" t="n">
        <v>3103</v>
      </c>
      <c r="K28" s="6" t="n">
        <v>9987</v>
      </c>
      <c r="L28" s="6" t="n">
        <v>2428</v>
      </c>
    </row>
    <row r="29" spans="1:12">
      <c r="A29" s="4" t="s">
        <v>723</v>
      </c>
    </row>
    <row r="30" spans="1:12">
      <c r="A30" s="3" t="s">
        <v>550</v>
      </c>
    </row>
    <row r="31" spans="1:12">
      <c r="A31" s="4" t="s">
        <v>716</v>
      </c>
      <c r="J31" s="6" t="n">
        <v>3103</v>
      </c>
      <c r="K31" s="6" t="n">
        <v>9987</v>
      </c>
      <c r="L31" s="6" t="n">
        <v>2428</v>
      </c>
    </row>
    <row r="32" spans="1:12">
      <c r="A32" s="4" t="s">
        <v>724</v>
      </c>
    </row>
    <row r="33" spans="1:12">
      <c r="A33" s="3" t="s">
        <v>550</v>
      </c>
    </row>
    <row r="34" spans="1:12">
      <c r="A34" s="4" t="s">
        <v>716</v>
      </c>
      <c r="J34" s="6" t="n">
        <v>0</v>
      </c>
      <c r="K34" s="6" t="n">
        <v>0</v>
      </c>
      <c r="L34" s="6" t="n">
        <v>0</v>
      </c>
    </row>
    <row r="35" spans="1:12">
      <c r="A35" s="4" t="s">
        <v>725</v>
      </c>
    </row>
    <row r="36" spans="1:12">
      <c r="A36" s="3" t="s">
        <v>550</v>
      </c>
    </row>
    <row r="37" spans="1:12">
      <c r="A37" s="4" t="s">
        <v>716</v>
      </c>
      <c r="J37" s="5" t="n">
        <v>0</v>
      </c>
      <c r="K37" s="5" t="n">
        <v>0</v>
      </c>
      <c r="L37" s="5" t="n">
        <v>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6</v>
      </c>
      <c r="B1" s="2" t="s">
        <v>2</v>
      </c>
      <c r="C1" s="2" t="s">
        <v>70</v>
      </c>
      <c r="D1" s="2" t="s">
        <v>558</v>
      </c>
      <c r="E1" s="2" t="s">
        <v>112</v>
      </c>
    </row>
    <row r="2" spans="1:5">
      <c r="A2" s="3" t="s">
        <v>286</v>
      </c>
    </row>
    <row r="3" spans="1:5">
      <c r="A3" s="4" t="s">
        <v>727</v>
      </c>
      <c r="B3" s="5" t="n">
        <v>67463</v>
      </c>
      <c r="C3" s="5" t="n">
        <v>62599</v>
      </c>
      <c r="D3" s="5" t="n">
        <v>60492</v>
      </c>
      <c r="E3" s="5" t="n">
        <v>60292</v>
      </c>
    </row>
    <row r="4" spans="1:5">
      <c r="A4" s="4" t="s">
        <v>728</v>
      </c>
      <c r="B4" s="6" t="n">
        <v>8086</v>
      </c>
      <c r="C4" s="6" t="n">
        <v>7922</v>
      </c>
      <c r="D4" s="6" t="n">
        <v>7992</v>
      </c>
      <c r="E4" s="5" t="n">
        <v>9342</v>
      </c>
    </row>
    <row r="5" spans="1:5">
      <c r="A5" s="4" t="s">
        <v>729</v>
      </c>
      <c r="B5" s="5" t="n">
        <v>4037</v>
      </c>
      <c r="C5" s="5" t="n">
        <v>2970</v>
      </c>
      <c r="D5" s="5" t="n">
        <v>22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30</v>
      </c>
      <c r="B1" s="2" t="s">
        <v>1</v>
      </c>
    </row>
    <row r="2" spans="1:4">
      <c r="B2" s="2" t="s">
        <v>2</v>
      </c>
      <c r="C2" s="2" t="s">
        <v>70</v>
      </c>
      <c r="D2" s="2" t="s">
        <v>558</v>
      </c>
    </row>
    <row r="3" spans="1:4">
      <c r="A3" s="3" t="s">
        <v>286</v>
      </c>
    </row>
    <row r="4" spans="1:4">
      <c r="A4" s="4" t="s">
        <v>521</v>
      </c>
      <c r="B4" s="5" t="n">
        <v>0</v>
      </c>
    </row>
    <row r="5" spans="1:4">
      <c r="A5" s="4" t="s">
        <v>731</v>
      </c>
      <c r="B5" s="6" t="n">
        <v>7400000</v>
      </c>
      <c r="C5" s="5" t="n">
        <v>7700000</v>
      </c>
    </row>
    <row r="6" spans="1:4">
      <c r="A6" s="4" t="s">
        <v>732</v>
      </c>
      <c r="B6" s="6" t="n">
        <v>4037000</v>
      </c>
      <c r="C6" s="6" t="n">
        <v>2970000</v>
      </c>
      <c r="D6" s="5" t="n">
        <v>2271000</v>
      </c>
    </row>
    <row r="7" spans="1:4">
      <c r="A7" s="4" t="s">
        <v>733</v>
      </c>
      <c r="B7" s="5" t="n">
        <v>1800000</v>
      </c>
      <c r="C7" s="5" t="n">
        <v>18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8"/>
    <col customWidth="1" max="2" min="2" width="20"/>
    <col customWidth="1" max="3" min="3" width="34"/>
    <col customWidth="1" max="4" min="4" width="21"/>
    <col customWidth="1" max="5" min="5" width="21"/>
    <col customWidth="1" max="6" min="6" width="21"/>
  </cols>
  <sheetData>
    <row r="1" spans="1:6">
      <c r="A1" s="1" t="s">
        <v>734</v>
      </c>
      <c r="B1" s="2" t="s">
        <v>735</v>
      </c>
      <c r="C1" s="2" t="s">
        <v>736</v>
      </c>
      <c r="D1" s="2" t="s">
        <v>737</v>
      </c>
      <c r="E1" s="2" t="s">
        <v>738</v>
      </c>
      <c r="F1" s="2" t="s">
        <v>739</v>
      </c>
    </row>
    <row r="2" spans="1:6">
      <c r="A2" s="3" t="s">
        <v>740</v>
      </c>
    </row>
    <row r="3" spans="1:6">
      <c r="A3" s="4" t="s">
        <v>80</v>
      </c>
      <c r="D3" s="5" t="n">
        <v>157947</v>
      </c>
      <c r="E3" s="5" t="n">
        <v>226981</v>
      </c>
      <c r="F3" s="5" t="n">
        <v>215816</v>
      </c>
    </row>
    <row r="4" spans="1:6">
      <c r="A4" s="4" t="s">
        <v>741</v>
      </c>
    </row>
    <row r="5" spans="1:6">
      <c r="A5" s="3" t="s">
        <v>740</v>
      </c>
    </row>
    <row r="6" spans="1:6">
      <c r="A6" s="4" t="s">
        <v>742</v>
      </c>
      <c r="B6" s="5" t="n">
        <v>700</v>
      </c>
    </row>
    <row r="7" spans="1:6">
      <c r="A7" s="4" t="s">
        <v>743</v>
      </c>
      <c r="B7" s="5" t="n">
        <v>100</v>
      </c>
    </row>
    <row r="8" spans="1:6">
      <c r="A8" s="4" t="s">
        <v>744</v>
      </c>
    </row>
    <row r="9" spans="1:6">
      <c r="A9" s="3" t="s">
        <v>740</v>
      </c>
    </row>
    <row r="10" spans="1:6">
      <c r="A10" s="4" t="s">
        <v>745</v>
      </c>
      <c r="C10" s="6" t="n">
        <v>3</v>
      </c>
    </row>
    <row r="11" spans="1:6">
      <c r="A11" s="4" t="s">
        <v>746</v>
      </c>
      <c r="C11" s="5" t="n">
        <v>17400</v>
      </c>
    </row>
    <row r="12" spans="1:6">
      <c r="A12" s="4" t="s">
        <v>747</v>
      </c>
      <c r="C12" s="6" t="n">
        <v>100</v>
      </c>
    </row>
    <row r="13" spans="1:6">
      <c r="A13" s="4" t="s">
        <v>80</v>
      </c>
      <c r="C13" s="6" t="n">
        <v>9900</v>
      </c>
    </row>
    <row r="14" spans="1:6">
      <c r="A14" s="4" t="s">
        <v>748</v>
      </c>
    </row>
    <row r="15" spans="1:6">
      <c r="A15" s="3" t="s">
        <v>740</v>
      </c>
    </row>
    <row r="16" spans="1:6">
      <c r="A16" s="4" t="s">
        <v>749</v>
      </c>
      <c r="C16" s="5" t="n">
        <v>64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0</v>
      </c>
      <c r="B1" s="2" t="s">
        <v>2</v>
      </c>
      <c r="C1" s="2" t="s">
        <v>70</v>
      </c>
      <c r="D1" s="2" t="s">
        <v>751</v>
      </c>
      <c r="E1" s="2" t="s">
        <v>112</v>
      </c>
    </row>
    <row r="2" spans="1:5">
      <c r="A2" s="3" t="s">
        <v>740</v>
      </c>
    </row>
    <row r="3" spans="1:5">
      <c r="A3" s="4" t="s">
        <v>80</v>
      </c>
      <c r="B3" s="5" t="n">
        <v>157947</v>
      </c>
      <c r="C3" s="5" t="n">
        <v>226981</v>
      </c>
      <c r="E3" s="5" t="n">
        <v>215816</v>
      </c>
    </row>
    <row r="4" spans="1:5">
      <c r="A4" s="4" t="s">
        <v>744</v>
      </c>
    </row>
    <row r="5" spans="1:5">
      <c r="A5" s="3" t="s">
        <v>740</v>
      </c>
    </row>
    <row r="6" spans="1:5">
      <c r="A6" s="4" t="s">
        <v>752</v>
      </c>
      <c r="D6" s="5" t="n">
        <v>256</v>
      </c>
    </row>
    <row r="7" spans="1:5">
      <c r="A7" s="4" t="s">
        <v>78</v>
      </c>
      <c r="D7" s="6" t="n">
        <v>976</v>
      </c>
    </row>
    <row r="8" spans="1:5">
      <c r="A8" s="4" t="s">
        <v>80</v>
      </c>
      <c r="D8" s="6" t="n">
        <v>9915</v>
      </c>
    </row>
    <row r="9" spans="1:5">
      <c r="A9" s="4" t="s">
        <v>753</v>
      </c>
      <c r="D9" s="6" t="n">
        <v>-201</v>
      </c>
    </row>
    <row r="10" spans="1:5">
      <c r="A10" s="4" t="s">
        <v>754</v>
      </c>
      <c r="D10" s="6" t="n">
        <v>17355</v>
      </c>
    </row>
    <row r="11" spans="1:5">
      <c r="A11" s="4" t="s">
        <v>755</v>
      </c>
    </row>
    <row r="12" spans="1:5">
      <c r="A12" s="3" t="s">
        <v>740</v>
      </c>
    </row>
    <row r="13" spans="1:5">
      <c r="A13" s="4" t="s">
        <v>756</v>
      </c>
      <c r="D13" s="5" t="n">
        <v>640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0"/>
    <col customWidth="1" max="6" min="6" width="21"/>
    <col customWidth="1" max="7" min="7" width="28"/>
    <col customWidth="1" max="8" min="8" width="21"/>
    <col customWidth="1" max="9" min="9" width="21"/>
    <col customWidth="1" max="10" min="10" width="21"/>
    <col customWidth="1" max="11" min="11" width="21"/>
  </cols>
  <sheetData>
    <row r="1" spans="1:11">
      <c r="A1" s="1" t="s">
        <v>757</v>
      </c>
      <c r="B1" s="2" t="s">
        <v>758</v>
      </c>
      <c r="C1" s="2" t="s">
        <v>759</v>
      </c>
      <c r="D1" s="2" t="s">
        <v>760</v>
      </c>
      <c r="E1" s="2" t="s">
        <v>761</v>
      </c>
      <c r="F1" s="2" t="s">
        <v>762</v>
      </c>
      <c r="G1" s="2" t="s">
        <v>763</v>
      </c>
      <c r="H1" s="2" t="s">
        <v>737</v>
      </c>
      <c r="I1" s="2" t="s">
        <v>738</v>
      </c>
      <c r="J1" s="2" t="s">
        <v>739</v>
      </c>
      <c r="K1" s="2" t="s">
        <v>764</v>
      </c>
    </row>
    <row r="2" spans="1:11">
      <c r="A2" s="3" t="s">
        <v>765</v>
      </c>
    </row>
    <row r="3" spans="1:11">
      <c r="A3" s="4" t="s">
        <v>766</v>
      </c>
      <c r="H3" s="5" t="n">
        <v>787</v>
      </c>
      <c r="I3" s="5" t="n">
        <v>23789</v>
      </c>
      <c r="J3" s="5" t="n">
        <v>5511</v>
      </c>
    </row>
    <row r="4" spans="1:11">
      <c r="A4" s="4" t="s">
        <v>767</v>
      </c>
      <c r="G4" s="6" t="n">
        <v>2</v>
      </c>
    </row>
    <row r="5" spans="1:11">
      <c r="A5" s="4" t="s">
        <v>768</v>
      </c>
    </row>
    <row r="6" spans="1:11">
      <c r="A6" s="3" t="s">
        <v>765</v>
      </c>
    </row>
    <row r="7" spans="1:11">
      <c r="A7" s="4" t="s">
        <v>769</v>
      </c>
      <c r="D7" s="4" t="s">
        <v>770</v>
      </c>
    </row>
    <row r="8" spans="1:11">
      <c r="A8" s="4" t="s">
        <v>766</v>
      </c>
      <c r="D8" s="5" t="n">
        <v>1300</v>
      </c>
    </row>
    <row r="9" spans="1:11">
      <c r="A9" s="4" t="s">
        <v>771</v>
      </c>
    </row>
    <row r="10" spans="1:11">
      <c r="A10" s="3" t="s">
        <v>765</v>
      </c>
    </row>
    <row r="11" spans="1:11">
      <c r="A11" s="4" t="s">
        <v>604</v>
      </c>
      <c r="K11" s="5" t="n">
        <v>100</v>
      </c>
    </row>
    <row r="12" spans="1:11">
      <c r="A12" s="4" t="s">
        <v>772</v>
      </c>
      <c r="H12" s="6" t="n">
        <v>200</v>
      </c>
    </row>
    <row r="13" spans="1:11">
      <c r="A13" s="4" t="s">
        <v>590</v>
      </c>
    </row>
    <row r="14" spans="1:11">
      <c r="A14" s="3" t="s">
        <v>765</v>
      </c>
    </row>
    <row r="15" spans="1:11">
      <c r="A15" s="4" t="s">
        <v>773</v>
      </c>
      <c r="B15" s="5" t="n">
        <v>10000</v>
      </c>
    </row>
    <row r="16" spans="1:11">
      <c r="A16" s="4" t="s">
        <v>592</v>
      </c>
    </row>
    <row r="17" spans="1:11">
      <c r="A17" s="3" t="s">
        <v>765</v>
      </c>
    </row>
    <row r="18" spans="1:11">
      <c r="A18" s="4" t="s">
        <v>773</v>
      </c>
      <c r="C18" s="5" t="n">
        <v>2000</v>
      </c>
    </row>
    <row r="19" spans="1:11">
      <c r="A19" s="4" t="s">
        <v>600</v>
      </c>
    </row>
    <row r="20" spans="1:11">
      <c r="A20" s="3" t="s">
        <v>765</v>
      </c>
    </row>
    <row r="21" spans="1:11">
      <c r="A21" s="4" t="s">
        <v>774</v>
      </c>
      <c r="H21" s="6" t="n">
        <v>400</v>
      </c>
    </row>
    <row r="22" spans="1:11">
      <c r="A22" s="4" t="s">
        <v>775</v>
      </c>
      <c r="H22" s="6" t="n">
        <v>600</v>
      </c>
    </row>
    <row r="23" spans="1:11">
      <c r="A23" s="4" t="s">
        <v>602</v>
      </c>
    </row>
    <row r="24" spans="1:11">
      <c r="A24" s="3" t="s">
        <v>765</v>
      </c>
    </row>
    <row r="25" spans="1:11">
      <c r="A25" s="4" t="s">
        <v>775</v>
      </c>
      <c r="H25" s="5" t="n">
        <v>1500</v>
      </c>
    </row>
    <row r="26" spans="1:11">
      <c r="A26" s="4" t="s">
        <v>776</v>
      </c>
    </row>
    <row r="27" spans="1:11">
      <c r="A27" s="3" t="s">
        <v>765</v>
      </c>
    </row>
    <row r="28" spans="1:11">
      <c r="A28" s="4" t="s">
        <v>604</v>
      </c>
      <c r="E28" s="5" t="n">
        <v>23500</v>
      </c>
    </row>
    <row r="29" spans="1:11">
      <c r="A29" s="4" t="s">
        <v>603</v>
      </c>
    </row>
    <row r="30" spans="1:11">
      <c r="A30" s="3" t="s">
        <v>765</v>
      </c>
    </row>
    <row r="31" spans="1:11">
      <c r="A31" s="4" t="s">
        <v>604</v>
      </c>
      <c r="E31" s="6" t="n">
        <v>23500</v>
      </c>
    </row>
    <row r="32" spans="1:11">
      <c r="A32" s="4" t="s">
        <v>775</v>
      </c>
      <c r="E32" s="5" t="n">
        <v>-1800</v>
      </c>
      <c r="F32" s="5" t="n">
        <v>-14500</v>
      </c>
    </row>
    <row r="33" spans="1:11">
      <c r="A33" s="4" t="s">
        <v>777</v>
      </c>
    </row>
    <row r="34" spans="1:11">
      <c r="A34" s="3" t="s">
        <v>765</v>
      </c>
    </row>
    <row r="35" spans="1:11">
      <c r="A35" s="4" t="s">
        <v>775</v>
      </c>
      <c r="D35" s="5" t="n">
        <v>1200</v>
      </c>
    </row>
    <row r="36" spans="1:11">
      <c r="A36" s="4" t="s">
        <v>778</v>
      </c>
    </row>
    <row r="37" spans="1:11">
      <c r="A37" s="3" t="s">
        <v>765</v>
      </c>
    </row>
    <row r="38" spans="1:11">
      <c r="A38" s="4" t="s">
        <v>779</v>
      </c>
      <c r="D38" s="4" t="s">
        <v>7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outlineLevelCol="0"/>
  <cols>
    <col customWidth="1" max="1" min="1" width="74"/>
    <col customWidth="1" max="2" min="2" width="80"/>
    <col customWidth="1" max="3" min="3" width="11"/>
    <col customWidth="1" max="4" min="4" width="4"/>
    <col customWidth="1" max="5" min="5" width="15"/>
    <col customWidth="1" max="6" min="6" width="15"/>
    <col customWidth="1" max="7" min="7" width="15"/>
    <col customWidth="1" max="8" min="8" width="9"/>
    <col customWidth="1" max="9" min="9" width="13"/>
    <col customWidth="1" max="10" min="10" width="27"/>
    <col customWidth="1" max="11" min="11" width="27"/>
    <col customWidth="1" max="12" min="12" width="27"/>
    <col customWidth="1" max="13" min="13" width="17"/>
    <col customWidth="1" max="14" min="14" width="27"/>
    <col customWidth="1" max="15" min="15" width="28"/>
    <col customWidth="1" max="16" min="16" width="46"/>
    <col customWidth="1" max="17" min="17" width="24"/>
  </cols>
  <sheetData>
    <row r="1" spans="1:17">
      <c r="A1" s="1" t="s">
        <v>236</v>
      </c>
      <c r="C1" s="2" t="s">
        <v>237</v>
      </c>
      <c r="E1" s="2" t="s">
        <v>65</v>
      </c>
      <c r="F1" s="2" t="s">
        <v>67</v>
      </c>
      <c r="G1" s="2" t="s">
        <v>68</v>
      </c>
      <c r="H1" s="2" t="s">
        <v>238</v>
      </c>
      <c r="I1" s="2" t="s">
        <v>162</v>
      </c>
      <c r="J1" s="2" t="s">
        <v>239</v>
      </c>
      <c r="K1" s="2" t="s">
        <v>240</v>
      </c>
      <c r="L1" s="2" t="s">
        <v>241</v>
      </c>
      <c r="M1" s="2" t="s">
        <v>242</v>
      </c>
      <c r="N1" s="2" t="s">
        <v>243</v>
      </c>
      <c r="O1" s="2" t="s">
        <v>244</v>
      </c>
      <c r="P1" s="2" t="s">
        <v>245</v>
      </c>
      <c r="Q1" s="2" t="s">
        <v>246</v>
      </c>
    </row>
    <row r="2" spans="1:17">
      <c r="A2" s="3" t="s">
        <v>247</v>
      </c>
    </row>
    <row r="3" spans="1:17">
      <c r="A3" s="4" t="s">
        <v>248</v>
      </c>
      <c r="C3" s="5" t="n">
        <v>372908</v>
      </c>
      <c r="I3" s="5" t="n">
        <v>184</v>
      </c>
      <c r="N3" s="5" t="n">
        <v>365434</v>
      </c>
      <c r="O3" s="5" t="n">
        <v>7271</v>
      </c>
      <c r="P3" s="5" t="n">
        <v>-722</v>
      </c>
      <c r="Q3" s="5" t="n">
        <v>741</v>
      </c>
    </row>
    <row r="4" spans="1:17">
      <c r="A4" s="4" t="s">
        <v>249</v>
      </c>
      <c r="E4" s="6" t="n">
        <v>13735690</v>
      </c>
      <c r="F4" s="6" t="n">
        <v>3022484</v>
      </c>
      <c r="G4" s="6" t="n">
        <v>1636341</v>
      </c>
      <c r="J4" s="6" t="n">
        <v>13735690</v>
      </c>
      <c r="K4" s="6" t="n">
        <v>3022484</v>
      </c>
      <c r="L4" s="6" t="n">
        <v>1636341</v>
      </c>
    </row>
    <row r="5" spans="1:17">
      <c r="A5" s="4" t="s">
        <v>250</v>
      </c>
      <c r="H5" s="6" t="n">
        <v>8977676</v>
      </c>
      <c r="M5" s="6" t="n">
        <v>8977676</v>
      </c>
    </row>
    <row r="6" spans="1:17">
      <c r="A6" s="4" t="s">
        <v>251</v>
      </c>
      <c r="C6" s="6" t="n">
        <v>390051</v>
      </c>
      <c r="I6" s="6" t="n">
        <v>184</v>
      </c>
      <c r="N6" s="6" t="n">
        <v>365434</v>
      </c>
      <c r="O6" s="6" t="n">
        <v>24414</v>
      </c>
      <c r="P6" s="6" t="n">
        <v>-722</v>
      </c>
      <c r="Q6" s="6" t="n">
        <v>741</v>
      </c>
    </row>
    <row r="7" spans="1:17">
      <c r="A7" s="3" t="s">
        <v>247</v>
      </c>
    </row>
    <row r="8" spans="1:17">
      <c r="A8" s="4" t="s">
        <v>151</v>
      </c>
      <c r="C8" s="6" t="n">
        <v>-12872</v>
      </c>
      <c r="O8" s="6" t="n">
        <v>-13748</v>
      </c>
      <c r="Q8" s="6" t="n">
        <v>876</v>
      </c>
    </row>
    <row r="9" spans="1:17">
      <c r="A9" s="4" t="s">
        <v>252</v>
      </c>
      <c r="J9" s="6" t="n">
        <v>48035</v>
      </c>
    </row>
    <row r="10" spans="1:17">
      <c r="A10" s="4" t="s">
        <v>253</v>
      </c>
      <c r="C10" s="6" t="n">
        <v>514</v>
      </c>
      <c r="I10" s="6" t="n">
        <v>1</v>
      </c>
      <c r="N10" s="6" t="n">
        <v>513</v>
      </c>
    </row>
    <row r="11" spans="1:17">
      <c r="A11" s="4" t="s">
        <v>254</v>
      </c>
      <c r="J11" s="6" t="n">
        <v>35914</v>
      </c>
    </row>
    <row r="12" spans="1:17">
      <c r="A12" s="4" t="s">
        <v>255</v>
      </c>
      <c r="C12" s="6" t="n">
        <v>346</v>
      </c>
      <c r="N12" s="6" t="n">
        <v>346</v>
      </c>
    </row>
    <row r="13" spans="1:17">
      <c r="A13" s="4" t="s">
        <v>134</v>
      </c>
      <c r="C13" s="6" t="n">
        <v>748</v>
      </c>
      <c r="N13" s="6" t="n">
        <v>748</v>
      </c>
    </row>
    <row r="14" spans="1:17">
      <c r="A14" s="4" t="s">
        <v>256</v>
      </c>
      <c r="C14" s="6" t="n">
        <v>190</v>
      </c>
      <c r="D14" s="4" t="s">
        <v>169</v>
      </c>
      <c r="P14" s="6" t="n">
        <v>190</v>
      </c>
    </row>
    <row r="15" spans="1:17">
      <c r="A15" s="4" t="s">
        <v>257</v>
      </c>
      <c r="C15" s="6" t="n">
        <v>-496</v>
      </c>
      <c r="Q15" s="6" t="n">
        <v>-496</v>
      </c>
    </row>
    <row r="16" spans="1:17">
      <c r="A16" s="4" t="s">
        <v>258</v>
      </c>
      <c r="E16" s="6" t="n">
        <v>13819639</v>
      </c>
      <c r="F16" s="6" t="n">
        <v>3022484</v>
      </c>
      <c r="G16" s="6" t="n">
        <v>1636341</v>
      </c>
      <c r="J16" s="6" t="n">
        <v>13819639</v>
      </c>
      <c r="K16" s="6" t="n">
        <v>3022484</v>
      </c>
      <c r="L16" s="6" t="n">
        <v>1636341</v>
      </c>
    </row>
    <row r="17" spans="1:17">
      <c r="A17" s="4" t="s">
        <v>259</v>
      </c>
      <c r="H17" s="6" t="n">
        <v>8977676</v>
      </c>
      <c r="M17" s="6" t="n">
        <v>8977676</v>
      </c>
    </row>
    <row r="18" spans="1:17">
      <c r="A18" s="4" t="s">
        <v>260</v>
      </c>
      <c r="C18" s="6" t="n">
        <v>361338</v>
      </c>
      <c r="I18" s="6" t="n">
        <v>185</v>
      </c>
      <c r="N18" s="6" t="n">
        <v>367041</v>
      </c>
      <c r="O18" s="6" t="n">
        <v>-6477</v>
      </c>
      <c r="P18" s="6" t="n">
        <v>-532</v>
      </c>
      <c r="Q18" s="6" t="n">
        <v>1121</v>
      </c>
    </row>
    <row r="19" spans="1:17">
      <c r="A19" s="3" t="s">
        <v>247</v>
      </c>
    </row>
    <row r="20" spans="1:17">
      <c r="A20" s="4" t="s">
        <v>151</v>
      </c>
      <c r="C20" s="5" t="n">
        <v>-97303</v>
      </c>
      <c r="O20" s="6" t="n">
        <v>-98658</v>
      </c>
      <c r="Q20" s="6" t="n">
        <v>1355</v>
      </c>
    </row>
    <row r="21" spans="1:17">
      <c r="A21" s="4" t="s">
        <v>254</v>
      </c>
      <c r="C21" s="6" t="n">
        <v>0</v>
      </c>
    </row>
    <row r="22" spans="1:17">
      <c r="A22" s="4" t="s">
        <v>261</v>
      </c>
      <c r="C22" s="5" t="n">
        <v>-8341</v>
      </c>
      <c r="O22" s="6" t="n">
        <v>-8341</v>
      </c>
    </row>
    <row r="23" spans="1:17">
      <c r="A23" s="4" t="s">
        <v>262</v>
      </c>
      <c r="C23" s="6" t="n">
        <v>-3359</v>
      </c>
      <c r="N23" s="6" t="n">
        <v>-2714</v>
      </c>
      <c r="Q23" s="6" t="n">
        <v>-645</v>
      </c>
    </row>
    <row r="24" spans="1:17">
      <c r="A24" s="4" t="s">
        <v>184</v>
      </c>
      <c r="C24" s="6" t="n">
        <v>-131</v>
      </c>
      <c r="N24" s="6" t="n">
        <v>-131</v>
      </c>
    </row>
    <row r="25" spans="1:17">
      <c r="A25" s="4" t="s">
        <v>263</v>
      </c>
      <c r="J25" s="6" t="n">
        <v>466577</v>
      </c>
    </row>
    <row r="26" spans="1:17">
      <c r="A26" s="4" t="s">
        <v>264</v>
      </c>
      <c r="C26" s="6" t="n">
        <v>0</v>
      </c>
      <c r="I26" s="6" t="n">
        <v>5</v>
      </c>
      <c r="N26" s="6" t="n">
        <v>-5</v>
      </c>
    </row>
    <row r="27" spans="1:17">
      <c r="A27" s="4" t="s">
        <v>134</v>
      </c>
      <c r="C27" s="6" t="n">
        <v>1644</v>
      </c>
      <c r="N27" s="6" t="n">
        <v>1644</v>
      </c>
    </row>
    <row r="28" spans="1:17">
      <c r="A28" s="4" t="s">
        <v>265</v>
      </c>
      <c r="C28" s="6" t="n">
        <v>656</v>
      </c>
      <c r="P28" s="6" t="n">
        <v>656</v>
      </c>
    </row>
    <row r="29" spans="1:17">
      <c r="A29" s="4" t="s">
        <v>266</v>
      </c>
      <c r="J29" s="6" t="n">
        <v>10850</v>
      </c>
      <c r="K29" s="6" t="n">
        <v>-10850</v>
      </c>
    </row>
    <row r="30" spans="1:17">
      <c r="A30" s="4" t="s">
        <v>256</v>
      </c>
      <c r="C30" s="6" t="n">
        <v>-124</v>
      </c>
      <c r="D30" s="4" t="s">
        <v>169</v>
      </c>
      <c r="P30" s="6" t="n">
        <v>-124</v>
      </c>
    </row>
    <row r="31" spans="1:17">
      <c r="A31" s="4" t="s">
        <v>257</v>
      </c>
      <c r="C31" s="6" t="n">
        <v>-544</v>
      </c>
      <c r="Q31" s="6" t="n">
        <v>-544</v>
      </c>
    </row>
    <row r="32" spans="1:17">
      <c r="A32" s="4" t="s">
        <v>267</v>
      </c>
      <c r="E32" s="6" t="n">
        <v>14297066</v>
      </c>
      <c r="F32" s="6" t="n">
        <v>3011634</v>
      </c>
      <c r="G32" s="6" t="n">
        <v>1636341</v>
      </c>
      <c r="J32" s="6" t="n">
        <v>14297066</v>
      </c>
      <c r="K32" s="6" t="n">
        <v>3011634</v>
      </c>
      <c r="L32" s="6" t="n">
        <v>1636341</v>
      </c>
    </row>
    <row r="33" spans="1:17">
      <c r="A33" s="4" t="s">
        <v>268</v>
      </c>
      <c r="M33" s="6" t="n">
        <v>8977676</v>
      </c>
    </row>
    <row r="34" spans="1:17">
      <c r="A34" s="4" t="s">
        <v>269</v>
      </c>
      <c r="C34" s="6" t="n">
        <v>255508</v>
      </c>
      <c r="I34" s="6" t="n">
        <v>190</v>
      </c>
      <c r="N34" s="6" t="n">
        <v>365835</v>
      </c>
      <c r="O34" s="6" t="n">
        <v>-111804</v>
      </c>
      <c r="P34" s="6" t="n">
        <v>0</v>
      </c>
      <c r="Q34" s="6" t="n">
        <v>1287</v>
      </c>
    </row>
    <row r="35" spans="1:17">
      <c r="A35" s="3" t="s">
        <v>247</v>
      </c>
    </row>
    <row r="36" spans="1:17">
      <c r="A36" s="4" t="s">
        <v>151</v>
      </c>
      <c r="C36" s="6" t="n">
        <v>-65654</v>
      </c>
      <c r="O36" s="6" t="n">
        <v>-67763</v>
      </c>
      <c r="Q36" s="6" t="n">
        <v>2109</v>
      </c>
    </row>
    <row r="37" spans="1:17">
      <c r="A37" s="4" t="s">
        <v>270</v>
      </c>
      <c r="C37" s="5" t="n">
        <v>700</v>
      </c>
    </row>
    <row r="38" spans="1:17">
      <c r="A38" s="4" t="s">
        <v>254</v>
      </c>
      <c r="C38" s="6" t="n">
        <v>0</v>
      </c>
    </row>
    <row r="39" spans="1:17">
      <c r="A39" s="4" t="s">
        <v>261</v>
      </c>
      <c r="C39" s="5" t="n">
        <v>-8383</v>
      </c>
      <c r="O39" s="6" t="n">
        <v>-8383</v>
      </c>
    </row>
    <row r="40" spans="1:17">
      <c r="A40" s="4" t="s">
        <v>263</v>
      </c>
      <c r="J40" s="6" t="n">
        <v>67026</v>
      </c>
    </row>
    <row r="41" spans="1:17">
      <c r="A41" s="4" t="s">
        <v>264</v>
      </c>
      <c r="C41" s="6" t="n">
        <v>0</v>
      </c>
      <c r="I41" s="6" t="n">
        <v>1</v>
      </c>
      <c r="N41" s="6" t="n">
        <v>-1</v>
      </c>
    </row>
    <row r="42" spans="1:17">
      <c r="A42" s="4" t="s">
        <v>134</v>
      </c>
      <c r="C42" s="6" t="n">
        <v>2495</v>
      </c>
      <c r="N42" s="6" t="n">
        <v>2495</v>
      </c>
    </row>
    <row r="43" spans="1:17">
      <c r="A43" s="4" t="s">
        <v>271</v>
      </c>
      <c r="J43" s="6" t="n">
        <v>-50000</v>
      </c>
    </row>
    <row r="44" spans="1:17">
      <c r="A44" s="4" t="s">
        <v>272</v>
      </c>
      <c r="C44" s="6" t="n">
        <v>-400</v>
      </c>
      <c r="I44" s="6" t="n">
        <v>-1</v>
      </c>
      <c r="N44" s="6" t="n">
        <v>-315</v>
      </c>
      <c r="O44" s="6" t="n">
        <v>-84</v>
      </c>
    </row>
    <row r="45" spans="1:17">
      <c r="A45" s="4" t="s">
        <v>265</v>
      </c>
      <c r="C45" s="6" t="n">
        <v>1456</v>
      </c>
      <c r="N45" s="6" t="n">
        <v>-474</v>
      </c>
      <c r="Q45" s="6" t="n">
        <v>1930</v>
      </c>
    </row>
    <row r="46" spans="1:17">
      <c r="A46" s="4" t="s">
        <v>256</v>
      </c>
      <c r="B46" s="4" t="s">
        <v>169</v>
      </c>
      <c r="C46" s="6" t="n">
        <v>0</v>
      </c>
    </row>
    <row r="47" spans="1:17">
      <c r="A47" s="4" t="s">
        <v>257</v>
      </c>
      <c r="C47" s="6" t="n">
        <v>-2586</v>
      </c>
      <c r="Q47" s="6" t="n">
        <v>-2586</v>
      </c>
    </row>
    <row r="48" spans="1:17">
      <c r="A48" s="4" t="s">
        <v>273</v>
      </c>
      <c r="E48" s="6" t="n">
        <v>14314092</v>
      </c>
      <c r="F48" s="6" t="n">
        <v>3011634</v>
      </c>
      <c r="G48" s="6" t="n">
        <v>1636341</v>
      </c>
      <c r="J48" s="6" t="n">
        <v>14314092</v>
      </c>
      <c r="K48" s="6" t="n">
        <v>3011634</v>
      </c>
      <c r="L48" s="6" t="n">
        <v>1636341</v>
      </c>
    </row>
    <row r="49" spans="1:17">
      <c r="A49" s="4" t="s">
        <v>274</v>
      </c>
      <c r="M49" s="6" t="n">
        <v>8977676</v>
      </c>
    </row>
    <row r="50" spans="1:17">
      <c r="A50" s="4" t="s">
        <v>275</v>
      </c>
      <c r="C50" s="5" t="n">
        <v>182436</v>
      </c>
      <c r="I50" s="5" t="n">
        <v>190</v>
      </c>
      <c r="N50" s="5" t="n">
        <v>367540</v>
      </c>
      <c r="O50" s="5" t="n">
        <v>-188034</v>
      </c>
      <c r="P50" s="5" t="n">
        <v>0</v>
      </c>
      <c r="Q50" s="5" t="n">
        <v>2740</v>
      </c>
    </row>
    <row r="51" spans="1:17"/>
    <row r="52" spans="1:17">
      <c r="A52" s="4" t="s">
        <v>169</v>
      </c>
      <c r="B52" s="4" t="s">
        <v>174</v>
      </c>
    </row>
  </sheetData>
  <mergeCells count="4">
    <mergeCell ref="A1:B1"/>
    <mergeCell ref="C1:D1"/>
    <mergeCell ref="A51:P51"/>
    <mergeCell ref="B52:P5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1</v>
      </c>
      <c r="B1" s="2" t="s">
        <v>2</v>
      </c>
      <c r="C1" s="2" t="s">
        <v>70</v>
      </c>
      <c r="D1" s="2" t="s">
        <v>112</v>
      </c>
    </row>
    <row r="2" spans="1:4">
      <c r="A2" s="3" t="s">
        <v>765</v>
      </c>
    </row>
    <row r="3" spans="1:4">
      <c r="A3" s="4" t="s">
        <v>614</v>
      </c>
      <c r="D3" s="5" t="n">
        <v>59478</v>
      </c>
    </row>
    <row r="4" spans="1:4">
      <c r="A4" s="4" t="s">
        <v>616</v>
      </c>
      <c r="D4" s="5" t="n">
        <v>10682</v>
      </c>
    </row>
    <row r="5" spans="1:4">
      <c r="A5" s="4" t="s">
        <v>622</v>
      </c>
    </row>
    <row r="6" spans="1:4">
      <c r="A6" s="3" t="s">
        <v>765</v>
      </c>
    </row>
    <row r="7" spans="1:4">
      <c r="A7" s="4" t="s">
        <v>72</v>
      </c>
      <c r="B7" s="5" t="n">
        <v>0</v>
      </c>
      <c r="C7" s="5" t="n">
        <v>0</v>
      </c>
    </row>
    <row r="8" spans="1:4">
      <c r="A8" s="4" t="s">
        <v>193</v>
      </c>
      <c r="B8" s="6" t="n">
        <v>0</v>
      </c>
      <c r="C8" s="6" t="n">
        <v>9</v>
      </c>
    </row>
    <row r="9" spans="1:4">
      <c r="A9" s="4" t="s">
        <v>74</v>
      </c>
      <c r="B9" s="6" t="n">
        <v>0</v>
      </c>
      <c r="C9" s="6" t="n">
        <v>435</v>
      </c>
    </row>
    <row r="10" spans="1:4">
      <c r="A10" s="4" t="s">
        <v>782</v>
      </c>
      <c r="B10" s="6" t="n">
        <v>0</v>
      </c>
      <c r="C10" s="6" t="n">
        <v>2327</v>
      </c>
    </row>
    <row r="11" spans="1:4">
      <c r="A11" s="4" t="s">
        <v>78</v>
      </c>
      <c r="B11" s="6" t="n">
        <v>0</v>
      </c>
      <c r="C11" s="6" t="n">
        <v>1874</v>
      </c>
    </row>
    <row r="12" spans="1:4">
      <c r="A12" s="4" t="s">
        <v>79</v>
      </c>
      <c r="B12" s="6" t="n">
        <v>0</v>
      </c>
      <c r="C12" s="6" t="n">
        <v>3843</v>
      </c>
    </row>
    <row r="13" spans="1:4">
      <c r="A13" s="4" t="s">
        <v>80</v>
      </c>
      <c r="B13" s="6" t="n">
        <v>0</v>
      </c>
      <c r="C13" s="6" t="n">
        <v>13400</v>
      </c>
    </row>
    <row r="14" spans="1:4">
      <c r="A14" s="4" t="s">
        <v>614</v>
      </c>
      <c r="B14" s="6" t="n">
        <v>0</v>
      </c>
      <c r="C14" s="6" t="n">
        <v>21888</v>
      </c>
    </row>
    <row r="15" spans="1:4">
      <c r="A15" s="4" t="s">
        <v>88</v>
      </c>
      <c r="B15" s="6" t="n">
        <v>31</v>
      </c>
      <c r="C15" s="6" t="n">
        <v>89</v>
      </c>
    </row>
    <row r="16" spans="1:4">
      <c r="A16" s="4" t="s">
        <v>90</v>
      </c>
      <c r="B16" s="6" t="n">
        <v>0</v>
      </c>
      <c r="C16" s="6" t="n">
        <v>6688</v>
      </c>
    </row>
    <row r="17" spans="1:4">
      <c r="A17" s="4" t="s">
        <v>92</v>
      </c>
      <c r="B17" s="6" t="n">
        <v>392</v>
      </c>
      <c r="C17" s="6" t="n">
        <v>-538</v>
      </c>
    </row>
    <row r="18" spans="1:4">
      <c r="A18" s="4" t="s">
        <v>616</v>
      </c>
      <c r="B18" s="6" t="n">
        <v>423</v>
      </c>
      <c r="C18" s="6" t="n">
        <v>6239</v>
      </c>
    </row>
    <row r="19" spans="1:4">
      <c r="A19" s="4" t="s">
        <v>783</v>
      </c>
      <c r="B19" s="5" t="n">
        <v>-423</v>
      </c>
      <c r="C19" s="5" t="n">
        <v>1564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4</v>
      </c>
      <c r="B1" s="2" t="s">
        <v>122</v>
      </c>
      <c r="J1" s="2" t="s">
        <v>1</v>
      </c>
    </row>
    <row r="2" spans="1:12">
      <c r="B2" s="2" t="s">
        <v>2</v>
      </c>
      <c r="C2" s="2" t="s">
        <v>123</v>
      </c>
      <c r="D2" s="2" t="s">
        <v>124</v>
      </c>
      <c r="E2" s="2" t="s">
        <v>125</v>
      </c>
      <c r="F2" s="2" t="s">
        <v>70</v>
      </c>
      <c r="G2" s="2" t="s">
        <v>126</v>
      </c>
      <c r="H2" s="2" t="s">
        <v>127</v>
      </c>
      <c r="I2" s="2" t="s">
        <v>128</v>
      </c>
      <c r="J2" s="2" t="s">
        <v>2</v>
      </c>
      <c r="K2" s="2" t="s">
        <v>70</v>
      </c>
      <c r="L2" s="2" t="s">
        <v>112</v>
      </c>
    </row>
    <row r="3" spans="1:12">
      <c r="A3" s="3" t="s">
        <v>785</v>
      </c>
    </row>
    <row r="4" spans="1:12">
      <c r="A4" s="4" t="s">
        <v>137</v>
      </c>
      <c r="J4" s="5" t="n">
        <v>69034</v>
      </c>
      <c r="K4" s="5" t="n">
        <v>0</v>
      </c>
      <c r="L4" s="5" t="n">
        <v>13172</v>
      </c>
    </row>
    <row r="5" spans="1:12">
      <c r="A5" s="4" t="s">
        <v>786</v>
      </c>
      <c r="B5" s="5" t="n">
        <v>-38</v>
      </c>
      <c r="C5" s="5" t="n">
        <v>-1234</v>
      </c>
      <c r="D5" s="5" t="n">
        <v>84</v>
      </c>
      <c r="E5" s="5" t="n">
        <v>-6962</v>
      </c>
      <c r="F5" s="5" t="n">
        <v>-2254</v>
      </c>
      <c r="G5" s="5" t="n">
        <v>584</v>
      </c>
      <c r="H5" s="5" t="n">
        <v>-17618</v>
      </c>
      <c r="I5" s="5" t="n">
        <v>-30056</v>
      </c>
      <c r="J5" s="6" t="n">
        <v>-8150</v>
      </c>
      <c r="K5" s="6" t="n">
        <v>-49344</v>
      </c>
      <c r="L5" s="6" t="n">
        <v>-34700</v>
      </c>
    </row>
    <row r="6" spans="1:12">
      <c r="A6" s="4" t="s">
        <v>622</v>
      </c>
    </row>
    <row r="7" spans="1:12">
      <c r="A7" s="3" t="s">
        <v>765</v>
      </c>
    </row>
    <row r="8" spans="1:12">
      <c r="A8" s="4" t="s">
        <v>129</v>
      </c>
      <c r="J8" s="6" t="n">
        <v>20368</v>
      </c>
      <c r="K8" s="6" t="n">
        <v>38245</v>
      </c>
      <c r="L8" s="6" t="n">
        <v>120282</v>
      </c>
    </row>
    <row r="9" spans="1:12">
      <c r="A9" s="3" t="s">
        <v>785</v>
      </c>
    </row>
    <row r="10" spans="1:12">
      <c r="A10" s="4" t="s">
        <v>654</v>
      </c>
      <c r="J10" s="6" t="n">
        <v>22968</v>
      </c>
      <c r="K10" s="6" t="n">
        <v>46260</v>
      </c>
      <c r="L10" s="6" t="n">
        <v>116095</v>
      </c>
    </row>
    <row r="11" spans="1:12">
      <c r="A11" s="4" t="s">
        <v>132</v>
      </c>
      <c r="J11" s="6" t="n">
        <v>207</v>
      </c>
      <c r="K11" s="6" t="n">
        <v>3029</v>
      </c>
      <c r="L11" s="6" t="n">
        <v>7624</v>
      </c>
    </row>
    <row r="12" spans="1:12">
      <c r="A12" s="4" t="s">
        <v>134</v>
      </c>
      <c r="J12" s="6" t="n">
        <v>-97</v>
      </c>
      <c r="K12" s="6" t="n">
        <v>11</v>
      </c>
      <c r="L12" s="6" t="n">
        <v>30</v>
      </c>
    </row>
    <row r="13" spans="1:12">
      <c r="A13" s="4" t="s">
        <v>137</v>
      </c>
      <c r="J13" s="6" t="n">
        <v>9814</v>
      </c>
      <c r="K13" s="6" t="n">
        <v>12672</v>
      </c>
      <c r="L13" s="6" t="n">
        <v>37567</v>
      </c>
    </row>
    <row r="14" spans="1:12">
      <c r="A14" s="4" t="s">
        <v>772</v>
      </c>
      <c r="J14" s="6" t="n">
        <v>0</v>
      </c>
      <c r="K14" s="6" t="n">
        <v>37973</v>
      </c>
      <c r="L14" s="6" t="n">
        <v>0</v>
      </c>
    </row>
    <row r="15" spans="1:12">
      <c r="A15" s="4" t="s">
        <v>135</v>
      </c>
      <c r="J15" s="6" t="n">
        <v>238</v>
      </c>
      <c r="K15" s="6" t="n">
        <v>0</v>
      </c>
      <c r="L15" s="6" t="n">
        <v>0</v>
      </c>
    </row>
    <row r="16" spans="1:12">
      <c r="A16" s="4" t="s">
        <v>787</v>
      </c>
      <c r="J16" s="6" t="n">
        <v>0</v>
      </c>
      <c r="K16" s="6" t="n">
        <v>-312</v>
      </c>
      <c r="L16" s="6" t="n">
        <v>10</v>
      </c>
    </row>
    <row r="17" spans="1:12">
      <c r="A17" s="4" t="s">
        <v>788</v>
      </c>
      <c r="J17" s="6" t="n">
        <v>-12762</v>
      </c>
      <c r="K17" s="6" t="n">
        <v>-61388</v>
      </c>
      <c r="L17" s="6" t="n">
        <v>-41044</v>
      </c>
    </row>
    <row r="18" spans="1:12">
      <c r="A18" s="4" t="s">
        <v>144</v>
      </c>
      <c r="J18" s="6" t="n">
        <v>0</v>
      </c>
      <c r="K18" s="6" t="n">
        <v>-1</v>
      </c>
      <c r="L18" s="6" t="n">
        <v>-2</v>
      </c>
    </row>
    <row r="19" spans="1:12">
      <c r="A19" s="4" t="s">
        <v>656</v>
      </c>
      <c r="J19" s="6" t="n">
        <v>0</v>
      </c>
      <c r="K19" s="6" t="n">
        <v>24</v>
      </c>
      <c r="L19" s="6" t="n">
        <v>-76</v>
      </c>
    </row>
    <row r="20" spans="1:12">
      <c r="A20" s="4" t="s">
        <v>789</v>
      </c>
      <c r="J20" s="6" t="n">
        <v>-12762</v>
      </c>
      <c r="K20" s="6" t="n">
        <v>-61411</v>
      </c>
      <c r="L20" s="6" t="n">
        <v>-40966</v>
      </c>
    </row>
    <row r="21" spans="1:12">
      <c r="A21" s="4" t="s">
        <v>790</v>
      </c>
      <c r="J21" s="6" t="n">
        <v>2057</v>
      </c>
      <c r="K21" s="6" t="n">
        <v>-606</v>
      </c>
      <c r="L21" s="6" t="n">
        <v>0</v>
      </c>
    </row>
    <row r="22" spans="1:12">
      <c r="A22" s="4" t="s">
        <v>791</v>
      </c>
      <c r="J22" s="6" t="n">
        <v>2555</v>
      </c>
      <c r="K22" s="6" t="n">
        <v>12673</v>
      </c>
      <c r="L22" s="6" t="n">
        <v>6266</v>
      </c>
    </row>
    <row r="23" spans="1:12">
      <c r="A23" s="4" t="s">
        <v>786</v>
      </c>
      <c r="J23" s="5" t="n">
        <v>-8150</v>
      </c>
      <c r="K23" s="5" t="n">
        <v>-49344</v>
      </c>
      <c r="L23" s="5" t="n">
        <v>-347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70</v>
      </c>
      <c r="D2" s="2" t="s">
        <v>112</v>
      </c>
    </row>
    <row r="3" spans="1:4">
      <c r="A3" s="3" t="s">
        <v>765</v>
      </c>
    </row>
    <row r="4" spans="1:4">
      <c r="A4" s="4" t="s">
        <v>793</v>
      </c>
      <c r="B4" s="5" t="n">
        <v>166</v>
      </c>
      <c r="C4" s="5" t="n">
        <v>1617</v>
      </c>
      <c r="D4" s="5" t="n">
        <v>798</v>
      </c>
    </row>
    <row r="5" spans="1:4">
      <c r="A5" s="4" t="s">
        <v>794</v>
      </c>
      <c r="B5" s="6" t="n">
        <v>0</v>
      </c>
      <c r="C5" s="6" t="n">
        <v>0</v>
      </c>
      <c r="D5" s="6" t="n">
        <v>510</v>
      </c>
    </row>
    <row r="6" spans="1:4">
      <c r="A6" s="4" t="s">
        <v>191</v>
      </c>
      <c r="B6" s="6" t="n">
        <v>0</v>
      </c>
      <c r="C6" s="6" t="n">
        <v>-206</v>
      </c>
      <c r="D6" s="6" t="n">
        <v>20</v>
      </c>
    </row>
    <row r="7" spans="1:4">
      <c r="A7" s="4" t="s">
        <v>795</v>
      </c>
      <c r="B7" s="5" t="n">
        <v>166</v>
      </c>
      <c r="C7" s="5" t="n">
        <v>1411</v>
      </c>
      <c r="D7" s="5" t="n">
        <v>132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6</v>
      </c>
      <c r="B1" s="2" t="s">
        <v>2</v>
      </c>
      <c r="C1" s="2" t="s">
        <v>70</v>
      </c>
      <c r="D1" s="2" t="s">
        <v>112</v>
      </c>
    </row>
    <row r="2" spans="1:4">
      <c r="A2" s="3" t="s">
        <v>466</v>
      </c>
    </row>
    <row r="3" spans="1:4">
      <c r="A3" s="4" t="s">
        <v>797</v>
      </c>
      <c r="B3" s="5" t="n">
        <v>243162</v>
      </c>
      <c r="C3" s="5" t="n">
        <v>215015</v>
      </c>
    </row>
    <row r="4" spans="1:4">
      <c r="A4" s="4" t="s">
        <v>798</v>
      </c>
      <c r="B4" s="6" t="n">
        <v>-129020</v>
      </c>
      <c r="C4" s="6" t="n">
        <v>-104583</v>
      </c>
    </row>
    <row r="5" spans="1:4">
      <c r="A5" s="4" t="s">
        <v>799</v>
      </c>
      <c r="B5" s="6" t="n">
        <v>114142</v>
      </c>
      <c r="C5" s="6" t="n">
        <v>110432</v>
      </c>
      <c r="D5" s="5" t="n">
        <v>101214</v>
      </c>
    </row>
    <row r="6" spans="1:4">
      <c r="A6" s="4" t="s">
        <v>800</v>
      </c>
    </row>
    <row r="7" spans="1:4">
      <c r="A7" s="3" t="s">
        <v>466</v>
      </c>
    </row>
    <row r="8" spans="1:4">
      <c r="A8" s="4" t="s">
        <v>797</v>
      </c>
      <c r="B8" s="6" t="n">
        <v>21423</v>
      </c>
      <c r="C8" s="6" t="n">
        <v>21062</v>
      </c>
    </row>
    <row r="9" spans="1:4">
      <c r="A9" s="4" t="s">
        <v>801</v>
      </c>
    </row>
    <row r="10" spans="1:4">
      <c r="A10" s="3" t="s">
        <v>466</v>
      </c>
    </row>
    <row r="11" spans="1:4">
      <c r="A11" s="4" t="s">
        <v>797</v>
      </c>
      <c r="B11" s="6" t="n">
        <v>51025</v>
      </c>
      <c r="C11" s="6" t="n">
        <v>43525</v>
      </c>
    </row>
    <row r="12" spans="1:4">
      <c r="A12" s="4" t="s">
        <v>802</v>
      </c>
    </row>
    <row r="13" spans="1:4">
      <c r="A13" s="3" t="s">
        <v>466</v>
      </c>
    </row>
    <row r="14" spans="1:4">
      <c r="A14" s="4" t="s">
        <v>797</v>
      </c>
      <c r="B14" s="6" t="n">
        <v>86910</v>
      </c>
      <c r="C14" s="6" t="n">
        <v>81607</v>
      </c>
    </row>
    <row r="15" spans="1:4">
      <c r="A15" s="4" t="s">
        <v>803</v>
      </c>
    </row>
    <row r="16" spans="1:4">
      <c r="A16" s="3" t="s">
        <v>466</v>
      </c>
    </row>
    <row r="17" spans="1:4">
      <c r="A17" s="4" t="s">
        <v>797</v>
      </c>
      <c r="B17" s="6" t="n">
        <v>18432</v>
      </c>
      <c r="C17" s="6" t="n">
        <v>14801</v>
      </c>
    </row>
    <row r="18" spans="1:4">
      <c r="A18" s="4" t="s">
        <v>804</v>
      </c>
    </row>
    <row r="19" spans="1:4">
      <c r="A19" s="3" t="s">
        <v>466</v>
      </c>
    </row>
    <row r="20" spans="1:4">
      <c r="A20" s="4" t="s">
        <v>797</v>
      </c>
      <c r="B20" s="6" t="n">
        <v>20799</v>
      </c>
      <c r="C20" s="6" t="n">
        <v>15789</v>
      </c>
    </row>
    <row r="21" spans="1:4">
      <c r="A21" s="4" t="s">
        <v>805</v>
      </c>
    </row>
    <row r="22" spans="1:4">
      <c r="A22" s="3" t="s">
        <v>466</v>
      </c>
    </row>
    <row r="23" spans="1:4">
      <c r="A23" s="4" t="s">
        <v>797</v>
      </c>
      <c r="B23" s="6" t="n">
        <v>18574</v>
      </c>
      <c r="C23" s="6" t="n">
        <v>16899</v>
      </c>
    </row>
    <row r="24" spans="1:4">
      <c r="A24" s="4" t="s">
        <v>806</v>
      </c>
    </row>
    <row r="25" spans="1:4">
      <c r="A25" s="3" t="s">
        <v>466</v>
      </c>
    </row>
    <row r="26" spans="1:4">
      <c r="A26" s="4" t="s">
        <v>797</v>
      </c>
      <c r="B26" s="5" t="n">
        <v>25999</v>
      </c>
      <c r="C26" s="5" t="n">
        <v>213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07</v>
      </c>
      <c r="B1" s="2" t="s">
        <v>1</v>
      </c>
    </row>
    <row r="2" spans="1:4">
      <c r="B2" s="2" t="s">
        <v>2</v>
      </c>
      <c r="C2" s="2" t="s">
        <v>70</v>
      </c>
      <c r="D2" s="2" t="s">
        <v>112</v>
      </c>
    </row>
    <row r="3" spans="1:4">
      <c r="A3" s="3" t="s">
        <v>295</v>
      </c>
    </row>
    <row r="4" spans="1:4">
      <c r="A4" s="4" t="s">
        <v>808</v>
      </c>
      <c r="B4" s="5" t="n">
        <v>27</v>
      </c>
      <c r="C4" s="10" t="n">
        <v>16.9</v>
      </c>
      <c r="D4" s="10" t="n">
        <v>16.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4"/>
    <col customWidth="1" max="5" min="5" width="27"/>
    <col customWidth="1" max="6" min="6" width="27"/>
    <col customWidth="1" max="7" min="7" width="21"/>
  </cols>
  <sheetData>
    <row r="1" spans="1:7">
      <c r="A1" s="1" t="s">
        <v>809</v>
      </c>
      <c r="B1" s="2" t="s">
        <v>810</v>
      </c>
      <c r="C1" s="2" t="s">
        <v>490</v>
      </c>
      <c r="D1" s="2" t="s">
        <v>811</v>
      </c>
      <c r="E1" s="2" t="s">
        <v>491</v>
      </c>
      <c r="F1" s="2" t="s">
        <v>492</v>
      </c>
      <c r="G1" s="2" t="s">
        <v>493</v>
      </c>
    </row>
    <row r="2" spans="1:7">
      <c r="A2" s="3" t="s">
        <v>520</v>
      </c>
    </row>
    <row r="3" spans="1:7">
      <c r="A3" s="4" t="s">
        <v>812</v>
      </c>
      <c r="D3" s="4" t="s">
        <v>813</v>
      </c>
    </row>
    <row r="4" spans="1:7">
      <c r="A4" s="4" t="s">
        <v>814</v>
      </c>
      <c r="B4" s="6" t="n">
        <v>3</v>
      </c>
      <c r="D4" s="6" t="n">
        <v>3</v>
      </c>
    </row>
    <row r="5" spans="1:7">
      <c r="A5" s="4" t="s">
        <v>137</v>
      </c>
      <c r="D5" s="5" t="n">
        <v>69034000</v>
      </c>
      <c r="E5" s="5" t="n">
        <v>0</v>
      </c>
      <c r="F5" s="5" t="n">
        <v>13172000</v>
      </c>
    </row>
    <row r="6" spans="1:7">
      <c r="A6" s="4" t="s">
        <v>80</v>
      </c>
      <c r="C6" s="5" t="n">
        <v>157947000</v>
      </c>
      <c r="D6" s="6" t="n">
        <v>157947000</v>
      </c>
      <c r="E6" s="6" t="n">
        <v>226981000</v>
      </c>
      <c r="F6" s="6" t="n">
        <v>215816000</v>
      </c>
    </row>
    <row r="7" spans="1:7">
      <c r="A7" s="4" t="s">
        <v>521</v>
      </c>
      <c r="D7" s="5" t="n">
        <v>39400000</v>
      </c>
      <c r="E7" s="5" t="n">
        <v>48200000</v>
      </c>
      <c r="F7" s="5" t="n">
        <v>6700000</v>
      </c>
      <c r="G7" s="5" t="n">
        <v>18900000</v>
      </c>
    </row>
    <row r="8" spans="1:7">
      <c r="A8" s="4" t="s">
        <v>815</v>
      </c>
      <c r="C8" s="6" t="n">
        <v>34</v>
      </c>
      <c r="D8" s="6" t="n">
        <v>34</v>
      </c>
      <c r="E8" s="6" t="n">
        <v>24</v>
      </c>
      <c r="F8" s="6" t="n">
        <v>12</v>
      </c>
    </row>
    <row r="9" spans="1:7">
      <c r="A9" s="4" t="s">
        <v>816</v>
      </c>
      <c r="D9" s="5" t="n">
        <v>900000</v>
      </c>
      <c r="E9" s="5" t="n">
        <v>1200000</v>
      </c>
      <c r="F9" s="5" t="n">
        <v>2000000</v>
      </c>
    </row>
    <row r="10" spans="1:7">
      <c r="A10" s="4" t="s">
        <v>524</v>
      </c>
    </row>
    <row r="11" spans="1:7">
      <c r="A11" s="3" t="s">
        <v>520</v>
      </c>
    </row>
    <row r="12" spans="1:7">
      <c r="A12" s="4" t="s">
        <v>137</v>
      </c>
      <c r="F12" s="6" t="n">
        <v>4100000</v>
      </c>
    </row>
    <row r="13" spans="1:7">
      <c r="A13" s="4" t="s">
        <v>521</v>
      </c>
      <c r="D13" s="5" t="n">
        <v>10000000</v>
      </c>
      <c r="F13" s="5" t="n">
        <v>800000</v>
      </c>
    </row>
    <row r="14" spans="1:7">
      <c r="A14" s="4" t="s">
        <v>453</v>
      </c>
    </row>
    <row r="15" spans="1:7">
      <c r="A15" s="3" t="s">
        <v>520</v>
      </c>
    </row>
    <row r="16" spans="1:7">
      <c r="A16" s="4" t="s">
        <v>522</v>
      </c>
      <c r="C16" s="6" t="n">
        <v>67</v>
      </c>
      <c r="D16" s="6" t="n">
        <v>67</v>
      </c>
      <c r="E16" s="6" t="n">
        <v>67</v>
      </c>
      <c r="F16" s="6" t="n">
        <v>67</v>
      </c>
    </row>
    <row r="17" spans="1:7">
      <c r="A17" s="4" t="s">
        <v>523</v>
      </c>
    </row>
    <row r="18" spans="1:7">
      <c r="A18" s="3" t="s">
        <v>520</v>
      </c>
    </row>
    <row r="19" spans="1:7">
      <c r="A19" s="4" t="s">
        <v>137</v>
      </c>
      <c r="D19" s="5" t="n">
        <v>0</v>
      </c>
      <c r="E19" s="5" t="n">
        <v>12500000</v>
      </c>
      <c r="F19" s="5" t="n">
        <v>9100000</v>
      </c>
    </row>
    <row r="20" spans="1:7">
      <c r="A20" s="4" t="s">
        <v>80</v>
      </c>
      <c r="C20" s="5" t="n">
        <v>3983000</v>
      </c>
      <c r="D20" s="5" t="n">
        <v>3983000</v>
      </c>
      <c r="E20" s="5" t="n">
        <v>0</v>
      </c>
      <c r="F20" s="5" t="n">
        <v>0</v>
      </c>
    </row>
    <row r="21" spans="1:7">
      <c r="A21" s="4" t="s">
        <v>525</v>
      </c>
    </row>
    <row r="22" spans="1:7">
      <c r="A22" s="3" t="s">
        <v>520</v>
      </c>
    </row>
    <row r="23" spans="1:7">
      <c r="A23" s="4" t="s">
        <v>526</v>
      </c>
      <c r="C23" s="4" t="s">
        <v>527</v>
      </c>
      <c r="D23" s="4" t="s">
        <v>527</v>
      </c>
    </row>
    <row r="24" spans="1:7">
      <c r="A24" s="4" t="s">
        <v>80</v>
      </c>
      <c r="C24" s="5" t="n">
        <v>8273000</v>
      </c>
      <c r="D24" s="5" t="n">
        <v>8273000</v>
      </c>
    </row>
    <row r="25" spans="1:7">
      <c r="A25" s="4" t="s">
        <v>528</v>
      </c>
    </row>
    <row r="26" spans="1:7">
      <c r="A26" s="3" t="s">
        <v>520</v>
      </c>
    </row>
    <row r="27" spans="1:7">
      <c r="A27" s="4" t="s">
        <v>526</v>
      </c>
      <c r="C27" s="4" t="s">
        <v>529</v>
      </c>
      <c r="D27" s="4" t="s">
        <v>529</v>
      </c>
    </row>
    <row r="28" spans="1:7">
      <c r="A28" s="4" t="s">
        <v>80</v>
      </c>
      <c r="C28" s="5" t="n">
        <v>66378000</v>
      </c>
      <c r="D28" s="5" t="n">
        <v>66378000</v>
      </c>
    </row>
    <row r="29" spans="1:7">
      <c r="A29" s="4" t="s">
        <v>530</v>
      </c>
    </row>
    <row r="30" spans="1:7">
      <c r="A30" s="3" t="s">
        <v>520</v>
      </c>
    </row>
    <row r="31" spans="1:7">
      <c r="A31" s="4" t="s">
        <v>526</v>
      </c>
      <c r="C31" s="4" t="s">
        <v>531</v>
      </c>
      <c r="D31" s="4" t="s">
        <v>531</v>
      </c>
    </row>
    <row r="32" spans="1:7">
      <c r="A32" s="4" t="s">
        <v>80</v>
      </c>
      <c r="C32" s="5" t="n">
        <v>2313000</v>
      </c>
      <c r="D32" s="5" t="n">
        <v>2313000</v>
      </c>
    </row>
    <row r="33" spans="1:7">
      <c r="A33" s="4" t="s">
        <v>532</v>
      </c>
    </row>
    <row r="34" spans="1:7">
      <c r="A34" s="3" t="s">
        <v>520</v>
      </c>
    </row>
    <row r="35" spans="1:7">
      <c r="A35" s="4" t="s">
        <v>526</v>
      </c>
      <c r="C35" s="4" t="s">
        <v>533</v>
      </c>
      <c r="D35" s="4" t="s">
        <v>533</v>
      </c>
    </row>
    <row r="36" spans="1:7">
      <c r="A36" s="4" t="s">
        <v>80</v>
      </c>
      <c r="C36" s="5" t="n">
        <v>77000000</v>
      </c>
      <c r="D36" s="5" t="n">
        <v>77000000</v>
      </c>
    </row>
    <row r="37" spans="1:7">
      <c r="A37" s="4" t="s">
        <v>523</v>
      </c>
    </row>
    <row r="38" spans="1:7">
      <c r="A38" s="3" t="s">
        <v>520</v>
      </c>
    </row>
    <row r="39" spans="1:7">
      <c r="A39" s="4" t="s">
        <v>526</v>
      </c>
      <c r="C39" s="4" t="s">
        <v>534</v>
      </c>
      <c r="D39" s="4" t="s">
        <v>534</v>
      </c>
    </row>
    <row r="40" spans="1:7">
      <c r="A40" s="4" t="s">
        <v>80</v>
      </c>
      <c r="C40" s="5" t="n">
        <v>3983000</v>
      </c>
      <c r="D40" s="5" t="n">
        <v>3983000</v>
      </c>
    </row>
    <row r="41" spans="1:7">
      <c r="A41" s="4" t="s">
        <v>535</v>
      </c>
    </row>
    <row r="42" spans="1:7">
      <c r="A42" s="3" t="s">
        <v>520</v>
      </c>
    </row>
    <row r="43" spans="1:7">
      <c r="A43" s="4" t="s">
        <v>137</v>
      </c>
      <c r="C43" s="6" t="n">
        <v>69000000</v>
      </c>
    </row>
    <row r="44" spans="1:7">
      <c r="A44" s="4" t="s">
        <v>80</v>
      </c>
      <c r="C44" s="5" t="n">
        <v>0</v>
      </c>
      <c r="D44" s="5" t="n">
        <v>0</v>
      </c>
    </row>
    <row r="45" spans="1:7">
      <c r="A45" s="4" t="s">
        <v>497</v>
      </c>
    </row>
    <row r="46" spans="1:7">
      <c r="A46" s="3" t="s">
        <v>520</v>
      </c>
    </row>
    <row r="47" spans="1:7">
      <c r="A47" s="4" t="s">
        <v>536</v>
      </c>
      <c r="D47" s="4" t="s">
        <v>537</v>
      </c>
    </row>
    <row r="48" spans="1:7">
      <c r="A48" s="4" t="s">
        <v>538</v>
      </c>
      <c r="D48" s="4" t="s">
        <v>539</v>
      </c>
    </row>
    <row r="49" spans="1:7">
      <c r="A49" s="4" t="s">
        <v>499</v>
      </c>
    </row>
    <row r="50" spans="1:7">
      <c r="A50" s="3" t="s">
        <v>520</v>
      </c>
    </row>
    <row r="51" spans="1:7">
      <c r="A51" s="4" t="s">
        <v>536</v>
      </c>
      <c r="D51" s="4" t="s">
        <v>540</v>
      </c>
    </row>
    <row r="52" spans="1:7">
      <c r="A52" s="4" t="s">
        <v>538</v>
      </c>
      <c r="D52" s="4" t="s">
        <v>54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7</v>
      </c>
      <c r="B1" s="2" t="s">
        <v>2</v>
      </c>
      <c r="C1" s="2" t="s">
        <v>70</v>
      </c>
      <c r="D1" s="2" t="s">
        <v>112</v>
      </c>
    </row>
    <row r="2" spans="1:4">
      <c r="A2" s="3" t="s">
        <v>520</v>
      </c>
    </row>
    <row r="3" spans="1:4">
      <c r="A3" s="4" t="s">
        <v>80</v>
      </c>
      <c r="B3" s="5" t="n">
        <v>157947000</v>
      </c>
      <c r="C3" s="5" t="n">
        <v>226981000</v>
      </c>
      <c r="D3" s="5" t="n">
        <v>215816000</v>
      </c>
    </row>
    <row r="4" spans="1:4">
      <c r="A4" s="4" t="s">
        <v>535</v>
      </c>
    </row>
    <row r="5" spans="1:4">
      <c r="A5" s="3" t="s">
        <v>520</v>
      </c>
    </row>
    <row r="6" spans="1:4">
      <c r="A6" s="4" t="s">
        <v>80</v>
      </c>
      <c r="B6" s="6" t="n">
        <v>0</v>
      </c>
    </row>
    <row r="7" spans="1:4">
      <c r="A7" s="4" t="s">
        <v>525</v>
      </c>
    </row>
    <row r="8" spans="1:4">
      <c r="A8" s="3" t="s">
        <v>520</v>
      </c>
    </row>
    <row r="9" spans="1:4">
      <c r="A9" s="4" t="s">
        <v>80</v>
      </c>
      <c r="B9" s="6" t="n">
        <v>8273000</v>
      </c>
    </row>
    <row r="10" spans="1:4">
      <c r="A10" s="4" t="s">
        <v>528</v>
      </c>
    </row>
    <row r="11" spans="1:4">
      <c r="A11" s="3" t="s">
        <v>520</v>
      </c>
    </row>
    <row r="12" spans="1:4">
      <c r="A12" s="4" t="s">
        <v>80</v>
      </c>
      <c r="B12" s="6" t="n">
        <v>66378000</v>
      </c>
    </row>
    <row r="13" spans="1:4">
      <c r="A13" s="4" t="s">
        <v>530</v>
      </c>
    </row>
    <row r="14" spans="1:4">
      <c r="A14" s="3" t="s">
        <v>520</v>
      </c>
    </row>
    <row r="15" spans="1:4">
      <c r="A15" s="4" t="s">
        <v>80</v>
      </c>
      <c r="B15" s="6" t="n">
        <v>2313000</v>
      </c>
    </row>
    <row r="16" spans="1:4">
      <c r="A16" s="4" t="s">
        <v>532</v>
      </c>
    </row>
    <row r="17" spans="1:4">
      <c r="A17" s="3" t="s">
        <v>520</v>
      </c>
    </row>
    <row r="18" spans="1:4">
      <c r="A18" s="4" t="s">
        <v>80</v>
      </c>
      <c r="B18" s="6" t="n">
        <v>77000000</v>
      </c>
    </row>
    <row r="19" spans="1:4">
      <c r="A19" s="4" t="s">
        <v>523</v>
      </c>
    </row>
    <row r="20" spans="1:4">
      <c r="A20" s="3" t="s">
        <v>520</v>
      </c>
    </row>
    <row r="21" spans="1:4">
      <c r="A21" s="4" t="s">
        <v>80</v>
      </c>
      <c r="B21" s="5" t="n">
        <v>3983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70</v>
      </c>
      <c r="D2" s="2" t="s">
        <v>112</v>
      </c>
    </row>
    <row r="3" spans="1:4">
      <c r="A3" s="3" t="s">
        <v>819</v>
      </c>
    </row>
    <row r="4" spans="1:4">
      <c r="A4" s="4" t="s">
        <v>820</v>
      </c>
      <c r="B4" s="5" t="n">
        <v>226981</v>
      </c>
      <c r="C4" s="5" t="n">
        <v>215816</v>
      </c>
    </row>
    <row r="5" spans="1:4">
      <c r="A5" s="4" t="s">
        <v>288</v>
      </c>
      <c r="C5" s="6" t="n">
        <v>11165</v>
      </c>
    </row>
    <row r="6" spans="1:4">
      <c r="A6" s="4" t="s">
        <v>821</v>
      </c>
      <c r="B6" s="6" t="n">
        <v>226981</v>
      </c>
    </row>
    <row r="7" spans="1:4">
      <c r="A7" s="4" t="s">
        <v>822</v>
      </c>
      <c r="B7" s="6" t="n">
        <v>-69034</v>
      </c>
      <c r="C7" s="6" t="n">
        <v>0</v>
      </c>
      <c r="D7" s="5" t="n">
        <v>-13172</v>
      </c>
    </row>
    <row r="8" spans="1:4">
      <c r="A8" s="4" t="s">
        <v>823</v>
      </c>
      <c r="B8" s="6" t="n">
        <v>157947</v>
      </c>
      <c r="C8" s="6" t="n">
        <v>226981</v>
      </c>
      <c r="D8" s="6" t="n">
        <v>215816</v>
      </c>
    </row>
    <row r="9" spans="1:4">
      <c r="A9" s="4" t="s">
        <v>824</v>
      </c>
      <c r="D9" s="6" t="n">
        <v>48900</v>
      </c>
    </row>
    <row r="10" spans="1:4">
      <c r="A10" s="4" t="s">
        <v>825</v>
      </c>
      <c r="D10" s="6" t="n">
        <v>39900</v>
      </c>
    </row>
    <row r="11" spans="1:4">
      <c r="A11" s="4" t="s">
        <v>717</v>
      </c>
    </row>
    <row r="12" spans="1:4">
      <c r="A12" s="3" t="s">
        <v>819</v>
      </c>
    </row>
    <row r="13" spans="1:4">
      <c r="A13" s="4" t="s">
        <v>820</v>
      </c>
      <c r="B13" s="6" t="n">
        <v>0</v>
      </c>
      <c r="C13" s="6" t="n">
        <v>0</v>
      </c>
    </row>
    <row r="14" spans="1:4">
      <c r="A14" s="4" t="s">
        <v>288</v>
      </c>
      <c r="C14" s="6" t="n">
        <v>0</v>
      </c>
    </row>
    <row r="15" spans="1:4">
      <c r="A15" s="4" t="s">
        <v>821</v>
      </c>
      <c r="B15" s="6" t="n">
        <v>145998</v>
      </c>
    </row>
    <row r="16" spans="1:4">
      <c r="A16" s="4" t="s">
        <v>822</v>
      </c>
      <c r="B16" s="6" t="n">
        <v>-69034</v>
      </c>
    </row>
    <row r="17" spans="1:4">
      <c r="A17" s="4" t="s">
        <v>823</v>
      </c>
      <c r="B17" s="6" t="n">
        <v>76964</v>
      </c>
      <c r="C17" s="6" t="n">
        <v>0</v>
      </c>
      <c r="D17" s="6" t="n">
        <v>0</v>
      </c>
    </row>
    <row r="18" spans="1:4">
      <c r="A18" s="4" t="s">
        <v>532</v>
      </c>
    </row>
    <row r="19" spans="1:4">
      <c r="A19" s="3" t="s">
        <v>819</v>
      </c>
    </row>
    <row r="20" spans="1:4">
      <c r="A20" s="4" t="s">
        <v>820</v>
      </c>
      <c r="B20" s="6" t="n">
        <v>0</v>
      </c>
      <c r="C20" s="6" t="n">
        <v>0</v>
      </c>
    </row>
    <row r="21" spans="1:4">
      <c r="A21" s="4" t="s">
        <v>288</v>
      </c>
      <c r="C21" s="6" t="n">
        <v>0</v>
      </c>
    </row>
    <row r="22" spans="1:4">
      <c r="A22" s="4" t="s">
        <v>821</v>
      </c>
      <c r="B22" s="6" t="n">
        <v>77000</v>
      </c>
    </row>
    <row r="23" spans="1:4">
      <c r="A23" s="4" t="s">
        <v>822</v>
      </c>
      <c r="B23" s="6" t="n">
        <v>0</v>
      </c>
    </row>
    <row r="24" spans="1:4">
      <c r="A24" s="4" t="s">
        <v>823</v>
      </c>
      <c r="B24" s="6" t="n">
        <v>77000</v>
      </c>
      <c r="C24" s="6" t="n">
        <v>0</v>
      </c>
      <c r="D24" s="6" t="n">
        <v>0</v>
      </c>
    </row>
    <row r="25" spans="1:4">
      <c r="A25" s="4" t="s">
        <v>523</v>
      </c>
    </row>
    <row r="26" spans="1:4">
      <c r="A26" s="3" t="s">
        <v>819</v>
      </c>
    </row>
    <row r="27" spans="1:4">
      <c r="A27" s="4" t="s">
        <v>820</v>
      </c>
      <c r="B27" s="6" t="n">
        <v>0</v>
      </c>
      <c r="C27" s="6" t="n">
        <v>0</v>
      </c>
    </row>
    <row r="28" spans="1:4">
      <c r="A28" s="4" t="s">
        <v>288</v>
      </c>
      <c r="C28" s="6" t="n">
        <v>0</v>
      </c>
    </row>
    <row r="29" spans="1:4">
      <c r="A29" s="4" t="s">
        <v>821</v>
      </c>
      <c r="B29" s="6" t="n">
        <v>3983</v>
      </c>
    </row>
    <row r="30" spans="1:4">
      <c r="A30" s="4" t="s">
        <v>822</v>
      </c>
      <c r="B30" s="6" t="n">
        <v>0</v>
      </c>
      <c r="C30" s="6" t="n">
        <v>-12500</v>
      </c>
      <c r="D30" s="6" t="n">
        <v>-9100</v>
      </c>
    </row>
    <row r="31" spans="1:4">
      <c r="A31" s="4" t="s">
        <v>823</v>
      </c>
      <c r="B31" s="5" t="n">
        <v>3983</v>
      </c>
      <c r="C31" s="5" t="n">
        <v>0</v>
      </c>
      <c r="D31" s="6" t="n">
        <v>0</v>
      </c>
    </row>
    <row r="32" spans="1:4">
      <c r="A32" s="4" t="s">
        <v>826</v>
      </c>
    </row>
    <row r="33" spans="1:4">
      <c r="A33" s="3" t="s">
        <v>819</v>
      </c>
    </row>
    <row r="34" spans="1:4">
      <c r="A34" s="4" t="s">
        <v>822</v>
      </c>
      <c r="D34" s="5" t="n">
        <v>-41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s>
  <sheetData>
    <row r="1" spans="1:4">
      <c r="A1" s="1" t="s">
        <v>827</v>
      </c>
      <c r="B1" s="2" t="s">
        <v>1</v>
      </c>
    </row>
    <row r="2" spans="1:4">
      <c r="B2" s="2" t="s">
        <v>2</v>
      </c>
      <c r="C2" s="2" t="s">
        <v>70</v>
      </c>
      <c r="D2" s="2" t="s">
        <v>112</v>
      </c>
    </row>
    <row r="3" spans="1:4">
      <c r="A3" s="3" t="s">
        <v>494</v>
      </c>
    </row>
    <row r="4" spans="1:4">
      <c r="A4" s="4" t="s">
        <v>828</v>
      </c>
      <c r="B4" s="5" t="n">
        <v>-6709</v>
      </c>
      <c r="C4" s="5" t="n">
        <v>-5909</v>
      </c>
    </row>
    <row r="5" spans="1:4">
      <c r="A5" s="4" t="s">
        <v>829</v>
      </c>
      <c r="B5" s="6" t="n">
        <v>4291</v>
      </c>
    </row>
    <row r="6" spans="1:4">
      <c r="A6" s="3" t="s">
        <v>830</v>
      </c>
    </row>
    <row r="7" spans="1:4">
      <c r="A7" s="4" t="s">
        <v>831</v>
      </c>
      <c r="B7" s="6" t="n">
        <v>394738</v>
      </c>
      <c r="C7" s="6" t="n">
        <v>433891</v>
      </c>
    </row>
    <row r="8" spans="1:4">
      <c r="A8" s="4" t="s">
        <v>832</v>
      </c>
      <c r="B8" s="6" t="n">
        <v>388029</v>
      </c>
      <c r="C8" s="6" t="n">
        <v>427982</v>
      </c>
      <c r="D8" s="5" t="n">
        <v>468628</v>
      </c>
    </row>
    <row r="9" spans="1:4">
      <c r="A9" s="4" t="s">
        <v>756</v>
      </c>
    </row>
    <row r="10" spans="1:4">
      <c r="A10" s="3" t="s">
        <v>830</v>
      </c>
    </row>
    <row r="11" spans="1:4">
      <c r="A11" s="4" t="s">
        <v>756</v>
      </c>
      <c r="B11" s="5" t="n">
        <v>383738</v>
      </c>
      <c r="C11" s="5" t="n">
        <v>422456</v>
      </c>
    </row>
    <row r="12" spans="1:4">
      <c r="A12" s="4" t="s">
        <v>833</v>
      </c>
    </row>
    <row r="13" spans="1:4">
      <c r="A13" s="3" t="s">
        <v>494</v>
      </c>
    </row>
    <row r="14" spans="1:4">
      <c r="A14" s="4" t="s">
        <v>498</v>
      </c>
      <c r="B14" s="4" t="s">
        <v>472</v>
      </c>
      <c r="C14" s="4" t="s">
        <v>834</v>
      </c>
    </row>
    <row r="15" spans="1:4">
      <c r="A15" s="4" t="s">
        <v>835</v>
      </c>
      <c r="B15" s="5" t="n">
        <v>6540</v>
      </c>
      <c r="C15" s="5" t="n">
        <v>6540</v>
      </c>
    </row>
    <row r="16" spans="1:4">
      <c r="A16" s="4" t="s">
        <v>828</v>
      </c>
      <c r="B16" s="6" t="n">
        <v>-4139</v>
      </c>
      <c r="C16" s="6" t="n">
        <v>-3485</v>
      </c>
    </row>
    <row r="17" spans="1:4">
      <c r="A17" s="4" t="s">
        <v>829</v>
      </c>
      <c r="B17" s="5" t="n">
        <v>2401</v>
      </c>
      <c r="C17" s="5" t="n">
        <v>3055</v>
      </c>
    </row>
    <row r="18" spans="1:4">
      <c r="A18" s="4" t="s">
        <v>836</v>
      </c>
    </row>
    <row r="19" spans="1:4">
      <c r="A19" s="3" t="s">
        <v>494</v>
      </c>
    </row>
    <row r="20" spans="1:4">
      <c r="A20" s="4" t="s">
        <v>498</v>
      </c>
      <c r="B20" s="4" t="s">
        <v>837</v>
      </c>
      <c r="C20" s="4" t="s">
        <v>837</v>
      </c>
    </row>
    <row r="21" spans="1:4">
      <c r="A21" s="4" t="s">
        <v>835</v>
      </c>
      <c r="B21" s="5" t="n">
        <v>1085</v>
      </c>
      <c r="C21" s="5" t="n">
        <v>1085</v>
      </c>
    </row>
    <row r="22" spans="1:4">
      <c r="A22" s="4" t="s">
        <v>828</v>
      </c>
      <c r="B22" s="6" t="n">
        <v>-940</v>
      </c>
      <c r="C22" s="6" t="n">
        <v>-933</v>
      </c>
    </row>
    <row r="23" spans="1:4">
      <c r="A23" s="4" t="s">
        <v>829</v>
      </c>
      <c r="B23" s="5" t="n">
        <v>145</v>
      </c>
      <c r="C23" s="5" t="n">
        <v>152</v>
      </c>
    </row>
    <row r="24" spans="1:4">
      <c r="A24" s="4" t="s">
        <v>838</v>
      </c>
    </row>
    <row r="25" spans="1:4">
      <c r="A25" s="3" t="s">
        <v>494</v>
      </c>
    </row>
    <row r="26" spans="1:4">
      <c r="A26" s="4" t="s">
        <v>498</v>
      </c>
      <c r="B26" s="4" t="s">
        <v>834</v>
      </c>
      <c r="C26" s="4" t="s">
        <v>477</v>
      </c>
    </row>
    <row r="27" spans="1:4">
      <c r="A27" s="4" t="s">
        <v>835</v>
      </c>
      <c r="B27" s="5" t="n">
        <v>454</v>
      </c>
      <c r="C27" s="5" t="n">
        <v>454</v>
      </c>
    </row>
    <row r="28" spans="1:4">
      <c r="A28" s="4" t="s">
        <v>828</v>
      </c>
      <c r="B28" s="6" t="n">
        <v>-433</v>
      </c>
      <c r="C28" s="6" t="n">
        <v>-421</v>
      </c>
    </row>
    <row r="29" spans="1:4">
      <c r="A29" s="4" t="s">
        <v>829</v>
      </c>
      <c r="B29" s="5" t="n">
        <v>21</v>
      </c>
      <c r="C29" s="5" t="n">
        <v>33</v>
      </c>
    </row>
    <row r="30" spans="1:4">
      <c r="A30" s="4" t="s">
        <v>839</v>
      </c>
    </row>
    <row r="31" spans="1:4">
      <c r="A31" s="3" t="s">
        <v>494</v>
      </c>
    </row>
    <row r="32" spans="1:4">
      <c r="A32" s="4" t="s">
        <v>498</v>
      </c>
      <c r="B32" s="4" t="s">
        <v>468</v>
      </c>
      <c r="C32" s="4" t="s">
        <v>840</v>
      </c>
    </row>
    <row r="33" spans="1:4">
      <c r="A33" s="4" t="s">
        <v>835</v>
      </c>
      <c r="B33" s="5" t="n">
        <v>2761</v>
      </c>
      <c r="C33" s="5" t="n">
        <v>3195</v>
      </c>
    </row>
    <row r="34" spans="1:4">
      <c r="A34" s="4" t="s">
        <v>828</v>
      </c>
      <c r="B34" s="6" t="n">
        <v>-1045</v>
      </c>
      <c r="C34" s="6" t="n">
        <v>-968</v>
      </c>
    </row>
    <row r="35" spans="1:4">
      <c r="A35" s="4" t="s">
        <v>829</v>
      </c>
      <c r="B35" s="5" t="n">
        <v>1716</v>
      </c>
      <c r="C35" s="5" t="n">
        <v>2227</v>
      </c>
    </row>
    <row r="36" spans="1:4">
      <c r="A36" s="4" t="s">
        <v>841</v>
      </c>
    </row>
    <row r="37" spans="1:4">
      <c r="A37" s="3" t="s">
        <v>494</v>
      </c>
    </row>
    <row r="38" spans="1:4">
      <c r="A38" s="4" t="s">
        <v>498</v>
      </c>
      <c r="B38" s="4" t="s">
        <v>842</v>
      </c>
      <c r="C38" s="4" t="s">
        <v>843</v>
      </c>
    </row>
    <row r="39" spans="1:4">
      <c r="A39" s="4" t="s">
        <v>835</v>
      </c>
      <c r="B39" s="5" t="n">
        <v>160</v>
      </c>
      <c r="C39" s="5" t="n">
        <v>161</v>
      </c>
    </row>
    <row r="40" spans="1:4">
      <c r="A40" s="4" t="s">
        <v>828</v>
      </c>
      <c r="B40" s="6" t="n">
        <v>-152</v>
      </c>
      <c r="C40" s="6" t="n">
        <v>-102</v>
      </c>
    </row>
    <row r="41" spans="1:4">
      <c r="A41" s="4" t="s">
        <v>829</v>
      </c>
      <c r="B41" s="5" t="n">
        <v>8</v>
      </c>
      <c r="C41" s="5" t="n">
        <v>5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737</v>
      </c>
    </row>
    <row r="2" spans="1:2">
      <c r="A2" s="3" t="s">
        <v>298</v>
      </c>
    </row>
    <row r="3" spans="1:2">
      <c r="A3" s="4" t="s">
        <v>845</v>
      </c>
      <c r="B3" s="5" t="n">
        <v>849</v>
      </c>
    </row>
    <row r="4" spans="1:2">
      <c r="A4" s="4" t="s">
        <v>846</v>
      </c>
      <c r="B4" s="6" t="n">
        <v>840</v>
      </c>
    </row>
    <row r="5" spans="1:2">
      <c r="A5" s="4" t="s">
        <v>847</v>
      </c>
      <c r="B5" s="6" t="n">
        <v>836</v>
      </c>
    </row>
    <row r="6" spans="1:2">
      <c r="A6" s="4" t="s">
        <v>848</v>
      </c>
      <c r="B6" s="6" t="n">
        <v>626</v>
      </c>
    </row>
    <row r="7" spans="1:2">
      <c r="A7" s="4" t="s">
        <v>849</v>
      </c>
      <c r="B7" s="6" t="n">
        <v>180</v>
      </c>
    </row>
    <row r="8" spans="1:2">
      <c r="A8" s="4" t="s">
        <v>850</v>
      </c>
      <c r="B8" s="6" t="n">
        <v>960</v>
      </c>
    </row>
    <row r="9" spans="1:2">
      <c r="A9" s="4" t="s">
        <v>829</v>
      </c>
      <c r="B9" s="5" t="n">
        <v>42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35"/>
  </cols>
  <sheetData>
    <row r="1" spans="1:4">
      <c r="A1" s="1" t="s">
        <v>851</v>
      </c>
      <c r="B1" s="2" t="s">
        <v>122</v>
      </c>
      <c r="C1" s="2" t="s">
        <v>1</v>
      </c>
    </row>
    <row r="2" spans="1:4">
      <c r="B2" s="2" t="s">
        <v>737</v>
      </c>
      <c r="C2" s="2" t="s">
        <v>737</v>
      </c>
      <c r="D2" s="2" t="s">
        <v>852</v>
      </c>
    </row>
    <row r="3" spans="1:4">
      <c r="A3" s="3" t="s">
        <v>853</v>
      </c>
    </row>
    <row r="4" spans="1:4">
      <c r="A4" s="4" t="s">
        <v>189</v>
      </c>
      <c r="B4" s="5" t="n">
        <v>600000</v>
      </c>
      <c r="C4" s="5" t="n">
        <v>600000</v>
      </c>
      <c r="D4" s="5" t="n">
        <v>5000000</v>
      </c>
    </row>
    <row r="5" spans="1:4">
      <c r="A5" s="4" t="s">
        <v>854</v>
      </c>
      <c r="B5" s="6" t="n">
        <v>2900000</v>
      </c>
    </row>
    <row r="6" spans="1:4">
      <c r="A6" s="4" t="s">
        <v>855</v>
      </c>
      <c r="B6" s="6" t="n">
        <v>0</v>
      </c>
    </row>
    <row r="7" spans="1:4">
      <c r="A7" s="4" t="s">
        <v>856</v>
      </c>
      <c r="D7" s="6" t="n">
        <v>2</v>
      </c>
    </row>
    <row r="8" spans="1:4">
      <c r="A8" s="4" t="s">
        <v>857</v>
      </c>
    </row>
    <row r="9" spans="1:4">
      <c r="A9" s="3" t="s">
        <v>853</v>
      </c>
    </row>
    <row r="10" spans="1:4">
      <c r="A10" s="4" t="s">
        <v>81</v>
      </c>
      <c r="B10" s="6" t="n">
        <v>300000</v>
      </c>
      <c r="C10" s="6" t="n">
        <v>300000</v>
      </c>
    </row>
    <row r="11" spans="1:4">
      <c r="A11" s="4" t="s">
        <v>858</v>
      </c>
    </row>
    <row r="12" spans="1:4">
      <c r="A12" s="3" t="s">
        <v>853</v>
      </c>
    </row>
    <row r="13" spans="1:4">
      <c r="A13" s="4" t="s">
        <v>81</v>
      </c>
      <c r="B13" s="5" t="n">
        <v>2000000</v>
      </c>
      <c r="C13" s="5" t="n">
        <v>2000000</v>
      </c>
      <c r="D13" s="5" t="n">
        <v>6400000</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859</v>
      </c>
      <c r="B1" s="2" t="s">
        <v>2</v>
      </c>
      <c r="C1" s="2" t="s">
        <v>70</v>
      </c>
      <c r="D1" s="2" t="s">
        <v>112</v>
      </c>
      <c r="E1" s="2" t="s">
        <v>114</v>
      </c>
    </row>
    <row r="2" spans="1:5">
      <c r="A2" s="3" t="s">
        <v>860</v>
      </c>
    </row>
    <row r="3" spans="1:5">
      <c r="A3" s="4" t="s">
        <v>861</v>
      </c>
      <c r="C3" s="5" t="n">
        <v>10</v>
      </c>
    </row>
    <row r="4" spans="1:5">
      <c r="A4" s="4" t="s">
        <v>862</v>
      </c>
      <c r="B4" s="5" t="n">
        <v>560480</v>
      </c>
      <c r="C4" s="6" t="n">
        <v>560490</v>
      </c>
    </row>
    <row r="5" spans="1:5">
      <c r="A5" s="4" t="s">
        <v>116</v>
      </c>
      <c r="B5" s="6" t="n">
        <v>-3840</v>
      </c>
      <c r="C5" s="6" t="n">
        <v>-5155</v>
      </c>
      <c r="D5" s="5" t="n">
        <v>-6803</v>
      </c>
      <c r="E5" s="5" t="n">
        <v>-8006</v>
      </c>
    </row>
    <row r="6" spans="1:5">
      <c r="A6" s="4" t="s">
        <v>863</v>
      </c>
      <c r="B6" s="6" t="n">
        <v>556640</v>
      </c>
      <c r="C6" s="6" t="n">
        <v>555335</v>
      </c>
    </row>
    <row r="7" spans="1:5">
      <c r="A7" s="4" t="s">
        <v>864</v>
      </c>
      <c r="B7" s="6" t="n">
        <v>-9929</v>
      </c>
      <c r="C7" s="6" t="n">
        <v>-5</v>
      </c>
      <c r="D7" s="6" t="n">
        <v>-9524</v>
      </c>
    </row>
    <row r="8" spans="1:5">
      <c r="A8" s="4" t="s">
        <v>865</v>
      </c>
      <c r="B8" s="6" t="n">
        <v>546711</v>
      </c>
      <c r="C8" s="6" t="n">
        <v>555330</v>
      </c>
      <c r="D8" s="5" t="n">
        <v>555618</v>
      </c>
    </row>
    <row r="9" spans="1:5">
      <c r="A9" s="4" t="s">
        <v>866</v>
      </c>
    </row>
    <row r="10" spans="1:5">
      <c r="A10" s="3" t="s">
        <v>860</v>
      </c>
    </row>
    <row r="11" spans="1:5">
      <c r="A11" s="4" t="s">
        <v>867</v>
      </c>
      <c r="B11" s="6" t="n">
        <v>278148</v>
      </c>
      <c r="C11" s="6" t="n">
        <v>278148</v>
      </c>
    </row>
    <row r="12" spans="1:5">
      <c r="A12" s="4" t="s">
        <v>868</v>
      </c>
    </row>
    <row r="13" spans="1:5">
      <c r="A13" s="3" t="s">
        <v>860</v>
      </c>
    </row>
    <row r="14" spans="1:5">
      <c r="A14" s="4" t="s">
        <v>867</v>
      </c>
      <c r="B14" s="5" t="n">
        <v>282332</v>
      </c>
      <c r="C14" s="5" t="n">
        <v>28233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5"/>
    <col customWidth="1" max="10" min="10" width="14"/>
    <col customWidth="1" max="11" min="11" width="14"/>
    <col customWidth="1" max="12" min="12" width="15"/>
    <col customWidth="1" max="13" min="13" width="13"/>
    <col customWidth="1" max="14" min="14" width="14"/>
    <col customWidth="1" max="15" min="15" width="15"/>
  </cols>
  <sheetData>
    <row r="1" spans="1:15">
      <c r="A1" s="1" t="s">
        <v>869</v>
      </c>
      <c r="B1" s="2" t="s">
        <v>870</v>
      </c>
      <c r="C1" s="2" t="s">
        <v>871</v>
      </c>
      <c r="D1" s="2" t="s">
        <v>872</v>
      </c>
      <c r="E1" s="2" t="s">
        <v>873</v>
      </c>
      <c r="F1" s="2" t="s">
        <v>128</v>
      </c>
      <c r="G1" s="2" t="s">
        <v>874</v>
      </c>
      <c r="H1" s="2" t="s">
        <v>875</v>
      </c>
      <c r="I1" s="2" t="s">
        <v>2</v>
      </c>
      <c r="J1" s="2" t="s">
        <v>70</v>
      </c>
      <c r="K1" s="2" t="s">
        <v>112</v>
      </c>
      <c r="L1" s="2" t="s">
        <v>876</v>
      </c>
      <c r="M1" s="2" t="s">
        <v>877</v>
      </c>
      <c r="N1" s="2" t="s">
        <v>114</v>
      </c>
      <c r="O1" s="2" t="s">
        <v>878</v>
      </c>
    </row>
    <row r="2" spans="1:15">
      <c r="A2" s="3" t="s">
        <v>860</v>
      </c>
    </row>
    <row r="3" spans="1:15">
      <c r="A3" s="4" t="s">
        <v>879</v>
      </c>
      <c r="I3" s="5" t="n">
        <v>0</v>
      </c>
      <c r="J3" s="5" t="n">
        <v>140000</v>
      </c>
      <c r="K3" s="5" t="n">
        <v>0</v>
      </c>
    </row>
    <row r="4" spans="1:15">
      <c r="A4" s="4" t="s">
        <v>880</v>
      </c>
      <c r="I4" s="5" t="n">
        <v>560480000</v>
      </c>
    </row>
    <row r="5" spans="1:15">
      <c r="A5" s="4" t="s">
        <v>881</v>
      </c>
    </row>
    <row r="6" spans="1:15">
      <c r="A6" s="3" t="s">
        <v>860</v>
      </c>
    </row>
    <row r="7" spans="1:15">
      <c r="A7" s="4" t="s">
        <v>882</v>
      </c>
      <c r="J7" s="6" t="n">
        <v>1900000</v>
      </c>
      <c r="N7" s="5" t="n">
        <v>19900000</v>
      </c>
    </row>
    <row r="8" spans="1:15">
      <c r="A8" s="4" t="s">
        <v>883</v>
      </c>
      <c r="J8" s="6" t="n">
        <v>40000</v>
      </c>
    </row>
    <row r="9" spans="1:15">
      <c r="A9" s="4" t="s">
        <v>884</v>
      </c>
      <c r="I9" s="4" t="s">
        <v>885</v>
      </c>
    </row>
    <row r="10" spans="1:15">
      <c r="A10" s="4" t="s">
        <v>866</v>
      </c>
    </row>
    <row r="11" spans="1:15">
      <c r="A11" s="3" t="s">
        <v>860</v>
      </c>
    </row>
    <row r="12" spans="1:15">
      <c r="A12" s="4" t="s">
        <v>886</v>
      </c>
      <c r="E12" s="5" t="n">
        <v>300000000</v>
      </c>
    </row>
    <row r="13" spans="1:15">
      <c r="A13" s="4" t="s">
        <v>887</v>
      </c>
      <c r="E13" s="4" t="s">
        <v>888</v>
      </c>
    </row>
    <row r="14" spans="1:15">
      <c r="A14" s="4" t="s">
        <v>889</v>
      </c>
      <c r="I14" s="4" t="s">
        <v>890</v>
      </c>
    </row>
    <row r="15" spans="1:15">
      <c r="A15" s="4" t="s">
        <v>891</v>
      </c>
      <c r="I15" s="5" t="n">
        <v>279500000</v>
      </c>
      <c r="J15" s="6" t="n">
        <v>253800000</v>
      </c>
    </row>
    <row r="16" spans="1:15">
      <c r="A16" s="4" t="s">
        <v>892</v>
      </c>
    </row>
    <row r="17" spans="1:15">
      <c r="A17" s="3" t="s">
        <v>860</v>
      </c>
    </row>
    <row r="18" spans="1:15">
      <c r="A18" s="4" t="s">
        <v>891</v>
      </c>
      <c r="I18" s="5" t="n">
        <v>283400000</v>
      </c>
      <c r="J18" s="6" t="n">
        <v>274900000</v>
      </c>
    </row>
    <row r="19" spans="1:15">
      <c r="A19" s="4" t="s">
        <v>893</v>
      </c>
    </row>
    <row r="20" spans="1:15">
      <c r="A20" s="3" t="s">
        <v>860</v>
      </c>
    </row>
    <row r="21" spans="1:15">
      <c r="A21" s="4" t="s">
        <v>886</v>
      </c>
      <c r="E21" s="5" t="n">
        <v>275000000</v>
      </c>
    </row>
    <row r="22" spans="1:15">
      <c r="A22" s="4" t="s">
        <v>894</v>
      </c>
      <c r="E22" s="4" t="s">
        <v>895</v>
      </c>
    </row>
    <row r="23" spans="1:15">
      <c r="A23" s="4" t="s">
        <v>896</v>
      </c>
      <c r="D23" s="4" t="s">
        <v>897</v>
      </c>
    </row>
    <row r="24" spans="1:15">
      <c r="A24" s="4" t="s">
        <v>898</v>
      </c>
      <c r="D24" s="5" t="n">
        <v>400000</v>
      </c>
    </row>
    <row r="25" spans="1:15">
      <c r="A25" s="4" t="s">
        <v>899</v>
      </c>
      <c r="F25" s="5" t="n">
        <v>9500000</v>
      </c>
      <c r="G25" s="5" t="n">
        <v>6700000</v>
      </c>
    </row>
    <row r="26" spans="1:15">
      <c r="A26" s="4" t="s">
        <v>900</v>
      </c>
    </row>
    <row r="27" spans="1:15">
      <c r="A27" s="3" t="s">
        <v>860</v>
      </c>
    </row>
    <row r="28" spans="1:15">
      <c r="A28" s="4" t="s">
        <v>896</v>
      </c>
      <c r="D28" s="4" t="s">
        <v>901</v>
      </c>
    </row>
    <row r="29" spans="1:15">
      <c r="A29" s="4" t="s">
        <v>902</v>
      </c>
      <c r="D29" s="4" t="s">
        <v>903</v>
      </c>
      <c r="I29" s="4" t="s">
        <v>904</v>
      </c>
    </row>
    <row r="30" spans="1:15">
      <c r="A30" s="4" t="s">
        <v>905</v>
      </c>
    </row>
    <row r="31" spans="1:15">
      <c r="A31" s="3" t="s">
        <v>860</v>
      </c>
    </row>
    <row r="32" spans="1:15">
      <c r="A32" s="4" t="s">
        <v>886</v>
      </c>
      <c r="O32" s="5" t="n">
        <v>45000000</v>
      </c>
    </row>
    <row r="33" spans="1:15">
      <c r="A33" s="4" t="s">
        <v>906</v>
      </c>
    </row>
    <row r="34" spans="1:15">
      <c r="A34" s="3" t="s">
        <v>860</v>
      </c>
    </row>
    <row r="35" spans="1:15">
      <c r="A35" s="4" t="s">
        <v>894</v>
      </c>
      <c r="E35" s="4" t="s">
        <v>477</v>
      </c>
    </row>
    <row r="36" spans="1:15">
      <c r="A36" s="4" t="s">
        <v>907</v>
      </c>
      <c r="E36" s="5" t="n">
        <v>50000000</v>
      </c>
    </row>
    <row r="37" spans="1:15">
      <c r="A37" s="4" t="s">
        <v>898</v>
      </c>
      <c r="C37" s="5" t="n">
        <v>400000</v>
      </c>
    </row>
    <row r="38" spans="1:15">
      <c r="A38" s="4" t="s">
        <v>908</v>
      </c>
      <c r="I38" s="4" t="s">
        <v>909</v>
      </c>
    </row>
    <row r="39" spans="1:15">
      <c r="A39" s="4" t="s">
        <v>880</v>
      </c>
      <c r="I39" s="5" t="n">
        <v>0</v>
      </c>
    </row>
    <row r="40" spans="1:15">
      <c r="A40" s="4" t="s">
        <v>910</v>
      </c>
      <c r="C40" s="4" t="s">
        <v>481</v>
      </c>
    </row>
    <row r="41" spans="1:15">
      <c r="A41" s="4" t="s">
        <v>911</v>
      </c>
      <c r="I41" s="4" t="s">
        <v>770</v>
      </c>
    </row>
    <row r="42" spans="1:15">
      <c r="A42" s="4" t="s">
        <v>912</v>
      </c>
      <c r="I42" s="5" t="n">
        <v>15000000</v>
      </c>
    </row>
    <row r="43" spans="1:15">
      <c r="A43" s="4" t="s">
        <v>913</v>
      </c>
      <c r="I43" s="9" t="n">
        <v>3.75</v>
      </c>
    </row>
    <row r="44" spans="1:15">
      <c r="A44" s="4" t="s">
        <v>914</v>
      </c>
    </row>
    <row r="45" spans="1:15">
      <c r="A45" s="3" t="s">
        <v>860</v>
      </c>
    </row>
    <row r="46" spans="1:15">
      <c r="A46" s="4" t="s">
        <v>896</v>
      </c>
      <c r="I46" s="4" t="s">
        <v>915</v>
      </c>
    </row>
    <row r="47" spans="1:15">
      <c r="A47" s="4" t="s">
        <v>916</v>
      </c>
    </row>
    <row r="48" spans="1:15">
      <c r="A48" s="3" t="s">
        <v>860</v>
      </c>
    </row>
    <row r="49" spans="1:15">
      <c r="A49" s="4" t="s">
        <v>896</v>
      </c>
      <c r="I49" s="4" t="s">
        <v>917</v>
      </c>
    </row>
    <row r="50" spans="1:15">
      <c r="A50" s="4" t="s">
        <v>918</v>
      </c>
    </row>
    <row r="51" spans="1:15">
      <c r="A51" s="3" t="s">
        <v>860</v>
      </c>
    </row>
    <row r="52" spans="1:15">
      <c r="A52" s="4" t="s">
        <v>879</v>
      </c>
      <c r="J52" s="5" t="n">
        <v>100000</v>
      </c>
    </row>
    <row r="53" spans="1:15">
      <c r="A53" s="4" t="s">
        <v>919</v>
      </c>
    </row>
    <row r="54" spans="1:15">
      <c r="A54" s="3" t="s">
        <v>860</v>
      </c>
    </row>
    <row r="55" spans="1:15">
      <c r="A55" s="4" t="s">
        <v>882</v>
      </c>
      <c r="M55" s="5" t="n">
        <v>4500000</v>
      </c>
    </row>
    <row r="56" spans="1:15">
      <c r="A56" s="4" t="s">
        <v>920</v>
      </c>
    </row>
    <row r="57" spans="1:15">
      <c r="A57" s="3" t="s">
        <v>860</v>
      </c>
    </row>
    <row r="58" spans="1:15">
      <c r="A58" s="4" t="s">
        <v>907</v>
      </c>
      <c r="L58" s="5" t="n">
        <v>50000000</v>
      </c>
    </row>
    <row r="59" spans="1:15">
      <c r="A59" s="4" t="s">
        <v>911</v>
      </c>
      <c r="B59" s="4" t="s">
        <v>770</v>
      </c>
    </row>
    <row r="60" spans="1:15">
      <c r="A60" s="4" t="s">
        <v>912</v>
      </c>
      <c r="B60" s="5" t="n">
        <v>15000000</v>
      </c>
    </row>
    <row r="61" spans="1:15">
      <c r="A61" s="4" t="s">
        <v>913</v>
      </c>
      <c r="B61" s="9" t="n">
        <v>3.75</v>
      </c>
    </row>
    <row r="62" spans="1:15">
      <c r="A62" s="4" t="s">
        <v>921</v>
      </c>
    </row>
    <row r="63" spans="1:15">
      <c r="A63" s="3" t="s">
        <v>860</v>
      </c>
    </row>
    <row r="64" spans="1:15">
      <c r="A64" s="4" t="s">
        <v>896</v>
      </c>
      <c r="B64" s="4" t="s">
        <v>915</v>
      </c>
    </row>
    <row r="65" spans="1:15">
      <c r="A65" s="4" t="s">
        <v>922</v>
      </c>
    </row>
    <row r="66" spans="1:15">
      <c r="A66" s="3" t="s">
        <v>860</v>
      </c>
    </row>
    <row r="67" spans="1:15">
      <c r="A67" s="4" t="s">
        <v>896</v>
      </c>
      <c r="B67" s="4" t="s">
        <v>917</v>
      </c>
    </row>
    <row r="68" spans="1:15">
      <c r="A68" s="4" t="s">
        <v>923</v>
      </c>
    </row>
    <row r="69" spans="1:15">
      <c r="A69" s="3" t="s">
        <v>860</v>
      </c>
    </row>
    <row r="70" spans="1:15">
      <c r="A70" s="4" t="s">
        <v>899</v>
      </c>
      <c r="H70" s="5" t="n">
        <v>99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737</v>
      </c>
    </row>
    <row r="2" spans="1:2">
      <c r="A2" s="3" t="s">
        <v>303</v>
      </c>
    </row>
    <row r="3" spans="1:2">
      <c r="A3" s="4" t="s">
        <v>845</v>
      </c>
      <c r="B3" s="5" t="n">
        <v>9929</v>
      </c>
    </row>
    <row r="4" spans="1:2">
      <c r="A4" s="4" t="s">
        <v>846</v>
      </c>
      <c r="B4" s="6" t="n">
        <v>0</v>
      </c>
    </row>
    <row r="5" spans="1:2">
      <c r="A5" s="4" t="s">
        <v>847</v>
      </c>
      <c r="B5" s="6" t="n">
        <v>272403</v>
      </c>
    </row>
    <row r="6" spans="1:2">
      <c r="A6" s="4" t="s">
        <v>848</v>
      </c>
      <c r="B6" s="6" t="n">
        <v>278148</v>
      </c>
    </row>
    <row r="7" spans="1:2">
      <c r="A7" s="4" t="s">
        <v>849</v>
      </c>
      <c r="B7" s="6" t="n">
        <v>0</v>
      </c>
    </row>
    <row r="8" spans="1:2">
      <c r="A8" s="4" t="s">
        <v>850</v>
      </c>
      <c r="B8" s="6" t="n">
        <v>0</v>
      </c>
    </row>
    <row r="9" spans="1:2">
      <c r="A9" s="4" t="s">
        <v>925</v>
      </c>
      <c r="B9" s="5" t="n">
        <v>56048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8"/>
    <col customWidth="1" max="2" min="2" width="52"/>
    <col customWidth="1" max="3" min="3" width="21"/>
    <col customWidth="1" max="4" min="4" width="21"/>
    <col customWidth="1" max="5" min="5" width="21"/>
    <col customWidth="1" max="6" min="6" width="20"/>
  </cols>
  <sheetData>
    <row r="1" spans="1:6">
      <c r="A1" s="1" t="s">
        <v>926</v>
      </c>
      <c r="B1" s="2" t="s">
        <v>927</v>
      </c>
      <c r="C1" s="2" t="s">
        <v>1</v>
      </c>
    </row>
    <row r="2" spans="1:6">
      <c r="B2" s="2" t="s">
        <v>928</v>
      </c>
      <c r="C2" s="2" t="s">
        <v>737</v>
      </c>
      <c r="D2" s="2" t="s">
        <v>738</v>
      </c>
      <c r="E2" s="2" t="s">
        <v>739</v>
      </c>
      <c r="F2" s="2" t="s">
        <v>929</v>
      </c>
    </row>
    <row r="3" spans="1:6">
      <c r="A3" s="3" t="s">
        <v>930</v>
      </c>
    </row>
    <row r="4" spans="1:6">
      <c r="A4" s="4" t="s">
        <v>931</v>
      </c>
      <c r="C4" s="5" t="n">
        <v>14500000</v>
      </c>
      <c r="D4" s="5" t="n">
        <v>14400000</v>
      </c>
      <c r="E4" s="5" t="n">
        <v>15900000</v>
      </c>
    </row>
    <row r="5" spans="1:6">
      <c r="A5" s="4" t="s">
        <v>932</v>
      </c>
      <c r="C5" s="6" t="n">
        <v>6406000</v>
      </c>
    </row>
    <row r="6" spans="1:6">
      <c r="A6" s="4" t="s">
        <v>933</v>
      </c>
    </row>
    <row r="7" spans="1:6">
      <c r="A7" s="3" t="s">
        <v>930</v>
      </c>
    </row>
    <row r="8" spans="1:6">
      <c r="A8" s="4" t="s">
        <v>934</v>
      </c>
      <c r="C8" s="6" t="n">
        <v>9600000</v>
      </c>
    </row>
    <row r="9" spans="1:6">
      <c r="A9" s="4" t="s">
        <v>935</v>
      </c>
    </row>
    <row r="10" spans="1:6">
      <c r="A10" s="3" t="s">
        <v>930</v>
      </c>
    </row>
    <row r="11" spans="1:6">
      <c r="A11" s="4" t="s">
        <v>934</v>
      </c>
      <c r="C11" s="6" t="n">
        <v>8500000</v>
      </c>
    </row>
    <row r="12" spans="1:6">
      <c r="A12" s="4" t="s">
        <v>936</v>
      </c>
    </row>
    <row r="13" spans="1:6">
      <c r="A13" s="3" t="s">
        <v>930</v>
      </c>
    </row>
    <row r="14" spans="1:6">
      <c r="A14" s="4" t="s">
        <v>937</v>
      </c>
      <c r="B14" s="6" t="n">
        <v>43</v>
      </c>
    </row>
    <row r="15" spans="1:6">
      <c r="A15" s="4" t="s">
        <v>938</v>
      </c>
      <c r="B15" s="6" t="n">
        <v>41</v>
      </c>
    </row>
    <row r="16" spans="1:6">
      <c r="A16" s="4" t="s">
        <v>522</v>
      </c>
      <c r="F16" s="6" t="n">
        <v>28</v>
      </c>
    </row>
    <row r="17" spans="1:6">
      <c r="A17" s="4" t="s">
        <v>939</v>
      </c>
      <c r="F17" s="4" t="s">
        <v>940</v>
      </c>
    </row>
    <row r="18" spans="1:6">
      <c r="A18" s="4" t="s">
        <v>941</v>
      </c>
      <c r="B18" s="4" t="s">
        <v>474</v>
      </c>
    </row>
    <row r="19" spans="1:6">
      <c r="A19" s="4" t="s">
        <v>942</v>
      </c>
      <c r="B19" s="6" t="n">
        <v>3</v>
      </c>
    </row>
    <row r="20" spans="1:6">
      <c r="A20" s="4" t="s">
        <v>943</v>
      </c>
      <c r="B20" s="4" t="s">
        <v>477</v>
      </c>
    </row>
    <row r="21" spans="1:6">
      <c r="A21" s="4" t="s">
        <v>931</v>
      </c>
      <c r="B21" s="5" t="n">
        <v>41</v>
      </c>
    </row>
    <row r="22" spans="1:6">
      <c r="A22" s="4" t="s">
        <v>944</v>
      </c>
      <c r="B22" s="6" t="n">
        <v>1</v>
      </c>
    </row>
    <row r="23" spans="1:6">
      <c r="A23" s="4" t="s">
        <v>945</v>
      </c>
      <c r="C23" s="6" t="n">
        <v>200000</v>
      </c>
      <c r="D23" s="6" t="n">
        <v>200000</v>
      </c>
    </row>
    <row r="24" spans="1:6">
      <c r="A24" s="4" t="s">
        <v>932</v>
      </c>
      <c r="C24" s="5" t="n">
        <v>6400000</v>
      </c>
      <c r="D24" s="5" t="n">
        <v>66000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5"/>
  </cols>
  <sheetData>
    <row r="1" spans="1:2">
      <c r="A1" s="1" t="s">
        <v>946</v>
      </c>
      <c r="B1" s="2" t="s">
        <v>2</v>
      </c>
    </row>
    <row r="2" spans="1:2">
      <c r="A2" s="3" t="s">
        <v>947</v>
      </c>
    </row>
    <row r="3" spans="1:2">
      <c r="A3" s="4" t="s">
        <v>948</v>
      </c>
      <c r="B3" s="4" t="s">
        <v>949</v>
      </c>
    </row>
    <row r="4" spans="1:2">
      <c r="A4" s="4" t="s">
        <v>950</v>
      </c>
      <c r="B4" s="4" t="s">
        <v>951</v>
      </c>
    </row>
    <row r="5" spans="1:2">
      <c r="A5" s="3" t="s">
        <v>952</v>
      </c>
    </row>
    <row r="6" spans="1:2">
      <c r="A6" s="4" t="s">
        <v>948</v>
      </c>
      <c r="B6" s="4" t="s">
        <v>953</v>
      </c>
    </row>
    <row r="7" spans="1:2">
      <c r="A7" s="4" t="s">
        <v>950</v>
      </c>
      <c r="B7" s="4" t="s">
        <v>56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54</v>
      </c>
      <c r="B1" s="2" t="s">
        <v>737</v>
      </c>
    </row>
    <row r="2" spans="1:2">
      <c r="A2" s="3" t="s">
        <v>306</v>
      </c>
    </row>
    <row r="3" spans="1:2">
      <c r="A3" s="4" t="s">
        <v>845</v>
      </c>
      <c r="B3" s="5" t="n">
        <v>10414</v>
      </c>
    </row>
    <row r="4" spans="1:2">
      <c r="A4" s="4" t="s">
        <v>846</v>
      </c>
      <c r="B4" s="6" t="n">
        <v>9041</v>
      </c>
    </row>
    <row r="5" spans="1:2">
      <c r="A5" s="4" t="s">
        <v>847</v>
      </c>
      <c r="B5" s="6" t="n">
        <v>8177</v>
      </c>
    </row>
    <row r="6" spans="1:2">
      <c r="A6" s="4" t="s">
        <v>848</v>
      </c>
      <c r="B6" s="6" t="n">
        <v>7131</v>
      </c>
    </row>
    <row r="7" spans="1:2">
      <c r="A7" s="4" t="s">
        <v>849</v>
      </c>
      <c r="B7" s="6" t="n">
        <v>5888</v>
      </c>
    </row>
    <row r="8" spans="1:2">
      <c r="A8" s="4" t="s">
        <v>850</v>
      </c>
      <c r="B8" s="6" t="n">
        <v>21386</v>
      </c>
    </row>
    <row r="9" spans="1:2">
      <c r="A9" s="4" t="s">
        <v>955</v>
      </c>
      <c r="B9" s="6" t="n">
        <v>62037</v>
      </c>
    </row>
    <row r="10" spans="1:2">
      <c r="A10" s="4" t="s">
        <v>956</v>
      </c>
      <c r="B10" s="6" t="n">
        <v>-15796</v>
      </c>
    </row>
    <row r="11" spans="1:2">
      <c r="A11" s="4" t="s">
        <v>957</v>
      </c>
      <c r="B11" s="6" t="n">
        <v>6406</v>
      </c>
    </row>
    <row r="12" spans="1:2">
      <c r="A12" s="4" t="s">
        <v>237</v>
      </c>
      <c r="B12" s="5" t="n">
        <v>5264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958</v>
      </c>
      <c r="B1" s="2" t="s">
        <v>737</v>
      </c>
    </row>
    <row r="2" spans="1:2">
      <c r="A2" s="3" t="s">
        <v>306</v>
      </c>
    </row>
    <row r="3" spans="1:2">
      <c r="A3" s="4" t="s">
        <v>845</v>
      </c>
      <c r="B3" s="5" t="n">
        <v>18</v>
      </c>
    </row>
    <row r="4" spans="1:2">
      <c r="A4" s="4" t="s">
        <v>846</v>
      </c>
      <c r="B4" s="6" t="n">
        <v>12</v>
      </c>
    </row>
    <row r="5" spans="1:2">
      <c r="A5" s="4" t="s">
        <v>847</v>
      </c>
      <c r="B5" s="6" t="n">
        <v>11</v>
      </c>
    </row>
    <row r="6" spans="1:2">
      <c r="A6" s="4" t="s">
        <v>848</v>
      </c>
      <c r="B6" s="6" t="n">
        <v>9</v>
      </c>
    </row>
    <row r="7" spans="1:2">
      <c r="A7" s="4" t="s">
        <v>849</v>
      </c>
      <c r="B7" s="6" t="n">
        <v>0</v>
      </c>
    </row>
    <row r="8" spans="1:2">
      <c r="A8" s="4" t="s">
        <v>850</v>
      </c>
      <c r="B8" s="6" t="n">
        <v>5</v>
      </c>
    </row>
    <row r="9" spans="1:2">
      <c r="A9" s="4" t="s">
        <v>959</v>
      </c>
      <c r="B9" s="6" t="n">
        <v>55</v>
      </c>
    </row>
    <row r="10" spans="1:2">
      <c r="A10" s="4" t="s">
        <v>956</v>
      </c>
      <c r="B10" s="6" t="n">
        <v>-7</v>
      </c>
    </row>
    <row r="11" spans="1:2">
      <c r="A11" s="4" t="s">
        <v>237</v>
      </c>
      <c r="B11" s="5" t="n">
        <v>4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60</v>
      </c>
      <c r="B1" s="2" t="s">
        <v>1</v>
      </c>
    </row>
    <row r="2" spans="1:2">
      <c r="B2" s="2" t="s">
        <v>737</v>
      </c>
    </row>
    <row r="3" spans="1:2">
      <c r="A3" s="3" t="s">
        <v>306</v>
      </c>
    </row>
    <row r="4" spans="1:2">
      <c r="A4" s="4" t="s">
        <v>961</v>
      </c>
      <c r="B4" s="5" t="n">
        <v>11516</v>
      </c>
    </row>
    <row r="5" spans="1:2">
      <c r="A5" s="4" t="s">
        <v>962</v>
      </c>
      <c r="B5" s="6" t="n">
        <v>57</v>
      </c>
    </row>
    <row r="6" spans="1:2">
      <c r="A6" s="4" t="s">
        <v>963</v>
      </c>
      <c r="B6" s="6" t="n">
        <v>6</v>
      </c>
    </row>
    <row r="7" spans="1:2">
      <c r="A7" s="4" t="s">
        <v>964</v>
      </c>
      <c r="B7" s="5" t="n">
        <v>1157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65</v>
      </c>
      <c r="B1" s="2" t="s">
        <v>1</v>
      </c>
    </row>
    <row r="2" spans="1:2">
      <c r="B2" s="2" t="s">
        <v>737</v>
      </c>
    </row>
    <row r="3" spans="1:2">
      <c r="A3" s="3" t="s">
        <v>966</v>
      </c>
    </row>
    <row r="4" spans="1:2">
      <c r="A4" s="4" t="s">
        <v>967</v>
      </c>
      <c r="B4" s="5" t="n">
        <v>11506</v>
      </c>
    </row>
    <row r="5" spans="1:2">
      <c r="A5" s="3" t="s">
        <v>968</v>
      </c>
    </row>
    <row r="6" spans="1:2">
      <c r="A6" s="4" t="s">
        <v>969</v>
      </c>
      <c r="B6" s="5" t="n">
        <v>127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0</v>
      </c>
      <c r="B1" s="2" t="s">
        <v>737</v>
      </c>
    </row>
    <row r="2" spans="1:2">
      <c r="A2" s="3" t="s">
        <v>306</v>
      </c>
    </row>
    <row r="3" spans="1:2">
      <c r="A3" s="4" t="s">
        <v>845</v>
      </c>
      <c r="B3" s="5" t="n">
        <v>10109</v>
      </c>
    </row>
    <row r="4" spans="1:2">
      <c r="A4" s="4" t="s">
        <v>846</v>
      </c>
      <c r="B4" s="6" t="n">
        <v>3694</v>
      </c>
    </row>
    <row r="5" spans="1:2">
      <c r="A5" s="4" t="s">
        <v>847</v>
      </c>
      <c r="B5" s="6" t="n">
        <v>2147</v>
      </c>
    </row>
    <row r="6" spans="1:2">
      <c r="A6" s="4" t="s">
        <v>848</v>
      </c>
      <c r="B6" s="6" t="n">
        <v>2188</v>
      </c>
    </row>
    <row r="7" spans="1:2">
      <c r="A7" s="4" t="s">
        <v>849</v>
      </c>
      <c r="B7" s="6" t="n">
        <v>0</v>
      </c>
    </row>
    <row r="8" spans="1:2">
      <c r="A8" s="4" t="s">
        <v>850</v>
      </c>
      <c r="B8" s="6" t="n">
        <v>0</v>
      </c>
    </row>
    <row r="9" spans="1:2">
      <c r="A9" s="4" t="s">
        <v>971</v>
      </c>
      <c r="B9" s="5" t="n">
        <v>1813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72</v>
      </c>
      <c r="B1" s="2" t="s">
        <v>1</v>
      </c>
    </row>
    <row r="2" spans="1:4">
      <c r="B2" s="2" t="s">
        <v>2</v>
      </c>
      <c r="C2" s="2" t="s">
        <v>70</v>
      </c>
      <c r="D2" s="2" t="s">
        <v>112</v>
      </c>
    </row>
    <row r="3" spans="1:4">
      <c r="A3" s="3" t="s">
        <v>973</v>
      </c>
    </row>
    <row r="4" spans="1:4">
      <c r="A4" s="4" t="s">
        <v>974</v>
      </c>
      <c r="B4" s="5" t="n">
        <v>464</v>
      </c>
      <c r="C4" s="5" t="n">
        <v>246</v>
      </c>
      <c r="D4" s="5" t="n">
        <v>683</v>
      </c>
    </row>
    <row r="5" spans="1:4">
      <c r="A5" s="4" t="s">
        <v>975</v>
      </c>
      <c r="B5" s="6" t="n">
        <v>464</v>
      </c>
      <c r="C5" s="6" t="n">
        <v>246</v>
      </c>
      <c r="D5" s="6" t="n">
        <v>683</v>
      </c>
    </row>
    <row r="6" spans="1:4">
      <c r="A6" s="3" t="s">
        <v>976</v>
      </c>
    </row>
    <row r="7" spans="1:4">
      <c r="A7" s="4" t="s">
        <v>977</v>
      </c>
      <c r="B7" s="6" t="n">
        <v>-12323</v>
      </c>
      <c r="C7" s="6" t="n">
        <v>20385</v>
      </c>
      <c r="D7" s="6" t="n">
        <v>-9148</v>
      </c>
    </row>
    <row r="8" spans="1:4">
      <c r="A8" s="4" t="s">
        <v>974</v>
      </c>
      <c r="B8" s="6" t="n">
        <v>-2705</v>
      </c>
      <c r="C8" s="6" t="n">
        <v>10208</v>
      </c>
      <c r="D8" s="6" t="n">
        <v>919</v>
      </c>
    </row>
    <row r="9" spans="1:4">
      <c r="A9" s="4" t="s">
        <v>978</v>
      </c>
      <c r="B9" s="6" t="n">
        <v>-15028</v>
      </c>
      <c r="C9" s="6" t="n">
        <v>30593</v>
      </c>
      <c r="D9" s="6" t="n">
        <v>-8229</v>
      </c>
    </row>
    <row r="10" spans="1:4">
      <c r="A10" s="4" t="s">
        <v>979</v>
      </c>
      <c r="B10" s="5" t="n">
        <v>-14564</v>
      </c>
      <c r="C10" s="5" t="n">
        <v>30839</v>
      </c>
      <c r="D10" s="5" t="n">
        <v>-754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70</v>
      </c>
      <c r="D2" s="2" t="s">
        <v>112</v>
      </c>
    </row>
    <row r="3" spans="1:4">
      <c r="A3" s="3" t="s">
        <v>309</v>
      </c>
    </row>
    <row r="4" spans="1:4">
      <c r="A4" s="4" t="s">
        <v>981</v>
      </c>
      <c r="B4" s="5" t="n">
        <v>-15154</v>
      </c>
      <c r="C4" s="5" t="n">
        <v>-3583</v>
      </c>
      <c r="D4" s="5" t="n">
        <v>4999</v>
      </c>
    </row>
    <row r="5" spans="1:4">
      <c r="A5" s="4" t="s">
        <v>982</v>
      </c>
      <c r="B5" s="6" t="n">
        <v>-2827</v>
      </c>
      <c r="C5" s="6" t="n">
        <v>668</v>
      </c>
      <c r="D5" s="6" t="n">
        <v>1041</v>
      </c>
    </row>
    <row r="6" spans="1:4">
      <c r="A6" s="4" t="s">
        <v>983</v>
      </c>
      <c r="B6" s="6" t="n">
        <v>581</v>
      </c>
      <c r="C6" s="6" t="n">
        <v>651</v>
      </c>
      <c r="D6" s="6" t="n">
        <v>381</v>
      </c>
    </row>
    <row r="7" spans="1:4">
      <c r="A7" s="4" t="s">
        <v>984</v>
      </c>
      <c r="B7" s="6" t="n">
        <v>1726</v>
      </c>
      <c r="C7" s="6" t="n">
        <v>0</v>
      </c>
      <c r="D7" s="6" t="n">
        <v>0</v>
      </c>
    </row>
    <row r="8" spans="1:4">
      <c r="A8" s="4" t="s">
        <v>985</v>
      </c>
      <c r="B8" s="6" t="n">
        <v>0</v>
      </c>
      <c r="C8" s="6" t="n">
        <v>0</v>
      </c>
      <c r="D8" s="6" t="n">
        <v>-13131</v>
      </c>
    </row>
    <row r="9" spans="1:4">
      <c r="A9" s="4" t="s">
        <v>986</v>
      </c>
      <c r="B9" s="6" t="n">
        <v>0</v>
      </c>
      <c r="C9" s="6" t="n">
        <v>4778</v>
      </c>
      <c r="D9" s="6" t="n">
        <v>0</v>
      </c>
    </row>
    <row r="10" spans="1:4">
      <c r="A10" s="4" t="s">
        <v>987</v>
      </c>
      <c r="B10" s="6" t="n">
        <v>249</v>
      </c>
      <c r="C10" s="6" t="n">
        <v>105</v>
      </c>
      <c r="D10" s="6" t="n">
        <v>-732</v>
      </c>
    </row>
    <row r="11" spans="1:4">
      <c r="A11" s="4" t="s">
        <v>988</v>
      </c>
      <c r="B11" s="6" t="n">
        <v>953</v>
      </c>
      <c r="C11" s="6" t="n">
        <v>28191</v>
      </c>
      <c r="D11" s="6" t="n">
        <v>-76</v>
      </c>
    </row>
    <row r="12" spans="1:4">
      <c r="A12" s="4" t="s">
        <v>989</v>
      </c>
      <c r="B12" s="6" t="n">
        <v>-92</v>
      </c>
      <c r="C12" s="6" t="n">
        <v>29</v>
      </c>
      <c r="D12" s="6" t="n">
        <v>-28</v>
      </c>
    </row>
    <row r="13" spans="1:4">
      <c r="A13" s="4" t="s">
        <v>979</v>
      </c>
      <c r="B13" s="5" t="n">
        <v>-14564</v>
      </c>
      <c r="C13" s="5" t="n">
        <v>30839</v>
      </c>
      <c r="D13" s="5" t="n">
        <v>-754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70</v>
      </c>
    </row>
    <row r="2" spans="1:3">
      <c r="A2" s="3" t="s">
        <v>991</v>
      </c>
    </row>
    <row r="3" spans="1:3">
      <c r="A3" s="4" t="s">
        <v>992</v>
      </c>
      <c r="B3" s="5" t="n">
        <v>668</v>
      </c>
      <c r="C3" s="5" t="n">
        <v>862</v>
      </c>
    </row>
    <row r="4" spans="1:3">
      <c r="A4" s="4" t="s">
        <v>92</v>
      </c>
      <c r="B4" s="6" t="n">
        <v>262</v>
      </c>
      <c r="C4" s="6" t="n">
        <v>140</v>
      </c>
    </row>
    <row r="5" spans="1:3">
      <c r="A5" s="4" t="s">
        <v>134</v>
      </c>
      <c r="B5" s="6" t="n">
        <v>3648</v>
      </c>
      <c r="C5" s="6" t="n">
        <v>3800</v>
      </c>
    </row>
    <row r="6" spans="1:3">
      <c r="A6" s="4" t="s">
        <v>993</v>
      </c>
      <c r="B6" s="6" t="n">
        <v>1767</v>
      </c>
      <c r="C6" s="6" t="n">
        <v>1972</v>
      </c>
    </row>
    <row r="7" spans="1:3">
      <c r="A7" s="4" t="s">
        <v>994</v>
      </c>
      <c r="B7" s="6" t="n">
        <v>4816</v>
      </c>
      <c r="C7" s="6" t="n">
        <v>2305</v>
      </c>
    </row>
    <row r="8" spans="1:3">
      <c r="A8" s="4" t="s">
        <v>995</v>
      </c>
      <c r="B8" s="6" t="n">
        <v>13508</v>
      </c>
      <c r="C8" s="6" t="n">
        <v>0</v>
      </c>
    </row>
    <row r="9" spans="1:3">
      <c r="A9" s="4" t="s">
        <v>90</v>
      </c>
      <c r="B9" s="6" t="n">
        <v>100</v>
      </c>
      <c r="C9" s="6" t="n">
        <v>253</v>
      </c>
    </row>
    <row r="10" spans="1:3">
      <c r="A10" s="4" t="s">
        <v>996</v>
      </c>
      <c r="B10" s="6" t="n">
        <v>1020</v>
      </c>
      <c r="C10" s="6" t="n">
        <v>1906</v>
      </c>
    </row>
    <row r="11" spans="1:3">
      <c r="A11" s="4" t="s">
        <v>997</v>
      </c>
      <c r="B11" s="6" t="n">
        <v>56771</v>
      </c>
      <c r="C11" s="6" t="n">
        <v>52662</v>
      </c>
    </row>
    <row r="12" spans="1:3">
      <c r="A12" s="4" t="s">
        <v>998</v>
      </c>
      <c r="B12" s="6" t="n">
        <v>385</v>
      </c>
      <c r="C12" s="6" t="n">
        <v>385</v>
      </c>
    </row>
    <row r="13" spans="1:3">
      <c r="A13" s="4" t="s">
        <v>999</v>
      </c>
      <c r="B13" s="6" t="n">
        <v>82945</v>
      </c>
      <c r="C13" s="6" t="n">
        <v>64285</v>
      </c>
    </row>
    <row r="14" spans="1:3">
      <c r="A14" s="4" t="s">
        <v>1000</v>
      </c>
      <c r="B14" s="6" t="n">
        <v>-53886</v>
      </c>
      <c r="C14" s="6" t="n">
        <v>-52934</v>
      </c>
    </row>
    <row r="15" spans="1:3">
      <c r="A15" s="4" t="s">
        <v>83</v>
      </c>
      <c r="B15" s="6" t="n">
        <v>29059</v>
      </c>
      <c r="C15" s="6" t="n">
        <v>11351</v>
      </c>
    </row>
    <row r="16" spans="1:3">
      <c r="A16" s="3" t="s">
        <v>1001</v>
      </c>
    </row>
    <row r="17" spans="1:3">
      <c r="A17" s="4" t="s">
        <v>835</v>
      </c>
      <c r="B17" s="6" t="n">
        <v>49067</v>
      </c>
      <c r="C17" s="6" t="n">
        <v>60127</v>
      </c>
    </row>
    <row r="18" spans="1:3">
      <c r="A18" s="4" t="s">
        <v>1002</v>
      </c>
      <c r="B18" s="6" t="n">
        <v>12778</v>
      </c>
      <c r="C18" s="6" t="n">
        <v>0</v>
      </c>
    </row>
    <row r="19" spans="1:3">
      <c r="A19" s="4" t="s">
        <v>806</v>
      </c>
      <c r="B19" s="6" t="n">
        <v>1561</v>
      </c>
      <c r="C19" s="6" t="n">
        <v>3154</v>
      </c>
    </row>
    <row r="20" spans="1:3">
      <c r="A20" s="4" t="s">
        <v>1003</v>
      </c>
      <c r="B20" s="6" t="n">
        <v>63406</v>
      </c>
      <c r="C20" s="6" t="n">
        <v>63281</v>
      </c>
    </row>
    <row r="21" spans="1:3">
      <c r="A21" s="4" t="s">
        <v>1004</v>
      </c>
      <c r="B21" s="5" t="n">
        <v>-34347</v>
      </c>
      <c r="C21" s="5" t="n">
        <v>-5193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05</v>
      </c>
      <c r="B1" s="2" t="s">
        <v>1</v>
      </c>
    </row>
    <row r="2" spans="1:4">
      <c r="B2" s="2" t="s">
        <v>112</v>
      </c>
      <c r="C2" s="2" t="s">
        <v>2</v>
      </c>
      <c r="D2" s="2" t="s">
        <v>70</v>
      </c>
    </row>
    <row r="3" spans="1:4">
      <c r="A3" s="3" t="s">
        <v>1006</v>
      </c>
    </row>
    <row r="4" spans="1:4">
      <c r="A4" s="4" t="s">
        <v>1007</v>
      </c>
      <c r="C4" s="5" t="n">
        <v>0</v>
      </c>
      <c r="D4" s="5" t="n">
        <v>0</v>
      </c>
    </row>
    <row r="5" spans="1:4">
      <c r="A5" s="4" t="s">
        <v>1008</v>
      </c>
      <c r="B5" s="5" t="n">
        <v>13100000</v>
      </c>
    </row>
    <row r="6" spans="1:4">
      <c r="A6" s="4" t="s">
        <v>1009</v>
      </c>
      <c r="B6" s="5" t="n">
        <v>300000</v>
      </c>
    </row>
    <row r="7" spans="1:4">
      <c r="A7" s="4" t="s">
        <v>1010</v>
      </c>
    </row>
    <row r="8" spans="1:4">
      <c r="A8" s="3" t="s">
        <v>1006</v>
      </c>
    </row>
    <row r="9" spans="1:4">
      <c r="A9" s="4" t="s">
        <v>1011</v>
      </c>
      <c r="C9" s="6" t="n">
        <v>154400000</v>
      </c>
    </row>
    <row r="10" spans="1:4">
      <c r="A10" s="4" t="s">
        <v>1012</v>
      </c>
      <c r="C10" s="6" t="n">
        <v>23700000</v>
      </c>
    </row>
    <row r="11" spans="1:4">
      <c r="A11" s="4" t="s">
        <v>1013</v>
      </c>
    </row>
    <row r="12" spans="1:4">
      <c r="A12" s="3" t="s">
        <v>1006</v>
      </c>
    </row>
    <row r="13" spans="1:4">
      <c r="A13" s="4" t="s">
        <v>1014</v>
      </c>
      <c r="C13" s="6" t="n">
        <v>50400000</v>
      </c>
    </row>
    <row r="14" spans="1:4">
      <c r="A14" s="4" t="s">
        <v>1015</v>
      </c>
    </row>
    <row r="15" spans="1:4">
      <c r="A15" s="3" t="s">
        <v>1006</v>
      </c>
    </row>
    <row r="16" spans="1:4">
      <c r="A16" s="4" t="s">
        <v>1014</v>
      </c>
      <c r="C16" s="6" t="n">
        <v>80300000</v>
      </c>
    </row>
    <row r="17" spans="1:4">
      <c r="A17" s="4" t="s">
        <v>848</v>
      </c>
    </row>
    <row r="18" spans="1:4">
      <c r="A18" s="3" t="s">
        <v>1006</v>
      </c>
    </row>
    <row r="19" spans="1:4">
      <c r="A19" s="4" t="s">
        <v>1014</v>
      </c>
      <c r="C19" s="5" t="n">
        <v>56200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50"/>
    <col customWidth="1" max="3" min="3" width="30"/>
    <col customWidth="1" max="4" min="4" width="20"/>
    <col customWidth="1" max="5" min="5" width="30"/>
    <col customWidth="1" max="6" min="6" width="20"/>
    <col customWidth="1" max="7" min="7" width="30"/>
  </cols>
  <sheetData>
    <row r="1" spans="1:7">
      <c r="A1" s="1" t="s">
        <v>1016</v>
      </c>
      <c r="B1" s="2" t="s">
        <v>1</v>
      </c>
    </row>
    <row r="2" spans="1:7">
      <c r="B2" s="2" t="s">
        <v>1017</v>
      </c>
      <c r="C2" s="2" t="s">
        <v>1018</v>
      </c>
      <c r="D2" s="2" t="s">
        <v>1019</v>
      </c>
      <c r="E2" s="2" t="s">
        <v>1020</v>
      </c>
      <c r="F2" s="2" t="s">
        <v>1021</v>
      </c>
      <c r="G2" s="2" t="s">
        <v>1022</v>
      </c>
    </row>
    <row r="3" spans="1:7">
      <c r="A3" s="3" t="s">
        <v>1023</v>
      </c>
    </row>
    <row r="4" spans="1:7">
      <c r="A4" s="4" t="s">
        <v>117</v>
      </c>
      <c r="B4" s="6" t="n">
        <v>400000000</v>
      </c>
    </row>
    <row r="5" spans="1:7">
      <c r="A5" s="4" t="s">
        <v>1024</v>
      </c>
      <c r="B5" s="6" t="n">
        <v>27939743</v>
      </c>
    </row>
    <row r="6" spans="1:7">
      <c r="A6" s="4" t="s">
        <v>1025</v>
      </c>
      <c r="B6" s="6" t="n">
        <v>1</v>
      </c>
    </row>
    <row r="7" spans="1:7">
      <c r="A7" s="4" t="s">
        <v>1026</v>
      </c>
      <c r="B7" s="11" t="n">
        <v>0.0001</v>
      </c>
    </row>
    <row r="8" spans="1:7">
      <c r="A8" s="4" t="s">
        <v>1027</v>
      </c>
      <c r="B8" s="5" t="n">
        <v>898</v>
      </c>
    </row>
    <row r="9" spans="1:7">
      <c r="A9" s="4" t="s">
        <v>65</v>
      </c>
    </row>
    <row r="10" spans="1:7">
      <c r="A10" s="3" t="s">
        <v>1023</v>
      </c>
    </row>
    <row r="11" spans="1:7">
      <c r="A11" s="4" t="s">
        <v>1028</v>
      </c>
      <c r="B11" s="7" t="n">
        <v>0.01</v>
      </c>
      <c r="C11" s="7" t="n">
        <v>0.01</v>
      </c>
      <c r="E11" s="7" t="n">
        <v>0.01</v>
      </c>
      <c r="G11" s="7" t="n">
        <v>0.01</v>
      </c>
    </row>
    <row r="12" spans="1:7">
      <c r="A12" s="4" t="s">
        <v>117</v>
      </c>
      <c r="B12" s="6" t="n">
        <v>300000000</v>
      </c>
      <c r="C12" s="6" t="n">
        <v>300000000</v>
      </c>
      <c r="E12" s="6" t="n">
        <v>300000000</v>
      </c>
      <c r="F12" s="6" t="n">
        <v>48035</v>
      </c>
      <c r="G12" s="6" t="n">
        <v>300000000</v>
      </c>
    </row>
    <row r="13" spans="1:7">
      <c r="A13" s="4" t="s">
        <v>118</v>
      </c>
      <c r="B13" s="6" t="n">
        <v>14314092</v>
      </c>
      <c r="C13" s="6" t="n">
        <v>14297066</v>
      </c>
      <c r="E13" s="6" t="n">
        <v>13819639</v>
      </c>
      <c r="G13" s="6" t="n">
        <v>13735690</v>
      </c>
    </row>
    <row r="14" spans="1:7">
      <c r="A14" s="4" t="s">
        <v>1029</v>
      </c>
      <c r="B14" s="6" t="n">
        <v>1</v>
      </c>
    </row>
    <row r="15" spans="1:7">
      <c r="A15" s="4" t="s">
        <v>67</v>
      </c>
    </row>
    <row r="16" spans="1:7">
      <c r="A16" s="3" t="s">
        <v>1023</v>
      </c>
    </row>
    <row r="17" spans="1:7">
      <c r="A17" s="4" t="s">
        <v>1028</v>
      </c>
      <c r="B17" s="7" t="n">
        <v>0.01</v>
      </c>
      <c r="C17" s="7" t="n">
        <v>0.01</v>
      </c>
      <c r="E17" s="7" t="n">
        <v>0.01</v>
      </c>
      <c r="G17" s="7" t="n">
        <v>0.01</v>
      </c>
    </row>
    <row r="18" spans="1:7">
      <c r="A18" s="4" t="s">
        <v>117</v>
      </c>
      <c r="B18" s="6" t="n">
        <v>50000000</v>
      </c>
      <c r="C18" s="6" t="n">
        <v>50000000</v>
      </c>
      <c r="E18" s="6" t="n">
        <v>50000000</v>
      </c>
      <c r="G18" s="6" t="n">
        <v>50000000</v>
      </c>
    </row>
    <row r="19" spans="1:7">
      <c r="A19" s="4" t="s">
        <v>118</v>
      </c>
      <c r="B19" s="6" t="n">
        <v>3011634</v>
      </c>
      <c r="C19" s="6" t="n">
        <v>3011634</v>
      </c>
      <c r="E19" s="6" t="n">
        <v>3022484</v>
      </c>
      <c r="G19" s="6" t="n">
        <v>3022484</v>
      </c>
    </row>
    <row r="20" spans="1:7">
      <c r="A20" s="4" t="s">
        <v>1029</v>
      </c>
      <c r="B20" s="6" t="n">
        <v>10</v>
      </c>
    </row>
    <row r="21" spans="1:7">
      <c r="A21" s="4" t="s">
        <v>1030</v>
      </c>
      <c r="B21" s="6" t="n">
        <v>1</v>
      </c>
    </row>
    <row r="22" spans="1:7">
      <c r="A22" s="4" t="s">
        <v>68</v>
      </c>
    </row>
    <row r="23" spans="1:7">
      <c r="A23" s="3" t="s">
        <v>1023</v>
      </c>
    </row>
    <row r="24" spans="1:7">
      <c r="A24" s="4" t="s">
        <v>1028</v>
      </c>
      <c r="B24" s="7" t="n">
        <v>0.01</v>
      </c>
      <c r="C24" s="7" t="n">
        <v>0.01</v>
      </c>
      <c r="E24" s="7" t="n">
        <v>0.01</v>
      </c>
      <c r="G24" s="7" t="n">
        <v>0.01</v>
      </c>
    </row>
    <row r="25" spans="1:7">
      <c r="A25" s="4" t="s">
        <v>117</v>
      </c>
      <c r="B25" s="6" t="n">
        <v>50000000</v>
      </c>
      <c r="C25" s="6" t="n">
        <v>50000000</v>
      </c>
      <c r="E25" s="6" t="n">
        <v>50000000</v>
      </c>
      <c r="G25" s="6" t="n">
        <v>50000000</v>
      </c>
    </row>
    <row r="26" spans="1:7">
      <c r="A26" s="4" t="s">
        <v>118</v>
      </c>
      <c r="B26" s="6" t="n">
        <v>1636341</v>
      </c>
      <c r="C26" s="6" t="n">
        <v>1636341</v>
      </c>
      <c r="E26" s="6" t="n">
        <v>1636341</v>
      </c>
      <c r="G26" s="6" t="n">
        <v>1636341</v>
      </c>
    </row>
    <row r="27" spans="1:7">
      <c r="A27" s="4" t="s">
        <v>1029</v>
      </c>
      <c r="B27" s="6" t="n">
        <v>0</v>
      </c>
    </row>
    <row r="28" spans="1:7">
      <c r="A28" s="4" t="s">
        <v>1030</v>
      </c>
      <c r="B28" s="6" t="n">
        <v>1</v>
      </c>
    </row>
    <row r="29" spans="1:7">
      <c r="A29" s="4" t="s">
        <v>238</v>
      </c>
    </row>
    <row r="30" spans="1:7">
      <c r="A30" s="3" t="s">
        <v>1023</v>
      </c>
    </row>
    <row r="31" spans="1:7">
      <c r="A31" s="4" t="s">
        <v>1031</v>
      </c>
      <c r="E31" s="6" t="n">
        <v>8977676</v>
      </c>
      <c r="G31" s="6" t="n">
        <v>8977676</v>
      </c>
    </row>
    <row r="32" spans="1:7">
      <c r="A32" s="4" t="s">
        <v>1032</v>
      </c>
    </row>
    <row r="33" spans="1:7">
      <c r="A33" s="3" t="s">
        <v>1023</v>
      </c>
    </row>
    <row r="34" spans="1:7">
      <c r="A34" s="4" t="s">
        <v>118</v>
      </c>
      <c r="B34" s="6" t="n">
        <v>14314092</v>
      </c>
      <c r="C34" s="6" t="n">
        <v>14297066</v>
      </c>
      <c r="D34" s="6" t="n">
        <v>13819639</v>
      </c>
      <c r="E34" s="6" t="n">
        <v>13819639</v>
      </c>
      <c r="G34" s="6" t="n">
        <v>13735690</v>
      </c>
    </row>
    <row r="35" spans="1:7">
      <c r="A35" s="4" t="s">
        <v>1033</v>
      </c>
    </row>
    <row r="36" spans="1:7">
      <c r="A36" s="3" t="s">
        <v>1023</v>
      </c>
    </row>
    <row r="37" spans="1:7">
      <c r="A37" s="4" t="s">
        <v>118</v>
      </c>
      <c r="B37" s="6" t="n">
        <v>3011634</v>
      </c>
      <c r="C37" s="6" t="n">
        <v>3011634</v>
      </c>
      <c r="D37" s="6" t="n">
        <v>3022484</v>
      </c>
      <c r="E37" s="6" t="n">
        <v>3022484</v>
      </c>
      <c r="G37" s="6" t="n">
        <v>3022484</v>
      </c>
    </row>
    <row r="38" spans="1:7">
      <c r="A38" s="4" t="s">
        <v>1034</v>
      </c>
    </row>
    <row r="39" spans="1:7">
      <c r="A39" s="3" t="s">
        <v>1023</v>
      </c>
    </row>
    <row r="40" spans="1:7">
      <c r="A40" s="4" t="s">
        <v>118</v>
      </c>
      <c r="B40" s="6" t="n">
        <v>1636341</v>
      </c>
      <c r="C40" s="6" t="n">
        <v>1636341</v>
      </c>
      <c r="D40" s="6" t="n">
        <v>1636341</v>
      </c>
      <c r="E40" s="6" t="n">
        <v>1636341</v>
      </c>
      <c r="G40" s="6" t="n">
        <v>1636341</v>
      </c>
    </row>
    <row r="41" spans="1:7">
      <c r="A41" s="4" t="s">
        <v>704</v>
      </c>
    </row>
    <row r="42" spans="1:7">
      <c r="A42" s="3" t="s">
        <v>1023</v>
      </c>
    </row>
    <row r="43" spans="1:7">
      <c r="A43" s="4" t="s">
        <v>1031</v>
      </c>
      <c r="B43" s="6" t="n">
        <v>8977676</v>
      </c>
      <c r="C43" s="6" t="n">
        <v>8977676</v>
      </c>
      <c r="D43" s="6" t="n">
        <v>8977676</v>
      </c>
      <c r="E43" s="6" t="n">
        <v>8977676</v>
      </c>
      <c r="G43" s="6" t="n">
        <v>897767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37"/>
    <col customWidth="1" max="5" min="5" width="37"/>
    <col customWidth="1" max="6" min="6" width="37"/>
    <col customWidth="1" max="7" min="7" width="24"/>
    <col customWidth="1" max="8" min="8" width="20"/>
    <col customWidth="1" max="9" min="9" width="20"/>
    <col customWidth="1" max="10" min="10" width="20"/>
  </cols>
  <sheetData>
    <row r="1" spans="1:10">
      <c r="A1" s="1" t="s">
        <v>1035</v>
      </c>
      <c r="B1" s="2" t="s">
        <v>1036</v>
      </c>
      <c r="C1" s="2" t="s">
        <v>1037</v>
      </c>
      <c r="D1" s="2" t="s">
        <v>1038</v>
      </c>
      <c r="E1" s="2" t="s">
        <v>1039</v>
      </c>
      <c r="F1" s="2" t="s">
        <v>1040</v>
      </c>
      <c r="G1" s="2" t="s">
        <v>1041</v>
      </c>
      <c r="H1" s="2" t="s">
        <v>1042</v>
      </c>
      <c r="I1" s="2" t="s">
        <v>1021</v>
      </c>
      <c r="J1" s="2" t="s">
        <v>1043</v>
      </c>
    </row>
    <row r="2" spans="1:10">
      <c r="A2" s="3" t="s">
        <v>1023</v>
      </c>
    </row>
    <row r="3" spans="1:10">
      <c r="A3" s="4" t="s">
        <v>117</v>
      </c>
      <c r="D3" s="6" t="n">
        <v>400000000</v>
      </c>
    </row>
    <row r="4" spans="1:10">
      <c r="A4" s="4" t="s">
        <v>1044</v>
      </c>
      <c r="E4" s="6" t="n">
        <v>2302000</v>
      </c>
    </row>
    <row r="5" spans="1:10">
      <c r="A5" s="4" t="s">
        <v>1045</v>
      </c>
      <c r="F5" s="6" t="n">
        <v>150000</v>
      </c>
    </row>
    <row r="6" spans="1:10">
      <c r="A6" s="4" t="s">
        <v>1046</v>
      </c>
      <c r="D6" s="7" t="n">
        <v>1.3</v>
      </c>
      <c r="E6" s="7" t="n">
        <v>1.71</v>
      </c>
    </row>
    <row r="7" spans="1:10">
      <c r="A7" s="4" t="s">
        <v>1047</v>
      </c>
      <c r="C7" s="4" t="s">
        <v>477</v>
      </c>
      <c r="E7" s="4" t="s">
        <v>468</v>
      </c>
      <c r="F7" s="4" t="s">
        <v>468</v>
      </c>
    </row>
    <row r="8" spans="1:10">
      <c r="A8" s="4" t="s">
        <v>1048</v>
      </c>
      <c r="D8" s="7" t="n">
        <v>0.3</v>
      </c>
    </row>
    <row r="9" spans="1:10">
      <c r="A9" s="4" t="s">
        <v>1049</v>
      </c>
      <c r="D9" s="6" t="n">
        <v>6500</v>
      </c>
      <c r="E9" s="6" t="n">
        <v>8893046</v>
      </c>
    </row>
    <row r="10" spans="1:10">
      <c r="A10" s="4" t="s">
        <v>1050</v>
      </c>
      <c r="D10" s="4" t="s">
        <v>468</v>
      </c>
    </row>
    <row r="11" spans="1:10">
      <c r="A11" s="4" t="s">
        <v>1051</v>
      </c>
      <c r="D11" s="7" t="n">
        <v>8.26</v>
      </c>
      <c r="E11" s="7" t="n">
        <v>9.5</v>
      </c>
      <c r="F11" s="7" t="n">
        <v>9.5</v>
      </c>
    </row>
    <row r="12" spans="1:10">
      <c r="A12" s="4" t="s">
        <v>1052</v>
      </c>
      <c r="D12" s="5" t="n">
        <v>2592</v>
      </c>
      <c r="E12" s="5" t="n">
        <v>1633</v>
      </c>
      <c r="F12" s="5" t="n">
        <v>718</v>
      </c>
    </row>
    <row r="13" spans="1:10">
      <c r="A13" s="4" t="s">
        <v>497</v>
      </c>
    </row>
    <row r="14" spans="1:10">
      <c r="A14" s="3" t="s">
        <v>1023</v>
      </c>
    </row>
    <row r="15" spans="1:10">
      <c r="A15" s="4" t="s">
        <v>1053</v>
      </c>
      <c r="D15" s="7" t="n">
        <v>6.25</v>
      </c>
    </row>
    <row r="16" spans="1:10">
      <c r="A16" s="4" t="s">
        <v>1046</v>
      </c>
      <c r="E16" s="7" t="n">
        <v>1.6</v>
      </c>
      <c r="F16" s="7" t="n">
        <v>2.89</v>
      </c>
    </row>
    <row r="17" spans="1:10">
      <c r="A17" s="4" t="s">
        <v>499</v>
      </c>
    </row>
    <row r="18" spans="1:10">
      <c r="A18" s="3" t="s">
        <v>1023</v>
      </c>
    </row>
    <row r="19" spans="1:10">
      <c r="A19" s="4" t="s">
        <v>1053</v>
      </c>
      <c r="D19" s="7" t="n">
        <v>9.630000000000001</v>
      </c>
    </row>
    <row r="20" spans="1:10">
      <c r="A20" s="4" t="s">
        <v>1046</v>
      </c>
      <c r="E20" s="7" t="n">
        <v>2.7</v>
      </c>
      <c r="F20" s="7" t="n">
        <v>3.68</v>
      </c>
    </row>
    <row r="21" spans="1:10">
      <c r="A21" s="4" t="s">
        <v>65</v>
      </c>
    </row>
    <row r="22" spans="1:10">
      <c r="A22" s="3" t="s">
        <v>1023</v>
      </c>
    </row>
    <row r="23" spans="1:10">
      <c r="A23" s="4" t="s">
        <v>1054</v>
      </c>
      <c r="D23" s="6" t="n">
        <v>4658888</v>
      </c>
    </row>
    <row r="24" spans="1:10">
      <c r="A24" s="4" t="s">
        <v>117</v>
      </c>
      <c r="D24" s="6" t="n">
        <v>300000000</v>
      </c>
      <c r="E24" s="6" t="n">
        <v>300000000</v>
      </c>
      <c r="F24" s="6" t="n">
        <v>300000000</v>
      </c>
      <c r="I24" s="6" t="n">
        <v>48035</v>
      </c>
      <c r="J24" s="6" t="n">
        <v>300000000</v>
      </c>
    </row>
    <row r="25" spans="1:10">
      <c r="A25" s="4" t="s">
        <v>67</v>
      </c>
    </row>
    <row r="26" spans="1:10">
      <c r="A26" s="3" t="s">
        <v>1023</v>
      </c>
    </row>
    <row r="27" spans="1:10">
      <c r="A27" s="4" t="s">
        <v>1054</v>
      </c>
      <c r="D27" s="6" t="n">
        <v>4550991</v>
      </c>
    </row>
    <row r="28" spans="1:10">
      <c r="A28" s="4" t="s">
        <v>1055</v>
      </c>
      <c r="D28" s="6" t="n">
        <v>1</v>
      </c>
    </row>
    <row r="29" spans="1:10">
      <c r="A29" s="4" t="s">
        <v>117</v>
      </c>
      <c r="D29" s="6" t="n">
        <v>50000000</v>
      </c>
      <c r="E29" s="6" t="n">
        <v>50000000</v>
      </c>
      <c r="F29" s="6" t="n">
        <v>50000000</v>
      </c>
      <c r="J29" s="6" t="n">
        <v>50000000</v>
      </c>
    </row>
    <row r="30" spans="1:10">
      <c r="A30" s="4" t="s">
        <v>1056</v>
      </c>
    </row>
    <row r="31" spans="1:10">
      <c r="A31" s="3" t="s">
        <v>1023</v>
      </c>
    </row>
    <row r="32" spans="1:10">
      <c r="A32" s="4" t="s">
        <v>1057</v>
      </c>
      <c r="D32" s="6" t="n">
        <v>50000000</v>
      </c>
    </row>
    <row r="33" spans="1:10">
      <c r="A33" s="4" t="s">
        <v>68</v>
      </c>
    </row>
    <row r="34" spans="1:10">
      <c r="A34" s="3" t="s">
        <v>1023</v>
      </c>
    </row>
    <row r="35" spans="1:10">
      <c r="A35" s="4" t="s">
        <v>1055</v>
      </c>
      <c r="D35" s="6" t="n">
        <v>1</v>
      </c>
    </row>
    <row r="36" spans="1:10">
      <c r="A36" s="4" t="s">
        <v>117</v>
      </c>
      <c r="D36" s="6" t="n">
        <v>50000000</v>
      </c>
      <c r="E36" s="6" t="n">
        <v>50000000</v>
      </c>
      <c r="F36" s="6" t="n">
        <v>50000000</v>
      </c>
      <c r="J36" s="6" t="n">
        <v>50000000</v>
      </c>
    </row>
    <row r="37" spans="1:10">
      <c r="A37" s="4" t="s">
        <v>1058</v>
      </c>
    </row>
    <row r="38" spans="1:10">
      <c r="A38" s="3" t="s">
        <v>1023</v>
      </c>
    </row>
    <row r="39" spans="1:10">
      <c r="A39" s="4" t="s">
        <v>1059</v>
      </c>
      <c r="E39" s="4" t="s">
        <v>1060</v>
      </c>
      <c r="F39" s="4" t="s">
        <v>1060</v>
      </c>
    </row>
    <row r="40" spans="1:10">
      <c r="A40" s="4" t="s">
        <v>1061</v>
      </c>
      <c r="C40" s="4" t="s">
        <v>472</v>
      </c>
      <c r="E40" s="4" t="s">
        <v>472</v>
      </c>
      <c r="F40" s="4" t="s">
        <v>472</v>
      </c>
    </row>
    <row r="41" spans="1:10">
      <c r="A41" s="4" t="s">
        <v>1062</v>
      </c>
    </row>
    <row r="42" spans="1:10">
      <c r="A42" s="3" t="s">
        <v>1023</v>
      </c>
    </row>
    <row r="43" spans="1:10">
      <c r="A43" s="4" t="s">
        <v>1059</v>
      </c>
      <c r="E43" s="4" t="s">
        <v>1060</v>
      </c>
      <c r="F43" s="4" t="s">
        <v>1060</v>
      </c>
    </row>
    <row r="44" spans="1:10">
      <c r="A44" s="4" t="s">
        <v>1061</v>
      </c>
      <c r="C44" s="4" t="s">
        <v>834</v>
      </c>
      <c r="E44" s="4" t="s">
        <v>834</v>
      </c>
      <c r="F44" s="4" t="s">
        <v>834</v>
      </c>
    </row>
    <row r="45" spans="1:10">
      <c r="A45" s="4" t="s">
        <v>1063</v>
      </c>
    </row>
    <row r="46" spans="1:10">
      <c r="A46" s="3" t="s">
        <v>1023</v>
      </c>
    </row>
    <row r="47" spans="1:10">
      <c r="A47" s="4" t="s">
        <v>1059</v>
      </c>
      <c r="E47" s="4" t="s">
        <v>1064</v>
      </c>
    </row>
    <row r="48" spans="1:10">
      <c r="A48" s="4" t="s">
        <v>1061</v>
      </c>
      <c r="E48" s="4" t="s">
        <v>834</v>
      </c>
    </row>
    <row r="49" spans="1:10">
      <c r="A49" s="4" t="s">
        <v>1065</v>
      </c>
      <c r="E49" s="6" t="n">
        <v>1200000</v>
      </c>
    </row>
    <row r="50" spans="1:10">
      <c r="A50" s="4" t="s">
        <v>1066</v>
      </c>
    </row>
    <row r="51" spans="1:10">
      <c r="A51" s="3" t="s">
        <v>1023</v>
      </c>
    </row>
    <row r="52" spans="1:10">
      <c r="A52" s="4" t="s">
        <v>1067</v>
      </c>
      <c r="D52" s="6" t="n">
        <v>12000000</v>
      </c>
    </row>
    <row r="53" spans="1:10">
      <c r="A53" s="4" t="s">
        <v>1044</v>
      </c>
      <c r="D53" s="6" t="n">
        <v>1449009</v>
      </c>
    </row>
    <row r="54" spans="1:10">
      <c r="A54" s="4" t="s">
        <v>1068</v>
      </c>
    </row>
    <row r="55" spans="1:10">
      <c r="A55" s="3" t="s">
        <v>1023</v>
      </c>
    </row>
    <row r="56" spans="1:10">
      <c r="A56" s="4" t="s">
        <v>1069</v>
      </c>
      <c r="D56" s="6" t="n">
        <v>385063</v>
      </c>
    </row>
    <row r="57" spans="1:10">
      <c r="A57" s="4" t="s">
        <v>1051</v>
      </c>
      <c r="D57" s="7" t="n">
        <v>6.59</v>
      </c>
    </row>
    <row r="58" spans="1:10">
      <c r="A58" s="4" t="s">
        <v>1070</v>
      </c>
      <c r="D58" s="5" t="n">
        <v>2100</v>
      </c>
    </row>
    <row r="59" spans="1:10">
      <c r="A59" s="4" t="s">
        <v>1071</v>
      </c>
      <c r="D59" s="4" t="s">
        <v>1072</v>
      </c>
    </row>
    <row r="60" spans="1:10">
      <c r="A60" s="4" t="s">
        <v>1073</v>
      </c>
    </row>
    <row r="61" spans="1:10">
      <c r="A61" s="3" t="s">
        <v>1023</v>
      </c>
    </row>
    <row r="62" spans="1:10">
      <c r="A62" s="4" t="s">
        <v>1061</v>
      </c>
      <c r="D62" s="4" t="s">
        <v>484</v>
      </c>
    </row>
    <row r="63" spans="1:10">
      <c r="A63" s="4" t="s">
        <v>1074</v>
      </c>
    </row>
    <row r="64" spans="1:10">
      <c r="A64" s="3" t="s">
        <v>1023</v>
      </c>
    </row>
    <row r="65" spans="1:10">
      <c r="A65" s="4" t="s">
        <v>1061</v>
      </c>
      <c r="D65" s="4" t="s">
        <v>477</v>
      </c>
    </row>
    <row r="66" spans="1:10">
      <c r="A66" s="4" t="s">
        <v>1075</v>
      </c>
    </row>
    <row r="67" spans="1:10">
      <c r="A67" s="3" t="s">
        <v>1023</v>
      </c>
    </row>
    <row r="68" spans="1:10">
      <c r="A68" s="4" t="s">
        <v>1076</v>
      </c>
      <c r="D68" s="6" t="n">
        <v>67026</v>
      </c>
      <c r="E68" s="6" t="n">
        <v>461577</v>
      </c>
      <c r="F68" s="6" t="n">
        <v>5000</v>
      </c>
    </row>
    <row r="69" spans="1:10">
      <c r="A69" s="4" t="s">
        <v>1077</v>
      </c>
      <c r="D69" s="7" t="n">
        <v>7.46</v>
      </c>
      <c r="E69" s="7" t="n">
        <v>6.54</v>
      </c>
      <c r="F69" s="7" t="n">
        <v>9.16</v>
      </c>
    </row>
    <row r="70" spans="1:10">
      <c r="A70" s="4" t="s">
        <v>1078</v>
      </c>
      <c r="D70" s="6" t="n">
        <v>148540</v>
      </c>
    </row>
    <row r="71" spans="1:10">
      <c r="A71" s="4" t="s">
        <v>1079</v>
      </c>
      <c r="D71" s="7" t="n">
        <v>6.94</v>
      </c>
    </row>
    <row r="72" spans="1:10">
      <c r="A72" s="4" t="s">
        <v>1080</v>
      </c>
    </row>
    <row r="73" spans="1:10">
      <c r="A73" s="3" t="s">
        <v>1023</v>
      </c>
    </row>
    <row r="74" spans="1:10">
      <c r="A74" s="4" t="s">
        <v>1049</v>
      </c>
      <c r="E74" s="6" t="n">
        <v>6591046</v>
      </c>
    </row>
    <row r="75" spans="1:10">
      <c r="A75" s="4" t="s">
        <v>1081</v>
      </c>
    </row>
    <row r="76" spans="1:10">
      <c r="A76" s="3" t="s">
        <v>1023</v>
      </c>
    </row>
    <row r="77" spans="1:10">
      <c r="A77" s="4" t="s">
        <v>1067</v>
      </c>
      <c r="H77" s="6" t="n">
        <v>2800301</v>
      </c>
    </row>
    <row r="78" spans="1:10">
      <c r="A78" s="4" t="s">
        <v>1082</v>
      </c>
    </row>
    <row r="79" spans="1:10">
      <c r="A79" s="3" t="s">
        <v>1023</v>
      </c>
    </row>
    <row r="80" spans="1:10">
      <c r="A80" s="4" t="s">
        <v>1067</v>
      </c>
      <c r="H80" s="6" t="n">
        <v>3790745</v>
      </c>
    </row>
    <row r="81" spans="1:10">
      <c r="A81" s="4" t="s">
        <v>1083</v>
      </c>
    </row>
    <row r="82" spans="1:10">
      <c r="A82" s="3" t="s">
        <v>1023</v>
      </c>
    </row>
    <row r="83" spans="1:10">
      <c r="A83" s="4" t="s">
        <v>1084</v>
      </c>
      <c r="G83" s="7" t="n">
        <v>8.74</v>
      </c>
    </row>
    <row r="84" spans="1:10">
      <c r="A84" s="4" t="s">
        <v>1067</v>
      </c>
      <c r="H84" s="6" t="n">
        <v>7524807</v>
      </c>
    </row>
    <row r="85" spans="1:10">
      <c r="A85" s="4" t="s">
        <v>1085</v>
      </c>
      <c r="G85" s="7" t="n">
        <v>0.5</v>
      </c>
    </row>
    <row r="86" spans="1:10">
      <c r="A86" s="4" t="s">
        <v>1086</v>
      </c>
    </row>
    <row r="87" spans="1:10">
      <c r="A87" s="3" t="s">
        <v>1023</v>
      </c>
    </row>
    <row r="88" spans="1:10">
      <c r="A88" s="4" t="s">
        <v>1070</v>
      </c>
      <c r="D88" s="5" t="n">
        <v>2500</v>
      </c>
    </row>
    <row r="89" spans="1:10">
      <c r="A89" s="4" t="s">
        <v>1071</v>
      </c>
      <c r="D89" s="4" t="s">
        <v>1087</v>
      </c>
    </row>
    <row r="90" spans="1:10">
      <c r="A90" s="4" t="s">
        <v>1088</v>
      </c>
    </row>
    <row r="91" spans="1:10">
      <c r="A91" s="3" t="s">
        <v>1023</v>
      </c>
    </row>
    <row r="92" spans="1:10">
      <c r="A92" s="4" t="s">
        <v>1089</v>
      </c>
      <c r="B92" s="6" t="n">
        <v>50000</v>
      </c>
    </row>
    <row r="93" spans="1:10">
      <c r="A93" s="4" t="s">
        <v>1084</v>
      </c>
      <c r="B93" s="5" t="n">
        <v>8</v>
      </c>
    </row>
    <row r="94" spans="1:10">
      <c r="A94" s="4" t="s">
        <v>1078</v>
      </c>
      <c r="B94" s="6" t="n">
        <v>1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3"/>
  </cols>
  <sheetData>
    <row r="1" spans="1:4">
      <c r="A1" s="1" t="s">
        <v>1090</v>
      </c>
      <c r="B1" s="2" t="s">
        <v>1</v>
      </c>
    </row>
    <row r="2" spans="1:4">
      <c r="B2" s="2" t="s">
        <v>2</v>
      </c>
      <c r="C2" s="2" t="s">
        <v>70</v>
      </c>
      <c r="D2" s="2" t="s">
        <v>112</v>
      </c>
    </row>
    <row r="3" spans="1:4">
      <c r="A3" s="3" t="s">
        <v>1023</v>
      </c>
    </row>
    <row r="4" spans="1:4">
      <c r="A4" s="4" t="s">
        <v>1091</v>
      </c>
      <c r="B4" s="4" t="s">
        <v>1092</v>
      </c>
      <c r="C4" s="4" t="s">
        <v>1092</v>
      </c>
      <c r="D4" s="4" t="s">
        <v>1092</v>
      </c>
    </row>
    <row r="5" spans="1:4">
      <c r="A5" s="4" t="s">
        <v>1093</v>
      </c>
      <c r="B5" s="4" t="s">
        <v>1094</v>
      </c>
      <c r="D5" s="4" t="s">
        <v>1095</v>
      </c>
    </row>
    <row r="6" spans="1:4">
      <c r="A6" s="4" t="s">
        <v>1096</v>
      </c>
      <c r="B6" s="4" t="s">
        <v>506</v>
      </c>
      <c r="D6" s="4" t="s">
        <v>1097</v>
      </c>
    </row>
    <row r="7" spans="1:4">
      <c r="A7" s="4" t="s">
        <v>1098</v>
      </c>
      <c r="B7" s="4" t="s">
        <v>1099</v>
      </c>
      <c r="D7" s="4" t="s">
        <v>1100</v>
      </c>
    </row>
    <row r="8" spans="1:4">
      <c r="A8" s="4" t="s">
        <v>497</v>
      </c>
    </row>
    <row r="9" spans="1:4">
      <c r="A9" s="3" t="s">
        <v>1023</v>
      </c>
    </row>
    <row r="10" spans="1:4">
      <c r="A10" s="4" t="s">
        <v>1093</v>
      </c>
      <c r="C10" s="4" t="s">
        <v>1101</v>
      </c>
    </row>
    <row r="11" spans="1:4">
      <c r="A11" s="4" t="s">
        <v>1096</v>
      </c>
      <c r="C11" s="4" t="s">
        <v>1102</v>
      </c>
    </row>
    <row r="12" spans="1:4">
      <c r="A12" s="4" t="s">
        <v>1098</v>
      </c>
      <c r="C12" s="4" t="s">
        <v>1100</v>
      </c>
    </row>
    <row r="13" spans="1:4">
      <c r="A13" s="4" t="s">
        <v>499</v>
      </c>
    </row>
    <row r="14" spans="1:4">
      <c r="A14" s="3" t="s">
        <v>1023</v>
      </c>
    </row>
    <row r="15" spans="1:4">
      <c r="A15" s="4" t="s">
        <v>1093</v>
      </c>
      <c r="C15" s="4" t="s">
        <v>1103</v>
      </c>
    </row>
    <row r="16" spans="1:4">
      <c r="A16" s="4" t="s">
        <v>1096</v>
      </c>
      <c r="C16" s="4" t="s">
        <v>1104</v>
      </c>
    </row>
    <row r="17" spans="1:4">
      <c r="A17" s="4" t="s">
        <v>1098</v>
      </c>
      <c r="C17" s="4" t="s">
        <v>110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3"/>
  </cols>
  <sheetData>
    <row r="1" spans="1:4">
      <c r="A1" s="1" t="s">
        <v>1106</v>
      </c>
      <c r="B1" s="2" t="s">
        <v>1</v>
      </c>
    </row>
    <row r="2" spans="1:4">
      <c r="B2" s="2" t="s">
        <v>2</v>
      </c>
      <c r="C2" s="2" t="s">
        <v>70</v>
      </c>
      <c r="D2" s="2" t="s">
        <v>112</v>
      </c>
    </row>
    <row r="3" spans="1:4">
      <c r="A3" s="3" t="s">
        <v>1107</v>
      </c>
    </row>
    <row r="4" spans="1:4">
      <c r="A4" s="4" t="s">
        <v>1108</v>
      </c>
      <c r="B4" s="6" t="n">
        <v>9688424</v>
      </c>
      <c r="C4" s="6" t="n">
        <v>8544225</v>
      </c>
    </row>
    <row r="5" spans="1:4">
      <c r="A5" s="4" t="s">
        <v>1049</v>
      </c>
      <c r="B5" s="6" t="n">
        <v>6500</v>
      </c>
      <c r="C5" s="6" t="n">
        <v>8893046</v>
      </c>
    </row>
    <row r="6" spans="1:4">
      <c r="A6" s="4" t="s">
        <v>1109</v>
      </c>
      <c r="B6" s="6" t="n">
        <v>0</v>
      </c>
      <c r="C6" s="6" t="n">
        <v>0</v>
      </c>
    </row>
    <row r="7" spans="1:4">
      <c r="A7" s="4" t="s">
        <v>1110</v>
      </c>
      <c r="B7" s="6" t="n">
        <v>-479399</v>
      </c>
      <c r="C7" s="6" t="n">
        <v>-7748847</v>
      </c>
    </row>
    <row r="8" spans="1:4">
      <c r="A8" s="4" t="s">
        <v>1111</v>
      </c>
      <c r="B8" s="6" t="n">
        <v>9215525</v>
      </c>
      <c r="C8" s="6" t="n">
        <v>9688424</v>
      </c>
      <c r="D8" s="6" t="n">
        <v>8544225</v>
      </c>
    </row>
    <row r="9" spans="1:4">
      <c r="A9" s="3" t="s">
        <v>1112</v>
      </c>
    </row>
    <row r="10" spans="1:4">
      <c r="A10" s="4" t="s">
        <v>1113</v>
      </c>
      <c r="B10" s="7" t="n">
        <v>9.5</v>
      </c>
      <c r="C10" s="7" t="n">
        <v>9.5</v>
      </c>
    </row>
    <row r="11" spans="1:4">
      <c r="A11" s="4" t="s">
        <v>1114</v>
      </c>
      <c r="B11" s="9" t="n">
        <v>5.25</v>
      </c>
      <c r="C11" s="9" t="n">
        <v>8.130000000000001</v>
      </c>
    </row>
    <row r="12" spans="1:4">
      <c r="A12" s="4" t="s">
        <v>1115</v>
      </c>
      <c r="B12" s="6" t="n">
        <v>0</v>
      </c>
      <c r="C12" s="6" t="n">
        <v>0</v>
      </c>
    </row>
    <row r="13" spans="1:4">
      <c r="A13" s="4" t="s">
        <v>1116</v>
      </c>
      <c r="B13" s="9" t="n">
        <v>7.71</v>
      </c>
      <c r="C13" s="9" t="n">
        <v>9.51</v>
      </c>
    </row>
    <row r="14" spans="1:4">
      <c r="A14" s="4" t="s">
        <v>1117</v>
      </c>
      <c r="B14" s="7" t="n">
        <v>8.26</v>
      </c>
      <c r="C14" s="7" t="n">
        <v>9.5</v>
      </c>
      <c r="D14" s="7" t="n">
        <v>9.5</v>
      </c>
    </row>
    <row r="15" spans="1:4">
      <c r="A15" s="3" t="s">
        <v>1118</v>
      </c>
    </row>
    <row r="16" spans="1:4">
      <c r="A16" s="4" t="s">
        <v>1119</v>
      </c>
      <c r="B16" s="6" t="n">
        <v>7021378</v>
      </c>
    </row>
    <row r="17" spans="1:4">
      <c r="A17" s="4" t="s">
        <v>1120</v>
      </c>
      <c r="B17" s="7" t="n">
        <v>8.619999999999999</v>
      </c>
    </row>
    <row r="18" spans="1:4">
      <c r="A18" s="4" t="s">
        <v>1121</v>
      </c>
      <c r="B18" s="4" t="s">
        <v>1122</v>
      </c>
      <c r="C18" s="4" t="s">
        <v>1123</v>
      </c>
      <c r="D18" s="4" t="s">
        <v>1123</v>
      </c>
    </row>
    <row r="19" spans="1:4">
      <c r="A19" s="4" t="s">
        <v>1124</v>
      </c>
      <c r="B19" s="4" t="s">
        <v>1125</v>
      </c>
    </row>
    <row r="20" spans="1:4">
      <c r="A20" s="4" t="s">
        <v>1126</v>
      </c>
      <c r="B20" s="5" t="n">
        <v>15764496</v>
      </c>
      <c r="C20" s="5" t="n">
        <v>0</v>
      </c>
      <c r="D20" s="5" t="n">
        <v>0</v>
      </c>
    </row>
    <row r="21" spans="1:4">
      <c r="A21" s="4" t="s">
        <v>1127</v>
      </c>
      <c r="B21" s="5" t="n">
        <v>95138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8</v>
      </c>
      <c r="B1" s="2" t="s">
        <v>122</v>
      </c>
      <c r="J1" s="2" t="s">
        <v>1</v>
      </c>
    </row>
    <row r="2" spans="1:12">
      <c r="B2" s="2" t="s">
        <v>2</v>
      </c>
      <c r="C2" s="2" t="s">
        <v>123</v>
      </c>
      <c r="D2" s="2" t="s">
        <v>124</v>
      </c>
      <c r="E2" s="2" t="s">
        <v>125</v>
      </c>
      <c r="F2" s="2" t="s">
        <v>70</v>
      </c>
      <c r="G2" s="2" t="s">
        <v>126</v>
      </c>
      <c r="H2" s="2" t="s">
        <v>127</v>
      </c>
      <c r="I2" s="2" t="s">
        <v>128</v>
      </c>
      <c r="J2" s="2" t="s">
        <v>2</v>
      </c>
      <c r="K2" s="2" t="s">
        <v>70</v>
      </c>
      <c r="L2" s="2" t="s">
        <v>112</v>
      </c>
    </row>
    <row r="3" spans="1:12">
      <c r="A3" s="3" t="s">
        <v>1129</v>
      </c>
    </row>
    <row r="4" spans="1:12">
      <c r="A4" s="4" t="s">
        <v>151</v>
      </c>
      <c r="B4" s="5" t="n">
        <v>-78279</v>
      </c>
      <c r="C4" s="5" t="n">
        <v>7268</v>
      </c>
      <c r="D4" s="5" t="n">
        <v>9935</v>
      </c>
      <c r="E4" s="5" t="n">
        <v>-4578</v>
      </c>
      <c r="F4" s="5" t="n">
        <v>-64978</v>
      </c>
      <c r="G4" s="5" t="n">
        <v>3658</v>
      </c>
      <c r="H4" s="5" t="n">
        <v>-9004</v>
      </c>
      <c r="I4" s="5" t="n">
        <v>-26979</v>
      </c>
      <c r="J4" s="5" t="n">
        <v>-65654</v>
      </c>
      <c r="K4" s="5" t="n">
        <v>-97303</v>
      </c>
      <c r="L4" s="5" t="n">
        <v>-12872</v>
      </c>
    </row>
    <row r="5" spans="1:12">
      <c r="A5" s="4" t="s">
        <v>1130</v>
      </c>
      <c r="J5" s="6" t="n">
        <v>2109</v>
      </c>
      <c r="K5" s="6" t="n">
        <v>1355</v>
      </c>
      <c r="L5" s="6" t="n">
        <v>876</v>
      </c>
    </row>
    <row r="6" spans="1:12">
      <c r="A6" s="4" t="s">
        <v>1131</v>
      </c>
      <c r="J6" s="6" t="n">
        <v>-67763</v>
      </c>
      <c r="K6" s="6" t="n">
        <v>-98658</v>
      </c>
      <c r="L6" s="6" t="n">
        <v>-13748</v>
      </c>
    </row>
    <row r="7" spans="1:12">
      <c r="A7" s="4" t="s">
        <v>149</v>
      </c>
      <c r="B7" s="6" t="n">
        <v>-78241</v>
      </c>
      <c r="C7" s="6" t="n">
        <v>8502</v>
      </c>
      <c r="D7" s="6" t="n">
        <v>9851</v>
      </c>
      <c r="E7" s="6" t="n">
        <v>2384</v>
      </c>
      <c r="F7" s="6" t="n">
        <v>-62724</v>
      </c>
      <c r="G7" s="6" t="n">
        <v>3074</v>
      </c>
      <c r="H7" s="6" t="n">
        <v>8614</v>
      </c>
      <c r="I7" s="6" t="n">
        <v>3077</v>
      </c>
      <c r="J7" s="6" t="n">
        <v>-57504</v>
      </c>
      <c r="K7" s="6" t="n">
        <v>-47959</v>
      </c>
      <c r="L7" s="6" t="n">
        <v>21828</v>
      </c>
    </row>
    <row r="8" spans="1:12">
      <c r="A8" s="4" t="s">
        <v>1132</v>
      </c>
      <c r="J8" s="6" t="n">
        <v>2109</v>
      </c>
      <c r="K8" s="6" t="n">
        <v>1355</v>
      </c>
      <c r="L8" s="6" t="n">
        <v>876</v>
      </c>
    </row>
    <row r="9" spans="1:12">
      <c r="A9" s="4" t="s">
        <v>1133</v>
      </c>
      <c r="J9" s="6" t="n">
        <v>-59613</v>
      </c>
      <c r="K9" s="6" t="n">
        <v>-49314</v>
      </c>
      <c r="L9" s="6" t="n">
        <v>20952</v>
      </c>
    </row>
    <row r="10" spans="1:12">
      <c r="A10" s="4" t="s">
        <v>150</v>
      </c>
      <c r="B10" s="5" t="n">
        <v>-38</v>
      </c>
      <c r="C10" s="5" t="n">
        <v>-1234</v>
      </c>
      <c r="D10" s="5" t="n">
        <v>84</v>
      </c>
      <c r="E10" s="5" t="n">
        <v>-6962</v>
      </c>
      <c r="F10" s="5" t="n">
        <v>-2254</v>
      </c>
      <c r="G10" s="5" t="n">
        <v>584</v>
      </c>
      <c r="H10" s="5" t="n">
        <v>-17618</v>
      </c>
      <c r="I10" s="5" t="n">
        <v>-30056</v>
      </c>
      <c r="J10" s="5" t="n">
        <v>-8150</v>
      </c>
      <c r="K10" s="5" t="n">
        <v>-49344</v>
      </c>
      <c r="L10" s="5" t="n">
        <v>-34700</v>
      </c>
    </row>
    <row r="11" spans="1:12">
      <c r="A11" s="3" t="s">
        <v>1134</v>
      </c>
    </row>
    <row r="12" spans="1:12">
      <c r="A12" s="4" t="s">
        <v>1135</v>
      </c>
      <c r="J12" s="6" t="n">
        <v>27527</v>
      </c>
      <c r="K12" s="6" t="n">
        <v>27456</v>
      </c>
      <c r="L12" s="6" t="n">
        <v>27437</v>
      </c>
    </row>
    <row r="13" spans="1:12">
      <c r="A13" s="4" t="s">
        <v>1136</v>
      </c>
      <c r="J13" s="6" t="n">
        <v>0</v>
      </c>
      <c r="K13" s="6" t="n">
        <v>0</v>
      </c>
      <c r="L13" s="6" t="n">
        <v>418</v>
      </c>
    </row>
    <row r="14" spans="1:12">
      <c r="A14" s="4" t="s">
        <v>661</v>
      </c>
      <c r="C14" s="6" t="n">
        <v>27581</v>
      </c>
      <c r="D14" s="6" t="n">
        <v>27490</v>
      </c>
      <c r="E14" s="6" t="n">
        <v>27456</v>
      </c>
      <c r="F14" s="6" t="n">
        <v>18478</v>
      </c>
      <c r="G14" s="6" t="n">
        <v>27690</v>
      </c>
      <c r="H14" s="6" t="n">
        <v>27611</v>
      </c>
      <c r="I14" s="6" t="n">
        <v>27456</v>
      </c>
      <c r="J14" s="6" t="n">
        <v>18549</v>
      </c>
      <c r="K14" s="6" t="n">
        <v>18478</v>
      </c>
      <c r="L14" s="6" t="n">
        <v>27855</v>
      </c>
    </row>
    <row r="15" spans="1:12">
      <c r="A15" s="3" t="s">
        <v>155</v>
      </c>
    </row>
    <row r="16" spans="1:12">
      <c r="A16" s="4" t="s">
        <v>156</v>
      </c>
      <c r="B16" s="7" t="n">
        <v>-4.28</v>
      </c>
      <c r="C16" s="7" t="n">
        <v>0.29</v>
      </c>
      <c r="D16" s="7" t="n">
        <v>0.34</v>
      </c>
      <c r="E16" s="7" t="n">
        <v>0.07000000000000001</v>
      </c>
      <c r="F16" s="7" t="n">
        <v>-3.45</v>
      </c>
      <c r="G16" s="7" t="n">
        <v>0.1</v>
      </c>
      <c r="H16" s="7" t="n">
        <v>0.3</v>
      </c>
      <c r="I16" s="7" t="n">
        <v>0.1</v>
      </c>
      <c r="J16" s="7" t="n">
        <v>-3.36</v>
      </c>
      <c r="K16" s="7" t="n">
        <v>-2.81</v>
      </c>
      <c r="L16" s="7" t="n">
        <v>0.75</v>
      </c>
    </row>
    <row r="17" spans="1:12">
      <c r="A17" s="4" t="s">
        <v>157</v>
      </c>
      <c r="B17" s="6" t="n">
        <v>0</v>
      </c>
      <c r="C17" s="7" t="n">
        <v>-0.04</v>
      </c>
      <c r="D17" s="5" t="n">
        <v>0</v>
      </c>
      <c r="E17" s="7" t="n">
        <v>-0.25</v>
      </c>
      <c r="F17" s="7" t="n">
        <v>-0.12</v>
      </c>
      <c r="G17" s="7" t="n">
        <v>0.02</v>
      </c>
      <c r="H17" s="7" t="n">
        <v>-0.64</v>
      </c>
      <c r="I17" s="7" t="n">
        <v>-1.09</v>
      </c>
      <c r="J17" s="7" t="n">
        <v>-0.44</v>
      </c>
      <c r="K17" s="7" t="n">
        <v>-2.67</v>
      </c>
      <c r="L17" s="7" t="n">
        <v>-1.25</v>
      </c>
    </row>
    <row r="18" spans="1:12">
      <c r="A18" s="4" t="s">
        <v>164</v>
      </c>
    </row>
    <row r="19" spans="1:12">
      <c r="A19" s="3" t="s">
        <v>155</v>
      </c>
    </row>
    <row r="20" spans="1:12">
      <c r="A20" s="4" t="s">
        <v>1137</v>
      </c>
      <c r="J20" s="6" t="n">
        <v>8978</v>
      </c>
      <c r="K20" s="6" t="n">
        <v>8978</v>
      </c>
      <c r="L20" s="6" t="n">
        <v>0</v>
      </c>
    </row>
    <row r="21" spans="1:12">
      <c r="A21" s="4" t="s">
        <v>1086</v>
      </c>
    </row>
    <row r="22" spans="1:12">
      <c r="A22" s="3" t="s">
        <v>155</v>
      </c>
    </row>
    <row r="23" spans="1:12">
      <c r="A23" s="4" t="s">
        <v>1137</v>
      </c>
      <c r="J23" s="6" t="n">
        <v>8683</v>
      </c>
      <c r="K23" s="6" t="n">
        <v>8193</v>
      </c>
      <c r="L23" s="6" t="n">
        <v>8544</v>
      </c>
    </row>
    <row r="24" spans="1:12">
      <c r="A24" s="4" t="s">
        <v>1068</v>
      </c>
    </row>
    <row r="25" spans="1:12">
      <c r="A25" s="3" t="s">
        <v>155</v>
      </c>
    </row>
    <row r="26" spans="1:12">
      <c r="A26" s="4" t="s">
        <v>1137</v>
      </c>
      <c r="J26" s="6" t="n">
        <v>24</v>
      </c>
      <c r="K26" s="6" t="n">
        <v>46</v>
      </c>
      <c r="L26" s="6" t="n">
        <v>5</v>
      </c>
    </row>
    <row r="27" spans="1:12">
      <c r="A27" s="4" t="s">
        <v>162</v>
      </c>
    </row>
    <row r="28" spans="1:12">
      <c r="A28" s="3" t="s">
        <v>1134</v>
      </c>
    </row>
    <row r="29" spans="1:12">
      <c r="A29" s="4" t="s">
        <v>1135</v>
      </c>
      <c r="C29" s="6" t="n">
        <v>18602</v>
      </c>
      <c r="D29" s="6" t="n">
        <v>18512</v>
      </c>
      <c r="E29" s="6" t="n">
        <v>18478</v>
      </c>
      <c r="F29" s="6" t="n">
        <v>18478</v>
      </c>
      <c r="G29" s="6" t="n">
        <v>18478</v>
      </c>
      <c r="H29" s="6" t="n">
        <v>18633</v>
      </c>
      <c r="I29" s="6" t="n">
        <v>18478</v>
      </c>
      <c r="J29" s="6" t="n">
        <v>18549</v>
      </c>
      <c r="K29" s="6" t="n">
        <v>18478</v>
      </c>
      <c r="L29" s="6" t="n">
        <v>18459</v>
      </c>
    </row>
    <row r="30" spans="1:12">
      <c r="A30" s="3" t="s">
        <v>163</v>
      </c>
    </row>
    <row r="31" spans="1:12">
      <c r="A31" s="4" t="s">
        <v>156</v>
      </c>
      <c r="B31" s="9" t="n">
        <v>-4.28</v>
      </c>
      <c r="C31" s="7" t="n">
        <v>0.29</v>
      </c>
      <c r="D31" s="7" t="n">
        <v>0.34</v>
      </c>
      <c r="E31" s="7" t="n">
        <v>0.07000000000000001</v>
      </c>
      <c r="F31" s="7" t="n">
        <v>-3.45</v>
      </c>
      <c r="G31" s="7" t="n">
        <v>0.1</v>
      </c>
      <c r="H31" s="7" t="n">
        <v>0.41</v>
      </c>
      <c r="I31" s="7" t="n">
        <v>0.12</v>
      </c>
      <c r="J31" s="7" t="n">
        <v>-3.36</v>
      </c>
      <c r="K31" s="7" t="n">
        <v>-2.81</v>
      </c>
      <c r="L31" s="7" t="n">
        <v>1.14</v>
      </c>
    </row>
    <row r="32" spans="1:12">
      <c r="A32" s="4" t="s">
        <v>157</v>
      </c>
      <c r="B32" s="6" t="n">
        <v>0</v>
      </c>
      <c r="C32" s="7" t="n">
        <v>-0.04</v>
      </c>
      <c r="D32" s="5" t="n">
        <v>0</v>
      </c>
      <c r="E32" s="7" t="n">
        <v>-0.38</v>
      </c>
      <c r="F32" s="7" t="n">
        <v>-0.12</v>
      </c>
      <c r="G32" s="7" t="n">
        <v>0.02</v>
      </c>
      <c r="H32" s="7" t="n">
        <v>-0.95</v>
      </c>
      <c r="I32" s="7" t="n">
        <v>-1.63</v>
      </c>
      <c r="J32" s="7" t="n">
        <v>-0.44</v>
      </c>
      <c r="K32" s="7" t="n">
        <v>-2.67</v>
      </c>
      <c r="L32" s="7" t="n">
        <v>-1.88</v>
      </c>
    </row>
    <row r="33" spans="1:12">
      <c r="A33" s="4" t="s">
        <v>164</v>
      </c>
    </row>
    <row r="34" spans="1:12">
      <c r="A34" s="3" t="s">
        <v>1134</v>
      </c>
    </row>
    <row r="35" spans="1:12">
      <c r="A35" s="4" t="s">
        <v>1135</v>
      </c>
      <c r="C35" s="6" t="n">
        <v>8978</v>
      </c>
      <c r="D35" s="6" t="n">
        <v>8978</v>
      </c>
      <c r="E35" s="6" t="n">
        <v>8978</v>
      </c>
      <c r="F35" s="6" t="n">
        <v>8978</v>
      </c>
      <c r="G35" s="6" t="n">
        <v>8978</v>
      </c>
      <c r="H35" s="6" t="n">
        <v>8978</v>
      </c>
      <c r="I35" s="6" t="n">
        <v>8978</v>
      </c>
      <c r="J35" s="6" t="n">
        <v>8978</v>
      </c>
      <c r="K35" s="6" t="n">
        <v>8978</v>
      </c>
      <c r="L35" s="6" t="n">
        <v>8978</v>
      </c>
    </row>
    <row r="36" spans="1:12">
      <c r="A36" s="3" t="s">
        <v>163</v>
      </c>
    </row>
    <row r="37" spans="1:12">
      <c r="A37" s="4" t="s">
        <v>156</v>
      </c>
      <c r="B37" s="9" t="n">
        <v>0.07000000000000001</v>
      </c>
      <c r="C37" s="7" t="n">
        <v>0.29</v>
      </c>
      <c r="D37" s="7" t="n">
        <v>0.34</v>
      </c>
      <c r="E37" s="7" t="n">
        <v>0.07000000000000001</v>
      </c>
      <c r="F37" s="7" t="n">
        <v>0.07000000000000001</v>
      </c>
      <c r="G37" s="7" t="n">
        <v>0.1</v>
      </c>
      <c r="H37" s="7" t="n">
        <v>0.07000000000000001</v>
      </c>
      <c r="I37" s="7" t="n">
        <v>0.07000000000000001</v>
      </c>
      <c r="J37" s="7" t="n">
        <v>0.3</v>
      </c>
      <c r="K37" s="7" t="n">
        <v>0.3</v>
      </c>
      <c r="L37" s="5" t="n">
        <v>0</v>
      </c>
    </row>
    <row r="38" spans="1:12">
      <c r="A38" s="4" t="s">
        <v>157</v>
      </c>
      <c r="B38" s="5" t="n">
        <v>0</v>
      </c>
      <c r="C38" s="7" t="n">
        <v>-0.04</v>
      </c>
      <c r="D38" s="5" t="n">
        <v>0</v>
      </c>
      <c r="E38" s="5" t="n">
        <v>0</v>
      </c>
      <c r="F38" s="5" t="n">
        <v>0</v>
      </c>
      <c r="G38" s="7" t="n">
        <v>0.02</v>
      </c>
      <c r="H38" s="5" t="n">
        <v>0</v>
      </c>
      <c r="I38" s="5" t="n">
        <v>0</v>
      </c>
      <c r="J38" s="5" t="n">
        <v>0</v>
      </c>
      <c r="K38" s="5" t="n">
        <v>0</v>
      </c>
      <c r="L38" s="5" t="n">
        <v>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9T07:03:29Z</dcterms:created>
  <dcterms:modified xmlns:dcterms="http://purl.org/dc/terms/" xmlns:xsi="http://www.w3.org/2001/XMLSchema-instance" xsi:type="dcterms:W3CDTF">2020-06-09T07:03:29Z</dcterms:modified>
</cp:coreProperties>
</file>